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S OF INCO"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Segment information" sheetId="11" state="visible" r:id="rId11"/>
    <sheet xmlns:r="http://schemas.openxmlformats.org/officeDocument/2006/relationships" name="Business acquisition and transf" sheetId="12" state="visible" r:id="rId12"/>
    <sheet xmlns:r="http://schemas.openxmlformats.org/officeDocument/2006/relationships" name="Cash and cash equivalents" sheetId="13" state="visible" r:id="rId13"/>
    <sheet xmlns:r="http://schemas.openxmlformats.org/officeDocument/2006/relationships" name="Trade accounts and other receiv" sheetId="14" state="visible" r:id="rId14"/>
    <sheet xmlns:r="http://schemas.openxmlformats.org/officeDocument/2006/relationships" name="Finance receivables" sheetId="15" state="visible" r:id="rId15"/>
    <sheet xmlns:r="http://schemas.openxmlformats.org/officeDocument/2006/relationships" name="Other financial assets" sheetId="16" state="visible" r:id="rId16"/>
    <sheet xmlns:r="http://schemas.openxmlformats.org/officeDocument/2006/relationships" name="Inventories" sheetId="17" state="visible" r:id="rId17"/>
    <sheet xmlns:r="http://schemas.openxmlformats.org/officeDocument/2006/relationships" name="Investments accounted for using" sheetId="18" state="visible" r:id="rId18"/>
    <sheet xmlns:r="http://schemas.openxmlformats.org/officeDocument/2006/relationships" name="Property, plant and equipment" sheetId="19" state="visible" r:id="rId19"/>
    <sheet xmlns:r="http://schemas.openxmlformats.org/officeDocument/2006/relationships" name="Right of use assets and lease l" sheetId="20" state="visible" r:id="rId20"/>
    <sheet xmlns:r="http://schemas.openxmlformats.org/officeDocument/2006/relationships" name="Intangible assets" sheetId="21" state="visible" r:id="rId21"/>
    <sheet xmlns:r="http://schemas.openxmlformats.org/officeDocument/2006/relationships" name="Income taxes" sheetId="22" state="visible" r:id="rId22"/>
    <sheet xmlns:r="http://schemas.openxmlformats.org/officeDocument/2006/relationships" name="Trade accounts and other payabl" sheetId="23" state="visible" r:id="rId23"/>
    <sheet xmlns:r="http://schemas.openxmlformats.org/officeDocument/2006/relationships" name="Financial liabilities" sheetId="24" state="visible" r:id="rId24"/>
    <sheet xmlns:r="http://schemas.openxmlformats.org/officeDocument/2006/relationships" name="Other financial liabilities" sheetId="25" state="visible" r:id="rId25"/>
    <sheet xmlns:r="http://schemas.openxmlformats.org/officeDocument/2006/relationships" name="Financial risks"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Offsetting financial assets and" sheetId="29" state="visible" r:id="rId29"/>
    <sheet xmlns:r="http://schemas.openxmlformats.org/officeDocument/2006/relationships" name="Employee benefits" sheetId="30" state="visible" r:id="rId30"/>
    <sheet xmlns:r="http://schemas.openxmlformats.org/officeDocument/2006/relationships" name="Liabilities for quality assuran" sheetId="31" state="visible" r:id="rId31"/>
    <sheet xmlns:r="http://schemas.openxmlformats.org/officeDocument/2006/relationships" name="Equity and other equity items" sheetId="32" state="visible" r:id="rId32"/>
    <sheet xmlns:r="http://schemas.openxmlformats.org/officeDocument/2006/relationships" name="Sales revenues" sheetId="33" state="visible" r:id="rId33"/>
    <sheet xmlns:r="http://schemas.openxmlformats.org/officeDocument/2006/relationships" name="Research and development cost" sheetId="34" state="visible" r:id="rId34"/>
    <sheet xmlns:r="http://schemas.openxmlformats.org/officeDocument/2006/relationships" name="Other finance income and costs" sheetId="35" state="visible" r:id="rId35"/>
    <sheet xmlns:r="http://schemas.openxmlformats.org/officeDocument/2006/relationships" name="Earnings per share" sheetId="36" state="visible" r:id="rId36"/>
    <sheet xmlns:r="http://schemas.openxmlformats.org/officeDocument/2006/relationships" name="Contractual commitments and con" sheetId="37" state="visible" r:id="rId37"/>
    <sheet xmlns:r="http://schemas.openxmlformats.org/officeDocument/2006/relationships" name="Details of company organization" sheetId="38" state="visible" r:id="rId38"/>
    <sheet xmlns:r="http://schemas.openxmlformats.org/officeDocument/2006/relationships" name="Related-party transactions" sheetId="39" state="visible" r:id="rId39"/>
    <sheet xmlns:r="http://schemas.openxmlformats.org/officeDocument/2006/relationships" name="Supplemental cash flow informat" sheetId="40" state="visible" r:id="rId40"/>
    <sheet xmlns:r="http://schemas.openxmlformats.org/officeDocument/2006/relationships" name="Significant subsequent events" sheetId="41" state="visible" r:id="rId41"/>
    <sheet xmlns:r="http://schemas.openxmlformats.org/officeDocument/2006/relationships" name="First-time adoption" sheetId="42" state="visible" r:id="rId42"/>
    <sheet xmlns:r="http://schemas.openxmlformats.org/officeDocument/2006/relationships" name="Significant accounting polici_2" sheetId="43" state="visible" r:id="rId43"/>
    <sheet xmlns:r="http://schemas.openxmlformats.org/officeDocument/2006/relationships" name="Segment information (Tables)" sheetId="44" state="visible" r:id="rId44"/>
    <sheet xmlns:r="http://schemas.openxmlformats.org/officeDocument/2006/relationships" name="Cash and cash equivalents (Tabl" sheetId="45" state="visible" r:id="rId45"/>
    <sheet xmlns:r="http://schemas.openxmlformats.org/officeDocument/2006/relationships" name="Trade accounts and other rece_2" sheetId="46" state="visible" r:id="rId46"/>
    <sheet xmlns:r="http://schemas.openxmlformats.org/officeDocument/2006/relationships" name="Finance receivables (Tables)" sheetId="47" state="visible" r:id="rId47"/>
    <sheet xmlns:r="http://schemas.openxmlformats.org/officeDocument/2006/relationships" name="Other financial assets (Tables)" sheetId="48" state="visible" r:id="rId48"/>
    <sheet xmlns:r="http://schemas.openxmlformats.org/officeDocument/2006/relationships" name="Inventories (Tables)" sheetId="49" state="visible" r:id="rId49"/>
    <sheet xmlns:r="http://schemas.openxmlformats.org/officeDocument/2006/relationships" name="Investments accounted for usi_2" sheetId="50" state="visible" r:id="rId50"/>
    <sheet xmlns:r="http://schemas.openxmlformats.org/officeDocument/2006/relationships" name="Property, plant and equipment (" sheetId="51" state="visible" r:id="rId51"/>
    <sheet xmlns:r="http://schemas.openxmlformats.org/officeDocument/2006/relationships" name="Right of use assets and lease_2" sheetId="52" state="visible" r:id="rId52"/>
    <sheet xmlns:r="http://schemas.openxmlformats.org/officeDocument/2006/relationships" name="Intangible assets (Tables)" sheetId="53" state="visible" r:id="rId53"/>
    <sheet xmlns:r="http://schemas.openxmlformats.org/officeDocument/2006/relationships" name="Income taxes (Tables)" sheetId="54" state="visible" r:id="rId54"/>
    <sheet xmlns:r="http://schemas.openxmlformats.org/officeDocument/2006/relationships" name="Trade accounts and other paya_2" sheetId="55" state="visible" r:id="rId55"/>
    <sheet xmlns:r="http://schemas.openxmlformats.org/officeDocument/2006/relationships" name="Financial liabilities (Tables)" sheetId="56" state="visible" r:id="rId56"/>
    <sheet xmlns:r="http://schemas.openxmlformats.org/officeDocument/2006/relationships" name="Other financial liabilities (Ta" sheetId="57" state="visible" r:id="rId57"/>
    <sheet xmlns:r="http://schemas.openxmlformats.org/officeDocument/2006/relationships" name="Financial risks (Tables)" sheetId="58" state="visible" r:id="rId58"/>
    <sheet xmlns:r="http://schemas.openxmlformats.org/officeDocument/2006/relationships" name="Derivative financial instrume_2" sheetId="59" state="visible" r:id="rId59"/>
    <sheet xmlns:r="http://schemas.openxmlformats.org/officeDocument/2006/relationships" name="Fair value measurements (Tables" sheetId="60" state="visible" r:id="rId60"/>
    <sheet xmlns:r="http://schemas.openxmlformats.org/officeDocument/2006/relationships" name="Offsetting financial assets a_2" sheetId="61" state="visible" r:id="rId61"/>
    <sheet xmlns:r="http://schemas.openxmlformats.org/officeDocument/2006/relationships" name="Employee benefits (Tables)" sheetId="62" state="visible" r:id="rId62"/>
    <sheet xmlns:r="http://schemas.openxmlformats.org/officeDocument/2006/relationships" name="Liabilities for quality assur_2" sheetId="63" state="visible" r:id="rId63"/>
    <sheet xmlns:r="http://schemas.openxmlformats.org/officeDocument/2006/relationships" name="Equity and other equity items (" sheetId="64" state="visible" r:id="rId64"/>
    <sheet xmlns:r="http://schemas.openxmlformats.org/officeDocument/2006/relationships" name="Sales revenues (Tables)" sheetId="65" state="visible" r:id="rId65"/>
    <sheet xmlns:r="http://schemas.openxmlformats.org/officeDocument/2006/relationships" name="Research and development cost (" sheetId="66" state="visible" r:id="rId66"/>
    <sheet xmlns:r="http://schemas.openxmlformats.org/officeDocument/2006/relationships" name="Other finance income and costs " sheetId="67" state="visible" r:id="rId67"/>
    <sheet xmlns:r="http://schemas.openxmlformats.org/officeDocument/2006/relationships" name="Earnings per share (Tables)" sheetId="68" state="visible" r:id="rId68"/>
    <sheet xmlns:r="http://schemas.openxmlformats.org/officeDocument/2006/relationships" name="Related-party transactions (Tab" sheetId="69" state="visible" r:id="rId69"/>
    <sheet xmlns:r="http://schemas.openxmlformats.org/officeDocument/2006/relationships" name="Significant subsequent events (" sheetId="70" state="visible" r:id="rId70"/>
    <sheet xmlns:r="http://schemas.openxmlformats.org/officeDocument/2006/relationships" name="First-time adoption (Tables)" sheetId="71" state="visible" r:id="rId71"/>
    <sheet xmlns:r="http://schemas.openxmlformats.org/officeDocument/2006/relationships" name="Significant Accounting Polici_3" sheetId="72" state="visible" r:id="rId72"/>
    <sheet xmlns:r="http://schemas.openxmlformats.org/officeDocument/2006/relationships" name="Segment Information - Summary o" sheetId="73" state="visible" r:id="rId73"/>
    <sheet xmlns:r="http://schemas.openxmlformats.org/officeDocument/2006/relationships" name="Segment Information - Summary_2" sheetId="74" state="visible" r:id="rId74"/>
    <sheet xmlns:r="http://schemas.openxmlformats.org/officeDocument/2006/relationships" name="Segment Information - Additiona" sheetId="75" state="visible" r:id="rId75"/>
    <sheet xmlns:r="http://schemas.openxmlformats.org/officeDocument/2006/relationships" name="Segment Information - Summary_3" sheetId="76" state="visible" r:id="rId76"/>
    <sheet xmlns:r="http://schemas.openxmlformats.org/officeDocument/2006/relationships" name="Segment Information - Summary_4" sheetId="77" state="visible" r:id="rId77"/>
    <sheet xmlns:r="http://schemas.openxmlformats.org/officeDocument/2006/relationships" name="Segment Information - Summary_5" sheetId="78" state="visible" r:id="rId78"/>
    <sheet xmlns:r="http://schemas.openxmlformats.org/officeDocument/2006/relationships" name="Segment Information - Summary_6" sheetId="79" state="visible" r:id="rId79"/>
    <sheet xmlns:r="http://schemas.openxmlformats.org/officeDocument/2006/relationships" name="Cash and Cash Equivalents - Sum" sheetId="80" state="visible" r:id="rId80"/>
    <sheet xmlns:r="http://schemas.openxmlformats.org/officeDocument/2006/relationships" name="Trade Accounts and Other Rece_3" sheetId="81" state="visible" r:id="rId81"/>
    <sheet xmlns:r="http://schemas.openxmlformats.org/officeDocument/2006/relationships" name="Trade Accounts and Other Rece_4" sheetId="82" state="visible" r:id="rId82"/>
    <sheet xmlns:r="http://schemas.openxmlformats.org/officeDocument/2006/relationships" name="Finance Receivables - Summary o" sheetId="83" state="visible" r:id="rId83"/>
    <sheet xmlns:r="http://schemas.openxmlformats.org/officeDocument/2006/relationships" name="Finance Receivables  - Addition" sheetId="84" state="visible" r:id="rId84"/>
    <sheet xmlns:r="http://schemas.openxmlformats.org/officeDocument/2006/relationships" name="Finance Receivables - Summary_2" sheetId="85" state="visible" r:id="rId85"/>
    <sheet xmlns:r="http://schemas.openxmlformats.org/officeDocument/2006/relationships" name="Finance Receivables - Summary_3" sheetId="86" state="visible" r:id="rId86"/>
    <sheet xmlns:r="http://schemas.openxmlformats.org/officeDocument/2006/relationships" name="Other Financial Assets - Summar" sheetId="87" state="visible" r:id="rId87"/>
    <sheet xmlns:r="http://schemas.openxmlformats.org/officeDocument/2006/relationships" name="Other Financial Assets - Additi" sheetId="88" state="visible" r:id="rId88"/>
    <sheet xmlns:r="http://schemas.openxmlformats.org/officeDocument/2006/relationships" name="Other Financial Assets - Summ_2" sheetId="89" state="visible" r:id="rId89"/>
    <sheet xmlns:r="http://schemas.openxmlformats.org/officeDocument/2006/relationships" name="Other Financial Assets - Summ_3" sheetId="90" state="visible" r:id="rId90"/>
    <sheet xmlns:r="http://schemas.openxmlformats.org/officeDocument/2006/relationships" name="Inventories - Summary of Invent" sheetId="91" state="visible" r:id="rId91"/>
    <sheet xmlns:r="http://schemas.openxmlformats.org/officeDocument/2006/relationships" name="Investments Accounted for Usi_3" sheetId="92" state="visible" r:id="rId92"/>
    <sheet xmlns:r="http://schemas.openxmlformats.org/officeDocument/2006/relationships" name="Investments Accounted for Usi_4" sheetId="93" state="visible" r:id="rId93"/>
    <sheet xmlns:r="http://schemas.openxmlformats.org/officeDocument/2006/relationships" name="Property, Plant and Equipment -"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Right of Use Assets and Lease_3" sheetId="97" state="visible" r:id="rId97"/>
    <sheet xmlns:r="http://schemas.openxmlformats.org/officeDocument/2006/relationships" name="Right of Use Assets and Lease_4" sheetId="98" state="visible" r:id="rId98"/>
    <sheet xmlns:r="http://schemas.openxmlformats.org/officeDocument/2006/relationships" name="Right of Use Assets and Lease_5" sheetId="99" state="visible" r:id="rId99"/>
    <sheet xmlns:r="http://schemas.openxmlformats.org/officeDocument/2006/relationships" name="Right of Use Assets and Lease_6" sheetId="100" state="visible" r:id="rId100"/>
    <sheet xmlns:r="http://schemas.openxmlformats.org/officeDocument/2006/relationships" name="Intangible Assets - Summary of " sheetId="101" state="visible" r:id="rId101"/>
    <sheet xmlns:r="http://schemas.openxmlformats.org/officeDocument/2006/relationships" name="Intangible Assets - Summary o_2" sheetId="102" state="visible" r:id="rId102"/>
    <sheet xmlns:r="http://schemas.openxmlformats.org/officeDocument/2006/relationships" name="Income Taxes - Summary of Compo" sheetId="103" state="visible" r:id="rId103"/>
    <sheet xmlns:r="http://schemas.openxmlformats.org/officeDocument/2006/relationships" name="Income Taxes - Summary of Chang" sheetId="104" state="visible" r:id="rId104"/>
    <sheet xmlns:r="http://schemas.openxmlformats.org/officeDocument/2006/relationships" name="Income Taxes - Summary of Tempo" sheetId="105" state="visible" r:id="rId105"/>
    <sheet xmlns:r="http://schemas.openxmlformats.org/officeDocument/2006/relationships" name="Income Taxes - Summary of Unrec" sheetId="106" state="visible" r:id="rId106"/>
    <sheet xmlns:r="http://schemas.openxmlformats.org/officeDocument/2006/relationships" name="Income Taxes - Summary of Unr_2" sheetId="107" state="visible" r:id="rId107"/>
    <sheet xmlns:r="http://schemas.openxmlformats.org/officeDocument/2006/relationships" name="Income Taxes - Summary of Incom" sheetId="108" state="visible" r:id="rId108"/>
    <sheet xmlns:r="http://schemas.openxmlformats.org/officeDocument/2006/relationships" name="Income Taxes - Summary of Recon" sheetId="109" state="visible" r:id="rId109"/>
    <sheet xmlns:r="http://schemas.openxmlformats.org/officeDocument/2006/relationships" name="Income Taxes - Additional Infor" sheetId="110" state="visible" r:id="rId110"/>
    <sheet xmlns:r="http://schemas.openxmlformats.org/officeDocument/2006/relationships" name="Trade Accounts and Other Paya_3" sheetId="111" state="visible" r:id="rId111"/>
    <sheet xmlns:r="http://schemas.openxmlformats.org/officeDocument/2006/relationships" name="Financial Liabilities - Summary" sheetId="112" state="visible" r:id="rId112"/>
    <sheet xmlns:r="http://schemas.openxmlformats.org/officeDocument/2006/relationships" name="Financial liabilities - Summa_2" sheetId="113" state="visible" r:id="rId113"/>
    <sheet xmlns:r="http://schemas.openxmlformats.org/officeDocument/2006/relationships" name="Financial liabilities - Summa_3" sheetId="114" state="visible" r:id="rId114"/>
    <sheet xmlns:r="http://schemas.openxmlformats.org/officeDocument/2006/relationships" name="Financial liabilities - Summa_4" sheetId="115" state="visible" r:id="rId115"/>
    <sheet xmlns:r="http://schemas.openxmlformats.org/officeDocument/2006/relationships" name="Financial liabilities - Summa_5" sheetId="116" state="visible" r:id="rId116"/>
    <sheet xmlns:r="http://schemas.openxmlformats.org/officeDocument/2006/relationships" name="Financial liabilities - Summa_6" sheetId="117" state="visible" r:id="rId117"/>
    <sheet xmlns:r="http://schemas.openxmlformats.org/officeDocument/2006/relationships" name="Financial liabilities - Additio" sheetId="118" state="visible" r:id="rId118"/>
    <sheet xmlns:r="http://schemas.openxmlformats.org/officeDocument/2006/relationships" name="Other financial liabilities - S" sheetId="119" state="visible" r:id="rId119"/>
    <sheet xmlns:r="http://schemas.openxmlformats.org/officeDocument/2006/relationships" name="Financial Risks - Summary of Ne" sheetId="120" state="visible" r:id="rId120"/>
    <sheet xmlns:r="http://schemas.openxmlformats.org/officeDocument/2006/relationships" name="Financial Risks - Summary of Re" sheetId="121" state="visible" r:id="rId121"/>
    <sheet xmlns:r="http://schemas.openxmlformats.org/officeDocument/2006/relationships" name="Financial Risks -  Summary of B" sheetId="122" state="visible" r:id="rId122"/>
    <sheet xmlns:r="http://schemas.openxmlformats.org/officeDocument/2006/relationships" name="Financial Risks - Summary of No" sheetId="123" state="visible" r:id="rId123"/>
    <sheet xmlns:r="http://schemas.openxmlformats.org/officeDocument/2006/relationships" name="Financial Risks - Summary of Va" sheetId="124" state="visible" r:id="rId124"/>
    <sheet xmlns:r="http://schemas.openxmlformats.org/officeDocument/2006/relationships" name="Financial Risks - Summary of Se" sheetId="125" state="visible" r:id="rId125"/>
    <sheet xmlns:r="http://schemas.openxmlformats.org/officeDocument/2006/relationships" name="Financial Risks - Additional In"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Fair Value Measurements - Addit" sheetId="130" state="visible" r:id="rId130"/>
    <sheet xmlns:r="http://schemas.openxmlformats.org/officeDocument/2006/relationships" name="Fair Value Measurements - Fair " sheetId="131" state="visible" r:id="rId131"/>
    <sheet xmlns:r="http://schemas.openxmlformats.org/officeDocument/2006/relationships" name="Fair Value Measurements - Chang" sheetId="132" state="visible" r:id="rId132"/>
    <sheet xmlns:r="http://schemas.openxmlformats.org/officeDocument/2006/relationships" name="Fair Value Measurements - Summa" sheetId="133" state="visible" r:id="rId133"/>
    <sheet xmlns:r="http://schemas.openxmlformats.org/officeDocument/2006/relationships" name="Offsetting Financial Assets a_3" sheetId="134" state="visible" r:id="rId134"/>
    <sheet xmlns:r="http://schemas.openxmlformats.org/officeDocument/2006/relationships" name="Employee Benefits - Summary of " sheetId="135" state="visible" r:id="rId135"/>
    <sheet xmlns:r="http://schemas.openxmlformats.org/officeDocument/2006/relationships" name="Employee Benefits - Summary o_2" sheetId="136" state="visible" r:id="rId136"/>
    <sheet xmlns:r="http://schemas.openxmlformats.org/officeDocument/2006/relationships" name="Employee Benefits - Summary o_3" sheetId="137" state="visible" r:id="rId137"/>
    <sheet xmlns:r="http://schemas.openxmlformats.org/officeDocument/2006/relationships" name="Employee Benefits - Summary o_4" sheetId="138" state="visible" r:id="rId138"/>
    <sheet xmlns:r="http://schemas.openxmlformats.org/officeDocument/2006/relationships" name="Employee Benefits - Summary o_5" sheetId="139" state="visible" r:id="rId139"/>
    <sheet xmlns:r="http://schemas.openxmlformats.org/officeDocument/2006/relationships" name="Employee Benefits - Summary o_6" sheetId="140" state="visible" r:id="rId140"/>
    <sheet xmlns:r="http://schemas.openxmlformats.org/officeDocument/2006/relationships" name="Employee Benefits - Summary o_7" sheetId="141" state="visible" r:id="rId141"/>
    <sheet xmlns:r="http://schemas.openxmlformats.org/officeDocument/2006/relationships" name="Employee Benefits - Additional " sheetId="142" state="visible" r:id="rId142"/>
    <sheet xmlns:r="http://schemas.openxmlformats.org/officeDocument/2006/relationships" name="Liabilities for Quality Assur_3" sheetId="143" state="visible" r:id="rId143"/>
    <sheet xmlns:r="http://schemas.openxmlformats.org/officeDocument/2006/relationships" name="Liabilities for Quality Assur_4" sheetId="144" state="visible" r:id="rId144"/>
    <sheet xmlns:r="http://schemas.openxmlformats.org/officeDocument/2006/relationships" name="Equity and Other Equity Items -" sheetId="145" state="visible" r:id="rId145"/>
    <sheet xmlns:r="http://schemas.openxmlformats.org/officeDocument/2006/relationships" name="Equity and Other Equity Items_2" sheetId="146" state="visible" r:id="rId146"/>
    <sheet xmlns:r="http://schemas.openxmlformats.org/officeDocument/2006/relationships" name="Equity and Other Equity Items_3" sheetId="147" state="visible" r:id="rId147"/>
    <sheet xmlns:r="http://schemas.openxmlformats.org/officeDocument/2006/relationships" name="Equity and Other Equity Items_4" sheetId="148" state="visible" r:id="rId148"/>
    <sheet xmlns:r="http://schemas.openxmlformats.org/officeDocument/2006/relationships" name="Equity and Other Equity Items_5" sheetId="149" state="visible" r:id="rId149"/>
    <sheet xmlns:r="http://schemas.openxmlformats.org/officeDocument/2006/relationships" name="Equity and Other Equity Items_6" sheetId="150" state="visible" r:id="rId150"/>
    <sheet xmlns:r="http://schemas.openxmlformats.org/officeDocument/2006/relationships" name="Equity and Other Equity Items_7" sheetId="151" state="visible" r:id="rId151"/>
    <sheet xmlns:r="http://schemas.openxmlformats.org/officeDocument/2006/relationships" name="Equity and Other Equity Items_8" sheetId="152" state="visible" r:id="rId152"/>
    <sheet xmlns:r="http://schemas.openxmlformats.org/officeDocument/2006/relationships" name="Sales Revenues - Summary Of Sal" sheetId="153" state="visible" r:id="rId153"/>
    <sheet xmlns:r="http://schemas.openxmlformats.org/officeDocument/2006/relationships" name="Sales Revenues - Summary Of Bre" sheetId="154" state="visible" r:id="rId154"/>
    <sheet xmlns:r="http://schemas.openxmlformats.org/officeDocument/2006/relationships" name="Sales Revenues - Summary Of B_2" sheetId="155" state="visible" r:id="rId155"/>
    <sheet xmlns:r="http://schemas.openxmlformats.org/officeDocument/2006/relationships" name="Sales Revenues - Additional Inf" sheetId="156" state="visible" r:id="rId156"/>
    <sheet xmlns:r="http://schemas.openxmlformats.org/officeDocument/2006/relationships" name="Research and Development Cost -" sheetId="157" state="visible" r:id="rId157"/>
    <sheet xmlns:r="http://schemas.openxmlformats.org/officeDocument/2006/relationships" name="Other Finance Income and Cost_2" sheetId="158" state="visible" r:id="rId158"/>
    <sheet xmlns:r="http://schemas.openxmlformats.org/officeDocument/2006/relationships" name="Earnings Per Share - Reconcilia" sheetId="159" state="visible" r:id="rId159"/>
    <sheet xmlns:r="http://schemas.openxmlformats.org/officeDocument/2006/relationships" name="Earnings Per Share - Summary of" sheetId="160" state="visible" r:id="rId160"/>
    <sheet xmlns:r="http://schemas.openxmlformats.org/officeDocument/2006/relationships" name="Contractual Commitments and C_2" sheetId="161" state="visible" r:id="rId161"/>
    <sheet xmlns:r="http://schemas.openxmlformats.org/officeDocument/2006/relationships" name="Details of Company Organizati_2" sheetId="162" state="visible" r:id="rId162"/>
    <sheet xmlns:r="http://schemas.openxmlformats.org/officeDocument/2006/relationships" name="Related-Party Transactions - Ba" sheetId="163" state="visible" r:id="rId163"/>
    <sheet xmlns:r="http://schemas.openxmlformats.org/officeDocument/2006/relationships" name="Related-Party Transactions - Su" sheetId="164" state="visible" r:id="rId164"/>
    <sheet xmlns:r="http://schemas.openxmlformats.org/officeDocument/2006/relationships" name="Related-Party Transactions - Di" sheetId="165" state="visible" r:id="rId165"/>
    <sheet xmlns:r="http://schemas.openxmlformats.org/officeDocument/2006/relationships" name="Related-Party Transactions - Ad" sheetId="166" state="visible" r:id="rId166"/>
    <sheet xmlns:r="http://schemas.openxmlformats.org/officeDocument/2006/relationships" name="Supplemental cash flow inform_2" sheetId="167" state="visible" r:id="rId167"/>
    <sheet xmlns:r="http://schemas.openxmlformats.org/officeDocument/2006/relationships" name="Significant subsequent events -" sheetId="168" state="visible" r:id="rId168"/>
    <sheet xmlns:r="http://schemas.openxmlformats.org/officeDocument/2006/relationships" name="Significant subsequent events_2" sheetId="169" state="visible" r:id="rId169"/>
    <sheet xmlns:r="http://schemas.openxmlformats.org/officeDocument/2006/relationships" name="First-time adoption - Reconcili" sheetId="170" state="visible" r:id="rId170"/>
    <sheet xmlns:r="http://schemas.openxmlformats.org/officeDocument/2006/relationships" name="First-time adoption - Reconci_2" sheetId="171" state="visible" r:id="rId171"/>
    <sheet xmlns:r="http://schemas.openxmlformats.org/officeDocument/2006/relationships" name="First-time adoption - Reconci_3" sheetId="172" state="visible" r:id="rId172"/>
    <sheet xmlns:r="http://schemas.openxmlformats.org/officeDocument/2006/relationships" name="First-time adoption - Disclosur" sheetId="173" state="visible" r:id="rId173"/>
    <sheet xmlns:r="http://schemas.openxmlformats.org/officeDocument/2006/relationships" name="First-time adoption - Additiona" sheetId="174" state="visible" r:id="rId1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OYOTA MOTOR CORP/</t>
        </is>
      </c>
    </row>
    <row r="10">
      <c r="A10" s="4" t="inlineStr">
        <is>
          <t>Entity Central Index Key</t>
        </is>
      </c>
      <c r="B10" s="4" t="inlineStr">
        <is>
          <t>0001094517</t>
        </is>
      </c>
    </row>
    <row r="11">
      <c r="A11" s="4" t="inlineStr">
        <is>
          <t>Current Fiscal Year End Date</t>
        </is>
      </c>
      <c r="B11" s="4" t="inlineStr">
        <is>
          <t>--03-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B15" s="5" t="n">
        <v>2795948660</v>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Document Shell Company Report</t>
        </is>
      </c>
      <c r="B23" s="4" t="inlineStr">
        <is>
          <t>false</t>
        </is>
      </c>
    </row>
    <row r="24">
      <c r="A24" s="4" t="inlineStr">
        <is>
          <t>Entity File Number</t>
        </is>
      </c>
      <c r="B24" s="4" t="inlineStr">
        <is>
          <t>001-14948</t>
        </is>
      </c>
    </row>
    <row r="25">
      <c r="A25" s="4" t="inlineStr">
        <is>
          <t>Entity Incorporation, State or Country Code</t>
        </is>
      </c>
      <c r="B25" s="4" t="inlineStr">
        <is>
          <t>M0</t>
        </is>
      </c>
    </row>
    <row r="26">
      <c r="A26" s="4" t="inlineStr">
        <is>
          <t>Entity Address, Address Line One</t>
        </is>
      </c>
      <c r="B26" s="4" t="inlineStr">
        <is>
          <t>1 Toyota-cho</t>
        </is>
      </c>
    </row>
    <row r="27">
      <c r="A27" s="4" t="inlineStr">
        <is>
          <t>Entity Address, City or Town</t>
        </is>
      </c>
      <c r="B27" s="4" t="inlineStr">
        <is>
          <t>Toyota City</t>
        </is>
      </c>
    </row>
    <row r="28">
      <c r="A28" s="4" t="inlineStr">
        <is>
          <t>Entity Address, Country</t>
        </is>
      </c>
      <c r="B28" s="4" t="inlineStr">
        <is>
          <t>JP</t>
        </is>
      </c>
    </row>
    <row r="29">
      <c r="A29" s="4" t="inlineStr">
        <is>
          <t>Entity Address, Postal Zip Code</t>
        </is>
      </c>
      <c r="B29" s="4" t="inlineStr">
        <is>
          <t>471-8571</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American Depositary Shares [Member]</t>
        </is>
      </c>
    </row>
    <row r="33">
      <c r="A33" s="3" t="inlineStr">
        <is>
          <t>Document Information [Line Items]</t>
        </is>
      </c>
    </row>
    <row r="34">
      <c r="A34" s="4" t="inlineStr">
        <is>
          <t>Trading Symbol</t>
        </is>
      </c>
      <c r="B34" s="4" t="inlineStr">
        <is>
          <t>TM</t>
        </is>
      </c>
    </row>
    <row r="35">
      <c r="A35" s="4" t="inlineStr">
        <is>
          <t>Title of 12(b) Security</t>
        </is>
      </c>
      <c r="B35" s="4" t="inlineStr">
        <is>
          <t>American Depositary Shares</t>
        </is>
      </c>
    </row>
    <row r="36">
      <c r="A36" s="4" t="inlineStr">
        <is>
          <t>Security Exchange Name</t>
        </is>
      </c>
      <c r="B36" s="4" t="inlineStr">
        <is>
          <t>NYSE</t>
        </is>
      </c>
    </row>
    <row r="37">
      <c r="A37" s="4" t="inlineStr">
        <is>
          <t>Common Stock [Member]</t>
        </is>
      </c>
    </row>
    <row r="38">
      <c r="A38" s="3" t="inlineStr">
        <is>
          <t>Document Information [Line Items]</t>
        </is>
      </c>
    </row>
    <row r="39">
      <c r="A39" s="4" t="inlineStr">
        <is>
          <t>Title of 12(b) Security</t>
        </is>
      </c>
      <c r="B39" s="4" t="inlineStr">
        <is>
          <t>Common Stock</t>
        </is>
      </c>
    </row>
    <row r="40">
      <c r="A40" s="4" t="inlineStr">
        <is>
          <t>Security Exchange Name</t>
        </is>
      </c>
      <c r="B40" s="4" t="inlineStr">
        <is>
          <t>NONE</t>
        </is>
      </c>
    </row>
    <row r="41">
      <c r="A41" s="4" t="inlineStr">
        <is>
          <t>No Trading Symbol Flag</t>
        </is>
      </c>
      <c r="B41" s="4" t="inlineStr">
        <is>
          <t>true</t>
        </is>
      </c>
    </row>
    <row r="42">
      <c r="A42" s="4" t="inlineStr">
        <is>
          <t>Business Contact [Member]</t>
        </is>
      </c>
    </row>
    <row r="43">
      <c r="A43" s="3" t="inlineStr">
        <is>
          <t>Document Information [Line Items]</t>
        </is>
      </c>
    </row>
    <row r="44">
      <c r="A44" s="4" t="inlineStr">
        <is>
          <t>Entity Address, Address Line One</t>
        </is>
      </c>
      <c r="B44" s="4" t="inlineStr">
        <is>
          <t>Toyota-cho</t>
        </is>
      </c>
    </row>
    <row r="45">
      <c r="A45" s="4" t="inlineStr">
        <is>
          <t>Entity Address, City or Town</t>
        </is>
      </c>
      <c r="B45" s="4" t="inlineStr">
        <is>
          <t>Toyota City</t>
        </is>
      </c>
    </row>
    <row r="46">
      <c r="A46" s="4" t="inlineStr">
        <is>
          <t>Entity Address, Country</t>
        </is>
      </c>
      <c r="B46" s="4" t="inlineStr">
        <is>
          <t>JP</t>
        </is>
      </c>
    </row>
    <row r="47">
      <c r="A47" s="4" t="inlineStr">
        <is>
          <t>Entity Address, Postal Zip Code</t>
        </is>
      </c>
      <c r="B47" s="4" t="inlineStr">
        <is>
          <t>471-8571</t>
        </is>
      </c>
    </row>
    <row r="48">
      <c r="A48" s="4" t="inlineStr">
        <is>
          <t>City Area Code</t>
        </is>
      </c>
      <c r="B48" s="4" t="inlineStr">
        <is>
          <t>565</t>
        </is>
      </c>
    </row>
    <row r="49">
      <c r="A49" s="4" t="inlineStr">
        <is>
          <t>Local Phone Number</t>
        </is>
      </c>
      <c r="B49" s="4" t="inlineStr">
        <is>
          <t>28-2121</t>
        </is>
      </c>
    </row>
    <row r="50">
      <c r="A50" s="4" t="inlineStr">
        <is>
          <t>Contact Personnel Name</t>
        </is>
      </c>
      <c r="B50" s="4" t="inlineStr">
        <is>
          <t>Hiroyuki Suzuk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12 Months Ended</t>
        </is>
      </c>
    </row>
    <row r="2">
      <c r="B2" s="2" t="inlineStr">
        <is>
          <t>Mar. 31, 2021</t>
        </is>
      </c>
    </row>
    <row r="3">
      <c r="A3" s="3" t="inlineStr">
        <is>
          <t>TextBlock [Abstract]</t>
        </is>
      </c>
    </row>
    <row r="4">
      <c r="A4" s="4" t="inlineStr">
        <is>
          <t>Significant accounting judgments and estimates</t>
        </is>
      </c>
      <c r="B4" s="4" t="inlineStr">
        <is>
          <t xml:space="preserve">4. Significant accounting judgments and estimates The preparation of the consolidated financial statements in conformity with IFRS requires management to make judgments, estimates, and assumptions that affect the application of accounting policies, the reported amounts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were revised and in any future periods affected. Information about important estimation and judgments that have significant effects on the amounts recognized in the consolidated financial statements is as follows: Scope of subsidiaries, associates, and joint ventures (Note 3 “Basis of consolidation”) Intangible assets incurred by research and development (Note 3 “Intangible assets”) Information about accounting estimates and assumption that affect the application of accounting policies and the reported amounts of assets and liabilities, and financial statements based on IFRS is as follows: Liabilities for quality assurance (Note 3 “Liabilities for quality assurance” and Note 25) Allowance for credit losses on finance receivables (Note 3 “Allowance for credit losses on finance receivables” and Note 20 (2)) Impairment of non-financial Employee benefit obligations (Note 3 “Employee benefit obligations” and Note 24) Fair value measurements (Note 22) Recoverability of deferred tax assets (Note 3 “Income taxes” and Note 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Summary of Maturity Analysis of the Total Future Lease Payments (Detail) - JPY (¥) ¥ in Millions</t>
        </is>
      </c>
      <c r="B1" s="2" t="inlineStr">
        <is>
          <t>Mar. 31, 2021</t>
        </is>
      </c>
      <c r="C1" s="2" t="inlineStr">
        <is>
          <t>Mar. 31, 2020</t>
        </is>
      </c>
      <c r="D1" s="2" t="inlineStr">
        <is>
          <t>Apr. 01, 2019</t>
        </is>
      </c>
    </row>
    <row r="2">
      <c r="A2" s="3" t="inlineStr">
        <is>
          <t>Disclosure of maturity analysis of total future lease payments [line items]</t>
        </is>
      </c>
    </row>
    <row r="3">
      <c r="A3" s="4" t="inlineStr">
        <is>
          <t>Future lease payment, total</t>
        </is>
      </c>
      <c r="B3" s="6" t="n">
        <v>403757</v>
      </c>
      <c r="C3" s="6" t="n">
        <v>347291</v>
      </c>
      <c r="D3" s="6" t="n">
        <v>420095</v>
      </c>
    </row>
    <row r="4">
      <c r="A4" s="4" t="inlineStr">
        <is>
          <t>Less - Interest expense</t>
        </is>
      </c>
      <c r="B4" s="5" t="n">
        <v>-42866</v>
      </c>
      <c r="C4" s="5" t="n">
        <v>-38245</v>
      </c>
      <c r="D4" s="5" t="n">
        <v>-26414</v>
      </c>
    </row>
    <row r="5">
      <c r="A5" s="4" t="inlineStr">
        <is>
          <t>Present value of lease payment, total</t>
        </is>
      </c>
      <c r="B5" s="5" t="n">
        <v>360891</v>
      </c>
      <c r="C5" s="5" t="n">
        <v>309045</v>
      </c>
      <c r="D5" s="5" t="n">
        <v>393680</v>
      </c>
    </row>
    <row r="6">
      <c r="A6" s="4" t="inlineStr">
        <is>
          <t>Current liabilities</t>
        </is>
      </c>
      <c r="B6" s="5" t="n">
        <v>47120</v>
      </c>
      <c r="C6" s="5" t="n">
        <v>43166</v>
      </c>
      <c r="D6" s="5" t="n">
        <v>87282</v>
      </c>
    </row>
    <row r="7">
      <c r="A7" s="4" t="inlineStr">
        <is>
          <t>Non-current liabilities</t>
        </is>
      </c>
      <c r="B7" s="5" t="n">
        <v>313771</v>
      </c>
      <c r="C7" s="5" t="n">
        <v>265879</v>
      </c>
      <c r="D7" s="5" t="n">
        <v>306398</v>
      </c>
    </row>
    <row r="8">
      <c r="A8" s="4" t="inlineStr">
        <is>
          <t>Present value of lease payment, total</t>
        </is>
      </c>
      <c r="B8" s="5" t="n">
        <v>360891</v>
      </c>
      <c r="C8" s="5" t="n">
        <v>309045</v>
      </c>
      <c r="D8" s="5" t="n">
        <v>393680</v>
      </c>
    </row>
    <row r="9">
      <c r="A9" s="4" t="inlineStr">
        <is>
          <t>Within 1 year [Member]</t>
        </is>
      </c>
    </row>
    <row r="10">
      <c r="A10" s="3" t="inlineStr">
        <is>
          <t>Disclosure of maturity analysis of total future lease payments [line items]</t>
        </is>
      </c>
    </row>
    <row r="11">
      <c r="A11" s="4" t="inlineStr">
        <is>
          <t>Future lease payment, total</t>
        </is>
      </c>
      <c r="B11" s="5" t="n">
        <v>52983</v>
      </c>
      <c r="C11" s="5" t="n">
        <v>48255</v>
      </c>
      <c r="D11" s="5" t="n">
        <v>89976</v>
      </c>
    </row>
    <row r="12">
      <c r="A12" s="4" t="inlineStr">
        <is>
          <t>Between 1 and 5 years [Member]</t>
        </is>
      </c>
    </row>
    <row r="13">
      <c r="A13" s="3" t="inlineStr">
        <is>
          <t>Disclosure of maturity analysis of total future lease payments [line items]</t>
        </is>
      </c>
    </row>
    <row r="14">
      <c r="A14" s="4" t="inlineStr">
        <is>
          <t>Future lease payment, total</t>
        </is>
      </c>
      <c r="B14" s="5" t="n">
        <v>130917</v>
      </c>
      <c r="C14" s="5" t="n">
        <v>117223</v>
      </c>
      <c r="D14" s="5" t="n">
        <v>162802</v>
      </c>
    </row>
    <row r="15">
      <c r="A15" s="4" t="inlineStr">
        <is>
          <t>Later than 5 years [Member]</t>
        </is>
      </c>
    </row>
    <row r="16">
      <c r="A16" s="3" t="inlineStr">
        <is>
          <t>Disclosure of maturity analysis of total future lease payments [line items]</t>
        </is>
      </c>
    </row>
    <row r="17">
      <c r="A17" s="4" t="inlineStr">
        <is>
          <t>Future lease payment, total</t>
        </is>
      </c>
      <c r="B17" s="6" t="n">
        <v>219857</v>
      </c>
      <c r="C17" s="6" t="n">
        <v>181812</v>
      </c>
      <c r="D17" s="6" t="n">
        <v>1673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Carrying Value of Intangible Assets (Detail) - JPY (¥) ¥ in Millions</t>
        </is>
      </c>
      <c r="B1" s="2" t="inlineStr">
        <is>
          <t>Mar. 31, 2021</t>
        </is>
      </c>
      <c r="C1" s="2" t="inlineStr">
        <is>
          <t>Mar. 31, 2020</t>
        </is>
      </c>
      <c r="D1" s="2" t="inlineStr">
        <is>
          <t>Apr. 01, 2019</t>
        </is>
      </c>
    </row>
    <row r="2">
      <c r="A2" s="3" t="inlineStr">
        <is>
          <t>Disclosure of detailed information about intangible assets [line items]</t>
        </is>
      </c>
    </row>
    <row r="3">
      <c r="A3" s="4" t="inlineStr">
        <is>
          <t>Intangible assets</t>
        </is>
      </c>
      <c r="B3" s="6" t="n">
        <v>1108634</v>
      </c>
      <c r="C3" s="6" t="n">
        <v>1000257</v>
      </c>
      <c r="D3" s="6" t="n">
        <v>908737</v>
      </c>
    </row>
    <row r="4">
      <c r="A4" s="4" t="inlineStr">
        <is>
          <t>Capitalized development costs [Member]</t>
        </is>
      </c>
    </row>
    <row r="5">
      <c r="A5" s="3" t="inlineStr">
        <is>
          <t>Disclosure of detailed information about intangible assets [line items]</t>
        </is>
      </c>
    </row>
    <row r="6">
      <c r="A6" s="4" t="inlineStr">
        <is>
          <t>Intangible assets</t>
        </is>
      </c>
      <c r="B6" s="5" t="n">
        <v>631176</v>
      </c>
      <c r="C6" s="5" t="n">
        <v>625473</v>
      </c>
      <c r="D6" s="5" t="n">
        <v>611122</v>
      </c>
    </row>
    <row r="7">
      <c r="A7" s="4" t="inlineStr">
        <is>
          <t>Software and other [Member]</t>
        </is>
      </c>
    </row>
    <row r="8">
      <c r="A8" s="3" t="inlineStr">
        <is>
          <t>Disclosure of detailed information about intangible assets [line items]</t>
        </is>
      </c>
    </row>
    <row r="9">
      <c r="A9" s="4" t="inlineStr">
        <is>
          <t>Intangible assets</t>
        </is>
      </c>
      <c r="B9" s="6" t="n">
        <v>477458</v>
      </c>
      <c r="C9" s="6" t="n">
        <v>374784</v>
      </c>
      <c r="D9" s="6" t="n">
        <v>2976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ost, Accumulated Amortization and Impairment Losses of Intangible Assets (Detail) - JPY (¥) ¥ in Millions</t>
        </is>
      </c>
      <c r="B1" s="2" t="inlineStr">
        <is>
          <t>12 Months Ended</t>
        </is>
      </c>
    </row>
    <row r="2">
      <c r="B2" s="2" t="inlineStr">
        <is>
          <t>Mar. 31, 2021</t>
        </is>
      </c>
      <c r="C2" s="2" t="inlineStr">
        <is>
          <t>Mar. 31, 2020</t>
        </is>
      </c>
    </row>
    <row r="3">
      <c r="A3" s="3" t="inlineStr">
        <is>
          <t>Statement [Line Items]</t>
        </is>
      </c>
    </row>
    <row r="4">
      <c r="A4" s="4" t="inlineStr">
        <is>
          <t>Opening Balance</t>
        </is>
      </c>
      <c r="B4" s="6" t="n">
        <v>1000257</v>
      </c>
    </row>
    <row r="5">
      <c r="A5" s="4" t="inlineStr">
        <is>
          <t>Foreign currency translation adjustments</t>
        </is>
      </c>
      <c r="C5" s="4" t="inlineStr">
        <is>
          <t xml:space="preserve"> </t>
        </is>
      </c>
    </row>
    <row r="6">
      <c r="A6" s="4" t="inlineStr">
        <is>
          <t>Other</t>
        </is>
      </c>
      <c r="C6" s="4" t="inlineStr">
        <is>
          <t xml:space="preserve"> </t>
        </is>
      </c>
    </row>
    <row r="7">
      <c r="A7" s="4" t="inlineStr">
        <is>
          <t>Closing Balance</t>
        </is>
      </c>
      <c r="B7" s="5" t="n">
        <v>1108634</v>
      </c>
      <c r="C7" s="5" t="n">
        <v>1000257</v>
      </c>
    </row>
    <row r="8">
      <c r="A8" s="4" t="inlineStr">
        <is>
          <t>Capitalized development costs [Member]</t>
        </is>
      </c>
    </row>
    <row r="9">
      <c r="A9" s="3" t="inlineStr">
        <is>
          <t>Statement [Line Items]</t>
        </is>
      </c>
    </row>
    <row r="10">
      <c r="A10" s="4" t="inlineStr">
        <is>
          <t>Opening Balance</t>
        </is>
      </c>
      <c r="B10" s="5" t="n">
        <v>625473</v>
      </c>
    </row>
    <row r="11">
      <c r="A11" s="4" t="inlineStr">
        <is>
          <t>Closing Balance</t>
        </is>
      </c>
      <c r="B11" s="5" t="n">
        <v>631176</v>
      </c>
      <c r="C11" s="5" t="n">
        <v>625473</v>
      </c>
    </row>
    <row r="12">
      <c r="A12" s="4" t="inlineStr">
        <is>
          <t>Gross carrying amount [Member]</t>
        </is>
      </c>
    </row>
    <row r="13">
      <c r="A13" s="3" t="inlineStr">
        <is>
          <t>Statement [Line Items]</t>
        </is>
      </c>
    </row>
    <row r="14">
      <c r="A14" s="4" t="inlineStr">
        <is>
          <t>Opening Balance</t>
        </is>
      </c>
      <c r="B14" s="5" t="n">
        <v>1592391</v>
      </c>
      <c r="C14" s="5" t="n">
        <v>1505797</v>
      </c>
    </row>
    <row r="15">
      <c r="A15" s="4" t="inlineStr">
        <is>
          <t>Additions</t>
        </is>
      </c>
      <c r="B15" s="5" t="n">
        <v>62423</v>
      </c>
      <c r="C15" s="5" t="n">
        <v>116450</v>
      </c>
    </row>
    <row r="16">
      <c r="A16" s="4" t="inlineStr">
        <is>
          <t>Internally developed</t>
        </is>
      </c>
      <c r="B16" s="5" t="n">
        <v>217307</v>
      </c>
      <c r="C16" s="5" t="n">
        <v>200563</v>
      </c>
    </row>
    <row r="17">
      <c r="A17" s="4" t="inlineStr">
        <is>
          <t>Sales or disposal</t>
        </is>
      </c>
      <c r="B17" s="5" t="n">
        <v>-102825</v>
      </c>
      <c r="C17" s="5" t="n">
        <v>-220139</v>
      </c>
    </row>
    <row r="18">
      <c r="A18" s="4" t="inlineStr">
        <is>
          <t>Foreign currency translation adjustments</t>
        </is>
      </c>
      <c r="B18" s="5" t="n">
        <v>6305</v>
      </c>
      <c r="C18" s="5" t="n">
        <v>-24306</v>
      </c>
    </row>
    <row r="19">
      <c r="A19" s="4" t="inlineStr">
        <is>
          <t>Other</t>
        </is>
      </c>
      <c r="B19" s="5" t="n">
        <v>56416</v>
      </c>
      <c r="C19" s="5" t="n">
        <v>14025</v>
      </c>
    </row>
    <row r="20">
      <c r="A20" s="4" t="inlineStr">
        <is>
          <t>Closing Balance</t>
        </is>
      </c>
      <c r="B20" s="5" t="n">
        <v>1832016</v>
      </c>
      <c r="C20" s="5" t="n">
        <v>1592391</v>
      </c>
    </row>
    <row r="21">
      <c r="A21" s="4" t="inlineStr">
        <is>
          <t>Gross carrying amount [Member] | Capitalized development costs [Member]</t>
        </is>
      </c>
    </row>
    <row r="22">
      <c r="A22" s="3" t="inlineStr">
        <is>
          <t>Statement [Line Items]</t>
        </is>
      </c>
    </row>
    <row r="23">
      <c r="A23" s="4" t="inlineStr">
        <is>
          <t>Opening Balance</t>
        </is>
      </c>
      <c r="B23" s="5" t="n">
        <v>991675</v>
      </c>
      <c r="C23" s="5" t="n">
        <v>980692</v>
      </c>
    </row>
    <row r="24">
      <c r="A24" s="4" t="inlineStr">
        <is>
          <t>Additions</t>
        </is>
      </c>
      <c r="B24" s="4" t="inlineStr">
        <is>
          <t xml:space="preserve"> </t>
        </is>
      </c>
      <c r="C24" s="4" t="inlineStr">
        <is>
          <t xml:space="preserve"> </t>
        </is>
      </c>
    </row>
    <row r="25">
      <c r="A25" s="4" t="inlineStr">
        <is>
          <t>Internally developed</t>
        </is>
      </c>
      <c r="B25" s="5" t="n">
        <v>158246</v>
      </c>
      <c r="C25" s="5" t="n">
        <v>164127</v>
      </c>
    </row>
    <row r="26">
      <c r="A26" s="4" t="inlineStr">
        <is>
          <t>Sales or disposal</t>
        </is>
      </c>
      <c r="B26" s="5" t="n">
        <v>-45779</v>
      </c>
      <c r="C26" s="5" t="n">
        <v>-153144</v>
      </c>
    </row>
    <row r="27">
      <c r="A27" s="4" t="inlineStr">
        <is>
          <t>Foreign currency translation adjustments</t>
        </is>
      </c>
      <c r="B27" s="4" t="inlineStr">
        <is>
          <t xml:space="preserve"> </t>
        </is>
      </c>
      <c r="C27" s="4" t="inlineStr">
        <is>
          <t xml:space="preserve"> </t>
        </is>
      </c>
    </row>
    <row r="28">
      <c r="A28" s="4" t="inlineStr">
        <is>
          <t>Other</t>
        </is>
      </c>
      <c r="B28" s="5" t="n">
        <v>0</v>
      </c>
      <c r="C28" s="4" t="inlineStr">
        <is>
          <t xml:space="preserve"> </t>
        </is>
      </c>
    </row>
    <row r="29">
      <c r="A29" s="4" t="inlineStr">
        <is>
          <t>Closing Balance</t>
        </is>
      </c>
      <c r="B29" s="5" t="n">
        <v>1104142</v>
      </c>
      <c r="C29" s="5" t="n">
        <v>991675</v>
      </c>
    </row>
    <row r="30">
      <c r="A30" s="4" t="inlineStr">
        <is>
          <t>Gross carrying amount [Member] | Software and other [Member]</t>
        </is>
      </c>
    </row>
    <row r="31">
      <c r="A31" s="3" t="inlineStr">
        <is>
          <t>Statement [Line Items]</t>
        </is>
      </c>
    </row>
    <row r="32">
      <c r="A32" s="4" t="inlineStr">
        <is>
          <t>Opening Balance</t>
        </is>
      </c>
      <c r="B32" s="5" t="n">
        <v>600716</v>
      </c>
      <c r="C32" s="5" t="n">
        <v>525105</v>
      </c>
    </row>
    <row r="33">
      <c r="A33" s="4" t="inlineStr">
        <is>
          <t>Additions</t>
        </is>
      </c>
      <c r="B33" s="5" t="n">
        <v>62423</v>
      </c>
      <c r="C33" s="5" t="n">
        <v>116450</v>
      </c>
    </row>
    <row r="34">
      <c r="A34" s="4" t="inlineStr">
        <is>
          <t>Internally developed</t>
        </is>
      </c>
      <c r="B34" s="5" t="n">
        <v>59061</v>
      </c>
      <c r="C34" s="5" t="n">
        <v>36436</v>
      </c>
    </row>
    <row r="35">
      <c r="A35" s="4" t="inlineStr">
        <is>
          <t>Sales or disposal</t>
        </is>
      </c>
      <c r="B35" s="5" t="n">
        <v>-57047</v>
      </c>
      <c r="C35" s="5" t="n">
        <v>-66995</v>
      </c>
    </row>
    <row r="36">
      <c r="A36" s="4" t="inlineStr">
        <is>
          <t>Foreign currency translation adjustments</t>
        </is>
      </c>
      <c r="B36" s="5" t="n">
        <v>6305</v>
      </c>
      <c r="C36" s="5" t="n">
        <v>-24306</v>
      </c>
    </row>
    <row r="37">
      <c r="A37" s="4" t="inlineStr">
        <is>
          <t>Other</t>
        </is>
      </c>
      <c r="B37" s="5" t="n">
        <v>56416</v>
      </c>
      <c r="C37" s="5" t="n">
        <v>14025</v>
      </c>
    </row>
    <row r="38">
      <c r="A38" s="4" t="inlineStr">
        <is>
          <t>Closing Balance</t>
        </is>
      </c>
      <c r="B38" s="5" t="n">
        <v>727874</v>
      </c>
      <c r="C38" s="5" t="n">
        <v>600716</v>
      </c>
    </row>
    <row r="39">
      <c r="A39" s="4" t="inlineStr">
        <is>
          <t>Accumulated depreciation, amortisation and impairment [Member]</t>
        </is>
      </c>
    </row>
    <row r="40">
      <c r="A40" s="3" t="inlineStr">
        <is>
          <t>Statement [Line Items]</t>
        </is>
      </c>
    </row>
    <row r="41">
      <c r="A41" s="4" t="inlineStr">
        <is>
          <t>Opening Balance</t>
        </is>
      </c>
      <c r="B41" s="5" t="n">
        <v>-592134</v>
      </c>
      <c r="C41" s="5" t="n">
        <v>-597060</v>
      </c>
    </row>
    <row r="42">
      <c r="A42" s="4" t="inlineStr">
        <is>
          <t>Depreciation</t>
        </is>
      </c>
      <c r="B42" s="5" t="n">
        <v>-233892</v>
      </c>
      <c r="C42" s="5" t="n">
        <v>-217036</v>
      </c>
    </row>
    <row r="43">
      <c r="A43" s="4" t="inlineStr">
        <is>
          <t>Impairment losses</t>
        </is>
      </c>
      <c r="B43" s="4" t="inlineStr">
        <is>
          <t xml:space="preserve"> </t>
        </is>
      </c>
      <c r="C43" s="4" t="inlineStr">
        <is>
          <t xml:space="preserve"> </t>
        </is>
      </c>
    </row>
    <row r="44">
      <c r="A44" s="4" t="inlineStr">
        <is>
          <t>Sales or disposal</t>
        </is>
      </c>
      <c r="B44" s="5" t="n">
        <v>101132</v>
      </c>
      <c r="C44" s="5" t="n">
        <v>220088</v>
      </c>
    </row>
    <row r="45">
      <c r="A45" s="4" t="inlineStr">
        <is>
          <t>Foreign currency translation adjustments</t>
        </is>
      </c>
      <c r="B45" s="5" t="n">
        <v>-2818</v>
      </c>
      <c r="C45" s="5" t="n">
        <v>2513</v>
      </c>
    </row>
    <row r="46">
      <c r="A46" s="4" t="inlineStr">
        <is>
          <t>Other</t>
        </is>
      </c>
      <c r="B46" s="5" t="n">
        <v>4330</v>
      </c>
      <c r="C46" s="5" t="n">
        <v>-639</v>
      </c>
    </row>
    <row r="47">
      <c r="A47" s="4" t="inlineStr">
        <is>
          <t>Closing Balance</t>
        </is>
      </c>
      <c r="B47" s="5" t="n">
        <v>-723382</v>
      </c>
      <c r="C47" s="5" t="n">
        <v>-592134</v>
      </c>
    </row>
    <row r="48">
      <c r="A48" s="4" t="inlineStr">
        <is>
          <t>Accumulated depreciation, amortisation and impairment [Member] | Capitalized development costs [Member]</t>
        </is>
      </c>
    </row>
    <row r="49">
      <c r="A49" s="3" t="inlineStr">
        <is>
          <t>Statement [Line Items]</t>
        </is>
      </c>
    </row>
    <row r="50">
      <c r="A50" s="4" t="inlineStr">
        <is>
          <t>Opening Balance</t>
        </is>
      </c>
      <c r="B50" s="5" t="n">
        <v>-366202</v>
      </c>
      <c r="C50" s="5" t="n">
        <v>-369570</v>
      </c>
    </row>
    <row r="51">
      <c r="A51" s="4" t="inlineStr">
        <is>
          <t>Depreciation</t>
        </is>
      </c>
      <c r="B51" s="5" t="n">
        <v>-152542</v>
      </c>
      <c r="C51" s="5" t="n">
        <v>-149776</v>
      </c>
    </row>
    <row r="52">
      <c r="A52" s="4" t="inlineStr">
        <is>
          <t>Impairment losses</t>
        </is>
      </c>
      <c r="B52" s="4" t="inlineStr">
        <is>
          <t xml:space="preserve"> </t>
        </is>
      </c>
      <c r="C52" s="4" t="inlineStr">
        <is>
          <t xml:space="preserve"> </t>
        </is>
      </c>
    </row>
    <row r="53">
      <c r="A53" s="4" t="inlineStr">
        <is>
          <t>Sales or disposal</t>
        </is>
      </c>
      <c r="B53" s="5" t="n">
        <v>45779</v>
      </c>
      <c r="C53" s="5" t="n">
        <v>153144</v>
      </c>
    </row>
    <row r="54">
      <c r="A54" s="4" t="inlineStr">
        <is>
          <t>Foreign currency translation adjustments</t>
        </is>
      </c>
      <c r="B54" s="4" t="inlineStr">
        <is>
          <t xml:space="preserve"> </t>
        </is>
      </c>
    </row>
    <row r="55">
      <c r="A55" s="4" t="inlineStr">
        <is>
          <t>Other</t>
        </is>
      </c>
      <c r="B55" s="4" t="inlineStr">
        <is>
          <t xml:space="preserve"> </t>
        </is>
      </c>
    </row>
    <row r="56">
      <c r="A56" s="4" t="inlineStr">
        <is>
          <t>Closing Balance</t>
        </is>
      </c>
      <c r="B56" s="5" t="n">
        <v>-472966</v>
      </c>
      <c r="C56" s="5" t="n">
        <v>-366202</v>
      </c>
    </row>
    <row r="57">
      <c r="A57" s="4" t="inlineStr">
        <is>
          <t>Accumulated depreciation, amortisation and impairment [Member] | Software and other [Member]</t>
        </is>
      </c>
    </row>
    <row r="58">
      <c r="A58" s="3" t="inlineStr">
        <is>
          <t>Statement [Line Items]</t>
        </is>
      </c>
    </row>
    <row r="59">
      <c r="A59" s="4" t="inlineStr">
        <is>
          <t>Opening Balance</t>
        </is>
      </c>
      <c r="B59" s="5" t="n">
        <v>-225932</v>
      </c>
      <c r="C59" s="5" t="n">
        <v>-227490</v>
      </c>
    </row>
    <row r="60">
      <c r="A60" s="4" t="inlineStr">
        <is>
          <t>Depreciation</t>
        </is>
      </c>
      <c r="B60" s="5" t="n">
        <v>-81350</v>
      </c>
      <c r="C60" s="5" t="n">
        <v>-67260</v>
      </c>
    </row>
    <row r="61">
      <c r="A61" s="4" t="inlineStr">
        <is>
          <t>Impairment losses</t>
        </is>
      </c>
      <c r="B61" s="4" t="inlineStr">
        <is>
          <t xml:space="preserve"> </t>
        </is>
      </c>
      <c r="C61" s="4" t="inlineStr">
        <is>
          <t xml:space="preserve"> </t>
        </is>
      </c>
    </row>
    <row r="62">
      <c r="A62" s="4" t="inlineStr">
        <is>
          <t>Sales or disposal</t>
        </is>
      </c>
      <c r="B62" s="5" t="n">
        <v>55354</v>
      </c>
      <c r="C62" s="5" t="n">
        <v>66944</v>
      </c>
    </row>
    <row r="63">
      <c r="A63" s="4" t="inlineStr">
        <is>
          <t>Foreign currency translation adjustments</t>
        </is>
      </c>
      <c r="B63" s="5" t="n">
        <v>-2818</v>
      </c>
      <c r="C63" s="5" t="n">
        <v>2513</v>
      </c>
    </row>
    <row r="64">
      <c r="A64" s="4" t="inlineStr">
        <is>
          <t>Other</t>
        </is>
      </c>
      <c r="B64" s="5" t="n">
        <v>4330</v>
      </c>
      <c r="C64" s="5" t="n">
        <v>-639</v>
      </c>
    </row>
    <row r="65">
      <c r="A65" s="4" t="inlineStr">
        <is>
          <t>Closing Balance</t>
        </is>
      </c>
      <c r="B65" s="6" t="n">
        <v>-250417</v>
      </c>
      <c r="C65" s="6" t="n">
        <v>-2259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Tax Assets and Liabilities (Detail) - JPY (¥) ¥ in Millions</t>
        </is>
      </c>
      <c r="B1" s="2" t="inlineStr">
        <is>
          <t>Mar. 31, 2021</t>
        </is>
      </c>
      <c r="C1" s="2" t="inlineStr">
        <is>
          <t>Mar. 31, 2020</t>
        </is>
      </c>
      <c r="D1" s="2" t="inlineStr">
        <is>
          <t>Apr. 01, 2019</t>
        </is>
      </c>
    </row>
    <row r="2">
      <c r="A2" s="3" t="inlineStr">
        <is>
          <t>Disclosure of temporary difference, unused tax losses and unused tax credits [line items]</t>
        </is>
      </c>
    </row>
    <row r="3">
      <c r="A3" s="4" t="inlineStr">
        <is>
          <t>Deferred tax assets</t>
        </is>
      </c>
      <c r="B3" s="6" t="n">
        <v>336224</v>
      </c>
      <c r="C3" s="6" t="n">
        <v>326364</v>
      </c>
      <c r="D3" s="6" t="n">
        <v>446383</v>
      </c>
    </row>
    <row r="4">
      <c r="A4" s="4" t="inlineStr">
        <is>
          <t>Deferred tax liabilities</t>
        </is>
      </c>
      <c r="B4" s="5" t="n">
        <v>-1247220</v>
      </c>
      <c r="C4" s="5" t="n">
        <v>-1198005</v>
      </c>
      <c r="D4" s="5" t="n">
        <v>-1227292</v>
      </c>
    </row>
    <row r="5">
      <c r="A5" s="4" t="inlineStr">
        <is>
          <t>Net deferred tax assets and liabilities</t>
        </is>
      </c>
      <c r="B5" s="5" t="n">
        <v>-910996</v>
      </c>
      <c r="C5" s="5" t="n">
        <v>-871641</v>
      </c>
      <c r="D5" s="5" t="n">
        <v>-780909</v>
      </c>
    </row>
    <row r="6">
      <c r="A6" s="4" t="inlineStr">
        <is>
          <t>Capitalised development costs [Member]</t>
        </is>
      </c>
    </row>
    <row r="7">
      <c r="A7" s="3" t="inlineStr">
        <is>
          <t>Disclosure of temporary difference, unused tax losses and unused tax credits [line items]</t>
        </is>
      </c>
    </row>
    <row r="8">
      <c r="A8" s="4" t="inlineStr">
        <is>
          <t>Deferred tax liabilities</t>
        </is>
      </c>
      <c r="C8" s="5" t="n">
        <v>-193271</v>
      </c>
      <c r="D8" s="5" t="n">
        <v>-188837</v>
      </c>
    </row>
    <row r="9">
      <c r="A9" s="4" t="inlineStr">
        <is>
          <t>Deferred tax assets [Member]</t>
        </is>
      </c>
    </row>
    <row r="10">
      <c r="A10" s="3" t="inlineStr">
        <is>
          <t>Disclosure of temporary difference, unused tax losses and unused tax credits [line items]</t>
        </is>
      </c>
    </row>
    <row r="11">
      <c r="A11" s="4" t="inlineStr">
        <is>
          <t>Deferred tax assets</t>
        </is>
      </c>
      <c r="B11" s="5" t="n">
        <v>1644486</v>
      </c>
      <c r="C11" s="5" t="n">
        <v>1717318</v>
      </c>
      <c r="D11" s="5" t="n">
        <v>2073234</v>
      </c>
    </row>
    <row r="12">
      <c r="A12" s="4" t="inlineStr">
        <is>
          <t>Deferred tax assets [Member] | Defined benefit plan liabilities [Member]</t>
        </is>
      </c>
    </row>
    <row r="13">
      <c r="A13" s="3" t="inlineStr">
        <is>
          <t>Disclosure of temporary difference, unused tax losses and unused tax credits [line items]</t>
        </is>
      </c>
    </row>
    <row r="14">
      <c r="A14" s="4" t="inlineStr">
        <is>
          <t>Deferred tax assets</t>
        </is>
      </c>
      <c r="B14" s="5" t="n">
        <v>172237</v>
      </c>
      <c r="C14" s="5" t="n">
        <v>261078</v>
      </c>
      <c r="D14" s="5" t="n">
        <v>248226</v>
      </c>
    </row>
    <row r="15">
      <c r="A15" s="4" t="inlineStr">
        <is>
          <t>Deferred tax assets [Member] | Accrued expenses and liabilities for quality assurance [Member]</t>
        </is>
      </c>
    </row>
    <row r="16">
      <c r="A16" s="3" t="inlineStr">
        <is>
          <t>Disclosure of temporary difference, unused tax losses and unused tax credits [line items]</t>
        </is>
      </c>
    </row>
    <row r="17">
      <c r="A17" s="4" t="inlineStr">
        <is>
          <t>Deferred tax assets</t>
        </is>
      </c>
      <c r="B17" s="5" t="n">
        <v>623247</v>
      </c>
      <c r="C17" s="5" t="n">
        <v>609166</v>
      </c>
      <c r="D17" s="5" t="n">
        <v>642680</v>
      </c>
    </row>
    <row r="18">
      <c r="A18" s="4" t="inlineStr">
        <is>
          <t>Deferred tax assets [Member] | Other accrued employees' compensation [Member]</t>
        </is>
      </c>
    </row>
    <row r="19">
      <c r="A19" s="3" t="inlineStr">
        <is>
          <t>Disclosure of temporary difference, unused tax losses and unused tax credits [line items]</t>
        </is>
      </c>
    </row>
    <row r="20">
      <c r="A20" s="4" t="inlineStr">
        <is>
          <t>Deferred tax assets</t>
        </is>
      </c>
      <c r="B20" s="5" t="n">
        <v>127339</v>
      </c>
      <c r="C20" s="5" t="n">
        <v>123218</v>
      </c>
      <c r="D20" s="5" t="n">
        <v>120934</v>
      </c>
    </row>
    <row r="21">
      <c r="A21" s="4" t="inlineStr">
        <is>
          <t>Deferred tax assets [Member] | Operating loss carryforwards for tax purposes [Member]</t>
        </is>
      </c>
    </row>
    <row r="22">
      <c r="A22" s="3" t="inlineStr">
        <is>
          <t>Disclosure of temporary difference, unused tax losses and unused tax credits [line items]</t>
        </is>
      </c>
    </row>
    <row r="23">
      <c r="A23" s="4" t="inlineStr">
        <is>
          <t>Deferred tax assets</t>
        </is>
      </c>
      <c r="B23" s="5" t="n">
        <v>14263</v>
      </c>
      <c r="C23" s="5" t="n">
        <v>19219</v>
      </c>
      <c r="D23" s="5" t="n">
        <v>334797</v>
      </c>
    </row>
    <row r="24">
      <c r="A24" s="4" t="inlineStr">
        <is>
          <t>Deferred tax assets [Member] | Allowance for doubtful accounts and credit losses [Member]</t>
        </is>
      </c>
    </row>
    <row r="25">
      <c r="A25" s="3" t="inlineStr">
        <is>
          <t>Disclosure of temporary difference, unused tax losses and unused tax credits [line items]</t>
        </is>
      </c>
    </row>
    <row r="26">
      <c r="A26" s="4" t="inlineStr">
        <is>
          <t>Deferred tax assets</t>
        </is>
      </c>
      <c r="B26" s="5" t="n">
        <v>82467</v>
      </c>
      <c r="C26" s="5" t="n">
        <v>71142</v>
      </c>
      <c r="D26" s="5" t="n">
        <v>66044</v>
      </c>
    </row>
    <row r="27">
      <c r="A27" s="4" t="inlineStr">
        <is>
          <t>Deferred tax assets [Member] | Property plant equipment and other assets [Member]</t>
        </is>
      </c>
    </row>
    <row r="28">
      <c r="A28" s="3" t="inlineStr">
        <is>
          <t>Disclosure of temporary difference, unused tax losses and unused tax credits [line items]</t>
        </is>
      </c>
    </row>
    <row r="29">
      <c r="A29" s="4" t="inlineStr">
        <is>
          <t>Deferred tax assets</t>
        </is>
      </c>
      <c r="B29" s="5" t="n">
        <v>224933</v>
      </c>
      <c r="C29" s="5" t="n">
        <v>263243</v>
      </c>
      <c r="D29" s="5" t="n">
        <v>246633</v>
      </c>
    </row>
    <row r="30">
      <c r="A30" s="4" t="inlineStr">
        <is>
          <t>Deferred tax assets [Member] | Other [Member]</t>
        </is>
      </c>
    </row>
    <row r="31">
      <c r="A31" s="3" t="inlineStr">
        <is>
          <t>Disclosure of temporary difference, unused tax losses and unused tax credits [line items]</t>
        </is>
      </c>
    </row>
    <row r="32">
      <c r="A32" s="4" t="inlineStr">
        <is>
          <t>Deferred tax assets</t>
        </is>
      </c>
      <c r="B32" s="5" t="n">
        <v>400000</v>
      </c>
      <c r="C32" s="5" t="n">
        <v>370252</v>
      </c>
      <c r="D32" s="5" t="n">
        <v>413920</v>
      </c>
    </row>
    <row r="33">
      <c r="A33" s="4" t="inlineStr">
        <is>
          <t>Deferred tax liabilities [Member]</t>
        </is>
      </c>
    </row>
    <row r="34">
      <c r="A34" s="3" t="inlineStr">
        <is>
          <t>Disclosure of temporary difference, unused tax losses and unused tax credits [line items]</t>
        </is>
      </c>
    </row>
    <row r="35">
      <c r="A35" s="4" t="inlineStr">
        <is>
          <t>Deferred tax liabilities</t>
        </is>
      </c>
      <c r="B35" s="5" t="n">
        <v>-2555481</v>
      </c>
      <c r="C35" s="5" t="n">
        <v>-2588957</v>
      </c>
      <c r="D35" s="5" t="n">
        <v>-2854142</v>
      </c>
    </row>
    <row r="36">
      <c r="A36" s="4" t="inlineStr">
        <is>
          <t>Deferred tax liabilities [Member] | Changes in fair value of financial instruments measured in other comprehensive income [Member]</t>
        </is>
      </c>
    </row>
    <row r="37">
      <c r="A37" s="3" t="inlineStr">
        <is>
          <t>Disclosure of temporary difference, unused tax losses and unused tax credits [line items]</t>
        </is>
      </c>
    </row>
    <row r="38">
      <c r="A38" s="4" t="inlineStr">
        <is>
          <t>Deferred tax liabilities</t>
        </is>
      </c>
      <c r="B38" s="5" t="n">
        <v>-661221</v>
      </c>
      <c r="C38" s="5" t="n">
        <v>-428541</v>
      </c>
      <c r="D38" s="5" t="n">
        <v>-506454</v>
      </c>
    </row>
    <row r="39">
      <c r="A39" s="4" t="inlineStr">
        <is>
          <t>Deferred tax liabilities [Member] | Undistributed earnings of foreign subsidiaries [Member]</t>
        </is>
      </c>
    </row>
    <row r="40">
      <c r="A40" s="3" t="inlineStr">
        <is>
          <t>Disclosure of temporary difference, unused tax losses and unused tax credits [line items]</t>
        </is>
      </c>
    </row>
    <row r="41">
      <c r="A41" s="4" t="inlineStr">
        <is>
          <t>Deferred tax liabilities</t>
        </is>
      </c>
      <c r="B41" s="5" t="n">
        <v>-18539</v>
      </c>
      <c r="C41" s="5" t="n">
        <v>-24683</v>
      </c>
      <c r="D41" s="5" t="n">
        <v>-25972</v>
      </c>
    </row>
    <row r="42">
      <c r="A42" s="4" t="inlineStr">
        <is>
          <t>Deferred tax liabilities [Member] | Undistributed earnings of associates and joint ventures [Member]</t>
        </is>
      </c>
    </row>
    <row r="43">
      <c r="A43" s="3" t="inlineStr">
        <is>
          <t>Disclosure of temporary difference, unused tax losses and unused tax credits [line items]</t>
        </is>
      </c>
    </row>
    <row r="44">
      <c r="A44" s="4" t="inlineStr">
        <is>
          <t>Deferred tax liabilities</t>
        </is>
      </c>
      <c r="B44" s="5" t="n">
        <v>-902680</v>
      </c>
      <c r="C44" s="5" t="n">
        <v>-917544</v>
      </c>
      <c r="D44" s="5" t="n">
        <v>-871627</v>
      </c>
    </row>
    <row r="45">
      <c r="A45" s="4" t="inlineStr">
        <is>
          <t>Deferred tax liabilities [Member] | Basis difference of acquired assets [Member]</t>
        </is>
      </c>
    </row>
    <row r="46">
      <c r="A46" s="3" t="inlineStr">
        <is>
          <t>Disclosure of temporary difference, unused tax losses and unused tax credits [line items]</t>
        </is>
      </c>
    </row>
    <row r="47">
      <c r="A47" s="4" t="inlineStr">
        <is>
          <t>Deferred tax liabilities</t>
        </is>
      </c>
      <c r="B47" s="5" t="n">
        <v>-48371</v>
      </c>
      <c r="C47" s="5" t="n">
        <v>-29756</v>
      </c>
      <c r="D47" s="5" t="n">
        <v>-29116</v>
      </c>
    </row>
    <row r="48">
      <c r="A48" s="4" t="inlineStr">
        <is>
          <t>Deferred tax liabilities [Member] | Capitalised development costs [Member]</t>
        </is>
      </c>
    </row>
    <row r="49">
      <c r="A49" s="3" t="inlineStr">
        <is>
          <t>Disclosure of temporary difference, unused tax losses and unused tax credits [line items]</t>
        </is>
      </c>
    </row>
    <row r="50">
      <c r="A50" s="4" t="inlineStr">
        <is>
          <t>Deferred tax liabilities</t>
        </is>
      </c>
      <c r="B50" s="5" t="n">
        <v>-195033</v>
      </c>
      <c r="C50" s="5" t="n">
        <v>-193271</v>
      </c>
      <c r="D50" s="5" t="n">
        <v>-188837</v>
      </c>
    </row>
    <row r="51">
      <c r="A51" s="4" t="inlineStr">
        <is>
          <t>Deferred tax liabilities [Member] | Lease transactions [Member]</t>
        </is>
      </c>
    </row>
    <row r="52">
      <c r="A52" s="3" t="inlineStr">
        <is>
          <t>Disclosure of temporary difference, unused tax losses and unused tax credits [line items]</t>
        </is>
      </c>
    </row>
    <row r="53">
      <c r="A53" s="4" t="inlineStr">
        <is>
          <t>Deferred tax liabilities</t>
        </is>
      </c>
      <c r="B53" s="5" t="n">
        <v>-533167</v>
      </c>
      <c r="C53" s="5" t="n">
        <v>-746443</v>
      </c>
      <c r="D53" s="5" t="n">
        <v>-946128</v>
      </c>
    </row>
    <row r="54">
      <c r="A54" s="4" t="inlineStr">
        <is>
          <t>Deferred tax liabilities [Member] | Other [Member]</t>
        </is>
      </c>
    </row>
    <row r="55">
      <c r="A55" s="3" t="inlineStr">
        <is>
          <t>Disclosure of temporary difference, unused tax losses and unused tax credits [line items]</t>
        </is>
      </c>
    </row>
    <row r="56">
      <c r="A56" s="4" t="inlineStr">
        <is>
          <t>Deferred tax liabilities</t>
        </is>
      </c>
      <c r="B56" s="6" t="n">
        <v>-196470</v>
      </c>
      <c r="C56" s="6" t="n">
        <v>-248719</v>
      </c>
      <c r="D56" s="6" t="n">
        <v>-2860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Deferred Tax Assets and Liabilities (Detail) - JPY (¥) ¥ in Millions</t>
        </is>
      </c>
      <c r="B1" s="2" t="inlineStr">
        <is>
          <t>12 Months Ended</t>
        </is>
      </c>
    </row>
    <row r="2">
      <c r="B2" s="2" t="inlineStr">
        <is>
          <t>Mar. 31, 2021</t>
        </is>
      </c>
      <c r="C2" s="2" t="inlineStr">
        <is>
          <t>Mar. 31, 2020</t>
        </is>
      </c>
    </row>
    <row r="3">
      <c r="A3" s="3" t="inlineStr">
        <is>
          <t>Disclosure of break up of deferred tax expense (income) [Line items]</t>
        </is>
      </c>
    </row>
    <row r="4">
      <c r="A4" s="4" t="inlineStr">
        <is>
          <t>Deferred tax expense (income) recognized in profit or loss</t>
        </is>
      </c>
      <c r="B4" s="6" t="n">
        <v>276113</v>
      </c>
      <c r="C4" s="6" t="n">
        <v>-192767</v>
      </c>
    </row>
    <row r="5">
      <c r="A5" s="4" t="inlineStr">
        <is>
          <t>Defined benefit plan liabilities [Member]</t>
        </is>
      </c>
    </row>
    <row r="6">
      <c r="A6" s="3" t="inlineStr">
        <is>
          <t>Disclosure of break up of deferred tax expense (income) [Line items]</t>
        </is>
      </c>
    </row>
    <row r="7">
      <c r="A7" s="4" t="inlineStr">
        <is>
          <t>Deferred tax expense (income) recognized in profit or loss</t>
        </is>
      </c>
      <c r="B7" s="5" t="n">
        <v>12473</v>
      </c>
      <c r="C7" s="5" t="n">
        <v>16927</v>
      </c>
    </row>
    <row r="8">
      <c r="A8" s="4" t="inlineStr">
        <is>
          <t>Accrued expenses and liabilities for quality assurance [Member]</t>
        </is>
      </c>
    </row>
    <row r="9">
      <c r="A9" s="3" t="inlineStr">
        <is>
          <t>Disclosure of break up of deferred tax expense (income) [Line items]</t>
        </is>
      </c>
    </row>
    <row r="10">
      <c r="A10" s="4" t="inlineStr">
        <is>
          <t>Deferred tax expense (income) recognized in profit or loss</t>
        </is>
      </c>
      <c r="B10" s="5" t="n">
        <v>-18256</v>
      </c>
      <c r="C10" s="5" t="n">
        <v>-18676</v>
      </c>
    </row>
    <row r="11">
      <c r="A11" s="4" t="inlineStr">
        <is>
          <t>Other accrued employees' compensation [Member]</t>
        </is>
      </c>
    </row>
    <row r="12">
      <c r="A12" s="3" t="inlineStr">
        <is>
          <t>Disclosure of break up of deferred tax expense (income) [Line items]</t>
        </is>
      </c>
    </row>
    <row r="13">
      <c r="A13" s="4" t="inlineStr">
        <is>
          <t>Deferred tax expense (income) recognized in profit or loss</t>
        </is>
      </c>
      <c r="B13" s="5" t="n">
        <v>3125</v>
      </c>
      <c r="C13" s="5" t="n">
        <v>4557</v>
      </c>
    </row>
    <row r="14">
      <c r="A14" s="4" t="inlineStr">
        <is>
          <t>Operating loss carryforwards for tax purposes [Member]</t>
        </is>
      </c>
    </row>
    <row r="15">
      <c r="A15" s="3" t="inlineStr">
        <is>
          <t>Disclosure of break up of deferred tax expense (income) [Line items]</t>
        </is>
      </c>
    </row>
    <row r="16">
      <c r="A16" s="4" t="inlineStr">
        <is>
          <t>Deferred tax expense (income) recognized in profit or loss</t>
        </is>
      </c>
      <c r="B16" s="5" t="n">
        <v>1265</v>
      </c>
      <c r="C16" s="5" t="n">
        <v>-295656</v>
      </c>
    </row>
    <row r="17">
      <c r="A17" s="4" t="inlineStr">
        <is>
          <t>Allowance for doubtful accounts and credit losses [Member]</t>
        </is>
      </c>
    </row>
    <row r="18">
      <c r="A18" s="3" t="inlineStr">
        <is>
          <t>Disclosure of break up of deferred tax expense (income) [Line items]</t>
        </is>
      </c>
    </row>
    <row r="19">
      <c r="A19" s="4" t="inlineStr">
        <is>
          <t>Deferred tax expense (income) recognized in profit or loss</t>
        </is>
      </c>
      <c r="B19" s="5" t="n">
        <v>6042</v>
      </c>
      <c r="C19" s="5" t="n">
        <v>19293</v>
      </c>
    </row>
    <row r="20">
      <c r="A20" s="4" t="inlineStr">
        <is>
          <t>Property, plant and equipment and other assets [Member]</t>
        </is>
      </c>
    </row>
    <row r="21">
      <c r="A21" s="3" t="inlineStr">
        <is>
          <t>Disclosure of break up of deferred tax expense (income) [Line items]</t>
        </is>
      </c>
    </row>
    <row r="22">
      <c r="A22" s="4" t="inlineStr">
        <is>
          <t>Deferred tax expense (income) recognized in profit or loss</t>
        </is>
      </c>
      <c r="B22" s="5" t="n">
        <v>4468</v>
      </c>
      <c r="C22" s="5" t="n">
        <v>-76680</v>
      </c>
    </row>
    <row r="23">
      <c r="A23" s="4" t="inlineStr">
        <is>
          <t>Undistributed earnings of foreign subsidiaries [Member]</t>
        </is>
      </c>
    </row>
    <row r="24">
      <c r="A24" s="3" t="inlineStr">
        <is>
          <t>Disclosure of break up of deferred tax expense (income) [Line items]</t>
        </is>
      </c>
    </row>
    <row r="25">
      <c r="A25" s="4" t="inlineStr">
        <is>
          <t>Deferred tax expense (income) recognized in profit or loss</t>
        </is>
      </c>
      <c r="B25" s="5" t="n">
        <v>6144</v>
      </c>
      <c r="C25" s="5" t="n">
        <v>1290</v>
      </c>
    </row>
    <row r="26">
      <c r="A26" s="4" t="inlineStr">
        <is>
          <t>Undistributed earnings of associates and joint ventures [Member]</t>
        </is>
      </c>
    </row>
    <row r="27">
      <c r="A27" s="3" t="inlineStr">
        <is>
          <t>Disclosure of break up of deferred tax expense (income) [Line items]</t>
        </is>
      </c>
    </row>
    <row r="28">
      <c r="A28" s="4" t="inlineStr">
        <is>
          <t>Deferred tax expense (income) recognized in profit or loss</t>
        </is>
      </c>
      <c r="B28" s="5" t="n">
        <v>47840</v>
      </c>
      <c r="C28" s="5" t="n">
        <v>-33008</v>
      </c>
    </row>
    <row r="29">
      <c r="A29" s="4" t="inlineStr">
        <is>
          <t>Basis difference of acquired assets [Member]</t>
        </is>
      </c>
    </row>
    <row r="30">
      <c r="A30" s="3" t="inlineStr">
        <is>
          <t>Disclosure of break up of deferred tax expense (income) [Line items]</t>
        </is>
      </c>
    </row>
    <row r="31">
      <c r="A31" s="4" t="inlineStr">
        <is>
          <t>Deferred tax expense (income) recognized in profit or loss</t>
        </is>
      </c>
      <c r="B31" s="5" t="n">
        <v>-18302</v>
      </c>
      <c r="C31" s="5" t="n">
        <v>-10033</v>
      </c>
    </row>
    <row r="32">
      <c r="A32" s="4" t="inlineStr">
        <is>
          <t>Capitalized development costs [Member]</t>
        </is>
      </c>
    </row>
    <row r="33">
      <c r="A33" s="3" t="inlineStr">
        <is>
          <t>Disclosure of break up of deferred tax expense (income) [Line items]</t>
        </is>
      </c>
    </row>
    <row r="34">
      <c r="A34" s="4" t="inlineStr">
        <is>
          <t>Deferred tax expense (income) recognized in profit or loss</t>
        </is>
      </c>
      <c r="B34" s="5" t="n">
        <v>-1762</v>
      </c>
      <c r="C34" s="5" t="n">
        <v>-4434</v>
      </c>
    </row>
    <row r="35">
      <c r="A35" s="4" t="inlineStr">
        <is>
          <t>Lease transactions [Member]</t>
        </is>
      </c>
    </row>
    <row r="36">
      <c r="A36" s="3" t="inlineStr">
        <is>
          <t>Disclosure of break up of deferred tax expense (income) [Line items]</t>
        </is>
      </c>
    </row>
    <row r="37">
      <c r="A37" s="4" t="inlineStr">
        <is>
          <t>Deferred tax expense (income) recognized in profit or loss</t>
        </is>
      </c>
      <c r="B37" s="5" t="n">
        <v>209972</v>
      </c>
      <c r="C37" s="5" t="n">
        <v>286869</v>
      </c>
    </row>
    <row r="38">
      <c r="A38" s="4" t="inlineStr">
        <is>
          <t>Other [Member]</t>
        </is>
      </c>
    </row>
    <row r="39">
      <c r="A39" s="3" t="inlineStr">
        <is>
          <t>Disclosure of break up of deferred tax expense (income) [Line items]</t>
        </is>
      </c>
    </row>
    <row r="40">
      <c r="A40" s="4" t="inlineStr">
        <is>
          <t>Deferred tax expense (income) recognized in profit or loss</t>
        </is>
      </c>
      <c r="B40" s="6" t="n">
        <v>23104</v>
      </c>
      <c r="C40" s="6" t="n">
        <v>-832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emporary Differences of Unused Tax Losses and Unused Tax Credits of Unrecognized Deferred Tax Assets (Detail) - JPY (¥) ¥ in Millions</t>
        </is>
      </c>
      <c r="B1" s="2" t="inlineStr">
        <is>
          <t>Mar. 31, 2021</t>
        </is>
      </c>
      <c r="C1" s="2" t="inlineStr">
        <is>
          <t>Mar. 31, 2020</t>
        </is>
      </c>
      <c r="D1" s="2" t="inlineStr">
        <is>
          <t>Apr. 01, 2019</t>
        </is>
      </c>
    </row>
    <row r="2">
      <c r="A2" s="3" t="inlineStr">
        <is>
          <t>Disclosure of temporary difference, unused tax losses and unused tax credits [abstract]</t>
        </is>
      </c>
    </row>
    <row r="3">
      <c r="A3" s="4" t="inlineStr">
        <is>
          <t>Deductible temporary difference</t>
        </is>
      </c>
      <c r="B3" s="6" t="n">
        <v>250670</v>
      </c>
      <c r="C3" s="6" t="n">
        <v>223708</v>
      </c>
      <c r="D3" s="6" t="n">
        <v>277454</v>
      </c>
    </row>
    <row r="4">
      <c r="A4" s="4" t="inlineStr">
        <is>
          <t>Carryforwards of tax losses</t>
        </is>
      </c>
      <c r="B4" s="5" t="n">
        <v>379566</v>
      </c>
      <c r="C4" s="5" t="n">
        <v>184851</v>
      </c>
      <c r="D4" s="5" t="n">
        <v>141711</v>
      </c>
    </row>
    <row r="5">
      <c r="A5" s="4" t="inlineStr">
        <is>
          <t>Carryforwards of tax credit</t>
        </is>
      </c>
      <c r="B5" s="5" t="n">
        <v>34800</v>
      </c>
      <c r="C5" s="5" t="n">
        <v>25963</v>
      </c>
      <c r="D5" s="5" t="n">
        <v>8194</v>
      </c>
    </row>
    <row r="6">
      <c r="A6" s="4" t="inlineStr">
        <is>
          <t>Total</t>
        </is>
      </c>
      <c r="B6" s="6" t="n">
        <v>665037</v>
      </c>
      <c r="C6" s="6" t="n">
        <v>434521</v>
      </c>
      <c r="D6" s="6" t="n">
        <v>4273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Unrecognized Deferred Tax Assets on Tax Losses Carryforwards (Detail) - JPY (¥) ¥ in Millions</t>
        </is>
      </c>
      <c r="B1" s="2" t="inlineStr">
        <is>
          <t>Mar. 31, 2021</t>
        </is>
      </c>
      <c r="C1" s="2" t="inlineStr">
        <is>
          <t>Mar. 31, 2020</t>
        </is>
      </c>
      <c r="D1" s="2" t="inlineStr">
        <is>
          <t>Apr. 01, 2019</t>
        </is>
      </c>
    </row>
    <row r="2">
      <c r="A2" s="3" t="inlineStr">
        <is>
          <t>Disclosure details of carry forward details of tax losses unutilised for which no deferred tax assets are recognised [Line items]</t>
        </is>
      </c>
    </row>
    <row r="3">
      <c r="A3" s="4" t="inlineStr">
        <is>
          <t>Tax losses carryforward</t>
        </is>
      </c>
      <c r="B3" s="6" t="n">
        <v>379566</v>
      </c>
      <c r="C3" s="6" t="n">
        <v>184851</v>
      </c>
      <c r="D3" s="6" t="n">
        <v>141711</v>
      </c>
    </row>
    <row r="4">
      <c r="A4" s="4" t="inlineStr">
        <is>
          <t>Within 5 years [Member]</t>
        </is>
      </c>
    </row>
    <row r="5">
      <c r="A5" s="3" t="inlineStr">
        <is>
          <t>Disclosure details of carry forward details of tax losses unutilised for which no deferred tax assets are recognised [Line items]</t>
        </is>
      </c>
    </row>
    <row r="6">
      <c r="A6" s="4" t="inlineStr">
        <is>
          <t>Tax losses carryforward</t>
        </is>
      </c>
      <c r="B6" s="5" t="n">
        <v>13597</v>
      </c>
      <c r="C6" s="5" t="n">
        <v>22272</v>
      </c>
      <c r="D6" s="5" t="n">
        <v>10773</v>
      </c>
    </row>
    <row r="7">
      <c r="A7" s="4" t="inlineStr">
        <is>
          <t>Between 5 and 10 years [Member]</t>
        </is>
      </c>
    </row>
    <row r="8">
      <c r="A8" s="3" t="inlineStr">
        <is>
          <t>Disclosure details of carry forward details of tax losses unutilised for which no deferred tax assets are recognised [Line items]</t>
        </is>
      </c>
    </row>
    <row r="9">
      <c r="A9" s="4" t="inlineStr">
        <is>
          <t>Tax losses carryforward</t>
        </is>
      </c>
      <c r="B9" s="5" t="n">
        <v>20475</v>
      </c>
      <c r="C9" s="5" t="n">
        <v>8636</v>
      </c>
      <c r="D9" s="5" t="n">
        <v>1619</v>
      </c>
    </row>
    <row r="10">
      <c r="A10" s="4" t="inlineStr">
        <is>
          <t>Later than 10 years [Member]</t>
        </is>
      </c>
    </row>
    <row r="11">
      <c r="A11" s="3" t="inlineStr">
        <is>
          <t>Disclosure details of carry forward details of tax losses unutilised for which no deferred tax assets are recognised [Line items]</t>
        </is>
      </c>
    </row>
    <row r="12">
      <c r="A12" s="4" t="inlineStr">
        <is>
          <t>Tax losses carryforward</t>
        </is>
      </c>
      <c r="B12" s="6" t="n">
        <v>345493</v>
      </c>
      <c r="C12" s="6" t="n">
        <v>153944</v>
      </c>
      <c r="D12" s="6" t="n">
        <v>1293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Unrecognized Deferred Tax Assets on Tax Credit Carryforward (Detail) - JPY (¥) ¥ in Millions</t>
        </is>
      </c>
      <c r="B1" s="2" t="inlineStr">
        <is>
          <t>Mar. 31, 2021</t>
        </is>
      </c>
      <c r="C1" s="2" t="inlineStr">
        <is>
          <t>Mar. 31, 2020</t>
        </is>
      </c>
      <c r="D1" s="2" t="inlineStr">
        <is>
          <t>Apr. 01, 2019</t>
        </is>
      </c>
    </row>
    <row r="2">
      <c r="A2" s="3" t="inlineStr">
        <is>
          <t>Disclosure details of carry forward details of tax credits unutilised for which no deferred tax assets are recognized [Line items]</t>
        </is>
      </c>
    </row>
    <row r="3">
      <c r="A3" s="4" t="inlineStr">
        <is>
          <t>Tax credit carryforwards</t>
        </is>
      </c>
      <c r="B3" s="6" t="n">
        <v>34800</v>
      </c>
      <c r="C3" s="6" t="n">
        <v>25963</v>
      </c>
      <c r="D3" s="6" t="n">
        <v>8194</v>
      </c>
    </row>
    <row r="4">
      <c r="A4" s="4" t="inlineStr">
        <is>
          <t>Within 5 years [Member]</t>
        </is>
      </c>
    </row>
    <row r="5">
      <c r="A5" s="3" t="inlineStr">
        <is>
          <t>Disclosure details of carry forward details of tax credits unutilised for which no deferred tax assets are recognized [Line items]</t>
        </is>
      </c>
    </row>
    <row r="6">
      <c r="A6" s="4" t="inlineStr">
        <is>
          <t>Tax credit carryforwards</t>
        </is>
      </c>
      <c r="B6" s="5" t="n">
        <v>5097</v>
      </c>
      <c r="C6" s="5" t="n">
        <v>4162</v>
      </c>
      <c r="D6" s="5" t="n">
        <v>2643</v>
      </c>
    </row>
    <row r="7">
      <c r="A7" s="4" t="inlineStr">
        <is>
          <t>Between 5 and 10 years [Member]</t>
        </is>
      </c>
    </row>
    <row r="8">
      <c r="A8" s="3" t="inlineStr">
        <is>
          <t>Disclosure details of carry forward details of tax credits unutilised for which no deferred tax assets are recognized [Line items]</t>
        </is>
      </c>
    </row>
    <row r="9">
      <c r="A9" s="4" t="inlineStr">
        <is>
          <t>Tax credit carryforwards</t>
        </is>
      </c>
      <c r="B9" s="5" t="n">
        <v>2340</v>
      </c>
      <c r="C9" s="5" t="n">
        <v>464</v>
      </c>
      <c r="D9" s="5" t="n">
        <v>4630</v>
      </c>
    </row>
    <row r="10">
      <c r="A10" s="4" t="inlineStr">
        <is>
          <t>Later than 10 years [Member]</t>
        </is>
      </c>
    </row>
    <row r="11">
      <c r="A11" s="3" t="inlineStr">
        <is>
          <t>Disclosure details of carry forward details of tax credits unutilised for which no deferred tax assets are recognized [Line items]</t>
        </is>
      </c>
    </row>
    <row r="12">
      <c r="A12" s="4" t="inlineStr">
        <is>
          <t>Tax credit carryforwards</t>
        </is>
      </c>
      <c r="B12" s="6" t="n">
        <v>27363</v>
      </c>
      <c r="C12" s="6" t="n">
        <v>21337</v>
      </c>
      <c r="D12" s="6" t="n">
        <v>9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ummary of Income Tax Expense (Detail) - JPY (¥) ¥ in Millions</t>
        </is>
      </c>
      <c r="B1" s="2" t="inlineStr">
        <is>
          <t>12 Months Ended</t>
        </is>
      </c>
    </row>
    <row r="2">
      <c r="B2" s="2" t="inlineStr">
        <is>
          <t>Mar. 31, 2021</t>
        </is>
      </c>
      <c r="C2" s="2" t="inlineStr">
        <is>
          <t>Mar. 31, 2020</t>
        </is>
      </c>
    </row>
    <row r="3">
      <c r="A3" s="3" t="inlineStr">
        <is>
          <t>Disclosure of current and deferred tax expense benefit [Line items]</t>
        </is>
      </c>
    </row>
    <row r="4">
      <c r="A4" s="4" t="inlineStr">
        <is>
          <t>Current income tax expense</t>
        </is>
      </c>
      <c r="B4" s="6" t="n">
        <v>926089</v>
      </c>
      <c r="C4" s="6" t="n">
        <v>489050</v>
      </c>
    </row>
    <row r="5">
      <c r="A5" s="4" t="inlineStr">
        <is>
          <t>Deferred income tax expense (benefit)</t>
        </is>
      </c>
      <c r="B5" s="5" t="n">
        <v>-276113</v>
      </c>
      <c r="C5" s="5" t="n">
        <v>192767</v>
      </c>
    </row>
    <row r="6">
      <c r="A6" s="4" t="inlineStr">
        <is>
          <t>Income tax expense</t>
        </is>
      </c>
      <c r="B6" s="5" t="n">
        <v>649976</v>
      </c>
      <c r="C6" s="5" t="n">
        <v>681817</v>
      </c>
    </row>
    <row r="7">
      <c r="A7" s="4" t="inlineStr">
        <is>
          <t>TMC and domestic subsidiaries</t>
        </is>
      </c>
    </row>
    <row r="8">
      <c r="A8" s="3" t="inlineStr">
        <is>
          <t>Disclosure of current and deferred tax expense benefit [Line items]</t>
        </is>
      </c>
    </row>
    <row r="9">
      <c r="A9" s="4" t="inlineStr">
        <is>
          <t>Current income tax expense</t>
        </is>
      </c>
      <c r="B9" s="5" t="n">
        <v>403230</v>
      </c>
      <c r="C9" s="5" t="n">
        <v>484667</v>
      </c>
    </row>
    <row r="10">
      <c r="A10" s="4" t="inlineStr">
        <is>
          <t>Deferred income tax expense (benefit)</t>
        </is>
      </c>
      <c r="B10" s="5" t="n">
        <v>-23792</v>
      </c>
      <c r="C10" s="5" t="n">
        <v>95270</v>
      </c>
    </row>
    <row r="11">
      <c r="A11" s="4" t="inlineStr">
        <is>
          <t>Foreign subsidiaries [Member]</t>
        </is>
      </c>
    </row>
    <row r="12">
      <c r="A12" s="3" t="inlineStr">
        <is>
          <t>Disclosure of current and deferred tax expense benefit [Line items]</t>
        </is>
      </c>
    </row>
    <row r="13">
      <c r="A13" s="4" t="inlineStr">
        <is>
          <t>Current income tax expense</t>
        </is>
      </c>
      <c r="B13" s="5" t="n">
        <v>522859</v>
      </c>
      <c r="C13" s="5" t="n">
        <v>4383</v>
      </c>
    </row>
    <row r="14">
      <c r="A14" s="4" t="inlineStr">
        <is>
          <t>Deferred income tax expense (benefit)</t>
        </is>
      </c>
      <c r="B14" s="6" t="n">
        <v>-252321</v>
      </c>
      <c r="C14" s="6" t="n">
        <v>9749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Tax Rate and Effective Income Tax Rate (Detail)</t>
        </is>
      </c>
      <c r="B1" s="2" t="inlineStr">
        <is>
          <t>12 Months Ended</t>
        </is>
      </c>
    </row>
    <row r="2">
      <c r="B2" s="2" t="inlineStr">
        <is>
          <t>Mar. 31, 2021</t>
        </is>
      </c>
      <c r="C2" s="2" t="inlineStr">
        <is>
          <t>Mar. 31, 2020</t>
        </is>
      </c>
    </row>
    <row r="3">
      <c r="A3" s="3" t="inlineStr">
        <is>
          <t>Statement [Line Items]</t>
        </is>
      </c>
    </row>
    <row r="4">
      <c r="A4" s="4" t="inlineStr">
        <is>
          <t>Statutory tax rate</t>
        </is>
      </c>
      <c r="B4" s="4" t="inlineStr">
        <is>
          <t>30.90%</t>
        </is>
      </c>
      <c r="C4" s="4" t="inlineStr">
        <is>
          <t>30.90%</t>
        </is>
      </c>
    </row>
    <row r="5">
      <c r="A5" s="3" t="inlineStr">
        <is>
          <t>Increase (reduction) in taxes resulting from:</t>
        </is>
      </c>
    </row>
    <row r="6">
      <c r="A6" s="4" t="inlineStr">
        <is>
          <t>Non-deductible expenses</t>
        </is>
      </c>
      <c r="B6" s="4" t="inlineStr">
        <is>
          <t>0.50%</t>
        </is>
      </c>
      <c r="C6" s="4" t="inlineStr">
        <is>
          <t>0.40%</t>
        </is>
      </c>
    </row>
    <row r="7">
      <c r="A7" s="4" t="inlineStr">
        <is>
          <t>Tax-exempt income</t>
        </is>
      </c>
      <c r="B7" s="4" t="inlineStr">
        <is>
          <t>(0.40%)</t>
        </is>
      </c>
      <c r="C7" s="4" t="inlineStr">
        <is>
          <t>(0.50%)</t>
        </is>
      </c>
    </row>
    <row r="8">
      <c r="A8" s="4" t="inlineStr">
        <is>
          <t>Deferred tax liabilities on undistributed earnings of foreign subsidiaries</t>
        </is>
      </c>
      <c r="B8" s="4" t="inlineStr">
        <is>
          <t>0.60%</t>
        </is>
      </c>
      <c r="C8" s="4" t="inlineStr">
        <is>
          <t>0.90%</t>
        </is>
      </c>
    </row>
    <row r="9">
      <c r="A9" s="4" t="inlineStr">
        <is>
          <t>Effects of investments accounted for using the equity method</t>
        </is>
      </c>
      <c r="B9" s="4" t="inlineStr">
        <is>
          <t>(3.70%)</t>
        </is>
      </c>
      <c r="C9" s="4" t="inlineStr">
        <is>
          <t>(3.40%)</t>
        </is>
      </c>
    </row>
    <row r="10">
      <c r="A10" s="4" t="inlineStr">
        <is>
          <t>Deferred tax liabilities on undistributed earnings of associates and joint ventures</t>
        </is>
      </c>
      <c r="B10" s="4" t="inlineStr">
        <is>
          <t>(0.20%)</t>
        </is>
      </c>
      <c r="C10" s="4" t="inlineStr">
        <is>
          <t>2.10%</t>
        </is>
      </c>
    </row>
    <row r="11">
      <c r="A11" s="4" t="inlineStr">
        <is>
          <t>Change in unrecognized deferred tax assets</t>
        </is>
      </c>
      <c r="B11" s="4" t="inlineStr">
        <is>
          <t>0.70%</t>
        </is>
      </c>
      <c r="C11" s="4" t="inlineStr">
        <is>
          <t>0.90%</t>
        </is>
      </c>
    </row>
    <row r="12">
      <c r="A12" s="4" t="inlineStr">
        <is>
          <t>Tax credits</t>
        </is>
      </c>
      <c r="B12" s="4" t="inlineStr">
        <is>
          <t>(3.20%)</t>
        </is>
      </c>
      <c r="C12" s="4" t="inlineStr">
        <is>
          <t>(4.50%)</t>
        </is>
      </c>
    </row>
    <row r="13">
      <c r="A13" s="4" t="inlineStr">
        <is>
          <t>The difference between the statutory tax rate in Japan and that of foreign subsidiaries</t>
        </is>
      </c>
      <c r="B13" s="4" t="inlineStr">
        <is>
          <t>(3.50%)</t>
        </is>
      </c>
      <c r="C13" s="4" t="inlineStr">
        <is>
          <t>(2.40%)</t>
        </is>
      </c>
    </row>
    <row r="14">
      <c r="A14" s="4" t="inlineStr">
        <is>
          <t>Unrecognized tax benefits adjustments</t>
        </is>
      </c>
      <c r="B14" s="4" t="inlineStr">
        <is>
          <t>(0.20%)</t>
        </is>
      </c>
      <c r="C14" s="4" t="inlineStr">
        <is>
          <t>(0.40%)</t>
        </is>
      </c>
    </row>
    <row r="15">
      <c r="A15" s="4" t="inlineStr">
        <is>
          <t>Other</t>
        </is>
      </c>
      <c r="B15" s="4" t="inlineStr">
        <is>
          <t>0.60%</t>
        </is>
      </c>
      <c r="C15" s="4" t="inlineStr">
        <is>
          <t>0.30%</t>
        </is>
      </c>
    </row>
    <row r="16">
      <c r="A16" s="4" t="inlineStr">
        <is>
          <t>Average effective tax rate</t>
        </is>
      </c>
      <c r="B16" s="4" t="inlineStr">
        <is>
          <t>22.20%</t>
        </is>
      </c>
      <c r="C16" s="4" t="inlineStr">
        <is>
          <t>24.4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Mar. 31, 2021</t>
        </is>
      </c>
    </row>
    <row r="3">
      <c r="A3" s="3" t="inlineStr">
        <is>
          <t>Text Block [Abstract]</t>
        </is>
      </c>
    </row>
    <row r="4">
      <c r="A4" s="4" t="inlineStr">
        <is>
          <t>Segment information</t>
        </is>
      </c>
      <c r="B4" s="4" t="inlineStr">
        <is>
          <t xml:space="preserve">5. Segment information (1) Outline of reporting segments The operating segments reported below are the segments of Toyota for which separate financial information is available and for which operating income/loss amounts are evaluated regularly by executive management in deciding how to allocate resources and in assessing performance. The major portions of Toyota’s operations on a worldwide basis are derived from the Automotive and Financial services business segments. The Automotive segment designs, manufactures and distributes sedans, minivans, compact cars, sport-utility vehicles, trucks and related parts and accessories. The Financial services segment consists primarily of financing and vehicle leasing operations to assist in the merchandising of Toyota’s products as well as other products. The All other segment includes telecommunications and other businesses. (2) Segment information As of transition date April 1, 2019 Yen in millions Automotive Financial All other Inter-segment Elimination/ Unallocated Amount Consolidated Total assets 18,743,549 24,366,422 2,323,909 7,982,524 53,416,405 Investments accounted for using the equity method 3,340,218 5,118 36,211 85,695 3,467,242 As of and for the year ended March 31, 2020 Yen in millions Automotive Financial All other Inter-segment Elimination/ Unallocated Amount Consolidated Sales revenues Revenues from external customers 26,770,379 2,172,854 923,314 — 29,866,547 Inter-segment revenues and transfers 29,364 20,316 581,606 (631,286 ) — Total 26,799,743 2,193,170 1,504,920 (631,286 ) 29,866,547 Operating expenses 24,786,609 1,909,429 1,401,564 (630,287 ) 27,467,315 Operating income 2,013,134 283,742 103,356 (999 ) 2,399,232 Total assets 19,450,102 25,390,541 2,119,951 7,011,769 53,972,363 Investments accounted for using the equity method 3,810,310 65,471 283,355 138,428 4,297,564 Depreciation and amortization 821,958 739,484 33,905 — 1,595,347 Capital expenditures 1,437,932 2,061,334 68,363 14,818 3,582,448 As of and for the year ended March 31, 2021 Yen in millions Automotive Financial All other Inter-segment Elimination/ Unallocated Amount Consolidated Sales revenues Revenues from external customers 24,597,846 2,137,195 479,553 — 27,214,594 Inter-segment revenues and transfers 53,706 25,042 572,812 (651,560 ) — Total 24,651,552 2,162,237 1,052,365 (651,560 ) 27,214,594 Operating expenses 23,044,391 1,666,645 967,015 (661,205 ) 25,016,845 Operating income 1,607,161 495,593 85,350 9,645 2,197,748 Total assets 21,412,034 28,275,239 2,720,720 9,859,147 62,267,140 Investments accounted for using the equity method 3,698,990 71,336 248,814 141,664 4,160,803 Depreciation and amortization 893,704 715,757 34,829 — 1,644,290 Capital expenditures 1,341,032 2,151,455 76,370 40,843 3,609,699 Accounting policies applied by each segment is in conformity with those of Toyota’s consolidated financial statements. Transfers between industry segments are made in accordance with terms and conditions in the ordinary course of business. Unallocated amounts included in assets represent assets held for corporate purpose, which mainly consist of cash and cash equivalents and financial assets measured at fair value through other comprehensive income, and the balances as of April 1, 2019, March 31, 2020 and 2021 are ¥9,343,942 million, ¥8,584,459 million and ¥11,344,879 million, respectively. (3) Consolidated Financial Statements on Non-Financial The financial data below presents separately Toyota’s non-financial (i) Consolidated Statement of Financial Position on Non-Financial Yen in millions Transition date April 1, 2019 March 31, 2020 March 31, 2021 Assets (Non-Financial Current assets Cash and cash equivalents 2,818,313 2,682,431 3,274,149 Trade accounts and other receivable 3,027,544 2,646,618 3,063,314 Other financial assets 2,279,004 1,849,063 3,778,119 Inventories 2,731,040 2,533,892 2,888,028 Other current assets 435,279 738,008 664,097 Total current assets 11,291,179 10,450,012 13,667,707 Non-current Property, plant and equipment 6,177,114 6,228,180 6,805,166 Other 12,674,327 13,234,909 14,721,626 Total non-current 18,851,441 19,463,089 21,526,792 Total assets 30,142,621 29,913,101 35,194,499 (Financial Services Business) Current assets Cash and cash equivalents 784,492 1,416,020 1,826,707 Trade accounts and other receivable 180,607 194,994 216,767 Receivables related to financial services 6,657,367 6,621,604 6,756,189 Other financial assets 834,427 1,140,910 1,021,738 Other current assets 162,315 186,869 198,068 Total current assets 8,619,207 9,560,397 10,019,469 Non-current Receivables related to financial services 10,281,028 10,417,797 12,449,525 Property, plant and equipment 4,506,991 4,305,837 4,605,988 Other 959,196 1,106,509 1,200,256 Total non-current 15,747,215 15,830,143 18,255,770 Total assets 24,366,422 25,390,541 28,275,239 (Elimination) Elimination of assets (1,092,638 ) (1,331,279 ) (1,202,599 ) (Consolidated) Total assets 53,416,405 53,972,363 62,267,140 Note: Assets in non-financial Yen in millions Transition date April 1, 2019 March 31, 2020 March 31, 2021 Liabilities (Non-Financial Current liabilities Trade accounts and other payables 3,687,407 3,305,034 3,801,753 Short-term and current portion of long-term debt 852,002 685,431 2,348,514 Accrued expenses 1,269,615 1,197,245 1,322,353 Income taxes payable 301,021 197,213 262,727 Other current liabilities 2,576,512 2,472,424 2,650,433 Total current liabilities 8,686,557 7,857,347 10,385,779 Non-current Long-term debt 1,567,346 1,549,676 1,523,134 Retirement benefit liabilities 986,860 1,005,538 1,015,156 Other non-current 1,124,943 1,149,254 1,509,535 Total non-current 3,679,148 3,704,467 4,047,825 Total liabilities 12,365,705 11,561,815 14,433,605 (Financial Services Business) Current liabilities Trade accounts and other payables 388,838 350,099 510,670 Short-term and current portion of long-term debt 9,244,879 9,942,634 10,286,251 Accrued expenses 94,707 74,508 102,200 Income taxes payable 20,295 15,064 88,153 Other current liabilities 781,665 937,231 1,002,615 Total current liabilities 10,530,384 11,319,535 11,989,889 Non-current Long-term debt 9,982,796 10,016,507 12,044,994 Retirement benefit liabilities 15,850 16,623 19,940 Other non-current 959,138 1,053,466 696,294 Total non-current 10,957,784 11,086,596 12,761,228 Total liabilities 21,488,168 22,406,131 24,751,117 (Elimination) Elimination of liabilities (1,092,679 ) (1,334,595 ) (1,205,911 ) (Consolidated) Total liabilities 32,761,195 32,633,351 37,978,811 Shareholders’ equity (Consolidated) Total Toyota Motor Corporation shareholders’ equity 19,907,100 20,618,888 23,404,547 (Consolidated) Non-controlling 748,110 720,124 883,782 (Consolidated) Total shareholders’ equity 20,655,210 21,339,012 24,288,329 (Consolidated) Total liabilities and shareholders’ equity 53,416,405 53,972,363 62,267,140 (ii) Consolidated Statement of Income on Non-Financial Yen in millions For the year ended March 31, 2020 For the year ended March 31, 2021 (Non-Financial Services Businesses) Sales revenues 27,710,128 25,103,190 Cost of revenues 23,104,047 21,199,915 Selling, general and administrative 2,492,039 2,206,205 Operating income 2,114,042 1,697,070 Other income (loss), net 394,278 742,785 Income before income taxes 2,508,319 2,439,855 Income tax expense 615,546 528,413 Net income 1,892,774 1,911,442 Net income attributable to Toyota Motor Corporation 1,818,022 1,875,467 Non-controlling 74,752 35,975 (Financial Services Business) Sales revenues 2,193,170 2,162,237 Cost of revenues 1,397,344 1,202,277 Selling, general and administrative 512,085 464,368 Operating income 283,742 495,593 Other income (loss), net 835 (3,090 ) Income before income taxes 284,577 492,503 Income tax expense 66,284 121,536 Net income 218,293 370,967 Net income attributable to Toyota Motor Corporation 218,060 369,824 Non-controlling 233 1,143 (Elimination) Elimination of net income 59 (30 ) (Consolidated) Net income 2,111,125 2,282,378 Net income attributable to Toyota Motor Corporation 2,036,140 2,245,261 Non-controlling 74,985 37,118 (iii) Consolidated Statement of Cash Flows on Non-Financial Yen in millions For the year ended March 31, 2020 For the year ended March 31, 2021 (Non-Financial Cash flows from operating activities Net income 1,892,774 1,911,442 Depreciation and amortization 855,863 928,533 Share of profit (loss) of investments accounted for using the equity method (298,494 ) (345,374 ) Income tax expense 615,546 528,413 Changes in operating assets and liabilities, and other (154,164 ) (262,407 ) Interest received 141,975 123,606 Dividends received 316,610 290,618 Interest paid (46,217 ) (35,371 ) Income taxes paid, net of refund (700,528 ) (505,260 ) Net cash provided by (used in) operating activities 2,623,364 2,634,200 Cash flows from investing activities Additions to fixed assets excluding equipment leased to others (1,222,821 ) (1,203,662 ) Additions to equipment leased to others (163,592 ) (142,217 ) Proceeds from sales of fixed assets excluding equipment leased to others 46,765 38,575 Proceeds from sales of equipment leased to others 49,892 46,461 Additions to intangible assets (299,253 ) (271,274 ) Additions to public and corporate bonds and stocks (2,220,217 ) (2,511,346 ) Proceeds from sales of public and corporate bonds and stocks and upon maturity of public and corporate bonds 2,249,367 1,982,302 Other, net (95,852 ) (1,339,372 ) Net cash provided by (used in) investing activities (1,655,711 ) (3,400,534 ) Cash flows from financing activities Increase (decrease) in short-term debt 45,288 213,716 Proceeds from long-term debt 247,048 1,662,593 Payments of long-term debt (163,486 ) (170,373 ) Dividends paid to Toyota Motor Corporation common shareholders (618,801 ) (625,514 ) Dividends paid to non-controlling (50,903 ) (34,840 ) Reissuance (repurchase) of treasury stock (476,128 ) 199,884 Net cash provided by (used in) financing activities (1,016,982 ) 1,245,465 Effect of exchange rate changes on cash and cash equivalents (86,553 ) 112,588 Net increase (decrease) in cash and cash equivalents (135,882 ) 591,719 Cash and cash equivalents at beginning of year 2,818,313 2,682,431 Cash and cash equivalents at end of year 2,682,431 3,274,149 Yen in millions For the year ended March 31, 2020 For the year ended March 31, 2021 (Financial Services Business) Cash flows from operating activities Net income 218,293 370,967 Depreciation and amortization 739,484 715,757 Interest income and interest costs related to financial services, net (200,727 ) (241,016 ) Share of profit (loss) of investments accounted for using the equity method (11,753 ) (5,655 ) Income tax expense 66,284 121,536 Changes in operating assets and liabilities, and other (1,081,707 ) (780,798 ) Interest received 664,167 661,272 Dividends received 1,799 3,901 Interest paid (467,774 ) (431,939 ) Income taxes paid, net of refund (76,994 ) (304,856 ) Net cash provided by (used in) operating activities (148,928 ) 109,168 Cash flows from investing activities Additions to fixed assets excluding equipment leased to others (23,472 ) (10,240 ) Additions to equipment leased to others (2,031,699 ) (2,133,378 ) Proceeds from sales of fixed assets excluding equipment leased to others 1,184 1,967 Proceeds from sales of equipment leased to others 1,341,301 1,325,238 Additions to intangible assets (5,739 ) (7,173 ) Additions to public and corporate bonds and stocks (185,120 ) (217,825 ) Proceeds from sales of public and corporate bonds and stocks and upon maturity of public and corporate bonds 126,281 79,616 Other, net (22,213 ) (35,893 ) Net cash provided by (used in) investing activities (799,477 ) (997,688 ) Cash flows from financing activities Increase (decrease) in short-term debt 514,196 (1,517,259 ) Proceeds from long-term debt 5,458,616 8,043,141 Payments of long-term debt (4,334,374 ) (5,332,573 ) Dividends paid to non-controlling (4,052 ) (1,757 ) Net cash provided by (used in) financing activities 1,634,387 1,191,551 Effect of exchange rate changes on cash and cash equivalents (54,454 ) 107,657 Net increase (decrease) in cash and cash equivalents 631,527 410,688 Cash and cash equivalents at beginning of year 784,492 1,416,020 Cash and cash equivalents at end of year 1,416,020 1,826,707 (Consolidated) Effect of exchange rate changes on cash and cash equivalents (141,007 ) 220,245 Net increase (decrease) in cash and cash equivalents 495,645 1,002,406 Cash and cash equivalents at beginning of year 3,602,805 4,098,450 Cash and cash equivalents at end of year 4,098,450 5,100,857 (4) Geographic information As of transition date April 1, 2019 Yen in millions Japan North Europe Asia Other Inter-segment Elimination/ Unallocated Amount Consolidated Total assets 17,436,485 17,752,487 3,980,823 5,283,390 3,107,162 5,856,058 53,416,405 Non-current 4,752,955 5,619,582 473,276 773,293 457,208 — 12,076,315 As of and for the year ended March 31, 2020 Yen in millions Japan North Europe Asia Other Inter-segment Elimination/ Unallocated Amount Consolidated Sales revenues Revenues from external customers 9,503,238 10,419,869 3,133,227 4,785,489 2,024,724 — 29,866,547 Inter-segment revenues and transfers 6,938,614 222,165 222,130 507,741 89,387 (7,980,038 ) — Total 16,441,852 10,642,034 3,355,357 5,293,231 2,114,111 (7,980,038 ) 29,866,547 Operating expenses 14,856,576 10,388,830 3,211,540 4,929,684 2,030,110 (7,949,425 ) 27,467,315 Operating income 1,585,276 253,205 143,817 363,547 84,001 (30,613 ) 2,399,232 Total assets 18,221,453 18,579,078 4,264,022 5,307,513 2,881,536 4,718,761 53,972,363 Non-current 4,697,388 5,517,466 570,563 708,066 428,707 — 11,922,190 As of and for the year ended March 31, 2021 Yen in millions Japan North Europe Asia Other Inter-segment Elimination/ Unallocated Amount Consolidated Sales revenues Revenues from external customers 8,587,193 9,325,950 2,968,289 4,555,897 1,777,266 — 27,214,594 Inter-segment revenues and transfers 6,361,739 165,853 166,200 489,398 95,630 (7,278,820 ) — Total 14,948,931 9,491,803 3,134,489 5,045,295 1,872,895 (7,278,820 ) 27,214,594 Operating expenses 13,799,715 9,090,442 3,026,518 4,609,354 1,813,048 (7,322,232 ) 25,016,845 Operating income 1,149,217 401,361 107,971 435,940 59,847 43,413 2,197,748 Total assets 19,674,666 20,138,715 5,074,409 6,548,343 3,469,635 7,361,372 62,267,140 Non-current 5,232,862 5,705,770 751,245 896,542 461,723 — 13,048,143 “Other” consists of Central and South America, Oceania, Africa and the Middle East. Non-current The above amounts are aggregated by region based on the location of the country where TMC or consolidated subsidiaries are located. Transfers between geographic areas are made in accordance with terms and conditions in the ordinary course of business. Unallocated amounts included in assets represent assets held for corporate purpose, which mainly consist of cash and cash equivalents and financial assets measured at fair value through other comprehensive income, and the balances as of April 1, 2019, March 31, 2020 and 2021 are ¥ 9,343,942 million, ¥ 8,584,459 million ¥ 11,344,879 million, respectively. (5) Sales revenues by location of external customers In addition to the disclosure requirements under IFRS, Toyota discloses this information in order to provide financial statements users with valuable information . Yen in millions For the years ended March 31, 2020 2021 Japan 7,229,849 6,820,590 North America 10,546,655 9,437,314 Europe 2,932,324 2,734,152 Asia 5,217,857 5,057,397 Other 3,939,863 3,165,141 Total 29,866,547 27,214,594 “Other” consists of Central and South America, Oceania, Africa and the Middle East, etc.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1</t>
        </is>
      </c>
      <c r="C2" s="2" t="inlineStr">
        <is>
          <t>Mar. 31, 2020</t>
        </is>
      </c>
      <c r="D2" s="2" t="inlineStr">
        <is>
          <t>Apr. 01, 2019</t>
        </is>
      </c>
    </row>
    <row r="3">
      <c r="A3" s="3" t="inlineStr">
        <is>
          <t>Statement [Line Items]</t>
        </is>
      </c>
    </row>
    <row r="4">
      <c r="A4" s="4" t="inlineStr">
        <is>
          <t>Temporary differences total</t>
        </is>
      </c>
      <c r="B4" s="6" t="n">
        <v>4362133</v>
      </c>
      <c r="C4" s="6" t="n">
        <v>3873059</v>
      </c>
      <c r="D4" s="6" t="n">
        <v>3544897</v>
      </c>
    </row>
    <row r="5">
      <c r="A5" s="4" t="inlineStr">
        <is>
          <t>Estimated amount of additional deferred tax liability if the undistributed earnings were to be distributed in the future</t>
        </is>
      </c>
      <c r="B5" s="6" t="n">
        <v>202533</v>
      </c>
      <c r="C5" s="6" t="n">
        <v>169051</v>
      </c>
      <c r="D5" s="6" t="n">
        <v>158332</v>
      </c>
    </row>
    <row r="6">
      <c r="A6" s="4" t="inlineStr">
        <is>
          <t>Statutory tax rate</t>
        </is>
      </c>
      <c r="B6" s="4" t="inlineStr">
        <is>
          <t>30.90%</t>
        </is>
      </c>
      <c r="C6" s="4" t="inlineStr">
        <is>
          <t>30.9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and Other Payables - Summary of Trade Accounts and Other Payables (Detail) - JPY (¥) ¥ in Millions</t>
        </is>
      </c>
      <c r="B1" s="2" t="inlineStr">
        <is>
          <t>Mar. 31, 2021</t>
        </is>
      </c>
      <c r="C1" s="2" t="inlineStr">
        <is>
          <t>Mar. 31, 2020</t>
        </is>
      </c>
      <c r="D1" s="2" t="inlineStr">
        <is>
          <t>Apr. 01, 2019</t>
        </is>
      </c>
    </row>
    <row r="2">
      <c r="A2" s="3" t="inlineStr">
        <is>
          <t>Text Block [Abstract]</t>
        </is>
      </c>
    </row>
    <row r="3">
      <c r="A3" s="4" t="inlineStr">
        <is>
          <t>Accounts and notes payables</t>
        </is>
      </c>
      <c r="B3" s="6" t="n">
        <v>2953716</v>
      </c>
      <c r="C3" s="6" t="n">
        <v>2354425</v>
      </c>
      <c r="D3" s="6" t="n">
        <v>2674520</v>
      </c>
    </row>
    <row r="4">
      <c r="A4" s="4" t="inlineStr">
        <is>
          <t>Other payables</t>
        </is>
      </c>
      <c r="B4" s="5" t="n">
        <v>1092223</v>
      </c>
      <c r="C4" s="5" t="n">
        <v>1143605</v>
      </c>
      <c r="D4" s="5" t="n">
        <v>1181613</v>
      </c>
    </row>
    <row r="5">
      <c r="A5" s="4" t="inlineStr">
        <is>
          <t>Total</t>
        </is>
      </c>
      <c r="B5" s="6" t="n">
        <v>4045939</v>
      </c>
      <c r="C5" s="6" t="n">
        <v>3498029</v>
      </c>
      <c r="D5" s="6" t="n">
        <v>38561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ummary of Financial Liabilities (Detail) - JPY (¥) ¥ in Millions</t>
        </is>
      </c>
      <c r="B1" s="2" t="inlineStr">
        <is>
          <t>12 Months Ended</t>
        </is>
      </c>
    </row>
    <row r="2">
      <c r="B2" s="2" t="inlineStr">
        <is>
          <t>Mar. 31, 2021</t>
        </is>
      </c>
      <c r="C2" s="2" t="inlineStr">
        <is>
          <t>Mar. 31, 2020</t>
        </is>
      </c>
    </row>
    <row r="3">
      <c r="A3" s="3" t="inlineStr">
        <is>
          <t>Disclosure of reconciliation of liabilities arising from financing activities [line items]</t>
        </is>
      </c>
    </row>
    <row r="4">
      <c r="A4" s="4" t="inlineStr">
        <is>
          <t>Beginning balance</t>
        </is>
      </c>
      <c r="B4" s="6" t="n">
        <v>21340973</v>
      </c>
      <c r="C4" s="6" t="n">
        <v>21044128</v>
      </c>
    </row>
    <row r="5">
      <c r="A5" s="4" t="inlineStr">
        <is>
          <t>Cash flow</t>
        </is>
      </c>
      <c r="B5" s="5" t="n">
        <v>3201402</v>
      </c>
      <c r="C5" s="5" t="n">
        <v>1512689</v>
      </c>
    </row>
    <row r="6">
      <c r="A6" s="4" t="inlineStr">
        <is>
          <t>Acquisitions</t>
        </is>
      </c>
      <c r="B6" s="5" t="n">
        <v>114394</v>
      </c>
      <c r="C6" s="5" t="n">
        <v>152870</v>
      </c>
    </row>
    <row r="7">
      <c r="A7" s="4" t="inlineStr">
        <is>
          <t>Reclassification</t>
        </is>
      </c>
      <c r="B7" s="5" t="n">
        <v>0</v>
      </c>
      <c r="C7" s="4" t="inlineStr">
        <is>
          <t xml:space="preserve"> </t>
        </is>
      </c>
    </row>
    <row r="8">
      <c r="A8" s="4" t="inlineStr">
        <is>
          <t>Changes in foreign currency exchange rates</t>
        </is>
      </c>
      <c r="B8" s="5" t="n">
        <v>1188491</v>
      </c>
      <c r="C8" s="5" t="n">
        <v>-916328</v>
      </c>
    </row>
    <row r="9">
      <c r="A9" s="4" t="inlineStr">
        <is>
          <t>Changes in fair value</t>
        </is>
      </c>
      <c r="B9" s="5" t="n">
        <v>0</v>
      </c>
      <c r="C9" s="4" t="inlineStr">
        <is>
          <t xml:space="preserve"> </t>
        </is>
      </c>
    </row>
    <row r="10">
      <c r="A10" s="4" t="inlineStr">
        <is>
          <t>Other</t>
        </is>
      </c>
      <c r="B10" s="5" t="n">
        <v>-185625</v>
      </c>
      <c r="C10" s="5" t="n">
        <v>-452385</v>
      </c>
    </row>
    <row r="11">
      <c r="A11" s="4" t="inlineStr">
        <is>
          <t>Ending balance</t>
        </is>
      </c>
      <c r="B11" s="5" t="n">
        <v>25659635</v>
      </c>
      <c r="C11" s="5" t="n">
        <v>21340973</v>
      </c>
    </row>
    <row r="12">
      <c r="A12" s="4" t="inlineStr">
        <is>
          <t>Current liabilities [Member]</t>
        </is>
      </c>
    </row>
    <row r="13">
      <c r="A13" s="3" t="inlineStr">
        <is>
          <t>Disclosure of reconciliation of liabilities arising from financing activities [line items]</t>
        </is>
      </c>
    </row>
    <row r="14">
      <c r="A14" s="4" t="inlineStr">
        <is>
          <t>Beginning balance</t>
        </is>
      </c>
      <c r="B14" s="5" t="n">
        <v>9906755</v>
      </c>
      <c r="C14" s="5" t="n">
        <v>9701813</v>
      </c>
    </row>
    <row r="15">
      <c r="A15" s="4" t="inlineStr">
        <is>
          <t>Cash flow</t>
        </is>
      </c>
      <c r="B15" s="5" t="n">
        <v>-6454814</v>
      </c>
      <c r="C15" s="5" t="n">
        <v>-4177880</v>
      </c>
    </row>
    <row r="16">
      <c r="A16" s="4" t="inlineStr">
        <is>
          <t>Acquisitions</t>
        </is>
      </c>
      <c r="B16" s="5" t="n">
        <v>0</v>
      </c>
      <c r="C16" s="4" t="inlineStr">
        <is>
          <t xml:space="preserve"> </t>
        </is>
      </c>
    </row>
    <row r="17">
      <c r="A17" s="4" t="inlineStr">
        <is>
          <t>Reclassification</t>
        </is>
      </c>
      <c r="B17" s="5" t="n">
        <v>8692730</v>
      </c>
      <c r="C17" s="5" t="n">
        <v>4779973</v>
      </c>
    </row>
    <row r="18">
      <c r="A18" s="4" t="inlineStr">
        <is>
          <t>Changes in foreign currency exchange rates</t>
        </is>
      </c>
      <c r="B18" s="5" t="n">
        <v>221047</v>
      </c>
      <c r="C18" s="5" t="n">
        <v>-189672</v>
      </c>
    </row>
    <row r="19">
      <c r="A19" s="4" t="inlineStr">
        <is>
          <t>Changes in fair value</t>
        </is>
      </c>
      <c r="B19" s="5" t="n">
        <v>0</v>
      </c>
      <c r="C19" s="4" t="inlineStr">
        <is>
          <t xml:space="preserve"> </t>
        </is>
      </c>
    </row>
    <row r="20">
      <c r="A20" s="4" t="inlineStr">
        <is>
          <t>Other</t>
        </is>
      </c>
      <c r="B20" s="5" t="n">
        <v>-153657</v>
      </c>
      <c r="C20" s="5" t="n">
        <v>-207481</v>
      </c>
    </row>
    <row r="21">
      <c r="A21" s="4" t="inlineStr">
        <is>
          <t>Ending balance</t>
        </is>
      </c>
      <c r="B21" s="5" t="n">
        <v>12212060</v>
      </c>
      <c r="C21" s="5" t="n">
        <v>9906755</v>
      </c>
    </row>
    <row r="22">
      <c r="A22" s="4" t="inlineStr">
        <is>
          <t>Current liabilities [Member] | Short-term debt [Member]</t>
        </is>
      </c>
    </row>
    <row r="23">
      <c r="A23" s="3" t="inlineStr">
        <is>
          <t>Disclosure of reconciliation of liabilities arising from financing activities [line items]</t>
        </is>
      </c>
    </row>
    <row r="24">
      <c r="A24" s="4" t="inlineStr">
        <is>
          <t>Beginning balance</t>
        </is>
      </c>
      <c r="B24" s="5" t="n">
        <v>5295448</v>
      </c>
      <c r="C24" s="5" t="n">
        <v>5366876</v>
      </c>
    </row>
    <row r="25">
      <c r="A25" s="4" t="inlineStr">
        <is>
          <t>Cash flow</t>
        </is>
      </c>
      <c r="B25" s="5" t="n">
        <v>-1038438</v>
      </c>
      <c r="C25" s="5" t="n">
        <v>279033</v>
      </c>
    </row>
    <row r="26">
      <c r="A26" s="4" t="inlineStr">
        <is>
          <t>Acquisitions</t>
        </is>
      </c>
      <c r="B26" s="5" t="n">
        <v>0</v>
      </c>
      <c r="C26" s="4" t="inlineStr">
        <is>
          <t xml:space="preserve"> </t>
        </is>
      </c>
    </row>
    <row r="27">
      <c r="A27" s="4" t="inlineStr">
        <is>
          <t>Reclassification</t>
        </is>
      </c>
      <c r="B27" s="5" t="n">
        <v>0</v>
      </c>
      <c r="C27" s="4" t="inlineStr">
        <is>
          <t xml:space="preserve"> </t>
        </is>
      </c>
    </row>
    <row r="28">
      <c r="A28" s="4" t="inlineStr">
        <is>
          <t>Changes in foreign currency exchange rates</t>
        </is>
      </c>
      <c r="B28" s="5" t="n">
        <v>220056</v>
      </c>
      <c r="C28" s="5" t="n">
        <v>-217633</v>
      </c>
    </row>
    <row r="29">
      <c r="A29" s="4" t="inlineStr">
        <is>
          <t>Changes in fair value</t>
        </is>
      </c>
      <c r="B29" s="5" t="n">
        <v>0</v>
      </c>
      <c r="C29" s="4" t="inlineStr">
        <is>
          <t xml:space="preserve"> </t>
        </is>
      </c>
    </row>
    <row r="30">
      <c r="A30" s="4" t="inlineStr">
        <is>
          <t>Other</t>
        </is>
      </c>
      <c r="B30" s="5" t="n">
        <v>-137175</v>
      </c>
      <c r="C30" s="5" t="n">
        <v>-132828</v>
      </c>
    </row>
    <row r="31">
      <c r="A31" s="4" t="inlineStr">
        <is>
          <t>Ending balance</t>
        </is>
      </c>
      <c r="B31" s="5" t="n">
        <v>4339890</v>
      </c>
      <c r="C31" s="5" t="n">
        <v>5295448</v>
      </c>
    </row>
    <row r="32">
      <c r="A32" s="4" t="inlineStr">
        <is>
          <t>Current liabilities [Member] | Current portion of long-term debt [Member]</t>
        </is>
      </c>
    </row>
    <row r="33">
      <c r="A33" s="3" t="inlineStr">
        <is>
          <t>Disclosure of reconciliation of liabilities arising from financing activities [line items]</t>
        </is>
      </c>
    </row>
    <row r="34">
      <c r="A34" s="4" t="inlineStr">
        <is>
          <t>Beginning balance</t>
        </is>
      </c>
      <c r="B34" s="5" t="n">
        <v>4568140</v>
      </c>
      <c r="C34" s="5" t="n">
        <v>4247655</v>
      </c>
    </row>
    <row r="35">
      <c r="A35" s="4" t="inlineStr">
        <is>
          <t>Cash flow</t>
        </is>
      </c>
      <c r="B35" s="5" t="n">
        <v>-5371616</v>
      </c>
      <c r="C35" s="5" t="n">
        <v>-4421058</v>
      </c>
    </row>
    <row r="36">
      <c r="A36" s="4" t="inlineStr">
        <is>
          <t>Acquisitions</t>
        </is>
      </c>
      <c r="B36" s="5" t="n">
        <v>0</v>
      </c>
      <c r="C36" s="4" t="inlineStr">
        <is>
          <t xml:space="preserve"> </t>
        </is>
      </c>
    </row>
    <row r="37">
      <c r="A37" s="4" t="inlineStr">
        <is>
          <t>Reclassification</t>
        </is>
      </c>
      <c r="B37" s="5" t="n">
        <v>8421718</v>
      </c>
      <c r="C37" s="5" t="n">
        <v>4749465</v>
      </c>
    </row>
    <row r="38">
      <c r="A38" s="4" t="inlineStr">
        <is>
          <t>Changes in foreign currency exchange rates</t>
        </is>
      </c>
      <c r="B38" s="5" t="n">
        <v>0</v>
      </c>
      <c r="C38" s="5" t="n">
        <v>28316</v>
      </c>
    </row>
    <row r="39">
      <c r="A39" s="4" t="inlineStr">
        <is>
          <t>Changes in fair value</t>
        </is>
      </c>
      <c r="B39" s="5" t="n">
        <v>0</v>
      </c>
      <c r="C39" s="4" t="inlineStr">
        <is>
          <t xml:space="preserve"> </t>
        </is>
      </c>
    </row>
    <row r="40">
      <c r="A40" s="4" t="inlineStr">
        <is>
          <t>Other</t>
        </is>
      </c>
      <c r="B40" s="5" t="n">
        <v>-33905</v>
      </c>
      <c r="C40" s="5" t="n">
        <v>-36238</v>
      </c>
    </row>
    <row r="41">
      <c r="A41" s="4" t="inlineStr">
        <is>
          <t>Ending balance</t>
        </is>
      </c>
      <c r="B41" s="5" t="n">
        <v>7584337</v>
      </c>
      <c r="C41" s="5" t="n">
        <v>4568140</v>
      </c>
    </row>
    <row r="42">
      <c r="A42" s="4" t="inlineStr">
        <is>
          <t>Current liabilities [Member] | Current portion of long-term lease liabilities [Member]</t>
        </is>
      </c>
    </row>
    <row r="43">
      <c r="A43" s="3" t="inlineStr">
        <is>
          <t>Disclosure of reconciliation of liabilities arising from financing activities [line items]</t>
        </is>
      </c>
    </row>
    <row r="44">
      <c r="A44" s="4" t="inlineStr">
        <is>
          <t>Beginning balance</t>
        </is>
      </c>
      <c r="B44" s="5" t="n">
        <v>43166</v>
      </c>
      <c r="C44" s="5" t="n">
        <v>87282</v>
      </c>
    </row>
    <row r="45">
      <c r="A45" s="4" t="inlineStr">
        <is>
          <t>Cash flow</t>
        </is>
      </c>
      <c r="B45" s="5" t="n">
        <v>-44760</v>
      </c>
      <c r="C45" s="5" t="n">
        <v>-35855</v>
      </c>
    </row>
    <row r="46">
      <c r="A46" s="4" t="inlineStr">
        <is>
          <t>Acquisitions</t>
        </is>
      </c>
      <c r="B46" s="5" t="n">
        <v>0</v>
      </c>
      <c r="C46" s="4" t="inlineStr">
        <is>
          <t xml:space="preserve"> </t>
        </is>
      </c>
    </row>
    <row r="47">
      <c r="A47" s="4" t="inlineStr">
        <is>
          <t>Reclassification</t>
        </is>
      </c>
      <c r="B47" s="5" t="n">
        <v>30299</v>
      </c>
      <c r="C47" s="5" t="n">
        <v>30508</v>
      </c>
    </row>
    <row r="48">
      <c r="A48" s="4" t="inlineStr">
        <is>
          <t>Changes in foreign currency exchange rates</t>
        </is>
      </c>
      <c r="B48" s="5" t="n">
        <v>991</v>
      </c>
      <c r="C48" s="5" t="n">
        <v>-354</v>
      </c>
    </row>
    <row r="49">
      <c r="A49" s="4" t="inlineStr">
        <is>
          <t>Changes in fair value</t>
        </is>
      </c>
      <c r="B49" s="5" t="n">
        <v>0</v>
      </c>
      <c r="C49" s="4" t="inlineStr">
        <is>
          <t xml:space="preserve"> </t>
        </is>
      </c>
    </row>
    <row r="50">
      <c r="A50" s="4" t="inlineStr">
        <is>
          <t>Other</t>
        </is>
      </c>
      <c r="B50" s="5" t="n">
        <v>17424</v>
      </c>
      <c r="C50" s="5" t="n">
        <v>-38415</v>
      </c>
    </row>
    <row r="51">
      <c r="A51" s="4" t="inlineStr">
        <is>
          <t>Ending balance</t>
        </is>
      </c>
      <c r="B51" s="5" t="n">
        <v>47120</v>
      </c>
      <c r="C51" s="5" t="n">
        <v>43166</v>
      </c>
    </row>
    <row r="52">
      <c r="A52" s="4" t="inlineStr">
        <is>
          <t>Current liabilities [Member] | Class share [Member]</t>
        </is>
      </c>
    </row>
    <row r="53">
      <c r="A53" s="3" t="inlineStr">
        <is>
          <t>Disclosure of reconciliation of liabilities arising from financing activities [line items]</t>
        </is>
      </c>
    </row>
    <row r="54">
      <c r="A54" s="4" t="inlineStr">
        <is>
          <t>Beginning balance</t>
        </is>
      </c>
      <c r="B54" s="5" t="n">
        <v>0</v>
      </c>
    </row>
    <row r="55">
      <c r="A55" s="4" t="inlineStr">
        <is>
          <t>Cash flow</t>
        </is>
      </c>
      <c r="B55" s="5" t="n">
        <v>0</v>
      </c>
    </row>
    <row r="56">
      <c r="A56" s="4" t="inlineStr">
        <is>
          <t>Acquisitions</t>
        </is>
      </c>
      <c r="B56" s="5" t="n">
        <v>0</v>
      </c>
    </row>
    <row r="57">
      <c r="A57" s="4" t="inlineStr">
        <is>
          <t>Reclassification</t>
        </is>
      </c>
      <c r="B57" s="5" t="n">
        <v>240712</v>
      </c>
    </row>
    <row r="58">
      <c r="A58" s="4" t="inlineStr">
        <is>
          <t>Changes in foreign currency exchange rates</t>
        </is>
      </c>
      <c r="B58" s="5" t="n">
        <v>0</v>
      </c>
    </row>
    <row r="59">
      <c r="A59" s="4" t="inlineStr">
        <is>
          <t>Changes in fair value</t>
        </is>
      </c>
      <c r="B59" s="5" t="n">
        <v>0</v>
      </c>
    </row>
    <row r="60">
      <c r="A60" s="4" t="inlineStr">
        <is>
          <t>Other</t>
        </is>
      </c>
      <c r="B60" s="5" t="n">
        <v>0</v>
      </c>
    </row>
    <row r="61">
      <c r="A61" s="4" t="inlineStr">
        <is>
          <t>Ending balance</t>
        </is>
      </c>
      <c r="B61" s="5" t="n">
        <v>240712</v>
      </c>
      <c r="C61" s="5" t="n">
        <v>0</v>
      </c>
    </row>
    <row r="62">
      <c r="A62" s="4" t="inlineStr">
        <is>
          <t>Non current liabilities [Member]</t>
        </is>
      </c>
    </row>
    <row r="63">
      <c r="A63" s="3" t="inlineStr">
        <is>
          <t>Disclosure of reconciliation of liabilities arising from financing activities [line items]</t>
        </is>
      </c>
    </row>
    <row r="64">
      <c r="A64" s="4" t="inlineStr">
        <is>
          <t>Beginning balance</t>
        </is>
      </c>
      <c r="B64" s="5" t="n">
        <v>11434219</v>
      </c>
      <c r="C64" s="5" t="n">
        <v>11342315</v>
      </c>
    </row>
    <row r="65">
      <c r="A65" s="4" t="inlineStr">
        <is>
          <t>Cash flow</t>
        </is>
      </c>
      <c r="B65" s="5" t="n">
        <v>9656216</v>
      </c>
      <c r="C65" s="5" t="n">
        <v>5690569</v>
      </c>
    </row>
    <row r="66">
      <c r="A66" s="4" t="inlineStr">
        <is>
          <t>Acquisitions</t>
        </is>
      </c>
      <c r="B66" s="5" t="n">
        <v>114394</v>
      </c>
      <c r="C66" s="5" t="n">
        <v>152870</v>
      </c>
    </row>
    <row r="67">
      <c r="A67" s="4" t="inlineStr">
        <is>
          <t>Reclassification</t>
        </is>
      </c>
      <c r="B67" s="5" t="n">
        <v>-8692730</v>
      </c>
      <c r="C67" s="5" t="n">
        <v>-4779973</v>
      </c>
    </row>
    <row r="68">
      <c r="A68" s="4" t="inlineStr">
        <is>
          <t>Changes in foreign currency exchange rates</t>
        </is>
      </c>
      <c r="B68" s="5" t="n">
        <v>967445</v>
      </c>
      <c r="C68" s="5" t="n">
        <v>-726657</v>
      </c>
    </row>
    <row r="69">
      <c r="A69" s="4" t="inlineStr">
        <is>
          <t>Changes in fair value</t>
        </is>
      </c>
      <c r="B69" s="5" t="n">
        <v>0</v>
      </c>
      <c r="C69" s="4" t="inlineStr">
        <is>
          <t xml:space="preserve"> </t>
        </is>
      </c>
    </row>
    <row r="70">
      <c r="A70" s="4" t="inlineStr">
        <is>
          <t>Other</t>
        </is>
      </c>
      <c r="B70" s="5" t="n">
        <v>-31968</v>
      </c>
      <c r="C70" s="5" t="n">
        <v>-244905</v>
      </c>
    </row>
    <row r="71">
      <c r="A71" s="4" t="inlineStr">
        <is>
          <t>Ending balance</t>
        </is>
      </c>
      <c r="B71" s="5" t="n">
        <v>13447575</v>
      </c>
      <c r="C71" s="5" t="n">
        <v>11434219</v>
      </c>
    </row>
    <row r="72">
      <c r="A72" s="4" t="inlineStr">
        <is>
          <t>Non current liabilities [Member] | Long-term debt [Member]</t>
        </is>
      </c>
    </row>
    <row r="73">
      <c r="A73" s="3" t="inlineStr">
        <is>
          <t>Disclosure of reconciliation of liabilities arising from financing activities [line items]</t>
        </is>
      </c>
    </row>
    <row r="74">
      <c r="A74" s="4" t="inlineStr">
        <is>
          <t>Beginning balance</t>
        </is>
      </c>
      <c r="B74" s="5" t="n">
        <v>10669599</v>
      </c>
      <c r="C74" s="5" t="n">
        <v>10538007</v>
      </c>
    </row>
    <row r="75">
      <c r="A75" s="4" t="inlineStr">
        <is>
          <t>Cash flow</t>
        </is>
      </c>
      <c r="B75" s="5" t="n">
        <v>9914667</v>
      </c>
      <c r="C75" s="5" t="n">
        <v>5690569</v>
      </c>
    </row>
    <row r="76">
      <c r="A76" s="4" t="inlineStr">
        <is>
          <t>Acquisitions</t>
        </is>
      </c>
      <c r="B76" s="5" t="n">
        <v>0</v>
      </c>
      <c r="C76" s="4" t="inlineStr">
        <is>
          <t xml:space="preserve"> </t>
        </is>
      </c>
    </row>
    <row r="77">
      <c r="A77" s="4" t="inlineStr">
        <is>
          <t>Reclassification</t>
        </is>
      </c>
      <c r="B77" s="5" t="n">
        <v>-8421718</v>
      </c>
      <c r="C77" s="5" t="n">
        <v>-4749465</v>
      </c>
    </row>
    <row r="78">
      <c r="A78" s="4" t="inlineStr">
        <is>
          <t>Changes in foreign currency exchange rates</t>
        </is>
      </c>
      <c r="B78" s="5" t="n">
        <v>963179</v>
      </c>
      <c r="C78" s="5" t="n">
        <v>-724879</v>
      </c>
    </row>
    <row r="79">
      <c r="A79" s="4" t="inlineStr">
        <is>
          <t>Changes in fair value</t>
        </is>
      </c>
      <c r="B79" s="5" t="n">
        <v>0</v>
      </c>
      <c r="C79" s="4" t="inlineStr">
        <is>
          <t xml:space="preserve"> </t>
        </is>
      </c>
    </row>
    <row r="80">
      <c r="A80" s="4" t="inlineStr">
        <is>
          <t>Other</t>
        </is>
      </c>
      <c r="B80" s="5" t="n">
        <v>8076</v>
      </c>
      <c r="C80" s="5" t="n">
        <v>-84631</v>
      </c>
    </row>
    <row r="81">
      <c r="A81" s="4" t="inlineStr">
        <is>
          <t>Ending balance</t>
        </is>
      </c>
      <c r="B81" s="5" t="n">
        <v>13133804</v>
      </c>
      <c r="C81" s="5" t="n">
        <v>10669599</v>
      </c>
    </row>
    <row r="82">
      <c r="A82" s="4" t="inlineStr">
        <is>
          <t>Non current liabilities [Member] | Long-term lease liabilities [Member]</t>
        </is>
      </c>
    </row>
    <row r="83">
      <c r="A83" s="3" t="inlineStr">
        <is>
          <t>Disclosure of reconciliation of liabilities arising from financing activities [line items]</t>
        </is>
      </c>
    </row>
    <row r="84">
      <c r="A84" s="4" t="inlineStr">
        <is>
          <t>Beginning balance</t>
        </is>
      </c>
      <c r="B84" s="5" t="n">
        <v>265879</v>
      </c>
      <c r="C84" s="5" t="n">
        <v>306398</v>
      </c>
    </row>
    <row r="85">
      <c r="A85" s="4" t="inlineStr">
        <is>
          <t>Cash flow</t>
        </is>
      </c>
      <c r="B85" s="5" t="n">
        <v>0</v>
      </c>
      <c r="C85" s="4" t="inlineStr">
        <is>
          <t xml:space="preserve"> </t>
        </is>
      </c>
    </row>
    <row r="86">
      <c r="A86" s="4" t="inlineStr">
        <is>
          <t>Acquisitions</t>
        </is>
      </c>
      <c r="B86" s="5" t="n">
        <v>114394</v>
      </c>
      <c r="C86" s="5" t="n">
        <v>152870</v>
      </c>
    </row>
    <row r="87">
      <c r="A87" s="4" t="inlineStr">
        <is>
          <t>Reclassification</t>
        </is>
      </c>
      <c r="B87" s="5" t="n">
        <v>-30299</v>
      </c>
      <c r="C87" s="5" t="n">
        <v>-30508</v>
      </c>
    </row>
    <row r="88">
      <c r="A88" s="4" t="inlineStr">
        <is>
          <t>Changes in foreign currency exchange rates</t>
        </is>
      </c>
      <c r="B88" s="5" t="n">
        <v>4266</v>
      </c>
      <c r="C88" s="5" t="n">
        <v>-1778</v>
      </c>
    </row>
    <row r="89">
      <c r="A89" s="4" t="inlineStr">
        <is>
          <t>Changes in fair value</t>
        </is>
      </c>
      <c r="B89" s="5" t="n">
        <v>0</v>
      </c>
      <c r="C89" s="4" t="inlineStr">
        <is>
          <t xml:space="preserve"> </t>
        </is>
      </c>
    </row>
    <row r="90">
      <c r="A90" s="4" t="inlineStr">
        <is>
          <t>Other</t>
        </is>
      </c>
      <c r="B90" s="5" t="n">
        <v>-40468</v>
      </c>
      <c r="C90" s="5" t="n">
        <v>-161103</v>
      </c>
    </row>
    <row r="91">
      <c r="A91" s="4" t="inlineStr">
        <is>
          <t>Ending balance</t>
        </is>
      </c>
      <c r="B91" s="5" t="n">
        <v>313771</v>
      </c>
      <c r="C91" s="5" t="n">
        <v>265879</v>
      </c>
    </row>
    <row r="92">
      <c r="A92" s="4" t="inlineStr">
        <is>
          <t>Non current liabilities [Member] | Class share [Member]</t>
        </is>
      </c>
    </row>
    <row r="93">
      <c r="A93" s="3" t="inlineStr">
        <is>
          <t>Disclosure of reconciliation of liabilities arising from financing activities [line items]</t>
        </is>
      </c>
    </row>
    <row r="94">
      <c r="A94" s="4" t="inlineStr">
        <is>
          <t>Beginning balance</t>
        </is>
      </c>
      <c r="B94" s="5" t="n">
        <v>498740</v>
      </c>
      <c r="C94" s="5" t="n">
        <v>497910</v>
      </c>
    </row>
    <row r="95">
      <c r="A95" s="4" t="inlineStr">
        <is>
          <t>Cash flow</t>
        </is>
      </c>
      <c r="B95" s="5" t="n">
        <v>-258451</v>
      </c>
      <c r="C95" s="4" t="inlineStr">
        <is>
          <t xml:space="preserve"> </t>
        </is>
      </c>
    </row>
    <row r="96">
      <c r="A96" s="4" t="inlineStr">
        <is>
          <t>Acquisitions</t>
        </is>
      </c>
      <c r="B96" s="5" t="n">
        <v>0</v>
      </c>
    </row>
    <row r="97">
      <c r="A97" s="4" t="inlineStr">
        <is>
          <t>Reclassification</t>
        </is>
      </c>
      <c r="B97" s="5" t="n">
        <v>-240712</v>
      </c>
      <c r="C97" s="4" t="inlineStr">
        <is>
          <t xml:space="preserve"> </t>
        </is>
      </c>
    </row>
    <row r="98">
      <c r="A98" s="4" t="inlineStr">
        <is>
          <t>Changes in foreign currency exchange rates</t>
        </is>
      </c>
      <c r="B98" s="5" t="n">
        <v>0</v>
      </c>
      <c r="C98" s="4" t="inlineStr">
        <is>
          <t xml:space="preserve"> </t>
        </is>
      </c>
    </row>
    <row r="99">
      <c r="A99" s="4" t="inlineStr">
        <is>
          <t>Changes in fair value</t>
        </is>
      </c>
      <c r="B99" s="5" t="n">
        <v>0</v>
      </c>
      <c r="C99" s="4" t="inlineStr">
        <is>
          <t xml:space="preserve"> </t>
        </is>
      </c>
    </row>
    <row r="100">
      <c r="A100" s="4" t="inlineStr">
        <is>
          <t>Other</t>
        </is>
      </c>
      <c r="B100" s="5" t="n">
        <v>424</v>
      </c>
      <c r="C100" s="5" t="n">
        <v>830</v>
      </c>
    </row>
    <row r="101">
      <c r="A101" s="4" t="inlineStr">
        <is>
          <t>Ending balance</t>
        </is>
      </c>
      <c r="B101" s="5" t="n">
        <v>0</v>
      </c>
      <c r="C101" s="5" t="n">
        <v>498740</v>
      </c>
    </row>
    <row r="102">
      <c r="A102" s="4" t="inlineStr">
        <is>
          <t>Derivatives [Member]</t>
        </is>
      </c>
    </row>
    <row r="103">
      <c r="A103" s="3" t="inlineStr">
        <is>
          <t>Disclosure of reconciliation of liabilities arising from financing activities [line items]</t>
        </is>
      </c>
    </row>
    <row r="104">
      <c r="A104" s="4" t="inlineStr">
        <is>
          <t>Beginning balance</t>
        </is>
      </c>
      <c r="B104" s="5" t="n">
        <v>182726</v>
      </c>
      <c r="C104" s="5" t="n">
        <v>95895</v>
      </c>
    </row>
    <row r="105">
      <c r="A105" s="4" t="inlineStr">
        <is>
          <t>Cash flow</t>
        </is>
      </c>
      <c r="B105" s="5" t="n">
        <v>-44563</v>
      </c>
      <c r="C105" s="5" t="n">
        <v>-19567</v>
      </c>
    </row>
    <row r="106">
      <c r="A106" s="4" t="inlineStr">
        <is>
          <t>Acquisitions</t>
        </is>
      </c>
      <c r="B106" s="5" t="n">
        <v>0</v>
      </c>
      <c r="C106" s="4" t="inlineStr">
        <is>
          <t xml:space="preserve"> </t>
        </is>
      </c>
    </row>
    <row r="107">
      <c r="A107" s="4" t="inlineStr">
        <is>
          <t>Reclassification</t>
        </is>
      </c>
      <c r="B107" s="5" t="n">
        <v>0</v>
      </c>
      <c r="C107" s="4" t="inlineStr">
        <is>
          <t xml:space="preserve"> </t>
        </is>
      </c>
    </row>
    <row r="108">
      <c r="A108" s="4" t="inlineStr">
        <is>
          <t>Changes in foreign currency exchange rates</t>
        </is>
      </c>
      <c r="B108" s="5" t="n">
        <v>55</v>
      </c>
      <c r="C108" s="5" t="n">
        <v>-3627</v>
      </c>
    </row>
    <row r="109">
      <c r="A109" s="4" t="inlineStr">
        <is>
          <t>Changes in fair value</t>
        </is>
      </c>
      <c r="B109" s="5" t="n">
        <v>-135007</v>
      </c>
      <c r="C109" s="5" t="n">
        <v>110025</v>
      </c>
    </row>
    <row r="110">
      <c r="A110" s="4" t="inlineStr">
        <is>
          <t>Other</t>
        </is>
      </c>
      <c r="B110" s="5" t="n">
        <v>0</v>
      </c>
      <c r="C110" s="4" t="inlineStr">
        <is>
          <t xml:space="preserve"> </t>
        </is>
      </c>
    </row>
    <row r="111">
      <c r="A111" s="4" t="inlineStr">
        <is>
          <t>Ending balance</t>
        </is>
      </c>
      <c r="B111" s="6" t="n">
        <v>3211</v>
      </c>
      <c r="C111" s="6" t="n">
        <v>18272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Summary of Short Term Debt (Detail) - JPY (¥) ¥ in Millions</t>
        </is>
      </c>
      <c r="B1" s="2" t="inlineStr">
        <is>
          <t>Mar. 31, 2021</t>
        </is>
      </c>
      <c r="C1" s="2" t="inlineStr">
        <is>
          <t>Mar. 31, 2020</t>
        </is>
      </c>
      <c r="D1" s="2" t="inlineStr">
        <is>
          <t>Apr. 01, 2019</t>
        </is>
      </c>
    </row>
    <row r="2">
      <c r="A2" s="3" t="inlineStr">
        <is>
          <t>Disclosure of detailed information about borrowings [line items]</t>
        </is>
      </c>
    </row>
    <row r="3">
      <c r="A3" s="4" t="inlineStr">
        <is>
          <t>Short-term debt</t>
        </is>
      </c>
      <c r="B3" s="6" t="n">
        <v>4339890</v>
      </c>
      <c r="C3" s="6" t="n">
        <v>5295448</v>
      </c>
      <c r="D3" s="6" t="n">
        <v>5366876</v>
      </c>
    </row>
    <row r="4">
      <c r="A4" s="4" t="inlineStr">
        <is>
          <t>Short-term debt (Principally from bank) [Member]</t>
        </is>
      </c>
    </row>
    <row r="5">
      <c r="A5" s="3" t="inlineStr">
        <is>
          <t>Disclosure of detailed information about borrowings [line items]</t>
        </is>
      </c>
    </row>
    <row r="6">
      <c r="A6" s="4" t="inlineStr">
        <is>
          <t>Short-term debt (Principally from bank)</t>
        </is>
      </c>
      <c r="B6" s="5" t="n">
        <v>1109904</v>
      </c>
      <c r="C6" s="5" t="n">
        <v>1188652</v>
      </c>
      <c r="D6" s="5" t="n">
        <v>1490332</v>
      </c>
    </row>
    <row r="7">
      <c r="A7" s="4" t="inlineStr">
        <is>
          <t>Commercial paper [Member]</t>
        </is>
      </c>
    </row>
    <row r="8">
      <c r="A8" s="3" t="inlineStr">
        <is>
          <t>Disclosure of detailed information about borrowings [line items]</t>
        </is>
      </c>
    </row>
    <row r="9">
      <c r="A9" s="4" t="inlineStr">
        <is>
          <t>Commercial paper</t>
        </is>
      </c>
      <c r="B9" s="6" t="n">
        <v>3229986</v>
      </c>
      <c r="C9" s="6" t="n">
        <v>4106796</v>
      </c>
      <c r="D9" s="6" t="n">
        <v>38765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Summary of Short Term Debt (Parenthetical) (Detail) - Weighted average [Member]</t>
        </is>
      </c>
      <c r="B1" s="2" t="inlineStr">
        <is>
          <t>Mar. 31, 2021</t>
        </is>
      </c>
      <c r="C1" s="2" t="inlineStr">
        <is>
          <t>Mar. 31, 2020</t>
        </is>
      </c>
      <c r="D1" s="2" t="inlineStr">
        <is>
          <t>Apr. 01, 2019</t>
        </is>
      </c>
    </row>
    <row r="2">
      <c r="A2" s="4" t="inlineStr">
        <is>
          <t>Short-term debt (Principally from bank) [Member]</t>
        </is>
      </c>
    </row>
    <row r="3">
      <c r="A3" s="3" t="inlineStr">
        <is>
          <t>Disclosure of detailed information about borrowings [line items]</t>
        </is>
      </c>
    </row>
    <row r="4">
      <c r="A4" s="4" t="inlineStr">
        <is>
          <t>Weighted Average Interest Rate</t>
        </is>
      </c>
      <c r="B4" s="4" t="inlineStr">
        <is>
          <t>1.37%</t>
        </is>
      </c>
      <c r="C4" s="4" t="inlineStr">
        <is>
          <t>2.01%</t>
        </is>
      </c>
      <c r="D4" s="4" t="inlineStr">
        <is>
          <t>2.11%</t>
        </is>
      </c>
    </row>
    <row r="5">
      <c r="A5" s="4" t="inlineStr">
        <is>
          <t>Commercial paper [Member]</t>
        </is>
      </c>
    </row>
    <row r="6">
      <c r="A6" s="3" t="inlineStr">
        <is>
          <t>Disclosure of detailed information about borrowings [line items]</t>
        </is>
      </c>
    </row>
    <row r="7">
      <c r="A7" s="4" t="inlineStr">
        <is>
          <t>Weighted Average Interest Rate</t>
        </is>
      </c>
      <c r="B7" s="4" t="inlineStr">
        <is>
          <t>0.16%</t>
        </is>
      </c>
      <c r="C7" s="4" t="inlineStr">
        <is>
          <t>1.50%</t>
        </is>
      </c>
      <c r="D7" s="4" t="inlineStr">
        <is>
          <t>2.28%</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Summary of Long Term Debt (Detail) - JPY (¥) ¥ in Millions</t>
        </is>
      </c>
      <c r="B1" s="2" t="inlineStr">
        <is>
          <t>Mar. 31, 2021</t>
        </is>
      </c>
      <c r="C1" s="2" t="inlineStr">
        <is>
          <t>Mar. 31, 2020</t>
        </is>
      </c>
      <c r="D1" s="2" t="inlineStr">
        <is>
          <t>Apr. 01, 2019</t>
        </is>
      </c>
    </row>
    <row r="2">
      <c r="A2" s="3" t="inlineStr">
        <is>
          <t>Disclosure of long term borrowings [Line Items]</t>
        </is>
      </c>
    </row>
    <row r="3">
      <c r="A3" s="4" t="inlineStr">
        <is>
          <t>Total</t>
        </is>
      </c>
      <c r="B3" s="6" t="n">
        <v>13447575</v>
      </c>
      <c r="C3" s="6" t="n">
        <v>11434219</v>
      </c>
      <c r="D3" s="6" t="n">
        <v>11342315</v>
      </c>
    </row>
    <row r="4">
      <c r="A4" s="4" t="inlineStr">
        <is>
          <t>Long-term debt [Member]</t>
        </is>
      </c>
    </row>
    <row r="5">
      <c r="A5" s="3" t="inlineStr">
        <is>
          <t>Disclosure of long term borrowings [Line Items]</t>
        </is>
      </c>
    </row>
    <row r="6">
      <c r="A6" s="4" t="inlineStr">
        <is>
          <t>Long-term debt</t>
        </is>
      </c>
      <c r="B6" s="5" t="n">
        <v>20718142</v>
      </c>
      <c r="C6" s="5" t="n">
        <v>15237740</v>
      </c>
      <c r="D6" s="5" t="n">
        <v>14785662</v>
      </c>
    </row>
    <row r="7">
      <c r="A7" s="4" t="inlineStr">
        <is>
          <t>Less - Current portion due within one year</t>
        </is>
      </c>
      <c r="B7" s="5" t="n">
        <v>-7584337</v>
      </c>
      <c r="C7" s="5" t="n">
        <v>-4568140</v>
      </c>
      <c r="D7" s="5" t="n">
        <v>-4247655</v>
      </c>
    </row>
    <row r="8">
      <c r="A8" s="4" t="inlineStr">
        <is>
          <t>Total</t>
        </is>
      </c>
      <c r="B8" s="5" t="n">
        <v>13133804</v>
      </c>
      <c r="C8" s="5" t="n">
        <v>10669599</v>
      </c>
      <c r="D8" s="5" t="n">
        <v>10538007</v>
      </c>
    </row>
    <row r="9">
      <c r="A9" s="4" t="inlineStr">
        <is>
          <t>Long-term debt [Member] | Unsecured loans (principally from bank) [Member]</t>
        </is>
      </c>
    </row>
    <row r="10">
      <c r="A10" s="3" t="inlineStr">
        <is>
          <t>Disclosure of long term borrowings [Line Items]</t>
        </is>
      </c>
    </row>
    <row r="11">
      <c r="A11" s="4" t="inlineStr">
        <is>
          <t>Long-term debt</t>
        </is>
      </c>
      <c r="B11" s="5" t="n">
        <v>5582426</v>
      </c>
      <c r="C11" s="5" t="n">
        <v>3713230</v>
      </c>
      <c r="D11" s="5" t="n">
        <v>3440815</v>
      </c>
    </row>
    <row r="12">
      <c r="A12" s="4" t="inlineStr">
        <is>
          <t>Long-term debt [Member] | Secured loans (principally financial receivables securitization) [Member]</t>
        </is>
      </c>
    </row>
    <row r="13">
      <c r="A13" s="3" t="inlineStr">
        <is>
          <t>Disclosure of long term borrowings [Line Items]</t>
        </is>
      </c>
    </row>
    <row r="14">
      <c r="A14" s="4" t="inlineStr">
        <is>
          <t>Long-term debt</t>
        </is>
      </c>
      <c r="B14" s="5" t="n">
        <v>3233353</v>
      </c>
      <c r="C14" s="5" t="n">
        <v>1983976</v>
      </c>
      <c r="D14" s="5" t="n">
        <v>1840204</v>
      </c>
    </row>
    <row r="15">
      <c r="A15" s="4" t="inlineStr">
        <is>
          <t>Long-term debt [Member] | Consolidated subsidiaries [Member] | Medium-term notes [Member]</t>
        </is>
      </c>
    </row>
    <row r="16">
      <c r="A16" s="3" t="inlineStr">
        <is>
          <t>Disclosure of long term borrowings [Line Items]</t>
        </is>
      </c>
    </row>
    <row r="17">
      <c r="A17" s="4" t="inlineStr">
        <is>
          <t>Long-term debt</t>
        </is>
      </c>
      <c r="B17" s="5" t="n">
        <v>9209453</v>
      </c>
      <c r="C17" s="5" t="n">
        <v>7442590</v>
      </c>
      <c r="D17" s="5" t="n">
        <v>7372550</v>
      </c>
    </row>
    <row r="18">
      <c r="A18" s="4" t="inlineStr">
        <is>
          <t>Long-term debt [Member] | Consolidated subsidiaries [Member] | Unsecured bonds [Member]</t>
        </is>
      </c>
    </row>
    <row r="19">
      <c r="A19" s="3" t="inlineStr">
        <is>
          <t>Disclosure of long term borrowings [Line Items]</t>
        </is>
      </c>
    </row>
    <row r="20">
      <c r="A20" s="4" t="inlineStr">
        <is>
          <t>Long-term debt</t>
        </is>
      </c>
      <c r="B20" s="5" t="n">
        <v>1495976</v>
      </c>
      <c r="C20" s="5" t="n">
        <v>1412412</v>
      </c>
      <c r="D20" s="5" t="n">
        <v>1566994</v>
      </c>
    </row>
    <row r="21">
      <c r="A21" s="4" t="inlineStr">
        <is>
          <t>Long-term debt [Member] | Consolidated subsidiaries [Member] | Secured bonds [Member]</t>
        </is>
      </c>
    </row>
    <row r="22">
      <c r="A22" s="3" t="inlineStr">
        <is>
          <t>Disclosure of long term borrowings [Line Items]</t>
        </is>
      </c>
    </row>
    <row r="23">
      <c r="A23" s="4" t="inlineStr">
        <is>
          <t>Long-term debt</t>
        </is>
      </c>
      <c r="B23" s="5" t="n">
        <v>34996</v>
      </c>
      <c r="C23" s="5" t="n">
        <v>34626</v>
      </c>
      <c r="D23" s="5" t="n">
        <v>53120</v>
      </c>
    </row>
    <row r="24">
      <c r="A24" s="4" t="inlineStr">
        <is>
          <t>Long-term debt [Member] | Parent [Member] | Unsecured bonds [Member]</t>
        </is>
      </c>
    </row>
    <row r="25">
      <c r="A25" s="3" t="inlineStr">
        <is>
          <t>Disclosure of long term borrowings [Line Items]</t>
        </is>
      </c>
    </row>
    <row r="26">
      <c r="A26" s="4" t="inlineStr">
        <is>
          <t>Long-term debt</t>
        </is>
      </c>
      <c r="B26" s="6" t="n">
        <v>1161938</v>
      </c>
      <c r="C26" s="6" t="n">
        <v>650905</v>
      </c>
      <c r="D26" s="6" t="n">
        <v>51198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Summary of Long Term Debt (Parenthetical) (Detail)</t>
        </is>
      </c>
      <c r="B1" s="2" t="inlineStr">
        <is>
          <t>Apr. 01, 2019</t>
        </is>
      </c>
      <c r="C1" s="2" t="inlineStr">
        <is>
          <t>Mar. 31, 2021</t>
        </is>
      </c>
      <c r="D1" s="2" t="inlineStr">
        <is>
          <t>Mar. 31, 2020</t>
        </is>
      </c>
    </row>
    <row r="2">
      <c r="A2" s="4" t="inlineStr">
        <is>
          <t>US dollars [Member]</t>
        </is>
      </c>
    </row>
    <row r="3">
      <c r="A3" s="3" t="inlineStr">
        <is>
          <t>Disclosure of long term borrowings [Line Items]</t>
        </is>
      </c>
    </row>
    <row r="4">
      <c r="A4" s="4" t="inlineStr">
        <is>
          <t>Percentage of long term debt held based on currency</t>
        </is>
      </c>
      <c r="B4" s="4" t="inlineStr">
        <is>
          <t>48.00%</t>
        </is>
      </c>
      <c r="C4" s="4" t="inlineStr">
        <is>
          <t>49.00%</t>
        </is>
      </c>
      <c r="D4" s="4" t="inlineStr">
        <is>
          <t>48.00%</t>
        </is>
      </c>
    </row>
    <row r="5">
      <c r="A5" s="4" t="inlineStr">
        <is>
          <t>Euros [Member]</t>
        </is>
      </c>
    </row>
    <row r="6">
      <c r="A6" s="3" t="inlineStr">
        <is>
          <t>Disclosure of long term borrowings [Line Items]</t>
        </is>
      </c>
    </row>
    <row r="7">
      <c r="A7" s="4" t="inlineStr">
        <is>
          <t>Percentage of long term debt held based on currency</t>
        </is>
      </c>
      <c r="B7" s="4" t="inlineStr">
        <is>
          <t>11.00%</t>
        </is>
      </c>
      <c r="C7" s="4" t="inlineStr">
        <is>
          <t>12.00%</t>
        </is>
      </c>
      <c r="D7" s="4" t="inlineStr">
        <is>
          <t>13.00%</t>
        </is>
      </c>
    </row>
    <row r="8">
      <c r="A8" s="4" t="inlineStr">
        <is>
          <t>Japanese yen [Member]</t>
        </is>
      </c>
    </row>
    <row r="9">
      <c r="A9" s="3" t="inlineStr">
        <is>
          <t>Disclosure of long term borrowings [Line Items]</t>
        </is>
      </c>
    </row>
    <row r="10">
      <c r="A10" s="4" t="inlineStr">
        <is>
          <t>Percentage of long term debt held based on currency</t>
        </is>
      </c>
      <c r="B10" s="4" t="inlineStr">
        <is>
          <t>11.00%</t>
        </is>
      </c>
      <c r="C10" s="4" t="inlineStr">
        <is>
          <t>16.00%</t>
        </is>
      </c>
      <c r="D10" s="4" t="inlineStr">
        <is>
          <t>11.00%</t>
        </is>
      </c>
    </row>
    <row r="11">
      <c r="A11" s="4" t="inlineStr">
        <is>
          <t>Australian dollar [Member]</t>
        </is>
      </c>
    </row>
    <row r="12">
      <c r="A12" s="3" t="inlineStr">
        <is>
          <t>Disclosure of long term borrowings [Line Items]</t>
        </is>
      </c>
    </row>
    <row r="13">
      <c r="A13" s="4" t="inlineStr">
        <is>
          <t>Percentage of long term debt held based on currency</t>
        </is>
      </c>
      <c r="B13" s="4" t="inlineStr">
        <is>
          <t>9.00%</t>
        </is>
      </c>
      <c r="C13" s="4" t="inlineStr">
        <is>
          <t>6.00%</t>
        </is>
      </c>
      <c r="D13" s="4" t="inlineStr">
        <is>
          <t>7.00%</t>
        </is>
      </c>
    </row>
    <row r="14">
      <c r="A14" s="4" t="inlineStr">
        <is>
          <t>Canadian dollar [Member]</t>
        </is>
      </c>
    </row>
    <row r="15">
      <c r="A15" s="3" t="inlineStr">
        <is>
          <t>Disclosure of long term borrowings [Line Items]</t>
        </is>
      </c>
    </row>
    <row r="16">
      <c r="A16" s="4" t="inlineStr">
        <is>
          <t>Percentage of long term debt held based on currency</t>
        </is>
      </c>
      <c r="B16" s="4" t="inlineStr">
        <is>
          <t>5.00%</t>
        </is>
      </c>
      <c r="C16" s="4" t="inlineStr">
        <is>
          <t>3.00%</t>
        </is>
      </c>
      <c r="D16" s="4" t="inlineStr">
        <is>
          <t>4.00%</t>
        </is>
      </c>
    </row>
    <row r="17">
      <c r="A17" s="4" t="inlineStr">
        <is>
          <t>Other currencies [Member]</t>
        </is>
      </c>
    </row>
    <row r="18">
      <c r="A18" s="3" t="inlineStr">
        <is>
          <t>Disclosure of long term borrowings [Line Items]</t>
        </is>
      </c>
    </row>
    <row r="19">
      <c r="A19" s="4" t="inlineStr">
        <is>
          <t>Percentage of long term debt held based on currency</t>
        </is>
      </c>
      <c r="B19" s="4" t="inlineStr">
        <is>
          <t>16.00%</t>
        </is>
      </c>
      <c r="C19" s="4" t="inlineStr">
        <is>
          <t>14.00%</t>
        </is>
      </c>
      <c r="D19" s="4" t="inlineStr">
        <is>
          <t>17.00%</t>
        </is>
      </c>
    </row>
    <row r="20">
      <c r="A20" s="4" t="inlineStr">
        <is>
          <t>Medium-term notes [Member] | Consolidated subsidiaries [Member]</t>
        </is>
      </c>
    </row>
    <row r="21">
      <c r="A21" s="3" t="inlineStr">
        <is>
          <t>Disclosure of long term borrowings [Line Items]</t>
        </is>
      </c>
    </row>
    <row r="22">
      <c r="A22" s="4" t="inlineStr">
        <is>
          <t>Long term borrowings interest rate</t>
        </is>
      </c>
      <c r="B22" s="4" t="inlineStr">
        <is>
          <t>2.46%</t>
        </is>
      </c>
      <c r="C22" s="4" t="inlineStr">
        <is>
          <t>1.56%</t>
        </is>
      </c>
      <c r="D22" s="4" t="inlineStr">
        <is>
          <t>2.05%</t>
        </is>
      </c>
    </row>
    <row r="23">
      <c r="A23" s="4" t="inlineStr">
        <is>
          <t>Borrowings maturity</t>
        </is>
      </c>
      <c r="B23" s="4" t="inlineStr">
        <is>
          <t>2019 to 2048</t>
        </is>
      </c>
      <c r="C23" s="4" t="inlineStr">
        <is>
          <t>2021 to 2048</t>
        </is>
      </c>
      <c r="D23" s="4" t="inlineStr">
        <is>
          <t>2020 to 2048</t>
        </is>
      </c>
    </row>
    <row r="24">
      <c r="A24" s="4" t="inlineStr">
        <is>
          <t>Unsecured bonds [Member] | Parent [Member]</t>
        </is>
      </c>
    </row>
    <row r="25">
      <c r="A25" s="3" t="inlineStr">
        <is>
          <t>Disclosure of long term borrowings [Line Items]</t>
        </is>
      </c>
    </row>
    <row r="26">
      <c r="A26" s="4" t="inlineStr">
        <is>
          <t>Long term borrowings interest rate</t>
        </is>
      </c>
      <c r="B26" s="4" t="inlineStr">
        <is>
          <t>1.84%</t>
        </is>
      </c>
      <c r="C26" s="4" t="inlineStr">
        <is>
          <t>1.40%</t>
        </is>
      </c>
      <c r="D26" s="4" t="inlineStr">
        <is>
          <t>1.85%</t>
        </is>
      </c>
    </row>
    <row r="27">
      <c r="A27" s="4" t="inlineStr">
        <is>
          <t>Borrowings maturity</t>
        </is>
      </c>
      <c r="B27" s="4" t="inlineStr">
        <is>
          <t>2019 to 2037</t>
        </is>
      </c>
      <c r="C27" s="4" t="inlineStr">
        <is>
          <t>2021 to 2037</t>
        </is>
      </c>
      <c r="D27" s="4" t="inlineStr">
        <is>
          <t>2020 to 2037</t>
        </is>
      </c>
    </row>
    <row r="28">
      <c r="A28" s="4" t="inlineStr">
        <is>
          <t>Unsecured bonds [Member] | Consolidated subsidiaries [Member]</t>
        </is>
      </c>
    </row>
    <row r="29">
      <c r="A29" s="3" t="inlineStr">
        <is>
          <t>Disclosure of long term borrowings [Line Items]</t>
        </is>
      </c>
    </row>
    <row r="30">
      <c r="A30" s="4" t="inlineStr">
        <is>
          <t>Long term borrowings interest rate</t>
        </is>
      </c>
      <c r="B30" s="4" t="inlineStr">
        <is>
          <t>2.12%</t>
        </is>
      </c>
      <c r="C30" s="4" t="inlineStr">
        <is>
          <t>1.57%</t>
        </is>
      </c>
      <c r="D30" s="4" t="inlineStr">
        <is>
          <t>1.69%</t>
        </is>
      </c>
    </row>
    <row r="31">
      <c r="A31" s="4" t="inlineStr">
        <is>
          <t>Secured bonds [Member] | Consolidated subsidiaries [Member]</t>
        </is>
      </c>
    </row>
    <row r="32">
      <c r="A32" s="3" t="inlineStr">
        <is>
          <t>Disclosure of long term borrowings [Line Items]</t>
        </is>
      </c>
    </row>
    <row r="33">
      <c r="A33" s="4" t="inlineStr">
        <is>
          <t>Long term borrowings interest rate</t>
        </is>
      </c>
      <c r="B33" s="4" t="inlineStr">
        <is>
          <t>7.78%</t>
        </is>
      </c>
      <c r="C33" s="4" t="inlineStr">
        <is>
          <t>6.34%</t>
        </is>
      </c>
      <c r="D33" s="4" t="inlineStr">
        <is>
          <t>7.52%</t>
        </is>
      </c>
    </row>
    <row r="34">
      <c r="A34" s="4" t="inlineStr">
        <is>
          <t>Borrowings maturity</t>
        </is>
      </c>
      <c r="B34" s="4" t="inlineStr">
        <is>
          <t>2019 to 2022</t>
        </is>
      </c>
      <c r="C34" s="4" t="inlineStr">
        <is>
          <t>2022 to 2024</t>
        </is>
      </c>
      <c r="D34" s="4" t="inlineStr">
        <is>
          <t>2020 to 2023</t>
        </is>
      </c>
    </row>
    <row r="35">
      <c r="A35" s="4" t="inlineStr">
        <is>
          <t>Long-term debt [Member] | Unsecured loans principally from the bank [Member]</t>
        </is>
      </c>
    </row>
    <row r="36">
      <c r="A36" s="3" t="inlineStr">
        <is>
          <t>Disclosure of long term borrowings [Line Items]</t>
        </is>
      </c>
    </row>
    <row r="37">
      <c r="A37" s="4" t="inlineStr">
        <is>
          <t>Long term borrowings interest rate</t>
        </is>
      </c>
      <c r="B37" s="4" t="inlineStr">
        <is>
          <t>2.78%</t>
        </is>
      </c>
      <c r="C37" s="4" t="inlineStr">
        <is>
          <t>1.40%</t>
        </is>
      </c>
      <c r="D37" s="4" t="inlineStr">
        <is>
          <t>2.36%</t>
        </is>
      </c>
    </row>
    <row r="38">
      <c r="A38" s="4" t="inlineStr">
        <is>
          <t>Borrowings maturity</t>
        </is>
      </c>
      <c r="B38" s="4" t="inlineStr">
        <is>
          <t>2019 to 2041</t>
        </is>
      </c>
      <c r="C38" s="4" t="inlineStr">
        <is>
          <t>2021 to 2042</t>
        </is>
      </c>
      <c r="D38" s="4" t="inlineStr">
        <is>
          <t>2020 to 2041</t>
        </is>
      </c>
    </row>
    <row r="39">
      <c r="A39" s="4" t="inlineStr">
        <is>
          <t>Long-term debt [Member] | Secured loans (principally financial receivables securitization) [Member]</t>
        </is>
      </c>
    </row>
    <row r="40">
      <c r="A40" s="3" t="inlineStr">
        <is>
          <t>Disclosure of long term borrowings [Line Items]</t>
        </is>
      </c>
    </row>
    <row r="41">
      <c r="A41" s="4" t="inlineStr">
        <is>
          <t>Long term borrowings interest rate</t>
        </is>
      </c>
      <c r="B41" s="4" t="inlineStr">
        <is>
          <t>2.47%</t>
        </is>
      </c>
      <c r="C41" s="4" t="inlineStr">
        <is>
          <t>1.25%</t>
        </is>
      </c>
      <c r="D41" s="4" t="inlineStr">
        <is>
          <t>1.98%</t>
        </is>
      </c>
    </row>
    <row r="42">
      <c r="A42" s="4" t="inlineStr">
        <is>
          <t>Borrowings maturity</t>
        </is>
      </c>
      <c r="B42" s="4" t="inlineStr">
        <is>
          <t>2019 to 2026</t>
        </is>
      </c>
      <c r="C42" s="4" t="inlineStr">
        <is>
          <t>2021 to 2034</t>
        </is>
      </c>
      <c r="D42" s="4" t="inlineStr">
        <is>
          <t>2020 to 2034</t>
        </is>
      </c>
    </row>
    <row r="43">
      <c r="A43" s="4" t="inlineStr">
        <is>
          <t>Long-term debt [Member] | Unsecured bonds [Member] | Consolidated subsidiaries [Member]</t>
        </is>
      </c>
    </row>
    <row r="44">
      <c r="A44" s="3" t="inlineStr">
        <is>
          <t>Disclosure of long term borrowings [Line Items]</t>
        </is>
      </c>
    </row>
    <row r="45">
      <c r="A45" s="4" t="inlineStr">
        <is>
          <t>Borrowings maturity</t>
        </is>
      </c>
      <c r="B45" s="4" t="inlineStr">
        <is>
          <t>2019 to 2031</t>
        </is>
      </c>
      <c r="C45" s="4" t="inlineStr">
        <is>
          <t>2021 to 2028</t>
        </is>
      </c>
      <c r="D45" s="4" t="inlineStr">
        <is>
          <t>2020 to 203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Summary of Asset Pledged as Collateral (Detail) - JPY (¥) ¥ in Millions</t>
        </is>
      </c>
      <c r="B1" s="2" t="inlineStr">
        <is>
          <t>Mar. 31, 2021</t>
        </is>
      </c>
      <c r="C1" s="2" t="inlineStr">
        <is>
          <t>Mar. 31, 2020</t>
        </is>
      </c>
      <c r="D1" s="2" t="inlineStr">
        <is>
          <t>Apr. 01, 2019</t>
        </is>
      </c>
    </row>
    <row r="2">
      <c r="A2" s="3" t="inlineStr">
        <is>
          <t>Disclosure of financial liabilities [abstract]</t>
        </is>
      </c>
    </row>
    <row r="3">
      <c r="A3" s="4" t="inlineStr">
        <is>
          <t>Property, plant and equipment</t>
        </is>
      </c>
      <c r="B3" s="6" t="n">
        <v>754132</v>
      </c>
      <c r="C3" s="6" t="n">
        <v>644368</v>
      </c>
      <c r="D3" s="6" t="n">
        <v>641465</v>
      </c>
    </row>
    <row r="4">
      <c r="A4" s="4" t="inlineStr">
        <is>
          <t>Other assets</t>
        </is>
      </c>
      <c r="B4" s="5" t="n">
        <v>3278448</v>
      </c>
      <c r="C4" s="5" t="n">
        <v>2010548</v>
      </c>
      <c r="D4" s="5" t="n">
        <v>1936680</v>
      </c>
    </row>
    <row r="5">
      <c r="A5" s="4" t="inlineStr">
        <is>
          <t>Total</t>
        </is>
      </c>
      <c r="B5" s="6" t="n">
        <v>4032580</v>
      </c>
      <c r="C5" s="6" t="n">
        <v>2654916</v>
      </c>
      <c r="D5" s="6" t="n">
        <v>25781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Additional Information (Details) - JPY (¥) ¥ / shares in Units, ¥ in Millions</t>
        </is>
      </c>
      <c r="B1" s="2" t="inlineStr">
        <is>
          <t>Jul. 24, 2015</t>
        </is>
      </c>
      <c r="C1" s="2" t="inlineStr">
        <is>
          <t>Mar. 31, 2021</t>
        </is>
      </c>
      <c r="D1" s="2" t="inlineStr">
        <is>
          <t>Mar. 31, 2020</t>
        </is>
      </c>
    </row>
    <row r="2">
      <c r="A2" s="3" t="inlineStr">
        <is>
          <t>Disclosure of financial liabilities [line items]</t>
        </is>
      </c>
    </row>
    <row r="3">
      <c r="A3" s="4" t="inlineStr">
        <is>
          <t>Interest expenses</t>
        </is>
      </c>
      <c r="C3" s="6" t="n">
        <v>471505</v>
      </c>
      <c r="D3" s="6" t="n">
        <v>524309</v>
      </c>
    </row>
    <row r="4">
      <c r="A4" s="4" t="inlineStr">
        <is>
          <t>First series model class AA shares [Member]</t>
        </is>
      </c>
    </row>
    <row r="5">
      <c r="A5" s="3" t="inlineStr">
        <is>
          <t>Disclosure of financial liabilities [line items]</t>
        </is>
      </c>
    </row>
    <row r="6">
      <c r="A6" s="4" t="inlineStr">
        <is>
          <t>Number of shares issued</t>
        </is>
      </c>
      <c r="B6" s="5" t="n">
        <v>47100000</v>
      </c>
    </row>
    <row r="7">
      <c r="A7" s="4" t="inlineStr">
        <is>
          <t>Class shares issued price per share</t>
        </is>
      </c>
      <c r="B7" s="6" t="n">
        <v>10598</v>
      </c>
    </row>
    <row r="8">
      <c r="A8" s="4" t="inlineStr">
        <is>
          <t>Class shares issued purchase price per share</t>
        </is>
      </c>
      <c r="B8" s="7" t="n">
        <v>10121.09</v>
      </c>
    </row>
    <row r="9">
      <c r="A9" s="4" t="inlineStr">
        <is>
          <t>Record date on before 31st march 2016 [Member] | First series model class AA shares [Member]</t>
        </is>
      </c>
    </row>
    <row r="10">
      <c r="A10" s="3" t="inlineStr">
        <is>
          <t>Disclosure of financial liabilities [line items]</t>
        </is>
      </c>
    </row>
    <row r="11">
      <c r="A11" s="4" t="inlineStr">
        <is>
          <t>Class shares dividends as a percentage of issue price</t>
        </is>
      </c>
      <c r="B11" s="4" t="inlineStr">
        <is>
          <t>0.50%</t>
        </is>
      </c>
    </row>
    <row r="12">
      <c r="A12" s="4" t="inlineStr">
        <is>
          <t>Record date fiscal year ending 31st march 2017 through 31st march 2020 [Member] | First series model class AA shares [Member]</t>
        </is>
      </c>
    </row>
    <row r="13">
      <c r="A13" s="3" t="inlineStr">
        <is>
          <t>Disclosure of financial liabilities [line items]</t>
        </is>
      </c>
    </row>
    <row r="14">
      <c r="A14" s="4" t="inlineStr">
        <is>
          <t>Class shares dividend variable rate spread</t>
        </is>
      </c>
      <c r="B14" s="4" t="inlineStr">
        <is>
          <t>0.50%</t>
        </is>
      </c>
    </row>
    <row r="15">
      <c r="A15" s="4" t="inlineStr">
        <is>
          <t>Record date fiscal year ending 31st march 2021 and thereafter [Member] | First series model class AA shares [Member]</t>
        </is>
      </c>
    </row>
    <row r="16">
      <c r="A16" s="3" t="inlineStr">
        <is>
          <t>Disclosure of financial liabilities [line items]</t>
        </is>
      </c>
    </row>
    <row r="17">
      <c r="A17" s="4" t="inlineStr">
        <is>
          <t>Class shares dividends as a percentage of issue price</t>
        </is>
      </c>
      <c r="B17" s="4" t="inlineStr">
        <is>
          <t>2.5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 Summary Of Other Financial Liabilities (Detail) - JPY (¥) ¥ in Millions</t>
        </is>
      </c>
      <c r="B1" s="2" t="inlineStr">
        <is>
          <t>Mar. 31, 2021</t>
        </is>
      </c>
      <c r="C1" s="2" t="inlineStr">
        <is>
          <t>Mar. 31, 2020</t>
        </is>
      </c>
      <c r="D1" s="2" t="inlineStr">
        <is>
          <t>Apr. 01, 2019</t>
        </is>
      </c>
    </row>
    <row r="2">
      <c r="A2" s="3" t="inlineStr">
        <is>
          <t>Disclosure of Other financial liabilities [abstract]</t>
        </is>
      </c>
    </row>
    <row r="3">
      <c r="A3" s="4" t="inlineStr">
        <is>
          <t>Derivatives</t>
        </is>
      </c>
      <c r="B3" s="6" t="n">
        <v>425980</v>
      </c>
      <c r="C3" s="6" t="n">
        <v>437369</v>
      </c>
      <c r="D3" s="6" t="n">
        <v>231915</v>
      </c>
    </row>
    <row r="4">
      <c r="A4" s="4" t="inlineStr">
        <is>
          <t>Current liabilities</t>
        </is>
      </c>
      <c r="B4" s="5" t="n">
        <v>763875</v>
      </c>
      <c r="C4" s="5" t="n">
        <v>538740</v>
      </c>
      <c r="D4" s="5" t="n">
        <v>475302</v>
      </c>
    </row>
    <row r="5">
      <c r="A5" s="4" t="inlineStr">
        <is>
          <t>Non-current liabilities</t>
        </is>
      </c>
      <c r="B5" s="5" t="n">
        <v>323432</v>
      </c>
      <c r="C5" s="5" t="n">
        <v>360588</v>
      </c>
      <c r="D5" s="5" t="n">
        <v>189957</v>
      </c>
    </row>
    <row r="6">
      <c r="A6" s="4" t="inlineStr">
        <is>
          <t>Total</t>
        </is>
      </c>
      <c r="B6" s="5" t="n">
        <v>1087307</v>
      </c>
      <c r="C6" s="5" t="n">
        <v>899328</v>
      </c>
      <c r="D6" s="5" t="n">
        <v>665259</v>
      </c>
    </row>
    <row r="7">
      <c r="A7" s="4" t="inlineStr">
        <is>
          <t>Financial liabilities measured at amortized cost, class [Member]</t>
        </is>
      </c>
    </row>
    <row r="8">
      <c r="A8" s="3" t="inlineStr">
        <is>
          <t>Disclosure of Other financial liabilities [abstract]</t>
        </is>
      </c>
    </row>
    <row r="9">
      <c r="A9" s="4" t="inlineStr">
        <is>
          <t>Deposits received</t>
        </is>
      </c>
      <c r="B9" s="5" t="n">
        <v>440275</v>
      </c>
      <c r="C9" s="5" t="n">
        <v>345504</v>
      </c>
      <c r="D9" s="5" t="n">
        <v>388375</v>
      </c>
    </row>
    <row r="10">
      <c r="A10" s="4" t="inlineStr">
        <is>
          <t>Other</t>
        </is>
      </c>
      <c r="B10" s="5" t="n">
        <v>221052</v>
      </c>
      <c r="C10" s="5" t="n">
        <v>116454</v>
      </c>
      <c r="D10" s="5" t="n">
        <v>44969</v>
      </c>
    </row>
    <row r="11">
      <c r="A11" s="4" t="inlineStr">
        <is>
          <t>Financial liabilities measured at fair value through profit or loss, class [Member]</t>
        </is>
      </c>
    </row>
    <row r="12">
      <c r="A12" s="3" t="inlineStr">
        <is>
          <t>Disclosure of Other financial liabilities [abstract]</t>
        </is>
      </c>
    </row>
    <row r="13">
      <c r="A13" s="4" t="inlineStr">
        <is>
          <t>Derivatives</t>
        </is>
      </c>
      <c r="B13" s="5" t="n">
        <v>425980</v>
      </c>
      <c r="C13" s="5" t="n">
        <v>437369</v>
      </c>
      <c r="D13" s="5" t="n">
        <v>231915</v>
      </c>
    </row>
    <row r="14">
      <c r="A14" s="4" t="inlineStr">
        <is>
          <t>Total</t>
        </is>
      </c>
      <c r="B14" s="6" t="n">
        <v>1087307</v>
      </c>
      <c r="C14" s="6" t="n">
        <v>899328</v>
      </c>
      <c r="D14" s="6" t="n">
        <v>6652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 and transfer</t>
        </is>
      </c>
      <c r="B1" s="2" t="inlineStr">
        <is>
          <t>12 Months Ended</t>
        </is>
      </c>
    </row>
    <row r="2">
      <c r="B2" s="2" t="inlineStr">
        <is>
          <t>Mar. 31, 2021</t>
        </is>
      </c>
    </row>
    <row r="3">
      <c r="A3" s="3" t="inlineStr">
        <is>
          <t>Text Block [Abstract]</t>
        </is>
      </c>
    </row>
    <row r="4">
      <c r="A4" s="4" t="inlineStr">
        <is>
          <t>Business acquisition and transfer</t>
        </is>
      </c>
      <c r="B4" s="4" t="inlineStr">
        <is>
          <t xml:space="preserve">6. Business acquisition and transfer TMC and Panasonic established a new joint venture, Prime Life Technologies, related to a town development business for the year ended March 31, 2020. Prime Life Technologies became Toyota’s associate company accounted for by the equity method, and THC as well as Misawa Homes became subsidiaries of Prime Life Technologies, causing THC and Misawa Homes to no longer be Toyota’s consolidated subsidiary companies. Specifically, at the meeting of the Board of Directors held on May 9, 2019, TMC resolved to conclude contracts aimed toward the establishment of Prime Life Technologies with Panasonic. On January 7, 2020, THC and Misawa Homes, each a subsidiary of TMC, completed a share exchange in which THC became the wholly owning parent company and Misawa Homes became the wholly owned subsidiary company, pursuant to a share exchange agreement that was approved at the general meeting of shareholders of Misawa Homes on November 26, 2019. Also effective January 7, 2020, and pursuant to the share transfer plan that was approved at the general meeting of shareholders of THC on December 19, 2019, Toyota transferred all of the shares of THC common stock to Prime Life Technologies, causing it to become the wholly owning parent company of THC. THC then distributed all issued shares of Misawa Homes to Prime Life Technologies as a dividend of surplus, as approved at the general meeting of shareholders of THC on January 7, 2020, with Prime Life Technologies thereby becoming the wholly owning parent company of THC and Misawa Homes. Gains or losses realized from these transactions are not material. In addition to the above, Toyota made several acquisitions and dispositions during the years ended March 31, 2020 and 2021, however the assets and liabilities acquired or transferred were not materia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Net Changes in the Allowance for Credit Losses (Detail) - JPY (¥) ¥ in Millions</t>
        </is>
      </c>
      <c r="B1" s="2" t="inlineStr">
        <is>
          <t>12 Months Ended</t>
        </is>
      </c>
    </row>
    <row r="2">
      <c r="B2" s="2" t="inlineStr">
        <is>
          <t>Mar. 31, 2021</t>
        </is>
      </c>
      <c r="C2" s="2" t="inlineStr">
        <is>
          <t>Mar. 31, 2020</t>
        </is>
      </c>
    </row>
    <row r="3">
      <c r="A3" s="3" t="inlineStr">
        <is>
          <t>Disclosure of financial assets [line items]</t>
        </is>
      </c>
    </row>
    <row r="4">
      <c r="A4" s="4" t="inlineStr">
        <is>
          <t>Provision for credit loss, net of reversal</t>
        </is>
      </c>
      <c r="B4" s="6" t="n">
        <v>7780</v>
      </c>
      <c r="C4" s="6" t="n">
        <v>837</v>
      </c>
    </row>
    <row r="5">
      <c r="A5" s="4" t="inlineStr">
        <is>
          <t>Charge-offs</t>
        </is>
      </c>
      <c r="B5" s="5" t="n">
        <v>-3112</v>
      </c>
      <c r="C5" s="5" t="n">
        <v>-2721</v>
      </c>
    </row>
    <row r="6">
      <c r="A6" s="4" t="inlineStr">
        <is>
          <t>Other</t>
        </is>
      </c>
      <c r="B6" s="5" t="n">
        <v>2444</v>
      </c>
      <c r="C6" s="5" t="n">
        <v>1653</v>
      </c>
    </row>
    <row r="7">
      <c r="A7" s="4" t="inlineStr">
        <is>
          <t>Finance lease receivables [Member]</t>
        </is>
      </c>
    </row>
    <row r="8">
      <c r="A8" s="3" t="inlineStr">
        <is>
          <t>Disclosure of financial assets [line items]</t>
        </is>
      </c>
    </row>
    <row r="9">
      <c r="A9" s="4" t="inlineStr">
        <is>
          <t>Allowance for credit loss at beginning of year</t>
        </is>
      </c>
      <c r="B9" s="5" t="n">
        <v>30899</v>
      </c>
      <c r="C9" s="5" t="n">
        <v>26483</v>
      </c>
    </row>
    <row r="10">
      <c r="A10" s="4" t="inlineStr">
        <is>
          <t>Provision for credit loss, net of reversal</t>
        </is>
      </c>
      <c r="B10" s="5" t="n">
        <v>8663</v>
      </c>
      <c r="C10" s="5" t="n">
        <v>9716</v>
      </c>
    </row>
    <row r="11">
      <c r="A11" s="4" t="inlineStr">
        <is>
          <t>Charge-offs</t>
        </is>
      </c>
      <c r="B11" s="5" t="n">
        <v>-3310</v>
      </c>
      <c r="C11" s="5" t="n">
        <v>-3267</v>
      </c>
    </row>
    <row r="12">
      <c r="A12" s="4" t="inlineStr">
        <is>
          <t>Other</t>
        </is>
      </c>
      <c r="B12" s="5" t="n">
        <v>-2798</v>
      </c>
      <c r="C12" s="5" t="n">
        <v>-2033</v>
      </c>
    </row>
    <row r="13">
      <c r="A13" s="4" t="inlineStr">
        <is>
          <t>Allowance for credit loss at end of year</t>
        </is>
      </c>
      <c r="B13" s="5" t="n">
        <v>33455</v>
      </c>
      <c r="C13" s="5" t="n">
        <v>30899</v>
      </c>
    </row>
    <row r="14">
      <c r="A14" s="4" t="inlineStr">
        <is>
          <t>Retail receivables [Member]</t>
        </is>
      </c>
    </row>
    <row r="15">
      <c r="A15" s="3" t="inlineStr">
        <is>
          <t>Disclosure of financial assets [line items]</t>
        </is>
      </c>
    </row>
    <row r="16">
      <c r="A16" s="4" t="inlineStr">
        <is>
          <t>Allowance for credit loss at beginning of year</t>
        </is>
      </c>
      <c r="B16" s="5" t="n">
        <v>159770</v>
      </c>
      <c r="C16" s="5" t="n">
        <v>121242</v>
      </c>
    </row>
    <row r="17">
      <c r="A17" s="4" t="inlineStr">
        <is>
          <t>Provision for credit loss, net of reversal</t>
        </is>
      </c>
      <c r="B17" s="5" t="n">
        <v>109602</v>
      </c>
      <c r="C17" s="5" t="n">
        <v>119561</v>
      </c>
    </row>
    <row r="18">
      <c r="A18" s="4" t="inlineStr">
        <is>
          <t>Charge-offs</t>
        </is>
      </c>
      <c r="B18" s="5" t="n">
        <v>-50485</v>
      </c>
      <c r="C18" s="5" t="n">
        <v>-80559</v>
      </c>
    </row>
    <row r="19">
      <c r="A19" s="4" t="inlineStr">
        <is>
          <t>Other</t>
        </is>
      </c>
      <c r="B19" s="5" t="n">
        <v>-20683</v>
      </c>
      <c r="C19" s="5" t="n">
        <v>-473</v>
      </c>
    </row>
    <row r="20">
      <c r="A20" s="4" t="inlineStr">
        <is>
          <t>Allowance for credit loss at end of year</t>
        </is>
      </c>
      <c r="B20" s="5" t="n">
        <v>198204</v>
      </c>
      <c r="C20" s="5" t="n">
        <v>159770</v>
      </c>
    </row>
    <row r="21">
      <c r="A21" s="4" t="inlineStr">
        <is>
          <t>Retail receivables [Member] | Expected credit loss for 12 months [Member]</t>
        </is>
      </c>
    </row>
    <row r="22">
      <c r="A22" s="3" t="inlineStr">
        <is>
          <t>Disclosure of financial assets [line items]</t>
        </is>
      </c>
    </row>
    <row r="23">
      <c r="A23" s="4" t="inlineStr">
        <is>
          <t>Allowance for credit loss at beginning of year</t>
        </is>
      </c>
      <c r="B23" s="5" t="n">
        <v>60078</v>
      </c>
      <c r="C23" s="5" t="n">
        <v>43918</v>
      </c>
    </row>
    <row r="24">
      <c r="A24" s="4" t="inlineStr">
        <is>
          <t>Provision for credit loss, net of reversal</t>
        </is>
      </c>
      <c r="B24" s="5" t="n">
        <v>28378</v>
      </c>
      <c r="C24" s="5" t="n">
        <v>26211</v>
      </c>
    </row>
    <row r="25">
      <c r="A25" s="4" t="inlineStr">
        <is>
          <t>Charge-offs</t>
        </is>
      </c>
      <c r="B25" s="5" t="n">
        <v>0</v>
      </c>
    </row>
    <row r="26">
      <c r="A26" s="4" t="inlineStr">
        <is>
          <t>Other</t>
        </is>
      </c>
      <c r="B26" s="5" t="n">
        <v>-9053</v>
      </c>
      <c r="C26" s="5" t="n">
        <v>-10052</v>
      </c>
    </row>
    <row r="27">
      <c r="A27" s="4" t="inlineStr">
        <is>
          <t>Allowance for credit loss at end of year</t>
        </is>
      </c>
      <c r="B27" s="5" t="n">
        <v>79402</v>
      </c>
      <c r="C27" s="5" t="n">
        <v>60078</v>
      </c>
    </row>
    <row r="28">
      <c r="A28" s="4" t="inlineStr">
        <is>
          <t>Retail receivables [Member] | Expected credit loss for the entire period [Member] | Financial receivable not credit-impaired [Member]</t>
        </is>
      </c>
    </row>
    <row r="29">
      <c r="A29" s="3" t="inlineStr">
        <is>
          <t>Disclosure of financial assets [line items]</t>
        </is>
      </c>
    </row>
    <row r="30">
      <c r="A30" s="4" t="inlineStr">
        <is>
          <t>Allowance for credit loss at beginning of year</t>
        </is>
      </c>
      <c r="B30" s="5" t="n">
        <v>66813</v>
      </c>
      <c r="C30" s="5" t="n">
        <v>52553</v>
      </c>
    </row>
    <row r="31">
      <c r="A31" s="4" t="inlineStr">
        <is>
          <t>Provision for credit loss, net of reversal</t>
        </is>
      </c>
      <c r="B31" s="5" t="n">
        <v>34992</v>
      </c>
      <c r="C31" s="5" t="n">
        <v>35488</v>
      </c>
    </row>
    <row r="32">
      <c r="A32" s="4" t="inlineStr">
        <is>
          <t>Charge-offs</t>
        </is>
      </c>
      <c r="B32" s="5" t="n">
        <v>0</v>
      </c>
    </row>
    <row r="33">
      <c r="A33" s="4" t="inlineStr">
        <is>
          <t>Other</t>
        </is>
      </c>
      <c r="B33" s="5" t="n">
        <v>-23380</v>
      </c>
      <c r="C33" s="5" t="n">
        <v>-21229</v>
      </c>
    </row>
    <row r="34">
      <c r="A34" s="4" t="inlineStr">
        <is>
          <t>Allowance for credit loss at end of year</t>
        </is>
      </c>
      <c r="B34" s="5" t="n">
        <v>78426</v>
      </c>
      <c r="C34" s="5" t="n">
        <v>66813</v>
      </c>
    </row>
    <row r="35">
      <c r="A35" s="4" t="inlineStr">
        <is>
          <t>Retail receivables [Member] | Expected credit loss for the entire period [Member] | Credit-impaired financial receivable [Member]</t>
        </is>
      </c>
    </row>
    <row r="36">
      <c r="A36" s="3" t="inlineStr">
        <is>
          <t>Disclosure of financial assets [line items]</t>
        </is>
      </c>
    </row>
    <row r="37">
      <c r="A37" s="4" t="inlineStr">
        <is>
          <t>Allowance for credit loss at beginning of year</t>
        </is>
      </c>
      <c r="B37" s="5" t="n">
        <v>32879</v>
      </c>
      <c r="C37" s="5" t="n">
        <v>24770</v>
      </c>
    </row>
    <row r="38">
      <c r="A38" s="4" t="inlineStr">
        <is>
          <t>Provision for credit loss, net of reversal</t>
        </is>
      </c>
      <c r="B38" s="5" t="n">
        <v>46232</v>
      </c>
      <c r="C38" s="5" t="n">
        <v>57861</v>
      </c>
    </row>
    <row r="39">
      <c r="A39" s="4" t="inlineStr">
        <is>
          <t>Charge-offs</t>
        </is>
      </c>
      <c r="B39" s="5" t="n">
        <v>-50485</v>
      </c>
      <c r="C39" s="5" t="n">
        <v>-80559</v>
      </c>
    </row>
    <row r="40">
      <c r="A40" s="4" t="inlineStr">
        <is>
          <t>Other</t>
        </is>
      </c>
      <c r="B40" s="5" t="n">
        <v>11750</v>
      </c>
      <c r="C40" s="5" t="n">
        <v>30807</v>
      </c>
    </row>
    <row r="41">
      <c r="A41" s="4" t="inlineStr">
        <is>
          <t>Allowance for credit loss at end of year</t>
        </is>
      </c>
      <c r="B41" s="5" t="n">
        <v>40376</v>
      </c>
      <c r="C41" s="5" t="n">
        <v>32879</v>
      </c>
    </row>
    <row r="42">
      <c r="A42" s="4" t="inlineStr">
        <is>
          <t>Wholesale receivables and other dealer loans [Member]</t>
        </is>
      </c>
    </row>
    <row r="43">
      <c r="A43" s="3" t="inlineStr">
        <is>
          <t>Disclosure of financial assets [line items]</t>
        </is>
      </c>
    </row>
    <row r="44">
      <c r="A44" s="4" t="inlineStr">
        <is>
          <t>Allowance for credit loss at beginning of year</t>
        </is>
      </c>
      <c r="B44" s="5" t="n">
        <v>45179</v>
      </c>
      <c r="C44" s="5" t="n">
        <v>30893</v>
      </c>
    </row>
    <row r="45">
      <c r="A45" s="4" t="inlineStr">
        <is>
          <t>Provision for credit loss, net of reversal</t>
        </is>
      </c>
      <c r="B45" s="5" t="n">
        <v>5861</v>
      </c>
      <c r="C45" s="5" t="n">
        <v>23689</v>
      </c>
    </row>
    <row r="46">
      <c r="A46" s="4" t="inlineStr">
        <is>
          <t>Charge-offs</t>
        </is>
      </c>
      <c r="B46" s="5" t="n">
        <v>-209</v>
      </c>
      <c r="C46" s="5" t="n">
        <v>-105</v>
      </c>
    </row>
    <row r="47">
      <c r="A47" s="4" t="inlineStr">
        <is>
          <t>Other</t>
        </is>
      </c>
      <c r="B47" s="5" t="n">
        <v>-21188</v>
      </c>
      <c r="C47" s="5" t="n">
        <v>-9299</v>
      </c>
    </row>
    <row r="48">
      <c r="A48" s="4" t="inlineStr">
        <is>
          <t>Allowance for credit loss at end of year</t>
        </is>
      </c>
      <c r="B48" s="5" t="n">
        <v>29642</v>
      </c>
      <c r="C48" s="5" t="n">
        <v>45179</v>
      </c>
    </row>
    <row r="49">
      <c r="A49" s="4" t="inlineStr">
        <is>
          <t>Wholesale receivables and other dealer loans [Member] | Expected credit loss for 12 months [Member]</t>
        </is>
      </c>
    </row>
    <row r="50">
      <c r="A50" s="3" t="inlineStr">
        <is>
          <t>Disclosure of financial assets [line items]</t>
        </is>
      </c>
    </row>
    <row r="51">
      <c r="A51" s="4" t="inlineStr">
        <is>
          <t>Allowance for credit loss at beginning of year</t>
        </is>
      </c>
      <c r="B51" s="5" t="n">
        <v>27556</v>
      </c>
      <c r="C51" s="5" t="n">
        <v>16927</v>
      </c>
    </row>
    <row r="52">
      <c r="A52" s="4" t="inlineStr">
        <is>
          <t>Provision for credit loss, net of reversal</t>
        </is>
      </c>
      <c r="B52" s="5" t="n">
        <v>2293</v>
      </c>
      <c r="C52" s="5" t="n">
        <v>15815</v>
      </c>
    </row>
    <row r="53">
      <c r="A53" s="4" t="inlineStr">
        <is>
          <t>Charge-offs</t>
        </is>
      </c>
      <c r="B53" s="5" t="n">
        <v>0</v>
      </c>
    </row>
    <row r="54">
      <c r="A54" s="4" t="inlineStr">
        <is>
          <t>Other</t>
        </is>
      </c>
      <c r="B54" s="5" t="n">
        <v>-12382</v>
      </c>
      <c r="C54" s="5" t="n">
        <v>-5187</v>
      </c>
    </row>
    <row r="55">
      <c r="A55" s="4" t="inlineStr">
        <is>
          <t>Allowance for credit loss at end of year</t>
        </is>
      </c>
      <c r="B55" s="5" t="n">
        <v>17467</v>
      </c>
      <c r="C55" s="5" t="n">
        <v>27556</v>
      </c>
    </row>
    <row r="56">
      <c r="A56" s="4" t="inlineStr">
        <is>
          <t>Wholesale receivables and other dealer loans [Member] | Expected credit loss for the entire period [Member] | Financial receivable not credit-impaired [Member]</t>
        </is>
      </c>
    </row>
    <row r="57">
      <c r="A57" s="3" t="inlineStr">
        <is>
          <t>Disclosure of financial assets [line items]</t>
        </is>
      </c>
    </row>
    <row r="58">
      <c r="A58" s="4" t="inlineStr">
        <is>
          <t>Allowance for credit loss at beginning of year</t>
        </is>
      </c>
      <c r="B58" s="5" t="n">
        <v>13634</v>
      </c>
      <c r="C58" s="5" t="n">
        <v>10423</v>
      </c>
    </row>
    <row r="59">
      <c r="A59" s="4" t="inlineStr">
        <is>
          <t>Provision for credit loss, net of reversal</t>
        </is>
      </c>
      <c r="B59" s="5" t="n">
        <v>1975</v>
      </c>
      <c r="C59" s="5" t="n">
        <v>7220</v>
      </c>
    </row>
    <row r="60">
      <c r="A60" s="4" t="inlineStr">
        <is>
          <t>Charge-offs</t>
        </is>
      </c>
      <c r="B60" s="5" t="n">
        <v>0</v>
      </c>
    </row>
    <row r="61">
      <c r="A61" s="4" t="inlineStr">
        <is>
          <t>Other</t>
        </is>
      </c>
      <c r="B61" s="5" t="n">
        <v>-8368</v>
      </c>
      <c r="C61" s="5" t="n">
        <v>-4009</v>
      </c>
    </row>
    <row r="62">
      <c r="A62" s="4" t="inlineStr">
        <is>
          <t>Allowance for credit loss at end of year</t>
        </is>
      </c>
      <c r="B62" s="5" t="n">
        <v>7241</v>
      </c>
      <c r="C62" s="5" t="n">
        <v>13634</v>
      </c>
    </row>
    <row r="63">
      <c r="A63" s="4" t="inlineStr">
        <is>
          <t>Wholesale receivables and other dealer loans [Member] | Expected credit loss for the entire period [Member] | Credit-impaired financial receivable [Member]</t>
        </is>
      </c>
    </row>
    <row r="64">
      <c r="A64" s="3" t="inlineStr">
        <is>
          <t>Disclosure of financial assets [line items]</t>
        </is>
      </c>
    </row>
    <row r="65">
      <c r="A65" s="4" t="inlineStr">
        <is>
          <t>Allowance for credit loss at beginning of year</t>
        </is>
      </c>
      <c r="B65" s="5" t="n">
        <v>3989</v>
      </c>
      <c r="C65" s="5" t="n">
        <v>3542</v>
      </c>
    </row>
    <row r="66">
      <c r="A66" s="4" t="inlineStr">
        <is>
          <t>Provision for credit loss, net of reversal</t>
        </is>
      </c>
      <c r="B66" s="5" t="n">
        <v>1593</v>
      </c>
      <c r="C66" s="5" t="n">
        <v>654</v>
      </c>
    </row>
    <row r="67">
      <c r="A67" s="4" t="inlineStr">
        <is>
          <t>Charge-offs</t>
        </is>
      </c>
      <c r="B67" s="5" t="n">
        <v>-209</v>
      </c>
      <c r="C67" s="5" t="n">
        <v>-105</v>
      </c>
    </row>
    <row r="68">
      <c r="A68" s="4" t="inlineStr">
        <is>
          <t>Other</t>
        </is>
      </c>
      <c r="B68" s="5" t="n">
        <v>-437</v>
      </c>
      <c r="C68" s="5" t="n">
        <v>-102</v>
      </c>
    </row>
    <row r="69">
      <c r="A69" s="4" t="inlineStr">
        <is>
          <t>Allowance for credit loss at end of year</t>
        </is>
      </c>
      <c r="B69" s="6" t="n">
        <v>4935</v>
      </c>
      <c r="C69" s="6" t="n">
        <v>398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s - Summary of Retail Receivables Segregated into Aging Categories Based on the Numbers of the Days Outstanding (Detail) - JPY (¥) ¥ in Millions</t>
        </is>
      </c>
      <c r="B1" s="2" t="inlineStr">
        <is>
          <t>Mar. 31, 2021</t>
        </is>
      </c>
      <c r="C1" s="2" t="inlineStr">
        <is>
          <t>Mar. 31, 2020</t>
        </is>
      </c>
      <c r="D1" s="2" t="inlineStr">
        <is>
          <t>Apr. 01, 2019</t>
        </is>
      </c>
    </row>
    <row r="2">
      <c r="A2" s="4" t="inlineStr">
        <is>
          <t>Retail receivables [Member]</t>
        </is>
      </c>
    </row>
    <row r="3">
      <c r="A3" s="3" t="inlineStr">
        <is>
          <t>Disclosure of retail receivables segregated into aging categories based on the numbers of the days outstanding [Line items]</t>
        </is>
      </c>
    </row>
    <row r="4">
      <c r="A4" s="4" t="inlineStr">
        <is>
          <t>Trade receivables</t>
        </is>
      </c>
      <c r="B4" s="6" t="n">
        <v>15048433</v>
      </c>
      <c r="C4" s="6" t="n">
        <v>12802072</v>
      </c>
      <c r="D4" s="6" t="n">
        <v>12773344</v>
      </c>
    </row>
    <row r="5">
      <c r="A5" s="4" t="inlineStr">
        <is>
          <t>Retail receivables [Member] | Expected credit loss for 12 months [Member]</t>
        </is>
      </c>
    </row>
    <row r="6">
      <c r="A6" s="3" t="inlineStr">
        <is>
          <t>Disclosure of retail receivables segregated into aging categories based on the numbers of the days outstanding [Line items]</t>
        </is>
      </c>
    </row>
    <row r="7">
      <c r="A7" s="4" t="inlineStr">
        <is>
          <t>Trade receivables</t>
        </is>
      </c>
      <c r="B7" s="5" t="n">
        <v>13852004</v>
      </c>
      <c r="C7" s="5" t="n">
        <v>11696308</v>
      </c>
      <c r="D7" s="5" t="n">
        <v>11931944</v>
      </c>
    </row>
    <row r="8">
      <c r="A8" s="4" t="inlineStr">
        <is>
          <t>Retail receivables [Member] | Expected credit loss for the entire period [Member] | Financial receivable not credit-impaired [Member]</t>
        </is>
      </c>
    </row>
    <row r="9">
      <c r="A9" s="3" t="inlineStr">
        <is>
          <t>Disclosure of retail receivables segregated into aging categories based on the numbers of the days outstanding [Line items]</t>
        </is>
      </c>
    </row>
    <row r="10">
      <c r="A10" s="4" t="inlineStr">
        <is>
          <t>Trade receivables</t>
        </is>
      </c>
      <c r="B10" s="5" t="n">
        <v>1099171</v>
      </c>
      <c r="C10" s="5" t="n">
        <v>1028250</v>
      </c>
      <c r="D10" s="5" t="n">
        <v>802400</v>
      </c>
    </row>
    <row r="11">
      <c r="A11" s="4" t="inlineStr">
        <is>
          <t>Retail receivables [Member] | Expected credit loss for the entire period [Member] | Credit-impaired financial receivable [Member]</t>
        </is>
      </c>
    </row>
    <row r="12">
      <c r="A12" s="3" t="inlineStr">
        <is>
          <t>Disclosure of retail receivables segregated into aging categories based on the numbers of the days outstanding [Line items]</t>
        </is>
      </c>
    </row>
    <row r="13">
      <c r="A13" s="4" t="inlineStr">
        <is>
          <t>Trade receivables</t>
        </is>
      </c>
      <c r="B13" s="5" t="n">
        <v>97258</v>
      </c>
      <c r="C13" s="5" t="n">
        <v>77514</v>
      </c>
      <c r="D13" s="5" t="n">
        <v>39001</v>
      </c>
    </row>
    <row r="14">
      <c r="A14" s="4" t="inlineStr">
        <is>
          <t>Retail receivables [Member] | Current [Member]</t>
        </is>
      </c>
    </row>
    <row r="15">
      <c r="A15" s="3" t="inlineStr">
        <is>
          <t>Disclosure of retail receivables segregated into aging categories based on the numbers of the days outstanding [Line items]</t>
        </is>
      </c>
    </row>
    <row r="16">
      <c r="A16" s="4" t="inlineStr">
        <is>
          <t>Trade receivables</t>
        </is>
      </c>
      <c r="B16" s="5" t="n">
        <v>14462651</v>
      </c>
      <c r="C16" s="5" t="n">
        <v>12111764</v>
      </c>
      <c r="D16" s="5" t="n">
        <v>12559230</v>
      </c>
    </row>
    <row r="17">
      <c r="A17" s="4" t="inlineStr">
        <is>
          <t>Retail receivables [Member] | Current [Member] | Expected credit loss for 12 months [Member]</t>
        </is>
      </c>
    </row>
    <row r="18">
      <c r="A18" s="3" t="inlineStr">
        <is>
          <t>Disclosure of retail receivables segregated into aging categories based on the numbers of the days outstanding [Line items]</t>
        </is>
      </c>
    </row>
    <row r="19">
      <c r="A19" s="4" t="inlineStr">
        <is>
          <t>Trade receivables</t>
        </is>
      </c>
      <c r="B19" s="5" t="n">
        <v>13638143</v>
      </c>
      <c r="C19" s="5" t="n">
        <v>11431156</v>
      </c>
      <c r="D19" s="5" t="n">
        <v>11860985</v>
      </c>
    </row>
    <row r="20">
      <c r="A20" s="4" t="inlineStr">
        <is>
          <t>Retail receivables [Member] | Current [Member] | Expected credit loss for the entire period [Member] | Financial receivable not credit-impaired [Member]</t>
        </is>
      </c>
    </row>
    <row r="21">
      <c r="A21" s="3" t="inlineStr">
        <is>
          <t>Disclosure of retail receivables segregated into aging categories based on the numbers of the days outstanding [Line items]</t>
        </is>
      </c>
    </row>
    <row r="22">
      <c r="A22" s="4" t="inlineStr">
        <is>
          <t>Trade receivables</t>
        </is>
      </c>
      <c r="B22" s="5" t="n">
        <v>824508</v>
      </c>
      <c r="C22" s="5" t="n">
        <v>680608</v>
      </c>
      <c r="D22" s="5" t="n">
        <v>698245</v>
      </c>
    </row>
    <row r="23">
      <c r="A23" s="4" t="inlineStr">
        <is>
          <t>Retail receivables [Member] | Current [Member] | Expected credit loss for the entire period [Member] | Credit-impaired financial receivable [Member]</t>
        </is>
      </c>
    </row>
    <row r="24">
      <c r="A24" s="3" t="inlineStr">
        <is>
          <t>Disclosure of retail receivables segregated into aging categories based on the numbers of the days outstanding [Line items]</t>
        </is>
      </c>
    </row>
    <row r="25">
      <c r="A25" s="4" t="inlineStr">
        <is>
          <t>Trade receivables</t>
        </is>
      </c>
      <c r="B25" s="5" t="n">
        <v>0</v>
      </c>
    </row>
    <row r="26">
      <c r="A26" s="4" t="inlineStr">
        <is>
          <t>Retail receivables [Member] | Past due less than 90 days [Member]</t>
        </is>
      </c>
    </row>
    <row r="27">
      <c r="A27" s="3" t="inlineStr">
        <is>
          <t>Disclosure of retail receivables segregated into aging categories based on the numbers of the days outstanding [Line items]</t>
        </is>
      </c>
    </row>
    <row r="28">
      <c r="A28" s="4" t="inlineStr">
        <is>
          <t>Trade receivables</t>
        </is>
      </c>
      <c r="B28" s="5" t="n">
        <v>504670</v>
      </c>
      <c r="C28" s="5" t="n">
        <v>642165</v>
      </c>
      <c r="D28" s="5" t="n">
        <v>176262</v>
      </c>
    </row>
    <row r="29">
      <c r="A29" s="4" t="inlineStr">
        <is>
          <t>Retail receivables [Member] | Past due less than 90 days [Member] | Expected credit loss for 12 months [Member]</t>
        </is>
      </c>
    </row>
    <row r="30">
      <c r="A30" s="3" t="inlineStr">
        <is>
          <t>Disclosure of retail receivables segregated into aging categories based on the numbers of the days outstanding [Line items]</t>
        </is>
      </c>
    </row>
    <row r="31">
      <c r="A31" s="4" t="inlineStr">
        <is>
          <t>Trade receivables</t>
        </is>
      </c>
      <c r="B31" s="5" t="n">
        <v>213860</v>
      </c>
      <c r="C31" s="5" t="n">
        <v>265152</v>
      </c>
      <c r="D31" s="5" t="n">
        <v>70959</v>
      </c>
    </row>
    <row r="32">
      <c r="A32" s="4" t="inlineStr">
        <is>
          <t>Retail receivables [Member] | Past due less than 90 days [Member] | Expected credit loss for the entire period [Member] | Financial receivable not credit-impaired [Member]</t>
        </is>
      </c>
    </row>
    <row r="33">
      <c r="A33" s="3" t="inlineStr">
        <is>
          <t>Disclosure of retail receivables segregated into aging categories based on the numbers of the days outstanding [Line items]</t>
        </is>
      </c>
    </row>
    <row r="34">
      <c r="A34" s="4" t="inlineStr">
        <is>
          <t>Trade receivables</t>
        </is>
      </c>
      <c r="B34" s="5" t="n">
        <v>273282</v>
      </c>
      <c r="C34" s="5" t="n">
        <v>346748</v>
      </c>
      <c r="D34" s="5" t="n">
        <v>103789</v>
      </c>
    </row>
    <row r="35">
      <c r="A35" s="4" t="inlineStr">
        <is>
          <t>Retail receivables [Member] | Past due less than 90 days [Member] | Expected credit loss for the entire period [Member] | Credit-impaired financial receivable [Member]</t>
        </is>
      </c>
    </row>
    <row r="36">
      <c r="A36" s="3" t="inlineStr">
        <is>
          <t>Disclosure of retail receivables segregated into aging categories based on the numbers of the days outstanding [Line items]</t>
        </is>
      </c>
    </row>
    <row r="37">
      <c r="A37" s="4" t="inlineStr">
        <is>
          <t>Trade receivables</t>
        </is>
      </c>
      <c r="B37" s="5" t="n">
        <v>17527</v>
      </c>
      <c r="C37" s="5" t="n">
        <v>30265</v>
      </c>
      <c r="D37" s="5" t="n">
        <v>1514</v>
      </c>
    </row>
    <row r="38">
      <c r="A38" s="4" t="inlineStr">
        <is>
          <t>Retail receivables [Member] | Past due 90 days or more [Member]</t>
        </is>
      </c>
    </row>
    <row r="39">
      <c r="A39" s="3" t="inlineStr">
        <is>
          <t>Disclosure of retail receivables segregated into aging categories based on the numbers of the days outstanding [Line items]</t>
        </is>
      </c>
    </row>
    <row r="40">
      <c r="A40" s="4" t="inlineStr">
        <is>
          <t>Trade receivables</t>
        </is>
      </c>
      <c r="B40" s="5" t="n">
        <v>81112</v>
      </c>
      <c r="C40" s="5" t="n">
        <v>48143</v>
      </c>
      <c r="D40" s="5" t="n">
        <v>37853</v>
      </c>
    </row>
    <row r="41">
      <c r="A41" s="4" t="inlineStr">
        <is>
          <t>Retail receivables [Member] | Past due 90 days or more [Member] | Expected credit loss for 12 months [Member]</t>
        </is>
      </c>
    </row>
    <row r="42">
      <c r="A42" s="3" t="inlineStr">
        <is>
          <t>Disclosure of retail receivables segregated into aging categories based on the numbers of the days outstanding [Line items]</t>
        </is>
      </c>
    </row>
    <row r="43">
      <c r="A43" s="4" t="inlineStr">
        <is>
          <t>Trade receivables</t>
        </is>
      </c>
      <c r="B43" s="5" t="n">
        <v>0</v>
      </c>
    </row>
    <row r="44">
      <c r="A44" s="4" t="inlineStr">
        <is>
          <t>Retail receivables [Member] | Past due 90 days or more [Member] | Expected credit loss for the entire period [Member] | Financial receivable not credit-impaired [Member]</t>
        </is>
      </c>
    </row>
    <row r="45">
      <c r="A45" s="3" t="inlineStr">
        <is>
          <t>Disclosure of retail receivables segregated into aging categories based on the numbers of the days outstanding [Line items]</t>
        </is>
      </c>
    </row>
    <row r="46">
      <c r="A46" s="4" t="inlineStr">
        <is>
          <t>Trade receivables</t>
        </is>
      </c>
      <c r="B46" s="5" t="n">
        <v>1381</v>
      </c>
      <c r="C46" s="5" t="n">
        <v>894</v>
      </c>
      <c r="D46" s="5" t="n">
        <v>366</v>
      </c>
    </row>
    <row r="47">
      <c r="A47" s="4" t="inlineStr">
        <is>
          <t>Retail receivables [Member] | Past due 90 days or more [Member] | Expected credit loss for the entire period [Member] | Credit-impaired financial receivable [Member]</t>
        </is>
      </c>
    </row>
    <row r="48">
      <c r="A48" s="3" t="inlineStr">
        <is>
          <t>Disclosure of retail receivables segregated into aging categories based on the numbers of the days outstanding [Line items]</t>
        </is>
      </c>
    </row>
    <row r="49">
      <c r="A49" s="4" t="inlineStr">
        <is>
          <t>Trade receivables</t>
        </is>
      </c>
      <c r="B49" s="5" t="n">
        <v>79731</v>
      </c>
      <c r="C49" s="5" t="n">
        <v>47249</v>
      </c>
      <c r="D49" s="5" t="n">
        <v>37487</v>
      </c>
    </row>
    <row r="50">
      <c r="A50" s="4" t="inlineStr">
        <is>
          <t>Finance lease receivables [Member]</t>
        </is>
      </c>
    </row>
    <row r="51">
      <c r="A51" s="3" t="inlineStr">
        <is>
          <t>Disclosure of retail receivables segregated into aging categories based on the numbers of the days outstanding [Line items]</t>
        </is>
      </c>
    </row>
    <row r="52">
      <c r="A52" s="4" t="inlineStr">
        <is>
          <t>Finance lease receivables</t>
        </is>
      </c>
      <c r="B52" s="5" t="n">
        <v>2031280</v>
      </c>
      <c r="C52" s="5" t="n">
        <v>1691418</v>
      </c>
      <c r="D52" s="5" t="n">
        <v>1636536</v>
      </c>
    </row>
    <row r="53">
      <c r="A53" s="4" t="inlineStr">
        <is>
          <t>Finance lease receivables [Member] | Current [Member]</t>
        </is>
      </c>
    </row>
    <row r="54">
      <c r="A54" s="3" t="inlineStr">
        <is>
          <t>Disclosure of retail receivables segregated into aging categories based on the numbers of the days outstanding [Line items]</t>
        </is>
      </c>
    </row>
    <row r="55">
      <c r="A55" s="4" t="inlineStr">
        <is>
          <t>Finance lease receivables</t>
        </is>
      </c>
      <c r="B55" s="5" t="n">
        <v>1945198</v>
      </c>
      <c r="C55" s="5" t="n">
        <v>1641292</v>
      </c>
      <c r="D55" s="5" t="n">
        <v>1625893</v>
      </c>
    </row>
    <row r="56">
      <c r="A56" s="4" t="inlineStr">
        <is>
          <t>Finance lease receivables [Member] | Past due less than 90 days [Member]</t>
        </is>
      </c>
    </row>
    <row r="57">
      <c r="A57" s="3" t="inlineStr">
        <is>
          <t>Disclosure of retail receivables segregated into aging categories based on the numbers of the days outstanding [Line items]</t>
        </is>
      </c>
    </row>
    <row r="58">
      <c r="A58" s="4" t="inlineStr">
        <is>
          <t>Finance lease receivables</t>
        </is>
      </c>
      <c r="B58" s="5" t="n">
        <v>50992</v>
      </c>
      <c r="C58" s="5" t="n">
        <v>44374</v>
      </c>
      <c r="D58" s="5" t="n">
        <v>6368</v>
      </c>
    </row>
    <row r="59">
      <c r="A59" s="4" t="inlineStr">
        <is>
          <t>Finance lease receivables [Member] | Past due 90 days or more [Member]</t>
        </is>
      </c>
    </row>
    <row r="60">
      <c r="A60" s="3" t="inlineStr">
        <is>
          <t>Disclosure of retail receivables segregated into aging categories based on the numbers of the days outstanding [Line items]</t>
        </is>
      </c>
    </row>
    <row r="61">
      <c r="A61" s="4" t="inlineStr">
        <is>
          <t>Finance lease receivables</t>
        </is>
      </c>
      <c r="B61" s="6" t="n">
        <v>35089</v>
      </c>
      <c r="C61" s="6" t="n">
        <v>5752</v>
      </c>
      <c r="D61" s="6" t="n">
        <v>427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s -  Summary of Breakdown of Wholesale Receivables and Dealer Loan Receivables (Detail) - JPY (¥) ¥ in Millions</t>
        </is>
      </c>
      <c r="B1" s="2" t="inlineStr">
        <is>
          <t>Mar. 31, 2021</t>
        </is>
      </c>
      <c r="C1" s="2" t="inlineStr">
        <is>
          <t>Mar. 31, 2020</t>
        </is>
      </c>
      <c r="D1" s="2" t="inlineStr">
        <is>
          <t>Apr. 01, 2019</t>
        </is>
      </c>
    </row>
    <row r="2">
      <c r="A2" s="3" t="inlineStr">
        <is>
          <t>Disclosure of breakdown of wholesale receivables and dealer loan receivables [Line items]</t>
        </is>
      </c>
    </row>
    <row r="3">
      <c r="A3" s="4" t="inlineStr">
        <is>
          <t>Wholesale and other dealer loan</t>
        </is>
      </c>
      <c r="B3" s="6" t="n">
        <v>16805725</v>
      </c>
      <c r="C3" s="6" t="n">
        <v>15865569</v>
      </c>
      <c r="D3" s="6" t="n">
        <v>14803078</v>
      </c>
    </row>
    <row r="4">
      <c r="A4" s="4" t="inlineStr">
        <is>
          <t>Expected credit loss for 12 months [Member]</t>
        </is>
      </c>
    </row>
    <row r="5">
      <c r="A5" s="3" t="inlineStr">
        <is>
          <t>Disclosure of breakdown of wholesale receivables and dealer loan receivables [Line items]</t>
        </is>
      </c>
    </row>
    <row r="6">
      <c r="A6" s="4" t="inlineStr">
        <is>
          <t>Wholesale and other dealer loan</t>
        </is>
      </c>
      <c r="B6" s="5" t="n">
        <v>16530596</v>
      </c>
      <c r="C6" s="5" t="n">
        <v>15314321</v>
      </c>
      <c r="D6" s="5" t="n">
        <v>14227370</v>
      </c>
    </row>
    <row r="7">
      <c r="A7" s="4" t="inlineStr">
        <is>
          <t>Expected credit loss for the entire period [Member] | Financial receivable not credit-impaired [Member]</t>
        </is>
      </c>
    </row>
    <row r="8">
      <c r="A8" s="3" t="inlineStr">
        <is>
          <t>Disclosure of breakdown of wholesale receivables and dealer loan receivables [Line items]</t>
        </is>
      </c>
    </row>
    <row r="9">
      <c r="A9" s="4" t="inlineStr">
        <is>
          <t>Wholesale and other dealer loan</t>
        </is>
      </c>
      <c r="B9" s="5" t="n">
        <v>254594</v>
      </c>
      <c r="C9" s="5" t="n">
        <v>513913</v>
      </c>
      <c r="D9" s="5" t="n">
        <v>545583</v>
      </c>
    </row>
    <row r="10">
      <c r="A10" s="4" t="inlineStr">
        <is>
          <t>Expected credit loss for the entire period [Member] | Credit-impaired financial receivable [Member]</t>
        </is>
      </c>
    </row>
    <row r="11">
      <c r="A11" s="3" t="inlineStr">
        <is>
          <t>Disclosure of breakdown of wholesale receivables and dealer loan receivables [Line items]</t>
        </is>
      </c>
    </row>
    <row r="12">
      <c r="A12" s="4" t="inlineStr">
        <is>
          <t>Wholesale and other dealer loan</t>
        </is>
      </c>
      <c r="B12" s="5" t="n">
        <v>20535</v>
      </c>
      <c r="C12" s="5" t="n">
        <v>37334</v>
      </c>
      <c r="D12" s="5" t="n">
        <v>30125</v>
      </c>
    </row>
    <row r="13">
      <c r="A13" s="4" t="inlineStr">
        <is>
          <t>Performing [Member]</t>
        </is>
      </c>
    </row>
    <row r="14">
      <c r="A14" s="3" t="inlineStr">
        <is>
          <t>Disclosure of breakdown of wholesale receivables and dealer loan receivables [Line items]</t>
        </is>
      </c>
    </row>
    <row r="15">
      <c r="A15" s="4" t="inlineStr">
        <is>
          <t>Wholesale and other dealer loan</t>
        </is>
      </c>
      <c r="B15" s="5" t="n">
        <v>2956452</v>
      </c>
      <c r="C15" s="5" t="n">
        <v>3102214</v>
      </c>
      <c r="D15" s="5" t="n">
        <v>3099802</v>
      </c>
    </row>
    <row r="16">
      <c r="A16" s="4" t="inlineStr">
        <is>
          <t>Performing [Member] | Expected credit loss for 12 months [Member]</t>
        </is>
      </c>
    </row>
    <row r="17">
      <c r="A17" s="3" t="inlineStr">
        <is>
          <t>Disclosure of breakdown of wholesale receivables and dealer loan receivables [Line items]</t>
        </is>
      </c>
    </row>
    <row r="18">
      <c r="A18" s="4" t="inlineStr">
        <is>
          <t>Wholesale and other dealer loan</t>
        </is>
      </c>
      <c r="B18" s="5" t="n">
        <v>2956452</v>
      </c>
      <c r="C18" s="5" t="n">
        <v>3102214</v>
      </c>
      <c r="D18" s="5" t="n">
        <v>3099802</v>
      </c>
    </row>
    <row r="19">
      <c r="A19" s="4" t="inlineStr">
        <is>
          <t>Performing [Member] | Expected credit loss for the entire period [Member] | Financial receivable not credit-impaired [Member]</t>
        </is>
      </c>
    </row>
    <row r="20">
      <c r="A20" s="3" t="inlineStr">
        <is>
          <t>Disclosure of breakdown of wholesale receivables and dealer loan receivables [Line items]</t>
        </is>
      </c>
    </row>
    <row r="21">
      <c r="A21" s="4" t="inlineStr">
        <is>
          <t>Wholesale and other dealer loan</t>
        </is>
      </c>
      <c r="B21" s="5" t="n">
        <v>0</v>
      </c>
    </row>
    <row r="22">
      <c r="A22" s="4" t="inlineStr">
        <is>
          <t>Performing [Member] | Expected credit loss for the entire period [Member] | Credit-impaired financial receivable [Member]</t>
        </is>
      </c>
    </row>
    <row r="23">
      <c r="A23" s="3" t="inlineStr">
        <is>
          <t>Disclosure of breakdown of wholesale receivables and dealer loan receivables [Line items]</t>
        </is>
      </c>
    </row>
    <row r="24">
      <c r="A24" s="4" t="inlineStr">
        <is>
          <t>Wholesale and other dealer loan</t>
        </is>
      </c>
      <c r="B24" s="5" t="n">
        <v>0</v>
      </c>
    </row>
    <row r="25">
      <c r="A25" s="4" t="inlineStr">
        <is>
          <t>Credit Watch [Member]</t>
        </is>
      </c>
    </row>
    <row r="26">
      <c r="A26" s="3" t="inlineStr">
        <is>
          <t>Disclosure of breakdown of wholesale receivables and dealer loan receivables [Line items]</t>
        </is>
      </c>
    </row>
    <row r="27">
      <c r="A27" s="4" t="inlineStr">
        <is>
          <t>Wholesale and other dealer loan</t>
        </is>
      </c>
      <c r="B27" s="5" t="n">
        <v>160554</v>
      </c>
      <c r="C27" s="5" t="n">
        <v>238507</v>
      </c>
      <c r="D27" s="5" t="n">
        <v>247198</v>
      </c>
    </row>
    <row r="28">
      <c r="A28" s="4" t="inlineStr">
        <is>
          <t>Credit Watch [Member] | Expected credit loss for 12 months [Member]</t>
        </is>
      </c>
    </row>
    <row r="29">
      <c r="A29" s="3" t="inlineStr">
        <is>
          <t>Disclosure of breakdown of wholesale receivables and dealer loan receivables [Line items]</t>
        </is>
      </c>
    </row>
    <row r="30">
      <c r="A30" s="4" t="inlineStr">
        <is>
          <t>Wholesale and other dealer loan</t>
        </is>
      </c>
      <c r="B30" s="5" t="n">
        <v>82046</v>
      </c>
      <c r="C30" s="5" t="n">
        <v>138498</v>
      </c>
      <c r="D30" s="5" t="n">
        <v>154093</v>
      </c>
    </row>
    <row r="31">
      <c r="A31" s="4" t="inlineStr">
        <is>
          <t>Credit Watch [Member] | Expected credit loss for the entire period [Member] | Financial receivable not credit-impaired [Member]</t>
        </is>
      </c>
    </row>
    <row r="32">
      <c r="A32" s="3" t="inlineStr">
        <is>
          <t>Disclosure of breakdown of wholesale receivables and dealer loan receivables [Line items]</t>
        </is>
      </c>
    </row>
    <row r="33">
      <c r="A33" s="4" t="inlineStr">
        <is>
          <t>Wholesale and other dealer loan</t>
        </is>
      </c>
      <c r="B33" s="5" t="n">
        <v>78509</v>
      </c>
      <c r="C33" s="5" t="n">
        <v>100008</v>
      </c>
      <c r="D33" s="5" t="n">
        <v>93105</v>
      </c>
    </row>
    <row r="34">
      <c r="A34" s="4" t="inlineStr">
        <is>
          <t>Credit Watch [Member] | Expected credit loss for the entire period [Member] | Credit-impaired financial receivable [Member]</t>
        </is>
      </c>
    </row>
    <row r="35">
      <c r="A35" s="3" t="inlineStr">
        <is>
          <t>Disclosure of breakdown of wholesale receivables and dealer loan receivables [Line items]</t>
        </is>
      </c>
    </row>
    <row r="36">
      <c r="A36" s="4" t="inlineStr">
        <is>
          <t>Wholesale and other dealer loan</t>
        </is>
      </c>
      <c r="B36" s="5" t="n">
        <v>0</v>
      </c>
    </row>
    <row r="37">
      <c r="A37" s="4" t="inlineStr">
        <is>
          <t>At Risk [Member]</t>
        </is>
      </c>
    </row>
    <row r="38">
      <c r="A38" s="3" t="inlineStr">
        <is>
          <t>Disclosure of breakdown of wholesale receivables and dealer loan receivables [Line items]</t>
        </is>
      </c>
    </row>
    <row r="39">
      <c r="A39" s="4" t="inlineStr">
        <is>
          <t>Wholesale and other dealer loan</t>
        </is>
      </c>
      <c r="B39" s="5" t="n">
        <v>50742</v>
      </c>
      <c r="C39" s="5" t="n">
        <v>104962</v>
      </c>
      <c r="D39" s="5" t="n">
        <v>114303</v>
      </c>
    </row>
    <row r="40">
      <c r="A40" s="4" t="inlineStr">
        <is>
          <t>At Risk [Member] | Expected credit loss for 12 months [Member]</t>
        </is>
      </c>
    </row>
    <row r="41">
      <c r="A41" s="3" t="inlineStr">
        <is>
          <t>Disclosure of breakdown of wholesale receivables and dealer loan receivables [Line items]</t>
        </is>
      </c>
    </row>
    <row r="42">
      <c r="A42" s="4" t="inlineStr">
        <is>
          <t>Wholesale and other dealer loan</t>
        </is>
      </c>
      <c r="B42" s="5" t="n">
        <v>0</v>
      </c>
    </row>
    <row r="43">
      <c r="A43" s="4" t="inlineStr">
        <is>
          <t>At Risk [Member] | Expected credit loss for the entire period [Member] | Financial receivable not credit-impaired [Member]</t>
        </is>
      </c>
    </row>
    <row r="44">
      <c r="A44" s="3" t="inlineStr">
        <is>
          <t>Disclosure of breakdown of wholesale receivables and dealer loan receivables [Line items]</t>
        </is>
      </c>
    </row>
    <row r="45">
      <c r="A45" s="4" t="inlineStr">
        <is>
          <t>Wholesale and other dealer loan</t>
        </is>
      </c>
      <c r="B45" s="5" t="n">
        <v>48354</v>
      </c>
      <c r="C45" s="5" t="n">
        <v>102074</v>
      </c>
      <c r="D45" s="5" t="n">
        <v>112632</v>
      </c>
    </row>
    <row r="46">
      <c r="A46" s="4" t="inlineStr">
        <is>
          <t>At Risk [Member] | Expected credit loss for the entire period [Member] | Credit-impaired financial receivable [Member]</t>
        </is>
      </c>
    </row>
    <row r="47">
      <c r="A47" s="3" t="inlineStr">
        <is>
          <t>Disclosure of breakdown of wholesale receivables and dealer loan receivables [Line items]</t>
        </is>
      </c>
    </row>
    <row r="48">
      <c r="A48" s="4" t="inlineStr">
        <is>
          <t>Wholesale and other dealer loan</t>
        </is>
      </c>
      <c r="B48" s="5" t="n">
        <v>2388</v>
      </c>
      <c r="C48" s="5" t="n">
        <v>2888</v>
      </c>
      <c r="D48" s="5" t="n">
        <v>1671</v>
      </c>
    </row>
    <row r="49">
      <c r="A49" s="4" t="inlineStr">
        <is>
          <t>Default [Member]</t>
        </is>
      </c>
    </row>
    <row r="50">
      <c r="A50" s="3" t="inlineStr">
        <is>
          <t>Disclosure of breakdown of wholesale receivables and dealer loan receivables [Line items]</t>
        </is>
      </c>
    </row>
    <row r="51">
      <c r="A51" s="4" t="inlineStr">
        <is>
          <t>Wholesale and other dealer loan</t>
        </is>
      </c>
      <c r="B51" s="5" t="n">
        <v>17736</v>
      </c>
      <c r="C51" s="5" t="n">
        <v>33931</v>
      </c>
      <c r="D51" s="5" t="n">
        <v>28454</v>
      </c>
    </row>
    <row r="52">
      <c r="A52" s="4" t="inlineStr">
        <is>
          <t>Default [Member] | Expected credit loss for 12 months [Member]</t>
        </is>
      </c>
    </row>
    <row r="53">
      <c r="A53" s="3" t="inlineStr">
        <is>
          <t>Disclosure of breakdown of wholesale receivables and dealer loan receivables [Line items]</t>
        </is>
      </c>
    </row>
    <row r="54">
      <c r="A54" s="4" t="inlineStr">
        <is>
          <t>Wholesale and other dealer loan</t>
        </is>
      </c>
      <c r="B54" s="5" t="n">
        <v>0</v>
      </c>
    </row>
    <row r="55">
      <c r="A55" s="4" t="inlineStr">
        <is>
          <t>Default [Member] | Expected credit loss for the entire period [Member] | Financial receivable not credit-impaired [Member]</t>
        </is>
      </c>
    </row>
    <row r="56">
      <c r="A56" s="3" t="inlineStr">
        <is>
          <t>Disclosure of breakdown of wholesale receivables and dealer loan receivables [Line items]</t>
        </is>
      </c>
    </row>
    <row r="57">
      <c r="A57" s="4" t="inlineStr">
        <is>
          <t>Wholesale and other dealer loan</t>
        </is>
      </c>
      <c r="B57" s="5" t="n">
        <v>0</v>
      </c>
    </row>
    <row r="58">
      <c r="A58" s="4" t="inlineStr">
        <is>
          <t>Default [Member] | Expected credit loss for the entire period [Member] | Credit-impaired financial receivable [Member]</t>
        </is>
      </c>
    </row>
    <row r="59">
      <c r="A59" s="3" t="inlineStr">
        <is>
          <t>Disclosure of breakdown of wholesale receivables and dealer loan receivables [Line items]</t>
        </is>
      </c>
    </row>
    <row r="60">
      <c r="A60" s="4" t="inlineStr">
        <is>
          <t>Wholesale and other dealer loan</t>
        </is>
      </c>
      <c r="B60" s="5" t="n">
        <v>17736</v>
      </c>
      <c r="C60" s="5" t="n">
        <v>33931</v>
      </c>
      <c r="D60" s="5" t="n">
        <v>28454</v>
      </c>
    </row>
    <row r="61">
      <c r="A61" s="4" t="inlineStr">
        <is>
          <t>Loan commitments [Member]</t>
        </is>
      </c>
    </row>
    <row r="62">
      <c r="A62" s="3" t="inlineStr">
        <is>
          <t>Disclosure of breakdown of wholesale receivables and dealer loan receivables [Line items]</t>
        </is>
      </c>
    </row>
    <row r="63">
      <c r="A63" s="4" t="inlineStr">
        <is>
          <t>Wholesale and other dealer loan</t>
        </is>
      </c>
      <c r="B63" s="5" t="n">
        <v>10013832</v>
      </c>
      <c r="C63" s="5" t="n">
        <v>9180507</v>
      </c>
      <c r="D63" s="5" t="n">
        <v>8234366</v>
      </c>
    </row>
    <row r="64">
      <c r="A64" s="4" t="inlineStr">
        <is>
          <t>Loan commitments [Member] | Expected credit loss for 12 months [Member]</t>
        </is>
      </c>
    </row>
    <row r="65">
      <c r="A65" s="3" t="inlineStr">
        <is>
          <t>Disclosure of breakdown of wholesale receivables and dealer loan receivables [Line items]</t>
        </is>
      </c>
    </row>
    <row r="66">
      <c r="A66" s="4" t="inlineStr">
        <is>
          <t>Wholesale and other dealer loan</t>
        </is>
      </c>
      <c r="B66" s="5" t="n">
        <v>9917155</v>
      </c>
      <c r="C66" s="5" t="n">
        <v>8905778</v>
      </c>
      <c r="D66" s="5" t="n">
        <v>7926313</v>
      </c>
    </row>
    <row r="67">
      <c r="A67" s="4" t="inlineStr">
        <is>
          <t>Loan commitments [Member] | Expected credit loss for the entire period [Member] | Financial receivable not credit-impaired [Member]</t>
        </is>
      </c>
    </row>
    <row r="68">
      <c r="A68" s="3" t="inlineStr">
        <is>
          <t>Disclosure of breakdown of wholesale receivables and dealer loan receivables [Line items]</t>
        </is>
      </c>
    </row>
    <row r="69">
      <c r="A69" s="4" t="inlineStr">
        <is>
          <t>Wholesale and other dealer loan</t>
        </is>
      </c>
      <c r="B69" s="5" t="n">
        <v>96266</v>
      </c>
      <c r="C69" s="5" t="n">
        <v>274214</v>
      </c>
      <c r="D69" s="5" t="n">
        <v>308052</v>
      </c>
    </row>
    <row r="70">
      <c r="A70" s="4" t="inlineStr">
        <is>
          <t>Loan commitments [Member] | Expected credit loss for the entire period [Member] | Credit-impaired financial receivable [Member]</t>
        </is>
      </c>
    </row>
    <row r="71">
      <c r="A71" s="3" t="inlineStr">
        <is>
          <t>Disclosure of breakdown of wholesale receivables and dealer loan receivables [Line items]</t>
        </is>
      </c>
    </row>
    <row r="72">
      <c r="A72" s="4" t="inlineStr">
        <is>
          <t>Wholesale and other dealer loan</t>
        </is>
      </c>
      <c r="B72" s="5" t="n">
        <v>412</v>
      </c>
      <c r="C72" s="5" t="n">
        <v>515</v>
      </c>
    </row>
    <row r="73">
      <c r="A73" s="4" t="inlineStr">
        <is>
          <t>Financial guarantee contracts [Member]</t>
        </is>
      </c>
    </row>
    <row r="74">
      <c r="A74" s="3" t="inlineStr">
        <is>
          <t>Disclosure of breakdown of wholesale receivables and dealer loan receivables [Line items]</t>
        </is>
      </c>
    </row>
    <row r="75">
      <c r="A75" s="4" t="inlineStr">
        <is>
          <t>Wholesale and other dealer loan</t>
        </is>
      </c>
      <c r="B75" s="5" t="n">
        <v>3606408</v>
      </c>
      <c r="C75" s="5" t="n">
        <v>3205448</v>
      </c>
      <c r="D75" s="5" t="n">
        <v>3078955</v>
      </c>
    </row>
    <row r="76">
      <c r="A76" s="4" t="inlineStr">
        <is>
          <t>Financial guarantee contracts [Member] | Expected credit loss for 12 months [Member]</t>
        </is>
      </c>
    </row>
    <row r="77">
      <c r="A77" s="3" t="inlineStr">
        <is>
          <t>Disclosure of breakdown of wholesale receivables and dealer loan receivables [Line items]</t>
        </is>
      </c>
    </row>
    <row r="78">
      <c r="A78" s="4" t="inlineStr">
        <is>
          <t>Wholesale and other dealer loan</t>
        </is>
      </c>
      <c r="B78" s="5" t="n">
        <v>3574943</v>
      </c>
      <c r="C78" s="5" t="n">
        <v>3167831</v>
      </c>
      <c r="D78" s="5" t="n">
        <v>3047162</v>
      </c>
    </row>
    <row r="79">
      <c r="A79" s="4" t="inlineStr">
        <is>
          <t>Financial guarantee contracts [Member] | Expected credit loss for the entire period [Member] | Financial receivable not credit-impaired [Member]</t>
        </is>
      </c>
    </row>
    <row r="80">
      <c r="A80" s="3" t="inlineStr">
        <is>
          <t>Disclosure of breakdown of wholesale receivables and dealer loan receivables [Line items]</t>
        </is>
      </c>
    </row>
    <row r="81">
      <c r="A81" s="4" t="inlineStr">
        <is>
          <t>Wholesale and other dealer loan</t>
        </is>
      </c>
      <c r="B81" s="5" t="n">
        <v>31465</v>
      </c>
      <c r="C81" s="6" t="n">
        <v>37617</v>
      </c>
      <c r="D81" s="6" t="n">
        <v>31792</v>
      </c>
    </row>
    <row r="82">
      <c r="A82" s="4" t="inlineStr">
        <is>
          <t>Financial guarantee contracts [Member] | Expected credit loss for the entire period [Member] | Credit-impaired financial receivable [Member]</t>
        </is>
      </c>
    </row>
    <row r="83">
      <c r="A83" s="3" t="inlineStr">
        <is>
          <t>Disclosure of breakdown of wholesale receivables and dealer loan receivables [Line items]</t>
        </is>
      </c>
    </row>
    <row r="84">
      <c r="A84" s="4" t="inlineStr">
        <is>
          <t>Wholesale and other dealer loan</t>
        </is>
      </c>
      <c r="B84"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s - Summary of Non-derivative Financial Liabilities and Derivative Financial Liabilities by a Remaining Contract Maturity Period (Detail) - JPY (¥) ¥ in Millions</t>
        </is>
      </c>
      <c r="B1" s="2" t="inlineStr">
        <is>
          <t>Mar. 31, 2021</t>
        </is>
      </c>
      <c r="C1" s="2" t="inlineStr">
        <is>
          <t>Mar. 31, 2020</t>
        </is>
      </c>
      <c r="D1" s="2" t="inlineStr">
        <is>
          <t>Apr. 01, 2019</t>
        </is>
      </c>
    </row>
    <row r="2">
      <c r="A2" s="4" t="inlineStr">
        <is>
          <t>Within 1 year [Member]</t>
        </is>
      </c>
    </row>
    <row r="3">
      <c r="A3" s="3" t="inlineStr">
        <is>
          <t>Disclosure of non-derivative financial liabilities and derivative financial liabilities by a remaining contract maturity period [Line items]</t>
        </is>
      </c>
    </row>
    <row r="4">
      <c r="A4" s="4" t="inlineStr">
        <is>
          <t>Total</t>
        </is>
      </c>
      <c r="B4" s="6" t="n">
        <v>-12632537</v>
      </c>
      <c r="C4" s="6" t="n">
        <v>-10786944</v>
      </c>
      <c r="D4" s="6" t="n">
        <v>-9989095</v>
      </c>
    </row>
    <row r="5">
      <c r="A5" s="4" t="inlineStr">
        <is>
          <t>Between 1 and 3 years [Member]</t>
        </is>
      </c>
    </row>
    <row r="6">
      <c r="A6" s="3" t="inlineStr">
        <is>
          <t>Disclosure of non-derivative financial liabilities and derivative financial liabilities by a remaining contract maturity period [Line items]</t>
        </is>
      </c>
    </row>
    <row r="7">
      <c r="A7" s="4" t="inlineStr">
        <is>
          <t>Total</t>
        </is>
      </c>
      <c r="B7" s="5" t="n">
        <v>-8373958</v>
      </c>
      <c r="C7" s="5" t="n">
        <v>-7418957</v>
      </c>
      <c r="D7" s="5" t="n">
        <v>-6988560</v>
      </c>
    </row>
    <row r="8">
      <c r="A8" s="4" t="inlineStr">
        <is>
          <t>Between 3 and 5 years [Member]</t>
        </is>
      </c>
    </row>
    <row r="9">
      <c r="A9" s="3" t="inlineStr">
        <is>
          <t>Disclosure of non-derivative financial liabilities and derivative financial liabilities by a remaining contract maturity period [Line items]</t>
        </is>
      </c>
    </row>
    <row r="10">
      <c r="A10" s="4" t="inlineStr">
        <is>
          <t>Total</t>
        </is>
      </c>
      <c r="B10" s="5" t="n">
        <v>-3970978</v>
      </c>
      <c r="C10" s="5" t="n">
        <v>-3021251</v>
      </c>
      <c r="D10" s="5" t="n">
        <v>-3592182</v>
      </c>
    </row>
    <row r="11">
      <c r="A11" s="4" t="inlineStr">
        <is>
          <t>Later than 5 years [Member]</t>
        </is>
      </c>
    </row>
    <row r="12">
      <c r="A12" s="3" t="inlineStr">
        <is>
          <t>Disclosure of non-derivative financial liabilities and derivative financial liabilities by a remaining contract maturity period [Line items]</t>
        </is>
      </c>
    </row>
    <row r="13">
      <c r="A13" s="4" t="inlineStr">
        <is>
          <t>Total</t>
        </is>
      </c>
      <c r="B13" s="5" t="n">
        <v>-1852677</v>
      </c>
      <c r="C13" s="5" t="n">
        <v>-1500590</v>
      </c>
      <c r="D13" s="5" t="n">
        <v>-1290488</v>
      </c>
    </row>
    <row r="14">
      <c r="A14" s="4" t="inlineStr">
        <is>
          <t>Book value [Member]</t>
        </is>
      </c>
    </row>
    <row r="15">
      <c r="A15" s="3" t="inlineStr">
        <is>
          <t>Disclosure of non-derivative financial liabilities and derivative financial liabilities by a remaining contract maturity period [Line items]</t>
        </is>
      </c>
    </row>
    <row r="16">
      <c r="A16" s="4" t="inlineStr">
        <is>
          <t>Total</t>
        </is>
      </c>
      <c r="B16" s="5" t="n">
        <v>26085615</v>
      </c>
      <c r="C16" s="5" t="n">
        <v>21778342</v>
      </c>
      <c r="D16" s="5" t="n">
        <v>21276043</v>
      </c>
    </row>
    <row r="17">
      <c r="A17" s="4" t="inlineStr">
        <is>
          <t>Contractual cash flows [Member]</t>
        </is>
      </c>
    </row>
    <row r="18">
      <c r="A18" s="3" t="inlineStr">
        <is>
          <t>Disclosure of non-derivative financial liabilities and derivative financial liabilities by a remaining contract maturity period [Line items]</t>
        </is>
      </c>
    </row>
    <row r="19">
      <c r="A19" s="4" t="inlineStr">
        <is>
          <t>Total</t>
        </is>
      </c>
      <c r="B19" s="5" t="n">
        <v>-26830150</v>
      </c>
      <c r="C19" s="5" t="n">
        <v>-22727742</v>
      </c>
      <c r="D19" s="5" t="n">
        <v>-21860327</v>
      </c>
    </row>
    <row r="20">
      <c r="A20" s="4" t="inlineStr">
        <is>
          <t>Derivative financial liabilities [Member] | Within 1 year [Member]</t>
        </is>
      </c>
    </row>
    <row r="21">
      <c r="A21" s="3" t="inlineStr">
        <is>
          <t>Disclosure of non-derivative financial liabilities and derivative financial liabilities by a remaining contract maturity period [Line items]</t>
        </is>
      </c>
    </row>
    <row r="22">
      <c r="A22" s="4" t="inlineStr">
        <is>
          <t>Interest derivative</t>
        </is>
      </c>
      <c r="B22" s="5" t="n">
        <v>-75477</v>
      </c>
      <c r="C22" s="5" t="n">
        <v>-49332</v>
      </c>
      <c r="D22" s="5" t="n">
        <v>-7077</v>
      </c>
    </row>
    <row r="23">
      <c r="A23" s="4" t="inlineStr">
        <is>
          <t>Currency derivative</t>
        </is>
      </c>
      <c r="B23" s="4" t="inlineStr">
        <is>
          <t xml:space="preserve"> </t>
        </is>
      </c>
    </row>
    <row r="24">
      <c r="A24" s="4" t="inlineStr">
        <is>
          <t>In</t>
        </is>
      </c>
      <c r="B24" s="5" t="n">
        <v>228651</v>
      </c>
      <c r="C24" s="5" t="n">
        <v>340651</v>
      </c>
      <c r="D24" s="5" t="n">
        <v>67344</v>
      </c>
    </row>
    <row r="25">
      <c r="A25" s="4" t="inlineStr">
        <is>
          <t>Out</t>
        </is>
      </c>
      <c r="B25" s="5" t="n">
        <v>-353986</v>
      </c>
      <c r="C25" s="5" t="n">
        <v>-389481</v>
      </c>
      <c r="D25" s="5" t="n">
        <v>-102360</v>
      </c>
    </row>
    <row r="26">
      <c r="A26" s="4" t="inlineStr">
        <is>
          <t>Total</t>
        </is>
      </c>
      <c r="B26" s="5" t="n">
        <v>-200812</v>
      </c>
      <c r="C26" s="5" t="n">
        <v>-98162</v>
      </c>
      <c r="D26" s="5" t="n">
        <v>-42093</v>
      </c>
    </row>
    <row r="27">
      <c r="A27" s="4" t="inlineStr">
        <is>
          <t>Derivative financial liabilities [Member] | Between 1 and 3 years [Member]</t>
        </is>
      </c>
    </row>
    <row r="28">
      <c r="A28" s="3" t="inlineStr">
        <is>
          <t>Disclosure of non-derivative financial liabilities and derivative financial liabilities by a remaining contract maturity period [Line items]</t>
        </is>
      </c>
    </row>
    <row r="29">
      <c r="A29" s="4" t="inlineStr">
        <is>
          <t>Interest derivative</t>
        </is>
      </c>
      <c r="B29" s="5" t="n">
        <v>-147811</v>
      </c>
      <c r="C29" s="5" t="n">
        <v>-193700</v>
      </c>
      <c r="D29" s="5" t="n">
        <v>-53859</v>
      </c>
    </row>
    <row r="30">
      <c r="A30" s="4" t="inlineStr">
        <is>
          <t>Currency derivative</t>
        </is>
      </c>
      <c r="B30" s="4" t="inlineStr">
        <is>
          <t xml:space="preserve"> </t>
        </is>
      </c>
    </row>
    <row r="31">
      <c r="A31" s="4" t="inlineStr">
        <is>
          <t>In</t>
        </is>
      </c>
      <c r="B31" s="5" t="n">
        <v>151430</v>
      </c>
      <c r="C31" s="5" t="n">
        <v>698151</v>
      </c>
      <c r="D31" s="5" t="n">
        <v>469407</v>
      </c>
    </row>
    <row r="32">
      <c r="A32" s="4" t="inlineStr">
        <is>
          <t>Out</t>
        </is>
      </c>
      <c r="B32" s="5" t="n">
        <v>-163366</v>
      </c>
      <c r="C32" s="5" t="n">
        <v>-802373</v>
      </c>
      <c r="D32" s="5" t="n">
        <v>-554602</v>
      </c>
    </row>
    <row r="33">
      <c r="A33" s="4" t="inlineStr">
        <is>
          <t>Total</t>
        </is>
      </c>
      <c r="B33" s="5" t="n">
        <v>-159747</v>
      </c>
      <c r="C33" s="5" t="n">
        <v>-297922</v>
      </c>
      <c r="D33" s="5" t="n">
        <v>-139054</v>
      </c>
    </row>
    <row r="34">
      <c r="A34" s="4" t="inlineStr">
        <is>
          <t>Derivative financial liabilities [Member] | Between 3 and 5 years [Member]</t>
        </is>
      </c>
    </row>
    <row r="35">
      <c r="A35" s="3" t="inlineStr">
        <is>
          <t>Disclosure of non-derivative financial liabilities and derivative financial liabilities by a remaining contract maturity period [Line items]</t>
        </is>
      </c>
    </row>
    <row r="36">
      <c r="A36" s="4" t="inlineStr">
        <is>
          <t>Interest derivative</t>
        </is>
      </c>
      <c r="B36" s="5" t="n">
        <v>-45699</v>
      </c>
      <c r="C36" s="5" t="n">
        <v>-60827</v>
      </c>
      <c r="D36" s="5" t="n">
        <v>-28028</v>
      </c>
    </row>
    <row r="37">
      <c r="A37" s="4" t="inlineStr">
        <is>
          <t>Currency derivative</t>
        </is>
      </c>
      <c r="B37" s="4" t="inlineStr">
        <is>
          <t xml:space="preserve"> </t>
        </is>
      </c>
    </row>
    <row r="38">
      <c r="A38" s="4" t="inlineStr">
        <is>
          <t>In</t>
        </is>
      </c>
      <c r="B38" s="5" t="n">
        <v>49701</v>
      </c>
      <c r="C38" s="5" t="n">
        <v>159022</v>
      </c>
      <c r="D38" s="5" t="n">
        <v>432293</v>
      </c>
    </row>
    <row r="39">
      <c r="A39" s="4" t="inlineStr">
        <is>
          <t>Out</t>
        </is>
      </c>
      <c r="B39" s="5" t="n">
        <v>-51643</v>
      </c>
      <c r="C39" s="5" t="n">
        <v>-175429</v>
      </c>
      <c r="D39" s="5" t="n">
        <v>-496390</v>
      </c>
    </row>
    <row r="40">
      <c r="A40" s="4" t="inlineStr">
        <is>
          <t>Total</t>
        </is>
      </c>
      <c r="B40" s="5" t="n">
        <v>-47640</v>
      </c>
      <c r="C40" s="5" t="n">
        <v>-77234</v>
      </c>
      <c r="D40" s="5" t="n">
        <v>-92125</v>
      </c>
    </row>
    <row r="41">
      <c r="A41" s="4" t="inlineStr">
        <is>
          <t>Derivative financial liabilities [Member] | Later than 5 years [Member]</t>
        </is>
      </c>
    </row>
    <row r="42">
      <c r="A42" s="3" t="inlineStr">
        <is>
          <t>Disclosure of non-derivative financial liabilities and derivative financial liabilities by a remaining contract maturity period [Line items]</t>
        </is>
      </c>
    </row>
    <row r="43">
      <c r="A43" s="4" t="inlineStr">
        <is>
          <t>Interest derivative</t>
        </is>
      </c>
      <c r="B43" s="5" t="n">
        <v>-22832</v>
      </c>
      <c r="C43" s="5" t="n">
        <v>-8584</v>
      </c>
      <c r="D43" s="5" t="n">
        <v>24061</v>
      </c>
    </row>
    <row r="44">
      <c r="A44" s="4" t="inlineStr">
        <is>
          <t>Currency derivative</t>
        </is>
      </c>
      <c r="B44" s="4" t="inlineStr">
        <is>
          <t xml:space="preserve"> </t>
        </is>
      </c>
    </row>
    <row r="45">
      <c r="A45" s="4" t="inlineStr">
        <is>
          <t>In</t>
        </is>
      </c>
      <c r="B45" s="5" t="n">
        <v>23919</v>
      </c>
      <c r="C45" s="5" t="n">
        <v>122100</v>
      </c>
      <c r="D45" s="5" t="n">
        <v>78102</v>
      </c>
    </row>
    <row r="46">
      <c r="A46" s="4" t="inlineStr">
        <is>
          <t>Out</t>
        </is>
      </c>
      <c r="B46" s="5" t="n">
        <v>-24707</v>
      </c>
      <c r="C46" s="5" t="n">
        <v>-131401</v>
      </c>
      <c r="D46" s="5" t="n">
        <v>-93342</v>
      </c>
    </row>
    <row r="47">
      <c r="A47" s="4" t="inlineStr">
        <is>
          <t>Total</t>
        </is>
      </c>
      <c r="B47" s="5" t="n">
        <v>-23620</v>
      </c>
      <c r="C47" s="5" t="n">
        <v>-17885</v>
      </c>
      <c r="D47" s="5" t="n">
        <v>8822</v>
      </c>
    </row>
    <row r="48">
      <c r="A48" s="4" t="inlineStr">
        <is>
          <t>Derivative financial liabilities [Member] | Book value [Member]</t>
        </is>
      </c>
    </row>
    <row r="49">
      <c r="A49" s="3" t="inlineStr">
        <is>
          <t>Disclosure of non-derivative financial liabilities and derivative financial liabilities by a remaining contract maturity period [Line items]</t>
        </is>
      </c>
    </row>
    <row r="50">
      <c r="A50" s="4" t="inlineStr">
        <is>
          <t>Interest derivative</t>
        </is>
      </c>
      <c r="B50" s="5" t="n">
        <v>288853</v>
      </c>
      <c r="C50" s="5" t="n">
        <v>278434</v>
      </c>
      <c r="D50" s="5" t="n">
        <v>93177</v>
      </c>
    </row>
    <row r="51">
      <c r="A51" s="4" t="inlineStr">
        <is>
          <t>Currency derivative</t>
        </is>
      </c>
      <c r="B51" s="4" t="inlineStr">
        <is>
          <t xml:space="preserve"> </t>
        </is>
      </c>
    </row>
    <row r="52">
      <c r="A52" s="4" t="inlineStr">
        <is>
          <t>In</t>
        </is>
      </c>
      <c r="B52" s="5" t="n">
        <v>0</v>
      </c>
      <c r="C52" s="4" t="inlineStr">
        <is>
          <t xml:space="preserve"> </t>
        </is>
      </c>
      <c r="D52" s="4" t="inlineStr">
        <is>
          <t xml:space="preserve"> </t>
        </is>
      </c>
    </row>
    <row r="53">
      <c r="A53" s="4" t="inlineStr">
        <is>
          <t>Out</t>
        </is>
      </c>
      <c r="B53" s="5" t="n">
        <v>137127</v>
      </c>
      <c r="C53" s="5" t="n">
        <v>158936</v>
      </c>
      <c r="D53" s="5" t="n">
        <v>138738</v>
      </c>
    </row>
    <row r="54">
      <c r="A54" s="4" t="inlineStr">
        <is>
          <t>Total</t>
        </is>
      </c>
      <c r="B54" s="5" t="n">
        <v>425980</v>
      </c>
      <c r="C54" s="5" t="n">
        <v>437369</v>
      </c>
      <c r="D54" s="5" t="n">
        <v>231915</v>
      </c>
    </row>
    <row r="55">
      <c r="A55" s="4" t="inlineStr">
        <is>
          <t>Derivative financial liabilities [Member] | Contractual cash flows [Member]</t>
        </is>
      </c>
    </row>
    <row r="56">
      <c r="A56" s="3" t="inlineStr">
        <is>
          <t>Disclosure of non-derivative financial liabilities and derivative financial liabilities by a remaining contract maturity period [Line items]</t>
        </is>
      </c>
    </row>
    <row r="57">
      <c r="A57" s="4" t="inlineStr">
        <is>
          <t>Interest derivative</t>
        </is>
      </c>
      <c r="B57" s="5" t="n">
        <v>-291818</v>
      </c>
      <c r="C57" s="5" t="n">
        <v>-312443</v>
      </c>
      <c r="D57" s="5" t="n">
        <v>-64902</v>
      </c>
    </row>
    <row r="58">
      <c r="A58" s="4" t="inlineStr">
        <is>
          <t>Currency derivative</t>
        </is>
      </c>
      <c r="B58" s="4" t="inlineStr">
        <is>
          <t xml:space="preserve"> </t>
        </is>
      </c>
    </row>
    <row r="59">
      <c r="A59" s="4" t="inlineStr">
        <is>
          <t>In</t>
        </is>
      </c>
      <c r="B59" s="5" t="n">
        <v>453701</v>
      </c>
      <c r="C59" s="5" t="n">
        <v>1319924</v>
      </c>
      <c r="D59" s="5" t="n">
        <v>1047147</v>
      </c>
    </row>
    <row r="60">
      <c r="A60" s="4" t="inlineStr">
        <is>
          <t>Out</t>
        </is>
      </c>
      <c r="B60" s="5" t="n">
        <v>-593702</v>
      </c>
      <c r="C60" s="5" t="n">
        <v>-1498684</v>
      </c>
      <c r="D60" s="5" t="n">
        <v>-1246694</v>
      </c>
    </row>
    <row r="61">
      <c r="A61" s="4" t="inlineStr">
        <is>
          <t>Total</t>
        </is>
      </c>
      <c r="B61" s="5" t="n">
        <v>-431820</v>
      </c>
      <c r="C61" s="5" t="n">
        <v>-491203</v>
      </c>
      <c r="D61" s="5" t="n">
        <v>-264449</v>
      </c>
    </row>
    <row r="62">
      <c r="A62" s="4" t="inlineStr">
        <is>
          <t>Non-derivative financial liabilities [Member] | Within 1 year [Member]</t>
        </is>
      </c>
    </row>
    <row r="63">
      <c r="A63" s="3" t="inlineStr">
        <is>
          <t>Disclosure of non-derivative financial liabilities and derivative financial liabilities by a remaining contract maturity period [Line items]</t>
        </is>
      </c>
    </row>
    <row r="64">
      <c r="A64" s="4" t="inlineStr">
        <is>
          <t>Short-term debt</t>
        </is>
      </c>
      <c r="B64" s="5" t="n">
        <v>-1119748</v>
      </c>
      <c r="C64" s="5" t="n">
        <v>-1212128</v>
      </c>
      <c r="D64" s="5" t="n">
        <v>-1522381</v>
      </c>
    </row>
    <row r="65">
      <c r="A65" s="4" t="inlineStr">
        <is>
          <t>Commercial paper</t>
        </is>
      </c>
      <c r="B65" s="5" t="n">
        <v>-3233528</v>
      </c>
      <c r="C65" s="5" t="n">
        <v>-4137362</v>
      </c>
      <c r="D65" s="5" t="n">
        <v>-3964956</v>
      </c>
    </row>
    <row r="66">
      <c r="A66" s="4" t="inlineStr">
        <is>
          <t>Current portion of long-term debt</t>
        </is>
      </c>
      <c r="B66" s="5" t="n">
        <v>-7781816</v>
      </c>
      <c r="C66" s="5" t="n">
        <v>-4779439</v>
      </c>
      <c r="D66" s="5" t="n">
        <v>-4358502</v>
      </c>
    </row>
    <row r="67">
      <c r="A67" s="4" t="inlineStr">
        <is>
          <t>Long-term debt</t>
        </is>
      </c>
      <c r="B67" s="5" t="n">
        <v>0</v>
      </c>
      <c r="C67" s="4" t="inlineStr">
        <is>
          <t xml:space="preserve"> </t>
        </is>
      </c>
      <c r="D67" s="4" t="inlineStr">
        <is>
          <t xml:space="preserve"> </t>
        </is>
      </c>
    </row>
    <row r="68">
      <c r="A68" s="4" t="inlineStr">
        <is>
          <t>Lease liabilities</t>
        </is>
      </c>
      <c r="B68" s="5" t="n">
        <v>-52983</v>
      </c>
      <c r="C68" s="5" t="n">
        <v>-48255</v>
      </c>
      <c r="D68" s="5" t="n">
        <v>-89976</v>
      </c>
    </row>
    <row r="69">
      <c r="A69" s="4" t="inlineStr">
        <is>
          <t>Class share</t>
        </is>
      </c>
      <c r="B69" s="5" t="n">
        <v>-243650</v>
      </c>
      <c r="C69" s="5" t="n">
        <v>-511599</v>
      </c>
      <c r="D69" s="5" t="n">
        <v>-11186</v>
      </c>
    </row>
    <row r="70">
      <c r="A70" s="4" t="inlineStr">
        <is>
          <t>Total</t>
        </is>
      </c>
      <c r="B70" s="5" t="n">
        <v>-12431725</v>
      </c>
      <c r="C70" s="5" t="n">
        <v>-10688782</v>
      </c>
      <c r="D70" s="5" t="n">
        <v>-9947002</v>
      </c>
    </row>
    <row r="71">
      <c r="A71" s="4" t="inlineStr">
        <is>
          <t>Non-derivative financial liabilities [Member] | Between 1 and 3 years [Member]</t>
        </is>
      </c>
    </row>
    <row r="72">
      <c r="A72" s="3" t="inlineStr">
        <is>
          <t>Disclosure of non-derivative financial liabilities and derivative financial liabilities by a remaining contract maturity period [Line items]</t>
        </is>
      </c>
    </row>
    <row r="73">
      <c r="A73" s="4" t="inlineStr">
        <is>
          <t>Short-term debt</t>
        </is>
      </c>
      <c r="B73" s="5" t="n">
        <v>0</v>
      </c>
      <c r="C73" s="4" t="inlineStr">
        <is>
          <t xml:space="preserve"> </t>
        </is>
      </c>
      <c r="D73" s="4" t="inlineStr">
        <is>
          <t xml:space="preserve"> </t>
        </is>
      </c>
    </row>
    <row r="74">
      <c r="A74" s="4" t="inlineStr">
        <is>
          <t>Commercial paper</t>
        </is>
      </c>
      <c r="B74" s="5" t="n">
        <v>0</v>
      </c>
      <c r="C74" s="4" t="inlineStr">
        <is>
          <t xml:space="preserve"> </t>
        </is>
      </c>
      <c r="D74" s="4" t="inlineStr">
        <is>
          <t xml:space="preserve"> </t>
        </is>
      </c>
    </row>
    <row r="75">
      <c r="A75" s="4" t="inlineStr">
        <is>
          <t>Current portion of long-term debt</t>
        </is>
      </c>
      <c r="B75" s="5" t="n">
        <v>0</v>
      </c>
      <c r="C75" s="4" t="inlineStr">
        <is>
          <t xml:space="preserve"> </t>
        </is>
      </c>
      <c r="D75" s="4" t="inlineStr">
        <is>
          <t xml:space="preserve"> </t>
        </is>
      </c>
    </row>
    <row r="76">
      <c r="A76" s="4" t="inlineStr">
        <is>
          <t>Long-term debt</t>
        </is>
      </c>
      <c r="B76" s="5" t="n">
        <v>-8135588</v>
      </c>
      <c r="C76" s="5" t="n">
        <v>-7052355</v>
      </c>
      <c r="D76" s="5" t="n">
        <v>-6247464</v>
      </c>
    </row>
    <row r="77">
      <c r="A77" s="4" t="inlineStr">
        <is>
          <t>Lease liabilities</t>
        </is>
      </c>
      <c r="B77" s="5" t="n">
        <v>-78623</v>
      </c>
      <c r="C77" s="5" t="n">
        <v>-68680</v>
      </c>
      <c r="D77" s="5" t="n">
        <v>-90442</v>
      </c>
    </row>
    <row r="78">
      <c r="A78" s="4" t="inlineStr">
        <is>
          <t>Class share</t>
        </is>
      </c>
      <c r="B78" s="5" t="n">
        <v>0</v>
      </c>
      <c r="C78" s="5" t="n">
        <v>0</v>
      </c>
      <c r="D78" s="5" t="n">
        <v>-511600</v>
      </c>
    </row>
    <row r="79">
      <c r="A79" s="4" t="inlineStr">
        <is>
          <t>Total</t>
        </is>
      </c>
      <c r="B79" s="5" t="n">
        <v>-8214211</v>
      </c>
      <c r="C79" s="5" t="n">
        <v>-7121035</v>
      </c>
      <c r="D79" s="5" t="n">
        <v>-6849506</v>
      </c>
    </row>
    <row r="80">
      <c r="A80" s="4" t="inlineStr">
        <is>
          <t>Non-derivative financial liabilities [Member] | Between 3 and 5 years [Member]</t>
        </is>
      </c>
    </row>
    <row r="81">
      <c r="A81" s="3" t="inlineStr">
        <is>
          <t>Disclosure of non-derivative financial liabilities and derivative financial liabilities by a remaining contract maturity period [Line items]</t>
        </is>
      </c>
    </row>
    <row r="82">
      <c r="A82" s="4" t="inlineStr">
        <is>
          <t>Short-term debt</t>
        </is>
      </c>
      <c r="B82" s="5" t="n">
        <v>0</v>
      </c>
      <c r="C82" s="4" t="inlineStr">
        <is>
          <t xml:space="preserve"> </t>
        </is>
      </c>
      <c r="D82" s="4" t="inlineStr">
        <is>
          <t xml:space="preserve"> </t>
        </is>
      </c>
    </row>
    <row r="83">
      <c r="A83" s="4" t="inlineStr">
        <is>
          <t>Commercial paper</t>
        </is>
      </c>
      <c r="B83" s="5" t="n">
        <v>0</v>
      </c>
      <c r="C83" s="4" t="inlineStr">
        <is>
          <t xml:space="preserve"> </t>
        </is>
      </c>
      <c r="D83" s="4" t="inlineStr">
        <is>
          <t xml:space="preserve"> </t>
        </is>
      </c>
    </row>
    <row r="84">
      <c r="A84" s="4" t="inlineStr">
        <is>
          <t>Current portion of long-term debt</t>
        </is>
      </c>
      <c r="B84" s="5" t="n">
        <v>0</v>
      </c>
      <c r="C84" s="4" t="inlineStr">
        <is>
          <t xml:space="preserve"> </t>
        </is>
      </c>
      <c r="D84" s="4" t="inlineStr">
        <is>
          <t xml:space="preserve"> </t>
        </is>
      </c>
    </row>
    <row r="85">
      <c r="A85" s="4" t="inlineStr">
        <is>
          <t>Long-term debt</t>
        </is>
      </c>
      <c r="B85" s="5" t="n">
        <v>-3871044</v>
      </c>
      <c r="C85" s="5" t="n">
        <v>-2895474</v>
      </c>
      <c r="D85" s="5" t="n">
        <v>-3427698</v>
      </c>
    </row>
    <row r="86">
      <c r="A86" s="4" t="inlineStr">
        <is>
          <t>Lease liabilities</t>
        </is>
      </c>
      <c r="B86" s="5" t="n">
        <v>-52294</v>
      </c>
      <c r="C86" s="5" t="n">
        <v>-48543</v>
      </c>
      <c r="D86" s="5" t="n">
        <v>-72359</v>
      </c>
    </row>
    <row r="87">
      <c r="A87" s="4" t="inlineStr">
        <is>
          <t>Class share</t>
        </is>
      </c>
      <c r="B87" s="5" t="n">
        <v>0</v>
      </c>
      <c r="C87" s="5" t="n">
        <v>0</v>
      </c>
      <c r="D87" s="5" t="n">
        <v>0</v>
      </c>
    </row>
    <row r="88">
      <c r="A88" s="4" t="inlineStr">
        <is>
          <t>Total</t>
        </is>
      </c>
      <c r="B88" s="5" t="n">
        <v>-3923338</v>
      </c>
      <c r="C88" s="5" t="n">
        <v>-2944017</v>
      </c>
      <c r="D88" s="5" t="n">
        <v>-3500057</v>
      </c>
    </row>
    <row r="89">
      <c r="A89" s="4" t="inlineStr">
        <is>
          <t>Non-derivative financial liabilities [Member] | Later than 5 years [Member]</t>
        </is>
      </c>
    </row>
    <row r="90">
      <c r="A90" s="3" t="inlineStr">
        <is>
          <t>Disclosure of non-derivative financial liabilities and derivative financial liabilities by a remaining contract maturity period [Line items]</t>
        </is>
      </c>
    </row>
    <row r="91">
      <c r="A91" s="4" t="inlineStr">
        <is>
          <t>Short-term debt</t>
        </is>
      </c>
      <c r="B91" s="5" t="n">
        <v>0</v>
      </c>
      <c r="C91" s="4" t="inlineStr">
        <is>
          <t xml:space="preserve"> </t>
        </is>
      </c>
      <c r="D91" s="4" t="inlineStr">
        <is>
          <t xml:space="preserve"> </t>
        </is>
      </c>
    </row>
    <row r="92">
      <c r="A92" s="4" t="inlineStr">
        <is>
          <t>Commercial paper</t>
        </is>
      </c>
      <c r="B92" s="5" t="n">
        <v>0</v>
      </c>
      <c r="C92" s="4" t="inlineStr">
        <is>
          <t xml:space="preserve"> </t>
        </is>
      </c>
      <c r="D92" s="4" t="inlineStr">
        <is>
          <t xml:space="preserve"> </t>
        </is>
      </c>
    </row>
    <row r="93">
      <c r="A93" s="4" t="inlineStr">
        <is>
          <t>Current portion of long-term debt</t>
        </is>
      </c>
      <c r="B93" s="5" t="n">
        <v>0</v>
      </c>
      <c r="C93" s="4" t="inlineStr">
        <is>
          <t xml:space="preserve"> </t>
        </is>
      </c>
      <c r="D93" s="4" t="inlineStr">
        <is>
          <t xml:space="preserve"> </t>
        </is>
      </c>
    </row>
    <row r="94">
      <c r="A94" s="4" t="inlineStr">
        <is>
          <t>Long-term debt</t>
        </is>
      </c>
      <c r="B94" s="5" t="n">
        <v>-1609200</v>
      </c>
      <c r="C94" s="5" t="n">
        <v>-1300892</v>
      </c>
      <c r="D94" s="5" t="n">
        <v>-1131995</v>
      </c>
    </row>
    <row r="95">
      <c r="A95" s="4" t="inlineStr">
        <is>
          <t>Lease liabilities</t>
        </is>
      </c>
      <c r="B95" s="5" t="n">
        <v>-219857</v>
      </c>
      <c r="C95" s="5" t="n">
        <v>-181812</v>
      </c>
      <c r="D95" s="5" t="n">
        <v>-167316</v>
      </c>
    </row>
    <row r="96">
      <c r="A96" s="4" t="inlineStr">
        <is>
          <t>Class share</t>
        </is>
      </c>
      <c r="B96" s="5" t="n">
        <v>0</v>
      </c>
      <c r="C96" s="5" t="n">
        <v>0</v>
      </c>
      <c r="D96" s="5" t="n">
        <v>0</v>
      </c>
    </row>
    <row r="97">
      <c r="A97" s="4" t="inlineStr">
        <is>
          <t>Total</t>
        </is>
      </c>
      <c r="B97" s="5" t="n">
        <v>-1829057</v>
      </c>
      <c r="C97" s="5" t="n">
        <v>-1482705</v>
      </c>
      <c r="D97" s="5" t="n">
        <v>-1299311</v>
      </c>
    </row>
    <row r="98">
      <c r="A98" s="4" t="inlineStr">
        <is>
          <t>Non-derivative financial liabilities [Member] | Book value [Member]</t>
        </is>
      </c>
    </row>
    <row r="99">
      <c r="A99" s="3" t="inlineStr">
        <is>
          <t>Disclosure of non-derivative financial liabilities and derivative financial liabilities by a remaining contract maturity period [Line items]</t>
        </is>
      </c>
    </row>
    <row r="100">
      <c r="A100" s="4" t="inlineStr">
        <is>
          <t>Short-term debt</t>
        </is>
      </c>
      <c r="B100" s="5" t="n">
        <v>1109904</v>
      </c>
      <c r="C100" s="5" t="n">
        <v>1188652</v>
      </c>
      <c r="D100" s="5" t="n">
        <v>1490332</v>
      </c>
    </row>
    <row r="101">
      <c r="A101" s="4" t="inlineStr">
        <is>
          <t>Commercial paper</t>
        </is>
      </c>
      <c r="B101" s="5" t="n">
        <v>3229986</v>
      </c>
      <c r="C101" s="5" t="n">
        <v>4106796</v>
      </c>
      <c r="D101" s="5" t="n">
        <v>3876544</v>
      </c>
    </row>
    <row r="102">
      <c r="A102" s="4" t="inlineStr">
        <is>
          <t>Current portion of long-term debt</t>
        </is>
      </c>
      <c r="B102" s="5" t="n">
        <v>7584337</v>
      </c>
      <c r="C102" s="5" t="n">
        <v>4568140</v>
      </c>
      <c r="D102" s="5" t="n">
        <v>4247655</v>
      </c>
    </row>
    <row r="103">
      <c r="A103" s="4" t="inlineStr">
        <is>
          <t>Long-term debt</t>
        </is>
      </c>
      <c r="B103" s="5" t="n">
        <v>13133804</v>
      </c>
      <c r="C103" s="5" t="n">
        <v>10669599</v>
      </c>
      <c r="D103" s="5" t="n">
        <v>10538007</v>
      </c>
    </row>
    <row r="104">
      <c r="A104" s="4" t="inlineStr">
        <is>
          <t>Lease liabilities</t>
        </is>
      </c>
      <c r="B104" s="5" t="n">
        <v>360891</v>
      </c>
      <c r="C104" s="5" t="n">
        <v>309045</v>
      </c>
      <c r="D104" s="5" t="n">
        <v>393680</v>
      </c>
    </row>
    <row r="105">
      <c r="A105" s="4" t="inlineStr">
        <is>
          <t>Class share</t>
        </is>
      </c>
      <c r="B105" s="5" t="n">
        <v>240712</v>
      </c>
      <c r="C105" s="5" t="n">
        <v>498740</v>
      </c>
      <c r="D105" s="5" t="n">
        <v>497910</v>
      </c>
    </row>
    <row r="106">
      <c r="A106" s="4" t="inlineStr">
        <is>
          <t>Total</t>
        </is>
      </c>
      <c r="B106" s="5" t="n">
        <v>25659635</v>
      </c>
      <c r="C106" s="5" t="n">
        <v>21340973</v>
      </c>
      <c r="D106" s="5" t="n">
        <v>21044128</v>
      </c>
    </row>
    <row r="107">
      <c r="A107" s="4" t="inlineStr">
        <is>
          <t>Non-derivative financial liabilities [Member] | Contractual cash flows [Member]</t>
        </is>
      </c>
    </row>
    <row r="108">
      <c r="A108" s="3" t="inlineStr">
        <is>
          <t>Disclosure of non-derivative financial liabilities and derivative financial liabilities by a remaining contract maturity period [Line items]</t>
        </is>
      </c>
    </row>
    <row r="109">
      <c r="A109" s="4" t="inlineStr">
        <is>
          <t>Short-term debt</t>
        </is>
      </c>
      <c r="B109" s="5" t="n">
        <v>-1119748</v>
      </c>
      <c r="C109" s="5" t="n">
        <v>-1212128</v>
      </c>
      <c r="D109" s="5" t="n">
        <v>-1522381</v>
      </c>
    </row>
    <row r="110">
      <c r="A110" s="4" t="inlineStr">
        <is>
          <t>Commercial paper</t>
        </is>
      </c>
      <c r="B110" s="5" t="n">
        <v>-3233528</v>
      </c>
      <c r="C110" s="5" t="n">
        <v>-4137362</v>
      </c>
      <c r="D110" s="5" t="n">
        <v>-3964956</v>
      </c>
    </row>
    <row r="111">
      <c r="A111" s="4" t="inlineStr">
        <is>
          <t>Current portion of long-term debt</t>
        </is>
      </c>
      <c r="B111" s="5" t="n">
        <v>-7781816</v>
      </c>
      <c r="C111" s="5" t="n">
        <v>-4779439</v>
      </c>
      <c r="D111" s="5" t="n">
        <v>-4358502</v>
      </c>
    </row>
    <row r="112">
      <c r="A112" s="4" t="inlineStr">
        <is>
          <t>Long-term debt</t>
        </is>
      </c>
      <c r="B112" s="5" t="n">
        <v>-13615831</v>
      </c>
      <c r="C112" s="5" t="n">
        <v>-11248721</v>
      </c>
      <c r="D112" s="5" t="n">
        <v>-10807158</v>
      </c>
    </row>
    <row r="113">
      <c r="A113" s="4" t="inlineStr">
        <is>
          <t>Lease liabilities</t>
        </is>
      </c>
      <c r="B113" s="5" t="n">
        <v>-403757</v>
      </c>
      <c r="C113" s="5" t="n">
        <v>-347291</v>
      </c>
      <c r="D113" s="5" t="n">
        <v>-420095</v>
      </c>
    </row>
    <row r="114">
      <c r="A114" s="4" t="inlineStr">
        <is>
          <t>Class share</t>
        </is>
      </c>
      <c r="B114" s="5" t="n">
        <v>-243650</v>
      </c>
      <c r="C114" s="5" t="n">
        <v>-511599</v>
      </c>
      <c r="D114" s="5" t="n">
        <v>-522786</v>
      </c>
    </row>
    <row r="115">
      <c r="A115" s="4" t="inlineStr">
        <is>
          <t>Total</t>
        </is>
      </c>
      <c r="B115" s="6" t="n">
        <v>-26398330</v>
      </c>
      <c r="C115" s="6" t="n">
        <v>-22236539</v>
      </c>
      <c r="D115" s="6" t="n">
        <v>-2159587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Value-At-Risk Analysis Measurement Foreign Currency Positions (Detail) - JPY (¥) ¥ in Millions</t>
        </is>
      </c>
      <c r="B1" s="2" t="inlineStr">
        <is>
          <t>12 Months Ended</t>
        </is>
      </c>
    </row>
    <row r="2">
      <c r="B2" s="2" t="inlineStr">
        <is>
          <t>Mar. 31, 2021</t>
        </is>
      </c>
      <c r="C2" s="2" t="inlineStr">
        <is>
          <t>Mar. 31, 2020</t>
        </is>
      </c>
    </row>
    <row r="3">
      <c r="A3" s="4" t="inlineStr">
        <is>
          <t>Year-end [Member]</t>
        </is>
      </c>
    </row>
    <row r="4">
      <c r="A4" s="3" t="inlineStr">
        <is>
          <t>Disclosure of value-at-risk analysis measurement foreign currency positions [Line items]</t>
        </is>
      </c>
    </row>
    <row r="5">
      <c r="A5" s="4" t="inlineStr">
        <is>
          <t>Foreign Currency Positions</t>
        </is>
      </c>
      <c r="B5" s="6" t="n">
        <v>196900</v>
      </c>
      <c r="C5" s="6" t="n">
        <v>202400</v>
      </c>
    </row>
    <row r="6">
      <c r="A6" s="4" t="inlineStr">
        <is>
          <t>Average [Member]</t>
        </is>
      </c>
    </row>
    <row r="7">
      <c r="A7" s="3" t="inlineStr">
        <is>
          <t>Disclosure of value-at-risk analysis measurement foreign currency positions [Line items]</t>
        </is>
      </c>
    </row>
    <row r="8">
      <c r="A8" s="4" t="inlineStr">
        <is>
          <t>Foreign Currency Positions</t>
        </is>
      </c>
      <c r="B8" s="5" t="n">
        <v>187725</v>
      </c>
      <c r="C8" s="5" t="n">
        <v>216200</v>
      </c>
    </row>
    <row r="9">
      <c r="A9" s="4" t="inlineStr">
        <is>
          <t>Maximum [Member]</t>
        </is>
      </c>
    </row>
    <row r="10">
      <c r="A10" s="3" t="inlineStr">
        <is>
          <t>Disclosure of value-at-risk analysis measurement foreign currency positions [Line items]</t>
        </is>
      </c>
    </row>
    <row r="11">
      <c r="A11" s="4" t="inlineStr">
        <is>
          <t>Foreign Currency Positions</t>
        </is>
      </c>
      <c r="B11" s="5" t="n">
        <v>196900</v>
      </c>
      <c r="C11" s="5" t="n">
        <v>227700</v>
      </c>
    </row>
    <row r="12">
      <c r="A12" s="4" t="inlineStr">
        <is>
          <t>MInimum [Member]</t>
        </is>
      </c>
    </row>
    <row r="13">
      <c r="A13" s="3" t="inlineStr">
        <is>
          <t>Disclosure of value-at-risk analysis measurement foreign currency positions [Line items]</t>
        </is>
      </c>
    </row>
    <row r="14">
      <c r="A14" s="4" t="inlineStr">
        <is>
          <t>Foreign Currency Positions</t>
        </is>
      </c>
      <c r="B14" s="6" t="n">
        <v>178400</v>
      </c>
      <c r="C14" s="6" t="n">
        <v>2024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Summary of Sensitivity Analysis of Fair Value Measurement To Changes in Unobservable Inputs, Assets (Detail) - JPY (¥) ¥ in Millions</t>
        </is>
      </c>
      <c r="B1" s="2" t="inlineStr">
        <is>
          <t>12 Months Ended</t>
        </is>
      </c>
    </row>
    <row r="2">
      <c r="B2" s="2" t="inlineStr">
        <is>
          <t>Mar. 31, 2021</t>
        </is>
      </c>
      <c r="C2" s="2" t="inlineStr">
        <is>
          <t>Mar. 31, 2020</t>
        </is>
      </c>
    </row>
    <row r="3">
      <c r="A3" s="3" t="inlineStr">
        <is>
          <t>Disclosure of sensitivity analysis of fair value measurement to changes in unobservable inputs, assets [line items]</t>
        </is>
      </c>
    </row>
    <row r="4">
      <c r="A4" s="4" t="inlineStr">
        <is>
          <t>Impact on income before income taxes</t>
        </is>
      </c>
      <c r="B4" s="6" t="n">
        <v>-40536</v>
      </c>
      <c r="C4" s="6" t="n">
        <v>-74358</v>
      </c>
    </row>
    <row r="5">
      <c r="A5" s="4" t="inlineStr">
        <is>
          <t>Impact on other comprehensive income, before tax effect</t>
        </is>
      </c>
      <c r="B5" s="6" t="n">
        <v>-238986</v>
      </c>
      <c r="C5" s="6" t="n">
        <v>-23382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Risks - Additional Information (Detail) - JPY (¥) ¥ in Millions</t>
        </is>
      </c>
      <c r="B1" s="2" t="inlineStr">
        <is>
          <t>12 Months Ended</t>
        </is>
      </c>
    </row>
    <row r="2">
      <c r="B2" s="2" t="inlineStr">
        <is>
          <t>Mar. 31, 2021</t>
        </is>
      </c>
      <c r="C2" s="2" t="inlineStr">
        <is>
          <t>Mar. 31, 2020</t>
        </is>
      </c>
      <c r="D2" s="2" t="inlineStr">
        <is>
          <t>Apr. 01, 2019</t>
        </is>
      </c>
    </row>
    <row r="3">
      <c r="A3" s="3" t="inlineStr">
        <is>
          <t>Statement [Line Items]</t>
        </is>
      </c>
    </row>
    <row r="4">
      <c r="A4" s="4" t="inlineStr">
        <is>
          <t>Unused short-term lines of credit</t>
        </is>
      </c>
      <c r="B4" s="6" t="n">
        <v>1836532</v>
      </c>
      <c r="C4" s="6" t="n">
        <v>1861792</v>
      </c>
      <c r="D4" s="6" t="n">
        <v>1892166</v>
      </c>
    </row>
    <row r="5">
      <c r="A5" s="4" t="inlineStr">
        <is>
          <t>Unused long-term lines of credit</t>
        </is>
      </c>
      <c r="B5" s="5" t="n">
        <v>6446277</v>
      </c>
      <c r="C5" s="5" t="n">
        <v>5345718</v>
      </c>
      <c r="D5" s="5" t="n">
        <v>6457394</v>
      </c>
    </row>
    <row r="6">
      <c r="A6" s="4" t="inlineStr">
        <is>
          <t>Impact on other comprehensive income, before tax effect</t>
        </is>
      </c>
      <c r="B6" s="6" t="n">
        <v>-238986</v>
      </c>
      <c r="C6" s="5" t="n">
        <v>-233820</v>
      </c>
    </row>
    <row r="7">
      <c r="A7" s="4" t="inlineStr">
        <is>
          <t>Equity price risk [member] | Trading equity securities [member]</t>
        </is>
      </c>
    </row>
    <row r="8">
      <c r="A8" s="3" t="inlineStr">
        <is>
          <t>Statement [Line Items]</t>
        </is>
      </c>
    </row>
    <row r="9">
      <c r="A9" s="4" t="inlineStr">
        <is>
          <t>Percentage of equity financial assets changes</t>
        </is>
      </c>
      <c r="B9" s="4" t="inlineStr">
        <is>
          <t>10.00%</t>
        </is>
      </c>
    </row>
    <row r="10">
      <c r="A10" s="4" t="inlineStr">
        <is>
          <t>Impact on other comprehensive income, before tax effect</t>
        </is>
      </c>
      <c r="B10" s="6" t="n">
        <v>262396</v>
      </c>
      <c r="C10" s="6" t="n">
        <v>189518</v>
      </c>
    </row>
    <row r="11">
      <c r="A11" s="4" t="inlineStr">
        <is>
          <t>Interest rate, measurement input [Member]</t>
        </is>
      </c>
    </row>
    <row r="12">
      <c r="A12" s="3" t="inlineStr">
        <is>
          <t>Statement [Line Items]</t>
        </is>
      </c>
    </row>
    <row r="13">
      <c r="A13" s="4" t="inlineStr">
        <is>
          <t>Percentage of reasonably possible increase in unobservable input, assets</t>
        </is>
      </c>
      <c r="C13" s="4" t="inlineStr">
        <is>
          <t>1.00%</t>
        </is>
      </c>
    </row>
    <row r="14">
      <c r="A14" s="4" t="inlineStr">
        <is>
          <t>Commercial paper programs [Member]</t>
        </is>
      </c>
    </row>
    <row r="15">
      <c r="A15" s="3" t="inlineStr">
        <is>
          <t>Statement [Line Items]</t>
        </is>
      </c>
    </row>
    <row r="16">
      <c r="A16" s="4" t="inlineStr">
        <is>
          <t>Unused short-term lines of credit</t>
        </is>
      </c>
      <c r="B16" s="6" t="n">
        <v>550408</v>
      </c>
      <c r="C16" s="6" t="n">
        <v>374273</v>
      </c>
      <c r="D16" s="6" t="n">
        <v>27405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isclosure of Fair Value Measurement of Derivative Assets and Liabilities (Detail) - JPY (¥) ¥ in Millions</t>
        </is>
      </c>
      <c r="B1" s="2" t="inlineStr">
        <is>
          <t>Mar. 31, 2021</t>
        </is>
      </c>
      <c r="C1" s="2" t="inlineStr">
        <is>
          <t>Mar. 31, 2020</t>
        </is>
      </c>
      <c r="D1" s="2" t="inlineStr">
        <is>
          <t>Apr. 01, 2019</t>
        </is>
      </c>
    </row>
    <row r="2">
      <c r="A2" s="3" t="inlineStr">
        <is>
          <t>Disclosure of detailed information about hedges [line items]</t>
        </is>
      </c>
    </row>
    <row r="3">
      <c r="A3" s="4" t="inlineStr">
        <is>
          <t>Current assets - Other financial assets</t>
        </is>
      </c>
      <c r="B3" s="6" t="n">
        <v>4215457</v>
      </c>
      <c r="C3" s="6" t="n">
        <v>2143602</v>
      </c>
      <c r="D3" s="6" t="n">
        <v>2640392</v>
      </c>
    </row>
    <row r="4">
      <c r="A4" s="4" t="inlineStr">
        <is>
          <t>Non-current assets - Other financial assets</t>
        </is>
      </c>
      <c r="B4" s="5" t="n">
        <v>9083914</v>
      </c>
      <c r="C4" s="5" t="n">
        <v>7901517</v>
      </c>
      <c r="D4" s="5" t="n">
        <v>7769740</v>
      </c>
    </row>
    <row r="5">
      <c r="A5" s="4" t="inlineStr">
        <is>
          <t>Total</t>
        </is>
      </c>
      <c r="B5" s="5" t="n">
        <v>13299371</v>
      </c>
      <c r="C5" s="5" t="n">
        <v>10045118</v>
      </c>
      <c r="D5" s="5" t="n">
        <v>10410133</v>
      </c>
    </row>
    <row r="6">
      <c r="A6" s="4" t="inlineStr">
        <is>
          <t>Total derivative assets</t>
        </is>
      </c>
      <c r="B6" s="5" t="n">
        <v>282364</v>
      </c>
      <c r="C6" s="5" t="n">
        <v>503826</v>
      </c>
      <c r="D6" s="5" t="n">
        <v>200333</v>
      </c>
    </row>
    <row r="7">
      <c r="A7" s="4" t="inlineStr">
        <is>
          <t>Current liabilities - Other financial liabilities</t>
        </is>
      </c>
      <c r="B7" s="5" t="n">
        <v>-763875</v>
      </c>
      <c r="C7" s="5" t="n">
        <v>-538740</v>
      </c>
      <c r="D7" s="5" t="n">
        <v>-475302</v>
      </c>
    </row>
    <row r="8">
      <c r="A8" s="4" t="inlineStr">
        <is>
          <t>Non-current liabilities - Other financial liabilities</t>
        </is>
      </c>
      <c r="B8" s="5" t="n">
        <v>-323432</v>
      </c>
      <c r="C8" s="5" t="n">
        <v>-360588</v>
      </c>
      <c r="D8" s="5" t="n">
        <v>-189957</v>
      </c>
    </row>
    <row r="9">
      <c r="A9" s="4" t="inlineStr">
        <is>
          <t>Total</t>
        </is>
      </c>
      <c r="B9" s="5" t="n">
        <v>-1087307</v>
      </c>
      <c r="C9" s="5" t="n">
        <v>-899328</v>
      </c>
      <c r="D9" s="5" t="n">
        <v>-665259</v>
      </c>
    </row>
    <row r="10">
      <c r="A10" s="4" t="inlineStr">
        <is>
          <t>Total derivative liabilities</t>
        </is>
      </c>
      <c r="B10" s="5" t="n">
        <v>-425980</v>
      </c>
      <c r="C10" s="5" t="n">
        <v>-437369</v>
      </c>
      <c r="D10" s="5" t="n">
        <v>-231915</v>
      </c>
    </row>
    <row r="11">
      <c r="A11" s="4" t="inlineStr">
        <is>
          <t>At fair value [Member] | Interest rate and currency swap [Member] | Derivative not designated as hedge [Member]</t>
        </is>
      </c>
    </row>
    <row r="12">
      <c r="A12" s="3" t="inlineStr">
        <is>
          <t>Disclosure of detailed information about hedges [line items]</t>
        </is>
      </c>
    </row>
    <row r="13">
      <c r="A13" s="4" t="inlineStr">
        <is>
          <t>Current assets - Other financial assets</t>
        </is>
      </c>
      <c r="B13" s="5" t="n">
        <v>37852</v>
      </c>
      <c r="C13" s="5" t="n">
        <v>105724</v>
      </c>
      <c r="D13" s="5" t="n">
        <v>74971</v>
      </c>
    </row>
    <row r="14">
      <c r="A14" s="4" t="inlineStr">
        <is>
          <t>Non-current assets - Other financial assets</t>
        </is>
      </c>
      <c r="B14" s="5" t="n">
        <v>236023</v>
      </c>
      <c r="C14" s="5" t="n">
        <v>372786</v>
      </c>
      <c r="D14" s="5" t="n">
        <v>114642</v>
      </c>
    </row>
    <row r="15">
      <c r="A15" s="4" t="inlineStr">
        <is>
          <t>Total</t>
        </is>
      </c>
      <c r="B15" s="5" t="n">
        <v>273876</v>
      </c>
      <c r="C15" s="5" t="n">
        <v>478510</v>
      </c>
      <c r="D15" s="5" t="n">
        <v>189613</v>
      </c>
    </row>
    <row r="16">
      <c r="A16" s="4" t="inlineStr">
        <is>
          <t>Current liabilities - Other financial liabilities</t>
        </is>
      </c>
      <c r="B16" s="5" t="n">
        <v>-89681</v>
      </c>
      <c r="C16" s="5" t="n">
        <v>-76568</v>
      </c>
      <c r="D16" s="5" t="n">
        <v>-28911</v>
      </c>
    </row>
    <row r="17">
      <c r="A17" s="4" t="inlineStr">
        <is>
          <t>Non-current liabilities - Other financial liabilities</t>
        </is>
      </c>
      <c r="B17" s="5" t="n">
        <v>-226434</v>
      </c>
      <c r="C17" s="5" t="n">
        <v>-343557</v>
      </c>
      <c r="D17" s="5" t="n">
        <v>-189157</v>
      </c>
    </row>
    <row r="18">
      <c r="A18" s="4" t="inlineStr">
        <is>
          <t>Total</t>
        </is>
      </c>
      <c r="B18" s="5" t="n">
        <v>-316115</v>
      </c>
      <c r="C18" s="5" t="n">
        <v>-420125</v>
      </c>
      <c r="D18" s="5" t="n">
        <v>-218068</v>
      </c>
    </row>
    <row r="19">
      <c r="A19" s="4" t="inlineStr">
        <is>
          <t>At fair value [Member] | Foreign exchange forward and option contracts [Member] | Derivative not designated as hedge [Member]</t>
        </is>
      </c>
    </row>
    <row r="20">
      <c r="A20" s="3" t="inlineStr">
        <is>
          <t>Disclosure of detailed information about hedges [line items]</t>
        </is>
      </c>
    </row>
    <row r="21">
      <c r="A21" s="4" t="inlineStr">
        <is>
          <t>Current assets - Other financial assets</t>
        </is>
      </c>
      <c r="B21" s="5" t="n">
        <v>8488</v>
      </c>
      <c r="C21" s="5" t="n">
        <v>25316</v>
      </c>
      <c r="D21" s="5" t="n">
        <v>10720</v>
      </c>
    </row>
    <row r="22">
      <c r="A22" s="4" t="inlineStr">
        <is>
          <t>Non-current assets - Other financial assets</t>
        </is>
      </c>
      <c r="B22" s="5" t="n">
        <v>0</v>
      </c>
      <c r="C22" s="4" t="inlineStr">
        <is>
          <t xml:space="preserve"> </t>
        </is>
      </c>
      <c r="D22" s="4" t="inlineStr">
        <is>
          <t xml:space="preserve"> </t>
        </is>
      </c>
    </row>
    <row r="23">
      <c r="A23" s="4" t="inlineStr">
        <is>
          <t>Total</t>
        </is>
      </c>
      <c r="B23" s="5" t="n">
        <v>8488</v>
      </c>
      <c r="C23" s="5" t="n">
        <v>25316</v>
      </c>
      <c r="D23" s="5" t="n">
        <v>10720</v>
      </c>
    </row>
    <row r="24">
      <c r="A24" s="4" t="inlineStr">
        <is>
          <t>Current liabilities - Other financial liabilities</t>
        </is>
      </c>
      <c r="B24" s="5" t="n">
        <v>-109865</v>
      </c>
      <c r="C24" s="5" t="n">
        <v>-17245</v>
      </c>
      <c r="D24" s="5" t="n">
        <v>-13847</v>
      </c>
    </row>
    <row r="25">
      <c r="A25" s="4" t="inlineStr">
        <is>
          <t>Non-current liabilities - Other financial liabilities</t>
        </is>
      </c>
      <c r="B25" s="5" t="n">
        <v>0</v>
      </c>
      <c r="C25" s="4" t="inlineStr">
        <is>
          <t xml:space="preserve"> </t>
        </is>
      </c>
      <c r="D25" s="4" t="inlineStr">
        <is>
          <t xml:space="preserve"> </t>
        </is>
      </c>
    </row>
    <row r="26">
      <c r="A26" s="4" t="inlineStr">
        <is>
          <t>Total</t>
        </is>
      </c>
      <c r="B26" s="6" t="n">
        <v>-109865</v>
      </c>
      <c r="C26" s="6" t="n">
        <v>-17245</v>
      </c>
      <c r="D26" s="6" t="n">
        <v>-1384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isclosure of Derivatives Notional Amount (Detail) - Derivative not designated as hedge [Member] - JPY (¥) ¥ in Millions</t>
        </is>
      </c>
      <c r="B1" s="2" t="inlineStr">
        <is>
          <t>Mar. 31, 2021</t>
        </is>
      </c>
      <c r="C1" s="2" t="inlineStr">
        <is>
          <t>Mar. 31, 2020</t>
        </is>
      </c>
      <c r="D1" s="2" t="inlineStr">
        <is>
          <t>Apr. 01, 2019</t>
        </is>
      </c>
    </row>
    <row r="2">
      <c r="A2" s="3" t="inlineStr">
        <is>
          <t>Disclosure of detailed information about hedges [line items]</t>
        </is>
      </c>
    </row>
    <row r="3">
      <c r="A3" s="4" t="inlineStr">
        <is>
          <t>The amount of underlying notional of derivatives</t>
        </is>
      </c>
      <c r="B3" s="6" t="n">
        <v>26337668</v>
      </c>
      <c r="C3" s="6" t="n">
        <v>24226842</v>
      </c>
      <c r="D3" s="6" t="n">
        <v>25007461</v>
      </c>
    </row>
    <row r="4">
      <c r="A4" s="4" t="inlineStr">
        <is>
          <t>Interest rate and currency swap [Member]</t>
        </is>
      </c>
    </row>
    <row r="5">
      <c r="A5" s="3" t="inlineStr">
        <is>
          <t>Disclosure of detailed information about hedges [line items]</t>
        </is>
      </c>
    </row>
    <row r="6">
      <c r="A6" s="4" t="inlineStr">
        <is>
          <t>The amount of underlying notional of derivatives</t>
        </is>
      </c>
      <c r="B6" s="5" t="n">
        <v>21453268</v>
      </c>
      <c r="C6" s="5" t="n">
        <v>20310018</v>
      </c>
      <c r="D6" s="5" t="n">
        <v>21001883</v>
      </c>
    </row>
    <row r="7">
      <c r="A7" s="4" t="inlineStr">
        <is>
          <t>Foreign exchange forward and option contracts [Member]</t>
        </is>
      </c>
    </row>
    <row r="8">
      <c r="A8" s="3" t="inlineStr">
        <is>
          <t>Disclosure of detailed information about hedges [line items]</t>
        </is>
      </c>
    </row>
    <row r="9">
      <c r="A9" s="4" t="inlineStr">
        <is>
          <t>The amount of underlying notional of derivatives</t>
        </is>
      </c>
      <c r="B9" s="6" t="n">
        <v>4884400</v>
      </c>
      <c r="C9" s="6" t="n">
        <v>3916824</v>
      </c>
      <c r="D9" s="6" t="n">
        <v>400557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JPY (¥) ¥ in Millions</t>
        </is>
      </c>
      <c r="B1" s="2" t="inlineStr">
        <is>
          <t>12 Months Ended</t>
        </is>
      </c>
    </row>
    <row r="2">
      <c r="B2" s="2" t="inlineStr">
        <is>
          <t>Mar. 31, 2021</t>
        </is>
      </c>
      <c r="C2" s="2" t="inlineStr">
        <is>
          <t>Mar. 31, 2020</t>
        </is>
      </c>
      <c r="D2" s="2" t="inlineStr">
        <is>
          <t>Apr. 01, 2019</t>
        </is>
      </c>
    </row>
    <row r="3">
      <c r="A3" s="3" t="inlineStr">
        <is>
          <t>Text Block [Abstract]</t>
        </is>
      </c>
    </row>
    <row r="4">
      <c r="A4" s="4" t="inlineStr">
        <is>
          <t>Gain/Loss on derivative transactions</t>
        </is>
      </c>
      <c r="B4" s="6" t="n">
        <v>588</v>
      </c>
      <c r="C4" s="6" t="n">
        <v>13419</v>
      </c>
    </row>
    <row r="5">
      <c r="A5" s="4" t="inlineStr">
        <is>
          <t>The aggregate fair value amount of derivative financial instruments that contain credit risk related contingent features that are in a net liability position after being offset by cash collateral</t>
        </is>
      </c>
      <c r="B5" s="5" t="n">
        <v>35148</v>
      </c>
      <c r="C5" s="5" t="n">
        <v>6750</v>
      </c>
      <c r="D5" s="6" t="n">
        <v>4126</v>
      </c>
    </row>
    <row r="6">
      <c r="A6" s="4" t="inlineStr">
        <is>
          <t>The aggregate fair value amount of assets that are already posted as cash collateral</t>
        </is>
      </c>
      <c r="B6" s="5" t="n">
        <v>75394</v>
      </c>
      <c r="C6" s="6" t="n">
        <v>230830</v>
      </c>
      <c r="D6" s="6" t="n">
        <v>105460</v>
      </c>
    </row>
    <row r="7">
      <c r="A7" s="4" t="inlineStr">
        <is>
          <t>The maximum amount of assets to be posted or for which Toyota could be required to settle the contracts if the ratings of Toyota decline below specified thresholds</t>
        </is>
      </c>
      <c r="B7" s="6" t="n">
        <v>3514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1</t>
        </is>
      </c>
    </row>
    <row r="3">
      <c r="A3" s="3" t="inlineStr">
        <is>
          <t>Text Block [Abstract]</t>
        </is>
      </c>
    </row>
    <row r="4">
      <c r="A4" s="4" t="inlineStr">
        <is>
          <t>Cash and cash equivalents</t>
        </is>
      </c>
      <c r="B4" s="4" t="inlineStr">
        <is>
          <t xml:space="preserve">7. Cash and cash equivalents Cash and cash equivalents consist of the following: Yen in millions Transition date March 31, 2020 2021 Cash and deposits 2,759,412 2,764,771 3,346,401 Negotiable certificate of deposit and other 843,393 1,333,679 1,754,456 Total 3,602,805 4,098,450 5,100,8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t>
        </is>
      </c>
      <c r="B1" s="2" t="inlineStr">
        <is>
          <t>Mar. 31, 2021</t>
        </is>
      </c>
      <c r="C1" s="2" t="inlineStr">
        <is>
          <t>Mar. 31, 2020</t>
        </is>
      </c>
      <c r="D1" s="2" t="inlineStr">
        <is>
          <t>Apr. 01, 2019</t>
        </is>
      </c>
    </row>
    <row r="2">
      <c r="A2" s="4" t="inlineStr">
        <is>
          <t>Foreign bonds [Member] | Japanese bonds [Member]</t>
        </is>
      </c>
    </row>
    <row r="3">
      <c r="A3" s="3" t="inlineStr">
        <is>
          <t>Statement [Line Items]</t>
        </is>
      </c>
    </row>
    <row r="4">
      <c r="A4" s="4" t="inlineStr">
        <is>
          <t>Percentage of total investment in bonds</t>
        </is>
      </c>
      <c r="B4" s="4" t="inlineStr">
        <is>
          <t>28.00%</t>
        </is>
      </c>
      <c r="C4" s="4" t="inlineStr">
        <is>
          <t>20.00%</t>
        </is>
      </c>
      <c r="D4" s="4" t="inlineStr">
        <is>
          <t>17.00%</t>
        </is>
      </c>
    </row>
    <row r="5">
      <c r="A5" s="4" t="inlineStr">
        <is>
          <t>Foreign bonds [Member] | US European and other bonds [Member]</t>
        </is>
      </c>
    </row>
    <row r="6">
      <c r="A6" s="3" t="inlineStr">
        <is>
          <t>Statement [Line Items]</t>
        </is>
      </c>
    </row>
    <row r="7">
      <c r="A7" s="4" t="inlineStr">
        <is>
          <t>Percentage of total investment in bonds</t>
        </is>
      </c>
      <c r="B7" s="4" t="inlineStr">
        <is>
          <t>72.00%</t>
        </is>
      </c>
      <c r="C7" s="4" t="inlineStr">
        <is>
          <t>80.00%</t>
        </is>
      </c>
      <c r="D7" s="4" t="inlineStr">
        <is>
          <t>83.00%</t>
        </is>
      </c>
    </row>
    <row r="8">
      <c r="A8" s="4" t="inlineStr">
        <is>
          <t>Other equity securities [Member] | Listed stocks on the Japanese stock markets [Member]</t>
        </is>
      </c>
    </row>
    <row r="9">
      <c r="A9" s="3" t="inlineStr">
        <is>
          <t>Statement [Line Items]</t>
        </is>
      </c>
    </row>
    <row r="10">
      <c r="A10" s="4" t="inlineStr">
        <is>
          <t>Percentage of total investment in stocks</t>
        </is>
      </c>
      <c r="B10" s="4" t="inlineStr">
        <is>
          <t>89.00%</t>
        </is>
      </c>
      <c r="C10" s="4" t="inlineStr">
        <is>
          <t>90.00%</t>
        </is>
      </c>
      <c r="D10" s="4" t="inlineStr">
        <is>
          <t>92.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of Assets and Liabilities Measured at Fair Value on Recurring Basis (Detail) - JPY (¥) ¥ in Millions</t>
        </is>
      </c>
      <c r="B1" s="2" t="inlineStr">
        <is>
          <t>Mar. 31, 2021</t>
        </is>
      </c>
      <c r="C1" s="2" t="inlineStr">
        <is>
          <t>Mar. 31, 2020</t>
        </is>
      </c>
      <c r="D1" s="2" t="inlineStr">
        <is>
          <t>Apr. 01, 2019</t>
        </is>
      </c>
    </row>
    <row r="2">
      <c r="A2" s="3" t="inlineStr">
        <is>
          <t>Disclosure of fair value measurement of financial assets and liabilities [Line items]</t>
        </is>
      </c>
    </row>
    <row r="3">
      <c r="A3" s="4" t="inlineStr">
        <is>
          <t>Financial assets measured at fair value through other comprehensive income</t>
        </is>
      </c>
      <c r="B3" s="4" t="inlineStr">
        <is>
          <t xml:space="preserve"> </t>
        </is>
      </c>
    </row>
    <row r="4">
      <c r="A4" s="4" t="inlineStr">
        <is>
          <t>Fair value, measurements, recurring [Member]</t>
        </is>
      </c>
    </row>
    <row r="5">
      <c r="A5" s="3" t="inlineStr">
        <is>
          <t>Disclosure of fair value measurement of financial assets and liabilities [Line items]</t>
        </is>
      </c>
    </row>
    <row r="6">
      <c r="A6" s="4" t="inlineStr">
        <is>
          <t>Financial assets measured at fair value through profit or loss</t>
        </is>
      </c>
      <c r="B6" s="5" t="n">
        <v>1148889</v>
      </c>
      <c r="C6" s="6" t="n">
        <v>998625</v>
      </c>
      <c r="D6" s="6" t="n">
        <v>657209</v>
      </c>
    </row>
    <row r="7">
      <c r="A7" s="4" t="inlineStr">
        <is>
          <t>Financial assets measured at fair value through other comprehensive income</t>
        </is>
      </c>
      <c r="B7" s="5" t="n">
        <v>9029264</v>
      </c>
      <c r="C7" s="5" t="n">
        <v>7521491</v>
      </c>
      <c r="D7" s="5" t="n">
        <v>8146515</v>
      </c>
    </row>
    <row r="8">
      <c r="A8" s="4" t="inlineStr">
        <is>
          <t>Financial liabilities measured at fair value through profit or loss</t>
        </is>
      </c>
      <c r="B8" s="5" t="n">
        <v>-425980</v>
      </c>
      <c r="C8" s="5" t="n">
        <v>-437369</v>
      </c>
      <c r="D8" s="5" t="n">
        <v>-231915</v>
      </c>
    </row>
    <row r="9">
      <c r="A9" s="4" t="inlineStr">
        <is>
          <t>Fair value, measurements, recurring [Member] | Derivative financial instruments [Member]</t>
        </is>
      </c>
    </row>
    <row r="10">
      <c r="A10" s="3" t="inlineStr">
        <is>
          <t>Disclosure of fair value measurement of financial assets and liabilities [Line items]</t>
        </is>
      </c>
    </row>
    <row r="11">
      <c r="A11" s="4" t="inlineStr">
        <is>
          <t>Financial liabilities measured at fair value through profit or loss</t>
        </is>
      </c>
      <c r="B11" s="5" t="n">
        <v>-425980</v>
      </c>
      <c r="C11" s="5" t="n">
        <v>-437369</v>
      </c>
      <c r="D11" s="5" t="n">
        <v>-231915</v>
      </c>
    </row>
    <row r="12">
      <c r="A12" s="4" t="inlineStr">
        <is>
          <t>Fair value, measurements, recurring [Member] | Public and corporate bonds [Member]</t>
        </is>
      </c>
    </row>
    <row r="13">
      <c r="A13" s="3" t="inlineStr">
        <is>
          <t>Disclosure of fair value measurement of financial assets and liabilities [Line items]</t>
        </is>
      </c>
    </row>
    <row r="14">
      <c r="A14" s="4" t="inlineStr">
        <is>
          <t>Financial assets measured at fair value through profit or loss</t>
        </is>
      </c>
      <c r="B14" s="5" t="n">
        <v>59600</v>
      </c>
      <c r="C14" s="5" t="n">
        <v>58711</v>
      </c>
      <c r="D14" s="5" t="n">
        <v>59426</v>
      </c>
    </row>
    <row r="15">
      <c r="A15" s="4" t="inlineStr">
        <is>
          <t>Financial assets measured at fair value through other comprehensive income</t>
        </is>
      </c>
      <c r="B15" s="5" t="n">
        <v>6075498</v>
      </c>
      <c r="C15" s="5" t="n">
        <v>5372687</v>
      </c>
      <c r="D15" s="5" t="n">
        <v>5806502</v>
      </c>
    </row>
    <row r="16">
      <c r="A16" s="4" t="inlineStr">
        <is>
          <t>Fair value, measurements, recurring [Member] | Derivative financial instruments [Member]</t>
        </is>
      </c>
    </row>
    <row r="17">
      <c r="A17" s="3" t="inlineStr">
        <is>
          <t>Disclosure of fair value measurement of financial assets and liabilities [Line items]</t>
        </is>
      </c>
    </row>
    <row r="18">
      <c r="A18" s="4" t="inlineStr">
        <is>
          <t>Financial assets measured at fair value through profit or loss</t>
        </is>
      </c>
      <c r="B18" s="5" t="n">
        <v>282364</v>
      </c>
      <c r="C18" s="5" t="n">
        <v>503826</v>
      </c>
      <c r="D18" s="5" t="n">
        <v>200333</v>
      </c>
    </row>
    <row r="19">
      <c r="A19" s="4" t="inlineStr">
        <is>
          <t>Fair value, measurements, recurring [Member] | Others [Member]</t>
        </is>
      </c>
    </row>
    <row r="20">
      <c r="A20" s="3" t="inlineStr">
        <is>
          <t>Disclosure of fair value measurement of financial assets and liabilities [Line items]</t>
        </is>
      </c>
    </row>
    <row r="21">
      <c r="A21" s="4" t="inlineStr">
        <is>
          <t>Financial assets measured at fair value through profit or loss</t>
        </is>
      </c>
      <c r="B21" s="5" t="n">
        <v>489824</v>
      </c>
      <c r="C21" s="5" t="n">
        <v>286182</v>
      </c>
      <c r="D21" s="5" t="n">
        <v>286459</v>
      </c>
    </row>
    <row r="22">
      <c r="A22" s="4" t="inlineStr">
        <is>
          <t>Financial assets measured at fair value through other comprehensive income</t>
        </is>
      </c>
      <c r="B22" s="5" t="n">
        <v>7986</v>
      </c>
      <c r="C22" s="5" t="n">
        <v>33067</v>
      </c>
      <c r="D22" s="5" t="n">
        <v>7388</v>
      </c>
    </row>
    <row r="23">
      <c r="A23" s="4" t="inlineStr">
        <is>
          <t>Fair value, measurements, recurring [Member] | Stocks [Member]</t>
        </is>
      </c>
    </row>
    <row r="24">
      <c r="A24" s="3" t="inlineStr">
        <is>
          <t>Disclosure of fair value measurement of financial assets and liabilities [Line items]</t>
        </is>
      </c>
    </row>
    <row r="25">
      <c r="A25" s="4" t="inlineStr">
        <is>
          <t>Financial assets measured at fair value through profit or loss</t>
        </is>
      </c>
      <c r="B25" s="5" t="n">
        <v>317101</v>
      </c>
      <c r="C25" s="5" t="n">
        <v>149905</v>
      </c>
      <c r="D25" s="5" t="n">
        <v>110991</v>
      </c>
    </row>
    <row r="26">
      <c r="A26" s="4" t="inlineStr">
        <is>
          <t>Financial assets measured at fair value through other comprehensive income</t>
        </is>
      </c>
      <c r="B26" s="5" t="n">
        <v>2945780</v>
      </c>
      <c r="C26" s="5" t="n">
        <v>2115736</v>
      </c>
      <c r="D26" s="5" t="n">
        <v>2332625</v>
      </c>
    </row>
    <row r="27">
      <c r="A27" s="4" t="inlineStr">
        <is>
          <t>Level 1 [Member] | Fair value, measurements, recurring [Member]</t>
        </is>
      </c>
    </row>
    <row r="28">
      <c r="A28" s="3" t="inlineStr">
        <is>
          <t>Disclosure of fair value measurement of financial assets and liabilities [Line items]</t>
        </is>
      </c>
    </row>
    <row r="29">
      <c r="A29" s="4" t="inlineStr">
        <is>
          <t>Financial assets measured at fair value through profit or loss</t>
        </is>
      </c>
      <c r="B29" s="5" t="n">
        <v>389495</v>
      </c>
      <c r="C29" s="5" t="n">
        <v>205798</v>
      </c>
      <c r="D29" s="5" t="n">
        <v>201678</v>
      </c>
    </row>
    <row r="30">
      <c r="A30" s="4" t="inlineStr">
        <is>
          <t>Financial assets measured at fair value through other comprehensive income</t>
        </is>
      </c>
      <c r="B30" s="5" t="n">
        <v>5706991</v>
      </c>
      <c r="C30" s="5" t="n">
        <v>5098250</v>
      </c>
      <c r="D30" s="5" t="n">
        <v>6521490</v>
      </c>
    </row>
    <row r="31">
      <c r="A31" s="4" t="inlineStr">
        <is>
          <t>Level 1 [Member] | Fair value, measurements, recurring [Member] | Public and corporate bonds [Member]</t>
        </is>
      </c>
    </row>
    <row r="32">
      <c r="A32" s="3" t="inlineStr">
        <is>
          <t>Disclosure of fair value measurement of financial assets and liabilities [Line items]</t>
        </is>
      </c>
    </row>
    <row r="33">
      <c r="A33" s="4" t="inlineStr">
        <is>
          <t>Financial assets measured at fair value through profit or loss</t>
        </is>
      </c>
      <c r="B33" s="5" t="n">
        <v>22926</v>
      </c>
      <c r="C33" s="5" t="n">
        <v>17676</v>
      </c>
      <c r="D33" s="5" t="n">
        <v>19209</v>
      </c>
    </row>
    <row r="34">
      <c r="A34" s="4" t="inlineStr">
        <is>
          <t>Financial assets measured at fair value through other comprehensive income</t>
        </is>
      </c>
      <c r="B34" s="5" t="n">
        <v>3075042</v>
      </c>
      <c r="C34" s="5" t="n">
        <v>3197097</v>
      </c>
      <c r="D34" s="5" t="n">
        <v>4359335</v>
      </c>
    </row>
    <row r="35">
      <c r="A35" s="4" t="inlineStr">
        <is>
          <t>Level 1 [Member] | Fair value, measurements, recurring [Member] | Others [Member]</t>
        </is>
      </c>
    </row>
    <row r="36">
      <c r="A36" s="3" t="inlineStr">
        <is>
          <t>Disclosure of fair value measurement of financial assets and liabilities [Line items]</t>
        </is>
      </c>
    </row>
    <row r="37">
      <c r="A37" s="4" t="inlineStr">
        <is>
          <t>Financial assets measured at fair value through profit or loss</t>
        </is>
      </c>
      <c r="B37" s="5" t="n">
        <v>366570</v>
      </c>
      <c r="C37" s="5" t="n">
        <v>188122</v>
      </c>
      <c r="D37" s="5" t="n">
        <v>182470</v>
      </c>
    </row>
    <row r="38">
      <c r="A38" s="4" t="inlineStr">
        <is>
          <t>Financial assets measured at fair value through other comprehensive income</t>
        </is>
      </c>
      <c r="B38" s="5" t="n">
        <v>7986</v>
      </c>
      <c r="C38" s="5" t="n">
        <v>5964</v>
      </c>
      <c r="D38" s="5" t="n">
        <v>6920</v>
      </c>
    </row>
    <row r="39">
      <c r="A39" s="4" t="inlineStr">
        <is>
          <t>Level 1 [Member] | Fair value, measurements, recurring [Member] | Stocks [Member]</t>
        </is>
      </c>
    </row>
    <row r="40">
      <c r="A40" s="3" t="inlineStr">
        <is>
          <t>Disclosure of fair value measurement of financial assets and liabilities [Line items]</t>
        </is>
      </c>
    </row>
    <row r="41">
      <c r="A41" s="4" t="inlineStr">
        <is>
          <t>Financial assets measured at fair value through other comprehensive income</t>
        </is>
      </c>
      <c r="B41" s="5" t="n">
        <v>2623964</v>
      </c>
      <c r="C41" s="5" t="n">
        <v>1895189</v>
      </c>
      <c r="D41" s="5" t="n">
        <v>2155236</v>
      </c>
    </row>
    <row r="42">
      <c r="A42" s="4" t="inlineStr">
        <is>
          <t>Level 2 [Member] | Fair value, measurements, recurring [Member]</t>
        </is>
      </c>
    </row>
    <row r="43">
      <c r="A43" s="3" t="inlineStr">
        <is>
          <t>Disclosure of fair value measurement of financial assets and liabilities [Line items]</t>
        </is>
      </c>
    </row>
    <row r="44">
      <c r="A44" s="4" t="inlineStr">
        <is>
          <t>Financial assets measured at fair value through profit or loss</t>
        </is>
      </c>
      <c r="B44" s="5" t="n">
        <v>433887</v>
      </c>
      <c r="C44" s="5" t="n">
        <v>630090</v>
      </c>
      <c r="D44" s="5" t="n">
        <v>329292</v>
      </c>
    </row>
    <row r="45">
      <c r="A45" s="4" t="inlineStr">
        <is>
          <t>Financial assets measured at fair value through other comprehensive income</t>
        </is>
      </c>
      <c r="B45" s="5" t="n">
        <v>2981239</v>
      </c>
      <c r="C45" s="5" t="n">
        <v>2182595</v>
      </c>
      <c r="D45" s="5" t="n">
        <v>1427897</v>
      </c>
    </row>
    <row r="46">
      <c r="A46" s="4" t="inlineStr">
        <is>
          <t>Financial liabilities measured at fair value through profit or loss</t>
        </is>
      </c>
      <c r="B46" s="5" t="n">
        <v>-425980</v>
      </c>
      <c r="C46" s="5" t="n">
        <v>-437369</v>
      </c>
      <c r="D46" s="5" t="n">
        <v>-231915</v>
      </c>
    </row>
    <row r="47">
      <c r="A47" s="4" t="inlineStr">
        <is>
          <t>Level 2 [Member] | Fair value, measurements, recurring [Member] | Derivative financial instruments [Member]</t>
        </is>
      </c>
    </row>
    <row r="48">
      <c r="A48" s="3" t="inlineStr">
        <is>
          <t>Disclosure of fair value measurement of financial assets and liabilities [Line items]</t>
        </is>
      </c>
    </row>
    <row r="49">
      <c r="A49" s="4" t="inlineStr">
        <is>
          <t>Financial liabilities measured at fair value through profit or loss</t>
        </is>
      </c>
      <c r="B49" s="5" t="n">
        <v>-425980</v>
      </c>
      <c r="C49" s="5" t="n">
        <v>-437369</v>
      </c>
      <c r="D49" s="5" t="n">
        <v>-231915</v>
      </c>
    </row>
    <row r="50">
      <c r="A50" s="4" t="inlineStr">
        <is>
          <t>Level 2 [Member] | Fair value, measurements, recurring [Member] | Public and corporate bonds [Member]</t>
        </is>
      </c>
    </row>
    <row r="51">
      <c r="A51" s="3" t="inlineStr">
        <is>
          <t>Disclosure of fair value measurement of financial assets and liabilities [Line items]</t>
        </is>
      </c>
    </row>
    <row r="52">
      <c r="A52" s="4" t="inlineStr">
        <is>
          <t>Financial assets measured at fair value through profit or loss</t>
        </is>
      </c>
      <c r="B52" s="5" t="n">
        <v>28269</v>
      </c>
      <c r="C52" s="5" t="n">
        <v>28203</v>
      </c>
      <c r="D52" s="5" t="n">
        <v>25047</v>
      </c>
    </row>
    <row r="53">
      <c r="A53" s="4" t="inlineStr">
        <is>
          <t>Financial assets measured at fair value through other comprehensive income</t>
        </is>
      </c>
      <c r="B53" s="5" t="n">
        <v>2981239</v>
      </c>
      <c r="C53" s="5" t="n">
        <v>2155491</v>
      </c>
      <c r="D53" s="5" t="n">
        <v>1427428</v>
      </c>
    </row>
    <row r="54">
      <c r="A54" s="4" t="inlineStr">
        <is>
          <t>Level 2 [Member] | Fair value, measurements, recurring [Member] | Derivative financial instruments [Member]</t>
        </is>
      </c>
    </row>
    <row r="55">
      <c r="A55" s="3" t="inlineStr">
        <is>
          <t>Disclosure of fair value measurement of financial assets and liabilities [Line items]</t>
        </is>
      </c>
    </row>
    <row r="56">
      <c r="A56" s="4" t="inlineStr">
        <is>
          <t>Financial assets measured at fair value through profit or loss</t>
        </is>
      </c>
      <c r="B56" s="5" t="n">
        <v>282364</v>
      </c>
      <c r="C56" s="5" t="n">
        <v>503826</v>
      </c>
      <c r="D56" s="5" t="n">
        <v>200256</v>
      </c>
    </row>
    <row r="57">
      <c r="A57" s="4" t="inlineStr">
        <is>
          <t>Level 2 [Member] | Fair value, measurements, recurring [Member] | Others [Member]</t>
        </is>
      </c>
    </row>
    <row r="58">
      <c r="A58" s="3" t="inlineStr">
        <is>
          <t>Disclosure of fair value measurement of financial assets and liabilities [Line items]</t>
        </is>
      </c>
    </row>
    <row r="59">
      <c r="A59" s="4" t="inlineStr">
        <is>
          <t>Financial assets measured at fair value through profit or loss</t>
        </is>
      </c>
      <c r="B59" s="5" t="n">
        <v>123255</v>
      </c>
      <c r="C59" s="5" t="n">
        <v>98060</v>
      </c>
      <c r="D59" s="5" t="n">
        <v>103989</v>
      </c>
    </row>
    <row r="60">
      <c r="A60" s="4" t="inlineStr">
        <is>
          <t>Financial assets measured at fair value through other comprehensive income</t>
        </is>
      </c>
      <c r="B60" s="4" t="inlineStr">
        <is>
          <t xml:space="preserve"> </t>
        </is>
      </c>
      <c r="C60" s="5" t="n">
        <v>27104</v>
      </c>
      <c r="D60" s="5" t="n">
        <v>469</v>
      </c>
    </row>
    <row r="61">
      <c r="A61" s="4" t="inlineStr">
        <is>
          <t>Level 3 [Member] | Fair value, measurements, recurring [Member]</t>
        </is>
      </c>
    </row>
    <row r="62">
      <c r="A62" s="3" t="inlineStr">
        <is>
          <t>Disclosure of fair value measurement of financial assets and liabilities [Line items]</t>
        </is>
      </c>
    </row>
    <row r="63">
      <c r="A63" s="4" t="inlineStr">
        <is>
          <t>Financial assets measured at fair value through profit or loss</t>
        </is>
      </c>
      <c r="B63" s="5" t="n">
        <v>325506</v>
      </c>
      <c r="C63" s="5" t="n">
        <v>162737</v>
      </c>
      <c r="D63" s="5" t="n">
        <v>126239</v>
      </c>
    </row>
    <row r="64">
      <c r="A64" s="4" t="inlineStr">
        <is>
          <t>Financial assets measured at fair value through other comprehensive income</t>
        </is>
      </c>
      <c r="B64" s="5" t="n">
        <v>341034</v>
      </c>
      <c r="C64" s="5" t="n">
        <v>240646</v>
      </c>
      <c r="D64" s="5" t="n">
        <v>197218</v>
      </c>
    </row>
    <row r="65">
      <c r="A65" s="4" t="inlineStr">
        <is>
          <t>Level 3 [Member] | Fair value, measurements, recurring [Member] | Public and corporate bonds [Member]</t>
        </is>
      </c>
    </row>
    <row r="66">
      <c r="A66" s="3" t="inlineStr">
        <is>
          <t>Disclosure of fair value measurement of financial assets and liabilities [Line items]</t>
        </is>
      </c>
    </row>
    <row r="67">
      <c r="A67" s="4" t="inlineStr">
        <is>
          <t>Financial assets measured at fair value through profit or loss</t>
        </is>
      </c>
      <c r="B67" s="5" t="n">
        <v>8406</v>
      </c>
      <c r="C67" s="5" t="n">
        <v>12831</v>
      </c>
      <c r="D67" s="5" t="n">
        <v>15171</v>
      </c>
    </row>
    <row r="68">
      <c r="A68" s="4" t="inlineStr">
        <is>
          <t>Financial assets measured at fair value through other comprehensive income</t>
        </is>
      </c>
      <c r="B68" s="5" t="n">
        <v>19218</v>
      </c>
      <c r="C68" s="5" t="n">
        <v>20099</v>
      </c>
      <c r="D68" s="5" t="n">
        <v>19739</v>
      </c>
    </row>
    <row r="69">
      <c r="A69" s="4" t="inlineStr">
        <is>
          <t>Level 3 [Member] | Fair value, measurements, recurring [Member] | Derivative financial instruments [Member]</t>
        </is>
      </c>
    </row>
    <row r="70">
      <c r="A70" s="3" t="inlineStr">
        <is>
          <t>Disclosure of fair value measurement of financial assets and liabilities [Line items]</t>
        </is>
      </c>
    </row>
    <row r="71">
      <c r="A71" s="4" t="inlineStr">
        <is>
          <t>Financial assets measured at fair value through profit or loss</t>
        </is>
      </c>
      <c r="D71" s="5" t="n">
        <v>77</v>
      </c>
    </row>
    <row r="72">
      <c r="A72" s="4" t="inlineStr">
        <is>
          <t>Level 3 [Member] | Fair value, measurements, recurring [Member] | Stocks [Member]</t>
        </is>
      </c>
    </row>
    <row r="73">
      <c r="A73" s="3" t="inlineStr">
        <is>
          <t>Disclosure of fair value measurement of financial assets and liabilities [Line items]</t>
        </is>
      </c>
    </row>
    <row r="74">
      <c r="A74" s="4" t="inlineStr">
        <is>
          <t>Financial assets measured at fair value through profit or loss</t>
        </is>
      </c>
      <c r="B74" s="5" t="n">
        <v>317101</v>
      </c>
      <c r="C74" s="5" t="n">
        <v>149905</v>
      </c>
      <c r="D74" s="5" t="n">
        <v>110991</v>
      </c>
    </row>
    <row r="75">
      <c r="A75" s="4" t="inlineStr">
        <is>
          <t>Financial assets measured at fair value through other comprehensive income</t>
        </is>
      </c>
      <c r="B75" s="6" t="n">
        <v>321816</v>
      </c>
      <c r="C75" s="6" t="n">
        <v>220547</v>
      </c>
      <c r="D75" s="6" t="n">
        <v>17738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and Liabilities Measured at Fair Value on Recurring Basis (Detail) - Fair value, measurements, recurring [Member] - JPY (¥) ¥ in Millions</t>
        </is>
      </c>
      <c r="B1" s="2" t="inlineStr">
        <is>
          <t>12 Months Ended</t>
        </is>
      </c>
    </row>
    <row r="2">
      <c r="B2" s="2" t="inlineStr">
        <is>
          <t>Mar. 31, 2021</t>
        </is>
      </c>
      <c r="C2" s="2" t="inlineStr">
        <is>
          <t>Mar. 31, 2020</t>
        </is>
      </c>
    </row>
    <row r="3">
      <c r="A3" s="3" t="inlineStr">
        <is>
          <t>Disclosure details of fair value measurements of financial assets [Line items]</t>
        </is>
      </c>
    </row>
    <row r="4">
      <c r="A4" s="4" t="inlineStr">
        <is>
          <t>Balance at beginning of year</t>
        </is>
      </c>
      <c r="B4" s="6" t="n">
        <v>403383</v>
      </c>
      <c r="C4" s="6" t="n">
        <v>323366</v>
      </c>
    </row>
    <row r="5">
      <c r="A5" s="4" t="inlineStr">
        <is>
          <t>Net income (loss)</t>
        </is>
      </c>
      <c r="B5" s="5" t="n">
        <v>163035</v>
      </c>
      <c r="C5" s="5" t="n">
        <v>-3439</v>
      </c>
    </row>
    <row r="6">
      <c r="A6" s="4" t="inlineStr">
        <is>
          <t>Other comprehensive income (loss)</t>
        </is>
      </c>
      <c r="B6" s="5" t="n">
        <v>72014</v>
      </c>
      <c r="C6" s="5" t="n">
        <v>13822</v>
      </c>
    </row>
    <row r="7">
      <c r="A7" s="4" t="inlineStr">
        <is>
          <t>Purchases and issuances</t>
        </is>
      </c>
      <c r="B7" s="5" t="n">
        <v>58894</v>
      </c>
      <c r="C7" s="5" t="n">
        <v>164927</v>
      </c>
    </row>
    <row r="8">
      <c r="A8" s="4" t="inlineStr">
        <is>
          <t>Sales and settlements</t>
        </is>
      </c>
      <c r="B8" s="5" t="n">
        <v>-5720</v>
      </c>
      <c r="C8" s="5" t="n">
        <v>-10031</v>
      </c>
    </row>
    <row r="9">
      <c r="A9" s="4" t="inlineStr">
        <is>
          <t>Transfer from Level 3</t>
        </is>
      </c>
      <c r="B9" s="5" t="n">
        <v>-2760</v>
      </c>
      <c r="C9" s="5" t="n">
        <v>-61008</v>
      </c>
    </row>
    <row r="10">
      <c r="A10" s="4" t="inlineStr">
        <is>
          <t>Others</t>
        </is>
      </c>
      <c r="B10" s="5" t="n">
        <v>-22306</v>
      </c>
      <c r="C10" s="5" t="n">
        <v>-24254</v>
      </c>
    </row>
    <row r="11">
      <c r="A11" s="4" t="inlineStr">
        <is>
          <t>Balance at end of year</t>
        </is>
      </c>
      <c r="B11" s="5" t="n">
        <v>666540</v>
      </c>
      <c r="C11" s="5" t="n">
        <v>403383</v>
      </c>
    </row>
    <row r="12">
      <c r="A12" s="4" t="inlineStr">
        <is>
          <t>Unrealized gains or losses included in profit or loss on assets held at March 31</t>
        </is>
      </c>
      <c r="B12" s="5" t="n">
        <v>163038</v>
      </c>
      <c r="C12" s="5" t="n">
        <v>-3322</v>
      </c>
    </row>
    <row r="13">
      <c r="A13" s="4" t="inlineStr">
        <is>
          <t>Total</t>
        </is>
      </c>
      <c r="B13" s="5" t="n">
        <v>163038</v>
      </c>
      <c r="C13" s="5" t="n">
        <v>-3322</v>
      </c>
    </row>
    <row r="14">
      <c r="A14" s="4" t="inlineStr">
        <is>
          <t>Public and corporate bonds [Member]</t>
        </is>
      </c>
    </row>
    <row r="15">
      <c r="A15" s="3" t="inlineStr">
        <is>
          <t>Disclosure details of fair value measurements of financial assets [Line items]</t>
        </is>
      </c>
    </row>
    <row r="16">
      <c r="A16" s="4" t="inlineStr">
        <is>
          <t>Balance at beginning of year</t>
        </is>
      </c>
      <c r="B16" s="5" t="n">
        <v>32931</v>
      </c>
      <c r="C16" s="5" t="n">
        <v>34910</v>
      </c>
    </row>
    <row r="17">
      <c r="A17" s="4" t="inlineStr">
        <is>
          <t>Net income (loss)</t>
        </is>
      </c>
      <c r="B17" s="5" t="n">
        <v>980</v>
      </c>
      <c r="C17" s="5" t="n">
        <v>-932</v>
      </c>
    </row>
    <row r="18">
      <c r="A18" s="4" t="inlineStr">
        <is>
          <t>Purchases and issuances</t>
        </is>
      </c>
      <c r="B18" s="5" t="n">
        <v>316</v>
      </c>
      <c r="C18" s="5" t="n">
        <v>7284</v>
      </c>
    </row>
    <row r="19">
      <c r="A19" s="4" t="inlineStr">
        <is>
          <t>Sales and settlements</t>
        </is>
      </c>
      <c r="B19" s="5" t="n">
        <v>-5223</v>
      </c>
      <c r="C19" s="5" t="n">
        <v>-8770</v>
      </c>
    </row>
    <row r="20">
      <c r="A20" s="4" t="inlineStr">
        <is>
          <t>Transfer from Level 3</t>
        </is>
      </c>
      <c r="B20" s="5" t="n">
        <v>-2760</v>
      </c>
    </row>
    <row r="21">
      <c r="A21" s="4" t="inlineStr">
        <is>
          <t>Others</t>
        </is>
      </c>
      <c r="B21" s="5" t="n">
        <v>1380</v>
      </c>
      <c r="C21" s="5" t="n">
        <v>439</v>
      </c>
    </row>
    <row r="22">
      <c r="A22" s="4" t="inlineStr">
        <is>
          <t>Balance at end of year</t>
        </is>
      </c>
      <c r="B22" s="5" t="n">
        <v>27623</v>
      </c>
      <c r="C22" s="5" t="n">
        <v>32931</v>
      </c>
    </row>
    <row r="23">
      <c r="A23" s="4" t="inlineStr">
        <is>
          <t>Unrealized gains or losses included in profit or loss on assets held at March 31</t>
        </is>
      </c>
      <c r="B23" s="5" t="n">
        <v>983</v>
      </c>
      <c r="C23" s="5" t="n">
        <v>-815</v>
      </c>
    </row>
    <row r="24">
      <c r="A24" s="4" t="inlineStr">
        <is>
          <t>Total</t>
        </is>
      </c>
      <c r="B24" s="5" t="n">
        <v>983</v>
      </c>
      <c r="C24" s="5" t="n">
        <v>-815</v>
      </c>
    </row>
    <row r="25">
      <c r="A25" s="4" t="inlineStr">
        <is>
          <t>Stocks [Member]</t>
        </is>
      </c>
    </row>
    <row r="26">
      <c r="A26" s="3" t="inlineStr">
        <is>
          <t>Disclosure details of fair value measurements of financial assets [Line items]</t>
        </is>
      </c>
    </row>
    <row r="27">
      <c r="A27" s="4" t="inlineStr">
        <is>
          <t>Balance at beginning of year</t>
        </is>
      </c>
      <c r="B27" s="5" t="n">
        <v>370452</v>
      </c>
      <c r="C27" s="5" t="n">
        <v>288380</v>
      </c>
    </row>
    <row r="28">
      <c r="A28" s="4" t="inlineStr">
        <is>
          <t>Net income (loss)</t>
        </is>
      </c>
      <c r="B28" s="5" t="n">
        <v>162055</v>
      </c>
      <c r="C28" s="5" t="n">
        <v>-2507</v>
      </c>
    </row>
    <row r="29">
      <c r="A29" s="4" t="inlineStr">
        <is>
          <t>Other comprehensive income (loss)</t>
        </is>
      </c>
      <c r="B29" s="5" t="n">
        <v>72014</v>
      </c>
      <c r="C29" s="5" t="n">
        <v>13822</v>
      </c>
    </row>
    <row r="30">
      <c r="A30" s="4" t="inlineStr">
        <is>
          <t>Purchases and issuances</t>
        </is>
      </c>
      <c r="B30" s="5" t="n">
        <v>58578</v>
      </c>
      <c r="C30" s="5" t="n">
        <v>157643</v>
      </c>
    </row>
    <row r="31">
      <c r="A31" s="4" t="inlineStr">
        <is>
          <t>Sales and settlements</t>
        </is>
      </c>
      <c r="B31" s="5" t="n">
        <v>-497</v>
      </c>
      <c r="C31" s="5" t="n">
        <v>-1184</v>
      </c>
    </row>
    <row r="32">
      <c r="A32" s="4" t="inlineStr">
        <is>
          <t>Transfer from Level 3</t>
        </is>
      </c>
      <c r="C32" s="5" t="n">
        <v>-61008</v>
      </c>
    </row>
    <row r="33">
      <c r="A33" s="4" t="inlineStr">
        <is>
          <t>Others</t>
        </is>
      </c>
      <c r="B33" s="5" t="n">
        <v>-23686</v>
      </c>
      <c r="C33" s="5" t="n">
        <v>-24693</v>
      </c>
    </row>
    <row r="34">
      <c r="A34" s="4" t="inlineStr">
        <is>
          <t>Balance at end of year</t>
        </is>
      </c>
      <c r="B34" s="5" t="n">
        <v>638917</v>
      </c>
      <c r="C34" s="5" t="n">
        <v>370452</v>
      </c>
    </row>
    <row r="35">
      <c r="A35" s="4" t="inlineStr">
        <is>
          <t>Unrealized gains or losses included in profit or loss on assets held at March 31</t>
        </is>
      </c>
      <c r="B35" s="5" t="n">
        <v>162055</v>
      </c>
      <c r="C35" s="5" t="n">
        <v>-2507</v>
      </c>
    </row>
    <row r="36">
      <c r="A36" s="4" t="inlineStr">
        <is>
          <t>Total</t>
        </is>
      </c>
      <c r="B36" s="6" t="n">
        <v>162055</v>
      </c>
      <c r="C36" s="5" t="n">
        <v>-2507</v>
      </c>
    </row>
    <row r="37">
      <c r="A37" s="4" t="inlineStr">
        <is>
          <t>Derivative financial instruments [Member]</t>
        </is>
      </c>
    </row>
    <row r="38">
      <c r="A38" s="3" t="inlineStr">
        <is>
          <t>Disclosure details of fair value measurements of financial assets [Line items]</t>
        </is>
      </c>
    </row>
    <row r="39">
      <c r="A39" s="4" t="inlineStr">
        <is>
          <t>Balance at beginning of year</t>
        </is>
      </c>
      <c r="C39" s="5" t="n">
        <v>77</v>
      </c>
    </row>
    <row r="40">
      <c r="A40" s="4" t="inlineStr">
        <is>
          <t>Sales and settlements</t>
        </is>
      </c>
      <c r="C40" s="6" t="n">
        <v>-7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arrying Amount And Fair Value of Financial Assets And Liabilities (Detail) - JPY (¥) ¥ in Millions</t>
        </is>
      </c>
      <c r="B1" s="2" t="inlineStr">
        <is>
          <t>Mar. 31, 2021</t>
        </is>
      </c>
      <c r="C1" s="2" t="inlineStr">
        <is>
          <t>Mar. 31, 2020</t>
        </is>
      </c>
      <c r="D1" s="2" t="inlineStr">
        <is>
          <t>Apr. 01, 2019</t>
        </is>
      </c>
    </row>
    <row r="2">
      <c r="A2" s="3" t="inlineStr">
        <is>
          <t>Disclosure of fair value measurements of financial instruments at amortised cost [Line Items]</t>
        </is>
      </c>
    </row>
    <row r="3">
      <c r="A3" s="4" t="inlineStr">
        <is>
          <t>Receivables related to financial services</t>
        </is>
      </c>
      <c r="B3" s="6" t="n">
        <v>19205715</v>
      </c>
      <c r="C3" s="6" t="n">
        <v>17039401</v>
      </c>
      <c r="D3" s="6" t="n">
        <v>16938395</v>
      </c>
    </row>
    <row r="4">
      <c r="A4" s="4" t="inlineStr">
        <is>
          <t>Long-term debt [Member]</t>
        </is>
      </c>
    </row>
    <row r="5">
      <c r="A5" s="3" t="inlineStr">
        <is>
          <t>Disclosure of fair value measurements of financial instruments at amortised cost [Line Items]</t>
        </is>
      </c>
    </row>
    <row r="6">
      <c r="A6" s="4" t="inlineStr">
        <is>
          <t>Long-term debt (Including current portion)</t>
        </is>
      </c>
      <c r="B6" s="5" t="n">
        <v>20718142</v>
      </c>
      <c r="C6" s="5" t="n">
        <v>15237740</v>
      </c>
      <c r="D6" s="5" t="n">
        <v>14785662</v>
      </c>
    </row>
    <row r="7">
      <c r="A7" s="4" t="inlineStr">
        <is>
          <t>At fair value [Member]</t>
        </is>
      </c>
    </row>
    <row r="8">
      <c r="A8" s="3" t="inlineStr">
        <is>
          <t>Disclosure of fair value measurements of financial instruments at amortised cost [Line Items]</t>
        </is>
      </c>
    </row>
    <row r="9">
      <c r="A9" s="4" t="inlineStr">
        <is>
          <t>Receivables related to financial services</t>
        </is>
      </c>
      <c r="B9" s="5" t="n">
        <v>19939810</v>
      </c>
      <c r="C9" s="5" t="n">
        <v>17235037</v>
      </c>
      <c r="D9" s="5" t="n">
        <v>17167354</v>
      </c>
    </row>
    <row r="10">
      <c r="A10" s="4" t="inlineStr">
        <is>
          <t>At fair value [Member] | Long-term debt [Member]</t>
        </is>
      </c>
    </row>
    <row r="11">
      <c r="A11" s="3" t="inlineStr">
        <is>
          <t>Disclosure of fair value measurements of financial instruments at amortised cost [Line Items]</t>
        </is>
      </c>
    </row>
    <row r="12">
      <c r="A12" s="4" t="inlineStr">
        <is>
          <t>Long-term debt (Including current portion)</t>
        </is>
      </c>
      <c r="B12" s="5" t="n">
        <v>20993934</v>
      </c>
      <c r="C12" s="5" t="n">
        <v>15094870</v>
      </c>
      <c r="D12" s="5" t="n">
        <v>14639565</v>
      </c>
    </row>
    <row r="13">
      <c r="A13" s="4" t="inlineStr">
        <is>
          <t>Level 1 [Member] | At fair value [Member]</t>
        </is>
      </c>
    </row>
    <row r="14">
      <c r="A14" s="3" t="inlineStr">
        <is>
          <t>Disclosure of fair value measurements of financial instruments at amortised cost [Line Items]</t>
        </is>
      </c>
    </row>
    <row r="15">
      <c r="A15" s="4" t="inlineStr">
        <is>
          <t>Receivables related to financial services</t>
        </is>
      </c>
      <c r="B15" s="4" t="inlineStr">
        <is>
          <t xml:space="preserve"> </t>
        </is>
      </c>
    </row>
    <row r="16">
      <c r="A16" s="4" t="inlineStr">
        <is>
          <t>Level 1 [Member] | At fair value [Member] | Long-term debt [Member]</t>
        </is>
      </c>
    </row>
    <row r="17">
      <c r="A17" s="3" t="inlineStr">
        <is>
          <t>Disclosure of fair value measurements of financial instruments at amortised cost [Line Items]</t>
        </is>
      </c>
    </row>
    <row r="18">
      <c r="A18" s="4" t="inlineStr">
        <is>
          <t>Long-term debt (Including current portion)</t>
        </is>
      </c>
      <c r="B18" s="4" t="inlineStr">
        <is>
          <t xml:space="preserve"> </t>
        </is>
      </c>
    </row>
    <row r="19">
      <c r="A19" s="4" t="inlineStr">
        <is>
          <t>Level 2 [Member] | At fair value [Member]</t>
        </is>
      </c>
    </row>
    <row r="20">
      <c r="A20" s="3" t="inlineStr">
        <is>
          <t>Disclosure of fair value measurements of financial instruments at amortised cost [Line Items]</t>
        </is>
      </c>
    </row>
    <row r="21">
      <c r="A21" s="4" t="inlineStr">
        <is>
          <t>Receivables related to financial services</t>
        </is>
      </c>
      <c r="B21" s="4" t="inlineStr">
        <is>
          <t xml:space="preserve"> </t>
        </is>
      </c>
    </row>
    <row r="22">
      <c r="A22" s="4" t="inlineStr">
        <is>
          <t>Level 2 [Member] | At fair value [Member] | Long-term debt [Member]</t>
        </is>
      </c>
    </row>
    <row r="23">
      <c r="A23" s="3" t="inlineStr">
        <is>
          <t>Disclosure of fair value measurements of financial instruments at amortised cost [Line Items]</t>
        </is>
      </c>
    </row>
    <row r="24">
      <c r="A24" s="4" t="inlineStr">
        <is>
          <t>Long-term debt (Including current portion)</t>
        </is>
      </c>
      <c r="B24" s="5" t="n">
        <v>17749022</v>
      </c>
      <c r="C24" s="5" t="n">
        <v>13128224</v>
      </c>
      <c r="D24" s="5" t="n">
        <v>12805942</v>
      </c>
    </row>
    <row r="25">
      <c r="A25" s="4" t="inlineStr">
        <is>
          <t>Level 3 [Member] | At fair value [Member]</t>
        </is>
      </c>
    </row>
    <row r="26">
      <c r="A26" s="3" t="inlineStr">
        <is>
          <t>Disclosure of fair value measurements of financial instruments at amortised cost [Line Items]</t>
        </is>
      </c>
    </row>
    <row r="27">
      <c r="A27" s="4" t="inlineStr">
        <is>
          <t>Receivables related to financial services</t>
        </is>
      </c>
      <c r="B27" s="5" t="n">
        <v>19939810</v>
      </c>
      <c r="C27" s="5" t="n">
        <v>17235037</v>
      </c>
      <c r="D27" s="5" t="n">
        <v>17167354</v>
      </c>
    </row>
    <row r="28">
      <c r="A28" s="4" t="inlineStr">
        <is>
          <t>Level 3 [Member] | At fair value [Member] | Long-term debt [Member]</t>
        </is>
      </c>
    </row>
    <row r="29">
      <c r="A29" s="3" t="inlineStr">
        <is>
          <t>Disclosure of fair value measurements of financial instruments at amortised cost [Line Items]</t>
        </is>
      </c>
    </row>
    <row r="30">
      <c r="A30" s="4" t="inlineStr">
        <is>
          <t>Long-term debt (Including current portion)</t>
        </is>
      </c>
      <c r="B30" s="6" t="n">
        <v>3244912</v>
      </c>
      <c r="C30" s="6" t="n">
        <v>1966646</v>
      </c>
      <c r="D30" s="6" t="n">
        <v>183362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Financial Assets and Liabilities - Summary of Offsetting Financial Assets and Financial Liabilities (Detail) - JPY (¥) ¥ in Millions</t>
        </is>
      </c>
      <c r="B1" s="2" t="inlineStr">
        <is>
          <t>Mar. 31, 2021</t>
        </is>
      </c>
      <c r="C1" s="2" t="inlineStr">
        <is>
          <t>Mar. 31, 2020</t>
        </is>
      </c>
      <c r="D1" s="2" t="inlineStr">
        <is>
          <t>Apr. 01, 2019</t>
        </is>
      </c>
    </row>
    <row r="2">
      <c r="A2" s="4" t="inlineStr">
        <is>
          <t>Other financial assets derivatives [Member]</t>
        </is>
      </c>
    </row>
    <row r="3">
      <c r="A3" s="3" t="inlineStr">
        <is>
          <t>Disclosure of other derivatives financial assets and financial liabilities [Line items]</t>
        </is>
      </c>
    </row>
    <row r="4">
      <c r="A4" s="4" t="inlineStr">
        <is>
          <t>Gross amounts of recognized financial assets and financial liabilities</t>
        </is>
      </c>
      <c r="B4" s="6" t="n">
        <v>282364</v>
      </c>
      <c r="C4" s="6" t="n">
        <v>503826</v>
      </c>
      <c r="D4" s="6" t="n">
        <v>200333</v>
      </c>
    </row>
    <row r="5">
      <c r="A5" s="4" t="inlineStr">
        <is>
          <t>Financial instruments, Amounts not offset</t>
        </is>
      </c>
      <c r="B5" s="5" t="n">
        <v>-163054</v>
      </c>
      <c r="C5" s="5" t="n">
        <v>-176541</v>
      </c>
      <c r="D5" s="5" t="n">
        <v>-89364</v>
      </c>
    </row>
    <row r="6">
      <c r="A6" s="4" t="inlineStr">
        <is>
          <t>Collateral of financial instruments, Amounts not offset</t>
        </is>
      </c>
      <c r="B6" s="5" t="n">
        <v>-62795</v>
      </c>
      <c r="C6" s="5" t="n">
        <v>-121979</v>
      </c>
      <c r="D6" s="5" t="n">
        <v>-46590</v>
      </c>
    </row>
    <row r="7">
      <c r="A7" s="4" t="inlineStr">
        <is>
          <t>Net amount</t>
        </is>
      </c>
      <c r="B7" s="5" t="n">
        <v>56515</v>
      </c>
      <c r="C7" s="5" t="n">
        <v>205306</v>
      </c>
      <c r="D7" s="5" t="n">
        <v>64379</v>
      </c>
    </row>
    <row r="8">
      <c r="A8" s="4" t="inlineStr">
        <is>
          <t>Other financial liabilities derivatives [Member]</t>
        </is>
      </c>
    </row>
    <row r="9">
      <c r="A9" s="3" t="inlineStr">
        <is>
          <t>Disclosure of other derivatives financial assets and financial liabilities [Line items]</t>
        </is>
      </c>
    </row>
    <row r="10">
      <c r="A10" s="4" t="inlineStr">
        <is>
          <t>Gross amounts of recognized financial assets and financial liabilities</t>
        </is>
      </c>
      <c r="B10" s="5" t="n">
        <v>425980</v>
      </c>
      <c r="C10" s="5" t="n">
        <v>437369</v>
      </c>
      <c r="D10" s="5" t="n">
        <v>231915</v>
      </c>
    </row>
    <row r="11">
      <c r="A11" s="4" t="inlineStr">
        <is>
          <t>Financial instruments, Amounts not offset</t>
        </is>
      </c>
      <c r="B11" s="5" t="n">
        <v>-163054</v>
      </c>
      <c r="C11" s="5" t="n">
        <v>-176541</v>
      </c>
      <c r="D11" s="5" t="n">
        <v>-89364</v>
      </c>
    </row>
    <row r="12">
      <c r="A12" s="4" t="inlineStr">
        <is>
          <t>Collateral of financial instruments, Amounts not offset</t>
        </is>
      </c>
      <c r="B12" s="5" t="n">
        <v>-89849</v>
      </c>
      <c r="C12" s="5" t="n">
        <v>-234909</v>
      </c>
      <c r="D12" s="5" t="n">
        <v>-110159</v>
      </c>
    </row>
    <row r="13">
      <c r="A13" s="4" t="inlineStr">
        <is>
          <t>Net amount</t>
        </is>
      </c>
      <c r="B13" s="6" t="n">
        <v>173078</v>
      </c>
      <c r="C13" s="6" t="n">
        <v>25919</v>
      </c>
      <c r="D13" s="6" t="n">
        <v>3239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efined Benefit Plans (Detail) - JPY (¥) ¥ in Millions</t>
        </is>
      </c>
      <c r="B1" s="2" t="inlineStr">
        <is>
          <t>12 Months Ended</t>
        </is>
      </c>
    </row>
    <row r="2">
      <c r="B2" s="2" t="inlineStr">
        <is>
          <t>Mar. 31, 2021</t>
        </is>
      </c>
      <c r="C2" s="2" t="inlineStr">
        <is>
          <t>Mar. 31, 2020</t>
        </is>
      </c>
    </row>
    <row r="3">
      <c r="A3" s="4" t="inlineStr">
        <is>
          <t>Japanese plans [Member]</t>
        </is>
      </c>
    </row>
    <row r="4">
      <c r="A4" s="3" t="inlineStr">
        <is>
          <t>Disclosure of defined benefit plans [line items]</t>
        </is>
      </c>
    </row>
    <row r="5">
      <c r="A5" s="4" t="inlineStr">
        <is>
          <t>Balance at beginning of year</t>
        </is>
      </c>
      <c r="B5" s="6" t="n">
        <v>539639</v>
      </c>
    </row>
    <row r="6">
      <c r="A6" s="3" t="inlineStr">
        <is>
          <t>Remeasurement</t>
        </is>
      </c>
    </row>
    <row r="7">
      <c r="A7" s="4" t="inlineStr">
        <is>
          <t>Balance at end of year</t>
        </is>
      </c>
      <c r="B7" s="5" t="n">
        <v>282999</v>
      </c>
      <c r="C7" s="6" t="n">
        <v>539639</v>
      </c>
    </row>
    <row r="8">
      <c r="A8" s="4" t="inlineStr">
        <is>
          <t>Japanese plans [Member] | Present value of defined benefit obligations [Member]</t>
        </is>
      </c>
    </row>
    <row r="9">
      <c r="A9" s="3" t="inlineStr">
        <is>
          <t>Disclosure of defined benefit plans [line items]</t>
        </is>
      </c>
    </row>
    <row r="10">
      <c r="A10" s="4" t="inlineStr">
        <is>
          <t>Balance at beginning of year</t>
        </is>
      </c>
      <c r="B10" s="5" t="n">
        <v>2058893</v>
      </c>
      <c r="C10" s="5" t="n">
        <v>2107986</v>
      </c>
    </row>
    <row r="11">
      <c r="A11" s="4" t="inlineStr">
        <is>
          <t>Current service cost</t>
        </is>
      </c>
      <c r="B11" s="5" t="n">
        <v>91079</v>
      </c>
      <c r="C11" s="5" t="n">
        <v>92921</v>
      </c>
    </row>
    <row r="12">
      <c r="A12" s="4" t="inlineStr">
        <is>
          <t>Interest income</t>
        </is>
      </c>
      <c r="B12" s="5" t="n">
        <v>10970</v>
      </c>
      <c r="C12" s="5" t="n">
        <v>10514</v>
      </c>
    </row>
    <row r="13">
      <c r="A13" s="3" t="inlineStr">
        <is>
          <t>Remeasurement</t>
        </is>
      </c>
    </row>
    <row r="14">
      <c r="A14" s="4" t="inlineStr">
        <is>
          <t>Changes in demographic assumptions</t>
        </is>
      </c>
      <c r="B14" s="5" t="n">
        <v>-7569</v>
      </c>
      <c r="C14" s="5" t="n">
        <v>2976</v>
      </c>
    </row>
    <row r="15">
      <c r="A15" s="4" t="inlineStr">
        <is>
          <t>Changes in financial assumptions</t>
        </is>
      </c>
      <c r="B15" s="5" t="n">
        <v>13888</v>
      </c>
      <c r="C15" s="5" t="n">
        <v>-15395</v>
      </c>
    </row>
    <row r="16">
      <c r="A16" s="4" t="inlineStr">
        <is>
          <t>Other</t>
        </is>
      </c>
      <c r="B16" s="5" t="n">
        <v>-5835</v>
      </c>
      <c r="C16" s="5" t="n">
        <v>-36066</v>
      </c>
    </row>
    <row r="17">
      <c r="A17" s="4" t="inlineStr">
        <is>
          <t>Past service cost</t>
        </is>
      </c>
      <c r="B17" s="5" t="n">
        <v>1035</v>
      </c>
      <c r="C17" s="5" t="n">
        <v>-1090</v>
      </c>
    </row>
    <row r="18">
      <c r="A18" s="4" t="inlineStr">
        <is>
          <t>Plan participants' contributions</t>
        </is>
      </c>
      <c r="B18" s="5" t="n">
        <v>1397</v>
      </c>
      <c r="C18" s="5" t="n">
        <v>1014</v>
      </c>
    </row>
    <row r="19">
      <c r="A19" s="4" t="inlineStr">
        <is>
          <t>Benefits paid</t>
        </is>
      </c>
      <c r="B19" s="5" t="n">
        <v>-72441</v>
      </c>
      <c r="C19" s="5" t="n">
        <v>-48897</v>
      </c>
    </row>
    <row r="20">
      <c r="A20" s="4" t="inlineStr">
        <is>
          <t>Acquisition and other</t>
        </is>
      </c>
      <c r="B20" s="5" t="n">
        <v>-2155</v>
      </c>
      <c r="C20" s="5" t="n">
        <v>-55070</v>
      </c>
    </row>
    <row r="21">
      <c r="A21" s="4" t="inlineStr">
        <is>
          <t>Balance at end of year</t>
        </is>
      </c>
      <c r="B21" s="5" t="n">
        <v>2089263</v>
      </c>
      <c r="C21" s="5" t="n">
        <v>2058893</v>
      </c>
    </row>
    <row r="22">
      <c r="A22" s="4" t="inlineStr">
        <is>
          <t>Japanese plans [Member] | Fair value of plan assets [Member]</t>
        </is>
      </c>
    </row>
    <row r="23">
      <c r="A23" s="3" t="inlineStr">
        <is>
          <t>Disclosure of defined benefit plans [line items]</t>
        </is>
      </c>
    </row>
    <row r="24">
      <c r="A24" s="4" t="inlineStr">
        <is>
          <t>Balance at beginning of year</t>
        </is>
      </c>
      <c r="B24" s="5" t="n">
        <v>1519254</v>
      </c>
      <c r="C24" s="5" t="n">
        <v>1606630</v>
      </c>
    </row>
    <row r="25">
      <c r="A25" s="4" t="inlineStr">
        <is>
          <t>Interest income</t>
        </is>
      </c>
      <c r="B25" s="5" t="n">
        <v>8907</v>
      </c>
      <c r="C25" s="5" t="n">
        <v>8400</v>
      </c>
    </row>
    <row r="26">
      <c r="A26" s="3" t="inlineStr">
        <is>
          <t>Remeasurement</t>
        </is>
      </c>
    </row>
    <row r="27">
      <c r="A27" s="4" t="inlineStr">
        <is>
          <t>Actual return on plan assets, excluding interest income</t>
        </is>
      </c>
      <c r="B27" s="5" t="n">
        <v>286089</v>
      </c>
      <c r="C27" s="5" t="n">
        <v>-79268</v>
      </c>
    </row>
    <row r="28">
      <c r="A28" s="4" t="inlineStr">
        <is>
          <t>Employer contributions</t>
        </is>
      </c>
      <c r="B28" s="5" t="n">
        <v>37469</v>
      </c>
      <c r="C28" s="5" t="n">
        <v>38303</v>
      </c>
    </row>
    <row r="29">
      <c r="A29" s="4" t="inlineStr">
        <is>
          <t>Plan participants' contributions</t>
        </is>
      </c>
      <c r="B29" s="5" t="n">
        <v>1397</v>
      </c>
      <c r="C29" s="5" t="n">
        <v>1014</v>
      </c>
    </row>
    <row r="30">
      <c r="A30" s="4" t="inlineStr">
        <is>
          <t>Benefits paid</t>
        </is>
      </c>
      <c r="B30" s="5" t="n">
        <v>-39471</v>
      </c>
      <c r="C30" s="5" t="n">
        <v>-15010</v>
      </c>
    </row>
    <row r="31">
      <c r="A31" s="4" t="inlineStr">
        <is>
          <t>Acquisition and other</t>
        </is>
      </c>
      <c r="B31" s="5" t="n">
        <v>-7380</v>
      </c>
      <c r="C31" s="5" t="n">
        <v>-40815</v>
      </c>
    </row>
    <row r="32">
      <c r="A32" s="4" t="inlineStr">
        <is>
          <t>Balance at end of year</t>
        </is>
      </c>
      <c r="B32" s="5" t="n">
        <v>1806265</v>
      </c>
      <c r="C32" s="5" t="n">
        <v>1519254</v>
      </c>
    </row>
    <row r="33">
      <c r="A33" s="4" t="inlineStr">
        <is>
          <t>Japanese plans [Member] | Effect of the asset ceiling [Member]</t>
        </is>
      </c>
    </row>
    <row r="34">
      <c r="A34" s="3" t="inlineStr">
        <is>
          <t>Disclosure of defined benefit plans [line items]</t>
        </is>
      </c>
    </row>
    <row r="35">
      <c r="A35" s="4" t="inlineStr">
        <is>
          <t>Balance at beginning of year</t>
        </is>
      </c>
      <c r="B35" s="5" t="n">
        <v>0</v>
      </c>
    </row>
    <row r="36">
      <c r="A36" s="3" t="inlineStr">
        <is>
          <t>Remeasurement</t>
        </is>
      </c>
    </row>
    <row r="37">
      <c r="A37" s="4" t="inlineStr">
        <is>
          <t>Balance at end of year</t>
        </is>
      </c>
      <c r="B37" s="5" t="n">
        <v>0</v>
      </c>
      <c r="C37" s="5" t="n">
        <v>0</v>
      </c>
    </row>
    <row r="38">
      <c r="A38" s="4" t="inlineStr">
        <is>
          <t>Foreign plans [Member]</t>
        </is>
      </c>
    </row>
    <row r="39">
      <c r="A39" s="3" t="inlineStr">
        <is>
          <t>Disclosure of defined benefit plans [line items]</t>
        </is>
      </c>
    </row>
    <row r="40">
      <c r="A40" s="4" t="inlineStr">
        <is>
          <t>Balance at beginning of year</t>
        </is>
      </c>
      <c r="B40" s="5" t="n">
        <v>338912</v>
      </c>
    </row>
    <row r="41">
      <c r="A41" s="3" t="inlineStr">
        <is>
          <t>Remeasurement</t>
        </is>
      </c>
    </row>
    <row r="42">
      <c r="A42" s="4" t="inlineStr">
        <is>
          <t>Benefits paid</t>
        </is>
      </c>
      <c r="B42" s="5" t="n">
        <v>582868</v>
      </c>
    </row>
    <row r="43">
      <c r="A43" s="4" t="inlineStr">
        <is>
          <t>Balance at end of year</t>
        </is>
      </c>
      <c r="B43" s="5" t="n">
        <v>340368</v>
      </c>
      <c r="C43" s="5" t="n">
        <v>338912</v>
      </c>
    </row>
    <row r="44">
      <c r="A44" s="4" t="inlineStr">
        <is>
          <t>Foreign plans [Member] | Present value of defined benefit obligations [Member]</t>
        </is>
      </c>
    </row>
    <row r="45">
      <c r="A45" s="3" t="inlineStr">
        <is>
          <t>Disclosure of defined benefit plans [line items]</t>
        </is>
      </c>
    </row>
    <row r="46">
      <c r="A46" s="4" t="inlineStr">
        <is>
          <t>Balance at beginning of year</t>
        </is>
      </c>
      <c r="B46" s="5" t="n">
        <v>1207815</v>
      </c>
      <c r="C46" s="5" t="n">
        <v>1186896</v>
      </c>
    </row>
    <row r="47">
      <c r="A47" s="4" t="inlineStr">
        <is>
          <t>Current service cost</t>
        </is>
      </c>
      <c r="B47" s="5" t="n">
        <v>52334</v>
      </c>
      <c r="C47" s="5" t="n">
        <v>46869</v>
      </c>
    </row>
    <row r="48">
      <c r="A48" s="4" t="inlineStr">
        <is>
          <t>Interest income</t>
        </is>
      </c>
      <c r="B48" s="5" t="n">
        <v>49914</v>
      </c>
      <c r="C48" s="5" t="n">
        <v>40335</v>
      </c>
    </row>
    <row r="49">
      <c r="A49" s="3" t="inlineStr">
        <is>
          <t>Remeasurement</t>
        </is>
      </c>
    </row>
    <row r="50">
      <c r="A50" s="4" t="inlineStr">
        <is>
          <t>Changes in demographic assumptions</t>
        </is>
      </c>
      <c r="B50" s="5" t="n">
        <v>28690</v>
      </c>
      <c r="C50" s="5" t="n">
        <v>10997</v>
      </c>
    </row>
    <row r="51">
      <c r="A51" s="4" t="inlineStr">
        <is>
          <t>Changes in financial assumptions</t>
        </is>
      </c>
      <c r="B51" s="5" t="n">
        <v>14490</v>
      </c>
      <c r="C51" s="5" t="n">
        <v>-11642</v>
      </c>
    </row>
    <row r="52">
      <c r="A52" s="4" t="inlineStr">
        <is>
          <t>Other</t>
        </is>
      </c>
      <c r="B52" s="5" t="n">
        <v>51296</v>
      </c>
      <c r="C52" s="5" t="n">
        <v>-2220</v>
      </c>
    </row>
    <row r="53">
      <c r="A53" s="4" t="inlineStr">
        <is>
          <t>Past service cost</t>
        </is>
      </c>
      <c r="B53" s="5" t="n">
        <v>3159</v>
      </c>
      <c r="C53" s="5" t="n">
        <v>3308</v>
      </c>
    </row>
    <row r="54">
      <c r="A54" s="4" t="inlineStr">
        <is>
          <t>Plan participants' contributions</t>
        </is>
      </c>
      <c r="B54" s="5" t="n">
        <v>2093</v>
      </c>
      <c r="C54" s="5" t="n">
        <v>2018</v>
      </c>
    </row>
    <row r="55">
      <c r="A55" s="4" t="inlineStr">
        <is>
          <t>Benefits paid</t>
        </is>
      </c>
      <c r="B55" s="5" t="n">
        <v>-48478</v>
      </c>
      <c r="C55" s="5" t="n">
        <v>-40200</v>
      </c>
    </row>
    <row r="56">
      <c r="A56" s="4" t="inlineStr">
        <is>
          <t>Acquisition and other</t>
        </is>
      </c>
      <c r="B56" s="5" t="n">
        <v>58597</v>
      </c>
      <c r="C56" s="5" t="n">
        <v>-28547</v>
      </c>
    </row>
    <row r="57">
      <c r="A57" s="4" t="inlineStr">
        <is>
          <t>Balance at end of year</t>
        </is>
      </c>
      <c r="B57" s="5" t="n">
        <v>1419910</v>
      </c>
      <c r="C57" s="5" t="n">
        <v>1207815</v>
      </c>
    </row>
    <row r="58">
      <c r="A58" s="4" t="inlineStr">
        <is>
          <t>Foreign plans [Member] | Fair value of plan assets [Member]</t>
        </is>
      </c>
    </row>
    <row r="59">
      <c r="A59" s="3" t="inlineStr">
        <is>
          <t>Disclosure of defined benefit plans [line items]</t>
        </is>
      </c>
    </row>
    <row r="60">
      <c r="A60" s="4" t="inlineStr">
        <is>
          <t>Balance at beginning of year</t>
        </is>
      </c>
      <c r="B60" s="5" t="n">
        <v>868903</v>
      </c>
      <c r="C60" s="5" t="n">
        <v>882785</v>
      </c>
    </row>
    <row r="61">
      <c r="A61" s="4" t="inlineStr">
        <is>
          <t>Interest income</t>
        </is>
      </c>
      <c r="B61" s="5" t="n">
        <v>48729</v>
      </c>
      <c r="C61" s="5" t="n">
        <v>33929</v>
      </c>
    </row>
    <row r="62">
      <c r="A62" s="3" t="inlineStr">
        <is>
          <t>Remeasurement</t>
        </is>
      </c>
    </row>
    <row r="63">
      <c r="A63" s="4" t="inlineStr">
        <is>
          <t>Actual return on plan assets, excluding interest income</t>
        </is>
      </c>
      <c r="B63" s="5" t="n">
        <v>120232</v>
      </c>
      <c r="C63" s="5" t="n">
        <v>-20508</v>
      </c>
    </row>
    <row r="64">
      <c r="A64" s="4" t="inlineStr">
        <is>
          <t>Employer contributions</t>
        </is>
      </c>
      <c r="B64" s="5" t="n">
        <v>31227</v>
      </c>
      <c r="C64" s="5" t="n">
        <v>29407</v>
      </c>
    </row>
    <row r="65">
      <c r="A65" s="4" t="inlineStr">
        <is>
          <t>Plan participants' contributions</t>
        </is>
      </c>
      <c r="B65" s="5" t="n">
        <v>2093</v>
      </c>
      <c r="C65" s="5" t="n">
        <v>2018</v>
      </c>
    </row>
    <row r="66">
      <c r="A66" s="4" t="inlineStr">
        <is>
          <t>Benefits paid</t>
        </is>
      </c>
      <c r="B66" s="5" t="n">
        <v>-36217</v>
      </c>
      <c r="C66" s="5" t="n">
        <v>-30661</v>
      </c>
    </row>
    <row r="67">
      <c r="A67" s="4" t="inlineStr">
        <is>
          <t>Acquisition and other</t>
        </is>
      </c>
      <c r="B67" s="5" t="n">
        <v>44576</v>
      </c>
      <c r="C67" s="5" t="n">
        <v>-28067</v>
      </c>
    </row>
    <row r="68">
      <c r="A68" s="4" t="inlineStr">
        <is>
          <t>Balance at end of year</t>
        </is>
      </c>
      <c r="B68" s="5" t="n">
        <v>1079543</v>
      </c>
      <c r="C68" s="5" t="n">
        <v>868903</v>
      </c>
    </row>
    <row r="69">
      <c r="A69" s="4" t="inlineStr">
        <is>
          <t>Foreign plans [Member] | Effect of the asset ceiling [Member]</t>
        </is>
      </c>
    </row>
    <row r="70">
      <c r="A70" s="3" t="inlineStr">
        <is>
          <t>Disclosure of defined benefit plans [line items]</t>
        </is>
      </c>
    </row>
    <row r="71">
      <c r="A71" s="4" t="inlineStr">
        <is>
          <t>Balance at beginning of year</t>
        </is>
      </c>
      <c r="B71" s="5" t="n">
        <v>0</v>
      </c>
    </row>
    <row r="72">
      <c r="A72" s="3" t="inlineStr">
        <is>
          <t>Remeasurement</t>
        </is>
      </c>
    </row>
    <row r="73">
      <c r="A73" s="4" t="inlineStr">
        <is>
          <t>Balance at end of year</t>
        </is>
      </c>
      <c r="B73" s="6" t="n">
        <v>0</v>
      </c>
      <c r="C73" s="6"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Defined Benefit Obligation And Unfunded Defined Benefit Obligation (Detail) - JPY (¥) ¥ in Millions</t>
        </is>
      </c>
      <c r="B1" s="2" t="inlineStr">
        <is>
          <t>Mar. 31, 2021</t>
        </is>
      </c>
      <c r="C1" s="2" t="inlineStr">
        <is>
          <t>Mar. 31, 2020</t>
        </is>
      </c>
      <c r="D1" s="2" t="inlineStr">
        <is>
          <t>Apr. 01, 2019</t>
        </is>
      </c>
    </row>
    <row r="2">
      <c r="A2" s="4" t="inlineStr">
        <is>
          <t>Japanese plans [Member]</t>
        </is>
      </c>
    </row>
    <row r="3">
      <c r="A3" s="3" t="inlineStr">
        <is>
          <t>Disclosure of defined benefit plans [line items]</t>
        </is>
      </c>
    </row>
    <row r="4">
      <c r="A4" s="4" t="inlineStr">
        <is>
          <t>Plan assets</t>
        </is>
      </c>
      <c r="B4" s="6" t="n">
        <v>-1806265</v>
      </c>
      <c r="C4" s="6" t="n">
        <v>-1519254</v>
      </c>
      <c r="D4" s="6" t="n">
        <v>-1606630</v>
      </c>
    </row>
    <row r="5">
      <c r="A5" s="4" t="inlineStr">
        <is>
          <t>Total</t>
        </is>
      </c>
      <c r="B5" s="5" t="n">
        <v>282999</v>
      </c>
      <c r="C5" s="5" t="n">
        <v>539639</v>
      </c>
      <c r="D5" s="5" t="n">
        <v>501356</v>
      </c>
    </row>
    <row r="6">
      <c r="A6" s="4" t="inlineStr">
        <is>
          <t>Japanese plans [Member] | Funded defined benefit obligations [Member]</t>
        </is>
      </c>
    </row>
    <row r="7">
      <c r="A7" s="3" t="inlineStr">
        <is>
          <t>Disclosure of defined benefit plans [line items]</t>
        </is>
      </c>
    </row>
    <row r="8">
      <c r="A8" s="4" t="inlineStr">
        <is>
          <t>Defined benefit obligations</t>
        </is>
      </c>
      <c r="B8" s="5" t="n">
        <v>1575647</v>
      </c>
      <c r="C8" s="5" t="n">
        <v>1555715</v>
      </c>
      <c r="D8" s="5" t="n">
        <v>1587810</v>
      </c>
    </row>
    <row r="9">
      <c r="A9" s="4" t="inlineStr">
        <is>
          <t>Total</t>
        </is>
      </c>
      <c r="B9" s="5" t="n">
        <v>-230618</v>
      </c>
      <c r="C9" s="5" t="n">
        <v>36461</v>
      </c>
      <c r="D9" s="5" t="n">
        <v>-18820</v>
      </c>
    </row>
    <row r="10">
      <c r="A10" s="4" t="inlineStr">
        <is>
          <t>Japanese plans [Member] | Unfunded defined benefit obligations [Member]</t>
        </is>
      </c>
    </row>
    <row r="11">
      <c r="A11" s="3" t="inlineStr">
        <is>
          <t>Disclosure of defined benefit plans [line items]</t>
        </is>
      </c>
    </row>
    <row r="12">
      <c r="A12" s="4" t="inlineStr">
        <is>
          <t>Defined benefit obligations</t>
        </is>
      </c>
      <c r="B12" s="5" t="n">
        <v>513616</v>
      </c>
      <c r="C12" s="5" t="n">
        <v>503179</v>
      </c>
      <c r="D12" s="5" t="n">
        <v>520176</v>
      </c>
    </row>
    <row r="13">
      <c r="A13" s="4" t="inlineStr">
        <is>
          <t>Foreign plans [Member]</t>
        </is>
      </c>
    </row>
    <row r="14">
      <c r="A14" s="3" t="inlineStr">
        <is>
          <t>Disclosure of defined benefit plans [line items]</t>
        </is>
      </c>
    </row>
    <row r="15">
      <c r="A15" s="4" t="inlineStr">
        <is>
          <t>Plan assets</t>
        </is>
      </c>
      <c r="B15" s="5" t="n">
        <v>-1079543</v>
      </c>
      <c r="C15" s="5" t="n">
        <v>-868903</v>
      </c>
      <c r="D15" s="5" t="n">
        <v>-882785</v>
      </c>
    </row>
    <row r="16">
      <c r="A16" s="4" t="inlineStr">
        <is>
          <t>Total</t>
        </is>
      </c>
      <c r="B16" s="5" t="n">
        <v>340368</v>
      </c>
      <c r="C16" s="5" t="n">
        <v>338912</v>
      </c>
      <c r="D16" s="5" t="n">
        <v>304111</v>
      </c>
    </row>
    <row r="17">
      <c r="A17" s="4" t="inlineStr">
        <is>
          <t>Foreign plans [Member] | Funded defined benefit obligations [Member]</t>
        </is>
      </c>
    </row>
    <row r="18">
      <c r="A18" s="3" t="inlineStr">
        <is>
          <t>Disclosure of defined benefit plans [line items]</t>
        </is>
      </c>
    </row>
    <row r="19">
      <c r="A19" s="4" t="inlineStr">
        <is>
          <t>Defined benefit obligations</t>
        </is>
      </c>
      <c r="B19" s="5" t="n">
        <v>1127974</v>
      </c>
      <c r="C19" s="5" t="n">
        <v>956503</v>
      </c>
      <c r="D19" s="5" t="n">
        <v>953639</v>
      </c>
    </row>
    <row r="20">
      <c r="A20" s="4" t="inlineStr">
        <is>
          <t>Total</t>
        </is>
      </c>
      <c r="B20" s="5" t="n">
        <v>48432</v>
      </c>
      <c r="C20" s="5" t="n">
        <v>87601</v>
      </c>
      <c r="D20" s="5" t="n">
        <v>70854</v>
      </c>
    </row>
    <row r="21">
      <c r="A21" s="4" t="inlineStr">
        <is>
          <t>Foreign plans [Member] | Unfunded defined benefit obligations [Member]</t>
        </is>
      </c>
    </row>
    <row r="22">
      <c r="A22" s="3" t="inlineStr">
        <is>
          <t>Disclosure of defined benefit plans [line items]</t>
        </is>
      </c>
    </row>
    <row r="23">
      <c r="A23" s="4" t="inlineStr">
        <is>
          <t>Defined benefit obligations</t>
        </is>
      </c>
      <c r="B23" s="6" t="n">
        <v>291936</v>
      </c>
      <c r="C23" s="6" t="n">
        <v>251311</v>
      </c>
      <c r="D23" s="6" t="n">
        <v>23325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mounts Recognized in the Consolidated Statement of Financial Position are Comprised (Detail) - JPY (¥) ¥ in Millions</t>
        </is>
      </c>
      <c r="B1" s="2" t="inlineStr">
        <is>
          <t>Mar. 31, 2021</t>
        </is>
      </c>
      <c r="C1" s="2" t="inlineStr">
        <is>
          <t>Mar. 31, 2020</t>
        </is>
      </c>
      <c r="D1" s="2" t="inlineStr">
        <is>
          <t>Apr. 01, 2019</t>
        </is>
      </c>
    </row>
    <row r="2">
      <c r="A2" s="3" t="inlineStr">
        <is>
          <t>Disclosure of defined benefit plans [line items]</t>
        </is>
      </c>
    </row>
    <row r="3">
      <c r="A3" s="4" t="inlineStr">
        <is>
          <t>Retirement benefit liabilities</t>
        </is>
      </c>
      <c r="B3" s="6" t="n">
        <v>1035096</v>
      </c>
      <c r="C3" s="6" t="n">
        <v>1022161</v>
      </c>
      <c r="D3" s="6" t="n">
        <v>1002710</v>
      </c>
    </row>
    <row r="4">
      <c r="A4" s="4" t="inlineStr">
        <is>
          <t>Japanese plans [Member]</t>
        </is>
      </c>
    </row>
    <row r="5">
      <c r="A5" s="3" t="inlineStr">
        <is>
          <t>Disclosure of defined benefit plans [line items]</t>
        </is>
      </c>
    </row>
    <row r="6">
      <c r="A6" s="4" t="inlineStr">
        <is>
          <t>Retirement benefit liabilities</t>
        </is>
      </c>
      <c r="B6" s="5" t="n">
        <v>680021</v>
      </c>
      <c r="C6" s="5" t="n">
        <v>675366</v>
      </c>
      <c r="D6" s="5" t="n">
        <v>693452</v>
      </c>
    </row>
    <row r="7">
      <c r="A7" s="4" t="inlineStr">
        <is>
          <t>Other non-current assets (Retirement benefit assets)</t>
        </is>
      </c>
      <c r="B7" s="5" t="n">
        <v>-397023</v>
      </c>
      <c r="C7" s="5" t="n">
        <v>-135727</v>
      </c>
      <c r="D7" s="5" t="n">
        <v>-192096</v>
      </c>
    </row>
    <row r="8">
      <c r="A8" s="4" t="inlineStr">
        <is>
          <t>Net amount recognized</t>
        </is>
      </c>
      <c r="B8" s="5" t="n">
        <v>282999</v>
      </c>
      <c r="C8" s="5" t="n">
        <v>539639</v>
      </c>
      <c r="D8" s="5" t="n">
        <v>501356</v>
      </c>
    </row>
    <row r="9">
      <c r="A9" s="4" t="inlineStr">
        <is>
          <t>Foreign plans [Member]</t>
        </is>
      </c>
    </row>
    <row r="10">
      <c r="A10" s="3" t="inlineStr">
        <is>
          <t>Disclosure of defined benefit plans [line items]</t>
        </is>
      </c>
    </row>
    <row r="11">
      <c r="A11" s="4" t="inlineStr">
        <is>
          <t>Retirement benefit liabilities</t>
        </is>
      </c>
      <c r="B11" s="5" t="n">
        <v>355075</v>
      </c>
      <c r="C11" s="5" t="n">
        <v>346795</v>
      </c>
      <c r="D11" s="5" t="n">
        <v>309258</v>
      </c>
    </row>
    <row r="12">
      <c r="A12" s="4" t="inlineStr">
        <is>
          <t>Other non-current assets (Retirement benefit assets)</t>
        </is>
      </c>
      <c r="B12" s="5" t="n">
        <v>-14707</v>
      </c>
      <c r="C12" s="5" t="n">
        <v>-7883</v>
      </c>
      <c r="D12" s="5" t="n">
        <v>-5147</v>
      </c>
    </row>
    <row r="13">
      <c r="A13" s="4" t="inlineStr">
        <is>
          <t>Net amount recognized</t>
        </is>
      </c>
      <c r="B13" s="6" t="n">
        <v>340368</v>
      </c>
      <c r="C13" s="6" t="n">
        <v>338912</v>
      </c>
      <c r="D13" s="6" t="n">
        <v>30411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ssumptions Used Defined Benefit Provident Fund Plan (Detail)</t>
        </is>
      </c>
      <c r="B1" s="2" t="inlineStr">
        <is>
          <t>Mar. 31, 2021</t>
        </is>
      </c>
      <c r="C1" s="2" t="inlineStr">
        <is>
          <t>Mar. 31, 2020</t>
        </is>
      </c>
      <c r="D1" s="2" t="inlineStr">
        <is>
          <t>Apr. 01, 2019</t>
        </is>
      </c>
    </row>
    <row r="2">
      <c r="A2" s="4" t="inlineStr">
        <is>
          <t>Japanese plans [Member]</t>
        </is>
      </c>
    </row>
    <row r="3">
      <c r="A3" s="3" t="inlineStr">
        <is>
          <t>Disclosure of defined benefit plans [line items]</t>
        </is>
      </c>
    </row>
    <row r="4">
      <c r="A4" s="4" t="inlineStr">
        <is>
          <t>Discount rate</t>
        </is>
      </c>
      <c r="B4" s="4" t="inlineStr">
        <is>
          <t>0.60%</t>
        </is>
      </c>
      <c r="C4" s="4" t="inlineStr">
        <is>
          <t>0.60%</t>
        </is>
      </c>
      <c r="D4" s="4" t="inlineStr">
        <is>
          <t>0.60%</t>
        </is>
      </c>
    </row>
    <row r="5">
      <c r="A5" s="4" t="inlineStr">
        <is>
          <t>Foreign plans [Member]</t>
        </is>
      </c>
    </row>
    <row r="6">
      <c r="A6" s="3" t="inlineStr">
        <is>
          <t>Disclosure of defined benefit plans [line items]</t>
        </is>
      </c>
    </row>
    <row r="7">
      <c r="A7" s="4" t="inlineStr">
        <is>
          <t>Discount rate</t>
        </is>
      </c>
      <c r="B7" s="4" t="inlineStr">
        <is>
          <t>3.30%</t>
        </is>
      </c>
      <c r="C7" s="4" t="inlineStr">
        <is>
          <t>3.50%</t>
        </is>
      </c>
      <c r="D7" s="4" t="inlineStr">
        <is>
          <t>3.8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Fair Value of Classes of Plan Assets (Detail) - JPY (¥) ¥ in Millions</t>
        </is>
      </c>
      <c r="B1" s="2" t="inlineStr">
        <is>
          <t>Mar. 31, 2021</t>
        </is>
      </c>
      <c r="C1" s="2" t="inlineStr">
        <is>
          <t>Mar. 31, 2020</t>
        </is>
      </c>
      <c r="D1" s="2" t="inlineStr">
        <is>
          <t>Apr. 01, 2019</t>
        </is>
      </c>
    </row>
    <row r="2">
      <c r="A2" s="4" t="inlineStr">
        <is>
          <t>Japanese plans [Member]</t>
        </is>
      </c>
    </row>
    <row r="3">
      <c r="A3" s="3" t="inlineStr">
        <is>
          <t>Disclosure of fair value of plan assets [line items]</t>
        </is>
      </c>
    </row>
    <row r="4">
      <c r="A4" s="4" t="inlineStr">
        <is>
          <t>Stocks</t>
        </is>
      </c>
      <c r="B4" s="6" t="n">
        <v>607727</v>
      </c>
      <c r="C4" s="6" t="n">
        <v>467885</v>
      </c>
      <c r="D4" s="6" t="n">
        <v>531159</v>
      </c>
    </row>
    <row r="5">
      <c r="A5" s="4" t="inlineStr">
        <is>
          <t>Commingled funds</t>
        </is>
      </c>
      <c r="B5" s="5" t="n">
        <v>500243</v>
      </c>
      <c r="C5" s="5" t="n">
        <v>420604</v>
      </c>
      <c r="D5" s="5" t="n">
        <v>484934</v>
      </c>
    </row>
    <row r="6">
      <c r="A6" s="4" t="inlineStr">
        <is>
          <t>Insurance contracts</t>
        </is>
      </c>
      <c r="B6" s="5" t="n">
        <v>216423</v>
      </c>
      <c r="C6" s="5" t="n">
        <v>226043</v>
      </c>
      <c r="D6" s="5" t="n">
        <v>226093</v>
      </c>
    </row>
    <row r="7">
      <c r="A7" s="4" t="inlineStr">
        <is>
          <t>Other</t>
        </is>
      </c>
      <c r="B7" s="5" t="n">
        <v>298677</v>
      </c>
      <c r="C7" s="5" t="n">
        <v>242867</v>
      </c>
      <c r="D7" s="5" t="n">
        <v>211214</v>
      </c>
    </row>
    <row r="8">
      <c r="A8" s="4" t="inlineStr">
        <is>
          <t>Total</t>
        </is>
      </c>
      <c r="B8" s="5" t="n">
        <v>1806265</v>
      </c>
      <c r="C8" s="5" t="n">
        <v>1519254</v>
      </c>
      <c r="D8" s="5" t="n">
        <v>1606630</v>
      </c>
    </row>
    <row r="9">
      <c r="A9" s="4" t="inlineStr">
        <is>
          <t>Japanese plans [Member] | Government bonds [Member]</t>
        </is>
      </c>
    </row>
    <row r="10">
      <c r="A10" s="3" t="inlineStr">
        <is>
          <t>Disclosure of fair value of plan assets [line items]</t>
        </is>
      </c>
    </row>
    <row r="11">
      <c r="A11" s="4" t="inlineStr">
        <is>
          <t>Fair value of plan assets</t>
        </is>
      </c>
      <c r="B11" s="5" t="n">
        <v>110699</v>
      </c>
      <c r="C11" s="5" t="n">
        <v>86212</v>
      </c>
      <c r="D11" s="5" t="n">
        <v>98578</v>
      </c>
    </row>
    <row r="12">
      <c r="A12" s="4" t="inlineStr">
        <is>
          <t>Japanese plans [Member] | Bonds (other) [Member]</t>
        </is>
      </c>
    </row>
    <row r="13">
      <c r="A13" s="3" t="inlineStr">
        <is>
          <t>Disclosure of fair value of plan assets [line items]</t>
        </is>
      </c>
    </row>
    <row r="14">
      <c r="A14" s="4" t="inlineStr">
        <is>
          <t>Fair value of plan assets</t>
        </is>
      </c>
      <c r="B14" s="5" t="n">
        <v>72496</v>
      </c>
      <c r="C14" s="5" t="n">
        <v>75644</v>
      </c>
      <c r="D14" s="5" t="n">
        <v>54652</v>
      </c>
    </row>
    <row r="15">
      <c r="A15" s="4" t="inlineStr">
        <is>
          <t>Japanese plans [Member] | Quoted prices in active markets available [Member]</t>
        </is>
      </c>
    </row>
    <row r="16">
      <c r="A16" s="3" t="inlineStr">
        <is>
          <t>Disclosure of fair value of plan assets [line items]</t>
        </is>
      </c>
    </row>
    <row r="17">
      <c r="A17" s="4" t="inlineStr">
        <is>
          <t>Stocks</t>
        </is>
      </c>
      <c r="B17" s="5" t="n">
        <v>607727</v>
      </c>
      <c r="C17" s="5" t="n">
        <v>467885</v>
      </c>
      <c r="D17" s="5" t="n">
        <v>531159</v>
      </c>
    </row>
    <row r="18">
      <c r="A18" s="4" t="inlineStr">
        <is>
          <t>Commingled funds</t>
        </is>
      </c>
      <c r="B18" s="5" t="n">
        <v>0</v>
      </c>
      <c r="C18" s="4" t="inlineStr">
        <is>
          <t xml:space="preserve"> </t>
        </is>
      </c>
      <c r="D18" s="4" t="inlineStr">
        <is>
          <t xml:space="preserve"> </t>
        </is>
      </c>
    </row>
    <row r="19">
      <c r="A19" s="4" t="inlineStr">
        <is>
          <t>Insurance contracts</t>
        </is>
      </c>
      <c r="B19" s="5" t="n">
        <v>0</v>
      </c>
      <c r="C19" s="4" t="inlineStr">
        <is>
          <t xml:space="preserve"> </t>
        </is>
      </c>
      <c r="D19" s="4" t="inlineStr">
        <is>
          <t xml:space="preserve"> </t>
        </is>
      </c>
    </row>
    <row r="20">
      <c r="A20" s="4" t="inlineStr">
        <is>
          <t>Other</t>
        </is>
      </c>
      <c r="B20" s="5" t="n">
        <v>145801</v>
      </c>
      <c r="C20" s="5" t="n">
        <v>89986</v>
      </c>
      <c r="D20" s="5" t="n">
        <v>84208</v>
      </c>
    </row>
    <row r="21">
      <c r="A21" s="4" t="inlineStr">
        <is>
          <t>Total</t>
        </is>
      </c>
      <c r="B21" s="5" t="n">
        <v>864227</v>
      </c>
      <c r="C21" s="5" t="n">
        <v>644083</v>
      </c>
      <c r="D21" s="5" t="n">
        <v>713945</v>
      </c>
    </row>
    <row r="22">
      <c r="A22" s="4" t="inlineStr">
        <is>
          <t>Japanese plans [Member] | Quoted prices in active markets available [Member] | Government bonds [Member]</t>
        </is>
      </c>
    </row>
    <row r="23">
      <c r="A23" s="3" t="inlineStr">
        <is>
          <t>Disclosure of fair value of plan assets [line items]</t>
        </is>
      </c>
    </row>
    <row r="24">
      <c r="A24" s="4" t="inlineStr">
        <is>
          <t>Fair value of plan assets</t>
        </is>
      </c>
      <c r="B24" s="5" t="n">
        <v>110699</v>
      </c>
      <c r="C24" s="5" t="n">
        <v>86212</v>
      </c>
      <c r="D24" s="5" t="n">
        <v>98578</v>
      </c>
    </row>
    <row r="25">
      <c r="A25" s="4" t="inlineStr">
        <is>
          <t>Japanese plans [Member] | Quoted prices in active markets available [Member] | Bonds (other) [Member]</t>
        </is>
      </c>
    </row>
    <row r="26">
      <c r="A26" s="3" t="inlineStr">
        <is>
          <t>Disclosure of fair value of plan assets [line items]</t>
        </is>
      </c>
    </row>
    <row r="27">
      <c r="A27" s="4" t="inlineStr">
        <is>
          <t>Fair value of plan assets</t>
        </is>
      </c>
      <c r="B27" s="5" t="n">
        <v>0</v>
      </c>
      <c r="C27" s="4" t="inlineStr">
        <is>
          <t xml:space="preserve"> </t>
        </is>
      </c>
      <c r="D27" s="4" t="inlineStr">
        <is>
          <t xml:space="preserve"> </t>
        </is>
      </c>
    </row>
    <row r="28">
      <c r="A28" s="4" t="inlineStr">
        <is>
          <t>Japanese plans [Member] | Quoted prices in active markets not available [Member]</t>
        </is>
      </c>
    </row>
    <row r="29">
      <c r="A29" s="3" t="inlineStr">
        <is>
          <t>Disclosure of fair value of plan assets [line items]</t>
        </is>
      </c>
    </row>
    <row r="30">
      <c r="A30" s="4" t="inlineStr">
        <is>
          <t>Stocks</t>
        </is>
      </c>
      <c r="B30" s="5" t="n">
        <v>0</v>
      </c>
      <c r="C30" s="4" t="inlineStr">
        <is>
          <t xml:space="preserve"> </t>
        </is>
      </c>
      <c r="D30" s="4" t="inlineStr">
        <is>
          <t xml:space="preserve"> </t>
        </is>
      </c>
    </row>
    <row r="31">
      <c r="A31" s="4" t="inlineStr">
        <is>
          <t>Commingled funds</t>
        </is>
      </c>
      <c r="B31" s="5" t="n">
        <v>500243</v>
      </c>
      <c r="C31" s="5" t="n">
        <v>420604</v>
      </c>
      <c r="D31" s="5" t="n">
        <v>484934</v>
      </c>
    </row>
    <row r="32">
      <c r="A32" s="4" t="inlineStr">
        <is>
          <t>Insurance contracts</t>
        </is>
      </c>
      <c r="B32" s="5" t="n">
        <v>216423</v>
      </c>
      <c r="C32" s="5" t="n">
        <v>226043</v>
      </c>
      <c r="D32" s="5" t="n">
        <v>226093</v>
      </c>
    </row>
    <row r="33">
      <c r="A33" s="4" t="inlineStr">
        <is>
          <t>Other</t>
        </is>
      </c>
      <c r="B33" s="5" t="n">
        <v>152876</v>
      </c>
      <c r="C33" s="5" t="n">
        <v>152881</v>
      </c>
      <c r="D33" s="5" t="n">
        <v>127006</v>
      </c>
    </row>
    <row r="34">
      <c r="A34" s="4" t="inlineStr">
        <is>
          <t>Total</t>
        </is>
      </c>
      <c r="B34" s="5" t="n">
        <v>942038</v>
      </c>
      <c r="C34" s="5" t="n">
        <v>875171</v>
      </c>
      <c r="D34" s="5" t="n">
        <v>892685</v>
      </c>
    </row>
    <row r="35">
      <c r="A35" s="4" t="inlineStr">
        <is>
          <t>Japanese plans [Member] | Quoted prices in active markets not available [Member] | Government bonds [Member]</t>
        </is>
      </c>
    </row>
    <row r="36">
      <c r="A36" s="3" t="inlineStr">
        <is>
          <t>Disclosure of fair value of plan assets [line items]</t>
        </is>
      </c>
    </row>
    <row r="37">
      <c r="A37" s="4" t="inlineStr">
        <is>
          <t>Fair value of plan assets</t>
        </is>
      </c>
      <c r="B37" s="5" t="n">
        <v>0</v>
      </c>
      <c r="C37" s="4" t="inlineStr">
        <is>
          <t xml:space="preserve"> </t>
        </is>
      </c>
      <c r="D37" s="4" t="inlineStr">
        <is>
          <t xml:space="preserve"> </t>
        </is>
      </c>
    </row>
    <row r="38">
      <c r="A38" s="4" t="inlineStr">
        <is>
          <t>Japanese plans [Member] | Quoted prices in active markets not available [Member] | Bonds (other) [Member]</t>
        </is>
      </c>
    </row>
    <row r="39">
      <c r="A39" s="3" t="inlineStr">
        <is>
          <t>Disclosure of fair value of plan assets [line items]</t>
        </is>
      </c>
    </row>
    <row r="40">
      <c r="A40" s="4" t="inlineStr">
        <is>
          <t>Fair value of plan assets</t>
        </is>
      </c>
      <c r="B40" s="5" t="n">
        <v>72496</v>
      </c>
      <c r="C40" s="5" t="n">
        <v>75644</v>
      </c>
      <c r="D40" s="5" t="n">
        <v>54652</v>
      </c>
    </row>
    <row r="41">
      <c r="A41" s="4" t="inlineStr">
        <is>
          <t>Foreign plans [Member]</t>
        </is>
      </c>
    </row>
    <row r="42">
      <c r="A42" s="3" t="inlineStr">
        <is>
          <t>Disclosure of fair value of plan assets [line items]</t>
        </is>
      </c>
    </row>
    <row r="43">
      <c r="A43" s="4" t="inlineStr">
        <is>
          <t>Stocks</t>
        </is>
      </c>
      <c r="B43" s="5" t="n">
        <v>194927</v>
      </c>
      <c r="C43" s="5" t="n">
        <v>111997</v>
      </c>
      <c r="D43" s="5" t="n">
        <v>123875</v>
      </c>
    </row>
    <row r="44">
      <c r="A44" s="4" t="inlineStr">
        <is>
          <t>Commingled funds</t>
        </is>
      </c>
      <c r="B44" s="5" t="n">
        <v>385663</v>
      </c>
      <c r="C44" s="5" t="n">
        <v>253189</v>
      </c>
      <c r="D44" s="5" t="n">
        <v>298012</v>
      </c>
    </row>
    <row r="45">
      <c r="A45" s="4" t="inlineStr">
        <is>
          <t>Insurance contracts</t>
        </is>
      </c>
      <c r="B45" s="5" t="n">
        <v>0</v>
      </c>
      <c r="C45" s="4" t="inlineStr">
        <is>
          <t xml:space="preserve"> </t>
        </is>
      </c>
      <c r="D45" s="4" t="inlineStr">
        <is>
          <t xml:space="preserve"> </t>
        </is>
      </c>
    </row>
    <row r="46">
      <c r="A46" s="4" t="inlineStr">
        <is>
          <t>Other</t>
        </is>
      </c>
      <c r="B46" s="5" t="n">
        <v>181837</v>
      </c>
      <c r="C46" s="5" t="n">
        <v>151364</v>
      </c>
      <c r="D46" s="5" t="n">
        <v>154967</v>
      </c>
    </row>
    <row r="47">
      <c r="A47" s="4" t="inlineStr">
        <is>
          <t>Total</t>
        </is>
      </c>
      <c r="B47" s="5" t="n">
        <v>1079543</v>
      </c>
      <c r="C47" s="5" t="n">
        <v>868903</v>
      </c>
      <c r="D47" s="5" t="n">
        <v>882785</v>
      </c>
    </row>
    <row r="48">
      <c r="A48" s="4" t="inlineStr">
        <is>
          <t>Foreign plans [Member] | Government bonds [Member]</t>
        </is>
      </c>
    </row>
    <row r="49">
      <c r="A49" s="3" t="inlineStr">
        <is>
          <t>Disclosure of fair value of plan assets [line items]</t>
        </is>
      </c>
    </row>
    <row r="50">
      <c r="A50" s="4" t="inlineStr">
        <is>
          <t>Fair value of plan assets</t>
        </is>
      </c>
      <c r="B50" s="5" t="n">
        <v>113476</v>
      </c>
      <c r="C50" s="5" t="n">
        <v>181702</v>
      </c>
      <c r="D50" s="5" t="n">
        <v>141054</v>
      </c>
    </row>
    <row r="51">
      <c r="A51" s="4" t="inlineStr">
        <is>
          <t>Foreign plans [Member] | Bonds (other) [Member]</t>
        </is>
      </c>
    </row>
    <row r="52">
      <c r="A52" s="3" t="inlineStr">
        <is>
          <t>Disclosure of fair value of plan assets [line items]</t>
        </is>
      </c>
    </row>
    <row r="53">
      <c r="A53" s="4" t="inlineStr">
        <is>
          <t>Fair value of plan assets</t>
        </is>
      </c>
      <c r="B53" s="5" t="n">
        <v>203640</v>
      </c>
      <c r="C53" s="5" t="n">
        <v>170650</v>
      </c>
      <c r="D53" s="5" t="n">
        <v>164877</v>
      </c>
    </row>
    <row r="54">
      <c r="A54" s="4" t="inlineStr">
        <is>
          <t>Foreign plans [Member] | Quoted prices in active markets available [Member]</t>
        </is>
      </c>
    </row>
    <row r="55">
      <c r="A55" s="3" t="inlineStr">
        <is>
          <t>Disclosure of fair value of plan assets [line items]</t>
        </is>
      </c>
    </row>
    <row r="56">
      <c r="A56" s="4" t="inlineStr">
        <is>
          <t>Stocks</t>
        </is>
      </c>
      <c r="B56" s="5" t="n">
        <v>194927</v>
      </c>
      <c r="C56" s="5" t="n">
        <v>111997</v>
      </c>
      <c r="D56" s="5" t="n">
        <v>123875</v>
      </c>
    </row>
    <row r="57">
      <c r="A57" s="4" t="inlineStr">
        <is>
          <t>Commingled funds</t>
        </is>
      </c>
      <c r="B57" s="5" t="n">
        <v>0</v>
      </c>
      <c r="C57" s="4" t="inlineStr">
        <is>
          <t xml:space="preserve"> </t>
        </is>
      </c>
      <c r="D57" s="4" t="inlineStr">
        <is>
          <t xml:space="preserve"> </t>
        </is>
      </c>
    </row>
    <row r="58">
      <c r="A58" s="4" t="inlineStr">
        <is>
          <t>Insurance contracts</t>
        </is>
      </c>
      <c r="B58" s="5" t="n">
        <v>0</v>
      </c>
      <c r="C58" s="4" t="inlineStr">
        <is>
          <t xml:space="preserve"> </t>
        </is>
      </c>
      <c r="D58" s="4" t="inlineStr">
        <is>
          <t xml:space="preserve"> </t>
        </is>
      </c>
    </row>
    <row r="59">
      <c r="A59" s="4" t="inlineStr">
        <is>
          <t>Other</t>
        </is>
      </c>
      <c r="B59" s="5" t="n">
        <v>16182</v>
      </c>
      <c r="C59" s="5" t="n">
        <v>10425</v>
      </c>
      <c r="D59" s="5" t="n">
        <v>10292</v>
      </c>
    </row>
    <row r="60">
      <c r="A60" s="4" t="inlineStr">
        <is>
          <t>Total</t>
        </is>
      </c>
      <c r="B60" s="5" t="n">
        <v>324584</v>
      </c>
      <c r="C60" s="5" t="n">
        <v>304124</v>
      </c>
      <c r="D60" s="5" t="n">
        <v>275221</v>
      </c>
    </row>
    <row r="61">
      <c r="A61" s="4" t="inlineStr">
        <is>
          <t>Foreign plans [Member] | Quoted prices in active markets available [Member] | Government bonds [Member]</t>
        </is>
      </c>
    </row>
    <row r="62">
      <c r="A62" s="3" t="inlineStr">
        <is>
          <t>Disclosure of fair value of plan assets [line items]</t>
        </is>
      </c>
    </row>
    <row r="63">
      <c r="A63" s="4" t="inlineStr">
        <is>
          <t>Fair value of plan assets</t>
        </is>
      </c>
      <c r="B63" s="5" t="n">
        <v>113476</v>
      </c>
      <c r="C63" s="5" t="n">
        <v>181702</v>
      </c>
      <c r="D63" s="5" t="n">
        <v>141054</v>
      </c>
    </row>
    <row r="64">
      <c r="A64" s="4" t="inlineStr">
        <is>
          <t>Foreign plans [Member] | Quoted prices in active markets available [Member] | Bonds (other) [Member]</t>
        </is>
      </c>
    </row>
    <row r="65">
      <c r="A65" s="3" t="inlineStr">
        <is>
          <t>Disclosure of fair value of plan assets [line items]</t>
        </is>
      </c>
    </row>
    <row r="66">
      <c r="A66" s="4" t="inlineStr">
        <is>
          <t>Fair value of plan assets</t>
        </is>
      </c>
      <c r="B66" s="5" t="n">
        <v>0</v>
      </c>
      <c r="C66" s="4" t="inlineStr">
        <is>
          <t xml:space="preserve"> </t>
        </is>
      </c>
      <c r="D66" s="4" t="inlineStr">
        <is>
          <t xml:space="preserve"> </t>
        </is>
      </c>
    </row>
    <row r="67">
      <c r="A67" s="4" t="inlineStr">
        <is>
          <t>Foreign plans [Member] | Quoted prices in active markets not available [Member]</t>
        </is>
      </c>
    </row>
    <row r="68">
      <c r="A68" s="3" t="inlineStr">
        <is>
          <t>Disclosure of fair value of plan assets [line items]</t>
        </is>
      </c>
    </row>
    <row r="69">
      <c r="A69" s="4" t="inlineStr">
        <is>
          <t>Stocks</t>
        </is>
      </c>
      <c r="B69" s="5" t="n">
        <v>0</v>
      </c>
      <c r="C69" s="4" t="inlineStr">
        <is>
          <t xml:space="preserve"> </t>
        </is>
      </c>
      <c r="D69" s="4" t="inlineStr">
        <is>
          <t xml:space="preserve"> </t>
        </is>
      </c>
    </row>
    <row r="70">
      <c r="A70" s="4" t="inlineStr">
        <is>
          <t>Commingled funds</t>
        </is>
      </c>
      <c r="B70" s="5" t="n">
        <v>385663</v>
      </c>
      <c r="C70" s="5" t="n">
        <v>253189</v>
      </c>
      <c r="D70" s="5" t="n">
        <v>298012</v>
      </c>
    </row>
    <row r="71">
      <c r="A71" s="4" t="inlineStr">
        <is>
          <t>Insurance contracts</t>
        </is>
      </c>
      <c r="B71" s="5" t="n">
        <v>0</v>
      </c>
      <c r="C71" s="4" t="inlineStr">
        <is>
          <t xml:space="preserve"> </t>
        </is>
      </c>
      <c r="D71" s="4" t="inlineStr">
        <is>
          <t xml:space="preserve"> </t>
        </is>
      </c>
    </row>
    <row r="72">
      <c r="A72" s="4" t="inlineStr">
        <is>
          <t>Other</t>
        </is>
      </c>
      <c r="B72" s="5" t="n">
        <v>165655</v>
      </c>
      <c r="C72" s="5" t="n">
        <v>140939</v>
      </c>
      <c r="D72" s="5" t="n">
        <v>144675</v>
      </c>
    </row>
    <row r="73">
      <c r="A73" s="4" t="inlineStr">
        <is>
          <t>Total</t>
        </is>
      </c>
      <c r="B73" s="5" t="n">
        <v>754958</v>
      </c>
      <c r="C73" s="5" t="n">
        <v>564779</v>
      </c>
      <c r="D73" s="5" t="n">
        <v>607564</v>
      </c>
    </row>
    <row r="74">
      <c r="A74" s="4" t="inlineStr">
        <is>
          <t>Foreign plans [Member] | Quoted prices in active markets not available [Member] | Government bonds [Member]</t>
        </is>
      </c>
    </row>
    <row r="75">
      <c r="A75" s="3" t="inlineStr">
        <is>
          <t>Disclosure of fair value of plan assets [line items]</t>
        </is>
      </c>
    </row>
    <row r="76">
      <c r="A76" s="4" t="inlineStr">
        <is>
          <t>Fair value of plan assets</t>
        </is>
      </c>
      <c r="B76" s="5" t="n">
        <v>0</v>
      </c>
      <c r="C76" s="4" t="inlineStr">
        <is>
          <t xml:space="preserve"> </t>
        </is>
      </c>
      <c r="D76" s="4" t="inlineStr">
        <is>
          <t xml:space="preserve"> </t>
        </is>
      </c>
    </row>
    <row r="77">
      <c r="A77" s="4" t="inlineStr">
        <is>
          <t>Foreign plans [Member] | Quoted prices in active markets not available [Member] | Bonds (other) [Member]</t>
        </is>
      </c>
    </row>
    <row r="78">
      <c r="A78" s="3" t="inlineStr">
        <is>
          <t>Disclosure of fair value of plan assets [line items]</t>
        </is>
      </c>
    </row>
    <row r="79">
      <c r="A79" s="4" t="inlineStr">
        <is>
          <t>Fair value of plan assets</t>
        </is>
      </c>
      <c r="B79" s="6" t="n">
        <v>203640</v>
      </c>
      <c r="C79" s="6" t="n">
        <v>170650</v>
      </c>
      <c r="D79" s="6" t="n">
        <v>16487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and other receivables</t>
        </is>
      </c>
      <c r="B1" s="2" t="inlineStr">
        <is>
          <t>12 Months Ended</t>
        </is>
      </c>
    </row>
    <row r="2">
      <c r="B2" s="2" t="inlineStr">
        <is>
          <t>Mar. 31, 2021</t>
        </is>
      </c>
    </row>
    <row r="3">
      <c r="A3" s="3" t="inlineStr">
        <is>
          <t>Text Block [Abstract]</t>
        </is>
      </c>
    </row>
    <row r="4">
      <c r="A4" s="4" t="inlineStr">
        <is>
          <t>Trade accounts and other receivables</t>
        </is>
      </c>
      <c r="B4" s="4" t="inlineStr">
        <is>
          <t>8. Trade accounts and other receivables Trade accounts and other receivables consist of the following: Yen in millions Transition date March 31, 2020 2021 Accounts and notes receivables 2,401,348 2,112,153 2,301,976 Other receivables 569,762 559,884 688,352 Allowance for doubtful accounts (16,493 ) (23,676 ) (31,586 ) Total 2,954,617 2,648,360 2,958,742 Trade accounts and other receivables which are unconditional rights to considerations are classified as financial assets measured at amortized cost. The changes in the allowance for doubtful accounts consist of the following: Yen in millions For the years ended March 31, 2020 2021 Allowance for doubtful accounts at beginning of year 90,497 90,266 Provision for doubtful accounts, net of reversal 837 7,780 Write-offs (2,721 ) (3,112 ) Other 1,653 2,444 Allowance for doubtful accounts at end of year 90,266 97,378 “Other” includes currency translation adjustments. A portion of the allowance for doubtful accounts is attributed to certain non-current receivable balances which are reported as other financial assets under non-curr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Sensitivity Analysis For Actuarial Assumptions Defined Benefit Obligations (Detail) - Actuarial assumption of discount rates [Member] - JPY (¥) ¥ in Millions</t>
        </is>
      </c>
      <c r="B1" s="2" t="inlineStr">
        <is>
          <t>Mar. 31, 2021</t>
        </is>
      </c>
      <c r="C1" s="2" t="inlineStr">
        <is>
          <t>Mar. 31, 2020</t>
        </is>
      </c>
      <c r="D1" s="2" t="inlineStr">
        <is>
          <t>Apr. 01, 2019</t>
        </is>
      </c>
    </row>
    <row r="2">
      <c r="A2" s="4" t="inlineStr">
        <is>
          <t>Japanese plans [Member]</t>
        </is>
      </c>
    </row>
    <row r="3">
      <c r="A3" s="3" t="inlineStr">
        <is>
          <t>Disclosure of sensitivity analysis for actuarial assumptions [line items]</t>
        </is>
      </c>
    </row>
    <row r="4">
      <c r="A4" s="4" t="inlineStr">
        <is>
          <t>0.5% decrease</t>
        </is>
      </c>
      <c r="B4" s="6" t="n">
        <v>177741</v>
      </c>
      <c r="C4" s="6" t="n">
        <v>177929</v>
      </c>
      <c r="D4" s="6" t="n">
        <v>181320</v>
      </c>
    </row>
    <row r="5">
      <c r="A5" s="4" t="inlineStr">
        <is>
          <t>0.5% increase</t>
        </is>
      </c>
      <c r="B5" s="5" t="n">
        <v>-154265</v>
      </c>
      <c r="C5" s="5" t="n">
        <v>-155770</v>
      </c>
      <c r="D5" s="5" t="n">
        <v>-158925</v>
      </c>
    </row>
    <row r="6">
      <c r="A6" s="4" t="inlineStr">
        <is>
          <t>Foreign plans [Member]</t>
        </is>
      </c>
    </row>
    <row r="7">
      <c r="A7" s="3" t="inlineStr">
        <is>
          <t>Disclosure of sensitivity analysis for actuarial assumptions [line items]</t>
        </is>
      </c>
    </row>
    <row r="8">
      <c r="A8" s="4" t="inlineStr">
        <is>
          <t>0.5% decrease</t>
        </is>
      </c>
      <c r="B8" s="5" t="n">
        <v>99253</v>
      </c>
      <c r="C8" s="5" t="n">
        <v>109224</v>
      </c>
      <c r="D8" s="5" t="n">
        <v>151579</v>
      </c>
    </row>
    <row r="9">
      <c r="A9" s="4" t="inlineStr">
        <is>
          <t>0.5% increase</t>
        </is>
      </c>
      <c r="B9" s="6" t="n">
        <v>-179276</v>
      </c>
      <c r="C9" s="6" t="n">
        <v>-91642</v>
      </c>
      <c r="D9" s="6" t="n">
        <v>-15489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Payment of Pension Benefit (Detail) ¥ in Millions</t>
        </is>
      </c>
      <c r="B1" s="2" t="inlineStr">
        <is>
          <t>12 Months Ended</t>
        </is>
      </c>
    </row>
    <row r="2">
      <c r="B2" s="2" t="inlineStr">
        <is>
          <t>Mar. 31, 2021JPY (¥)</t>
        </is>
      </c>
    </row>
    <row r="3">
      <c r="A3" s="4" t="inlineStr">
        <is>
          <t>Japanese plans [Member]</t>
        </is>
      </c>
    </row>
    <row r="4">
      <c r="A4" s="3" t="inlineStr">
        <is>
          <t>Disclosure of pension benefit payments [Line Items]</t>
        </is>
      </c>
    </row>
    <row r="5">
      <c r="A5" s="4" t="inlineStr">
        <is>
          <t>2022</t>
        </is>
      </c>
      <c r="B5" s="6" t="n">
        <v>77543</v>
      </c>
    </row>
    <row r="6">
      <c r="A6" s="4" t="inlineStr">
        <is>
          <t>2023</t>
        </is>
      </c>
      <c r="B6" s="5" t="n">
        <v>81611</v>
      </c>
    </row>
    <row r="7">
      <c r="A7" s="4" t="inlineStr">
        <is>
          <t>2024</t>
        </is>
      </c>
      <c r="B7" s="5" t="n">
        <v>84235</v>
      </c>
    </row>
    <row r="8">
      <c r="A8" s="4" t="inlineStr">
        <is>
          <t>2025</t>
        </is>
      </c>
      <c r="B8" s="5" t="n">
        <v>81464</v>
      </c>
    </row>
    <row r="9">
      <c r="A9" s="4" t="inlineStr">
        <is>
          <t>2026</t>
        </is>
      </c>
      <c r="B9" s="5" t="n">
        <v>82566</v>
      </c>
    </row>
    <row r="10">
      <c r="A10" s="4" t="inlineStr">
        <is>
          <t>From 2027 to 2031</t>
        </is>
      </c>
      <c r="B10" s="5" t="n">
        <v>406542</v>
      </c>
    </row>
    <row r="11">
      <c r="A11" s="4" t="inlineStr">
        <is>
          <t>Total</t>
        </is>
      </c>
      <c r="B11" s="5" t="n">
        <v>813960</v>
      </c>
    </row>
    <row r="12">
      <c r="A12" s="4" t="inlineStr">
        <is>
          <t>Foreign plans [Member]</t>
        </is>
      </c>
    </row>
    <row r="13">
      <c r="A13" s="3" t="inlineStr">
        <is>
          <t>Disclosure of pension benefit payments [Line Items]</t>
        </is>
      </c>
    </row>
    <row r="14">
      <c r="A14" s="4" t="inlineStr">
        <is>
          <t>2022</t>
        </is>
      </c>
      <c r="B14" s="5" t="n">
        <v>50206</v>
      </c>
    </row>
    <row r="15">
      <c r="A15" s="4" t="inlineStr">
        <is>
          <t>2023</t>
        </is>
      </c>
      <c r="B15" s="5" t="n">
        <v>52457</v>
      </c>
    </row>
    <row r="16">
      <c r="A16" s="4" t="inlineStr">
        <is>
          <t>2024</t>
        </is>
      </c>
      <c r="B16" s="5" t="n">
        <v>54480</v>
      </c>
    </row>
    <row r="17">
      <c r="A17" s="4" t="inlineStr">
        <is>
          <t>2025</t>
        </is>
      </c>
      <c r="B17" s="5" t="n">
        <v>55532</v>
      </c>
    </row>
    <row r="18">
      <c r="A18" s="4" t="inlineStr">
        <is>
          <t>2026</t>
        </is>
      </c>
      <c r="B18" s="5" t="n">
        <v>57408</v>
      </c>
    </row>
    <row r="19">
      <c r="A19" s="4" t="inlineStr">
        <is>
          <t>From 2027 to 2031</t>
        </is>
      </c>
      <c r="B19" s="5" t="n">
        <v>312785</v>
      </c>
    </row>
    <row r="20">
      <c r="A20" s="4" t="inlineStr">
        <is>
          <t>Total</t>
        </is>
      </c>
      <c r="B20" s="6" t="n">
        <v>58286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JPY (¥) ¥ in Millions</t>
        </is>
      </c>
      <c r="B1" s="2" t="inlineStr">
        <is>
          <t>12 Months Ended</t>
        </is>
      </c>
    </row>
    <row r="2">
      <c r="B2" s="2" t="inlineStr">
        <is>
          <t>Mar. 31, 2022</t>
        </is>
      </c>
      <c r="C2" s="2" t="inlineStr">
        <is>
          <t>Mar. 31, 2021</t>
        </is>
      </c>
      <c r="D2" s="2" t="inlineStr">
        <is>
          <t>Mar. 31, 2020</t>
        </is>
      </c>
    </row>
    <row r="3">
      <c r="A3" s="3" t="inlineStr">
        <is>
          <t>Disclosure of defined benefit plans [line items]</t>
        </is>
      </c>
    </row>
    <row r="4">
      <c r="A4" s="4" t="inlineStr">
        <is>
          <t>Payroll expenses</t>
        </is>
      </c>
      <c r="C4" s="6" t="n">
        <v>3281292</v>
      </c>
      <c r="D4" s="6" t="n">
        <v>3403555</v>
      </c>
    </row>
    <row r="5">
      <c r="A5" s="4" t="inlineStr">
        <is>
          <t>Japanese plans [Member] | Scenario forecasts [Member]</t>
        </is>
      </c>
    </row>
    <row r="6">
      <c r="A6" s="3" t="inlineStr">
        <is>
          <t>Disclosure of defined benefit plans [line items]</t>
        </is>
      </c>
    </row>
    <row r="7">
      <c r="A7" s="4" t="inlineStr">
        <is>
          <t xml:space="preserve">Estimatedcontributions expected to be paid in next annual reporting </t>
        </is>
      </c>
      <c r="B7" s="6" t="n">
        <v>39392</v>
      </c>
    </row>
    <row r="8">
      <c r="A8" s="4" t="inlineStr">
        <is>
          <t>Foreign plans [Member] | Scenario forecasts [Member]</t>
        </is>
      </c>
    </row>
    <row r="9">
      <c r="A9" s="3" t="inlineStr">
        <is>
          <t>Disclosure of defined benefit plans [line items]</t>
        </is>
      </c>
    </row>
    <row r="10">
      <c r="A10" s="4" t="inlineStr">
        <is>
          <t xml:space="preserve">Estimatedcontributions expected to be paid in next annual reporting </t>
        </is>
      </c>
      <c r="B10" s="6" t="n">
        <v>1660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Quality Assurance - Summary of Net Change in Liabilities for Quality Assurances (Detail) - JPY (¥) ¥ in Millions</t>
        </is>
      </c>
      <c r="B1" s="2" t="inlineStr">
        <is>
          <t>12 Months Ended</t>
        </is>
      </c>
    </row>
    <row r="2">
      <c r="B2" s="2" t="inlineStr">
        <is>
          <t>Mar. 31, 2021</t>
        </is>
      </c>
      <c r="C2" s="2" t="inlineStr">
        <is>
          <t>Mar. 31, 2020</t>
        </is>
      </c>
    </row>
    <row r="3">
      <c r="A3" s="3" t="inlineStr">
        <is>
          <t>Liabilities for quality assurances [Abstract]</t>
        </is>
      </c>
    </row>
    <row r="4">
      <c r="A4" s="4" t="inlineStr">
        <is>
          <t>Liabilities for quality assurance at beginning of year</t>
        </is>
      </c>
      <c r="B4" s="6" t="n">
        <v>1552970</v>
      </c>
      <c r="C4" s="6" t="n">
        <v>1769514</v>
      </c>
    </row>
    <row r="5">
      <c r="A5" s="4" t="inlineStr">
        <is>
          <t>Additional provisions</t>
        </is>
      </c>
      <c r="B5" s="5" t="n">
        <v>345563</v>
      </c>
      <c r="C5" s="5" t="n">
        <v>372619</v>
      </c>
    </row>
    <row r="6">
      <c r="A6" s="4" t="inlineStr">
        <is>
          <t>Utilization</t>
        </is>
      </c>
      <c r="B6" s="5" t="n">
        <v>-347806</v>
      </c>
      <c r="C6" s="5" t="n">
        <v>-482918</v>
      </c>
    </row>
    <row r="7">
      <c r="A7" s="4" t="inlineStr">
        <is>
          <t>Reversals</t>
        </is>
      </c>
      <c r="B7" s="5" t="n">
        <v>-77479</v>
      </c>
      <c r="C7" s="5" t="n">
        <v>-99533</v>
      </c>
    </row>
    <row r="8">
      <c r="A8" s="4" t="inlineStr">
        <is>
          <t>Other</t>
        </is>
      </c>
      <c r="B8" s="5" t="n">
        <v>9624</v>
      </c>
      <c r="C8" s="5" t="n">
        <v>-6712</v>
      </c>
    </row>
    <row r="9">
      <c r="A9" s="4" t="inlineStr">
        <is>
          <t>Liabilities for quality assurance at end of year</t>
        </is>
      </c>
      <c r="B9" s="6" t="n">
        <v>1482872</v>
      </c>
      <c r="C9" s="6" t="n">
        <v>155297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Quality Assurance  - Summary of Net Changes in Liabilities for Recalls and Other Safety Measures (Detail) - JPY (¥) ¥ in Millions</t>
        </is>
      </c>
      <c r="B1" s="2" t="inlineStr">
        <is>
          <t>12 Months Ended</t>
        </is>
      </c>
    </row>
    <row r="2">
      <c r="B2" s="2" t="inlineStr">
        <is>
          <t>Mar. 31, 2021</t>
        </is>
      </c>
      <c r="C2" s="2" t="inlineStr">
        <is>
          <t>Mar. 31, 2020</t>
        </is>
      </c>
    </row>
    <row r="3">
      <c r="A3" s="3" t="inlineStr">
        <is>
          <t>Liabilities for recalls and other safety measures [Abstract]</t>
        </is>
      </c>
    </row>
    <row r="4">
      <c r="A4" s="4" t="inlineStr">
        <is>
          <t>Liabilities for recalls and other safety measures at beginning of year</t>
        </is>
      </c>
      <c r="B4" s="6" t="n">
        <v>1104711</v>
      </c>
      <c r="C4" s="6" t="n">
        <v>1302309</v>
      </c>
    </row>
    <row r="5">
      <c r="A5" s="4" t="inlineStr">
        <is>
          <t>Additional provisions</t>
        </is>
      </c>
      <c r="B5" s="5" t="n">
        <v>229763</v>
      </c>
      <c r="C5" s="5" t="n">
        <v>225373</v>
      </c>
    </row>
    <row r="6">
      <c r="A6" s="4" t="inlineStr">
        <is>
          <t>Utilization</t>
        </is>
      </c>
      <c r="B6" s="5" t="n">
        <v>-228044</v>
      </c>
      <c r="C6" s="5" t="n">
        <v>-354759</v>
      </c>
    </row>
    <row r="7">
      <c r="A7" s="4" t="inlineStr">
        <is>
          <t>Reversals</t>
        </is>
      </c>
      <c r="B7" s="5" t="n">
        <v>-74907</v>
      </c>
      <c r="C7" s="5" t="n">
        <v>-61099</v>
      </c>
    </row>
    <row r="8">
      <c r="A8" s="4" t="inlineStr">
        <is>
          <t>Other</t>
        </is>
      </c>
      <c r="B8" s="5" t="n">
        <v>3458</v>
      </c>
      <c r="C8" s="5" t="n">
        <v>-7113</v>
      </c>
    </row>
    <row r="9">
      <c r="A9" s="4" t="inlineStr">
        <is>
          <t>Liabilities for recalls and other safety measures at end of year</t>
        </is>
      </c>
      <c r="B9" s="6" t="n">
        <v>1034981</v>
      </c>
      <c r="C9" s="6" t="n">
        <v>110471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Other Equity Items - Summary of Shareholder's Equity and Short-term and Long-term Debt (Detail) - JPY (¥) ¥ in Millions</t>
        </is>
      </c>
      <c r="B1" s="2" t="inlineStr">
        <is>
          <t>Mar. 31, 2021</t>
        </is>
      </c>
      <c r="C1" s="2" t="inlineStr">
        <is>
          <t>Mar. 31, 2020</t>
        </is>
      </c>
      <c r="D1" s="2" t="inlineStr">
        <is>
          <t>Apr. 01, 2019</t>
        </is>
      </c>
    </row>
    <row r="2">
      <c r="A2" s="3" t="inlineStr">
        <is>
          <t>Statement [Line Items]</t>
        </is>
      </c>
    </row>
    <row r="3">
      <c r="A3" s="4" t="inlineStr">
        <is>
          <t>Toyota Motor Corporation shareholder's equity</t>
        </is>
      </c>
      <c r="B3" s="6" t="n">
        <v>23404547</v>
      </c>
      <c r="C3" s="6" t="n">
        <v>20618888</v>
      </c>
      <c r="D3" s="6" t="n">
        <v>19907100</v>
      </c>
    </row>
    <row r="4">
      <c r="A4" s="4" t="inlineStr">
        <is>
          <t>Short-term and long-term debt</t>
        </is>
      </c>
      <c r="B4" s="6" t="n">
        <v>25659635</v>
      </c>
      <c r="C4" s="6" t="n">
        <v>21340973</v>
      </c>
      <c r="D4" s="6" t="n">
        <v>210441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Other Equity Items - Disclosure of Classes of  Share Capital (Detail) - Common stock issued: [Member] - shares</t>
        </is>
      </c>
      <c r="B1" s="2" t="inlineStr">
        <is>
          <t>12 Months Ended</t>
        </is>
      </c>
    </row>
    <row r="2">
      <c r="B2" s="2" t="inlineStr">
        <is>
          <t>Mar. 31, 2021</t>
        </is>
      </c>
      <c r="C2" s="2" t="inlineStr">
        <is>
          <t>Mar. 31, 2020</t>
        </is>
      </c>
    </row>
    <row r="3">
      <c r="A3" s="3" t="inlineStr">
        <is>
          <t>Disclosure of classes of share capital [line items]</t>
        </is>
      </c>
    </row>
    <row r="4">
      <c r="A4" s="4" t="inlineStr">
        <is>
          <t>Balance at beginning of year</t>
        </is>
      </c>
      <c r="B4" s="5" t="n">
        <v>3262997492</v>
      </c>
      <c r="C4" s="5" t="n">
        <v>3262997492</v>
      </c>
    </row>
    <row r="5">
      <c r="A5" s="4" t="inlineStr">
        <is>
          <t>Issuance during the year</t>
        </is>
      </c>
      <c r="B5" s="5" t="n">
        <v>0</v>
      </c>
      <c r="C5" s="4" t="inlineStr">
        <is>
          <t xml:space="preserve"> </t>
        </is>
      </c>
    </row>
    <row r="6">
      <c r="A6" s="4" t="inlineStr">
        <is>
          <t>Purchase and retirement</t>
        </is>
      </c>
      <c r="B6" s="5" t="n">
        <v>0</v>
      </c>
      <c r="C6" s="4" t="inlineStr">
        <is>
          <t xml:space="preserve"> </t>
        </is>
      </c>
    </row>
    <row r="7">
      <c r="A7" s="4" t="inlineStr">
        <is>
          <t>Balance at end of year</t>
        </is>
      </c>
      <c r="B7" s="5" t="n">
        <v>3262997492</v>
      </c>
      <c r="C7" s="5" t="n">
        <v>326299749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quity and Other Equity Items - Disclosure of Matters Relating To Repurchase (Detail) ¥ in Millions</t>
        </is>
      </c>
      <c r="B1" s="2" t="inlineStr">
        <is>
          <t>12 Months Ended</t>
        </is>
      </c>
    </row>
    <row r="2">
      <c r="B2" s="2" t="inlineStr">
        <is>
          <t>Mar. 31, 2020JPY (¥)shares</t>
        </is>
      </c>
    </row>
    <row r="3">
      <c r="A3" s="3" t="inlineStr">
        <is>
          <t>Disclosure of treasury shares [Line items]</t>
        </is>
      </c>
    </row>
    <row r="4">
      <c r="A4" s="4" t="inlineStr">
        <is>
          <t>Number of common shares repurchased | shares</t>
        </is>
      </c>
      <c r="B4" s="5" t="n">
        <v>69532900</v>
      </c>
    </row>
    <row r="5">
      <c r="A5" s="4" t="inlineStr">
        <is>
          <t>Total purchase price for repurchase of shares | ¥</t>
        </is>
      </c>
      <c r="B5" s="6" t="n">
        <v>500139</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quity and Other Equity Items - Disclosure of Matters Relating to Reissuance (Detail) - JPY (¥) ¥ in Millions</t>
        </is>
      </c>
      <c r="B1" s="2" t="inlineStr">
        <is>
          <t>Apr. 09, 2020</t>
        </is>
      </c>
      <c r="C1" s="2" t="inlineStr">
        <is>
          <t>May 09, 2019</t>
        </is>
      </c>
      <c r="D1" s="2" t="inlineStr">
        <is>
          <t>Mar. 31, 2021</t>
        </is>
      </c>
      <c r="E1" s="2" t="inlineStr">
        <is>
          <t>Mar. 31, 2020</t>
        </is>
      </c>
    </row>
    <row r="2">
      <c r="A2" s="3" t="inlineStr">
        <is>
          <t>Disclosure of reissuance of treasury stock [Line items]</t>
        </is>
      </c>
    </row>
    <row r="3">
      <c r="A3" s="4" t="inlineStr">
        <is>
          <t>Number of common shares reissued</t>
        </is>
      </c>
      <c r="B3" s="5" t="n">
        <v>29730900</v>
      </c>
      <c r="C3" s="5" t="n">
        <v>3269500</v>
      </c>
    </row>
    <row r="4">
      <c r="A4" s="4" t="inlineStr">
        <is>
          <t>Amount of reissuance</t>
        </is>
      </c>
      <c r="B4" s="6" t="n">
        <v>199999</v>
      </c>
      <c r="C4" s="6" t="n">
        <v>24181</v>
      </c>
      <c r="D4" s="6" t="n">
        <v>200585</v>
      </c>
      <c r="E4" s="6" t="n">
        <v>2418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Other Equity Items - Additional Information (Detail) - JPY (¥) ¥ in Millions</t>
        </is>
      </c>
      <c r="B1" s="2" t="inlineStr">
        <is>
          <t>Mar. 31, 2020</t>
        </is>
      </c>
      <c r="C1" s="2" t="inlineStr">
        <is>
          <t>Mar. 31, 2021</t>
        </is>
      </c>
    </row>
    <row r="2">
      <c r="A2" s="3" t="inlineStr">
        <is>
          <t>Statement [Line Items]</t>
        </is>
      </c>
    </row>
    <row r="3">
      <c r="A3" s="4" t="inlineStr">
        <is>
          <t>Number of authorized shares</t>
        </is>
      </c>
      <c r="B3" s="5" t="n">
        <v>10000000000</v>
      </c>
      <c r="C3" s="5" t="n">
        <v>10000000000</v>
      </c>
    </row>
    <row r="4">
      <c r="A4" s="4" t="inlineStr">
        <is>
          <t>Retained earnings, available for dividend payments</t>
        </is>
      </c>
      <c r="B4" s="6" t="n">
        <v>10276666</v>
      </c>
      <c r="C4" s="6" t="n">
        <v>11215850</v>
      </c>
    </row>
    <row r="5">
      <c r="A5" s="4" t="inlineStr">
        <is>
          <t>undistributed earnings [Member]</t>
        </is>
      </c>
    </row>
    <row r="6">
      <c r="A6" s="3" t="inlineStr">
        <is>
          <t>Statement [Line Items]</t>
        </is>
      </c>
    </row>
    <row r="7">
      <c r="A7" s="4" t="inlineStr">
        <is>
          <t>Retained earnings related to the equity in undistributed earnings of companies accounted for by the equity method</t>
        </is>
      </c>
      <c r="C7" s="6" t="n">
        <v>2933901</v>
      </c>
    </row>
    <row r="8">
      <c r="A8" s="4" t="inlineStr">
        <is>
          <t>Top of range [Member] | Capital surplus and retained earnings [Member]</t>
        </is>
      </c>
    </row>
    <row r="9">
      <c r="A9" s="3" t="inlineStr">
        <is>
          <t>Statement [Line Items]</t>
        </is>
      </c>
    </row>
    <row r="10">
      <c r="A10" s="4" t="inlineStr">
        <is>
          <t>Percentage of total amount of capital reserve and retained earnings reserves to stated capital</t>
        </is>
      </c>
      <c r="B10" s="4" t="inlineStr">
        <is>
          <t>25.00%</t>
        </is>
      </c>
      <c r="C10" s="4" t="inlineStr">
        <is>
          <t>25.00%</t>
        </is>
      </c>
    </row>
    <row r="11">
      <c r="A11" s="4" t="inlineStr">
        <is>
          <t>Bottom of range [Member] | Capital surplus and retained earnings [Member]</t>
        </is>
      </c>
    </row>
    <row r="12">
      <c r="A12" s="3" t="inlineStr">
        <is>
          <t>Statement [Line Items]</t>
        </is>
      </c>
    </row>
    <row r="13">
      <c r="A13" s="4" t="inlineStr">
        <is>
          <t>Percentage of distributions from surplus appropriated as capital or retained earnings reserve</t>
        </is>
      </c>
      <c r="B13" s="4" t="inlineStr">
        <is>
          <t>10.00%</t>
        </is>
      </c>
      <c r="C13" s="4" t="inlineStr">
        <is>
          <t>1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receivables</t>
        </is>
      </c>
      <c r="B1" s="2" t="inlineStr">
        <is>
          <t>12 Months Ended</t>
        </is>
      </c>
    </row>
    <row r="2">
      <c r="B2" s="2" t="inlineStr">
        <is>
          <t>Mar. 31, 2021</t>
        </is>
      </c>
    </row>
    <row r="3">
      <c r="A3" s="3" t="inlineStr">
        <is>
          <t>Text Block [Abstract]</t>
        </is>
      </c>
    </row>
    <row r="4">
      <c r="A4" s="4" t="inlineStr">
        <is>
          <t>Finance receivables</t>
        </is>
      </c>
      <c r="B4" s="4" t="inlineStr">
        <is>
          <t xml:space="preserve">9. Finance receivables Finance receivables consist of the following: Yen in millions Transition date March 31, 2020 2021 Retail 12,773,344 12,802,072 15,048,433 Finance leases 1,636,536 1,691,418 2,031,280 Wholesale and other dealer loans 3,489,756 3,479,613 3,185,484 Total 17,899,635 17,973,103 20,265,197 Deferred origination costs 204,305 221,200 270,406 L ess - (986,928 ) (919,054 ) (1,068,587 ) Less - Retail (121,242 ) (159,770 ) (198,204 ) Finance leases (26,483 ) (30,899 ) (33,455 ) Wholesale and other dealer loans (30,893 ) (45,179 ) (29,642 ) Total finance receivables, net 16,938,395 17,039,401 19,205,715 Current assets 6,657,367 6,621,604 6,756,189 Non-current 10,281,028 10,417,797 12,449,525 Total finance receivables, net 16,938,395 17,039,401 19,205,715 Finance receivables were geographically distributed as follows: in North America 55.2%, in in in a nd i n % as of April 1, 2019, in North America 55.8%, in in in and in Other % as of March 31, 2020, and in North America 54.6%, in in in % and in Other 10.4% as of March 31, 2021. Finance receivables are classified as financial assets measured at amortized cost. The contractual maturity of retail receivables, future lease payments for finance leases receivables, wholesale receivables and other dealer loans are as follows: Yen in millions Transition date April 1, 2019 Retail Finance leases Wholesale and other dealer loans Within 1 year 4,094,135 418,450 2,495,356 Between 1 and 2 years 3,035,992 325,744 235,985 Between 2 and 3 years 2,434,026 251,888 237,026 Between 3 and 4 years 1,728,217 113,040 140,418 Between 4 and 5 years 942,876 42,582 143,747 Later than 5 years 538,098 6,538 237,225 Total 12,773,344 1,158,242 3,489,756 Yen in millions March 31, 2020 Retail Finance leases Wholesale and other dealer loans Within 1 year 4,034,784 446,914 2,453,952 Between 1 and 2 years 3,034,098 335,863 315,532 Between 2 and 3 years 2,476,974 247,389 201,940 Between 3 and 4 years 1,749,642 134,488 160,774 Between 4 and 5 years 964,211 48,914 109,507 Later than 5 years 542,362 8,802 237,907 Total 12,802,072 1,222,370 3,479,613 Yen in millions March 31, 2021 Retail Finance leases Wholesale and other dealer loans Within 1 year 4,196,724 540,759 1,995,544 Between 1 and 2 years 3,482,932 415,673 348,787 Between 2 and 3 years 2,906,322 303,166 231,969 Between 3 and 4 years 2,235,116 171,142 137,331 Between 4 and 5 years 1,404,273 69,241 145,817 Later than 5 years 823,066 11,597 326,037 Total 15,048,433 1,511,577 3,185,484 Finance leases receivables consist of the following: Yen in millions Transition date March 31, 2020 2021 Lease payments 1,158,242 1,222,370 1,511,577 Estimated unguaranteed residual values 478,294 469,048 519,703 Total 1,636,536 1,691,418 2,031,280 Deferred origination costs 11,929 12,349 13,701 Less - Unearned income (143,838 ) (146,087 ) (169,098 ) Less - Allowance for credit losses (26,483 ) (30,899 ) (33,455 ) Finance leases receivables, net 1,478,144 1,526,781 1,842,42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Other Equity Items - Disclosure of Other Components of Equity (Detail) - JPY (¥) ¥ in Millions</t>
        </is>
      </c>
      <c r="B1" s="2" t="inlineStr">
        <is>
          <t>12 Months Ended</t>
        </is>
      </c>
    </row>
    <row r="2">
      <c r="B2" s="2" t="inlineStr">
        <is>
          <t>Mar. 31, 2021</t>
        </is>
      </c>
      <c r="C2" s="2" t="inlineStr">
        <is>
          <t>Mar. 31, 2020</t>
        </is>
      </c>
    </row>
    <row r="3">
      <c r="A3" s="3" t="inlineStr">
        <is>
          <t>Disclosure of detailed information about other components of equity [Line items]</t>
        </is>
      </c>
    </row>
    <row r="4">
      <c r="A4" s="4" t="inlineStr">
        <is>
          <t>Beginning balance</t>
        </is>
      </c>
      <c r="B4" s="6" t="n">
        <v>21339012</v>
      </c>
      <c r="C4" s="6" t="n">
        <v>20655210</v>
      </c>
    </row>
    <row r="5">
      <c r="A5" s="4" t="inlineStr">
        <is>
          <t>Other comprehensive income, net of tax</t>
        </is>
      </c>
      <c r="B5" s="5" t="n">
        <v>1012476</v>
      </c>
      <c r="C5" s="5" t="n">
        <v>-508645</v>
      </c>
    </row>
    <row r="6">
      <c r="A6" s="4" t="inlineStr">
        <is>
          <t>Ending balance</t>
        </is>
      </c>
      <c r="B6" s="5" t="n">
        <v>24288329</v>
      </c>
      <c r="C6" s="5" t="n">
        <v>21339012</v>
      </c>
    </row>
    <row r="7">
      <c r="A7" s="4" t="inlineStr">
        <is>
          <t>Net changes in revaluation of financial assets measured at fair value through other comprehensive income [Member]</t>
        </is>
      </c>
    </row>
    <row r="8">
      <c r="A8" s="3" t="inlineStr">
        <is>
          <t>Disclosure of detailed information about other components of equity [Line items]</t>
        </is>
      </c>
    </row>
    <row r="9">
      <c r="A9" s="4" t="inlineStr">
        <is>
          <t>Beginning balance</t>
        </is>
      </c>
      <c r="B9" s="5" t="n">
        <v>954070</v>
      </c>
      <c r="C9" s="5" t="n">
        <v>1016035</v>
      </c>
    </row>
    <row r="10">
      <c r="A10" s="4" t="inlineStr">
        <is>
          <t>Other comprehensive income, net of tax</t>
        </is>
      </c>
      <c r="B10" s="5" t="n">
        <v>380814</v>
      </c>
      <c r="C10" s="5" t="n">
        <v>-58946</v>
      </c>
    </row>
    <row r="11">
      <c r="A11" s="4" t="inlineStr">
        <is>
          <t>Reclassification to retained earnings</t>
        </is>
      </c>
      <c r="B11" s="5" t="n">
        <v>-31321</v>
      </c>
      <c r="C11" s="5" t="n">
        <v>-4935</v>
      </c>
    </row>
    <row r="12">
      <c r="A12" s="4" t="inlineStr">
        <is>
          <t>Other comprehensive income for the period attributable to non-controlling interests</t>
        </is>
      </c>
      <c r="B12" s="5" t="n">
        <v>-8211</v>
      </c>
      <c r="C12" s="5" t="n">
        <v>1916</v>
      </c>
    </row>
    <row r="13">
      <c r="A13" s="4" t="inlineStr">
        <is>
          <t>Ending balance</t>
        </is>
      </c>
      <c r="B13" s="5" t="n">
        <v>1295351</v>
      </c>
      <c r="C13" s="5" t="n">
        <v>954070</v>
      </c>
    </row>
    <row r="14">
      <c r="A14" s="4" t="inlineStr">
        <is>
          <t>Remeasurements of defined benefit plans [Member]</t>
        </is>
      </c>
    </row>
    <row r="15">
      <c r="A15" s="3" t="inlineStr">
        <is>
          <t>Disclosure of detailed information about other components of equity [Line items]</t>
        </is>
      </c>
    </row>
    <row r="16">
      <c r="A16" s="4" t="inlineStr">
        <is>
          <t>Beginning balance</t>
        </is>
      </c>
      <c r="B16" s="4" t="inlineStr">
        <is>
          <t xml:space="preserve"> </t>
        </is>
      </c>
      <c r="C16" s="4" t="inlineStr">
        <is>
          <t xml:space="preserve"> </t>
        </is>
      </c>
    </row>
    <row r="17">
      <c r="A17" s="4" t="inlineStr">
        <is>
          <t>Other comprehensive income, net of tax</t>
        </is>
      </c>
      <c r="B17" s="5" t="n">
        <v>221409</v>
      </c>
      <c r="C17" s="5" t="n">
        <v>-54176</v>
      </c>
    </row>
    <row r="18">
      <c r="A18" s="4" t="inlineStr">
        <is>
          <t>Reclassification to retained earnings</t>
        </is>
      </c>
      <c r="B18" s="5" t="n">
        <v>-219047</v>
      </c>
      <c r="C18" s="5" t="n">
        <v>55580</v>
      </c>
    </row>
    <row r="19">
      <c r="A19" s="4" t="inlineStr">
        <is>
          <t>Other comprehensive income for the period attributable to non-controlling interests</t>
        </is>
      </c>
      <c r="B19" s="5" t="n">
        <v>-2362</v>
      </c>
      <c r="C19" s="5" t="n">
        <v>-1404</v>
      </c>
    </row>
    <row r="20">
      <c r="A20" s="4" t="inlineStr">
        <is>
          <t>Ending balance</t>
        </is>
      </c>
      <c r="B20" s="5" t="n">
        <v>0</v>
      </c>
      <c r="C20" s="4" t="inlineStr">
        <is>
          <t xml:space="preserve"> </t>
        </is>
      </c>
    </row>
    <row r="21">
      <c r="A21" s="4" t="inlineStr">
        <is>
          <t>Exchange differences on translating foreign operations [Member]</t>
        </is>
      </c>
    </row>
    <row r="22">
      <c r="A22" s="3" t="inlineStr">
        <is>
          <t>Disclosure of detailed information about other components of equity [Line items]</t>
        </is>
      </c>
    </row>
    <row r="23">
      <c r="A23" s="4" t="inlineStr">
        <is>
          <t>Beginning balance</t>
        </is>
      </c>
      <c r="B23" s="5" t="n">
        <v>-368520</v>
      </c>
      <c r="C23" s="4" t="inlineStr">
        <is>
          <t xml:space="preserve"> </t>
        </is>
      </c>
    </row>
    <row r="24">
      <c r="A24" s="4" t="inlineStr">
        <is>
          <t>Other comprehensive income, net of tax</t>
        </is>
      </c>
      <c r="B24" s="5" t="n">
        <v>410253</v>
      </c>
      <c r="C24" s="5" t="n">
        <v>-395523</v>
      </c>
    </row>
    <row r="25">
      <c r="A25" s="4" t="inlineStr">
        <is>
          <t>Reclassification to retained earnings</t>
        </is>
      </c>
      <c r="B25" s="5" t="n">
        <v>0</v>
      </c>
      <c r="C25" s="4" t="inlineStr">
        <is>
          <t xml:space="preserve"> </t>
        </is>
      </c>
    </row>
    <row r="26">
      <c r="A26" s="4" t="inlineStr">
        <is>
          <t>Other comprehensive income for the period attributable to non-controlling interests</t>
        </is>
      </c>
      <c r="B26" s="5" t="n">
        <v>-29357</v>
      </c>
      <c r="C26" s="5" t="n">
        <v>27002</v>
      </c>
    </row>
    <row r="27">
      <c r="A27" s="4" t="inlineStr">
        <is>
          <t>Ending balance</t>
        </is>
      </c>
      <c r="B27" s="5" t="n">
        <v>12375</v>
      </c>
      <c r="C27" s="5" t="n">
        <v>-368520</v>
      </c>
    </row>
    <row r="28">
      <c r="A28" s="4" t="inlineStr">
        <is>
          <t>Total other components of equity [Member]</t>
        </is>
      </c>
    </row>
    <row r="29">
      <c r="A29" s="3" t="inlineStr">
        <is>
          <t>Disclosure of detailed information about other components of equity [Line items]</t>
        </is>
      </c>
    </row>
    <row r="30">
      <c r="A30" s="4" t="inlineStr">
        <is>
          <t>Beginning balance</t>
        </is>
      </c>
      <c r="B30" s="5" t="n">
        <v>585549</v>
      </c>
      <c r="C30" s="5" t="n">
        <v>1016035</v>
      </c>
    </row>
    <row r="31">
      <c r="A31" s="4" t="inlineStr">
        <is>
          <t>Other comprehensive income, net of tax</t>
        </is>
      </c>
      <c r="B31" s="5" t="n">
        <v>1012476</v>
      </c>
      <c r="C31" s="5" t="n">
        <v>-508645</v>
      </c>
    </row>
    <row r="32">
      <c r="A32" s="4" t="inlineStr">
        <is>
          <t>Reclassification to retained earnings</t>
        </is>
      </c>
      <c r="B32" s="5" t="n">
        <v>-250369</v>
      </c>
      <c r="C32" s="5" t="n">
        <v>50644</v>
      </c>
    </row>
    <row r="33">
      <c r="A33" s="4" t="inlineStr">
        <is>
          <t>Other comprehensive income for the period attributable to non-controlling interests</t>
        </is>
      </c>
      <c r="B33" s="5" t="n">
        <v>-39930</v>
      </c>
      <c r="C33" s="5" t="n">
        <v>27514</v>
      </c>
    </row>
    <row r="34">
      <c r="A34" s="4" t="inlineStr">
        <is>
          <t>Ending balance</t>
        </is>
      </c>
      <c r="B34" s="6" t="n">
        <v>1307726</v>
      </c>
      <c r="C34" s="6" t="n">
        <v>585549</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Other Equity Items - Disclosure of Detailed Information About Other Comprehensive Income and the Corresponding Tax Benefits (Detail) - JPY (¥) ¥ in Millions</t>
        </is>
      </c>
      <c r="B1" s="2" t="inlineStr">
        <is>
          <t>12 Months Ended</t>
        </is>
      </c>
    </row>
    <row r="2">
      <c r="B2" s="2" t="inlineStr">
        <is>
          <t>Mar. 31, 2021</t>
        </is>
      </c>
      <c r="C2" s="2" t="inlineStr">
        <is>
          <t>Mar. 31, 2020</t>
        </is>
      </c>
    </row>
    <row r="3">
      <c r="A3" s="3" t="inlineStr">
        <is>
          <t>Net changes in revaluation of financial assets measured at fair value through other comprehensive income</t>
        </is>
      </c>
    </row>
    <row r="4">
      <c r="A4" s="4" t="inlineStr">
        <is>
          <t>Amount incurred during the year (Before tax)</t>
        </is>
      </c>
      <c r="B4" s="6" t="n">
        <v>560225</v>
      </c>
      <c r="C4" s="6" t="n">
        <v>-353261</v>
      </c>
    </row>
    <row r="5">
      <c r="A5" s="4" t="inlineStr">
        <is>
          <t>Amount incurred during the year (Tax effect)</t>
        </is>
      </c>
      <c r="B5" s="5" t="n">
        <v>-172798</v>
      </c>
      <c r="C5" s="5" t="n">
        <v>109409</v>
      </c>
    </row>
    <row r="6">
      <c r="A6" s="4" t="inlineStr">
        <is>
          <t>Amount incurred during the year (After tax)</t>
        </is>
      </c>
      <c r="B6" s="5" t="n">
        <v>387427</v>
      </c>
      <c r="C6" s="5" t="n">
        <v>-243853</v>
      </c>
    </row>
    <row r="7">
      <c r="A7" s="4" t="inlineStr">
        <is>
          <t>Net changes (Before tax)</t>
        </is>
      </c>
      <c r="B7" s="5" t="n">
        <v>560225</v>
      </c>
      <c r="C7" s="5" t="n">
        <v>-353261</v>
      </c>
    </row>
    <row r="8">
      <c r="A8" s="4" t="inlineStr">
        <is>
          <t>Net changes (Tax effect)</t>
        </is>
      </c>
      <c r="B8" s="5" t="n">
        <v>-172798</v>
      </c>
      <c r="C8" s="5" t="n">
        <v>109409</v>
      </c>
    </row>
    <row r="9">
      <c r="A9" s="4" t="inlineStr">
        <is>
          <t>Net changes (After tax)</t>
        </is>
      </c>
      <c r="B9" s="5" t="n">
        <v>387427</v>
      </c>
      <c r="C9" s="5" t="n">
        <v>-243853</v>
      </c>
    </row>
    <row r="10">
      <c r="A10" s="3" t="inlineStr">
        <is>
          <t>Remeasurements of defined benefit plans</t>
        </is>
      </c>
    </row>
    <row r="11">
      <c r="A11" s="4" t="inlineStr">
        <is>
          <t>Amount incurred during the year (Before tax)</t>
        </is>
      </c>
      <c r="B11" s="5" t="n">
        <v>311360</v>
      </c>
      <c r="C11" s="5" t="n">
        <v>-48426</v>
      </c>
    </row>
    <row r="12">
      <c r="A12" s="4" t="inlineStr">
        <is>
          <t>Amount incurred during the year (Tax effect)</t>
        </is>
      </c>
      <c r="B12" s="5" t="n">
        <v>-95087</v>
      </c>
      <c r="C12" s="5" t="n">
        <v>5026</v>
      </c>
    </row>
    <row r="13">
      <c r="A13" s="4" t="inlineStr">
        <is>
          <t>Amount incurred during the year (After tax)</t>
        </is>
      </c>
      <c r="B13" s="5" t="n">
        <v>216272</v>
      </c>
      <c r="C13" s="5" t="n">
        <v>-43399</v>
      </c>
    </row>
    <row r="14">
      <c r="A14" s="4" t="inlineStr">
        <is>
          <t>Net changes (Before tax)</t>
        </is>
      </c>
      <c r="B14" s="5" t="n">
        <v>311360</v>
      </c>
      <c r="C14" s="5" t="n">
        <v>-48426</v>
      </c>
    </row>
    <row r="15">
      <c r="A15" s="4" t="inlineStr">
        <is>
          <t>Net changes (Tax effect)</t>
        </is>
      </c>
      <c r="B15" s="5" t="n">
        <v>-95087</v>
      </c>
      <c r="C15" s="5" t="n">
        <v>5026</v>
      </c>
    </row>
    <row r="16">
      <c r="A16" s="4" t="inlineStr">
        <is>
          <t>Net changes (After tax)</t>
        </is>
      </c>
      <c r="B16" s="5" t="n">
        <v>216272</v>
      </c>
      <c r="C16" s="5" t="n">
        <v>-43399</v>
      </c>
    </row>
    <row r="17">
      <c r="A17" s="3" t="inlineStr">
        <is>
          <t>Shares of other comprehensive income of equity method investees</t>
        </is>
      </c>
    </row>
    <row r="18">
      <c r="A18" s="4" t="inlineStr">
        <is>
          <t>Amount incurred during the year (Before tax)</t>
        </is>
      </c>
      <c r="B18" s="5" t="n">
        <v>80472</v>
      </c>
      <c r="C18" s="5" t="n">
        <v>62568</v>
      </c>
    </row>
    <row r="19">
      <c r="A19" s="4" t="inlineStr">
        <is>
          <t>Amount incurred during the year (Tax effect)</t>
        </is>
      </c>
      <c r="B19" s="5" t="n">
        <v>0</v>
      </c>
      <c r="C19" s="5" t="n">
        <v>0</v>
      </c>
    </row>
    <row r="20">
      <c r="A20" s="4" t="inlineStr">
        <is>
          <t>Amount incurred during the year (After tax)</t>
        </is>
      </c>
      <c r="B20" s="5" t="n">
        <v>80472</v>
      </c>
      <c r="C20" s="5" t="n">
        <v>62568</v>
      </c>
    </row>
    <row r="21">
      <c r="A21" s="4" t="inlineStr">
        <is>
          <t>Net changes (Before tax)</t>
        </is>
      </c>
      <c r="B21" s="5" t="n">
        <v>80472</v>
      </c>
      <c r="C21" s="5" t="n">
        <v>62568</v>
      </c>
    </row>
    <row r="22">
      <c r="A22" s="4" t="inlineStr">
        <is>
          <t>Net changes (Tax effect)</t>
        </is>
      </c>
      <c r="B22" s="5" t="n">
        <v>0</v>
      </c>
      <c r="C22" s="5" t="n">
        <v>0</v>
      </c>
    </row>
    <row r="23">
      <c r="A23" s="4" t="inlineStr">
        <is>
          <t>Net changes (After tax)</t>
        </is>
      </c>
      <c r="B23" s="5" t="n">
        <v>80472</v>
      </c>
      <c r="C23" s="5" t="n">
        <v>62568</v>
      </c>
    </row>
    <row r="24">
      <c r="A24" s="3" t="inlineStr">
        <is>
          <t>Exchange differences on translating foreign operations</t>
        </is>
      </c>
    </row>
    <row r="25">
      <c r="A25" s="4" t="inlineStr">
        <is>
          <t>Amount incurred during the year (Before tax)</t>
        </is>
      </c>
      <c r="B25" s="5" t="n">
        <v>403636</v>
      </c>
      <c r="C25" s="5" t="n">
        <v>-390427</v>
      </c>
    </row>
    <row r="26">
      <c r="A26" s="4" t="inlineStr">
        <is>
          <t>Amount incurred during the year (Tax effect)</t>
        </is>
      </c>
      <c r="B26" s="5" t="n">
        <v>0</v>
      </c>
      <c r="C26" s="4" t="inlineStr">
        <is>
          <t xml:space="preserve"> </t>
        </is>
      </c>
    </row>
    <row r="27">
      <c r="A27" s="4" t="inlineStr">
        <is>
          <t>Amount incurred during the year (After tax)</t>
        </is>
      </c>
      <c r="B27" s="5" t="n">
        <v>403636</v>
      </c>
      <c r="C27" s="5" t="n">
        <v>-390427</v>
      </c>
    </row>
    <row r="28">
      <c r="A28" s="4" t="inlineStr">
        <is>
          <t>Reclassification to profit (loss) (Before tax)</t>
        </is>
      </c>
      <c r="B28" s="5" t="n">
        <v>0</v>
      </c>
      <c r="C28" s="5" t="n">
        <v>28329</v>
      </c>
    </row>
    <row r="29">
      <c r="A29" s="4" t="inlineStr">
        <is>
          <t>Reclassification to profit (loss) (Tax effect)</t>
        </is>
      </c>
      <c r="B29" s="5" t="n">
        <v>0</v>
      </c>
      <c r="C29" s="5" t="n">
        <v>0</v>
      </c>
    </row>
    <row r="30">
      <c r="A30" s="4" t="inlineStr">
        <is>
          <t>Reclassification to profit (loss) (After tax)</t>
        </is>
      </c>
      <c r="B30" s="5" t="n">
        <v>0</v>
      </c>
      <c r="C30" s="5" t="n">
        <v>28329</v>
      </c>
    </row>
    <row r="31">
      <c r="A31" s="4" t="inlineStr">
        <is>
          <t>Net changes (Before tax)</t>
        </is>
      </c>
      <c r="B31" s="5" t="n">
        <v>403636</v>
      </c>
      <c r="C31" s="5" t="n">
        <v>-362098</v>
      </c>
    </row>
    <row r="32">
      <c r="A32" s="4" t="inlineStr">
        <is>
          <t>Net changes (Tax effect)</t>
        </is>
      </c>
      <c r="B32" s="5" t="n">
        <v>0</v>
      </c>
      <c r="C32" s="5" t="n">
        <v>0</v>
      </c>
    </row>
    <row r="33">
      <c r="A33" s="4" t="inlineStr">
        <is>
          <t>Net changes (After tax)</t>
        </is>
      </c>
      <c r="B33" s="5" t="n">
        <v>403636</v>
      </c>
      <c r="C33" s="5" t="n">
        <v>-362098</v>
      </c>
    </row>
    <row r="34">
      <c r="A34" s="3" t="inlineStr">
        <is>
          <t>Net changes in revaluation of financial assets measured at fair value through other comprehensive income</t>
        </is>
      </c>
    </row>
    <row r="35">
      <c r="A35" s="4" t="inlineStr">
        <is>
          <t>Amount incurred during the year (Before tax)</t>
        </is>
      </c>
      <c r="B35" s="5" t="n">
        <v>-119441</v>
      </c>
      <c r="C35" s="5" t="n">
        <v>141795</v>
      </c>
    </row>
    <row r="36">
      <c r="A36" s="4" t="inlineStr">
        <is>
          <t>Amount incurred during the year (Tax effect)</t>
        </is>
      </c>
      <c r="B36" s="5" t="n">
        <v>35938</v>
      </c>
      <c r="C36" s="5" t="n">
        <v>-43367</v>
      </c>
    </row>
    <row r="37">
      <c r="A37" s="4" t="inlineStr">
        <is>
          <t>Amount incurred during the year (After tax)</t>
        </is>
      </c>
      <c r="B37" s="5" t="n">
        <v>-83503</v>
      </c>
      <c r="C37" s="5" t="n">
        <v>98427</v>
      </c>
    </row>
    <row r="38">
      <c r="A38" s="4" t="inlineStr">
        <is>
          <t>Reclassification to profit (loss) (Before tax)</t>
        </is>
      </c>
      <c r="B38" s="5" t="n">
        <v>0</v>
      </c>
      <c r="C38" s="5" t="n">
        <v>20380</v>
      </c>
    </row>
    <row r="39">
      <c r="A39" s="4" t="inlineStr">
        <is>
          <t>Reclassification to profit (loss) (Tax effect)</t>
        </is>
      </c>
      <c r="B39" s="5" t="n">
        <v>0</v>
      </c>
      <c r="C39" s="5" t="n">
        <v>-5417</v>
      </c>
    </row>
    <row r="40">
      <c r="A40" s="4" t="inlineStr">
        <is>
          <t>Reclassification to profit (loss) (After tax)</t>
        </is>
      </c>
      <c r="B40" s="5" t="n">
        <v>0</v>
      </c>
      <c r="C40" s="5" t="n">
        <v>14963</v>
      </c>
    </row>
    <row r="41">
      <c r="A41" s="4" t="inlineStr">
        <is>
          <t>Net changes (Before tax)</t>
        </is>
      </c>
      <c r="B41" s="5" t="n">
        <v>-119441</v>
      </c>
      <c r="C41" s="5" t="n">
        <v>162174</v>
      </c>
    </row>
    <row r="42">
      <c r="A42" s="4" t="inlineStr">
        <is>
          <t>Net changes (Tax effect)</t>
        </is>
      </c>
      <c r="B42" s="5" t="n">
        <v>35938</v>
      </c>
      <c r="C42" s="5" t="n">
        <v>-48784</v>
      </c>
    </row>
    <row r="43">
      <c r="A43" s="4" t="inlineStr">
        <is>
          <t>Net changes (After tax)</t>
        </is>
      </c>
      <c r="B43" s="5" t="n">
        <v>-83503</v>
      </c>
      <c r="C43" s="5" t="n">
        <v>113390</v>
      </c>
    </row>
    <row r="44">
      <c r="A44" s="3" t="inlineStr">
        <is>
          <t>Shares of other comprehensive income of equity method investees</t>
        </is>
      </c>
    </row>
    <row r="45">
      <c r="A45" s="4" t="inlineStr">
        <is>
          <t>Amount incurred during the year (Before tax)</t>
        </is>
      </c>
      <c r="B45" s="5" t="n">
        <v>8172</v>
      </c>
      <c r="C45" s="5" t="n">
        <v>-35253</v>
      </c>
    </row>
    <row r="46">
      <c r="A46" s="4" t="inlineStr">
        <is>
          <t>Amount incurred during the year (Tax effect)</t>
        </is>
      </c>
      <c r="B46" s="5" t="n">
        <v>0</v>
      </c>
      <c r="C46" s="5" t="n">
        <v>0</v>
      </c>
    </row>
    <row r="47">
      <c r="A47" s="4" t="inlineStr">
        <is>
          <t>Amount incurred during the year (After tax)</t>
        </is>
      </c>
      <c r="B47" s="5" t="n">
        <v>8172</v>
      </c>
      <c r="C47" s="5" t="n">
        <v>-35253</v>
      </c>
    </row>
    <row r="48">
      <c r="A48" s="4" t="inlineStr">
        <is>
          <t>Reclassification to profit (loss) (Before tax)</t>
        </is>
      </c>
      <c r="B48" s="5" t="n">
        <v>0</v>
      </c>
      <c r="C48" s="4" t="inlineStr">
        <is>
          <t xml:space="preserve"> </t>
        </is>
      </c>
    </row>
    <row r="49">
      <c r="A49" s="4" t="inlineStr">
        <is>
          <t>Reclassification to profit (loss) (Tax effect)</t>
        </is>
      </c>
      <c r="B49" s="5" t="n">
        <v>0</v>
      </c>
      <c r="C49" s="4" t="inlineStr">
        <is>
          <t xml:space="preserve"> </t>
        </is>
      </c>
    </row>
    <row r="50">
      <c r="A50" s="4" t="inlineStr">
        <is>
          <t>Reclassification to profit (loss) (After tax)</t>
        </is>
      </c>
      <c r="B50" s="5" t="n">
        <v>0</v>
      </c>
      <c r="C50" s="4" t="inlineStr">
        <is>
          <t xml:space="preserve"> </t>
        </is>
      </c>
    </row>
    <row r="51">
      <c r="A51" s="4" t="inlineStr">
        <is>
          <t>Net changes (Before tax)</t>
        </is>
      </c>
      <c r="B51" s="5" t="n">
        <v>8172</v>
      </c>
      <c r="C51" s="5" t="n">
        <v>-35253</v>
      </c>
    </row>
    <row r="52">
      <c r="A52" s="4" t="inlineStr">
        <is>
          <t>Net changes (Tax effect)</t>
        </is>
      </c>
      <c r="B52" s="5" t="n">
        <v>0</v>
      </c>
      <c r="C52" s="5" t="n">
        <v>0</v>
      </c>
    </row>
    <row r="53">
      <c r="A53" s="4" t="inlineStr">
        <is>
          <t>Net changes (After tax)</t>
        </is>
      </c>
      <c r="B53" s="5" t="n">
        <v>8172</v>
      </c>
      <c r="C53" s="5" t="n">
        <v>-35253</v>
      </c>
    </row>
    <row r="54">
      <c r="A54" s="4" t="inlineStr">
        <is>
          <t>Total other comprehensive income (Before tax)</t>
        </is>
      </c>
      <c r="B54" s="5" t="n">
        <v>1244424</v>
      </c>
      <c r="C54" s="5" t="n">
        <v>-574296</v>
      </c>
    </row>
    <row r="55">
      <c r="A55" s="4" t="inlineStr">
        <is>
          <t>Total other comprehensive income (Tax effect)</t>
        </is>
      </c>
      <c r="B55" s="5" t="n">
        <v>-231947</v>
      </c>
      <c r="C55" s="5" t="n">
        <v>65651</v>
      </c>
    </row>
    <row r="56">
      <c r="A56" s="4" t="inlineStr">
        <is>
          <t>Total other comprehensive income (After tax)</t>
        </is>
      </c>
      <c r="B56" s="6" t="n">
        <v>1012476</v>
      </c>
      <c r="C56" s="6" t="n">
        <v>-50864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and Other Equity Items - Disclosure of Detailed Information About Dividends Paid (Detail) - Common shares [Member] - JPY (¥) ¥ / shares in Units, ¥ in Millions</t>
        </is>
      </c>
      <c r="B1" s="2" t="inlineStr">
        <is>
          <t>12 Months Ended</t>
        </is>
      </c>
    </row>
    <row r="2">
      <c r="B2" s="2" t="inlineStr">
        <is>
          <t>Mar. 31, 2021</t>
        </is>
      </c>
      <c r="C2" s="2" t="inlineStr">
        <is>
          <t>Mar. 31, 2020</t>
        </is>
      </c>
    </row>
    <row r="3">
      <c r="A3" s="4" t="inlineStr">
        <is>
          <t>The Board of Directors Meeting on 12, 2021</t>
        </is>
      </c>
    </row>
    <row r="4">
      <c r="A4" s="3" t="inlineStr">
        <is>
          <t>Disclosure of detailed information about dividends payable [Line items]</t>
        </is>
      </c>
    </row>
    <row r="5">
      <c r="A5" s="4" t="inlineStr">
        <is>
          <t>Total amount of dividends (yen in millions)</t>
        </is>
      </c>
      <c r="B5" s="6" t="n">
        <v>377453</v>
      </c>
    </row>
    <row r="6">
      <c r="A6" s="4" t="inlineStr">
        <is>
          <t>Dividend per share (yen)</t>
        </is>
      </c>
      <c r="B6" s="6" t="n">
        <v>135</v>
      </c>
    </row>
    <row r="7">
      <c r="A7" s="4" t="inlineStr">
        <is>
          <t>Record date</t>
        </is>
      </c>
      <c r="B7" s="4" t="inlineStr">
        <is>
          <t>Mar. 31,
		2021</t>
        </is>
      </c>
    </row>
    <row r="8">
      <c r="A8" s="4" t="inlineStr">
        <is>
          <t>Dividends effective date</t>
        </is>
      </c>
      <c r="B8" s="4" t="inlineStr">
        <is>
          <t>May 28,
		2021</t>
        </is>
      </c>
    </row>
    <row r="9">
      <c r="A9" s="4" t="inlineStr">
        <is>
          <t>The Board of Directors Meeting on May 8, 2019</t>
        </is>
      </c>
    </row>
    <row r="10">
      <c r="A10" s="3" t="inlineStr">
        <is>
          <t>Disclosure of detailed information about dividends payable [Line items]</t>
        </is>
      </c>
    </row>
    <row r="11">
      <c r="A11" s="4" t="inlineStr">
        <is>
          <t>Total amount of dividends (yen in millions)</t>
        </is>
      </c>
      <c r="C11" s="6" t="n">
        <v>339893</v>
      </c>
    </row>
    <row r="12">
      <c r="A12" s="4" t="inlineStr">
        <is>
          <t>Dividend per share (yen)</t>
        </is>
      </c>
      <c r="C12" s="6" t="n">
        <v>120</v>
      </c>
    </row>
    <row r="13">
      <c r="A13" s="4" t="inlineStr">
        <is>
          <t>Record date</t>
        </is>
      </c>
      <c r="C13" s="4" t="inlineStr">
        <is>
          <t>Mar. 31,
		2019</t>
        </is>
      </c>
    </row>
    <row r="14">
      <c r="A14" s="4" t="inlineStr">
        <is>
          <t>Dividends effective date</t>
        </is>
      </c>
      <c r="C14" s="4" t="inlineStr">
        <is>
          <t>May 24,
		2019</t>
        </is>
      </c>
    </row>
    <row r="15">
      <c r="A15" s="4" t="inlineStr">
        <is>
          <t>The Board of Directors Meeting on November 7, 2019</t>
        </is>
      </c>
    </row>
    <row r="16">
      <c r="A16" s="3" t="inlineStr">
        <is>
          <t>Disclosure of detailed information about dividends payable [Line items]</t>
        </is>
      </c>
    </row>
    <row r="17">
      <c r="A17" s="4" t="inlineStr">
        <is>
          <t>Total amount of dividends (yen in millions)</t>
        </is>
      </c>
      <c r="C17" s="6" t="n">
        <v>278908</v>
      </c>
    </row>
    <row r="18">
      <c r="A18" s="4" t="inlineStr">
        <is>
          <t>Dividend per share (yen)</t>
        </is>
      </c>
      <c r="C18" s="6" t="n">
        <v>100</v>
      </c>
    </row>
    <row r="19">
      <c r="A19" s="4" t="inlineStr">
        <is>
          <t>Record date</t>
        </is>
      </c>
      <c r="C19" s="4" t="inlineStr">
        <is>
          <t>Sep. 30,
		2019</t>
        </is>
      </c>
    </row>
    <row r="20">
      <c r="A20" s="4" t="inlineStr">
        <is>
          <t>Dividends effective date</t>
        </is>
      </c>
      <c r="C20" s="4" t="inlineStr">
        <is>
          <t>Nov. 27,
		2019</t>
        </is>
      </c>
    </row>
    <row r="21">
      <c r="A21" s="4" t="inlineStr">
        <is>
          <t>The Board of Directors Meeting on May 12, 2020</t>
        </is>
      </c>
    </row>
    <row r="22">
      <c r="A22" s="3" t="inlineStr">
        <is>
          <t>Disclosure of detailed information about dividends payable [Line items]</t>
        </is>
      </c>
    </row>
    <row r="23">
      <c r="A23" s="4" t="inlineStr">
        <is>
          <t>Total amount of dividends (yen in millions)</t>
        </is>
      </c>
      <c r="B23" s="6" t="n">
        <v>331938</v>
      </c>
    </row>
    <row r="24">
      <c r="A24" s="4" t="inlineStr">
        <is>
          <t>Dividend per share (yen)</t>
        </is>
      </c>
      <c r="B24" s="6" t="n">
        <v>120</v>
      </c>
    </row>
    <row r="25">
      <c r="A25" s="4" t="inlineStr">
        <is>
          <t>Record date</t>
        </is>
      </c>
      <c r="B25" s="4" t="inlineStr">
        <is>
          <t>Mar. 31,
		2020</t>
        </is>
      </c>
    </row>
    <row r="26">
      <c r="A26" s="4" t="inlineStr">
        <is>
          <t>Dividends effective date</t>
        </is>
      </c>
      <c r="B26" s="4" t="inlineStr">
        <is>
          <t>May 28,
		2020</t>
        </is>
      </c>
    </row>
    <row r="27">
      <c r="A27" s="4" t="inlineStr">
        <is>
          <t>The Board of Directors Meeting on November 6, 2020</t>
        </is>
      </c>
    </row>
    <row r="28">
      <c r="A28" s="3" t="inlineStr">
        <is>
          <t>Disclosure of detailed information about dividends payable [Line items]</t>
        </is>
      </c>
    </row>
    <row r="29">
      <c r="A29" s="4" t="inlineStr">
        <is>
          <t>Total amount of dividends (yen in millions)</t>
        </is>
      </c>
      <c r="B29" s="6" t="n">
        <v>293576</v>
      </c>
    </row>
    <row r="30">
      <c r="A30" s="4" t="inlineStr">
        <is>
          <t>Dividend per share (yen)</t>
        </is>
      </c>
      <c r="B30" s="6" t="n">
        <v>105</v>
      </c>
    </row>
    <row r="31">
      <c r="A31" s="4" t="inlineStr">
        <is>
          <t>Record date</t>
        </is>
      </c>
      <c r="B31" s="4" t="inlineStr">
        <is>
          <t>Sep. 30,
		2020</t>
        </is>
      </c>
    </row>
    <row r="32">
      <c r="A32" s="4" t="inlineStr">
        <is>
          <t>Dividends effective date</t>
        </is>
      </c>
      <c r="B32" s="4" t="inlineStr">
        <is>
          <t>Nov. 27,
		2020</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Revenues - Summary Of Sales Revenues From External Customers By Business And By Product Category (Detail) - JPY (¥) ¥ in Millions</t>
        </is>
      </c>
      <c r="B1" s="2" t="inlineStr">
        <is>
          <t>12 Months Ended</t>
        </is>
      </c>
    </row>
    <row r="2">
      <c r="B2" s="2" t="inlineStr">
        <is>
          <t>Mar. 31, 2021</t>
        </is>
      </c>
      <c r="C2" s="2" t="inlineStr">
        <is>
          <t>Mar. 31, 2020</t>
        </is>
      </c>
    </row>
    <row r="3">
      <c r="A3" s="3" t="inlineStr">
        <is>
          <t>Disclosure of disaggregation of revenue from contracts with customers [line items]</t>
        </is>
      </c>
    </row>
    <row r="4">
      <c r="A4" s="4" t="inlineStr">
        <is>
          <t>Sales of products</t>
        </is>
      </c>
      <c r="B4" s="6" t="n">
        <v>25077398</v>
      </c>
      <c r="C4" s="6" t="n">
        <v>27693693</v>
      </c>
    </row>
    <row r="5">
      <c r="A5" s="4" t="inlineStr">
        <is>
          <t>Financial services</t>
        </is>
      </c>
      <c r="B5" s="5" t="n">
        <v>2137195</v>
      </c>
      <c r="C5" s="5" t="n">
        <v>2172854</v>
      </c>
    </row>
    <row r="6">
      <c r="A6" s="4" t="inlineStr">
        <is>
          <t>Total sales revenues</t>
        </is>
      </c>
      <c r="B6" s="5" t="n">
        <v>27214594</v>
      </c>
      <c r="C6" s="5" t="n">
        <v>29866547</v>
      </c>
    </row>
    <row r="7">
      <c r="A7" s="4" t="inlineStr">
        <is>
          <t>Vehicles, Automotive [Member]</t>
        </is>
      </c>
    </row>
    <row r="8">
      <c r="A8" s="3" t="inlineStr">
        <is>
          <t>Disclosure of disaggregation of revenue from contracts with customers [line items]</t>
        </is>
      </c>
    </row>
    <row r="9">
      <c r="A9" s="4" t="inlineStr">
        <is>
          <t>Sales of products</t>
        </is>
      </c>
      <c r="B9" s="5" t="n">
        <v>20509606</v>
      </c>
      <c r="C9" s="5" t="n">
        <v>22647701</v>
      </c>
    </row>
    <row r="10">
      <c r="A10" s="4" t="inlineStr">
        <is>
          <t>Parts and components for production, Automotive [Member]</t>
        </is>
      </c>
    </row>
    <row r="11">
      <c r="A11" s="3" t="inlineStr">
        <is>
          <t>Disclosure of disaggregation of revenue from contracts with customers [line items]</t>
        </is>
      </c>
    </row>
    <row r="12">
      <c r="A12" s="4" t="inlineStr">
        <is>
          <t>Sales of products</t>
        </is>
      </c>
      <c r="B12" s="5" t="n">
        <v>1287053</v>
      </c>
      <c r="C12" s="5" t="n">
        <v>1197089</v>
      </c>
    </row>
    <row r="13">
      <c r="A13" s="4" t="inlineStr">
        <is>
          <t>Parts and components for after service, Automotive [Member]</t>
        </is>
      </c>
    </row>
    <row r="14">
      <c r="A14" s="3" t="inlineStr">
        <is>
          <t>Disclosure of disaggregation of revenue from contracts with customers [line items]</t>
        </is>
      </c>
    </row>
    <row r="15">
      <c r="A15" s="4" t="inlineStr">
        <is>
          <t>Sales of products</t>
        </is>
      </c>
      <c r="B15" s="5" t="n">
        <v>2049187</v>
      </c>
      <c r="C15" s="5" t="n">
        <v>2170448</v>
      </c>
    </row>
    <row r="16">
      <c r="A16" s="4" t="inlineStr">
        <is>
          <t>Other, Automotive [Member]</t>
        </is>
      </c>
    </row>
    <row r="17">
      <c r="A17" s="3" t="inlineStr">
        <is>
          <t>Disclosure of disaggregation of revenue from contracts with customers [line items]</t>
        </is>
      </c>
    </row>
    <row r="18">
      <c r="A18" s="4" t="inlineStr">
        <is>
          <t>Sales of products</t>
        </is>
      </c>
      <c r="B18" s="5" t="n">
        <v>752000</v>
      </c>
      <c r="C18" s="5" t="n">
        <v>755141</v>
      </c>
    </row>
    <row r="19">
      <c r="A19" s="4" t="inlineStr">
        <is>
          <t>Total automotive [Member]</t>
        </is>
      </c>
    </row>
    <row r="20">
      <c r="A20" s="3" t="inlineStr">
        <is>
          <t>Disclosure of disaggregation of revenue from contracts with customers [line items]</t>
        </is>
      </c>
    </row>
    <row r="21">
      <c r="A21" s="4" t="inlineStr">
        <is>
          <t>Sales of products</t>
        </is>
      </c>
      <c r="B21" s="5" t="n">
        <v>24597846</v>
      </c>
      <c r="C21" s="5" t="n">
        <v>26770379</v>
      </c>
    </row>
    <row r="22">
      <c r="A22" s="4" t="inlineStr">
        <is>
          <t>All other [Member]</t>
        </is>
      </c>
    </row>
    <row r="23">
      <c r="A23" s="3" t="inlineStr">
        <is>
          <t>Disclosure of disaggregation of revenue from contracts with customers [line items]</t>
        </is>
      </c>
    </row>
    <row r="24">
      <c r="A24" s="4" t="inlineStr">
        <is>
          <t>Sales of products</t>
        </is>
      </c>
      <c r="B24" s="6" t="n">
        <v>479553</v>
      </c>
      <c r="C24" s="6" t="n">
        <v>92331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Revenues - Summary Of Breakdown Of Income From Leases Included in Finance Income From Finance Business (Detail) - JPY (¥) ¥ in Millions</t>
        </is>
      </c>
      <c r="B1" s="2" t="inlineStr">
        <is>
          <t>12 Months Ended</t>
        </is>
      </c>
    </row>
    <row r="2">
      <c r="B2" s="2" t="inlineStr">
        <is>
          <t>Mar. 31, 2021</t>
        </is>
      </c>
      <c r="C2" s="2" t="inlineStr">
        <is>
          <t>Mar. 31, 2020</t>
        </is>
      </c>
    </row>
    <row r="3">
      <c r="A3" s="3" t="inlineStr">
        <is>
          <t>Disclosure of income from lease included in finance income as follows:</t>
        </is>
      </c>
    </row>
    <row r="4">
      <c r="A4" s="4" t="inlineStr">
        <is>
          <t>Financial income related to net lease investment</t>
        </is>
      </c>
      <c r="B4" s="6" t="n">
        <v>106724</v>
      </c>
      <c r="C4" s="6" t="n">
        <v>98865</v>
      </c>
    </row>
    <row r="5">
      <c r="A5" s="4" t="inlineStr">
        <is>
          <t>Operating leases</t>
        </is>
      </c>
      <c r="B5" s="5" t="n">
        <v>1017707</v>
      </c>
      <c r="C5" s="5" t="n">
        <v>1051822</v>
      </c>
    </row>
    <row r="6">
      <c r="A6" s="4" t="inlineStr">
        <is>
          <t>Total</t>
        </is>
      </c>
      <c r="B6" s="6" t="n">
        <v>1124431</v>
      </c>
      <c r="C6" s="6" t="n">
        <v>1150688</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Revenues - Summary Of Breakdown Of Contract Liabilities (Detail) - JPY (¥) ¥ in Millions</t>
        </is>
      </c>
      <c r="B1" s="2" t="inlineStr">
        <is>
          <t>Mar. 31, 2021</t>
        </is>
      </c>
      <c r="C1" s="2" t="inlineStr">
        <is>
          <t>Mar. 31, 2020</t>
        </is>
      </c>
      <c r="D1" s="2" t="inlineStr">
        <is>
          <t>Apr. 01, 2019</t>
        </is>
      </c>
    </row>
    <row r="2">
      <c r="A2" s="3" t="inlineStr">
        <is>
          <t>Contract liabilities [abstract]</t>
        </is>
      </c>
    </row>
    <row r="3">
      <c r="A3" s="4" t="inlineStr">
        <is>
          <t>Contract liabilities</t>
        </is>
      </c>
      <c r="B3" s="6" t="n">
        <v>854679</v>
      </c>
      <c r="C3" s="6" t="n">
        <v>700229</v>
      </c>
      <c r="D3" s="6" t="n">
        <v>69523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ales Revenues - Additional Information (Detail) - JPY (¥) ¥ in Millions</t>
        </is>
      </c>
      <c r="B1" s="2" t="inlineStr">
        <is>
          <t>12 Months Ended</t>
        </is>
      </c>
    </row>
    <row r="2">
      <c r="B2" s="2" t="inlineStr">
        <is>
          <t>Mar. 31, 2021</t>
        </is>
      </c>
      <c r="C2" s="2" t="inlineStr">
        <is>
          <t>Mar. 31, 2020</t>
        </is>
      </c>
      <c r="D2" s="2" t="inlineStr">
        <is>
          <t>Apr. 01, 2019</t>
        </is>
      </c>
    </row>
    <row r="3">
      <c r="A3" s="3" t="inlineStr">
        <is>
          <t>Statement [Line Items]</t>
        </is>
      </c>
    </row>
    <row r="4">
      <c r="A4" s="4" t="inlineStr">
        <is>
          <t>Financial service revenues</t>
        </is>
      </c>
      <c r="B4" s="6" t="n">
        <v>2137195</v>
      </c>
      <c r="C4" s="6" t="n">
        <v>2172854</v>
      </c>
    </row>
    <row r="5">
      <c r="A5" s="4" t="inlineStr">
        <is>
          <t>Contract with customer liability reclassified to revenue</t>
        </is>
      </c>
      <c r="B5" s="5" t="n">
        <v>370278</v>
      </c>
      <c r="C5" s="5" t="n">
        <v>372786</v>
      </c>
    </row>
    <row r="6">
      <c r="A6" s="4" t="inlineStr">
        <is>
          <t>Insurance revenues [Member]</t>
        </is>
      </c>
    </row>
    <row r="7">
      <c r="A7" s="3" t="inlineStr">
        <is>
          <t>Statement [Line Items]</t>
        </is>
      </c>
    </row>
    <row r="8">
      <c r="A8" s="4" t="inlineStr">
        <is>
          <t>Unsatisfied performance obligations</t>
        </is>
      </c>
      <c r="B8" s="5" t="n">
        <v>237805</v>
      </c>
      <c r="C8" s="5" t="n">
        <v>223754</v>
      </c>
      <c r="D8" s="6" t="n">
        <v>212384</v>
      </c>
    </row>
    <row r="9">
      <c r="A9" s="4" t="inlineStr">
        <is>
          <t>Insurance revenues [Member] | Not later than one year [Member]</t>
        </is>
      </c>
    </row>
    <row r="10">
      <c r="A10" s="3" t="inlineStr">
        <is>
          <t>Statement [Line Items]</t>
        </is>
      </c>
    </row>
    <row r="11">
      <c r="A11" s="4" t="inlineStr">
        <is>
          <t>Unsatisfied performance obligations</t>
        </is>
      </c>
      <c r="B11" s="5" t="n">
        <v>67537</v>
      </c>
      <c r="C11" s="5" t="n">
        <v>65262</v>
      </c>
      <c r="D11" s="5" t="n">
        <v>63611</v>
      </c>
    </row>
    <row r="12">
      <c r="A12" s="4" t="inlineStr">
        <is>
          <t>Insurance revenues [Member] | Later than one year [member]</t>
        </is>
      </c>
    </row>
    <row r="13">
      <c r="A13" s="3" t="inlineStr">
        <is>
          <t>Statement [Line Items]</t>
        </is>
      </c>
    </row>
    <row r="14">
      <c r="A14" s="4" t="inlineStr">
        <is>
          <t>Unsatisfied performance obligations</t>
        </is>
      </c>
      <c r="B14" s="5" t="n">
        <v>170268</v>
      </c>
      <c r="C14" s="5" t="n">
        <v>158493</v>
      </c>
      <c r="D14" s="5" t="n">
        <v>148773</v>
      </c>
    </row>
    <row r="15">
      <c r="A15" s="4" t="inlineStr">
        <is>
          <t>Contracts with the customers [Member]</t>
        </is>
      </c>
    </row>
    <row r="16">
      <c r="A16" s="3" t="inlineStr">
        <is>
          <t>Statement [Line Items]</t>
        </is>
      </c>
    </row>
    <row r="17">
      <c r="A17" s="4" t="inlineStr">
        <is>
          <t>Financial service revenues</t>
        </is>
      </c>
      <c r="B17" s="6" t="n">
        <v>125748</v>
      </c>
      <c r="C17" s="5" t="n">
        <v>127113</v>
      </c>
    </row>
    <row r="18">
      <c r="A18" s="4" t="inlineStr">
        <is>
          <t>Bottom of range [Member] | Insurance revenues [Member]</t>
        </is>
      </c>
    </row>
    <row r="19">
      <c r="A19" s="3" t="inlineStr">
        <is>
          <t>Statement [Line Items]</t>
        </is>
      </c>
    </row>
    <row r="20">
      <c r="A20" s="4" t="inlineStr">
        <is>
          <t>Contract period</t>
        </is>
      </c>
      <c r="B20" s="4" t="inlineStr">
        <is>
          <t>3 months</t>
        </is>
      </c>
    </row>
    <row r="21">
      <c r="A21" s="4" t="inlineStr">
        <is>
          <t>Bottom of range [Member] | Maintenance revenues [Member]</t>
        </is>
      </c>
    </row>
    <row r="22">
      <c r="A22" s="3" t="inlineStr">
        <is>
          <t>Statement [Line Items]</t>
        </is>
      </c>
    </row>
    <row r="23">
      <c r="A23" s="4" t="inlineStr">
        <is>
          <t>Contract period</t>
        </is>
      </c>
      <c r="B23" s="4" t="inlineStr">
        <is>
          <t>18 months</t>
        </is>
      </c>
    </row>
    <row r="24">
      <c r="A24" s="4" t="inlineStr">
        <is>
          <t>Top of range [Member] | Insurance revenues [Member]</t>
        </is>
      </c>
    </row>
    <row r="25">
      <c r="A25" s="3" t="inlineStr">
        <is>
          <t>Statement [Line Items]</t>
        </is>
      </c>
    </row>
    <row r="26">
      <c r="A26" s="4" t="inlineStr">
        <is>
          <t>Contract period</t>
        </is>
      </c>
      <c r="B26" s="4" t="inlineStr">
        <is>
          <t>120 months</t>
        </is>
      </c>
    </row>
    <row r="27">
      <c r="A27" s="4" t="inlineStr">
        <is>
          <t>Top of range [Member] | Maintenance revenues [Member]</t>
        </is>
      </c>
    </row>
    <row r="28">
      <c r="A28" s="3" t="inlineStr">
        <is>
          <t>Statement [Line Items]</t>
        </is>
      </c>
    </row>
    <row r="29">
      <c r="A29" s="4" t="inlineStr">
        <is>
          <t>Contract period</t>
        </is>
      </c>
      <c r="B29" s="4" t="inlineStr">
        <is>
          <t>84 months</t>
        </is>
      </c>
    </row>
    <row r="30">
      <c r="A30" s="4" t="inlineStr">
        <is>
          <t>Performance obligations related to contracts [Member]</t>
        </is>
      </c>
    </row>
    <row r="31">
      <c r="A31" s="3" t="inlineStr">
        <is>
          <t>Statement [Line Items]</t>
        </is>
      </c>
    </row>
    <row r="32">
      <c r="A32" s="4" t="inlineStr">
        <is>
          <t>Unsatisfied performance obligations</t>
        </is>
      </c>
      <c r="B32" s="6" t="n">
        <v>618668</v>
      </c>
      <c r="C32" s="6" t="n">
        <v>587547</v>
      </c>
      <c r="D32" s="6" t="n">
        <v>55321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Cost - Disclosure of Breakdown of Research and Development Expense (Detail) - JPY (¥) ¥ in Millions</t>
        </is>
      </c>
      <c r="B1" s="2" t="inlineStr">
        <is>
          <t>12 Months Ended</t>
        </is>
      </c>
    </row>
    <row r="2">
      <c r="B2" s="2" t="inlineStr">
        <is>
          <t>Mar. 31, 2021</t>
        </is>
      </c>
      <c r="C2" s="2" t="inlineStr">
        <is>
          <t>Mar. 31, 2020</t>
        </is>
      </c>
    </row>
    <row r="3">
      <c r="A3" s="3" t="inlineStr">
        <is>
          <t>Disclosure of research and development cost</t>
        </is>
      </c>
    </row>
    <row r="4">
      <c r="A4" s="4" t="inlineStr">
        <is>
          <t>Research and development expenditures incurred during the year</t>
        </is>
      </c>
      <c r="B4" s="6" t="n">
        <v>1090424</v>
      </c>
      <c r="C4" s="6" t="n">
        <v>1110369</v>
      </c>
    </row>
    <row r="5">
      <c r="A5" s="4" t="inlineStr">
        <is>
          <t>Total</t>
        </is>
      </c>
      <c r="B5" s="5" t="n">
        <v>1084721</v>
      </c>
      <c r="C5" s="5" t="n">
        <v>1096019</v>
      </c>
    </row>
    <row r="6">
      <c r="A6" s="4" t="inlineStr">
        <is>
          <t>Capitalised development expenditure [Member]</t>
        </is>
      </c>
    </row>
    <row r="7">
      <c r="A7" s="3" t="inlineStr">
        <is>
          <t>Disclosure of research and development cost</t>
        </is>
      </c>
    </row>
    <row r="8">
      <c r="A8" s="4" t="inlineStr">
        <is>
          <t>Amount capitalized</t>
        </is>
      </c>
      <c r="B8" s="5" t="n">
        <v>-158246</v>
      </c>
      <c r="C8" s="5" t="n">
        <v>-164127</v>
      </c>
    </row>
    <row r="9">
      <c r="A9" s="4" t="inlineStr">
        <is>
          <t>Intangible assets under development [Member]</t>
        </is>
      </c>
    </row>
    <row r="10">
      <c r="A10" s="3" t="inlineStr">
        <is>
          <t>Disclosure of research and development cost</t>
        </is>
      </c>
    </row>
    <row r="11">
      <c r="A11" s="4" t="inlineStr">
        <is>
          <t>Amortization of capitalized development costs</t>
        </is>
      </c>
      <c r="B11" s="6" t="n">
        <v>152542</v>
      </c>
      <c r="C11" s="6" t="n">
        <v>149776</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e Income and Costs - Summary of Other Finance Income and Costs (Detail) - JPY (¥) ¥ in Millions</t>
        </is>
      </c>
      <c r="B1" s="2" t="inlineStr">
        <is>
          <t>12 Months Ended</t>
        </is>
      </c>
    </row>
    <row r="2">
      <c r="B2" s="2" t="inlineStr">
        <is>
          <t>Mar. 31, 2021</t>
        </is>
      </c>
      <c r="C2" s="2" t="inlineStr">
        <is>
          <t>Mar. 31, 2020</t>
        </is>
      </c>
    </row>
    <row r="3">
      <c r="A3" s="3" t="inlineStr">
        <is>
          <t>Other finance income</t>
        </is>
      </c>
    </row>
    <row r="4">
      <c r="A4" s="4" t="inlineStr">
        <is>
          <t>Other</t>
        </is>
      </c>
      <c r="B4" s="6" t="n">
        <v>240791</v>
      </c>
      <c r="C4" s="6" t="n">
        <v>73772</v>
      </c>
    </row>
    <row r="5">
      <c r="A5" s="4" t="inlineStr">
        <is>
          <t>Total</t>
        </is>
      </c>
      <c r="B5" s="5" t="n">
        <v>435229</v>
      </c>
      <c r="C5" s="5" t="n">
        <v>305846</v>
      </c>
    </row>
    <row r="6">
      <c r="A6" s="3" t="inlineStr">
        <is>
          <t>Other finance costs</t>
        </is>
      </c>
    </row>
    <row r="7">
      <c r="A7" s="4" t="inlineStr">
        <is>
          <t>Financial liabilities measured at amortized cost</t>
        </is>
      </c>
      <c r="B7" s="5" t="n">
        <v>-42421</v>
      </c>
      <c r="C7" s="5" t="n">
        <v>-44114</v>
      </c>
    </row>
    <row r="8">
      <c r="A8" s="4" t="inlineStr">
        <is>
          <t>Other</t>
        </is>
      </c>
      <c r="B8" s="5" t="n">
        <v>-5116</v>
      </c>
      <c r="C8" s="5" t="n">
        <v>-3041</v>
      </c>
    </row>
    <row r="9">
      <c r="A9" s="4" t="inlineStr">
        <is>
          <t>Total</t>
        </is>
      </c>
      <c r="B9" s="5" t="n">
        <v>-47537</v>
      </c>
      <c r="C9" s="5" t="n">
        <v>-47155</v>
      </c>
    </row>
    <row r="10">
      <c r="A10" s="4" t="inlineStr">
        <is>
          <t>Interest income [Member]</t>
        </is>
      </c>
    </row>
    <row r="11">
      <c r="A11" s="3" t="inlineStr">
        <is>
          <t>Other finance income</t>
        </is>
      </c>
    </row>
    <row r="12">
      <c r="A12" s="4" t="inlineStr">
        <is>
          <t>Financial assets measured at amortized cost</t>
        </is>
      </c>
      <c r="B12" s="5" t="n">
        <v>17526</v>
      </c>
      <c r="C12" s="5" t="n">
        <v>37201</v>
      </c>
    </row>
    <row r="13">
      <c r="A13" s="4" t="inlineStr">
        <is>
          <t>Financial assets measured at fair value through other comprehensive income</t>
        </is>
      </c>
      <c r="B13" s="5" t="n">
        <v>88074</v>
      </c>
      <c r="C13" s="5" t="n">
        <v>84629</v>
      </c>
    </row>
    <row r="14">
      <c r="A14" s="4" t="inlineStr">
        <is>
          <t>Dividend income [Member]</t>
        </is>
      </c>
    </row>
    <row r="15">
      <c r="A15" s="3" t="inlineStr">
        <is>
          <t>Other finance income</t>
        </is>
      </c>
    </row>
    <row r="16">
      <c r="A16" s="4" t="inlineStr">
        <is>
          <t>Financial assets measured at fair value through other comprehensive income</t>
        </is>
      </c>
      <c r="B16" s="6" t="n">
        <v>88837</v>
      </c>
      <c r="C16" s="6" t="n">
        <v>11024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The Difference Between Basic And Diluted Earnings Per Share (Detail) - JPY (¥) ¥ / shares in Units, shares in Thousands, ¥ in Millions</t>
        </is>
      </c>
      <c r="B1" s="2" t="inlineStr">
        <is>
          <t>12 Months Ended</t>
        </is>
      </c>
    </row>
    <row r="2">
      <c r="B2" s="2" t="inlineStr">
        <is>
          <t>Mar. 31, 2021</t>
        </is>
      </c>
      <c r="C2" s="2" t="inlineStr">
        <is>
          <t>Mar. 31, 2020</t>
        </is>
      </c>
    </row>
    <row r="3">
      <c r="A3" s="3" t="inlineStr">
        <is>
          <t>Disclosure of reconciliation between basic and diluted earning per share [Abstract]</t>
        </is>
      </c>
    </row>
    <row r="4">
      <c r="A4" s="4" t="inlineStr">
        <is>
          <t>Net income attributable to Toyota Motor Corporation</t>
        </is>
      </c>
      <c r="B4" s="6" t="n">
        <v>2245261</v>
      </c>
      <c r="C4" s="6" t="n">
        <v>2036140</v>
      </c>
    </row>
    <row r="5">
      <c r="A5" s="4" t="inlineStr">
        <is>
          <t>Basic earnings per share attributable to Toyota Motor Corporation</t>
        </is>
      </c>
      <c r="B5" s="5" t="n">
        <v>2245261</v>
      </c>
      <c r="C5" s="5" t="n">
        <v>2036140</v>
      </c>
    </row>
    <row r="6">
      <c r="A6" s="4" t="inlineStr">
        <is>
          <t>Model AA Class Shares</t>
        </is>
      </c>
      <c r="B6" s="5" t="n">
        <v>12569</v>
      </c>
      <c r="C6" s="5" t="n">
        <v>13265</v>
      </c>
    </row>
    <row r="7">
      <c r="A7" s="4" t="inlineStr">
        <is>
          <t>Diluted earnings per share attributable to Toyota Motor Corporation</t>
        </is>
      </c>
      <c r="B7" s="6" t="n">
        <v>2257830</v>
      </c>
      <c r="C7" s="6" t="n">
        <v>2049405</v>
      </c>
    </row>
    <row r="8">
      <c r="A8" s="4" t="inlineStr">
        <is>
          <t>Basic earnings per share attributable to Toyota Motor Corporation</t>
        </is>
      </c>
      <c r="B8" s="5" t="n">
        <v>2795288</v>
      </c>
      <c r="C8" s="5" t="n">
        <v>2798918</v>
      </c>
    </row>
    <row r="9">
      <c r="A9" s="4" t="inlineStr">
        <is>
          <t>Model AA Class Shares</t>
        </is>
      </c>
      <c r="B9" s="5" t="n">
        <v>45939</v>
      </c>
      <c r="C9" s="5" t="n">
        <v>47100</v>
      </c>
    </row>
    <row r="10">
      <c r="A10" s="4" t="inlineStr">
        <is>
          <t>Diluted earnings per share attributable to Toyota Motor Corporation</t>
        </is>
      </c>
      <c r="B10" s="5" t="n">
        <v>2841227</v>
      </c>
      <c r="C10" s="5" t="n">
        <v>2846018</v>
      </c>
    </row>
    <row r="11">
      <c r="A11" s="4" t="inlineStr">
        <is>
          <t>Basic earnings per share attributable to Toyota Motor Corporation</t>
        </is>
      </c>
      <c r="B11" s="7" t="n">
        <v>803.23</v>
      </c>
      <c r="C11" s="7" t="n">
        <v>727.47</v>
      </c>
    </row>
    <row r="12">
      <c r="A12" s="4" t="inlineStr">
        <is>
          <t>Diluted earnings per share attributable to Toyota Motor Corporation</t>
        </is>
      </c>
      <c r="B12" s="7" t="n">
        <v>794.67</v>
      </c>
      <c r="C12" s="7" t="n">
        <v>720.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Mar. 31, 2021</t>
        </is>
      </c>
    </row>
    <row r="3">
      <c r="A3" s="3" t="inlineStr">
        <is>
          <t>Text Block [Abstract]</t>
        </is>
      </c>
    </row>
    <row r="4">
      <c r="A4" s="4" t="inlineStr">
        <is>
          <t>Other financial assets</t>
        </is>
      </c>
      <c r="B4" s="4" t="inlineStr">
        <is>
          <t xml:space="preserve">10. Other financial assets Other financial assets consist of the following: Yen in millions Transition date March 31, 2020 2021 Financial assets measured at amortized cost Time deposits 1,141,511 844,549 2,566,221 Other 464,897 680,454 554,997 Financial assets measured at fair value through profit or loss Public and corporate bonds 59,426 58,711 59,600 Stocks 110,991 149,905 317,101 Derivatives 200,333 503,826 282,364 Other 286,459 286,182 489,824 Financial assets measured at fair value through other comprehensive income Public and corporate bonds 5,806,502 5,372,687 6,075,498 Stocks 2,332,625 2,115,736 2,945,780 Other 7,388 33,067 7,986 Total 10,410,133 10,045,118 13,299,371 Current assets 2,640,392 2,143,602 4,215,457 Non-current 7,769,740 7,901,517 9,083,914 Total 10,410,133 10,045,118 13,299,371 Toyota has certain financial instruments, including financial assets and liabilities which arose in the normal course of business. These financial instruments are executed with creditworthy financial institutions, and virtually all foreign currency contracts are denominated in U.S. dollars, euros and other currencies of major developed countries. Financial instruments involve, to varying degrees, market risk as instruments are subject to price fluctuations, and elements of credit risk in the event a counterparty should default. In the unlikely event the counterparties fail to meet the contractual terms of a foreign currency or an interest rate instrument, Toyota’s risk is limited to the fair value of the instrument. Although Toyota may be exposed to losses in the event of non-performance Public and corporate bonds included in financial assets measured at fair value through other comprehensive income include securities loaned of ¥ 2,217,346 million and ¥ 1,757,903 million for the years ended March 31, 2020 and 2021, respectively. Major securities included in stocks measured at fair value through other comprehensive income as of April 1, 2019, March 31, 2020 and 2021 are as follows: Yen in millions Transition date March 31, Issue 2020 2021 KDDI CORPORATION 711,905 952,192 1,075,516 NIPPON TELEGRAPH AND TELEPHONE CORPORATION — — 229,563 SUBARU CORPORATION 325,402 — — MS&amp;AD Insurance Group Holdings, Inc. 179,621 161,232 173,171 HOTAI MOTOR CO., LTD. 75,390 98,006 126,049 As Toyota primarily holds long-term investments for business relationships, the investments have been designated to be measured at fair value through other comprehensive income. For the year ended March 31, 2020, SUBARU CORPORATION became Toyota’s associate company accounted for by the equity method through Toyota increasing its equity stake. To facilitate the efficient and effective utilization of assets, Toyota derecognizes stocks measured at fair value through other comprehensive income by way of sale. Fair value and total accumulated other comprehensive income at derecognition are as follows: Yen in millions For the years ended March 31, 2020 2021 Total fair value 30,280 40,903 Accumulated other comprehensive income, 4,935 17,32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ummary of Shareholders' Equity Per Share (Detail) - JPY (¥) ¥ / shares in Units, shares in Thousands, ¥ in Millions</t>
        </is>
      </c>
      <c r="B1" s="2" t="inlineStr">
        <is>
          <t>Mar. 31, 2021</t>
        </is>
      </c>
      <c r="C1" s="2" t="inlineStr">
        <is>
          <t>Mar. 31, 2020</t>
        </is>
      </c>
      <c r="D1" s="2" t="inlineStr">
        <is>
          <t>Apr. 01, 2019</t>
        </is>
      </c>
    </row>
    <row r="2">
      <c r="A2" s="3" t="inlineStr">
        <is>
          <t>Disclosure of shareholders equity per share [Abstract]</t>
        </is>
      </c>
    </row>
    <row r="3">
      <c r="A3" s="4" t="inlineStr">
        <is>
          <t>Toyota Motor Corporation shareholders' equity</t>
        </is>
      </c>
      <c r="B3" s="6" t="n">
        <v>23404547</v>
      </c>
      <c r="C3" s="6" t="n">
        <v>20618888</v>
      </c>
      <c r="D3" s="6" t="n">
        <v>19907100</v>
      </c>
    </row>
    <row r="4">
      <c r="A4" s="4" t="inlineStr">
        <is>
          <t>Common shares issued and outstanding at the end of the year (excluding treasury stock)</t>
        </is>
      </c>
      <c r="B4" s="5" t="n">
        <v>2795949</v>
      </c>
      <c r="C4" s="5" t="n">
        <v>2766153</v>
      </c>
      <c r="D4" s="5" t="n">
        <v>2832439</v>
      </c>
    </row>
    <row r="5">
      <c r="A5" s="4" t="inlineStr">
        <is>
          <t>Toyota Motor Corporation shareholders' equity per share</t>
        </is>
      </c>
      <c r="B5" s="7" t="n">
        <v>8370.879999999999</v>
      </c>
      <c r="C5" s="6" t="n">
        <v>7454</v>
      </c>
      <c r="D5" s="7" t="n">
        <v>7028.2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tractual Commitments and Contingent Liabilities - Additional Information (Detail) ¥ in Millions, $ in Millions</t>
        </is>
      </c>
      <c r="B1" s="2" t="inlineStr">
        <is>
          <t>12 Months Ended</t>
        </is>
      </c>
    </row>
    <row r="2">
      <c r="B2" s="2" t="inlineStr">
        <is>
          <t>Mar. 31, 2021JPY (¥)</t>
        </is>
      </c>
      <c r="C2" s="2" t="inlineStr">
        <is>
          <t>Jan. 14, 2021USD ($)</t>
        </is>
      </c>
      <c r="D2" s="2" t="inlineStr">
        <is>
          <t>Mar. 31, 2020JPY (¥)</t>
        </is>
      </c>
      <c r="E2" s="2" t="inlineStr">
        <is>
          <t>Apr. 01, 2019JPY (¥)</t>
        </is>
      </c>
    </row>
    <row r="3">
      <c r="A3" s="3" t="inlineStr">
        <is>
          <t>Disclosure of contingent liabilities [line items]</t>
        </is>
      </c>
    </row>
    <row r="4">
      <c r="A4" s="4" t="inlineStr">
        <is>
          <t>Contractual commitments</t>
        </is>
      </c>
      <c r="B4" s="6" t="n">
        <v>359214</v>
      </c>
      <c r="D4" s="6" t="n">
        <v>362071</v>
      </c>
      <c r="E4" s="6" t="n">
        <v>363319</v>
      </c>
    </row>
    <row r="5">
      <c r="A5" s="4" t="inlineStr">
        <is>
          <t>Maximum potential amount of future payment</t>
        </is>
      </c>
      <c r="B5" s="6" t="n">
        <v>3710352</v>
      </c>
      <c r="D5" s="5" t="n">
        <v>3333385</v>
      </c>
      <c r="E5" s="5" t="n">
        <v>3078955</v>
      </c>
    </row>
    <row r="6">
      <c r="A6" s="4" t="inlineStr">
        <is>
          <t>Expiration Date of Concentration of Labor Supply In Employees under Agreeements</t>
        </is>
      </c>
      <c r="B6" s="4" t="inlineStr">
        <is>
          <t>Dec. 31,
		2023</t>
        </is>
      </c>
    </row>
    <row r="7">
      <c r="A7" s="4" t="inlineStr">
        <is>
          <t>Contingent liability for guarantees [Member]</t>
        </is>
      </c>
    </row>
    <row r="8">
      <c r="A8" s="3" t="inlineStr">
        <is>
          <t>Disclosure of contingent liabilities [line items]</t>
        </is>
      </c>
    </row>
    <row r="9">
      <c r="A9" s="4" t="inlineStr">
        <is>
          <t>Estimated liability for guarantees contract</t>
        </is>
      </c>
      <c r="B9" s="6" t="n">
        <v>18493</v>
      </c>
      <c r="D9" s="6" t="n">
        <v>10615</v>
      </c>
      <c r="E9" s="6" t="n">
        <v>8921</v>
      </c>
    </row>
    <row r="10">
      <c r="A10" s="4" t="inlineStr">
        <is>
          <t>Contingent liability for guarantees [Member] | Maximum [Member]</t>
        </is>
      </c>
    </row>
    <row r="11">
      <c r="A11" s="3" t="inlineStr">
        <is>
          <t>Disclosure of contingent liabilities [line items]</t>
        </is>
      </c>
    </row>
    <row r="12">
      <c r="A12" s="4" t="inlineStr">
        <is>
          <t>Guarantee period</t>
        </is>
      </c>
      <c r="B12" s="4" t="inlineStr">
        <is>
          <t>8 years</t>
        </is>
      </c>
    </row>
    <row r="13">
      <c r="A13" s="4" t="inlineStr">
        <is>
          <t>Contingent liability for guarantees [Member] | Minimum [Member]</t>
        </is>
      </c>
    </row>
    <row r="14">
      <c r="A14" s="3" t="inlineStr">
        <is>
          <t>Disclosure of contingent liabilities [line items]</t>
        </is>
      </c>
    </row>
    <row r="15">
      <c r="A15" s="4" t="inlineStr">
        <is>
          <t>Guarantee period</t>
        </is>
      </c>
      <c r="B15" s="4" t="inlineStr">
        <is>
          <t>1 month</t>
        </is>
      </c>
    </row>
    <row r="16">
      <c r="A16" s="4" t="inlineStr">
        <is>
          <t>Civil penalty regarding consent decree with the EPA [member]</t>
        </is>
      </c>
    </row>
    <row r="17">
      <c r="A17" s="3" t="inlineStr">
        <is>
          <t>Disclosure of contingent liabilities [line items]</t>
        </is>
      </c>
    </row>
    <row r="18">
      <c r="A18" s="4" t="inlineStr">
        <is>
          <t>Agreed payment of civil penalty | $</t>
        </is>
      </c>
      <c r="C18" s="8" t="n">
        <v>18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ompany Organization - Additional Information (Detail) - JPY (¥) ¥ in Millions</t>
        </is>
      </c>
      <c r="B1" s="2" t="inlineStr">
        <is>
          <t>Mar. 31, 2021</t>
        </is>
      </c>
      <c r="C1" s="2" t="inlineStr">
        <is>
          <t>Mar. 31, 2020</t>
        </is>
      </c>
      <c r="D1" s="2" t="inlineStr">
        <is>
          <t>Apr. 01, 2019</t>
        </is>
      </c>
    </row>
    <row r="2">
      <c r="A2" s="4" t="inlineStr">
        <is>
          <t>Consolidated structured entities [Member]</t>
        </is>
      </c>
    </row>
    <row r="3">
      <c r="A3" s="3" t="inlineStr">
        <is>
          <t>Statement [Line Items]</t>
        </is>
      </c>
    </row>
    <row r="4">
      <c r="A4" s="4" t="inlineStr">
        <is>
          <t>Retail finance receivables</t>
        </is>
      </c>
      <c r="B4" s="6" t="n">
        <v>3132734</v>
      </c>
      <c r="C4" s="6" t="n">
        <v>1906256</v>
      </c>
      <c r="D4" s="6" t="n">
        <v>1872564</v>
      </c>
    </row>
    <row r="5">
      <c r="A5" s="4" t="inlineStr">
        <is>
          <t>Secured debt</t>
        </is>
      </c>
      <c r="B5" s="5" t="n">
        <v>3211211</v>
      </c>
      <c r="C5" s="5" t="n">
        <v>1979563</v>
      </c>
      <c r="D5" s="5" t="n">
        <v>1893073</v>
      </c>
    </row>
    <row r="6">
      <c r="A6" s="4" t="inlineStr">
        <is>
          <t>Unconsolidated structured entities [Member] | Other equity securities [Member]</t>
        </is>
      </c>
    </row>
    <row r="7">
      <c r="A7" s="3" t="inlineStr">
        <is>
          <t>Statement [Line Items]</t>
        </is>
      </c>
    </row>
    <row r="8">
      <c r="A8" s="4" t="inlineStr">
        <is>
          <t>Carrying value of investment trust securities</t>
        </is>
      </c>
      <c r="B8" s="5" t="n">
        <v>37397</v>
      </c>
      <c r="C8" s="5" t="n">
        <v>16622</v>
      </c>
      <c r="D8" s="5" t="n">
        <v>22001</v>
      </c>
    </row>
    <row r="9">
      <c r="A9" s="4" t="inlineStr">
        <is>
          <t>Unconsolidated structured entities [Member] | Debt securities [Member]</t>
        </is>
      </c>
    </row>
    <row r="10">
      <c r="A10" s="3" t="inlineStr">
        <is>
          <t>Statement [Line Items]</t>
        </is>
      </c>
    </row>
    <row r="11">
      <c r="A11" s="4" t="inlineStr">
        <is>
          <t>Carrying value of the special purpose entities</t>
        </is>
      </c>
      <c r="B11" s="6" t="n">
        <v>1240530</v>
      </c>
      <c r="C11" s="6" t="n">
        <v>748131</v>
      </c>
      <c r="D11" s="6" t="n">
        <v>35194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Balances of Receivables and Payables with Associates and Joint Ventures (Detail) - JPY (¥) ¥ in Millions</t>
        </is>
      </c>
      <c r="B1" s="2" t="inlineStr">
        <is>
          <t>Mar. 31, 2021</t>
        </is>
      </c>
      <c r="C1" s="2" t="inlineStr">
        <is>
          <t>Mar. 31, 2020</t>
        </is>
      </c>
      <c r="D1" s="2" t="inlineStr">
        <is>
          <t>Apr. 01, 2019</t>
        </is>
      </c>
    </row>
    <row r="2">
      <c r="A2" s="3" t="inlineStr">
        <is>
          <t>Trade accounts and other receivables</t>
        </is>
      </c>
    </row>
    <row r="3">
      <c r="A3" s="4" t="inlineStr">
        <is>
          <t>Amounts receivable, related party transactions</t>
        </is>
      </c>
      <c r="B3" s="6" t="n">
        <v>310419</v>
      </c>
      <c r="C3" s="6" t="n">
        <v>354069</v>
      </c>
      <c r="D3" s="6" t="n">
        <v>361012</v>
      </c>
    </row>
    <row r="4">
      <c r="A4" s="3" t="inlineStr">
        <is>
          <t>Trade accounts and other payables</t>
        </is>
      </c>
    </row>
    <row r="5">
      <c r="A5" s="4" t="inlineStr">
        <is>
          <t>Amounts payable, related party transactions</t>
        </is>
      </c>
      <c r="B5" s="5" t="n">
        <v>856653</v>
      </c>
      <c r="C5" s="5" t="n">
        <v>777914</v>
      </c>
      <c r="D5" s="5" t="n">
        <v>845364</v>
      </c>
    </row>
    <row r="6">
      <c r="A6" s="4" t="inlineStr">
        <is>
          <t>Associates [Member]</t>
        </is>
      </c>
    </row>
    <row r="7">
      <c r="A7" s="3" t="inlineStr">
        <is>
          <t>Trade accounts and other receivables</t>
        </is>
      </c>
    </row>
    <row r="8">
      <c r="A8" s="4" t="inlineStr">
        <is>
          <t>Amounts receivable, related party transactions</t>
        </is>
      </c>
      <c r="B8" s="5" t="n">
        <v>265938</v>
      </c>
      <c r="C8" s="5" t="n">
        <v>308574</v>
      </c>
      <c r="D8" s="5" t="n">
        <v>300177</v>
      </c>
    </row>
    <row r="9">
      <c r="A9" s="3" t="inlineStr">
        <is>
          <t>Trade accounts and other payables</t>
        </is>
      </c>
    </row>
    <row r="10">
      <c r="A10" s="4" t="inlineStr">
        <is>
          <t>Amounts payable, related party transactions</t>
        </is>
      </c>
      <c r="B10" s="5" t="n">
        <v>855997</v>
      </c>
      <c r="C10" s="5" t="n">
        <v>771578</v>
      </c>
      <c r="D10" s="5" t="n">
        <v>835671</v>
      </c>
    </row>
    <row r="11">
      <c r="A11" s="4" t="inlineStr">
        <is>
          <t>Joint ventures [Member]</t>
        </is>
      </c>
    </row>
    <row r="12">
      <c r="A12" s="3" t="inlineStr">
        <is>
          <t>Trade accounts and other receivables</t>
        </is>
      </c>
    </row>
    <row r="13">
      <c r="A13" s="4" t="inlineStr">
        <is>
          <t>Amounts receivable, related party transactions</t>
        </is>
      </c>
      <c r="B13" s="5" t="n">
        <v>44481</v>
      </c>
      <c r="C13" s="5" t="n">
        <v>45495</v>
      </c>
      <c r="D13" s="5" t="n">
        <v>60835</v>
      </c>
    </row>
    <row r="14">
      <c r="A14" s="3" t="inlineStr">
        <is>
          <t>Trade accounts and other payables</t>
        </is>
      </c>
    </row>
    <row r="15">
      <c r="A15" s="4" t="inlineStr">
        <is>
          <t>Amounts payable, related party transactions</t>
        </is>
      </c>
      <c r="B15" s="6" t="n">
        <v>656</v>
      </c>
      <c r="C15" s="6" t="n">
        <v>6337</v>
      </c>
      <c r="D15" s="6" t="n">
        <v>969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Related Party Transactions (Detail) - JPY (¥) ¥ in Millions</t>
        </is>
      </c>
      <c r="B1" s="2" t="inlineStr">
        <is>
          <t>12 Months Ended</t>
        </is>
      </c>
    </row>
    <row r="2">
      <c r="B2" s="2" t="inlineStr">
        <is>
          <t>Mar. 31, 2021</t>
        </is>
      </c>
      <c r="C2" s="2" t="inlineStr">
        <is>
          <t>Mar. 31, 2020</t>
        </is>
      </c>
    </row>
    <row r="3">
      <c r="A3" s="3" t="inlineStr">
        <is>
          <t>Disclosure of transactions between related parties [line items]</t>
        </is>
      </c>
    </row>
    <row r="4">
      <c r="A4" s="4" t="inlineStr">
        <is>
          <t>Sales revenues</t>
        </is>
      </c>
      <c r="B4" s="6" t="n">
        <v>1637582</v>
      </c>
      <c r="C4" s="6" t="n">
        <v>2418202</v>
      </c>
    </row>
    <row r="5">
      <c r="A5" s="4" t="inlineStr">
        <is>
          <t>Cost of products sold (purchases)</t>
        </is>
      </c>
      <c r="B5" s="5" t="n">
        <v>6035231</v>
      </c>
      <c r="C5" s="5" t="n">
        <v>6781142</v>
      </c>
    </row>
    <row r="6">
      <c r="A6" s="4" t="inlineStr">
        <is>
          <t>Associates [Member]</t>
        </is>
      </c>
    </row>
    <row r="7">
      <c r="A7" s="3" t="inlineStr">
        <is>
          <t>Disclosure of transactions between related parties [line items]</t>
        </is>
      </c>
    </row>
    <row r="8">
      <c r="A8" s="4" t="inlineStr">
        <is>
          <t>Sales revenues</t>
        </is>
      </c>
      <c r="B8" s="5" t="n">
        <v>1138144</v>
      </c>
      <c r="C8" s="5" t="n">
        <v>1928468</v>
      </c>
    </row>
    <row r="9">
      <c r="A9" s="4" t="inlineStr">
        <is>
          <t>Cost of products sold (purchases)</t>
        </is>
      </c>
      <c r="B9" s="5" t="n">
        <v>5983797</v>
      </c>
      <c r="C9" s="5" t="n">
        <v>6694395</v>
      </c>
    </row>
    <row r="10">
      <c r="A10" s="4" t="inlineStr">
        <is>
          <t>Joint ventures [Member]</t>
        </is>
      </c>
    </row>
    <row r="11">
      <c r="A11" s="3" t="inlineStr">
        <is>
          <t>Disclosure of transactions between related parties [line items]</t>
        </is>
      </c>
    </row>
    <row r="12">
      <c r="A12" s="4" t="inlineStr">
        <is>
          <t>Sales revenues</t>
        </is>
      </c>
      <c r="B12" s="5" t="n">
        <v>499437</v>
      </c>
      <c r="C12" s="5" t="n">
        <v>489735</v>
      </c>
    </row>
    <row r="13">
      <c r="A13" s="4" t="inlineStr">
        <is>
          <t>Cost of products sold (purchases)</t>
        </is>
      </c>
      <c r="B13" s="6" t="n">
        <v>51434</v>
      </c>
      <c r="C13" s="6" t="n">
        <v>86747</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Disclosure Of Key Management Compensation (Detail) - JPY (¥) ¥ in Millions</t>
        </is>
      </c>
      <c r="B1" s="2" t="inlineStr">
        <is>
          <t>12 Months Ended</t>
        </is>
      </c>
    </row>
    <row r="2">
      <c r="B2" s="2" t="inlineStr">
        <is>
          <t>Mar. 31, 2021</t>
        </is>
      </c>
      <c r="C2" s="2" t="inlineStr">
        <is>
          <t>Mar. 31, 2020</t>
        </is>
      </c>
    </row>
    <row r="3">
      <c r="A3" s="3" t="inlineStr">
        <is>
          <t>Disclosure of key management personnel compensation [Line Items]</t>
        </is>
      </c>
    </row>
    <row r="4">
      <c r="A4" s="4" t="inlineStr">
        <is>
          <t>Monthly compensation</t>
        </is>
      </c>
      <c r="B4" s="6" t="n">
        <v>987</v>
      </c>
      <c r="C4" s="6" t="n">
        <v>1023</v>
      </c>
    </row>
    <row r="5">
      <c r="A5" s="4" t="inlineStr">
        <is>
          <t>Bonus</t>
        </is>
      </c>
      <c r="B5" s="5" t="n">
        <v>748</v>
      </c>
      <c r="C5" s="5" t="n">
        <v>1039</v>
      </c>
    </row>
    <row r="6">
      <c r="A6" s="4" t="inlineStr">
        <is>
          <t>Share compensation</t>
        </is>
      </c>
      <c r="B6" s="5" t="n">
        <v>364</v>
      </c>
      <c r="C6" s="5" t="n">
        <v>477</v>
      </c>
    </row>
    <row r="7">
      <c r="A7" s="4" t="inlineStr">
        <is>
          <t>Other</t>
        </is>
      </c>
      <c r="B7" s="5" t="n">
        <v>747</v>
      </c>
    </row>
    <row r="8">
      <c r="A8" s="4" t="inlineStr">
        <is>
          <t>Total</t>
        </is>
      </c>
      <c r="B8" s="6" t="n">
        <v>2847</v>
      </c>
      <c r="C8" s="6" t="n">
        <v>254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JPY (¥) ¥ in Millions</t>
        </is>
      </c>
      <c r="B1" s="2" t="inlineStr">
        <is>
          <t>12 Months Ended</t>
        </is>
      </c>
    </row>
    <row r="2">
      <c r="B2" s="2" t="inlineStr">
        <is>
          <t>Mar. 31, 2021</t>
        </is>
      </c>
      <c r="C2" s="2" t="inlineStr">
        <is>
          <t>Mar. 31, 2020</t>
        </is>
      </c>
    </row>
    <row r="3">
      <c r="A3" s="3" t="inlineStr">
        <is>
          <t>Disclosure of transactions between related parties [line items]</t>
        </is>
      </c>
    </row>
    <row r="4">
      <c r="A4" s="4" t="inlineStr">
        <is>
          <t>Dividends from associates and joint ventures</t>
        </is>
      </c>
      <c r="B4" s="6" t="n">
        <v>205101</v>
      </c>
      <c r="C4" s="6" t="n">
        <v>208416</v>
      </c>
    </row>
    <row r="5">
      <c r="A5" s="4" t="inlineStr">
        <is>
          <t>Woven Plant Holdings Inc [Member]</t>
        </is>
      </c>
    </row>
    <row r="6">
      <c r="A6" s="3" t="inlineStr">
        <is>
          <t>Disclosure of transactions between related parties [line items]</t>
        </is>
      </c>
    </row>
    <row r="7">
      <c r="A7" s="4" t="inlineStr">
        <is>
          <t>Transactions with other related parties</t>
        </is>
      </c>
      <c r="B7" s="6" t="n">
        <v>500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JPY (¥) ¥ in Millions</t>
        </is>
      </c>
      <c r="B1" s="2" t="inlineStr">
        <is>
          <t>12 Months Ended</t>
        </is>
      </c>
    </row>
    <row r="2">
      <c r="B2" s="2" t="inlineStr">
        <is>
          <t>Mar. 31, 2021</t>
        </is>
      </c>
      <c r="C2" s="2" t="inlineStr">
        <is>
          <t>Mar. 31, 2020</t>
        </is>
      </c>
    </row>
    <row r="3">
      <c r="A3" s="3" t="inlineStr">
        <is>
          <t>Disclosure of supplement cash flow information [Line Items]</t>
        </is>
      </c>
    </row>
    <row r="4">
      <c r="A4" s="4" t="inlineStr">
        <is>
          <t>Other, net</t>
        </is>
      </c>
      <c r="B4" s="6" t="n">
        <v>1661218</v>
      </c>
      <c r="C4" s="6" t="n">
        <v>-212473</v>
      </c>
    </row>
    <row r="5">
      <c r="A5" s="4" t="inlineStr">
        <is>
          <t>Net increase in time deposits [Member]</t>
        </is>
      </c>
    </row>
    <row r="6">
      <c r="A6" s="3" t="inlineStr">
        <is>
          <t>Disclosure of supplement cash flow information [Line Items]</t>
        </is>
      </c>
    </row>
    <row r="7">
      <c r="A7" s="4" t="inlineStr">
        <is>
          <t>Other, net</t>
        </is>
      </c>
      <c r="B7" s="6" t="n">
        <v>170025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subsequent events - Summary of earnings per share assuming that the stock split was performed at the beginning (Detail) - ¥ / shares</t>
        </is>
      </c>
      <c r="B1" s="2" t="inlineStr">
        <is>
          <t>12 Months Ended</t>
        </is>
      </c>
    </row>
    <row r="2">
      <c r="B2" s="2" t="inlineStr">
        <is>
          <t>Mar. 31, 2021</t>
        </is>
      </c>
      <c r="C2" s="2" t="inlineStr">
        <is>
          <t>Mar. 31, 2020</t>
        </is>
      </c>
    </row>
    <row r="3">
      <c r="A3" s="3" t="inlineStr">
        <is>
          <t>Earnings per share [line items]</t>
        </is>
      </c>
    </row>
    <row r="4">
      <c r="A4" s="4" t="inlineStr">
        <is>
          <t>Basic earnings per share attributable to Toyota Motor Corporation</t>
        </is>
      </c>
      <c r="B4" s="7" t="n">
        <v>803.23</v>
      </c>
      <c r="C4" s="7" t="n">
        <v>727.47</v>
      </c>
    </row>
    <row r="5">
      <c r="A5" s="4" t="inlineStr">
        <is>
          <t>Diluted earnings per share attributable to Toyota Motor Corporation</t>
        </is>
      </c>
      <c r="B5" s="9" t="n">
        <v>794.67</v>
      </c>
      <c r="C5" s="9" t="n">
        <v>720.1</v>
      </c>
    </row>
    <row r="6">
      <c r="A6" s="4" t="inlineStr">
        <is>
          <t>Toyota Motor Corporation [Member]</t>
        </is>
      </c>
    </row>
    <row r="7">
      <c r="A7" s="3" t="inlineStr">
        <is>
          <t>Earnings per share [line items]</t>
        </is>
      </c>
    </row>
    <row r="8">
      <c r="A8" s="4" t="inlineStr">
        <is>
          <t>Basic earnings per share attributable to Toyota Motor Corporation</t>
        </is>
      </c>
      <c r="B8" s="9" t="n">
        <v>160.65</v>
      </c>
      <c r="C8" s="9" t="n">
        <v>145.49</v>
      </c>
    </row>
    <row r="9">
      <c r="A9" s="4" t="inlineStr">
        <is>
          <t>Diluted earnings per share attributable to Toyota Motor Corporation</t>
        </is>
      </c>
      <c r="B9" s="9" t="n">
        <v>158.93</v>
      </c>
      <c r="C9" s="9" t="n">
        <v>144.02</v>
      </c>
    </row>
    <row r="10">
      <c r="A10" s="4" t="inlineStr">
        <is>
          <t>Toyota Motor Corporation shareholders' equity per share</t>
        </is>
      </c>
      <c r="B10" s="7" t="n">
        <v>1674.18</v>
      </c>
      <c r="C10" s="7" t="n">
        <v>1490.8</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subsequent events - Additional Information (Detail) - shares</t>
        </is>
      </c>
      <c r="B1" s="2" t="inlineStr">
        <is>
          <t>May 12, 2021</t>
        </is>
      </c>
      <c r="C1" s="2" t="inlineStr">
        <is>
          <t>Mar. 31, 2021</t>
        </is>
      </c>
      <c r="D1" s="2" t="inlineStr">
        <is>
          <t>Mar. 31, 2020</t>
        </is>
      </c>
    </row>
    <row r="2">
      <c r="A2" s="3" t="inlineStr">
        <is>
          <t>Disclosure of non-adjusting events after reporting period [line items]</t>
        </is>
      </c>
    </row>
    <row r="3">
      <c r="A3" s="4" t="inlineStr">
        <is>
          <t>Number of authorized shares</t>
        </is>
      </c>
      <c r="C3" s="5" t="n">
        <v>10000000000</v>
      </c>
      <c r="D3" s="5" t="n">
        <v>10000000000</v>
      </c>
    </row>
    <row r="4">
      <c r="A4" s="4" t="inlineStr">
        <is>
          <t>Non Adjusting Events After Reporting Period [Member]</t>
        </is>
      </c>
    </row>
    <row r="5">
      <c r="A5" s="3" t="inlineStr">
        <is>
          <t>Disclosure of non-adjusting events after reporting period [line items]</t>
        </is>
      </c>
    </row>
    <row r="6">
      <c r="A6" s="4" t="inlineStr">
        <is>
          <t>Stock split record date</t>
        </is>
      </c>
      <c r="B6" s="4" t="inlineStr">
        <is>
          <t>Sep. 30,
		2021</t>
        </is>
      </c>
    </row>
    <row r="7">
      <c r="A7" s="4" t="inlineStr">
        <is>
          <t>Stock split conversion basis</t>
        </is>
      </c>
      <c r="B7" s="5" t="n">
        <v>5</v>
      </c>
    </row>
    <row r="8">
      <c r="A8" s="4" t="inlineStr">
        <is>
          <t>Number of shares outstanding prior to stock split</t>
        </is>
      </c>
      <c r="B8" s="5" t="n">
        <v>3262997492</v>
      </c>
    </row>
    <row r="9">
      <c r="A9" s="4" t="inlineStr">
        <is>
          <t>Increase in total number of issued shares as a result of stock split</t>
        </is>
      </c>
      <c r="B9" s="5" t="n">
        <v>13051989968</v>
      </c>
    </row>
    <row r="10">
      <c r="A10" s="4" t="inlineStr">
        <is>
          <t>Number of issued shares after stock split</t>
        </is>
      </c>
      <c r="B10" s="5" t="n">
        <v>16314987460</v>
      </c>
    </row>
    <row r="11">
      <c r="A11" s="4" t="inlineStr">
        <is>
          <t>Number of authorized shares after the stock split</t>
        </is>
      </c>
      <c r="B11" s="5" t="n">
        <v>50000000000</v>
      </c>
    </row>
    <row r="12">
      <c r="A12" s="4" t="inlineStr">
        <is>
          <t>Date of Public notice of the record date</t>
        </is>
      </c>
      <c r="B12" s="4" t="inlineStr">
        <is>
          <t>Sep. 14,
		2021</t>
        </is>
      </c>
    </row>
    <row r="13">
      <c r="A13" s="4" t="inlineStr">
        <is>
          <t>Stock split effective date</t>
        </is>
      </c>
      <c r="B13" s="4" t="inlineStr">
        <is>
          <t>Oct. 1,
		2021</t>
        </is>
      </c>
    </row>
    <row r="14">
      <c r="A14" s="4" t="inlineStr">
        <is>
          <t>Non Adjusting Events After Reporting Period [Member] | Bottom of range [Member] | Partial Amendment Of Articles Of Incorporation [Member]</t>
        </is>
      </c>
    </row>
    <row r="15">
      <c r="A15" s="3" t="inlineStr">
        <is>
          <t>Disclosure of non-adjusting events after reporting period [line items]</t>
        </is>
      </c>
    </row>
    <row r="16">
      <c r="A16" s="4" t="inlineStr">
        <is>
          <t>Number of authorized shares</t>
        </is>
      </c>
      <c r="B16" s="5" t="n">
        <v>10000000000</v>
      </c>
    </row>
    <row r="17">
      <c r="A17" s="4" t="inlineStr">
        <is>
          <t>Non Adjusting Events After Reporting Period [Member] | Top of range [Member] | Partial Amendment Of Articles Of Incorporation [Member]</t>
        </is>
      </c>
    </row>
    <row r="18">
      <c r="A18" s="3" t="inlineStr">
        <is>
          <t>Disclosure of non-adjusting events after reporting period [line items]</t>
        </is>
      </c>
    </row>
    <row r="19">
      <c r="A19" s="4" t="inlineStr">
        <is>
          <t>Number of authorized shares</t>
        </is>
      </c>
      <c r="B19" s="5" t="n">
        <v>500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1</t>
        </is>
      </c>
    </row>
    <row r="3">
      <c r="A3" s="3" t="inlineStr">
        <is>
          <t>Text Block [Abstract]</t>
        </is>
      </c>
    </row>
    <row r="4">
      <c r="A4" s="4" t="inlineStr">
        <is>
          <t>Inventories</t>
        </is>
      </c>
      <c r="B4" s="4" t="inlineStr">
        <is>
          <t xml:space="preserve">11. Inventories Inventories consist of the following: Yen in millions Transition date March 31, 2020 2021 Products 1,819,022 1,614,070 1,749,415 Work in process 326,012 316,756 350,308 Raw materials 474,804 482,987 644,779 Supplies and other 111,202 120,079 143,526 Total 2,731,040 2,533,892 2,888,02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rst-time adoption - Reconciliation Of Equity Pursuant To First Time Adoption Of Ifrs (Detail) - JPY (¥) ¥ in Millions</t>
        </is>
      </c>
      <c r="B1" s="2" t="inlineStr">
        <is>
          <t>Mar. 31, 2021</t>
        </is>
      </c>
      <c r="C1" s="2" t="inlineStr">
        <is>
          <t>Mar. 31, 2020</t>
        </is>
      </c>
      <c r="D1" s="2" t="inlineStr">
        <is>
          <t>Apr. 01, 2019</t>
        </is>
      </c>
      <c r="E1" s="2" t="inlineStr">
        <is>
          <t>Mar. 31, 2019</t>
        </is>
      </c>
    </row>
    <row r="2">
      <c r="A2" s="3" t="inlineStr">
        <is>
          <t>Current assets</t>
        </is>
      </c>
    </row>
    <row r="3">
      <c r="A3" s="4" t="inlineStr">
        <is>
          <t>Cash and cash equivalents</t>
        </is>
      </c>
      <c r="B3" s="6" t="n">
        <v>5100857</v>
      </c>
      <c r="C3" s="6" t="n">
        <v>4098450</v>
      </c>
      <c r="D3" s="6" t="n">
        <v>3602805</v>
      </c>
      <c r="E3" s="6" t="n">
        <v>3602805</v>
      </c>
    </row>
    <row r="4">
      <c r="A4" s="4" t="inlineStr">
        <is>
          <t>Trade accounts and other receivables</t>
        </is>
      </c>
      <c r="B4" s="5" t="n">
        <v>2958742</v>
      </c>
      <c r="C4" s="5" t="n">
        <v>2648360</v>
      </c>
      <c r="D4" s="5" t="n">
        <v>2954617</v>
      </c>
    </row>
    <row r="5">
      <c r="A5" s="4" t="inlineStr">
        <is>
          <t>Receivables related to financial services</t>
        </is>
      </c>
      <c r="B5" s="5" t="n">
        <v>6756189</v>
      </c>
      <c r="C5" s="5" t="n">
        <v>6621604</v>
      </c>
      <c r="D5" s="5" t="n">
        <v>6657367</v>
      </c>
    </row>
    <row r="6">
      <c r="A6" s="4" t="inlineStr">
        <is>
          <t>Other financial assets</t>
        </is>
      </c>
      <c r="B6" s="5" t="n">
        <v>4215457</v>
      </c>
      <c r="C6" s="5" t="n">
        <v>2143602</v>
      </c>
      <c r="D6" s="5" t="n">
        <v>2640392</v>
      </c>
    </row>
    <row r="7">
      <c r="A7" s="4" t="inlineStr">
        <is>
          <t>Inventories</t>
        </is>
      </c>
      <c r="C7" s="5" t="n">
        <v>2533892</v>
      </c>
      <c r="D7" s="5" t="n">
        <v>2731040</v>
      </c>
    </row>
    <row r="8">
      <c r="A8" s="4" t="inlineStr">
        <is>
          <t>Income tax receivable</t>
        </is>
      </c>
      <c r="B8" s="5" t="n">
        <v>112458</v>
      </c>
      <c r="C8" s="5" t="n">
        <v>237609</v>
      </c>
      <c r="D8" s="5" t="n">
        <v>84574</v>
      </c>
    </row>
    <row r="9">
      <c r="A9" s="4" t="inlineStr">
        <is>
          <t>Other current assets</t>
        </is>
      </c>
      <c r="C9" s="5" t="n">
        <v>679804</v>
      </c>
      <c r="D9" s="5" t="n">
        <v>507654</v>
      </c>
    </row>
    <row r="10">
      <c r="A10" s="4" t="inlineStr">
        <is>
          <t>Total current assets</t>
        </is>
      </c>
      <c r="B10" s="5" t="n">
        <v>22776800</v>
      </c>
      <c r="C10" s="5" t="n">
        <v>18963320</v>
      </c>
      <c r="D10" s="5" t="n">
        <v>19178450</v>
      </c>
    </row>
    <row r="11">
      <c r="A11" s="3" t="inlineStr">
        <is>
          <t>Non-current assets</t>
        </is>
      </c>
    </row>
    <row r="12">
      <c r="A12" s="4" t="inlineStr">
        <is>
          <t>Investments accounted for using the equity method</t>
        </is>
      </c>
      <c r="B12" s="5" t="n">
        <v>4160803</v>
      </c>
      <c r="C12" s="5" t="n">
        <v>4297564</v>
      </c>
      <c r="D12" s="5" t="n">
        <v>3467242</v>
      </c>
    </row>
    <row r="13">
      <c r="A13" s="4" t="inlineStr">
        <is>
          <t>Receivables related to financial services</t>
        </is>
      </c>
      <c r="B13" s="5" t="n">
        <v>12449525</v>
      </c>
      <c r="C13" s="5" t="n">
        <v>10417797</v>
      </c>
      <c r="D13" s="5" t="n">
        <v>10281028</v>
      </c>
    </row>
    <row r="14">
      <c r="A14" s="4" t="inlineStr">
        <is>
          <t>Other financial assets</t>
        </is>
      </c>
      <c r="B14" s="5" t="n">
        <v>9083914</v>
      </c>
      <c r="C14" s="5" t="n">
        <v>7901517</v>
      </c>
      <c r="D14" s="5" t="n">
        <v>7769740</v>
      </c>
    </row>
    <row r="15">
      <c r="A15" s="3" t="inlineStr">
        <is>
          <t>Property, plant and equipment [abstract]</t>
        </is>
      </c>
    </row>
    <row r="16">
      <c r="A16" s="4" t="inlineStr">
        <is>
          <t>Land</t>
        </is>
      </c>
      <c r="B16" s="5" t="n">
        <v>1345037</v>
      </c>
      <c r="C16" s="5" t="n">
        <v>1318964</v>
      </c>
      <c r="D16" s="5" t="n">
        <v>1359271</v>
      </c>
    </row>
    <row r="17">
      <c r="A17" s="4" t="inlineStr">
        <is>
          <t>Buildings</t>
        </is>
      </c>
      <c r="B17" s="5" t="n">
        <v>4999206</v>
      </c>
      <c r="C17" s="5" t="n">
        <v>4741451</v>
      </c>
      <c r="D17" s="5" t="n">
        <v>4833278</v>
      </c>
    </row>
    <row r="18">
      <c r="A18" s="4" t="inlineStr">
        <is>
          <t>Machinery and equipment</t>
        </is>
      </c>
      <c r="B18" s="5" t="n">
        <v>12753951</v>
      </c>
      <c r="C18" s="5" t="n">
        <v>11979449</v>
      </c>
      <c r="D18" s="5" t="n">
        <v>11956773</v>
      </c>
    </row>
    <row r="19">
      <c r="A19" s="4" t="inlineStr">
        <is>
          <t>Vehicles and equipment on operating leases</t>
        </is>
      </c>
      <c r="B19" s="5" t="n">
        <v>6203721</v>
      </c>
      <c r="C19" s="5" t="n">
        <v>5928833</v>
      </c>
      <c r="D19" s="5" t="n">
        <v>6139163</v>
      </c>
    </row>
    <row r="20">
      <c r="A20" s="4" t="inlineStr">
        <is>
          <t>Construction in progress</t>
        </is>
      </c>
      <c r="B20" s="5" t="n">
        <v>675875</v>
      </c>
      <c r="C20" s="5" t="n">
        <v>517460</v>
      </c>
      <c r="D20" s="5" t="n">
        <v>656067</v>
      </c>
    </row>
    <row r="21">
      <c r="A21" s="4" t="inlineStr">
        <is>
          <t>Total property, plant and equipment, at cost</t>
        </is>
      </c>
      <c r="B21" s="5" t="n">
        <v>25977791</v>
      </c>
      <c r="C21" s="5" t="n">
        <v>24486156</v>
      </c>
      <c r="D21" s="5" t="n">
        <v>24944551</v>
      </c>
    </row>
    <row r="22">
      <c r="A22" s="4" t="inlineStr">
        <is>
          <t>Less-Accumulated depreciation and impairment losses</t>
        </is>
      </c>
      <c r="B22" s="5" t="n">
        <v>-14566638</v>
      </c>
      <c r="C22" s="5" t="n">
        <v>-13952141</v>
      </c>
      <c r="D22" s="5" t="n">
        <v>-14260446</v>
      </c>
    </row>
    <row r="23">
      <c r="A23" s="4" t="inlineStr">
        <is>
          <t>Total property, plant and equipment, net</t>
        </is>
      </c>
      <c r="B23" s="5" t="n">
        <v>11411153</v>
      </c>
      <c r="C23" s="5" t="n">
        <v>10534016</v>
      </c>
      <c r="D23" s="5" t="n">
        <v>10684105</v>
      </c>
    </row>
    <row r="24">
      <c r="A24" s="4" t="inlineStr">
        <is>
          <t>Right of use assets</t>
        </is>
      </c>
      <c r="B24" s="5" t="n">
        <v>390144</v>
      </c>
      <c r="C24" s="5" t="n">
        <v>337335</v>
      </c>
      <c r="D24" s="5" t="n">
        <v>396830</v>
      </c>
    </row>
    <row r="25">
      <c r="A25" s="4" t="inlineStr">
        <is>
          <t>Intangible assets</t>
        </is>
      </c>
      <c r="B25" s="5" t="n">
        <v>1108634</v>
      </c>
      <c r="C25" s="5" t="n">
        <v>1000257</v>
      </c>
      <c r="D25" s="5" t="n">
        <v>908737</v>
      </c>
    </row>
    <row r="26">
      <c r="A26" s="4" t="inlineStr">
        <is>
          <t>Deferred tax assets</t>
        </is>
      </c>
      <c r="B26" s="5" t="n">
        <v>336224</v>
      </c>
      <c r="C26" s="5" t="n">
        <v>326364</v>
      </c>
      <c r="D26" s="5" t="n">
        <v>446383</v>
      </c>
    </row>
    <row r="27">
      <c r="A27" s="4" t="inlineStr">
        <is>
          <t>Other non-current assets</t>
        </is>
      </c>
      <c r="B27" s="5" t="n">
        <v>549942</v>
      </c>
      <c r="C27" s="5" t="n">
        <v>194192</v>
      </c>
      <c r="D27" s="5" t="n">
        <v>283889</v>
      </c>
    </row>
    <row r="28">
      <c r="A28" s="4" t="inlineStr">
        <is>
          <t>Total non-current assets</t>
        </is>
      </c>
      <c r="B28" s="5" t="n">
        <v>39490339</v>
      </c>
      <c r="C28" s="5" t="n">
        <v>35009043</v>
      </c>
      <c r="D28" s="5" t="n">
        <v>34237955</v>
      </c>
    </row>
    <row r="29">
      <c r="A29" s="4" t="inlineStr">
        <is>
          <t>Total assets</t>
        </is>
      </c>
      <c r="B29" s="5" t="n">
        <v>62267140</v>
      </c>
      <c r="C29" s="5" t="n">
        <v>53972363</v>
      </c>
      <c r="D29" s="5" t="n">
        <v>53416405</v>
      </c>
    </row>
    <row r="30">
      <c r="A30" s="3" t="inlineStr">
        <is>
          <t>Current liabilities</t>
        </is>
      </c>
    </row>
    <row r="31">
      <c r="A31" s="4" t="inlineStr">
        <is>
          <t>Trade accounts and other payables</t>
        </is>
      </c>
      <c r="B31" s="5" t="n">
        <v>4045939</v>
      </c>
      <c r="C31" s="5" t="n">
        <v>3498029</v>
      </c>
      <c r="D31" s="5" t="n">
        <v>3856133</v>
      </c>
    </row>
    <row r="32">
      <c r="A32" s="4" t="inlineStr">
        <is>
          <t>Other payables</t>
        </is>
      </c>
      <c r="B32" s="5" t="n">
        <v>1092223</v>
      </c>
      <c r="C32" s="5" t="n">
        <v>1143605</v>
      </c>
      <c r="D32" s="5" t="n">
        <v>1181613</v>
      </c>
    </row>
    <row r="33">
      <c r="A33" s="4" t="inlineStr">
        <is>
          <t>Short-term and current portion of long-term debt</t>
        </is>
      </c>
      <c r="B33" s="5" t="n">
        <v>12212060</v>
      </c>
      <c r="C33" s="5" t="n">
        <v>9906755</v>
      </c>
      <c r="D33" s="5" t="n">
        <v>9701813</v>
      </c>
    </row>
    <row r="34">
      <c r="A34" s="4" t="inlineStr">
        <is>
          <t>Accrued expenses</t>
        </is>
      </c>
      <c r="B34" s="5" t="n">
        <v>1397140</v>
      </c>
      <c r="C34" s="5" t="n">
        <v>1256794</v>
      </c>
      <c r="D34" s="5" t="n">
        <v>1350252</v>
      </c>
    </row>
    <row r="35">
      <c r="A35" s="4" t="inlineStr">
        <is>
          <t>Other financial liabilities</t>
        </is>
      </c>
      <c r="B35" s="5" t="n">
        <v>763875</v>
      </c>
      <c r="C35" s="5" t="n">
        <v>538740</v>
      </c>
      <c r="D35" s="5" t="n">
        <v>475302</v>
      </c>
    </row>
    <row r="36">
      <c r="A36" s="4" t="inlineStr">
        <is>
          <t>Income taxes payable</t>
        </is>
      </c>
      <c r="B36" s="5" t="n">
        <v>350880</v>
      </c>
      <c r="C36" s="5" t="n">
        <v>212276</v>
      </c>
      <c r="D36" s="5" t="n">
        <v>321316</v>
      </c>
    </row>
    <row r="37">
      <c r="A37" s="4" t="inlineStr">
        <is>
          <t>Liabilities for quality assurance</t>
        </is>
      </c>
      <c r="B37" s="5" t="n">
        <v>1482872</v>
      </c>
      <c r="C37" s="5" t="n">
        <v>1552970</v>
      </c>
      <c r="D37" s="5" t="n">
        <v>1769514</v>
      </c>
    </row>
    <row r="38">
      <c r="A38" s="4" t="inlineStr">
        <is>
          <t>Other current liabilities</t>
        </is>
      </c>
      <c r="B38" s="5" t="n">
        <v>1207700</v>
      </c>
      <c r="C38" s="5" t="n">
        <v>1176645</v>
      </c>
      <c r="D38" s="5" t="n">
        <v>1008032</v>
      </c>
    </row>
    <row r="39">
      <c r="A39" s="4" t="inlineStr">
        <is>
          <t>Total current liabilities</t>
        </is>
      </c>
      <c r="B39" s="5" t="n">
        <v>21460466</v>
      </c>
      <c r="C39" s="5" t="n">
        <v>18142209</v>
      </c>
      <c r="D39" s="5" t="n">
        <v>18482362</v>
      </c>
    </row>
    <row r="40">
      <c r="A40" s="3" t="inlineStr">
        <is>
          <t>Non-current liabilities</t>
        </is>
      </c>
    </row>
    <row r="41">
      <c r="A41" s="4" t="inlineStr">
        <is>
          <t>Long-term debt</t>
        </is>
      </c>
      <c r="B41" s="5" t="n">
        <v>13447575</v>
      </c>
      <c r="C41" s="5" t="n">
        <v>11434219</v>
      </c>
      <c r="D41" s="5" t="n">
        <v>11342315</v>
      </c>
    </row>
    <row r="42">
      <c r="A42" s="4" t="inlineStr">
        <is>
          <t>Other financial liabilities</t>
        </is>
      </c>
      <c r="B42" s="5" t="n">
        <v>323432</v>
      </c>
      <c r="C42" s="5" t="n">
        <v>360588</v>
      </c>
      <c r="D42" s="5" t="n">
        <v>189957</v>
      </c>
    </row>
    <row r="43">
      <c r="A43" s="4" t="inlineStr">
        <is>
          <t>Retirement benefit liabilities</t>
        </is>
      </c>
      <c r="B43" s="5" t="n">
        <v>1035096</v>
      </c>
      <c r="C43" s="5" t="n">
        <v>1022161</v>
      </c>
      <c r="D43" s="5" t="n">
        <v>1002710</v>
      </c>
    </row>
    <row r="44">
      <c r="A44" s="4" t="inlineStr">
        <is>
          <t>Deferred tax liabilities</t>
        </is>
      </c>
      <c r="B44" s="5" t="n">
        <v>1247220</v>
      </c>
      <c r="C44" s="5" t="n">
        <v>1198005</v>
      </c>
      <c r="D44" s="5" t="n">
        <v>1227292</v>
      </c>
    </row>
    <row r="45">
      <c r="A45" s="4" t="inlineStr">
        <is>
          <t>Other non-current liabilities</t>
        </is>
      </c>
      <c r="B45" s="5" t="n">
        <v>465021</v>
      </c>
      <c r="C45" s="5" t="n">
        <v>476169</v>
      </c>
      <c r="D45" s="5" t="n">
        <v>516560</v>
      </c>
    </row>
    <row r="46">
      <c r="A46" s="4" t="inlineStr">
        <is>
          <t>Total non-current liabilities</t>
        </is>
      </c>
      <c r="B46" s="5" t="n">
        <v>16518344</v>
      </c>
      <c r="C46" s="5" t="n">
        <v>14491142</v>
      </c>
      <c r="D46" s="5" t="n">
        <v>14278833</v>
      </c>
    </row>
    <row r="47">
      <c r="A47" s="4" t="inlineStr">
        <is>
          <t>Total liabilities</t>
        </is>
      </c>
      <c r="B47" s="5" t="n">
        <v>37978811</v>
      </c>
      <c r="C47" s="5" t="n">
        <v>32633351</v>
      </c>
      <c r="D47" s="5" t="n">
        <v>32761195</v>
      </c>
    </row>
    <row r="48">
      <c r="A48" s="3" t="inlineStr">
        <is>
          <t>Shareholders' equity</t>
        </is>
      </c>
    </row>
    <row r="49">
      <c r="A49" s="4" t="inlineStr">
        <is>
          <t>Common stock</t>
        </is>
      </c>
      <c r="B49" s="5" t="n">
        <v>397050</v>
      </c>
      <c r="C49" s="5" t="n">
        <v>397050</v>
      </c>
      <c r="D49" s="5" t="n">
        <v>397050</v>
      </c>
    </row>
    <row r="50">
      <c r="A50" s="4" t="inlineStr">
        <is>
          <t>Additional paid-in capital</t>
        </is>
      </c>
      <c r="B50" s="5" t="n">
        <v>497275</v>
      </c>
      <c r="C50" s="5" t="n">
        <v>489334</v>
      </c>
      <c r="D50" s="5" t="n">
        <v>487162</v>
      </c>
    </row>
    <row r="51">
      <c r="A51" s="4" t="inlineStr">
        <is>
          <t>Retained earnings</t>
        </is>
      </c>
      <c r="B51" s="5" t="n">
        <v>24104176</v>
      </c>
      <c r="C51" s="5" t="n">
        <v>22234061</v>
      </c>
      <c r="D51" s="5" t="n">
        <v>20613776</v>
      </c>
    </row>
    <row r="52">
      <c r="A52" s="4" t="inlineStr">
        <is>
          <t>Other components of equity</t>
        </is>
      </c>
      <c r="B52" s="5" t="n">
        <v>1307726</v>
      </c>
      <c r="C52" s="5" t="n">
        <v>585549</v>
      </c>
      <c r="D52" s="5" t="n">
        <v>1016035</v>
      </c>
    </row>
    <row r="53">
      <c r="A53" s="4" t="inlineStr">
        <is>
          <t>Treasury stock</t>
        </is>
      </c>
      <c r="B53" s="5" t="n">
        <v>-2901680</v>
      </c>
      <c r="C53" s="5" t="n">
        <v>-3087106</v>
      </c>
      <c r="D53" s="5" t="n">
        <v>-2606925</v>
      </c>
    </row>
    <row r="54">
      <c r="A54" s="4" t="inlineStr">
        <is>
          <t>Total Toyota Motor Corporation shareholders' equity</t>
        </is>
      </c>
      <c r="B54" s="5" t="n">
        <v>23404547</v>
      </c>
      <c r="C54" s="5" t="n">
        <v>20618888</v>
      </c>
      <c r="D54" s="5" t="n">
        <v>19907100</v>
      </c>
    </row>
    <row r="55">
      <c r="A55" s="4" t="inlineStr">
        <is>
          <t>Non-controlling interests</t>
        </is>
      </c>
      <c r="B55" s="5" t="n">
        <v>883782</v>
      </c>
      <c r="C55" s="5" t="n">
        <v>720124</v>
      </c>
      <c r="D55" s="5" t="n">
        <v>748110</v>
      </c>
    </row>
    <row r="56">
      <c r="A56" s="4" t="inlineStr">
        <is>
          <t>Total shareholders' equity</t>
        </is>
      </c>
      <c r="B56" s="5" t="n">
        <v>24288329</v>
      </c>
      <c r="C56" s="5" t="n">
        <v>21339012</v>
      </c>
      <c r="D56" s="5" t="n">
        <v>20655210</v>
      </c>
      <c r="E56" s="6" t="n">
        <v>20655210</v>
      </c>
    </row>
    <row r="57">
      <c r="A57" s="4" t="inlineStr">
        <is>
          <t>Total shareholders' equity</t>
        </is>
      </c>
      <c r="C57" s="5" t="n">
        <v>21339012</v>
      </c>
      <c r="D57" s="5" t="n">
        <v>20655210</v>
      </c>
    </row>
    <row r="58">
      <c r="A58" s="4" t="inlineStr">
        <is>
          <t>Total liabilities and shareholders' equity</t>
        </is>
      </c>
      <c r="B58" s="6" t="n">
        <v>62267140</v>
      </c>
      <c r="C58" s="5" t="n">
        <v>53972363</v>
      </c>
      <c r="D58" s="5" t="n">
        <v>53416405</v>
      </c>
    </row>
    <row r="59">
      <c r="A59" s="4" t="inlineStr">
        <is>
          <t>Previous GAAP [Member]</t>
        </is>
      </c>
    </row>
    <row r="60">
      <c r="A60" s="3" t="inlineStr">
        <is>
          <t>Current assets</t>
        </is>
      </c>
    </row>
    <row r="61">
      <c r="A61" s="4" t="inlineStr">
        <is>
          <t>Cash and cash equivalents</t>
        </is>
      </c>
      <c r="C61" s="5" t="n">
        <v>4190518</v>
      </c>
      <c r="D61" s="5" t="n">
        <v>3574704</v>
      </c>
    </row>
    <row r="62">
      <c r="A62" s="4" t="inlineStr">
        <is>
          <t>Trade accounts and other receivables</t>
        </is>
      </c>
      <c r="C62" s="5" t="n">
        <v>2094894</v>
      </c>
      <c r="D62" s="5" t="n">
        <v>2372734</v>
      </c>
    </row>
    <row r="63">
      <c r="A63" s="4" t="inlineStr">
        <is>
          <t>Other receivables</t>
        </is>
      </c>
      <c r="C63" s="5" t="n">
        <v>564854</v>
      </c>
      <c r="D63" s="5" t="n">
        <v>568156</v>
      </c>
    </row>
    <row r="64">
      <c r="A64" s="4" t="inlineStr">
        <is>
          <t>Receivables related to financial services</t>
        </is>
      </c>
      <c r="C64" s="5" t="n">
        <v>6614171</v>
      </c>
      <c r="D64" s="5" t="n">
        <v>6647771</v>
      </c>
    </row>
    <row r="65">
      <c r="A65" s="4" t="inlineStr">
        <is>
          <t>Other financial assets</t>
        </is>
      </c>
      <c r="C65" s="5" t="n">
        <v>828220</v>
      </c>
      <c r="D65" s="5" t="n">
        <v>1126352</v>
      </c>
    </row>
    <row r="66">
      <c r="A66" s="4" t="inlineStr">
        <is>
          <t>Marketable securities</t>
        </is>
      </c>
      <c r="C66" s="5" t="n">
        <v>678731</v>
      </c>
      <c r="D66" s="5" t="n">
        <v>1127160</v>
      </c>
    </row>
    <row r="67">
      <c r="A67" s="4" t="inlineStr">
        <is>
          <t>Inventories</t>
        </is>
      </c>
      <c r="C67" s="5" t="n">
        <v>2434918</v>
      </c>
      <c r="D67" s="5" t="n">
        <v>2656396</v>
      </c>
    </row>
    <row r="68">
      <c r="A68" s="4" t="inlineStr">
        <is>
          <t>Other current assets</t>
        </is>
      </c>
      <c r="C68" s="5" t="n">
        <v>1236225</v>
      </c>
      <c r="D68" s="5" t="n">
        <v>805964</v>
      </c>
    </row>
    <row r="69">
      <c r="A69" s="4" t="inlineStr">
        <is>
          <t>Total current assets</t>
        </is>
      </c>
      <c r="C69" s="5" t="n">
        <v>18642531</v>
      </c>
      <c r="D69" s="5" t="n">
        <v>18879237</v>
      </c>
    </row>
    <row r="70">
      <c r="A70" s="3" t="inlineStr">
        <is>
          <t>Non-current assets</t>
        </is>
      </c>
    </row>
    <row r="71">
      <c r="A71" s="4" t="inlineStr">
        <is>
          <t>Investments accounted for using the equity method</t>
        </is>
      </c>
      <c r="C71" s="5" t="n">
        <v>4123453</v>
      </c>
      <c r="D71" s="5" t="n">
        <v>3313723</v>
      </c>
    </row>
    <row r="72">
      <c r="A72" s="4" t="inlineStr">
        <is>
          <t>Receivables related to financial services</t>
        </is>
      </c>
      <c r="C72" s="5" t="n">
        <v>10423858</v>
      </c>
      <c r="D72" s="5" t="n">
        <v>10281118</v>
      </c>
    </row>
    <row r="73">
      <c r="A73" s="4" t="inlineStr">
        <is>
          <t>Other financial assets</t>
        </is>
      </c>
      <c r="C73" s="5" t="n">
        <v>7348651</v>
      </c>
      <c r="D73" s="5" t="n">
        <v>7479926</v>
      </c>
    </row>
    <row r="74">
      <c r="A74" s="4" t="inlineStr">
        <is>
          <t>Employees receivables</t>
        </is>
      </c>
      <c r="C74" s="5" t="n">
        <v>21484</v>
      </c>
      <c r="D74" s="5" t="n">
        <v>21683</v>
      </c>
    </row>
    <row r="75">
      <c r="A75" s="3" t="inlineStr">
        <is>
          <t>Property, plant and equipment [abstract]</t>
        </is>
      </c>
    </row>
    <row r="76">
      <c r="A76" s="4" t="inlineStr">
        <is>
          <t>Land</t>
        </is>
      </c>
      <c r="C76" s="5" t="n">
        <v>1346988</v>
      </c>
      <c r="D76" s="5" t="n">
        <v>1386308</v>
      </c>
    </row>
    <row r="77">
      <c r="A77" s="4" t="inlineStr">
        <is>
          <t>Buildings</t>
        </is>
      </c>
      <c r="C77" s="5" t="n">
        <v>4730783</v>
      </c>
      <c r="D77" s="5" t="n">
        <v>4802175</v>
      </c>
    </row>
    <row r="78">
      <c r="A78" s="4" t="inlineStr">
        <is>
          <t>Machinery and equipment</t>
        </is>
      </c>
      <c r="C78" s="5" t="n">
        <v>11939121</v>
      </c>
      <c r="D78" s="5" t="n">
        <v>11857425</v>
      </c>
    </row>
    <row r="79">
      <c r="A79" s="4" t="inlineStr">
        <is>
          <t>Vehicles and equipment on operating leases</t>
        </is>
      </c>
      <c r="C79" s="5" t="n">
        <v>5929233</v>
      </c>
      <c r="D79" s="5" t="n">
        <v>6139163</v>
      </c>
    </row>
    <row r="80">
      <c r="A80" s="4" t="inlineStr">
        <is>
          <t>Construction in progress</t>
        </is>
      </c>
      <c r="C80" s="5" t="n">
        <v>510963</v>
      </c>
      <c r="D80" s="5" t="n">
        <v>651713</v>
      </c>
    </row>
    <row r="81">
      <c r="A81" s="4" t="inlineStr">
        <is>
          <t>Total property, plant and equipment, at cost</t>
        </is>
      </c>
      <c r="C81" s="5" t="n">
        <v>24457088</v>
      </c>
      <c r="D81" s="5" t="n">
        <v>24836784</v>
      </c>
    </row>
    <row r="82">
      <c r="A82" s="4" t="inlineStr">
        <is>
          <t>Less-Accumulated depreciation and impairment losses</t>
        </is>
      </c>
      <c r="C82" s="5" t="n">
        <v>-13855563</v>
      </c>
      <c r="D82" s="5" t="n">
        <v>-14151290</v>
      </c>
    </row>
    <row r="83">
      <c r="A83" s="4" t="inlineStr">
        <is>
          <t>Total property, plant and equipment, net</t>
        </is>
      </c>
      <c r="C83" s="5" t="n">
        <v>10601525</v>
      </c>
      <c r="D83" s="5" t="n">
        <v>10685494</v>
      </c>
    </row>
    <row r="84">
      <c r="A84" s="4" t="inlineStr">
        <is>
          <t>Other non-current assets</t>
        </is>
      </c>
      <c r="C84" s="5" t="n">
        <v>1518934</v>
      </c>
      <c r="D84" s="5" t="n">
        <v>1275768</v>
      </c>
    </row>
    <row r="85">
      <c r="A85" s="4" t="inlineStr">
        <is>
          <t>Total non-current assets</t>
        </is>
      </c>
      <c r="C85" s="5" t="n">
        <v>34037905</v>
      </c>
      <c r="D85" s="5" t="n">
        <v>33057712</v>
      </c>
    </row>
    <row r="86">
      <c r="A86" s="4" t="inlineStr">
        <is>
          <t>Total assets</t>
        </is>
      </c>
      <c r="C86" s="5" t="n">
        <v>52680436</v>
      </c>
      <c r="D86" s="5" t="n">
        <v>51936949</v>
      </c>
    </row>
    <row r="87">
      <c r="A87" s="3" t="inlineStr">
        <is>
          <t>Current liabilities</t>
        </is>
      </c>
    </row>
    <row r="88">
      <c r="A88" s="4" t="inlineStr">
        <is>
          <t>Trade accounts and other payables</t>
        </is>
      </c>
      <c r="C88" s="5" t="n">
        <v>2434180</v>
      </c>
      <c r="D88" s="5" t="n">
        <v>2645984</v>
      </c>
    </row>
    <row r="89">
      <c r="A89" s="4" t="inlineStr">
        <is>
          <t>Other payables</t>
        </is>
      </c>
      <c r="C89" s="5" t="n">
        <v>1020270</v>
      </c>
      <c r="D89" s="5" t="n">
        <v>1102802</v>
      </c>
    </row>
    <row r="90">
      <c r="A90" s="4" t="inlineStr">
        <is>
          <t>Short-term and current portion of long-term debt</t>
        </is>
      </c>
      <c r="C90" s="5" t="n">
        <v>5286026</v>
      </c>
      <c r="D90" s="5" t="n">
        <v>5344973</v>
      </c>
    </row>
    <row r="91">
      <c r="A91" s="4" t="inlineStr">
        <is>
          <t>Current portion of long-term debt</t>
        </is>
      </c>
      <c r="C91" s="5" t="n">
        <v>4574045</v>
      </c>
      <c r="D91" s="5" t="n">
        <v>4254260</v>
      </c>
    </row>
    <row r="92">
      <c r="A92" s="4" t="inlineStr">
        <is>
          <t>Accrued expenses</t>
        </is>
      </c>
      <c r="C92" s="5" t="n">
        <v>2926052</v>
      </c>
      <c r="D92" s="5" t="n">
        <v>3222446</v>
      </c>
    </row>
    <row r="93">
      <c r="A93" s="4" t="inlineStr">
        <is>
          <t>Income taxes payable</t>
        </is>
      </c>
      <c r="C93" s="5" t="n">
        <v>218117</v>
      </c>
      <c r="D93" s="5" t="n">
        <v>320998</v>
      </c>
    </row>
    <row r="94">
      <c r="A94" s="4" t="inlineStr">
        <is>
          <t>Other current liabilities</t>
        </is>
      </c>
      <c r="C94" s="5" t="n">
        <v>1443687</v>
      </c>
      <c r="D94" s="5" t="n">
        <v>1335475</v>
      </c>
    </row>
    <row r="95">
      <c r="A95" s="4" t="inlineStr">
        <is>
          <t>Total current liabilities</t>
        </is>
      </c>
      <c r="C95" s="5" t="n">
        <v>17902377</v>
      </c>
      <c r="D95" s="5" t="n">
        <v>18226938</v>
      </c>
    </row>
    <row r="96">
      <c r="A96" s="3" t="inlineStr">
        <is>
          <t>Non-current liabilities</t>
        </is>
      </c>
    </row>
    <row r="97">
      <c r="A97" s="4" t="inlineStr">
        <is>
          <t>Long-term debt</t>
        </is>
      </c>
      <c r="C97" s="5" t="n">
        <v>10692898</v>
      </c>
      <c r="D97" s="5" t="n">
        <v>10550945</v>
      </c>
    </row>
    <row r="98">
      <c r="A98" s="4" t="inlineStr">
        <is>
          <t>Retirement benefit liabilities</t>
        </is>
      </c>
      <c r="C98" s="5" t="n">
        <v>978626</v>
      </c>
      <c r="D98" s="5" t="n">
        <v>963406</v>
      </c>
    </row>
    <row r="99">
      <c r="A99" s="4" t="inlineStr">
        <is>
          <t>Deferred tax liabilities</t>
        </is>
      </c>
      <c r="C99" s="5" t="n">
        <v>1043169</v>
      </c>
      <c r="D99" s="5" t="n">
        <v>1014851</v>
      </c>
    </row>
    <row r="100">
      <c r="A100" s="4" t="inlineStr">
        <is>
          <t>Other non-current liabilities</t>
        </is>
      </c>
      <c r="C100" s="5" t="n">
        <v>821515</v>
      </c>
      <c r="D100" s="5" t="n">
        <v>615599</v>
      </c>
    </row>
    <row r="101">
      <c r="A101" s="4" t="inlineStr">
        <is>
          <t>Total non-current liabilities</t>
        </is>
      </c>
      <c r="C101" s="5" t="n">
        <v>13536208</v>
      </c>
      <c r="D101" s="5" t="n">
        <v>13144801</v>
      </c>
    </row>
    <row r="102">
      <c r="A102" s="4" t="inlineStr">
        <is>
          <t>Total liabilities</t>
        </is>
      </c>
      <c r="C102" s="5" t="n">
        <v>31438585</v>
      </c>
      <c r="D102" s="5" t="n">
        <v>31371739</v>
      </c>
    </row>
    <row r="103">
      <c r="A103" s="4" t="inlineStr">
        <is>
          <t>Mezzanine equity</t>
        </is>
      </c>
      <c r="C103" s="5" t="n">
        <v>504169</v>
      </c>
      <c r="D103" s="5" t="n">
        <v>498073</v>
      </c>
    </row>
    <row r="104">
      <c r="A104" s="3" t="inlineStr">
        <is>
          <t>Shareholders' equity</t>
        </is>
      </c>
    </row>
    <row r="105">
      <c r="A105" s="4" t="inlineStr">
        <is>
          <t>Common stock</t>
        </is>
      </c>
      <c r="C105" s="5" t="n">
        <v>397050</v>
      </c>
      <c r="D105" s="5" t="n">
        <v>397050</v>
      </c>
    </row>
    <row r="106">
      <c r="A106" s="4" t="inlineStr">
        <is>
          <t>Additional paid-in capital</t>
        </is>
      </c>
      <c r="C106" s="5" t="n">
        <v>489334</v>
      </c>
      <c r="D106" s="5" t="n">
        <v>487162</v>
      </c>
    </row>
    <row r="107">
      <c r="A107" s="4" t="inlineStr">
        <is>
          <t>Retained earnings</t>
        </is>
      </c>
      <c r="C107" s="5" t="n">
        <v>23427613</v>
      </c>
      <c r="D107" s="5" t="n">
        <v>21987515</v>
      </c>
    </row>
    <row r="108">
      <c r="A108" s="4" t="inlineStr">
        <is>
          <t>Other components of equity</t>
        </is>
      </c>
      <c r="C108" s="5" t="n">
        <v>-1166273</v>
      </c>
      <c r="D108" s="5" t="n">
        <v>-916650</v>
      </c>
    </row>
    <row r="109">
      <c r="A109" s="4" t="inlineStr">
        <is>
          <t>Treasury stock</t>
        </is>
      </c>
      <c r="C109" s="5" t="n">
        <v>-3087106</v>
      </c>
      <c r="D109" s="5" t="n">
        <v>-2606925</v>
      </c>
    </row>
    <row r="110">
      <c r="A110" s="4" t="inlineStr">
        <is>
          <t>Total Toyota Motor Corporation shareholders' equity</t>
        </is>
      </c>
      <c r="C110" s="5" t="n">
        <v>20060618</v>
      </c>
      <c r="D110" s="5" t="n">
        <v>19348152</v>
      </c>
    </row>
    <row r="111">
      <c r="A111" s="4" t="inlineStr">
        <is>
          <t>Non-controlling interests</t>
        </is>
      </c>
      <c r="C111" s="5" t="n">
        <v>677064</v>
      </c>
      <c r="D111" s="5" t="n">
        <v>718985</v>
      </c>
    </row>
    <row r="112">
      <c r="A112" s="4" t="inlineStr">
        <is>
          <t>Total shareholders' equity</t>
        </is>
      </c>
      <c r="C112" s="5" t="n">
        <v>20737682</v>
      </c>
      <c r="D112" s="5" t="n">
        <v>20067137</v>
      </c>
    </row>
    <row r="113">
      <c r="A113" s="4" t="inlineStr">
        <is>
          <t>Total shareholders' equity</t>
        </is>
      </c>
      <c r="C113" s="5" t="n">
        <v>21241851</v>
      </c>
      <c r="D113" s="5" t="n">
        <v>20565210</v>
      </c>
    </row>
    <row r="114">
      <c r="A114" s="4" t="inlineStr">
        <is>
          <t>Total liabilities and shareholders' equity</t>
        </is>
      </c>
      <c r="C114" s="5" t="n">
        <v>52680436</v>
      </c>
      <c r="D114" s="5" t="n">
        <v>51936949</v>
      </c>
    </row>
    <row r="115">
      <c r="A115" s="4" t="inlineStr">
        <is>
          <t>Effect of transition to IFRSs [Member]</t>
        </is>
      </c>
    </row>
    <row r="116">
      <c r="A116" s="3" t="inlineStr">
        <is>
          <t>Current assets</t>
        </is>
      </c>
    </row>
    <row r="117">
      <c r="A117" s="4" t="inlineStr">
        <is>
          <t>Trade accounts and other receivables</t>
        </is>
      </c>
      <c r="C117" s="5" t="n">
        <v>564854</v>
      </c>
      <c r="D117" s="5" t="n">
        <v>568156</v>
      </c>
    </row>
    <row r="118">
      <c r="A118" s="4" t="inlineStr">
        <is>
          <t>Other receivables</t>
        </is>
      </c>
      <c r="C118" s="5" t="n">
        <v>-564854</v>
      </c>
      <c r="D118" s="5" t="n">
        <v>-568156</v>
      </c>
    </row>
    <row r="119">
      <c r="A119" s="4" t="inlineStr">
        <is>
          <t>Other financial assets</t>
        </is>
      </c>
      <c r="C119" s="5" t="n">
        <v>1316339</v>
      </c>
      <c r="D119" s="5" t="n">
        <v>1508812</v>
      </c>
    </row>
    <row r="120">
      <c r="A120" s="4" t="inlineStr">
        <is>
          <t>Marketable securities</t>
        </is>
      </c>
      <c r="C120" s="5" t="n">
        <v>-678731</v>
      </c>
      <c r="D120" s="5" t="n">
        <v>-1127160</v>
      </c>
    </row>
    <row r="121">
      <c r="A121" s="4" t="inlineStr">
        <is>
          <t>Income tax receivable</t>
        </is>
      </c>
      <c r="C121" s="5" t="n">
        <v>237333</v>
      </c>
      <c r="D121" s="5" t="n">
        <v>84281</v>
      </c>
    </row>
    <row r="122">
      <c r="A122" s="4" t="inlineStr">
        <is>
          <t>Other current assets</t>
        </is>
      </c>
      <c r="C122" s="5" t="n">
        <v>-578614</v>
      </c>
      <c r="D122" s="5" t="n">
        <v>-297502</v>
      </c>
    </row>
    <row r="123">
      <c r="A123" s="4" t="inlineStr">
        <is>
          <t>Total current assets</t>
        </is>
      </c>
      <c r="C123" s="5" t="n">
        <v>296327</v>
      </c>
      <c r="D123" s="5" t="n">
        <v>168431</v>
      </c>
    </row>
    <row r="124">
      <c r="A124" s="3" t="inlineStr">
        <is>
          <t>Non-current assets</t>
        </is>
      </c>
    </row>
    <row r="125">
      <c r="A125" s="4" t="inlineStr">
        <is>
          <t>Investments accounted for using the equity method</t>
        </is>
      </c>
      <c r="C125" s="5" t="n">
        <v>81731</v>
      </c>
      <c r="D125" s="5" t="n">
        <v>54004</v>
      </c>
    </row>
    <row r="126">
      <c r="A126" s="4" t="inlineStr">
        <is>
          <t>Receivables related to financial services</t>
        </is>
      </c>
      <c r="C126" s="5" t="n">
        <v>49</v>
      </c>
    </row>
    <row r="127">
      <c r="A127" s="4" t="inlineStr">
        <is>
          <t>Other financial assets</t>
        </is>
      </c>
      <c r="C127" s="5" t="n">
        <v>502296</v>
      </c>
      <c r="D127" s="5" t="n">
        <v>238009</v>
      </c>
    </row>
    <row r="128">
      <c r="A128" s="4" t="inlineStr">
        <is>
          <t>Employees receivables</t>
        </is>
      </c>
      <c r="C128" s="5" t="n">
        <v>-21484</v>
      </c>
      <c r="D128" s="5" t="n">
        <v>-21683</v>
      </c>
    </row>
    <row r="129">
      <c r="A129" s="3" t="inlineStr">
        <is>
          <t>Property, plant and equipment [abstract]</t>
        </is>
      </c>
    </row>
    <row r="130">
      <c r="A130" s="4" t="inlineStr">
        <is>
          <t>Land</t>
        </is>
      </c>
      <c r="C130" s="5" t="n">
        <v>165</v>
      </c>
      <c r="D130" s="5" t="n">
        <v>1353</v>
      </c>
    </row>
    <row r="131">
      <c r="A131" s="4" t="inlineStr">
        <is>
          <t>Buildings</t>
        </is>
      </c>
      <c r="C131" s="5" t="n">
        <v>-19860</v>
      </c>
      <c r="D131" s="5" t="n">
        <v>-14489</v>
      </c>
    </row>
    <row r="132">
      <c r="A132" s="4" t="inlineStr">
        <is>
          <t>Machinery and equipment</t>
        </is>
      </c>
      <c r="C132" s="5" t="n">
        <v>-43092</v>
      </c>
      <c r="D132" s="5" t="n">
        <v>-6097</v>
      </c>
    </row>
    <row r="133">
      <c r="A133" s="4" t="inlineStr">
        <is>
          <t>Construction in progress</t>
        </is>
      </c>
      <c r="C133" s="5" t="n">
        <v>60</v>
      </c>
      <c r="D133" s="5" t="n">
        <v>61</v>
      </c>
    </row>
    <row r="134">
      <c r="A134" s="4" t="inlineStr">
        <is>
          <t>Total property, plant and equipment, at cost</t>
        </is>
      </c>
      <c r="C134" s="5" t="n">
        <v>-62728</v>
      </c>
      <c r="D134" s="5" t="n">
        <v>-19172</v>
      </c>
    </row>
    <row r="135">
      <c r="A135" s="4" t="inlineStr">
        <is>
          <t>Less-Accumulated depreciation and impairment losses</t>
        </is>
      </c>
      <c r="C135" s="5" t="n">
        <v>2355</v>
      </c>
      <c r="D135" s="5" t="n">
        <v>-8140</v>
      </c>
    </row>
    <row r="136">
      <c r="A136" s="4" t="inlineStr">
        <is>
          <t>Total property, plant and equipment, net</t>
        </is>
      </c>
      <c r="C136" s="5" t="n">
        <v>-60373</v>
      </c>
      <c r="D136" s="5" t="n">
        <v>-27313</v>
      </c>
    </row>
    <row r="137">
      <c r="A137" s="4" t="inlineStr">
        <is>
          <t>Right of use assets</t>
        </is>
      </c>
      <c r="C137" s="5" t="n">
        <v>337442</v>
      </c>
      <c r="D137" s="5" t="n">
        <v>27313</v>
      </c>
    </row>
    <row r="138">
      <c r="A138" s="4" t="inlineStr">
        <is>
          <t>Intangible assets</t>
        </is>
      </c>
      <c r="C138" s="5" t="n">
        <v>374263</v>
      </c>
      <c r="D138" s="5" t="n">
        <v>297394</v>
      </c>
    </row>
    <row r="139">
      <c r="A139" s="4" t="inlineStr">
        <is>
          <t>Deferred tax assets</t>
        </is>
      </c>
      <c r="C139" s="5" t="n">
        <v>354785</v>
      </c>
      <c r="D139" s="5" t="n">
        <v>501872</v>
      </c>
    </row>
    <row r="140">
      <c r="A140" s="4" t="inlineStr">
        <is>
          <t>Other non-current assets</t>
        </is>
      </c>
      <c r="C140" s="5" t="n">
        <v>-1331576</v>
      </c>
      <c r="D140" s="5" t="n">
        <v>-991888</v>
      </c>
    </row>
    <row r="141">
      <c r="A141" s="4" t="inlineStr">
        <is>
          <t>Total non-current assets</t>
        </is>
      </c>
      <c r="C141" s="5" t="n">
        <v>237133</v>
      </c>
      <c r="D141" s="5" t="n">
        <v>77709</v>
      </c>
    </row>
    <row r="142">
      <c r="A142" s="4" t="inlineStr">
        <is>
          <t>Total assets</t>
        </is>
      </c>
      <c r="C142" s="5" t="n">
        <v>533460</v>
      </c>
      <c r="D142" s="5" t="n">
        <v>246140</v>
      </c>
    </row>
    <row r="143">
      <c r="A143" s="3" t="inlineStr">
        <is>
          <t>Current liabilities</t>
        </is>
      </c>
    </row>
    <row r="144">
      <c r="A144" s="4" t="inlineStr">
        <is>
          <t>Trade accounts and other payables</t>
        </is>
      </c>
      <c r="C144" s="5" t="n">
        <v>1064224</v>
      </c>
      <c r="D144" s="5" t="n">
        <v>1180657</v>
      </c>
    </row>
    <row r="145">
      <c r="A145" s="4" t="inlineStr">
        <is>
          <t>Other payables</t>
        </is>
      </c>
      <c r="C145" s="5" t="n">
        <v>-1020270</v>
      </c>
      <c r="D145" s="5" t="n">
        <v>-1102802</v>
      </c>
    </row>
    <row r="146">
      <c r="A146" s="4" t="inlineStr">
        <is>
          <t>Short-term and current portion of long-term debt</t>
        </is>
      </c>
      <c r="C146" s="5" t="n">
        <v>4611537</v>
      </c>
      <c r="D146" s="5" t="n">
        <v>4254260</v>
      </c>
    </row>
    <row r="147">
      <c r="A147" s="4" t="inlineStr">
        <is>
          <t>Current portion of long-term debt</t>
        </is>
      </c>
      <c r="C147" s="5" t="n">
        <v>-4574045</v>
      </c>
      <c r="D147" s="5" t="n">
        <v>-4254260</v>
      </c>
    </row>
    <row r="148">
      <c r="A148" s="4" t="inlineStr">
        <is>
          <t>Accrued expenses</t>
        </is>
      </c>
      <c r="C148" s="5" t="n">
        <v>-1689158</v>
      </c>
      <c r="D148" s="5" t="n">
        <v>-1870433</v>
      </c>
    </row>
    <row r="149">
      <c r="A149" s="4" t="inlineStr">
        <is>
          <t>Other financial liabilities</t>
        </is>
      </c>
      <c r="C149" s="5" t="n">
        <v>546378</v>
      </c>
      <c r="D149" s="5" t="n">
        <v>475409</v>
      </c>
    </row>
    <row r="150">
      <c r="A150" s="4" t="inlineStr">
        <is>
          <t>Liabilities for quality assurance</t>
        </is>
      </c>
      <c r="C150" s="5" t="n">
        <v>1553816</v>
      </c>
      <c r="D150" s="5" t="n">
        <v>1769275</v>
      </c>
    </row>
    <row r="151">
      <c r="A151" s="4" t="inlineStr">
        <is>
          <t>Other current liabilities</t>
        </is>
      </c>
      <c r="C151" s="5" t="n">
        <v>-252101</v>
      </c>
      <c r="D151" s="5" t="n">
        <v>-339131</v>
      </c>
    </row>
    <row r="152">
      <c r="A152" s="4" t="inlineStr">
        <is>
          <t>Total current liabilities</t>
        </is>
      </c>
      <c r="C152" s="5" t="n">
        <v>240382</v>
      </c>
      <c r="D152" s="5" t="n">
        <v>112975</v>
      </c>
    </row>
    <row r="153">
      <c r="A153" s="3" t="inlineStr">
        <is>
          <t>Non-current liabilities</t>
        </is>
      </c>
    </row>
    <row r="154">
      <c r="A154" s="4" t="inlineStr">
        <is>
          <t>Long-term debt</t>
        </is>
      </c>
      <c r="C154" s="5" t="n">
        <v>739633</v>
      </c>
      <c r="D154" s="5" t="n">
        <v>498073</v>
      </c>
    </row>
    <row r="155">
      <c r="A155" s="4" t="inlineStr">
        <is>
          <t>Other financial liabilities</t>
        </is>
      </c>
      <c r="C155" s="5" t="n">
        <v>360588</v>
      </c>
      <c r="D155" s="5" t="n">
        <v>189957</v>
      </c>
    </row>
    <row r="156">
      <c r="A156" s="4" t="inlineStr">
        <is>
          <t>Retirement benefit liabilities</t>
        </is>
      </c>
      <c r="C156" s="5" t="n">
        <v>41356</v>
      </c>
      <c r="D156" s="5" t="n">
        <v>37532</v>
      </c>
    </row>
    <row r="157">
      <c r="A157" s="4" t="inlineStr">
        <is>
          <t>Deferred tax liabilities</t>
        </is>
      </c>
      <c r="C157" s="5" t="n">
        <v>1487</v>
      </c>
      <c r="D157" s="5" t="n">
        <v>11670</v>
      </c>
    </row>
    <row r="158">
      <c r="A158" s="4" t="inlineStr">
        <is>
          <t>Other non-current liabilities</t>
        </is>
      </c>
      <c r="C158" s="5" t="n">
        <v>-345816</v>
      </c>
      <c r="D158" s="5" t="n">
        <v>-105994</v>
      </c>
    </row>
    <row r="159">
      <c r="A159" s="4" t="inlineStr">
        <is>
          <t>Total non-current liabilities</t>
        </is>
      </c>
      <c r="C159" s="5" t="n">
        <v>797247</v>
      </c>
      <c r="D159" s="5" t="n">
        <v>631238</v>
      </c>
    </row>
    <row r="160">
      <c r="A160" s="4" t="inlineStr">
        <is>
          <t>Total liabilities</t>
        </is>
      </c>
      <c r="C160" s="5" t="n">
        <v>1037629</v>
      </c>
      <c r="D160" s="5" t="n">
        <v>744213</v>
      </c>
    </row>
    <row r="161">
      <c r="A161" s="4" t="inlineStr">
        <is>
          <t>Mezzanine equity</t>
        </is>
      </c>
      <c r="C161" s="5" t="n">
        <v>-504169</v>
      </c>
      <c r="D161" s="5" t="n">
        <v>-498073</v>
      </c>
    </row>
    <row r="162">
      <c r="A162" s="3" t="inlineStr">
        <is>
          <t>Shareholders' equity</t>
        </is>
      </c>
    </row>
    <row r="163">
      <c r="A163" s="4" t="inlineStr">
        <is>
          <t>Total shareholders' equity</t>
        </is>
      </c>
      <c r="C163" s="5" t="n">
        <v>-504169</v>
      </c>
      <c r="D163" s="5" t="n">
        <v>-498073</v>
      </c>
    </row>
    <row r="164">
      <c r="A164" s="4" t="inlineStr">
        <is>
          <t>Total liabilities and shareholders' equity</t>
        </is>
      </c>
      <c r="C164" s="5" t="n">
        <v>533460</v>
      </c>
      <c r="D164" s="5" t="n">
        <v>246140</v>
      </c>
    </row>
    <row r="165">
      <c r="A165" s="4" t="inlineStr">
        <is>
          <t>Adjustment of recognition and measurement [Member]</t>
        </is>
      </c>
    </row>
    <row r="166">
      <c r="A166" s="3" t="inlineStr">
        <is>
          <t>Current assets</t>
        </is>
      </c>
    </row>
    <row r="167">
      <c r="A167" s="4" t="inlineStr">
        <is>
          <t>Cash and cash equivalents</t>
        </is>
      </c>
      <c r="C167" s="5" t="n">
        <v>-92068</v>
      </c>
      <c r="D167" s="5" t="n">
        <v>28101</v>
      </c>
    </row>
    <row r="168">
      <c r="A168" s="4" t="inlineStr">
        <is>
          <t>Trade accounts and other receivables</t>
        </is>
      </c>
      <c r="C168" s="5" t="n">
        <v>-11389</v>
      </c>
      <c r="D168" s="5" t="n">
        <v>13728</v>
      </c>
    </row>
    <row r="169">
      <c r="A169" s="4" t="inlineStr">
        <is>
          <t>Receivables related to financial services</t>
        </is>
      </c>
      <c r="C169" s="5" t="n">
        <v>7433</v>
      </c>
      <c r="D169" s="5" t="n">
        <v>9596</v>
      </c>
    </row>
    <row r="170">
      <c r="A170" s="4" t="inlineStr">
        <is>
          <t>Other financial assets</t>
        </is>
      </c>
      <c r="C170" s="5" t="n">
        <v>-958</v>
      </c>
      <c r="D170" s="5" t="n">
        <v>5228</v>
      </c>
    </row>
    <row r="171">
      <c r="A171" s="4" t="inlineStr">
        <is>
          <t>Inventories</t>
        </is>
      </c>
      <c r="C171" s="5" t="n">
        <v>98974</v>
      </c>
      <c r="D171" s="5" t="n">
        <v>74644</v>
      </c>
    </row>
    <row r="172">
      <c r="A172" s="4" t="inlineStr">
        <is>
          <t>Income tax receivable</t>
        </is>
      </c>
      <c r="C172" s="5" t="n">
        <v>275</v>
      </c>
      <c r="D172" s="5" t="n">
        <v>293</v>
      </c>
    </row>
    <row r="173">
      <c r="A173" s="4" t="inlineStr">
        <is>
          <t>Other current assets</t>
        </is>
      </c>
      <c r="C173" s="5" t="n">
        <v>22193</v>
      </c>
      <c r="D173" s="5" t="n">
        <v>-807</v>
      </c>
    </row>
    <row r="174">
      <c r="A174" s="4" t="inlineStr">
        <is>
          <t>Total current assets</t>
        </is>
      </c>
      <c r="C174" s="5" t="n">
        <v>24462</v>
      </c>
      <c r="D174" s="5" t="n">
        <v>130781</v>
      </c>
    </row>
    <row r="175">
      <c r="A175" s="3" t="inlineStr">
        <is>
          <t>Non-current assets</t>
        </is>
      </c>
    </row>
    <row r="176">
      <c r="A176" s="4" t="inlineStr">
        <is>
          <t>Investments accounted for using the equity method</t>
        </is>
      </c>
      <c r="C176" s="5" t="n">
        <v>92380</v>
      </c>
      <c r="D176" s="5" t="n">
        <v>99516</v>
      </c>
    </row>
    <row r="177">
      <c r="A177" s="4" t="inlineStr">
        <is>
          <t>Receivables related to financial services</t>
        </is>
      </c>
      <c r="C177" s="5" t="n">
        <v>-6109</v>
      </c>
      <c r="D177" s="5" t="n">
        <v>-90</v>
      </c>
    </row>
    <row r="178">
      <c r="A178" s="4" t="inlineStr">
        <is>
          <t>Other financial assets</t>
        </is>
      </c>
      <c r="C178" s="5" t="n">
        <v>50570</v>
      </c>
      <c r="D178" s="5" t="n">
        <v>51806</v>
      </c>
    </row>
    <row r="179">
      <c r="A179" s="3" t="inlineStr">
        <is>
          <t>Property, plant and equipment [abstract]</t>
        </is>
      </c>
    </row>
    <row r="180">
      <c r="A180" s="4" t="inlineStr">
        <is>
          <t>Land</t>
        </is>
      </c>
      <c r="C180" s="5" t="n">
        <v>-28189</v>
      </c>
      <c r="D180" s="5" t="n">
        <v>-28391</v>
      </c>
    </row>
    <row r="181">
      <c r="A181" s="4" t="inlineStr">
        <is>
          <t>Buildings</t>
        </is>
      </c>
      <c r="C181" s="5" t="n">
        <v>30528</v>
      </c>
      <c r="D181" s="5" t="n">
        <v>45593</v>
      </c>
    </row>
    <row r="182">
      <c r="A182" s="4" t="inlineStr">
        <is>
          <t>Machinery and equipment</t>
        </is>
      </c>
      <c r="C182" s="5" t="n">
        <v>83419</v>
      </c>
      <c r="D182" s="5" t="n">
        <v>105445</v>
      </c>
    </row>
    <row r="183">
      <c r="A183" s="4" t="inlineStr">
        <is>
          <t>Vehicles and equipment on operating leases</t>
        </is>
      </c>
      <c r="C183" s="5" t="n">
        <v>-400</v>
      </c>
    </row>
    <row r="184">
      <c r="A184" s="4" t="inlineStr">
        <is>
          <t>Construction in progress</t>
        </is>
      </c>
      <c r="C184" s="5" t="n">
        <v>6438</v>
      </c>
      <c r="D184" s="5" t="n">
        <v>4293</v>
      </c>
    </row>
    <row r="185">
      <c r="A185" s="4" t="inlineStr">
        <is>
          <t>Total property, plant and equipment, at cost</t>
        </is>
      </c>
      <c r="C185" s="5" t="n">
        <v>91797</v>
      </c>
      <c r="D185" s="5" t="n">
        <v>126939</v>
      </c>
    </row>
    <row r="186">
      <c r="A186" s="4" t="inlineStr">
        <is>
          <t>Less-Accumulated depreciation and impairment losses</t>
        </is>
      </c>
      <c r="C186" s="5" t="n">
        <v>-98933</v>
      </c>
      <c r="D186" s="5" t="n">
        <v>-101016</v>
      </c>
    </row>
    <row r="187">
      <c r="A187" s="4" t="inlineStr">
        <is>
          <t>Total property, plant and equipment, net</t>
        </is>
      </c>
      <c r="C187" s="5" t="n">
        <v>-7136</v>
      </c>
      <c r="D187" s="5" t="n">
        <v>25923</v>
      </c>
    </row>
    <row r="188">
      <c r="A188" s="4" t="inlineStr">
        <is>
          <t>Right of use assets</t>
        </is>
      </c>
      <c r="C188" s="5" t="n">
        <v>-107</v>
      </c>
      <c r="D188" s="5" t="n">
        <v>369517</v>
      </c>
    </row>
    <row r="189">
      <c r="A189" s="4" t="inlineStr">
        <is>
          <t>Intangible assets</t>
        </is>
      </c>
      <c r="C189" s="5" t="n">
        <v>625994</v>
      </c>
      <c r="D189" s="5" t="n">
        <v>611343</v>
      </c>
    </row>
    <row r="190">
      <c r="A190" s="4" t="inlineStr">
        <is>
          <t>Deferred tax assets</t>
        </is>
      </c>
      <c r="C190" s="5" t="n">
        <v>-28420</v>
      </c>
      <c r="D190" s="5" t="n">
        <v>-55489</v>
      </c>
    </row>
    <row r="191">
      <c r="A191" s="4" t="inlineStr">
        <is>
          <t>Other non-current assets</t>
        </is>
      </c>
      <c r="C191" s="5" t="n">
        <v>6834</v>
      </c>
      <c r="D191" s="5" t="n">
        <v>9</v>
      </c>
    </row>
    <row r="192">
      <c r="A192" s="4" t="inlineStr">
        <is>
          <t>Total non-current assets</t>
        </is>
      </c>
      <c r="C192" s="5" t="n">
        <v>734005</v>
      </c>
      <c r="D192" s="5" t="n">
        <v>1102535</v>
      </c>
    </row>
    <row r="193">
      <c r="A193" s="4" t="inlineStr">
        <is>
          <t>Total assets</t>
        </is>
      </c>
      <c r="C193" s="5" t="n">
        <v>758468</v>
      </c>
      <c r="D193" s="5" t="n">
        <v>1233316</v>
      </c>
    </row>
    <row r="194">
      <c r="A194" s="3" t="inlineStr">
        <is>
          <t>Current liabilities</t>
        </is>
      </c>
    </row>
    <row r="195">
      <c r="A195" s="4" t="inlineStr">
        <is>
          <t>Trade accounts and other payables</t>
        </is>
      </c>
      <c r="C195" s="5" t="n">
        <v>-375</v>
      </c>
      <c r="D195" s="5" t="n">
        <v>29492</v>
      </c>
    </row>
    <row r="196">
      <c r="A196" s="4" t="inlineStr">
        <is>
          <t>Short-term and current portion of long-term debt</t>
        </is>
      </c>
      <c r="C196" s="5" t="n">
        <v>9192</v>
      </c>
      <c r="D196" s="5" t="n">
        <v>102580</v>
      </c>
    </row>
    <row r="197">
      <c r="A197" s="4" t="inlineStr">
        <is>
          <t>Accrued expenses</t>
        </is>
      </c>
      <c r="C197" s="5" t="n">
        <v>19901</v>
      </c>
      <c r="D197" s="5" t="n">
        <v>-1761</v>
      </c>
    </row>
    <row r="198">
      <c r="A198" s="4" t="inlineStr">
        <is>
          <t>Other financial liabilities</t>
        </is>
      </c>
      <c r="C198" s="5" t="n">
        <v>-7637</v>
      </c>
      <c r="D198" s="5" t="n">
        <v>-107</v>
      </c>
    </row>
    <row r="199">
      <c r="A199" s="4" t="inlineStr">
        <is>
          <t>Income taxes payable</t>
        </is>
      </c>
      <c r="C199" s="5" t="n">
        <v>-5841</v>
      </c>
      <c r="D199" s="5" t="n">
        <v>318</v>
      </c>
    </row>
    <row r="200">
      <c r="A200" s="4" t="inlineStr">
        <is>
          <t>Liabilities for quality assurance</t>
        </is>
      </c>
      <c r="C200" s="5" t="n">
        <v>-846</v>
      </c>
      <c r="D200" s="5" t="n">
        <v>239</v>
      </c>
    </row>
    <row r="201">
      <c r="A201" s="4" t="inlineStr">
        <is>
          <t>Other current liabilities</t>
        </is>
      </c>
      <c r="C201" s="5" t="n">
        <v>-14942</v>
      </c>
      <c r="D201" s="5" t="n">
        <v>11688</v>
      </c>
    </row>
    <row r="202">
      <c r="A202" s="4" t="inlineStr">
        <is>
          <t>Total current liabilities</t>
        </is>
      </c>
      <c r="C202" s="5" t="n">
        <v>-549</v>
      </c>
      <c r="D202" s="5" t="n">
        <v>142449</v>
      </c>
    </row>
    <row r="203">
      <c r="A203" s="3" t="inlineStr">
        <is>
          <t>Non-current liabilities</t>
        </is>
      </c>
    </row>
    <row r="204">
      <c r="A204" s="4" t="inlineStr">
        <is>
          <t>Long-term debt</t>
        </is>
      </c>
      <c r="C204" s="5" t="n">
        <v>1688</v>
      </c>
      <c r="D204" s="5" t="n">
        <v>293298</v>
      </c>
    </row>
    <row r="205">
      <c r="A205" s="4" t="inlineStr">
        <is>
          <t>Retirement benefit liabilities</t>
        </is>
      </c>
      <c r="C205" s="5" t="n">
        <v>2179</v>
      </c>
      <c r="D205" s="5" t="n">
        <v>1771</v>
      </c>
    </row>
    <row r="206">
      <c r="A206" s="4" t="inlineStr">
        <is>
          <t>Deferred tax liabilities</t>
        </is>
      </c>
      <c r="C206" s="5" t="n">
        <v>153349</v>
      </c>
      <c r="D206" s="5" t="n">
        <v>200771</v>
      </c>
    </row>
    <row r="207">
      <c r="A207" s="4" t="inlineStr">
        <is>
          <t>Other non-current liabilities</t>
        </is>
      </c>
      <c r="C207" s="5" t="n">
        <v>471</v>
      </c>
      <c r="D207" s="5" t="n">
        <v>6955</v>
      </c>
    </row>
    <row r="208">
      <c r="A208" s="4" t="inlineStr">
        <is>
          <t>Total non-current liabilities</t>
        </is>
      </c>
      <c r="C208" s="5" t="n">
        <v>157687</v>
      </c>
      <c r="D208" s="5" t="n">
        <v>502794</v>
      </c>
    </row>
    <row r="209">
      <c r="A209" s="4" t="inlineStr">
        <is>
          <t>Total liabilities</t>
        </is>
      </c>
      <c r="C209" s="5" t="n">
        <v>157138</v>
      </c>
      <c r="D209" s="5" t="n">
        <v>645244</v>
      </c>
    </row>
    <row r="210">
      <c r="A210" s="3" t="inlineStr">
        <is>
          <t>Shareholders' equity</t>
        </is>
      </c>
    </row>
    <row r="211">
      <c r="A211" s="4" t="inlineStr">
        <is>
          <t>Retained earnings</t>
        </is>
      </c>
      <c r="C211" s="5" t="n">
        <v>-1193552</v>
      </c>
      <c r="D211" s="5" t="n">
        <v>-1373738</v>
      </c>
    </row>
    <row r="212">
      <c r="A212" s="4" t="inlineStr">
        <is>
          <t>Other components of equity</t>
        </is>
      </c>
      <c r="C212" s="5" t="n">
        <v>1751822</v>
      </c>
      <c r="D212" s="5" t="n">
        <v>1932686</v>
      </c>
    </row>
    <row r="213">
      <c r="A213" s="4" t="inlineStr">
        <is>
          <t>Total Toyota Motor Corporation shareholders' equity</t>
        </is>
      </c>
      <c r="C213" s="5" t="n">
        <v>558270</v>
      </c>
      <c r="D213" s="5" t="n">
        <v>558947</v>
      </c>
    </row>
    <row r="214">
      <c r="A214" s="4" t="inlineStr">
        <is>
          <t>Non-controlling interests</t>
        </is>
      </c>
      <c r="C214" s="5" t="n">
        <v>43060</v>
      </c>
      <c r="D214" s="5" t="n">
        <v>29125</v>
      </c>
    </row>
    <row r="215">
      <c r="A215" s="4" t="inlineStr">
        <is>
          <t>Total shareholders' equity</t>
        </is>
      </c>
      <c r="C215" s="5" t="n">
        <v>601330</v>
      </c>
      <c r="D215" s="5" t="n">
        <v>588072</v>
      </c>
    </row>
    <row r="216">
      <c r="A216" s="4" t="inlineStr">
        <is>
          <t>Total shareholders' equity</t>
        </is>
      </c>
      <c r="C216" s="5" t="n">
        <v>601330</v>
      </c>
      <c r="D216" s="5" t="n">
        <v>588072</v>
      </c>
    </row>
    <row r="217">
      <c r="A217" s="4" t="inlineStr">
        <is>
          <t>Total liabilities and shareholders' equity</t>
        </is>
      </c>
      <c r="C217" s="6" t="n">
        <v>758468</v>
      </c>
      <c r="D217" s="6" t="n">
        <v>123331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time adoption - Reconciliation of Statement of Income Pursuant to First Time Adoption of IFRS (Detail) - JPY (¥) ¥ in Millions</t>
        </is>
      </c>
      <c r="B1" s="2" t="inlineStr">
        <is>
          <t>12 Months Ended</t>
        </is>
      </c>
    </row>
    <row r="2">
      <c r="B2" s="2" t="inlineStr">
        <is>
          <t>Mar. 31, 2021</t>
        </is>
      </c>
      <c r="C2" s="2" t="inlineStr">
        <is>
          <t>Mar. 31, 2020</t>
        </is>
      </c>
    </row>
    <row r="3">
      <c r="A3" s="3" t="inlineStr">
        <is>
          <t>Sales revenues</t>
        </is>
      </c>
    </row>
    <row r="4">
      <c r="A4" s="4" t="inlineStr">
        <is>
          <t>Sales of products</t>
        </is>
      </c>
      <c r="B4" s="6" t="n">
        <v>25077398</v>
      </c>
      <c r="C4" s="6" t="n">
        <v>27693693</v>
      </c>
    </row>
    <row r="5">
      <c r="A5" s="4" t="inlineStr">
        <is>
          <t>Financial services</t>
        </is>
      </c>
      <c r="C5" s="5" t="n">
        <v>2172854</v>
      </c>
    </row>
    <row r="6">
      <c r="A6" s="4" t="inlineStr">
        <is>
          <t>Total sales revenues</t>
        </is>
      </c>
      <c r="B6" s="5" t="n">
        <v>27214594</v>
      </c>
      <c r="C6" s="5" t="n">
        <v>29866547</v>
      </c>
    </row>
    <row r="7">
      <c r="A7" s="3" t="inlineStr">
        <is>
          <t>Costs and expenses</t>
        </is>
      </c>
    </row>
    <row r="8">
      <c r="A8" s="4" t="inlineStr">
        <is>
          <t>Cost of products sold</t>
        </is>
      </c>
      <c r="C8" s="5" t="n">
        <v>23103596</v>
      </c>
    </row>
    <row r="9">
      <c r="A9" s="4" t="inlineStr">
        <is>
          <t>Cost of financial services</t>
        </is>
      </c>
      <c r="C9" s="5" t="n">
        <v>1381755</v>
      </c>
    </row>
    <row r="10">
      <c r="A10" s="4" t="inlineStr">
        <is>
          <t>Selling, general and administrative</t>
        </is>
      </c>
      <c r="B10" s="5" t="n">
        <v>2634625</v>
      </c>
      <c r="C10" s="5" t="n">
        <v>2981965</v>
      </c>
    </row>
    <row r="11">
      <c r="A11" s="4" t="inlineStr">
        <is>
          <t>Total costs and expenses</t>
        </is>
      </c>
      <c r="B11" s="5" t="n">
        <v>25016845</v>
      </c>
      <c r="C11" s="5" t="n">
        <v>27467315</v>
      </c>
    </row>
    <row r="12">
      <c r="A12" s="4" t="inlineStr">
        <is>
          <t>Operating income</t>
        </is>
      </c>
      <c r="B12" s="5" t="n">
        <v>2197748</v>
      </c>
      <c r="C12" s="5" t="n">
        <v>2399232</v>
      </c>
    </row>
    <row r="13">
      <c r="A13" s="4" t="inlineStr">
        <is>
          <t>Share of profit (loss) of investments accounted for using the equity method</t>
        </is>
      </c>
      <c r="B13" s="5" t="n">
        <v>351029</v>
      </c>
      <c r="C13" s="5" t="n">
        <v>310247</v>
      </c>
    </row>
    <row r="14">
      <c r="A14" s="4" t="inlineStr">
        <is>
          <t>Other finance income</t>
        </is>
      </c>
      <c r="B14" s="5" t="n">
        <v>435229</v>
      </c>
      <c r="C14" s="5" t="n">
        <v>305846</v>
      </c>
    </row>
    <row r="15">
      <c r="A15" s="4" t="inlineStr">
        <is>
          <t>Other finance costs</t>
        </is>
      </c>
      <c r="B15" s="5" t="n">
        <v>-47537</v>
      </c>
      <c r="C15" s="5" t="n">
        <v>-47155</v>
      </c>
    </row>
    <row r="16">
      <c r="A16" s="4" t="inlineStr">
        <is>
          <t>Foreign exchange gain (loss), net</t>
        </is>
      </c>
      <c r="B16" s="5" t="n">
        <v>15142</v>
      </c>
      <c r="C16" s="5" t="n">
        <v>-94619</v>
      </c>
    </row>
    <row r="17">
      <c r="A17" s="4" t="inlineStr">
        <is>
          <t>Other income (loss), net</t>
        </is>
      </c>
      <c r="B17" s="5" t="n">
        <v>-19257</v>
      </c>
      <c r="C17" s="5" t="n">
        <v>-80607</v>
      </c>
    </row>
    <row r="18">
      <c r="A18" s="4" t="inlineStr">
        <is>
          <t>Income before income taxes</t>
        </is>
      </c>
      <c r="B18" s="5" t="n">
        <v>2932354</v>
      </c>
      <c r="C18" s="5" t="n">
        <v>2792942</v>
      </c>
    </row>
    <row r="19">
      <c r="A19" s="4" t="inlineStr">
        <is>
          <t>Income tax expense</t>
        </is>
      </c>
      <c r="B19" s="5" t="n">
        <v>649976</v>
      </c>
      <c r="C19" s="5" t="n">
        <v>681817</v>
      </c>
    </row>
    <row r="20">
      <c r="A20" s="4" t="inlineStr">
        <is>
          <t>Net income</t>
        </is>
      </c>
      <c r="B20" s="5" t="n">
        <v>2282378</v>
      </c>
      <c r="C20" s="5" t="n">
        <v>2111125</v>
      </c>
    </row>
    <row r="21">
      <c r="A21" s="3" t="inlineStr">
        <is>
          <t>Net income attributable to [abstract]</t>
        </is>
      </c>
    </row>
    <row r="22">
      <c r="A22" s="4" t="inlineStr">
        <is>
          <t>Toyota Motor Corporation</t>
        </is>
      </c>
      <c r="B22" s="5" t="n">
        <v>2245261</v>
      </c>
      <c r="C22" s="5" t="n">
        <v>2036140</v>
      </c>
    </row>
    <row r="23">
      <c r="A23" s="4" t="inlineStr">
        <is>
          <t>Non-controlling interests</t>
        </is>
      </c>
      <c r="B23" s="5" t="n">
        <v>37118</v>
      </c>
      <c r="C23" s="5" t="n">
        <v>74985</v>
      </c>
    </row>
    <row r="24">
      <c r="A24" s="4" t="inlineStr">
        <is>
          <t>Net income</t>
        </is>
      </c>
      <c r="B24" s="6" t="n">
        <v>2282378</v>
      </c>
      <c r="C24" s="5" t="n">
        <v>2111125</v>
      </c>
    </row>
    <row r="25">
      <c r="A25" s="4" t="inlineStr">
        <is>
          <t>Previous GAAP [Member]</t>
        </is>
      </c>
    </row>
    <row r="26">
      <c r="A26" s="3" t="inlineStr">
        <is>
          <t>Sales revenues</t>
        </is>
      </c>
    </row>
    <row r="27">
      <c r="A27" s="4" t="inlineStr">
        <is>
          <t>Sales of products</t>
        </is>
      </c>
      <c r="C27" s="5" t="n">
        <v>27759749</v>
      </c>
    </row>
    <row r="28">
      <c r="A28" s="4" t="inlineStr">
        <is>
          <t>Financial services</t>
        </is>
      </c>
      <c r="C28" s="5" t="n">
        <v>2170243</v>
      </c>
    </row>
    <row r="29">
      <c r="A29" s="4" t="inlineStr">
        <is>
          <t>Total sales revenues</t>
        </is>
      </c>
      <c r="C29" s="5" t="n">
        <v>29929992</v>
      </c>
    </row>
    <row r="30">
      <c r="A30" s="3" t="inlineStr">
        <is>
          <t>Costs and expenses</t>
        </is>
      </c>
    </row>
    <row r="31">
      <c r="A31" s="4" t="inlineStr">
        <is>
          <t>Cost of products sold</t>
        </is>
      </c>
      <c r="C31" s="5" t="n">
        <v>23142744</v>
      </c>
    </row>
    <row r="32">
      <c r="A32" s="4" t="inlineStr">
        <is>
          <t>Cost of financial services</t>
        </is>
      </c>
      <c r="C32" s="5" t="n">
        <v>1379620</v>
      </c>
    </row>
    <row r="33">
      <c r="A33" s="4" t="inlineStr">
        <is>
          <t>Selling, general and administrative</t>
        </is>
      </c>
      <c r="C33" s="5" t="n">
        <v>2964759</v>
      </c>
    </row>
    <row r="34">
      <c r="A34" s="4" t="inlineStr">
        <is>
          <t>Total costs and expenses</t>
        </is>
      </c>
      <c r="C34" s="5" t="n">
        <v>27487123</v>
      </c>
    </row>
    <row r="35">
      <c r="A35" s="4" t="inlineStr">
        <is>
          <t>Operating income</t>
        </is>
      </c>
      <c r="C35" s="5" t="n">
        <v>2442869</v>
      </c>
    </row>
    <row r="36">
      <c r="A36" s="4" t="inlineStr">
        <is>
          <t>Other finance income</t>
        </is>
      </c>
      <c r="C36" s="5" t="n">
        <v>232870</v>
      </c>
    </row>
    <row r="37">
      <c r="A37" s="4" t="inlineStr">
        <is>
          <t>Other finance costs</t>
        </is>
      </c>
      <c r="C37" s="5" t="n">
        <v>-32217</v>
      </c>
    </row>
    <row r="38">
      <c r="A38" s="4" t="inlineStr">
        <is>
          <t>Foreign exchange gain (loss), net</t>
        </is>
      </c>
      <c r="C38" s="5" t="n">
        <v>-79020</v>
      </c>
    </row>
    <row r="39">
      <c r="A39" s="4" t="inlineStr">
        <is>
          <t>Unrealized gains (losses) on equity securities</t>
        </is>
      </c>
      <c r="C39" s="5" t="n">
        <v>-24600</v>
      </c>
    </row>
    <row r="40">
      <c r="A40" s="4" t="inlineStr">
        <is>
          <t>Other income (loss), net</t>
        </is>
      </c>
      <c r="C40" s="5" t="n">
        <v>14705</v>
      </c>
    </row>
    <row r="41">
      <c r="A41" s="4" t="inlineStr">
        <is>
          <t>Income before income taxes</t>
        </is>
      </c>
      <c r="C41" s="5" t="n">
        <v>2554607</v>
      </c>
    </row>
    <row r="42">
      <c r="A42" s="4" t="inlineStr">
        <is>
          <t>Income tax expense</t>
        </is>
      </c>
      <c r="C42" s="5" t="n">
        <v>683430</v>
      </c>
    </row>
    <row r="43">
      <c r="A43" s="4" t="inlineStr">
        <is>
          <t>Equity in earnings of affiliated companies</t>
        </is>
      </c>
      <c r="C43" s="5" t="n">
        <v>271152</v>
      </c>
    </row>
    <row r="44">
      <c r="A44" s="4" t="inlineStr">
        <is>
          <t>Net income</t>
        </is>
      </c>
      <c r="C44" s="5" t="n">
        <v>2142329</v>
      </c>
    </row>
    <row r="45">
      <c r="A45" s="3" t="inlineStr">
        <is>
          <t>Net income attributable to [abstract]</t>
        </is>
      </c>
    </row>
    <row r="46">
      <c r="A46" s="4" t="inlineStr">
        <is>
          <t>Toyota Motor Corporation</t>
        </is>
      </c>
      <c r="C46" s="5" t="n">
        <v>2076183</v>
      </c>
    </row>
    <row r="47">
      <c r="A47" s="4" t="inlineStr">
        <is>
          <t>Non-controlling interests</t>
        </is>
      </c>
      <c r="C47" s="5" t="n">
        <v>66146</v>
      </c>
    </row>
    <row r="48">
      <c r="A48" s="4" t="inlineStr">
        <is>
          <t>Net income</t>
        </is>
      </c>
      <c r="C48" s="5" t="n">
        <v>2142329</v>
      </c>
    </row>
    <row r="49">
      <c r="A49" s="4" t="inlineStr">
        <is>
          <t>Effect of transition to IFRSs [Member]</t>
        </is>
      </c>
    </row>
    <row r="50">
      <c r="A50" s="3" t="inlineStr">
        <is>
          <t>Costs and expenses</t>
        </is>
      </c>
    </row>
    <row r="51">
      <c r="A51" s="4" t="inlineStr">
        <is>
          <t>Cost of products sold</t>
        </is>
      </c>
      <c r="C51" s="5" t="n">
        <v>-12761</v>
      </c>
    </row>
    <row r="52">
      <c r="A52" s="4" t="inlineStr">
        <is>
          <t>Selling, general and administrative</t>
        </is>
      </c>
      <c r="C52" s="5" t="n">
        <v>-3391</v>
      </c>
    </row>
    <row r="53">
      <c r="A53" s="4" t="inlineStr">
        <is>
          <t>Total costs and expenses</t>
        </is>
      </c>
      <c r="C53" s="5" t="n">
        <v>-16153</v>
      </c>
    </row>
    <row r="54">
      <c r="A54" s="4" t="inlineStr">
        <is>
          <t>Operating income</t>
        </is>
      </c>
      <c r="C54" s="5" t="n">
        <v>16153</v>
      </c>
    </row>
    <row r="55">
      <c r="A55" s="4" t="inlineStr">
        <is>
          <t>Share of profit (loss) of investments accounted for using the equity method</t>
        </is>
      </c>
      <c r="C55" s="5" t="n">
        <v>271152</v>
      </c>
    </row>
    <row r="56">
      <c r="A56" s="4" t="inlineStr">
        <is>
          <t>Other finance income</t>
        </is>
      </c>
      <c r="C56" s="5" t="n">
        <v>77241</v>
      </c>
    </row>
    <row r="57">
      <c r="A57" s="4" t="inlineStr">
        <is>
          <t>Other finance costs</t>
        </is>
      </c>
      <c r="C57" s="5" t="n">
        <v>-2573</v>
      </c>
    </row>
    <row r="58">
      <c r="A58" s="4" t="inlineStr">
        <is>
          <t>Other income (loss), net</t>
        </is>
      </c>
      <c r="C58" s="5" t="n">
        <v>-90821</v>
      </c>
    </row>
    <row r="59">
      <c r="A59" s="4" t="inlineStr">
        <is>
          <t>Income before income taxes</t>
        </is>
      </c>
      <c r="C59" s="5" t="n">
        <v>271152</v>
      </c>
    </row>
    <row r="60">
      <c r="A60" s="4" t="inlineStr">
        <is>
          <t>Equity in earnings of affiliated companies</t>
        </is>
      </c>
      <c r="C60" s="5" t="n">
        <v>-271152</v>
      </c>
    </row>
    <row r="61">
      <c r="A61" s="4" t="inlineStr">
        <is>
          <t>Adjustment of recognition and measurement [Member]</t>
        </is>
      </c>
    </row>
    <row r="62">
      <c r="A62" s="3" t="inlineStr">
        <is>
          <t>Sales revenues</t>
        </is>
      </c>
    </row>
    <row r="63">
      <c r="A63" s="4" t="inlineStr">
        <is>
          <t>Sales of products</t>
        </is>
      </c>
      <c r="C63" s="5" t="n">
        <v>-66056</v>
      </c>
    </row>
    <row r="64">
      <c r="A64" s="4" t="inlineStr">
        <is>
          <t>Financial services</t>
        </is>
      </c>
      <c r="C64" s="5" t="n">
        <v>2611</v>
      </c>
    </row>
    <row r="65">
      <c r="A65" s="4" t="inlineStr">
        <is>
          <t>Total sales revenues</t>
        </is>
      </c>
      <c r="C65" s="5" t="n">
        <v>-63445</v>
      </c>
    </row>
    <row r="66">
      <c r="A66" s="3" t="inlineStr">
        <is>
          <t>Costs and expenses</t>
        </is>
      </c>
    </row>
    <row r="67">
      <c r="A67" s="4" t="inlineStr">
        <is>
          <t>Cost of products sold</t>
        </is>
      </c>
      <c r="C67" s="5" t="n">
        <v>-26387</v>
      </c>
    </row>
    <row r="68">
      <c r="A68" s="4" t="inlineStr">
        <is>
          <t>Cost of financial services</t>
        </is>
      </c>
      <c r="C68" s="5" t="n">
        <v>2134</v>
      </c>
    </row>
    <row r="69">
      <c r="A69" s="4" t="inlineStr">
        <is>
          <t>Selling, general and administrative</t>
        </is>
      </c>
      <c r="C69" s="5" t="n">
        <v>20597</v>
      </c>
    </row>
    <row r="70">
      <c r="A70" s="4" t="inlineStr">
        <is>
          <t>Total costs and expenses</t>
        </is>
      </c>
      <c r="C70" s="5" t="n">
        <v>-3655</v>
      </c>
    </row>
    <row r="71">
      <c r="A71" s="4" t="inlineStr">
        <is>
          <t>Operating income</t>
        </is>
      </c>
      <c r="C71" s="5" t="n">
        <v>-59790</v>
      </c>
    </row>
    <row r="72">
      <c r="A72" s="4" t="inlineStr">
        <is>
          <t>Share of profit (loss) of investments accounted for using the equity method</t>
        </is>
      </c>
      <c r="C72" s="5" t="n">
        <v>39094</v>
      </c>
    </row>
    <row r="73">
      <c r="A73" s="4" t="inlineStr">
        <is>
          <t>Other finance income</t>
        </is>
      </c>
      <c r="C73" s="5" t="n">
        <v>-4266</v>
      </c>
    </row>
    <row r="74">
      <c r="A74" s="4" t="inlineStr">
        <is>
          <t>Other finance costs</t>
        </is>
      </c>
      <c r="C74" s="5" t="n">
        <v>-12365</v>
      </c>
    </row>
    <row r="75">
      <c r="A75" s="4" t="inlineStr">
        <is>
          <t>Foreign exchange gain (loss), net</t>
        </is>
      </c>
      <c r="C75" s="5" t="n">
        <v>-15599</v>
      </c>
    </row>
    <row r="76">
      <c r="A76" s="4" t="inlineStr">
        <is>
          <t>Unrealized gains (losses) on equity securities</t>
        </is>
      </c>
      <c r="C76" s="5" t="n">
        <v>24600</v>
      </c>
    </row>
    <row r="77">
      <c r="A77" s="4" t="inlineStr">
        <is>
          <t>Other income (loss), net</t>
        </is>
      </c>
      <c r="C77" s="5" t="n">
        <v>-4491</v>
      </c>
    </row>
    <row r="78">
      <c r="A78" s="4" t="inlineStr">
        <is>
          <t>Income before income taxes</t>
        </is>
      </c>
      <c r="C78" s="5" t="n">
        <v>-32817</v>
      </c>
    </row>
    <row r="79">
      <c r="A79" s="4" t="inlineStr">
        <is>
          <t>Income tax expense</t>
        </is>
      </c>
      <c r="C79" s="5" t="n">
        <v>-1613</v>
      </c>
    </row>
    <row r="80">
      <c r="A80" s="4" t="inlineStr">
        <is>
          <t>Net income</t>
        </is>
      </c>
      <c r="C80" s="5" t="n">
        <v>-31204</v>
      </c>
    </row>
    <row r="81">
      <c r="A81" s="3" t="inlineStr">
        <is>
          <t>Net income attributable to [abstract]</t>
        </is>
      </c>
    </row>
    <row r="82">
      <c r="A82" s="4" t="inlineStr">
        <is>
          <t>Toyota Motor Corporation</t>
        </is>
      </c>
      <c r="C82" s="5" t="n">
        <v>-40043</v>
      </c>
    </row>
    <row r="83">
      <c r="A83" s="4" t="inlineStr">
        <is>
          <t>Non-controlling interests</t>
        </is>
      </c>
      <c r="C83" s="5" t="n">
        <v>8839</v>
      </c>
    </row>
    <row r="84">
      <c r="A84" s="4" t="inlineStr">
        <is>
          <t>Net income</t>
        </is>
      </c>
      <c r="C84" s="6" t="n">
        <v>-31204</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rst-time adoption - Reconciliation of Other Comprehensive Income Statement Pursuant to First Time Adoption of IFRS (Detail) - JPY (¥) ¥ in Millions</t>
        </is>
      </c>
      <c r="B1" s="2" t="inlineStr">
        <is>
          <t>12 Months Ended</t>
        </is>
      </c>
    </row>
    <row r="2">
      <c r="B2" s="2" t="inlineStr">
        <is>
          <t>Mar. 31, 2021</t>
        </is>
      </c>
      <c r="C2" s="2" t="inlineStr">
        <is>
          <t>Mar. 31, 2020</t>
        </is>
      </c>
    </row>
    <row r="3">
      <c r="A3" s="3" t="inlineStr">
        <is>
          <t>Disclosure of comparative information prepared under previous GAAP [line items]</t>
        </is>
      </c>
    </row>
    <row r="4">
      <c r="A4" s="4" t="inlineStr">
        <is>
          <t>Net income</t>
        </is>
      </c>
      <c r="B4" s="6" t="n">
        <v>2282378</v>
      </c>
      <c r="C4" s="6" t="n">
        <v>2111125</v>
      </c>
    </row>
    <row r="5">
      <c r="A5" s="3" t="inlineStr">
        <is>
          <t>Items that will not be reclassified to profit (loss)</t>
        </is>
      </c>
    </row>
    <row r="6">
      <c r="A6" s="4" t="inlineStr">
        <is>
          <t>Net changes in revaluation of financial assets measured at fair value through other comprehensive income</t>
        </is>
      </c>
      <c r="B6" s="5" t="n">
        <v>387427</v>
      </c>
      <c r="C6" s="5" t="n">
        <v>-243853</v>
      </c>
    </row>
    <row r="7">
      <c r="A7" s="4" t="inlineStr">
        <is>
          <t>Remeasurements of defined benefit plans</t>
        </is>
      </c>
      <c r="B7" s="5" t="n">
        <v>216272</v>
      </c>
      <c r="C7" s="5" t="n">
        <v>-43399</v>
      </c>
    </row>
    <row r="8">
      <c r="A8" s="4" t="inlineStr">
        <is>
          <t>Shares of other comprehensive income of equity method investees</t>
        </is>
      </c>
      <c r="B8" s="5" t="n">
        <v>80472</v>
      </c>
      <c r="C8" s="5" t="n">
        <v>62568</v>
      </c>
    </row>
    <row r="9">
      <c r="A9" s="4" t="inlineStr">
        <is>
          <t>Total of items that will not be reclassified to profit (loss)</t>
        </is>
      </c>
      <c r="B9" s="5" t="n">
        <v>684172</v>
      </c>
      <c r="C9" s="5" t="n">
        <v>-224684</v>
      </c>
    </row>
    <row r="10">
      <c r="A10" s="3" t="inlineStr">
        <is>
          <t>Items that may be reclassified subsequently to profit (loss)</t>
        </is>
      </c>
    </row>
    <row r="11">
      <c r="A11" s="4" t="inlineStr">
        <is>
          <t>Exchange differences on translating foreign operations</t>
        </is>
      </c>
      <c r="B11" s="5" t="n">
        <v>403636</v>
      </c>
      <c r="C11" s="5" t="n">
        <v>-362098</v>
      </c>
    </row>
    <row r="12">
      <c r="A12" s="4" t="inlineStr">
        <is>
          <t>Net changes in revaluation of financial assets measured at fair value through other comprehensive income</t>
        </is>
      </c>
      <c r="B12" s="5" t="n">
        <v>-83503</v>
      </c>
      <c r="C12" s="5" t="n">
        <v>113390</v>
      </c>
    </row>
    <row r="13">
      <c r="A13" s="4" t="inlineStr">
        <is>
          <t>Shares of other comprehensive income of equity method investees</t>
        </is>
      </c>
      <c r="B13" s="5" t="n">
        <v>8172</v>
      </c>
      <c r="C13" s="5" t="n">
        <v>-35253</v>
      </c>
    </row>
    <row r="14">
      <c r="A14" s="4" t="inlineStr">
        <is>
          <t>Total of items that may be reclassified subsequently to profit (loss)</t>
        </is>
      </c>
      <c r="B14" s="5" t="n">
        <v>328305</v>
      </c>
      <c r="C14" s="5" t="n">
        <v>-283961</v>
      </c>
    </row>
    <row r="15">
      <c r="A15" s="4" t="inlineStr">
        <is>
          <t>Total other comprehensive income, net of tax</t>
        </is>
      </c>
      <c r="B15" s="5" t="n">
        <v>1012476</v>
      </c>
      <c r="C15" s="5" t="n">
        <v>-508645</v>
      </c>
    </row>
    <row r="16">
      <c r="A16" s="4" t="inlineStr">
        <is>
          <t>Comprehensive income</t>
        </is>
      </c>
      <c r="B16" s="5" t="n">
        <v>3294854</v>
      </c>
      <c r="C16" s="5" t="n">
        <v>1602480</v>
      </c>
    </row>
    <row r="17">
      <c r="A17" s="3" t="inlineStr">
        <is>
          <t>Comprehensive income for the period attributable to [abstract]</t>
        </is>
      </c>
    </row>
    <row r="18">
      <c r="A18" s="4" t="inlineStr">
        <is>
          <t>Toyota Motor Corporation</t>
        </is>
      </c>
      <c r="B18" s="5" t="n">
        <v>3217806</v>
      </c>
      <c r="C18" s="5" t="n">
        <v>1555009</v>
      </c>
    </row>
    <row r="19">
      <c r="A19" s="4" t="inlineStr">
        <is>
          <t>Non-controlling interests</t>
        </is>
      </c>
      <c r="B19" s="5" t="n">
        <v>77048</v>
      </c>
      <c r="C19" s="5" t="n">
        <v>47472</v>
      </c>
    </row>
    <row r="20">
      <c r="A20" s="4" t="inlineStr">
        <is>
          <t>Comprehensive income</t>
        </is>
      </c>
      <c r="B20" s="6" t="n">
        <v>3294854</v>
      </c>
      <c r="C20" s="5" t="n">
        <v>1602480</v>
      </c>
    </row>
    <row r="21">
      <c r="A21" s="4" t="inlineStr">
        <is>
          <t>Previous GAAP [Member]</t>
        </is>
      </c>
    </row>
    <row r="22">
      <c r="A22" s="3" t="inlineStr">
        <is>
          <t>Disclosure of comparative information prepared under previous GAAP [line items]</t>
        </is>
      </c>
    </row>
    <row r="23">
      <c r="A23" s="4" t="inlineStr">
        <is>
          <t>Net income</t>
        </is>
      </c>
      <c r="C23" s="5" t="n">
        <v>2142329</v>
      </c>
    </row>
    <row r="24">
      <c r="A24" s="3" t="inlineStr">
        <is>
          <t>Items that will not be reclassified to profit (loss)</t>
        </is>
      </c>
    </row>
    <row r="25">
      <c r="A25" s="4" t="inlineStr">
        <is>
          <t>Net changes in revaluation of financial assets measured at fair value through other comprehensive income</t>
        </is>
      </c>
      <c r="C25" s="5" t="n">
        <v>118363</v>
      </c>
    </row>
    <row r="26">
      <c r="A26" s="4" t="inlineStr">
        <is>
          <t>Remeasurements of defined benefit plans</t>
        </is>
      </c>
      <c r="C26" s="5" t="n">
        <v>-60196</v>
      </c>
    </row>
    <row r="27">
      <c r="A27" s="4" t="inlineStr">
        <is>
          <t>Total of items that will not be reclassified to profit (loss)</t>
        </is>
      </c>
      <c r="C27" s="5" t="n">
        <v>58167</v>
      </c>
    </row>
    <row r="28">
      <c r="A28" s="3" t="inlineStr">
        <is>
          <t>Items that may be reclassified subsequently to profit (loss)</t>
        </is>
      </c>
    </row>
    <row r="29">
      <c r="A29" s="4" t="inlineStr">
        <is>
          <t>Exchange differences on translating foreign operations</t>
        </is>
      </c>
      <c r="C29" s="5" t="n">
        <v>-333854</v>
      </c>
    </row>
    <row r="30">
      <c r="A30" s="4" t="inlineStr">
        <is>
          <t>Total of items that may be reclassified subsequently to profit (loss)</t>
        </is>
      </c>
      <c r="C30" s="5" t="n">
        <v>-333854</v>
      </c>
    </row>
    <row r="31">
      <c r="A31" s="4" t="inlineStr">
        <is>
          <t>Total other comprehensive income, net of tax</t>
        </is>
      </c>
      <c r="C31" s="5" t="n">
        <v>-275687</v>
      </c>
    </row>
    <row r="32">
      <c r="A32" s="4" t="inlineStr">
        <is>
          <t>Comprehensive income</t>
        </is>
      </c>
      <c r="C32" s="5" t="n">
        <v>1866642</v>
      </c>
    </row>
    <row r="33">
      <c r="A33" s="3" t="inlineStr">
        <is>
          <t>Comprehensive income for the period attributable to [abstract]</t>
        </is>
      </c>
    </row>
    <row r="34">
      <c r="A34" s="4" t="inlineStr">
        <is>
          <t>Toyota Motor Corporation</t>
        </is>
      </c>
      <c r="C34" s="5" t="n">
        <v>1820764</v>
      </c>
    </row>
    <row r="35">
      <c r="A35" s="4" t="inlineStr">
        <is>
          <t>Non-controlling interests</t>
        </is>
      </c>
      <c r="C35" s="5" t="n">
        <v>45878</v>
      </c>
    </row>
    <row r="36">
      <c r="A36" s="4" t="inlineStr">
        <is>
          <t>Comprehensive income</t>
        </is>
      </c>
      <c r="C36" s="5" t="n">
        <v>1866642</v>
      </c>
    </row>
    <row r="37">
      <c r="A37" s="4" t="inlineStr">
        <is>
          <t>Effect of transition to IFRSs [Member]</t>
        </is>
      </c>
    </row>
    <row r="38">
      <c r="A38" s="3" t="inlineStr">
        <is>
          <t>Items that will not be reclassified to profit (loss)</t>
        </is>
      </c>
    </row>
    <row r="39">
      <c r="A39" s="4" t="inlineStr">
        <is>
          <t>Net changes in revaluation of financial assets measured at fair value through other comprehensive income</t>
        </is>
      </c>
      <c r="C39" s="5" t="n">
        <v>-118363</v>
      </c>
    </row>
    <row r="40">
      <c r="A40" s="4" t="inlineStr">
        <is>
          <t>Remeasurements of defined benefit plans</t>
        </is>
      </c>
      <c r="C40" s="5" t="n">
        <v>-612</v>
      </c>
    </row>
    <row r="41">
      <c r="A41" s="4" t="inlineStr">
        <is>
          <t>Shares of other comprehensive income of equity method investees</t>
        </is>
      </c>
      <c r="C41" s="5" t="n">
        <v>612</v>
      </c>
    </row>
    <row r="42">
      <c r="A42" s="4" t="inlineStr">
        <is>
          <t>Total of items that will not be reclassified to profit (loss)</t>
        </is>
      </c>
      <c r="C42" s="5" t="n">
        <v>-118363</v>
      </c>
    </row>
    <row r="43">
      <c r="A43" s="3" t="inlineStr">
        <is>
          <t>Items that may be reclassified subsequently to profit (loss)</t>
        </is>
      </c>
    </row>
    <row r="44">
      <c r="A44" s="4" t="inlineStr">
        <is>
          <t>Exchange differences on translating foreign operations</t>
        </is>
      </c>
      <c r="C44" s="5" t="n">
        <v>89371</v>
      </c>
    </row>
    <row r="45">
      <c r="A45" s="4" t="inlineStr">
        <is>
          <t>Net changes in revaluation of financial assets measured at fair value through other comprehensive income</t>
        </is>
      </c>
      <c r="C45" s="5" t="n">
        <v>118363</v>
      </c>
    </row>
    <row r="46">
      <c r="A46" s="4" t="inlineStr">
        <is>
          <t>Shares of other comprehensive income of equity method investees</t>
        </is>
      </c>
      <c r="C46" s="5" t="n">
        <v>-89371</v>
      </c>
    </row>
    <row r="47">
      <c r="A47" s="4" t="inlineStr">
        <is>
          <t>Total of items that may be reclassified subsequently to profit (loss)</t>
        </is>
      </c>
      <c r="C47" s="5" t="n">
        <v>118363</v>
      </c>
    </row>
    <row r="48">
      <c r="A48" s="4" t="inlineStr">
        <is>
          <t>Adjustment of recognition and measurement [Member]</t>
        </is>
      </c>
    </row>
    <row r="49">
      <c r="A49" s="3" t="inlineStr">
        <is>
          <t>Disclosure of comparative information prepared under previous GAAP [line items]</t>
        </is>
      </c>
    </row>
    <row r="50">
      <c r="A50" s="4" t="inlineStr">
        <is>
          <t>Net income</t>
        </is>
      </c>
      <c r="C50" s="5" t="n">
        <v>-31204</v>
      </c>
    </row>
    <row r="51">
      <c r="A51" s="3" t="inlineStr">
        <is>
          <t>Items that will not be reclassified to profit (loss)</t>
        </is>
      </c>
    </row>
    <row r="52">
      <c r="A52" s="4" t="inlineStr">
        <is>
          <t>Net changes in revaluation of financial assets measured at fair value through other comprehensive income</t>
        </is>
      </c>
      <c r="C52" s="5" t="n">
        <v>-243853</v>
      </c>
    </row>
    <row r="53">
      <c r="A53" s="4" t="inlineStr">
        <is>
          <t>Remeasurements of defined benefit plans</t>
        </is>
      </c>
      <c r="C53" s="5" t="n">
        <v>17409</v>
      </c>
    </row>
    <row r="54">
      <c r="A54" s="4" t="inlineStr">
        <is>
          <t>Shares of other comprehensive income of equity method investees</t>
        </is>
      </c>
      <c r="C54" s="5" t="n">
        <v>61956</v>
      </c>
    </row>
    <row r="55">
      <c r="A55" s="4" t="inlineStr">
        <is>
          <t>Total of items that will not be reclassified to profit (loss)</t>
        </is>
      </c>
      <c r="C55" s="5" t="n">
        <v>-164488</v>
      </c>
    </row>
    <row r="56">
      <c r="A56" s="3" t="inlineStr">
        <is>
          <t>Items that may be reclassified subsequently to profit (loss)</t>
        </is>
      </c>
    </row>
    <row r="57">
      <c r="A57" s="4" t="inlineStr">
        <is>
          <t>Exchange differences on translating foreign operations</t>
        </is>
      </c>
      <c r="C57" s="5" t="n">
        <v>-117614</v>
      </c>
    </row>
    <row r="58">
      <c r="A58" s="4" t="inlineStr">
        <is>
          <t>Net changes in revaluation of financial assets measured at fair value through other comprehensive income</t>
        </is>
      </c>
      <c r="C58" s="5" t="n">
        <v>-4973</v>
      </c>
    </row>
    <row r="59">
      <c r="A59" s="4" t="inlineStr">
        <is>
          <t>Shares of other comprehensive income of equity method investees</t>
        </is>
      </c>
      <c r="C59" s="5" t="n">
        <v>54118</v>
      </c>
    </row>
    <row r="60">
      <c r="A60" s="4" t="inlineStr">
        <is>
          <t>Total of items that may be reclassified subsequently to profit (loss)</t>
        </is>
      </c>
      <c r="C60" s="5" t="n">
        <v>-68469</v>
      </c>
    </row>
    <row r="61">
      <c r="A61" s="4" t="inlineStr">
        <is>
          <t>Total other comprehensive income, net of tax</t>
        </is>
      </c>
      <c r="C61" s="5" t="n">
        <v>-232958</v>
      </c>
    </row>
    <row r="62">
      <c r="A62" s="4" t="inlineStr">
        <is>
          <t>Comprehensive income</t>
        </is>
      </c>
      <c r="C62" s="5" t="n">
        <v>-264162</v>
      </c>
    </row>
    <row r="63">
      <c r="A63" s="3" t="inlineStr">
        <is>
          <t>Comprehensive income for the period attributable to [abstract]</t>
        </is>
      </c>
    </row>
    <row r="64">
      <c r="A64" s="4" t="inlineStr">
        <is>
          <t>Toyota Motor Corporation</t>
        </is>
      </c>
      <c r="C64" s="5" t="n">
        <v>-265756</v>
      </c>
    </row>
    <row r="65">
      <c r="A65" s="4" t="inlineStr">
        <is>
          <t>Non-controlling interests</t>
        </is>
      </c>
      <c r="C65" s="5" t="n">
        <v>1594</v>
      </c>
    </row>
    <row r="66">
      <c r="A66" s="4" t="inlineStr">
        <is>
          <t>Comprehensive income</t>
        </is>
      </c>
      <c r="C66" s="6" t="n">
        <v>-26416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time adoption - Disclosure of Reconcilation of Retained Earnings due to First Time Adoption (Detail) - JPY (¥) ¥ in Millions</t>
        </is>
      </c>
      <c r="B1" s="2" t="inlineStr">
        <is>
          <t>Mar. 31, 2021</t>
        </is>
      </c>
      <c r="C1" s="2" t="inlineStr">
        <is>
          <t>Mar. 31, 2020</t>
        </is>
      </c>
      <c r="D1" s="2" t="inlineStr">
        <is>
          <t>Apr. 01, 2019</t>
        </is>
      </c>
    </row>
    <row r="2">
      <c r="A2" s="3" t="inlineStr">
        <is>
          <t>Reconciliation of retained earnings [line items]</t>
        </is>
      </c>
    </row>
    <row r="3">
      <c r="A3" s="4" t="inlineStr">
        <is>
          <t>Retained earnings</t>
        </is>
      </c>
      <c r="B3" s="6" t="n">
        <v>24104176</v>
      </c>
      <c r="C3" s="6" t="n">
        <v>22234061</v>
      </c>
      <c r="D3" s="6" t="n">
        <v>20613776</v>
      </c>
    </row>
    <row r="4">
      <c r="A4" s="4" t="inlineStr">
        <is>
          <t>Adjustment of recognition and measurement [Member]</t>
        </is>
      </c>
    </row>
    <row r="5">
      <c r="A5" s="3" t="inlineStr">
        <is>
          <t>Reconciliation of retained earnings [line items]</t>
        </is>
      </c>
    </row>
    <row r="6">
      <c r="A6" s="4" t="inlineStr">
        <is>
          <t>Retained earnings</t>
        </is>
      </c>
      <c r="C6" s="5" t="n">
        <v>-1193552</v>
      </c>
      <c r="D6" s="5" t="n">
        <v>-1373738</v>
      </c>
    </row>
    <row r="7">
      <c r="A7" s="4" t="inlineStr">
        <is>
          <t>Fair value measurement of equity financial assets [Member] | Adjustment of recognition and measurement [Member]</t>
        </is>
      </c>
    </row>
    <row r="8">
      <c r="A8" s="3" t="inlineStr">
        <is>
          <t>Reconciliation of retained earnings [line items]</t>
        </is>
      </c>
    </row>
    <row r="9">
      <c r="A9" s="4" t="inlineStr">
        <is>
          <t>Retained earnings</t>
        </is>
      </c>
      <c r="C9" s="5" t="n">
        <v>-799568</v>
      </c>
      <c r="D9" s="5" t="n">
        <v>-990815</v>
      </c>
    </row>
    <row r="10">
      <c r="A10" s="4" t="inlineStr">
        <is>
          <t>Exchange differences on translating foreign operations [Member] | Adjustment of recognition and measurement [Member]</t>
        </is>
      </c>
    </row>
    <row r="11">
      <c r="A11" s="3" t="inlineStr">
        <is>
          <t>Reconciliation of retained earnings [line items]</t>
        </is>
      </c>
    </row>
    <row r="12">
      <c r="A12" s="4" t="inlineStr">
        <is>
          <t>Retained earnings</t>
        </is>
      </c>
      <c r="C12" s="5" t="n">
        <v>-649532</v>
      </c>
      <c r="D12" s="5" t="n">
        <v>-649532</v>
      </c>
    </row>
    <row r="13">
      <c r="A13" s="4" t="inlineStr">
        <is>
          <t>Retirement benefit obligations for defined benefit plans [Member] | Adjustment of recognition and measurement [Member]</t>
        </is>
      </c>
    </row>
    <row r="14">
      <c r="A14" s="3" t="inlineStr">
        <is>
          <t>Reconciliation of retained earnings [line items]</t>
        </is>
      </c>
    </row>
    <row r="15">
      <c r="A15" s="4" t="inlineStr">
        <is>
          <t>Retained earnings</t>
        </is>
      </c>
      <c r="C15" s="5" t="n">
        <v>-324014</v>
      </c>
      <c r="D15" s="5" t="n">
        <v>-265867</v>
      </c>
    </row>
    <row r="16">
      <c r="A16" s="4" t="inlineStr">
        <is>
          <t>Subtotal [Member] | Adjustment of recognition and measurement [Member]</t>
        </is>
      </c>
    </row>
    <row r="17">
      <c r="A17" s="3" t="inlineStr">
        <is>
          <t>Reconciliation of retained earnings [line items]</t>
        </is>
      </c>
    </row>
    <row r="18">
      <c r="A18" s="4" t="inlineStr">
        <is>
          <t>Retained earnings</t>
        </is>
      </c>
      <c r="C18" s="5" t="n">
        <v>-1773114</v>
      </c>
      <c r="D18" s="5" t="n">
        <v>-1906213</v>
      </c>
    </row>
    <row r="19">
      <c r="A19" s="4" t="inlineStr">
        <is>
          <t>Capitalization of cost incurred for development of product [Member] | Adjustment of recognition and measurement [Member]</t>
        </is>
      </c>
    </row>
    <row r="20">
      <c r="A20" s="3" t="inlineStr">
        <is>
          <t>Reconciliation of retained earnings [line items]</t>
        </is>
      </c>
    </row>
    <row r="21">
      <c r="A21" s="4" t="inlineStr">
        <is>
          <t>Retained earnings</t>
        </is>
      </c>
      <c r="C21" s="5" t="n">
        <v>432202</v>
      </c>
      <c r="D21" s="5" t="n">
        <v>410531</v>
      </c>
    </row>
    <row r="22">
      <c r="A22" s="4" t="inlineStr">
        <is>
          <t>Unification of a reporting period [Member] | Adjustment of recognition and measurement [Member]</t>
        </is>
      </c>
    </row>
    <row r="23">
      <c r="A23" s="3" t="inlineStr">
        <is>
          <t>Reconciliation of retained earnings [line items]</t>
        </is>
      </c>
    </row>
    <row r="24">
      <c r="A24" s="4" t="inlineStr">
        <is>
          <t>Retained earnings</t>
        </is>
      </c>
      <c r="C24" s="5" t="n">
        <v>51480</v>
      </c>
      <c r="D24" s="5" t="n">
        <v>85211</v>
      </c>
    </row>
    <row r="25">
      <c r="A25" s="4" t="inlineStr">
        <is>
          <t>Others [Member] | Adjustment of recognition and measurement [Member]</t>
        </is>
      </c>
    </row>
    <row r="26">
      <c r="A26" s="3" t="inlineStr">
        <is>
          <t>Reconciliation of retained earnings [line items]</t>
        </is>
      </c>
    </row>
    <row r="27">
      <c r="A27" s="4" t="inlineStr">
        <is>
          <t>Retained earnings</t>
        </is>
      </c>
      <c r="C27" s="6" t="n">
        <v>95880</v>
      </c>
      <c r="D27" s="6" t="n">
        <v>3673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time adoption - Additional Information (Detail) - JPY (¥) ¥ in Millions</t>
        </is>
      </c>
      <c r="B1" s="2" t="inlineStr">
        <is>
          <t>Mar. 31, 2021</t>
        </is>
      </c>
      <c r="C1" s="2" t="inlineStr">
        <is>
          <t>Mar. 31, 2020</t>
        </is>
      </c>
      <c r="D1" s="2" t="inlineStr">
        <is>
          <t>Apr. 01, 2019</t>
        </is>
      </c>
    </row>
    <row r="2">
      <c r="A2" s="3" t="inlineStr">
        <is>
          <t>Financial Effect Of Transition From Previous Gaap To IFRSs [Line Items]</t>
        </is>
      </c>
    </row>
    <row r="3">
      <c r="A3" s="4" t="inlineStr">
        <is>
          <t>Deferred tax liabilities</t>
        </is>
      </c>
      <c r="B3" s="6" t="n">
        <v>1247220</v>
      </c>
      <c r="C3" s="6" t="n">
        <v>1198005</v>
      </c>
      <c r="D3" s="6" t="n">
        <v>1227292</v>
      </c>
    </row>
    <row r="4">
      <c r="A4" s="4" t="inlineStr">
        <is>
          <t>Previous GAAP [Member]</t>
        </is>
      </c>
    </row>
    <row r="5">
      <c r="A5" s="3" t="inlineStr">
        <is>
          <t>Financial Effect Of Transition From Previous Gaap To IFRSs [Line Items]</t>
        </is>
      </c>
    </row>
    <row r="6">
      <c r="A6" s="4" t="inlineStr">
        <is>
          <t>Carrying amount of property plant and equipment for which recognition exemption is used</t>
        </is>
      </c>
      <c r="D6" s="5" t="n">
        <v>59456</v>
      </c>
    </row>
    <row r="7">
      <c r="A7" s="4" t="inlineStr">
        <is>
          <t>Aggregate fair value of property plant and equipment deemed as cost</t>
        </is>
      </c>
      <c r="D7" s="5" t="n">
        <v>21225</v>
      </c>
    </row>
    <row r="8">
      <c r="A8" s="4" t="inlineStr">
        <is>
          <t>Deferred tax liabilities</t>
        </is>
      </c>
      <c r="C8" s="5" t="n">
        <v>1043169</v>
      </c>
      <c r="D8" s="5" t="n">
        <v>1014851</v>
      </c>
    </row>
    <row r="9">
      <c r="A9" s="4" t="inlineStr">
        <is>
          <t>Capitalised development expenditure [Member]</t>
        </is>
      </c>
    </row>
    <row r="10">
      <c r="A10" s="3" t="inlineStr">
        <is>
          <t>Financial Effect Of Transition From Previous Gaap To IFRSs [Line Items]</t>
        </is>
      </c>
    </row>
    <row r="11">
      <c r="A11" s="4" t="inlineStr">
        <is>
          <t>Deferred tax liabilities</t>
        </is>
      </c>
      <c r="C11" s="6" t="n">
        <v>193271</v>
      </c>
      <c r="D11" s="6" t="n">
        <v>1888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Mar. 31, 2021</t>
        </is>
      </c>
    </row>
    <row r="3">
      <c r="A3" s="3" t="inlineStr">
        <is>
          <t>Text Block [Abstract]</t>
        </is>
      </c>
    </row>
    <row r="4">
      <c r="A4" s="4" t="inlineStr">
        <is>
          <t>Investments accounted for using the equity method</t>
        </is>
      </c>
      <c r="B4" s="4" t="inlineStr">
        <is>
          <t xml:space="preserve">12. Investments accounted for using the equity method Equity in associates and joint ventures is as follows: Yen in millions Transition date March 31, 2020 2021 Associates 3,119,740 3,703,848 3,467,503 Joint ventures 347,502 593,716 693,300 Total 3,467,242 4,297,564 4,160,803 The combined information of investments accounted for using the equity method (total value of TMC’s interests) is as follows: Yen in millions For the years ended March 31, 2020 2021 Net income Associates 195,569 190,998 Joint ventures 114,678 160,031 Total 310,247 351,029 Other comprehensive income, net of tax Associates 42,904 50,143 Joint ventures (15,589 ) 38,501 Total 27,315 88,644 Comprehensive income Associates 238,473 241,141 Joint ventures 99,089 198,532 Total 337,562 439,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1</t>
        </is>
      </c>
    </row>
    <row r="3">
      <c r="A3" s="3" t="inlineStr">
        <is>
          <t>Text Block [Abstract]</t>
        </is>
      </c>
    </row>
    <row r="4">
      <c r="A4" s="4" t="inlineStr">
        <is>
          <t>Property, plant and equipment</t>
        </is>
      </c>
      <c r="B4" s="4" t="inlineStr">
        <is>
          <t xml:space="preserve">13. Property, plant and equipment The changes in cost and accumulated depreciation and impairment losses are as follows: (Cost) Yen in millions Land Buildings Machinery and equipment Vehicles and Construction in Total Transition date Balance as of April 1, 2019 1,359,271 4,833,278 11,956,773 6,139,163 656,067 24,944,551 Additions 45,791 80,490 379,749 2,188,621 732,114 3,426,765 Sales or disposal (9,805 ) (41,613 ) (514,608 ) (2,232,596 ) (3,204 ) (2,801,827 ) Reclassification from construction in progress 10,510 112,228 665,968 97 (788,803 ) — Foreign currency translation adjustments (12,252 ) (80,920 ) (303,095 ) (167,022 ) (21,350 ) (584,639 ) Other (74,551 ) (162,012 ) (205,338 ) 570 (57,363 ) (498,694 ) Balance as of March 31, 2020 1,318,964 4,741,451 11,979,449 5,928,833 517,460 24,486,156 Additions 22,720 90,363 414,934 2,281,434 639,205 3,448,655 Sales or disposal (13,005 ) (36,586 ) (472,197 ) (2,163,259 ) (4,846 ) (2,689,893 ) Reclassification from construction in progress 6,890 101,216 485,705 537 (594,347 ) — Foreign currency translation adjustments 13,448 57,952 262,808 180,976 20,493 535,677 Other (3,979 ) 44,811 83,252 (24,799 ) 97,910 197,195 Balance as of March 31, 2021 1,345,037 4,999,206 12,753,951 6,203,721 675,875 25,977,791 (Accumulated depreciation and impairment losses) Yen in millions Land Buildings Machinery and equipment Vehicles and Construction in Total Transition date Balance as of April 1, 2019 (4,274 ) (3,097,623 ) (9,715,155 ) (1,442,093 ) (1,301 ) (14,260,446 ) Depreciation — (120,075 ) (633,167 ) (774,846 ) — (1,528,087 ) Impairment losses (2,446 ) (4,023 ) (8,319 ) — (19 ) (14,807 ) Sales or disposal 1,467 31,119 465,994 736,055 — 1,234,635 Foreign currency translation 138 41,716 212,323 35,940 60 290,177 Other 1,057 94,335 172,429 58,487 81 326,388 Balance as of March 31, 2020 (4,058 ) (3,054,551 ) (9,505,895 ) (1,386,459 ) (1,178 ) (13,952,141 ) Depreciation — (118,975 ) (673,612 ) (770,354 ) — (1,562,940 ) Impairment losses — — — — (70 ) (70 ) Sales or disposal 12 24,717 443,307 748,189 — 1,216,226 Foreign currency translation adjustments (240 ) (34,630 ) (204,607 ) (39,880 ) (50 ) (279,408 ) Other (211 ) (6,299 ) (64,468 ) 81,587 1,085 11,695 Balance as of March 31, 2021 (4,497 ) (3,189,737 ) (10,005,275 ) (1,366,916 ) (213 ) (14,566,638 ) Depreciation on “Property, plant and equipment” was included in “Cost of products sold” and “Selling, general and administrative” in the consolidated statement of income. Vehicles and equipment on operating leases consist of the following: Yen in millions Transition date April 1, 2019 March 31, 2020 2021 Vehicles 6,124,664 5,911,838 6,190,558 Equipment 14,499 16,994 13,164 6,139,163 5,928,833 6,203,721 Less - Accumulated depreciation (1,442,093 ) (1,386,459 ) (1,366,916 ) Vehicles and equipment on operating leases, net 4,697,070 4,542,374 4,836,805 Future expenses from vehicles and equipment on operating leases are due in installments and rental income separated as follows: Yen in millions Transition date April 1, 2019 March 31, 2020 2021 Within 1 year 805,907 802,112 857,997 Between 1 and 2 years 537,742 531,094 583,059 Between 2 and 3 years 245,145 241,459 282,477 Between 3 and 4 years 50,834 59,416 55,838 Between 4 and 5 years 9,860 13,457 18,873 Later than 5 years 1,983 6,196 5,706 Total future rentals 1,651,471 1,653,733 1,803,950 The future rental income as shown above should not be considered indicative of future cash colle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STATEMENT OF FINANCIAL POSITION - JPY (¥) ¥ in Millions</t>
        </is>
      </c>
      <c r="B1" s="2" t="inlineStr">
        <is>
          <t>Mar. 31, 2021</t>
        </is>
      </c>
      <c r="C1" s="2" t="inlineStr">
        <is>
          <t>Mar. 31, 2020</t>
        </is>
      </c>
      <c r="D1" s="2" t="inlineStr">
        <is>
          <t>Apr. 01, 2019</t>
        </is>
      </c>
      <c r="E1" s="2" t="inlineStr">
        <is>
          <t>Mar. 31, 2019</t>
        </is>
      </c>
    </row>
    <row r="2">
      <c r="A2" s="3" t="inlineStr">
        <is>
          <t>Current assets</t>
        </is>
      </c>
    </row>
    <row r="3">
      <c r="A3" s="4" t="inlineStr">
        <is>
          <t>Cash and cash equivalents</t>
        </is>
      </c>
      <c r="B3" s="6" t="n">
        <v>5100857</v>
      </c>
      <c r="C3" s="6" t="n">
        <v>4098450</v>
      </c>
      <c r="D3" s="6" t="n">
        <v>3602805</v>
      </c>
      <c r="E3" s="6" t="n">
        <v>3602805</v>
      </c>
    </row>
    <row r="4">
      <c r="A4" s="4" t="inlineStr">
        <is>
          <t>Trade accounts and other receivables</t>
        </is>
      </c>
      <c r="B4" s="5" t="n">
        <v>2958742</v>
      </c>
      <c r="C4" s="5" t="n">
        <v>2648360</v>
      </c>
      <c r="D4" s="5" t="n">
        <v>2954617</v>
      </c>
    </row>
    <row r="5">
      <c r="A5" s="4" t="inlineStr">
        <is>
          <t>Receivables related to financial services</t>
        </is>
      </c>
      <c r="B5" s="5" t="n">
        <v>6756189</v>
      </c>
      <c r="C5" s="5" t="n">
        <v>6621604</v>
      </c>
      <c r="D5" s="5" t="n">
        <v>6657367</v>
      </c>
    </row>
    <row r="6">
      <c r="A6" s="4" t="inlineStr">
        <is>
          <t>Other financial assets</t>
        </is>
      </c>
      <c r="B6" s="5" t="n">
        <v>4215457</v>
      </c>
      <c r="C6" s="5" t="n">
        <v>2143602</v>
      </c>
      <c r="D6" s="5" t="n">
        <v>2640392</v>
      </c>
    </row>
    <row r="7">
      <c r="A7" s="4" t="inlineStr">
        <is>
          <t>Inventories</t>
        </is>
      </c>
      <c r="B7" s="5" t="n">
        <v>2888028</v>
      </c>
      <c r="C7" s="5" t="n">
        <v>2533892</v>
      </c>
      <c r="D7" s="5" t="n">
        <v>2731040</v>
      </c>
    </row>
    <row r="8">
      <c r="A8" s="4" t="inlineStr">
        <is>
          <t>Income tax receivable</t>
        </is>
      </c>
      <c r="B8" s="5" t="n">
        <v>112458</v>
      </c>
      <c r="C8" s="5" t="n">
        <v>237609</v>
      </c>
      <c r="D8" s="5" t="n">
        <v>84574</v>
      </c>
    </row>
    <row r="9">
      <c r="A9" s="4" t="inlineStr">
        <is>
          <t>Other current assets</t>
        </is>
      </c>
      <c r="B9" s="5" t="n">
        <v>745070</v>
      </c>
      <c r="C9" s="5" t="n">
        <v>679804</v>
      </c>
      <c r="D9" s="5" t="n">
        <v>507654</v>
      </c>
    </row>
    <row r="10">
      <c r="A10" s="4" t="inlineStr">
        <is>
          <t>Total current assets</t>
        </is>
      </c>
      <c r="B10" s="5" t="n">
        <v>22776800</v>
      </c>
      <c r="C10" s="5" t="n">
        <v>18963320</v>
      </c>
      <c r="D10" s="5" t="n">
        <v>19178450</v>
      </c>
    </row>
    <row r="11">
      <c r="A11" s="3" t="inlineStr">
        <is>
          <t>Non-current assets</t>
        </is>
      </c>
    </row>
    <row r="12">
      <c r="A12" s="4" t="inlineStr">
        <is>
          <t>Investments accounted for using the equity method</t>
        </is>
      </c>
      <c r="B12" s="5" t="n">
        <v>4160803</v>
      </c>
      <c r="C12" s="5" t="n">
        <v>4297564</v>
      </c>
      <c r="D12" s="5" t="n">
        <v>3467242</v>
      </c>
    </row>
    <row r="13">
      <c r="A13" s="4" t="inlineStr">
        <is>
          <t>Receivables related to financial services</t>
        </is>
      </c>
      <c r="B13" s="5" t="n">
        <v>12449525</v>
      </c>
      <c r="C13" s="5" t="n">
        <v>10417797</v>
      </c>
      <c r="D13" s="5" t="n">
        <v>10281028</v>
      </c>
    </row>
    <row r="14">
      <c r="A14" s="4" t="inlineStr">
        <is>
          <t>Other financial assets</t>
        </is>
      </c>
      <c r="B14" s="5" t="n">
        <v>9083914</v>
      </c>
      <c r="C14" s="5" t="n">
        <v>7901517</v>
      </c>
      <c r="D14" s="5" t="n">
        <v>7769740</v>
      </c>
    </row>
    <row r="15">
      <c r="A15" s="3" t="inlineStr">
        <is>
          <t>Property, plant and equipment</t>
        </is>
      </c>
    </row>
    <row r="16">
      <c r="A16" s="4" t="inlineStr">
        <is>
          <t>Land</t>
        </is>
      </c>
      <c r="B16" s="5" t="n">
        <v>1345037</v>
      </c>
      <c r="C16" s="5" t="n">
        <v>1318964</v>
      </c>
      <c r="D16" s="5" t="n">
        <v>1359271</v>
      </c>
    </row>
    <row r="17">
      <c r="A17" s="4" t="inlineStr">
        <is>
          <t>Buildings</t>
        </is>
      </c>
      <c r="B17" s="5" t="n">
        <v>4999206</v>
      </c>
      <c r="C17" s="5" t="n">
        <v>4741451</v>
      </c>
      <c r="D17" s="5" t="n">
        <v>4833278</v>
      </c>
    </row>
    <row r="18">
      <c r="A18" s="4" t="inlineStr">
        <is>
          <t>Machinery and equipment</t>
        </is>
      </c>
      <c r="B18" s="5" t="n">
        <v>12753951</v>
      </c>
      <c r="C18" s="5" t="n">
        <v>11979449</v>
      </c>
      <c r="D18" s="5" t="n">
        <v>11956773</v>
      </c>
    </row>
    <row r="19">
      <c r="A19" s="4" t="inlineStr">
        <is>
          <t>Vehicles and equipment on operating leases</t>
        </is>
      </c>
      <c r="B19" s="5" t="n">
        <v>6203721</v>
      </c>
      <c r="C19" s="5" t="n">
        <v>5928833</v>
      </c>
      <c r="D19" s="5" t="n">
        <v>6139163</v>
      </c>
    </row>
    <row r="20">
      <c r="A20" s="4" t="inlineStr">
        <is>
          <t>Construction in progress</t>
        </is>
      </c>
      <c r="B20" s="5" t="n">
        <v>675875</v>
      </c>
      <c r="C20" s="5" t="n">
        <v>517460</v>
      </c>
      <c r="D20" s="5" t="n">
        <v>656067</v>
      </c>
    </row>
    <row r="21">
      <c r="A21" s="4" t="inlineStr">
        <is>
          <t>Total property, plant and equipment, at cost</t>
        </is>
      </c>
      <c r="B21" s="5" t="n">
        <v>25977791</v>
      </c>
      <c r="C21" s="5" t="n">
        <v>24486156</v>
      </c>
      <c r="D21" s="5" t="n">
        <v>24944551</v>
      </c>
    </row>
    <row r="22">
      <c r="A22" s="4" t="inlineStr">
        <is>
          <t>Less - Accumulated depreciation and impairment losses</t>
        </is>
      </c>
      <c r="B22" s="5" t="n">
        <v>-14566638</v>
      </c>
      <c r="C22" s="5" t="n">
        <v>-13952141</v>
      </c>
      <c r="D22" s="5" t="n">
        <v>-14260446</v>
      </c>
    </row>
    <row r="23">
      <c r="A23" s="4" t="inlineStr">
        <is>
          <t>Total property, plant and equipment, net</t>
        </is>
      </c>
      <c r="B23" s="5" t="n">
        <v>11411153</v>
      </c>
      <c r="C23" s="5" t="n">
        <v>10534016</v>
      </c>
      <c r="D23" s="5" t="n">
        <v>10684105</v>
      </c>
    </row>
    <row r="24">
      <c r="A24" s="4" t="inlineStr">
        <is>
          <t>Right of use assets</t>
        </is>
      </c>
      <c r="B24" s="5" t="n">
        <v>390144</v>
      </c>
      <c r="C24" s="5" t="n">
        <v>337335</v>
      </c>
      <c r="D24" s="5" t="n">
        <v>396830</v>
      </c>
    </row>
    <row r="25">
      <c r="A25" s="4" t="inlineStr">
        <is>
          <t>Intangible assets</t>
        </is>
      </c>
      <c r="B25" s="5" t="n">
        <v>1108634</v>
      </c>
      <c r="C25" s="5" t="n">
        <v>1000257</v>
      </c>
      <c r="D25" s="5" t="n">
        <v>908737</v>
      </c>
    </row>
    <row r="26">
      <c r="A26" s="4" t="inlineStr">
        <is>
          <t>Deferred tax assets</t>
        </is>
      </c>
      <c r="B26" s="5" t="n">
        <v>336224</v>
      </c>
      <c r="C26" s="5" t="n">
        <v>326364</v>
      </c>
      <c r="D26" s="5" t="n">
        <v>446383</v>
      </c>
    </row>
    <row r="27">
      <c r="A27" s="4" t="inlineStr">
        <is>
          <t>Other non-current assets</t>
        </is>
      </c>
      <c r="B27" s="5" t="n">
        <v>549942</v>
      </c>
      <c r="C27" s="5" t="n">
        <v>194192</v>
      </c>
      <c r="D27" s="5" t="n">
        <v>283889</v>
      </c>
    </row>
    <row r="28">
      <c r="A28" s="4" t="inlineStr">
        <is>
          <t>Total non-current assets</t>
        </is>
      </c>
      <c r="B28" s="5" t="n">
        <v>39490339</v>
      </c>
      <c r="C28" s="5" t="n">
        <v>35009043</v>
      </c>
      <c r="D28" s="5" t="n">
        <v>34237955</v>
      </c>
    </row>
    <row r="29">
      <c r="A29" s="4" t="inlineStr">
        <is>
          <t>Total assets</t>
        </is>
      </c>
      <c r="B29" s="5" t="n">
        <v>62267140</v>
      </c>
      <c r="C29" s="5" t="n">
        <v>53972363</v>
      </c>
      <c r="D29" s="5" t="n">
        <v>53416405</v>
      </c>
    </row>
    <row r="30">
      <c r="A30" s="3" t="inlineStr">
        <is>
          <t>Current liabilities</t>
        </is>
      </c>
    </row>
    <row r="31">
      <c r="A31" s="4" t="inlineStr">
        <is>
          <t>Trade accounts and other payables</t>
        </is>
      </c>
      <c r="B31" s="5" t="n">
        <v>4045939</v>
      </c>
      <c r="C31" s="5" t="n">
        <v>3498029</v>
      </c>
      <c r="D31" s="5" t="n">
        <v>3856133</v>
      </c>
    </row>
    <row r="32">
      <c r="A32" s="4" t="inlineStr">
        <is>
          <t>Short-term and current portion of long-term debt</t>
        </is>
      </c>
      <c r="B32" s="5" t="n">
        <v>12212060</v>
      </c>
      <c r="C32" s="5" t="n">
        <v>9906755</v>
      </c>
      <c r="D32" s="5" t="n">
        <v>9701813</v>
      </c>
    </row>
    <row r="33">
      <c r="A33" s="4" t="inlineStr">
        <is>
          <t>Accrued expenses</t>
        </is>
      </c>
      <c r="B33" s="5" t="n">
        <v>1397140</v>
      </c>
      <c r="C33" s="5" t="n">
        <v>1256794</v>
      </c>
      <c r="D33" s="5" t="n">
        <v>1350252</v>
      </c>
    </row>
    <row r="34">
      <c r="A34" s="4" t="inlineStr">
        <is>
          <t>Other financial liabilities</t>
        </is>
      </c>
      <c r="B34" s="5" t="n">
        <v>763875</v>
      </c>
      <c r="C34" s="5" t="n">
        <v>538740</v>
      </c>
      <c r="D34" s="5" t="n">
        <v>475302</v>
      </c>
    </row>
    <row r="35">
      <c r="A35" s="4" t="inlineStr">
        <is>
          <t>Income taxes payable</t>
        </is>
      </c>
      <c r="B35" s="5" t="n">
        <v>350880</v>
      </c>
      <c r="C35" s="5" t="n">
        <v>212276</v>
      </c>
      <c r="D35" s="5" t="n">
        <v>321316</v>
      </c>
    </row>
    <row r="36">
      <c r="A36" s="4" t="inlineStr">
        <is>
          <t>Liabilities for quality assurance</t>
        </is>
      </c>
      <c r="B36" s="5" t="n">
        <v>1482872</v>
      </c>
      <c r="C36" s="5" t="n">
        <v>1552970</v>
      </c>
      <c r="D36" s="5" t="n">
        <v>1769514</v>
      </c>
    </row>
    <row r="37">
      <c r="A37" s="4" t="inlineStr">
        <is>
          <t>Other current liabilities</t>
        </is>
      </c>
      <c r="B37" s="5" t="n">
        <v>1207700</v>
      </c>
      <c r="C37" s="5" t="n">
        <v>1176645</v>
      </c>
      <c r="D37" s="5" t="n">
        <v>1008032</v>
      </c>
    </row>
    <row r="38">
      <c r="A38" s="4" t="inlineStr">
        <is>
          <t>Total current liabilities</t>
        </is>
      </c>
      <c r="B38" s="5" t="n">
        <v>21460466</v>
      </c>
      <c r="C38" s="5" t="n">
        <v>18142209</v>
      </c>
      <c r="D38" s="5" t="n">
        <v>18482362</v>
      </c>
    </row>
    <row r="39">
      <c r="A39" s="3" t="inlineStr">
        <is>
          <t>Non-current liabilities</t>
        </is>
      </c>
    </row>
    <row r="40">
      <c r="A40" s="4" t="inlineStr">
        <is>
          <t>Long-term debt</t>
        </is>
      </c>
      <c r="B40" s="5" t="n">
        <v>13447575</v>
      </c>
      <c r="C40" s="5" t="n">
        <v>11434219</v>
      </c>
      <c r="D40" s="5" t="n">
        <v>11342315</v>
      </c>
    </row>
    <row r="41">
      <c r="A41" s="4" t="inlineStr">
        <is>
          <t>Other financial liabilities</t>
        </is>
      </c>
      <c r="B41" s="5" t="n">
        <v>323432</v>
      </c>
      <c r="C41" s="5" t="n">
        <v>360588</v>
      </c>
      <c r="D41" s="5" t="n">
        <v>189957</v>
      </c>
    </row>
    <row r="42">
      <c r="A42" s="4" t="inlineStr">
        <is>
          <t>Retirement benefit liabilities</t>
        </is>
      </c>
      <c r="B42" s="5" t="n">
        <v>1035096</v>
      </c>
      <c r="C42" s="5" t="n">
        <v>1022161</v>
      </c>
      <c r="D42" s="5" t="n">
        <v>1002710</v>
      </c>
    </row>
    <row r="43">
      <c r="A43" s="4" t="inlineStr">
        <is>
          <t>Deferred tax liabilities</t>
        </is>
      </c>
      <c r="B43" s="5" t="n">
        <v>1247220</v>
      </c>
      <c r="C43" s="5" t="n">
        <v>1198005</v>
      </c>
      <c r="D43" s="5" t="n">
        <v>1227292</v>
      </c>
    </row>
    <row r="44">
      <c r="A44" s="4" t="inlineStr">
        <is>
          <t>Other non-current liabilities</t>
        </is>
      </c>
      <c r="B44" s="5" t="n">
        <v>465021</v>
      </c>
      <c r="C44" s="5" t="n">
        <v>476169</v>
      </c>
      <c r="D44" s="5" t="n">
        <v>516560</v>
      </c>
    </row>
    <row r="45">
      <c r="A45" s="4" t="inlineStr">
        <is>
          <t>Total non-current liabilities</t>
        </is>
      </c>
      <c r="B45" s="5" t="n">
        <v>16518344</v>
      </c>
      <c r="C45" s="5" t="n">
        <v>14491142</v>
      </c>
      <c r="D45" s="5" t="n">
        <v>14278833</v>
      </c>
    </row>
    <row r="46">
      <c r="A46" s="4" t="inlineStr">
        <is>
          <t>Total liabilities</t>
        </is>
      </c>
      <c r="B46" s="5" t="n">
        <v>37978811</v>
      </c>
      <c r="C46" s="5" t="n">
        <v>32633351</v>
      </c>
      <c r="D46" s="5" t="n">
        <v>32761195</v>
      </c>
    </row>
    <row r="47">
      <c r="A47" s="3" t="inlineStr">
        <is>
          <t>Shareholders' equity</t>
        </is>
      </c>
    </row>
    <row r="48">
      <c r="A48" s="4" t="inlineStr">
        <is>
          <t>Common stock</t>
        </is>
      </c>
      <c r="B48" s="5" t="n">
        <v>397050</v>
      </c>
      <c r="C48" s="5" t="n">
        <v>397050</v>
      </c>
      <c r="D48" s="5" t="n">
        <v>397050</v>
      </c>
    </row>
    <row r="49">
      <c r="A49" s="4" t="inlineStr">
        <is>
          <t>Additional paid-in capital</t>
        </is>
      </c>
      <c r="B49" s="5" t="n">
        <v>497275</v>
      </c>
      <c r="C49" s="5" t="n">
        <v>489334</v>
      </c>
      <c r="D49" s="5" t="n">
        <v>487162</v>
      </c>
    </row>
    <row r="50">
      <c r="A50" s="4" t="inlineStr">
        <is>
          <t>Retained earnings</t>
        </is>
      </c>
      <c r="B50" s="5" t="n">
        <v>24104176</v>
      </c>
      <c r="C50" s="5" t="n">
        <v>22234061</v>
      </c>
      <c r="D50" s="5" t="n">
        <v>20613776</v>
      </c>
    </row>
    <row r="51">
      <c r="A51" s="4" t="inlineStr">
        <is>
          <t>Other components of equity</t>
        </is>
      </c>
      <c r="B51" s="5" t="n">
        <v>1307726</v>
      </c>
      <c r="C51" s="5" t="n">
        <v>585549</v>
      </c>
      <c r="D51" s="5" t="n">
        <v>1016035</v>
      </c>
    </row>
    <row r="52">
      <c r="A52" s="4" t="inlineStr">
        <is>
          <t>Treasury stock</t>
        </is>
      </c>
      <c r="B52" s="5" t="n">
        <v>-2901680</v>
      </c>
      <c r="C52" s="5" t="n">
        <v>-3087106</v>
      </c>
      <c r="D52" s="5" t="n">
        <v>-2606925</v>
      </c>
    </row>
    <row r="53">
      <c r="A53" s="4" t="inlineStr">
        <is>
          <t>Total Toyota Motor Corporation shareholders' equity</t>
        </is>
      </c>
      <c r="B53" s="5" t="n">
        <v>23404547</v>
      </c>
      <c r="C53" s="5" t="n">
        <v>20618888</v>
      </c>
      <c r="D53" s="5" t="n">
        <v>19907100</v>
      </c>
    </row>
    <row r="54">
      <c r="A54" s="4" t="inlineStr">
        <is>
          <t>Non-controlling interests</t>
        </is>
      </c>
      <c r="B54" s="5" t="n">
        <v>883782</v>
      </c>
      <c r="C54" s="5" t="n">
        <v>720124</v>
      </c>
      <c r="D54" s="5" t="n">
        <v>748110</v>
      </c>
    </row>
    <row r="55">
      <c r="A55" s="4" t="inlineStr">
        <is>
          <t>Total shareholders' equity</t>
        </is>
      </c>
      <c r="B55" s="5" t="n">
        <v>24288329</v>
      </c>
      <c r="C55" s="5" t="n">
        <v>21339012</v>
      </c>
      <c r="D55" s="5" t="n">
        <v>20655210</v>
      </c>
      <c r="E55" s="6" t="n">
        <v>20655210</v>
      </c>
    </row>
    <row r="56">
      <c r="A56" s="4" t="inlineStr">
        <is>
          <t>Total liabilities and shareholders' equity</t>
        </is>
      </c>
      <c r="B56" s="6" t="n">
        <v>62267140</v>
      </c>
      <c r="C56" s="6" t="n">
        <v>53972363</v>
      </c>
      <c r="D56" s="6" t="n">
        <v>5341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Mar. 31, 2021</t>
        </is>
      </c>
    </row>
    <row r="3">
      <c r="A3" s="3" t="inlineStr">
        <is>
          <t>Text Block [Abstract]</t>
        </is>
      </c>
    </row>
    <row r="4">
      <c r="A4" s="4" t="inlineStr">
        <is>
          <t>Right of use assets and lease liabilities</t>
        </is>
      </c>
      <c r="B4" s="4" t="inlineStr">
        <is>
          <t xml:space="preserve">14. Right of use assets and lease liabilities The breakdown of right of use assets is as follows: Yen in millions Transition date April 1, 2019 March 31, 2020 2021 Types of original assets Land 26,583 38,658 46,868 Buildings 337,863 253,312 285,602 Other 32,384 45,366 57,674 Total 396,830 337,335 390,144 The increase in the right of use assets for the years ended on March 31, 2020 and 2021 were ¥ 152,870 million and ¥ 114,394 million, respectively. The breakdown of main gains and losses on lessee’s leases: Yen in millions March 31, 2020 2021 Depreciation of right of use assets Land 8,137 7,277 Buildings 67,321 45,852 Other 16,875 22,307 Total 92,333 75,436 Interest expense on lease liabilities 3,187 4,118 Short-term leases 44,627 84,821 140,147 164,375 For the years ended March 31, 2020 and 2021, the total cash outflows for lessee leases were ¥ 130,830 million and ¥ 133,698 million, respectively. The following is the maturity analysis of the total future lease payments and the adjustment to the present value: Yen in millions Transition date March 31, 2020 2021 Within 1 year 89,976 48,255 52,983 Between 1 and 5 years 162,802 117,223 130,917 Later than 5 years 167,316 181,812 219,857 Future lease payment, total 420,095 347,291 403,757 Less - Interest expense (26,414 ) (38,245 ) (42,866 ) Present value of lease payment, total 393,680 309,045 360,891 Current liabilities 87,282 43,166 47,120 Non-current 306,398 265,879 313,771 Present value of lease payment, total 393,680 309,045 360,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Mar. 31, 2021</t>
        </is>
      </c>
    </row>
    <row r="3">
      <c r="A3" s="3" t="inlineStr">
        <is>
          <t>Disclosure of detailed information about intangible assets [abstract]</t>
        </is>
      </c>
    </row>
    <row r="4">
      <c r="A4" s="4" t="inlineStr">
        <is>
          <t>Intangible assets</t>
        </is>
      </c>
      <c r="B4" s="4" t="inlineStr">
        <is>
          <t xml:space="preserve">15. Intangible assets The carrying value of intangible assets is as follows: Yen in millions Transition date March 31, 2020 2021 Capitalized development costs 611,122 625,473 631,176 Software and other 297,615 374,784 477,458 Total 908,737 1,000,257 1,108,634 The changes in cost, accumulated amortization and impairment losses of intangible assets are as follows: (Cost) Yen in millions Capitalized development costs Software and other Total Transition date Balance as of April 1, 2019 980,692 525,105 1,505,797 Additions — 116,450 116,450 Internally developed 164,127 36,436 200,563 Sales or disposal (153,144 ) (66,995 ) (220,139 ) Foreign currency translation adjustments — (24,306 ) (24,306 ) Other — 14,025 14,025 Balance as of March 31, 2020 991,675 600,716 1,592,391 Additions — 62,423 62,423 Internally developed 158,246 59,061 217,307 Sales or disposal (45,779 ) (57,047 ) (102,825 ) Foreign currency translation adjustments — 6,305 6,305 Other — 56,416 56,416 Balance as of March 31, 2021 1,104,142 727,874 1,832,016 (Accumulated amortization and impairment losses) Yen in millions Capitalized development costs Software and other Total Transition date Balance as of April 1, 2019 (369,570 ) (227,490 ) (597,060 ) Depreciation (149,776 ) (67,260 ) (217,036 ) Impairment losses — — — Sales or disposal 153,144 66,944 220,088 Foreign currency translation adjustments — 2,513 2,513 Other — (639 ) (639 ) Balance as of March 31, 2020 (366,202 ) (225,932 ) (592,134 ) Depreciation (152,542 ) (81,350 ) (233,892 ) Impairment losses — — — Sales or disposal 45,779 55,354 101,132 Foreign currency translation adjustments — (2,818 ) (2,818 ) Other — 4,330 4,330 Balance as of March 31, 2021 (472,966 ) (250,417 ) (723,382 ) Amortization of intangible assets was included in “cost of products sold” and “selling, general and administrative” in the consolidated statement of income. There is no material internally generated intangible assets except for capitalized development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1</t>
        </is>
      </c>
    </row>
    <row r="3">
      <c r="A3" s="3" t="inlineStr">
        <is>
          <t>Text Block [Abstract]</t>
        </is>
      </c>
    </row>
    <row r="4">
      <c r="A4" s="4" t="inlineStr">
        <is>
          <t>Income taxes</t>
        </is>
      </c>
      <c r="B4" s="4" t="inlineStr">
        <is>
          <t>16. Income taxes (1) Deferred tax assets and liabilities Significant components of deferred tax assets and liabilities are as follows: Yen in millions Transition date March 31, 2020 2021 Deferred tax assets Defined benefit plan liabilities 248,226 261,078 172,237 Accrued expenses and liabilities for quality assurance 642,680 609,166 623,247 Other accrued employees’ compensation 120,934 123,218 127,339 Operating loss carryforwards for tax purposes 334,797 19,219 14,263 Allowance for doubtful accounts and credit losses 66,044 71,142 82,467 Property, plant and equipment and other assets 246,633 263,243 224,933 Other 413,920 370,252 400,000 Total deferred tax assets 2,073,234 1,717,318 1,644,486 Deferred tax liabilities Changes in fair value of financial instruments measured in other comprehensive income (506,454 ) (428,541 ) (661,221 ) Undistributed earnings of foreign subsidiaries (25,972 ) (24,683 ) (18,539 ) Undistributed earnings of associates and joint ventures (871,627 ) (917,544 ) (902,680 ) Basis difference of acquired assets (29,116 ) (29,756 ) (48,371 ) Capitalized development costs (188,837 ) (193,271 ) (195,033 ) Lease transactions (946,128 ) (746,443 ) (533,167 ) Other (286,009 ) (248,719 ) (196,470 ) Total deferred tax liabilities (2,854,142 ) (2,588,957 ) (2,555,481 ) Net deferred tax assets and liabilities (780,909 ) (871,641 ) (910,996 ) Of the changes in deferred tax assets and deferred tax liabilities for the year ended March 31, 2020 and 2021, the amount recognized as income tax expense in the consolidated statement of income is as follows: Yen in millions For the years ended 2020 2021 Defined benefit plan liabilities 16,927 12,473 Accrued expenses and liabilities for quality assurance (18,676 ) (18,256 ) Other accrued employees’ compensation 4,557 3,125 Operating loss carryforwards for tax purposes (295,656 ) 1,265 Allowance for doubtful accounts and credit losses 19,293 6,042 Property, plant and equipment and other assets (76,680 ) 4,468 Undistributed earnings of foreign subsidiaries 1,290 6,144 Undistributed earnings of associates and joint ventures (33,008 ) 47,840 Basis difference of acquired assets (10,033 ) (18,302 ) Capitalized development costs (4,434 ) (1,762 ) Lease transactions 286,869 209,972 Other (83,216 ) 23,104 Total (192,767 ) 276,113 The deductible temporary differences, unused tax losses, and unused tax credits for which no deferred tax asset is recognized in the statement of financial position: Yen in millions Transition date March 31, 2020 2021 Deductible temporary difference 277,454 223,708 250,670 Carryforwards of tax losses 141,711 184,851 379,566 Carryforwards of tax credit 8,194 25,963 34,800 Total 427,359 434,521 665,037 The expected expiration date of the carryforwards of tax losses for which deferred tax assets are not recognized are as follows: Yen in millions Transition date March 31, 2020 2021 Within 5 years 10,773 22,272 13,597 Between 5 and 10 years 1,619 8,636 20,475 Later than 10 years 129,318 153,944 345,493 Total 141,711 184,851 379,566 The expected expiration date of the carryforwards of tax credit for which deferred tax assets are not recognized are as follows: Yen in millions Transition date March 31, 2020 2021 Within 5 years 2,643 4,162 5,097 Between 5 and 10 years 4,630 464 2,340 Later than 10 years 921 21,337 27,363 Total 8,194 25,963 34,800 Of the temporary differences in investments in foreign subsidiaries, because management intends to reinvest undistributed earnings of foreign subsidiaries to the extent not expected to be remitted in the foreseeable future, no deferred tax liability is recognized. As of April 1, 2019, March 31, 2020 and 2021, the temporary differences totaled ¥3,544,897 million, ¥3,873,059 million and ¥4,362,133 million, respectively, and Toyota estimates an additional deferred tax liability of ¥158,332 million, ¥169,051 million and ¥202,533 million would be required, respectively, if the full amount of those undistributed earnings were remitted. (2) Income tax expenses The income tax expense for the year ended Mach 31, 2020 and 2021 consists of the followings: Yen in millions For the years ended March 31, 2020 2021 Current income tax expense: TMC and domestic subsidiaries 484,667 403,230 Foreign subsidiaries 4,383 522,859 Total current 489,050 926,089 Deferred income tax expense (benefit): TMC and domestic subsidiaries 95,270 (23,792 ) Foreign subsidiaries 97,498 (252,321 ) Total deferred 192,767 (276,113 ) Total income tax expense 681,817 649,976 Toyota is subject to a number of different income taxes which, in the aggregate, indicate a statutory rate in Japan of approximately 30.9% for the years ended March 31, 2020 and 2021. The statutory tax rates in effect for the year in which the temporary differences are expected to reverse are used to calculate the tax effects of temporary differences which are expected to reverse in future years. Reconciliation of the differences between the statutory tax rate and the average effective tax rate is as follows: For the years ended March 31, 2020 2021 Statutory tax rate 30.9 % 30.9 % Increase (reduction) in taxes resulting from: Non-deductible 0.4 0.5 Tax-exempt (0.5 ) (0.4 ) Deferred tax liabilities on undistributed earnings of foreign subsidiaries 0.9 0.6 Effects of investments accounted for using the equity method (3.4 ) (3.7 ) Deferred tax liabilities on undistributed earnings of associates and joint ventures 2.1 (0.2 ) Change in unrecognized deferred tax assets 0.9 0.7 Tax credits (4.5 ) (3.2 ) The difference between the statutory tax rate in Japan and that of foreign subsidiaries (2.4 ) (3.5 ) Unrecognized tax benefits adjustments (0.4 ) (0.2 ) Other 0.3 0.6 Average effective tax rate 24.4 % 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and other payables</t>
        </is>
      </c>
      <c r="B1" s="2" t="inlineStr">
        <is>
          <t>12 Months Ended</t>
        </is>
      </c>
    </row>
    <row r="2">
      <c r="B2" s="2" t="inlineStr">
        <is>
          <t>Mar. 31, 2021</t>
        </is>
      </c>
    </row>
    <row r="3">
      <c r="A3" s="3" t="inlineStr">
        <is>
          <t>Text Block [Abstract]</t>
        </is>
      </c>
    </row>
    <row r="4">
      <c r="A4" s="4" t="inlineStr">
        <is>
          <t>Trade accounts and other payables</t>
        </is>
      </c>
      <c r="B4" s="4" t="inlineStr">
        <is>
          <t xml:space="preserve">17. Trade accounts and other payables Trade accounts and other payables consists of the following: Yen in millions Transition date March 31, 2020 2021 Accounts and notes payables 2,674,520 2,354,425 2,953,716 Other payables 1,181,613 1,143,605 1,092,223 Total 3,856,133 3,498,029 4,045,939 Trade accounts and other payables are classified as financial liabilities measured at amortized co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liabilities</t>
        </is>
      </c>
      <c r="B1" s="2" t="inlineStr">
        <is>
          <t>12 Months Ended</t>
        </is>
      </c>
    </row>
    <row r="2">
      <c r="B2" s="2" t="inlineStr">
        <is>
          <t>Mar. 31, 2021</t>
        </is>
      </c>
    </row>
    <row r="3">
      <c r="A3" s="3" t="inlineStr">
        <is>
          <t>Text Block [Abstract]</t>
        </is>
      </c>
    </row>
    <row r="4">
      <c r="A4" s="4" t="inlineStr">
        <is>
          <t>Disclosure of financial liabilities</t>
        </is>
      </c>
      <c r="B4" s="4" t="inlineStr">
        <is>
          <t>18. Financial liabilities (1) Financial liabilities Financial liabilities consist of the following: Yen in millions Non-cash Transition date April 1, 2019 Cash flow Acquisitions Reclassification Changes Changes Other As of Current liabilities Short-term debt 5,366,876 279,033 — — (217,633 ) — (132,828 ) 5,295,448 Current portion of long-term debt 4,247,655 (4,421,058 ) — 4,749,465 28,316 — (36,238 ) 4,568,140 Current portion of long-term lease liabilities 87,282 (35,855 ) — 30,508 (354 ) — (38,415 ) 43,166 Current liabilities 9,701,813 (4,177,880 ) — 4,779,973 (189,672 ) — (207,481 ) 9,906,755 Non-current Long-term debt 10,538,007 5,690,569 — (4,749,465 ) (724,879 ) — (84,631 ) 10,669,599 Long-term lease liabilities 306,398 — 152,870 (30,508 ) (1,778 ) — (161,103 ) 265,879 Class share 497,910 — — — — — 830 498,740 Non-current 11,342,315 5,690,569 152,870 (4,779,973 ) (726,657 ) — (244,905 ) 11,434,219 Total 21,044,128 1,512,689 152,870 — (916,328 ) — (452,385 ) 21,340,973 Derivatives 95,895 (19,567 ) — — (3,627 ) 110,025 — 182,726 Yen in millions Non-cash As of Cash flow Acquisitions Reclassification Changes Changes Other As of Current liabilities Short-term debt 5,295,448 (1,038,438 ) — — 220,056 — (137,175 ) 4,339,890 Current portion of long-term debt 4,568,140 (5,371,616 ) — 8,421,718 — — (33,905 ) 7,584,337 Current portion of long-term lease liabilities 43,166 (44,760 ) — 30,299 991 — 17,424 47,120 Class share — — — 240,712 — — — 240,712 Current liabilities 9,906,755 (6,454,814 ) — 8,692,730 221,047 — (153,657 ) 12,212,060 Non-current Long-term debt 10,669,599 9,914,667 — (8,421,718 ) 963,179 — 8,076 13,133,804 Long-term lease liabilities 265,879 — 114,394 (30,299 ) 4,266 — (40,468 ) 313,771 Class share 498,740 (258,451 ) — (240,712 ) — — 424 — Non-current 11,434,219 9,656,216 114,394 (8,692,730 ) 967,445 — (31,968 ) 13,447,575 Total 21,340,973 3,201,402 114,394 — 1,188,491 — (185,625 ) 25,659,635 Derivatives 182,726 (44,563 ) — — 55 (135,007 ) — 3,211 Short-term and long-term debt is classified as financial liabilities measured at amortized cost. (2) Short-term debt The breakdown of “Short-term debt” is as follows: Yen in millions Transition date March 31, 2020 2021 Short-term debt (Principally from bank) [Weighted average interest rate 2019 2.11% 2020 2.01% 2021 1.37%] 1,490,332 1,188,652 1,109,904 Commercial paper [Weighted average interest rate 2019 2.28% 2020 1.50% 2021 0.16%] 3,876,544 4,106,796 3,229,986 5,366,876 5,295,448 4,339,890 (3) Long-term debt The breakdown of “Long-term debt” is as follows: Yen in millions Transition date March 31, 2020 2021 Unsecured loans (Principally from bank) [2019 Weighted average interest 2.78% Due 2019 to 2041 2020 Weighted average interest 2.36% Due 2020 to 2041 2021 Weighted average interest 1.40% Due 2021 to 2042] 3,440,815 3,713,230 5,582,426 Secured loans (Principally financial receivables securitization) [2019 Weighted average interest 2.47% Due 2019 to 2026 2020 Weighted average interest 1.98% Due 2020 to 2034 2021 Weighted average interest 1.25% Due 2021 to 2034] 1,840,204 1,983,976 3,233,353 Medium-term notes of consolidated subsidiaries [2019 Weighted average interest 2.46% Due 2019 to 2048 2020 Weighted average interest 2.05% Due 2020 to 2048 2021 Weighted average interest 1.56% Due 2021 to 2048] 7,372,550 7,442,590 9,209,453 Unsecured bonds of the parents [2019 Weighted average interest 1.84% Due 2019 to 2037 2020 Weighted average interest 1.85% Due 2020 to 2037 2021 Weighted average interest 1.40% Due 2021 to 2037] 511,980 650,905 1,161,938 Unsecured bonds of consolidated subsidiaries [2019 Weighted average interest 2.12% Due 2019 to 2031 2020 Weighted average interest 1.69% Due 2020 to 2031 2021 Weighted average interest 1.57% Due 2021 to 2028] 1,566,994 1,412,412 1,495,976 Secured bonds of consolidated subsidiaries [2019 Weighted average interest 7.78% Due 2019 to 2022 2020 Weighted average interest 7.52% Due 2020 to 2023 2021 Weighted average interest 6.34% Due 2022 to 2024] 53,120 34,626 34,996 14,785,662 15,237,740 20,718,142 Less - Current portion due within one year (4,247,655 ) (4,568,140 ) (7,584,337 ) 10,538,007 10,669,599 13,133,804 As of April 1, 2019, March 31, 2020 and 2021, the currencies of long-term debt are 48%, 48% and 49% in US dollars, 11%, 11% and 16% in Japanese yen, 11%, 13% and 12% in Euros, 9%, 7% and 6% in the Australian dollar, 5%, 4% and 3% in Canadian dollar, 16%, 17% and 14% in the other currencies. (4) Assets pledges as collateral The breakdown of assets pledged as collateral mainly for loans of consolidated subsidiaries is as follows: Yen in millions Transition date March 31, 2020 2021 Property, plant and equipment 641,465 644,368 754,132 Other assets 1,936,680 2,010,548 3,278,448 Total 2,578,145 2,654,916 4,032,580 Other assets principally consist of securitized finance receivables. Standard agreements with certain banks include provisions that collateral (including sums on deposit with such banks) or guarantees will be furnished upon the banks’ request and that any collateral furnished, pursuant to such agreements or otherwise, will be applicable to all present or future indebtedness to such banks. (5) Interest expenses The interest expenses for the fiscal year ended March 31, 2020 and 2021 are ¥ ¥ (6) Class shares TMC issued First Series Model AA Class Shares (the “Model AA Class Shares”) on July 24, 2015. Presented below is additional information regarding the Model AA Class Shares: Total number of shares issued : 47,100,000 shares Issue price : 10,598 yen per share Purchase price : 10,121.09 yen per share Voting rights : Model AA Class Shares shall have voting rights. The number of shares constituting one unit with respect to Model AA Class Shares shall be 100. Restrictions on transfer : Model AA Class Shares shall have restrictions on transfer. Dividends : (1)   If the record date falls in the fiscal year ending on March 31, 2016 : 0.5% of the issue price (2)   If the record date falls in the fiscal year ending on March 31, 2017 through March 31, 2020 : the annual dividend rate for the previous fiscal year plus 0.5% of the issue price (3)   If the record date falls in the fiscal year ending on March 31, 2021 or later : 2.5% of the issue price Shareholder’s right : (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MC’s right : TMC may acquire, on or after April 2, 2021, all of the outstanding Model AA Class Shares in exchange for cash. At the Directors’ Meeting held on December 14, 2020, TMC has resolved to exercise its cash call option to acquire all outstanding Model AA Class Shares and, subject to such acquisition, to cancel all Model AA Class Shares pursuant to Article 178 of the Companies Act of Japan. The acquisition took place on April 2, 2021, and the cancellation was completed on April 3,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1</t>
        </is>
      </c>
    </row>
    <row r="3">
      <c r="A3" s="3" t="inlineStr">
        <is>
          <t>Text Block [Abstract]</t>
        </is>
      </c>
    </row>
    <row r="4">
      <c r="A4" s="4" t="inlineStr">
        <is>
          <t>Other financial liabilities</t>
        </is>
      </c>
      <c r="B4" s="4" t="inlineStr">
        <is>
          <t xml:space="preserve">19. Other financial liabilities Other financial liabilities consist of the following: Yen in millions Transition date March 31, 2020 2021 Financial liabilities measured at amortized cost Deposits received 388,375 345,504 440,275 Other 44,969 116,454 221,052 Financial liabilities measured at fair value through profit or loss Derivatives 231,915 437,369 425,980 Total 665,259 899,328 1,087,307 Current liabilities 475,302 538,740 763,875 Non-current 189,957 360,588 323,432 Total 665,259 899,328 1,087,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isks</t>
        </is>
      </c>
      <c r="B1" s="2" t="inlineStr">
        <is>
          <t>12 Months Ended</t>
        </is>
      </c>
    </row>
    <row r="2">
      <c r="B2" s="2" t="inlineStr">
        <is>
          <t>Mar. 31, 2021</t>
        </is>
      </c>
    </row>
    <row r="3">
      <c r="A3" s="3" t="inlineStr">
        <is>
          <t>Text Block [Abstract]</t>
        </is>
      </c>
    </row>
    <row r="4">
      <c r="A4" s="4" t="inlineStr">
        <is>
          <t>Financial risks</t>
        </is>
      </c>
      <c r="B4" s="4" t="inlineStr">
        <is>
          <t xml:space="preserve">20. Financial risks (1) Financial risk management policy Toyota is exposed to various risks such as credit risk, liquidity risk, market risk (foreign currency risk, interest rate risk, commodity price fluctuation risk and stock price fluctuation risk). To hedge the market risk, Toyota also uses derivative financial instruments such as forward exchange contracts, interest rate swaps, commodity forwards transactions. With respect to the execution and management of derivative transactions, it follows the company regulations that set out transaction authority, and it is a policy not to conduct speculative transactions using derivative financial instruments. In addition, Toyota procures necessary funds (mainly bank borrowings and issuing corporate bonds) based on the capital expenditure plans, and temporary surplus funds are managed with highly safe financial assets and short-term working capital is procured through bank borrowings and commercial paper. As for liquidity risk concerning fund procurement, each company manages it by preparing a monthly cash flow plan, etc. (2) Credit risk Receivables related to financial services are exposed to the credit risk. The risk is arisen from the failure of customers or dealers to meet the terms of their contracts with Toyota or otherwise fail to perform as agreed. Toyota manages its credit risk by defining risk management methods and management systems for specific risks in accordance with the regulations on risk management. Based on such regulations, Toyota mitigates the credit risk through periodical monitoring of the customer’s credit status and undertaking the maturity control and account balance control, while detecting promptly any doubtful accounts caused by deterioration in the financial conditions. Please see Note 3 “Allowance for credit losses on finance receivables” about measuring method of the expected credit losses on receivables related to financial services. The carrying amount after impairment of the financial assets presented in the consolidated financial statements, as well as guarantee obligations and loan commitments that are set forth in the notes to the consolidated financial statements, are the maximum exposure to the credit risk of Toyota’s financial assets that do not take into account the value of the acquired collateral. The allowance for credit exposures of loan commitments and financial agreements is measured in the same way that the allowance for retail receivables is measured. Retail receivables and financial lease receivables are being secured by vehicles as collateral. Wholesale receivables and other dealer loans are secured by placing appropriate property as collateral. Also, during the reporting period, there is no change in the policy regarding collateral. The net changes in the allowance for credit losses relating to the retail receivables are as follows: Yen in millions For the year ended March 31, 2020 Expected credit loss for Lifetime expected credit loss Total Financial receivable not credit-impaired Credit-impaired financial receivable Allowance for credit loss at beginning of year 43,918 52,553 24,770 121,242 Provision for credit loss, net of reversal 26,211 35,488 57,861 119,561 Charge-offs — — (80,559 ) (80,559 ) Other (10,052 ) (21,229 ) 30,807 (473 ) Allowance for credit loss at end of year 60,078 66,813 32,879 159,770 Yen in millions For the year ended March 31, 2021 Expected credit loss for Lifetime expected credit loss Total Financial receivable not credit-impaired Credit-impaired financial receivable Allowance for credit loss at beginning of year 60,078 66,813 32,879 159,770 Provision for credit loss, net of reversal 28,378 34,992 46,232 109,602 Charge-offs — — (50,485 ) (50,485 ) Other (9,053 ) (23,380 ) 11,750 (20,683 ) Allowance for credit loss at end of year 79,402 78,426 40,376 198,204 “Other” primarily includes reversal of allowance for credit loss due to the collection of retail receivables. The table below shows the retail receivables segregated into aging categories based on the numbers of the days outstanding: Yen in millions Transition date April 1, 2019 Expected credit loss for 12 months Lifetime expected credit loss Total Financial receivable not credit-impaired Credit-impaired financial receivable Current 11,860,985 698,245 — 12,559,230 Past due less than 90 days 70,959 103,789 1,514 176,262 Past due 90 days or more — 366 37,487 37,853 Total 11,931,944 802,400 39,001 12,773,344 Yen in millions March 31, 2020 Expected credit loss for 12 months Lifetime expected credit loss Total Financial receivable not credit-impaired Credit-impaired financial receivable Current 11,431,156 680,608 — 12,111,764 Past due less than 90 days 265,152 346,748 30,265 642,165 Past due 90 days or more — 894 47,249 48,143 Total 11,696,308 1,028,250 77,514 12,802,072 Yen in millions March 31, 2021 Expected credit loss for 12 months Lifetime expected credit loss Total Financial receivable not credit-impaired Credit-impaired financial receivable Current 13,638,143 824,508 — 14,462,651 Past due less than 90 days 213,860 273,282 17,527 504,670 Past due 90 days or more — 1,381 79,731 81,112 Total 13,852,004 1,099,171 97,258 15,048,433 The net changes in the allowance for credit losses relating to the finance lease receivables are as follows: Yen in millions For the years ended March 31, 2020 2021 Allowance for credit loss at beginning of year 26,483 30,899 Provision for credit loss, net of reversal 9,716 8,663 Charge-offs (3,267 ) (3,310 ) Other (2,033 ) (2,798 ) Allowance for credit loss at end of year 30,899 33,455 “Other” primarily includes reversal of allowance for credit loss due to the collection of finance lease receivables. The table below shows the finance lease receivables segregated into aging categories based on the numbers of the days outstanding: Yen in millions Transition date April 1, 2019 March 31, 2020 2021 Current 1,625,893 1,641,292 1,945,198 Past due less than 90 days 6,368 44,374 50,992 Past due 90 days or more 4,275 5,752 35,089 Total 1,636,536 1,691,418 2,031,280 The table below shows the net movement of the allowance for credit losses on wholesale receivables and other dealer loans. Yen in millions For the year ended March 31, 2020 Expected credit loss for 12 months Lifetime expected credit loss Total Financial receivable not credit-impaired Credit-impaired financial receivable Allowance for credit loss at beginning of year 16,927 10,423 3,542 30,893 Provision for credit loss, net of reversal 15,815 7,220 654 23,689 Charge-offs — — (105 ) (105 ) Other (5,187 ) (4,009 ) (102 ) (9,299 ) Allowance for credit loss at end of year 27,556 13,634 3,989 45,179 Yen in millions For the year ended March 31, 2021 Expected credit loss for 12 months Expected credit loss for the entire period Total Financial receivable not credit-impaired Credit-impaired financial receivable Allowance for credit loss at beginning of year 27,556 13,634 3,989 45,179 Provision for credit loss, net of reversal 2,293 1,975 1,593 5,861 Charge-offs — — (209 ) (209 ) Other (12,382 ) (8,368 ) (437 ) (21,188 ) Allowance for credit loss at end of year 17,467 7,241 4,935 29,642 “Other” primarily includes reversal of allowance for credit loss due to the collection of wholesale receivables and other dealer loans. Toyota charges off the credit - impaired finance receivables when Toyota considers that all or part of it will not be collected. The amount of receivables related to financial services which has been charged off but subject to ongoing collection activity was not significant for the years ended March 31, 2020 and 2021. The balances of the wholesale receivables and other dealer loan receivables portfolios by credit status, as well as loan commitments and financial guarantee contracts, as of April 1, 2019, March 31, 2020 and 2021 are as follows. The wholesale and other dealer loan receivables portfolio segment is segregated into following credit qualities below based on internal risk assessments by dealers. Performing: Account not classified as either Credit Watch, At Risk or Default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Transition date Expected credit loss for 12 months Lifetime expected credit loss Total Financial receivable not credit-impaired Credit-impaired financial receivable Wholesale and other dealer loan Performing 3,099,802 — — 3,099,802 Credit Watch 154,093 93,105 — 247,198 At Risk — 112,632 1,671 114,303 Default — — 28,454 28,454 Loan commitments 7,926,313 308,052 — 8,234,366 Financial guarantee contracts 3,047,162 31,792 — 3,078,955 Total 14,227,370 545,583 30,125 14,803,078 Yen in millions March 31, 2020 Expected credit loss for 12 months Lifetime expected credit loss Financial receivable not credit-impaired Credit-impaired financial receivable Total Wholesale and other dealer loan Performing 3,102,214 — — 3,102,214 Credit Watch 138,498 100,008 — 238,507 At Risk — 102,074 2,888 104,962 Default — — 33,931 33,931 Loan commitments 8,905,778 274,214 515 9,180,507 Financial guarantee contracts 3,167,831 37,617 — 3,205,448 Total 15,314,321 513,913 37,334 15,865,569 Yen in millions March 31, 2021 Expected credit loss for 12 months Lifetime expected credit loss Financial receivable not credit-impaired Credit-impaired financial receivable Total Wholesale and other dealer loan Performing 2,956,452 — — 2,956,452 Credit Watch 82,046 78,509 — 160,554 At Risk — 48,354 2,388 50,742 Default — — 17,736 17,736 Loan commitments 9,917,155 96,266 412 10,013,832 Financial guarantee contracts 3,574,943 31,465 — 3,606,408 Total 16,530,596 254,594 20,535 16,805,725 For the year ended March 31, 2020 and 2021, the amount of finance receivables the terms of which were modified due to deterioration in credit conditions was not significant for any portfolio of finance receivables, and the amount of payment defaults on finance receivables so modified were not significant for any portfolio of such receivables. (3) Liquidity risk To secure cash on hand necessary for carrying out the operation, Toyota appropriately borrows from the financial institutions and issues corporate bonds or commercial paper, and there is a risk of failing to execute the payment on due date because of deterioration of fund procurement environment etc.,. Toyota manages liquidity risk by monitoring the fund demand of each group company as appropriate, preparing a monthly-based funding plan, and comparing it with the daily cash flow. In addition to holding sufficient cash and cash equivalents in order to secure the liquidity and stability of funds, to prepare for emergency situations such as the sudden fund demand and market liquidity deterioration, a commitment line has been set up. The amounts of non-derivative As of April 1, 2019 Yen in millions Maturities Book value Contractual cash flows Within 1 year Between 1 and Between 3 and Later than 5 years Non-derivative Short-term debt 1,490,332 (1,522,381 ) (1,522,381 ) — — — Commercial paper 3,876,544 (3,964,956 ) (3,964,956 ) — — — Current portion of long-term debt 4,247,655 (4,358,502 ) (4,358,502 ) — — — Long-term debt 10,538,007 (10,807,158 ) — (6,247,464 ) (3,427,698 ) (1,131,995 ) Lease liabilities 393,680 (420,095 ) (89,976 ) (90,442 ) (72,359 ) (167,316 ) Class share 497,910 (522,786 ) (11,186 ) (511,600 ) — — Total 21,044,128 (21,595,878 ) (9,947,002 ) (6,849,506 ) (3,500,057 ) (1,299,311 ) Derivative financial liabilities Interest derivative 93,177 (64,902 ) (7,077 ) (53,859 ) (28,028 ) 24,061 Currency derivative In — 1,047,147 67,344 469,407 432,293 78,102 Out 138,738 (1,246,694 ) (102,360 ) (554,602 ) (496,390 ) (93,342 ) Total 231,915 (264,449 ) (42,093 ) (139,054 ) (92,125 ) 8,822 Total 21,276,043 (21,860,327 ) (9,989,095 ) (6,988,560 ) (3,592,182 ) (1,290,488 ) As of March 31, 2020 Yen in millions Maturities Book value Contractual cash flows Within 1 year Between 1 and Between 3 and Later than 5 years Non-derivative Short-term debt 1,188,652 (1,212,128 ) (1,212,128 ) — — — Commercial paper 4,106,796 (4,137,362 ) (4,137,362 ) — — — Current portion of long-term debt 4,568,140 (4,779,439 ) (4,779,439 ) — — — Long-term debt 10,669,599 (11,248,721 ) — (7,052,355 ) (2,895,474 ) (1,300,892 ) Lease liabilities 309,045 (347,291 ) (48,255 ) (68,680 ) (48,543 ) (181,812 ) Class share 498,740 (511,599) (511,599) — — — Total 21,340,973 (22,236,539 ) (10,688,782 ) (7,121,035 ) (2,944,017 ) (1,482,705 ) Derivative financial liabilities Interest derivative 278,434 (312,443 ) (49,332 ) (193,700 ) (60,827 ) (8,584 ) Currency derivative In — 1,319,924 340,651 698,151 159,022 122,100 Out 158,936 (1,498,684 ) (389,481 ) (802,373 ) (175,429 ) (131,401 ) Total 437,369 (491,203 ) (98,162 ) (297,922 ) (77,234 ) (17,885 ) Total 21,778,342 (22,727,742 ) (10,786,944 ) (7,418,957 ) (3,021,251 ) (1,500,590 ) As of March 31, 2021 Yen in millions Maturities Book value Contractual cash flows Within 1 year Between 1 and Between 3 and Later than 5 years Non-derivative Short-term debt 1,109,904 (1,119,748 ) (1,119,748 ) — — — Commercial paper 3,229,986 (3,233,528 ) (3,233,528 ) — — — Current portion of long-term debt 7,584,337 (7,781,816 ) (7,781,816 ) — — — Long-term debt 13,133,804 (13,615,831 ) — (8,135,588 ) (3,871,044 ) (1,609,200 ) Lease liabilities 360,891 (403,757 ) (52,983 ) (78,623 ) (52,294 ) (219,857 ) Class share 240,712 (243,650) (243,650) — — — Total 25,659,635 (26,398,330 ) (12,431,725 ) (8,214,211 ) (3,923,338 ) (1,829,057 ) Derivative financial liabilities Interest derivative 288,853 (291,818 ) (75,477 ) (147,811 ) (45,699 ) (22,832 ) Currency derivative In — 453,701 228,651 151,430 49,701 23,919 Out 137,127 (593,702 ) (353,986 ) (163,366 ) (51,643 ) (24,707 ) Total 425,980 (431,820 ) (200,812 ) (159,747 ) (47,640 ) (23,620 ) Total 26,085,615 (26,830,150 ) (12,632,537 ) (8,373,958 ) (3,970,978 ) (1,852,677 ) Toyota has unused short-term lines of credit amounting to ¥1,892,166 million, ¥1,861,792 million and ¥1,836,532 million of which ¥274,058 million, ¥374,273 million and ¥550,408 million related to commercial paper programs as of April 1, 2019, March 31, 2020 and 2021, respectively. Under these programs, Toyota is authorized to obtain short-term financing at prevailing interest rates for periods not in excess of 360 days. As of April 1, 2019, March 31, 2020 and 2021, Toyota has unused long-term lines of credit amounting to ¥6,457,394 million, ¥5,345,718 million, and ¥6,446,277 million, respectively. (4) Foreign exchange risk Toyota is subject to the foreign currency exposure through transactions in foreign currencies related to purchase, sale and finance associated with conducting business worldwide. Toyota is exposed to fluctuations risks related to future profitability or assets and liabilities regarding operating cash flow denominated in foreign currencies and various financial instruments. The most significant foreign currency exposure is primarily caused by the U.S. dollar and the euro. Toyota uses derivative financial instruments including foreign exchange forward contracts, foreign currency options, interest rate currency swap agreements, and others, to manage the exposure to foreign currency exchange rate fluctuations. Toyota uses Value-at-risk pre-tax VaR-integrated Yen in millions VaR Year-end Average Maximum Minimum For the year ended March 31, 2020 202,400 216,200 227,700 202,400 For the year ended March 31, 2021 196,900 187,725 196,900 178,400 The Monte Carlo simulation method is used for Toyota’s VaR measurement, and measurement is based on a 95% confidence interval and a ten-day (5) Interest rate risk In preceding with business activities, Toyota is exposed to interest rate risk due to fluctuation in market interest rates as it procures and invests funds necessary for working capital and capital investment. To maintain a desirable level of exposure related to interest rate fluctuation risk and minimize interest expense, Toyota conducts various financial instruments transactions. Sensitivity analysis of Toyota’s interest rate risk associated with holding financial instruments if the interest rate increases by 1% is as follows. In this analysis, all other variables are assumed to be constant. Yen in millions For the years ended March 31, 2020 2021 Impact on income before income taxes (74,358 ) (40,536 ) Impact on other comprehensive income, before tax effect (233,820 ) (238,986 ) (6) Market price fluctuation risk Toyota is exposed to risks arising from increased costs due to commodity price fluctuations, such as iron and steel, precious metals and non-ferrous Toyota is exposed to stock price fluctuation risk because it owns shares of companies that have business relationships mainly for promoting smooth business activities. Toyota periodically reviews the fair values and financial situations of the business partner companies and, taking into consideration the relationship with them, continually reviews the holding status. The impact on other comprehensive income, before tax effect when the declared price of equity financial assets (shares) in active markets changes by 10% for the year ended March 31, 2020 and 2021 is ¥189,518 million and ¥262,396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financial instruments</t>
        </is>
      </c>
      <c r="B1" s="2" t="inlineStr">
        <is>
          <t>12 Months Ended</t>
        </is>
      </c>
    </row>
    <row r="2">
      <c r="B2" s="2" t="inlineStr">
        <is>
          <t>Mar. 31, 2021</t>
        </is>
      </c>
    </row>
    <row r="3">
      <c r="A3" s="3" t="inlineStr">
        <is>
          <t>Disclosure of detailed information about hedges [abstract]</t>
        </is>
      </c>
    </row>
    <row r="4">
      <c r="A4" s="4" t="inlineStr">
        <is>
          <t>Derivative financial instruments</t>
        </is>
      </c>
      <c r="B4" s="4" t="inlineStr">
        <is>
          <t xml:space="preserve">21. Derivative financial instruments (1) Undesignated derivative financial instruments Toyota uses foreign exchange forward contracts, foreign currency options, interest rate swaps, interest rate currency swap agreements, and interest rate options, to manage its exposure to foreign currency exchange rate fluctuations and interest rate fluctuations from an economic perspective, and Toyota is unable to or has elected not to apply hedge accounting. Toyota does not use derivatives for speculation or trading. (2) Fair value and gain and losses of derivatives The fair values of the derivatives as of April 1, 2019, March 31, 2020 and 2021 are as follows: Yen in millions Transition date March 31, 2020 2021 Derivative assets Derivative financial instruments not designated as hedging instruments: Interest rate and currency swap Current assets - Other financial assets 74,971 105,724 37,852 Non-current - Other financial assets 114,642 372,786 236,023 Total 189,613 478,510 273,876 Foreign exchange forward and option contracts Current assets - Other financial assets 10,720 25,316 8,488 Non-current - Other financial assets — — — Total 10,720 25,316 8,488 Total derivative assets 200,333 503,826 282,364 Yen in millions Transition date March 31, 2020 2021 Derivative financial liabilities Derivative financial instruments not designated as hedging instruments: Interest rate and currency swap Current liabilities - Other financial liabilities (28,911 ) (76,568 ) (89,681 ) Non-current - Other financial liabilities (189,157 ) (343,557 ) (226,434 ) Total (218,068 ) (420,125 ) (316,115 ) Foreign exchange forward and option contracts Current liabilities - Other financial liabilities (13,847 ) (17,245 ) (109,865 ) Non-current - Other financial liabilities — — — Total (13,847 ) (17,245 ) (109,865 ) Total derivative liabilities (231,915 ) (437,369 ) (425,980 ) The amount of underlying notional of derivatives as of April 1, 2019, March 31, 2020 and 2021 are as follows: Yen in millions Transition date March 31, 2020 2021 Derivative financial instruments not designated as hedging instruments: Interest rate and currency swap 21,001,883 20,310,018 21,453,268 Foreign exchange forward and option contracts 4,005,578 3,916,824 4,884,400 Total 25,007,461 24,226,842 26,337,668 Undesignated derivative financial instruments are used to manage economic risks of fluctuations in foreign currency exchange rates and interest rates of certain receivables and payables. Those economic risks are offset by changes in the fair value of undesignated derivative financial instruments. The gain (loss) on derivative transactions million, respectively. The amounts are included in cost of financial services and foreign exchange gain (loss), net. Cash flows from transactions of derivative financial instruments are included in cash flows from operating activities in the consolidated statement of cash flows. (3) Credit risk related contingent features Toyota enters into International Swaps and Derivatives Association Master Agreements with counterparties. These Master Agreements contain a provision requiring either Toyota or the counterparty to settle the contract or to post assets to the other party in the event of a ratings downgrade below a specified threshold. The aggregate fair value amount of derivative financial instruments that contain credit risk related contingent features that are in a net liability position after being offset by cash collateral as of April 1, 2019, March 31, 2020 and 2021 is ¥4,126 million, ¥6,750 million and ¥35,148 million, million, respectively. If the ratings of Toyota decline below specified thresholds, the maximum amount of assets to be posted or for which Toyota could be required to settle the contracts is million as of March 31, 2021. See note 23 to offsetting financial assets and financial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1</t>
        </is>
      </c>
    </row>
    <row r="3">
      <c r="A3" s="3" t="inlineStr">
        <is>
          <t>Text Block [Abstract]</t>
        </is>
      </c>
    </row>
    <row r="4">
      <c r="A4" s="4" t="inlineStr">
        <is>
          <t>Fair value measurements</t>
        </is>
      </c>
      <c r="B4" s="4" t="inlineStr">
        <is>
          <t xml:space="preserve">22. Fair value measurements (1) Definition of fair value hierarchy In accordance with IFRS, Toyota classifies fair value measurement into the following three levels based on the observability and significance of the inputs used. Level 1: Quoted prices in active markets for identical assets or liabilities Level 2: Fair value measurement based on inputs other than quoted prices included within Level 1 that are observable for the assets or liabilities, either directly or indirectly Level 3: Fair value measurement based on models using unobservable inputs for the assets or liabilities (2) Method of fair value measurement The fair value of assets and liabilities is determined using relevant market information and appropriate valuation methods. The methods and assumptions for measuring the fair value of assets and liabilities are as follows; (i) Cash and cash equivalents - Cash equivalents include money market funds and other investments with original maturities of three months or less. In the normal course of business, substantially all cash and cash equivalents and time deposits are highly liquid and are carried at amounts which approximate fair value due to their short duration. (ii) Trade accounts and other receivables and Trade accounts and other payables - These receivables and payables are carried at amounts which approximate fair value due to their short duration. (iii) Receivables related to financial services - The fair values of receivables related to financial services are estimated by discounting expected cash flows to present value using internal assumptions, including prepayment speeds, expected credit losses and collateral value. As unobservable inputs are utilized, the fair value of receivables related to financial services are classified as Level 3. (iv) Other financial assets - (Public and corporate bonds) Public and corporate bonds include government bonds. Japanese bonds and foreign bonds, including U.S., European and other bonds, represent 17% and 83% (as of April 1, 2019), 20% and 80% (as of March 31, 2020) and 28% and 72% (as of March 31, 2021) of public and corporate bonds, respectively. Toyota uses primarily quoted market prices for identical assets to measure the fair value of these securities. (Stocks) Listed stocks on the Japanese stock markets represent 92% (as of April 1, 2019), 90% (as of March 31, 2020) and 89% (as of March 31, 2021) of stocks that Toyota holds. Toyota uses primarily quoted market prices for identical assets to measure fair value of these securities. Therefore, stocks with an active market are classified as Level 1. Fair value of stocks with no active market is measured by using market approach or other appropriate methods. Therefore, stocks with no active market are thus classified as Level 3. Price book-value ratios (“PBR”) of comparable companies and discount ratios of discounted cash flow valuation method and others are the significant unobservable inputs relating to the fair value measurement of stocks classified as Level 3. The fair value increases (decreases) as PBR of a comparable company rises (declines) or the discount rate declines (rises). The estimated increase or decrease in fair value of stocks if the unobservable inputs were to be replaced by other reasonable alternative assumptions are not significant. These estimates are based on valuation methods that are considered appropriate in each case. The significant assumptions involved in the estimations include observable market information as well as the financial condition and future prospects and trends of the investee and the outcome of the referenced transactions. Due to the uncertain nature of these assumptions or by using different assumptions and estimates, the fair value may be impacted materially. The shares classified as Level 3 are measured by the responsible department using quarterly available information in accordance with Toyota’s consolidated financial accounting policies and reported to the supervisors along with the basis of the change in fair value. (v) Derivative financial instruments - Toyota employs derivative financial instruments, including foreign exchange forward contracts, foreign currency options, interest rate swaps, interest rate currency swap agreements and interest rate options to manage its exposure to fluctuations in interest rates and foreign currency exchange rates. Toyota primarily estimates the fair value of derivative financial instruments using industry-standard valuation models that require observable inputs including interest rates and foreign exchange rates, and the contractual terms. The usage of these models does not require significant judgment to be applied. These derivative financial instruments are classified as Level 2. In other certain cases when market data is not available, key inputs to the fair value measurement include quotes from counterparties, and other market data. Toyota assesses the reasonableness of changes of the quotes using observable market data. These derivative financial instruments are classified as Level 3. Toyota’s derivative fair value measurements consider assumptions about counterparty and Toyota’s own non-performance (vi) Short-term and long-term debt - The fair values of short-term and long-term debt including the current portion, except for secured loans provided by securitization transactions using special-purpose entities, are estimated based on the discounted amounts of future cash flows using Toyota’s current borrowing rates for similar liabilities. As these inputs are observable, the fair value of these debts are classified as Level 2. The fair values of the secured loans entered into in connection with securitization transactions are estimated based on current market rates and credit spreads for debt with similar maturities. Internal assumptions including prepayment speeds and expected credit losses are used to estimate the timing of cash flows to be paid on the underlying securitized assets. As these valuations utilize unobservable inputs, the fair value of these secured loans are classified as Level 3. (3) Financial instrument measured at fair value on recurring basis The following table summarizes the fair values of the assets and liabilities measured at fair value on a recurring basis. Transfers between levels of the fair value are recognized anually at each fiscal year end: Yen in millions Transition date Level 1 Level 2 Level 3 Total Other financial assets: Financial assets measured at fair value through profit or loss Public and corporate bonds 19,209 25,047 15,171 59,426 Stocks — — 110,991 110,991 Derivative financial instruments — 200,256 77 200,333 Other 182,470 103,989 — 286,459 Total 201,678 329,292 126,239 657,209 Financial assets measured at fair value through other comprehensive income Public and corporate bonds 4,359,335 1,427,428 19,739 5,806,502 Stocks 2,155,236 — 177,389 2,332,625 Other 6,920 469 — 7,388 Total 6,521,490 1,427,897 197,218 8,146,515 Other financial liabilities: Financial liabilities measured at fair value through profit or loss Derivative financial instruments — (231,915 ) — (231,915 ) Total — (231,915 ) — (231,915 ) Yen in millions March 31, 2020 Level 1 Level 2 Level 3 Total Other financial assets: Financial assets measured at fair value through profit or loss Public and corporate bonds 17,676 28,203 12,831 58,711 Stocks — — 149,905 149,905 Derivative financial instruments — 503,826 — 503,826 Other 188,122 98,060 — 286,182 Total 205,798 630,090 162,737 998,625 Financial assets measured at fair value through other comprehensive income Public and corporate bonds 3,197,097 2,155,491 20,099 5,372,687 Stocks 1,895,189 — 220,547 2,115,736 Other 5,964 27,104 — 33,067 Total 5,098,250 2,182,595 240,646 7,521,491 Other financial liabilities: Financial liabilities measured at fair value through profit or loss Derivative financial instruments — (437,369 ) — (437,369 ) Total — (437,369 ) — (437,369 ) Yen in millions March 31, 2021 Level 1 Level 2 Level 3 Total Other financial assets: Financial assets measured at fair value through profit or loss Public and corporate bonds 22,926 28,269 8,406 59,600 Stocks — — 317,101 317,101 Derivative financial instruments — 282,364 — 282,364 Other 366,570 123,255 — 489,824 Total 389,495 433,887 325,506 1,148,889 Financial assets measured at fair value through other comprehensive income Public and corporate bonds 3,075,042 2,981,239 19,218 6,075,498 Stocks 2,623,964 — 321,816 2,945,780 Other 7,986 — — 7,986 Total 5,706,991 2,981,239 341,034 9,029,264 Other financial liabilities: Financial liabilities measured at fair value through profit or loss Derivative financial instruments — (425,980 ) — (425,980 ) Total — (425,980 ) — (425,980 ) (4) Changes in financial instruments classified as Level 3 and measured at fair value on recurring basis The following table summarizes the changes in Level 3 assets and liabilities measured at fair value on a recurring basis for the years ended March 31, 2020 and 2021: Yen in millions For the year ended March 31, 2020 Public and corporate bonds Stocks Derivative financial Total Balance at beginning of year 34,910 288,380 77 323,366 Total gains (losses) Net income (loss) (932 ) (2,507 ) — (3,439 ) Other comprehensive income (loss) — 13,822 — 13,822 Purchases and issuances 7,284 157,643 — 164,927 Sales and settlements (8,770 ) (1,184 ) (77 ) (10,031 ) Transfer from Level 3 — (61,008 ) — (61,008 ) Others 439 (24,693 ) — (24,254 ) Balance at end of year 32,931 370,452 — 403,383 Unrealized gains or losses included in profit or loss on assets held at March 31 (815 ) (2,507 ) — (3,322 ) Total (815 ) (2,507 ) — (3,322 ) Yen in millions For the year ended March 31, 2021 Public and corporate bonds Stocks Derivative financial Total Balance at beginning of year 32,931 370,452 — 403,383 Total gains (losses) Net income (loss) 980 162,055 — 163,035 Other comprehensive income (loss) — 72,014 — 72,014 Purchases and issuances 316 58,578 — 58,894 Sales and settlements (5,223 ) (497 ) — (5,720 ) Transfer from Level 3 (2,760 ) — — (2,760 ) Others 1,380 (23,686 ) — (22,306 ) Balance at end of year 27,623 638,917 — 666,540 Unrealized gains or losses included in profit or loss on assets held at March 31 983 162,055 — 163,038 Total 983 162,055 — 163,038 “Net income (loss)” in public and corporate bonds, stocks and derivative financial instruments, other than transactions related to financial services, are each included in “Other finance income” and “Other financial costs” in the accompanying consolidated statement of income. Transactions related to financial services are included in each of “Financial services” and “Cost of financial services” in the consolidated statement of income. In the reconciliation table above, derivative financial instruments are presented as net of assets and liabilities. “Other” includes currency translation adjustments for the year ended March 31, 2020 and 2021. Transfer from Level 3 recognized in the year ended March 31, 2020 is due to the listing of investees. (5) Financial assets and liabilities measured at amortized cost The following table summarizes the carrying amount and the fair value of financial assets and liabilities measured on an amortized cost basis: Yen in millions Transition date April 1, 2019 Fair value Carrying amount Level 1 Level 2 Level 3 Total Receivables related to financial services 16,938,395 — — 17,167,354 17,167,354 Interest-bearing liabilities Long-term debt (Including current portion) 14,785,662 — 12,805,942 1,833,623 14,639,565 Yen in millions March 31, 2020 Fair value Carrying amount Level 1 Level 2 Level 3 Total Receivables related to financial services 17,039,401 — — 17,235,037 17,235,037 Interest-bearing liabilities Long-term debt (Including current portion) 15,237,740 — 13,128,224 1,966,646 15,094,870 Yen in millions March 31, 2021 Fair value Carrying amount Level 1 Level 2 Level 3 Total Receivables related to financial services 19,205,715 — — 19,939,810 19,939,810 Interest-bearing liabilities Long-term debt (Including current portion) 20,718,142 — 17,749,022 3,244,912 20,993,934 Of financial assets and liabilities that are measured on an amortized cost basis, those with carrying values that approximate fair value are excluded from the table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financial assets and liabilities</t>
        </is>
      </c>
      <c r="B1" s="2" t="inlineStr">
        <is>
          <t>12 Months Ended</t>
        </is>
      </c>
    </row>
    <row r="2">
      <c r="B2" s="2" t="inlineStr">
        <is>
          <t>Mar. 31, 2021</t>
        </is>
      </c>
    </row>
    <row r="3">
      <c r="A3" s="3" t="inlineStr">
        <is>
          <t>Text Block [Abstract]</t>
        </is>
      </c>
    </row>
    <row r="4">
      <c r="A4" s="4" t="inlineStr">
        <is>
          <t>Offsetting financial assets and liabilities</t>
        </is>
      </c>
      <c r="B4" s="4" t="inlineStr">
        <is>
          <t xml:space="preserve">23. Offsetting Financial Assets and Liabilities The following table summarizes the amounts of financial assets and financial liabilities that are subject to an enforceable master netting agreement or similar agreement but not set off because they do not meet some or all of the offsetting criteria for financial assets and financial liabilities. With respect to financial instruments that may be offset in the future based on set-off Yen in millions Transition date April 1, 2019 Gross amounts of recognized financial assets and financial liabilities Amounts not offset Net amount Financial instruments Collateral of financial instruments Other financial assets Derivatives 200,333 (89,364 ) (46,590 ) 64,379 Other financial liabilities Derivatives 231,915 (89,364 ) (110,159 ) 32,392 Yen in millions March 31, 2020 Gross amounts of recognized financial assets and financial liabilities Amounts not offset Net amount Financial instruments Collateral of financial instruments Other financial assets Derivatives 503,826 (176,541 ) (121,979 ) 205,306 Other financial liabilities Derivatives 437,369 (176,541 ) (234,909 ) 25,919 Yen in millions March 31, 2021 Gross amounts of recognized financial assets and financial liabilities Amounts not offset Net amount Financial instruments Collateral of financial instruments Other financial assets Derivatives 282,364 (163,054 ) (62,795 ) 56,515 Other financial liabilities Derivatives 425,980 (163,054 ) (89,849 ) 173,078 The amounts offset, as presented in the consolidated statement of financial position, in accordance with the criteria for offsetting financial assets and financial liabilities were im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 JPY (¥) ¥ in Millions</t>
        </is>
      </c>
      <c r="B1" s="2" t="inlineStr">
        <is>
          <t>12 Months Ended</t>
        </is>
      </c>
    </row>
    <row r="2">
      <c r="B2" s="2" t="inlineStr">
        <is>
          <t>Mar. 31, 2021</t>
        </is>
      </c>
      <c r="C2" s="2" t="inlineStr">
        <is>
          <t>Mar. 31, 2020</t>
        </is>
      </c>
    </row>
    <row r="3">
      <c r="A3" s="3" t="inlineStr">
        <is>
          <t>Sales revenues</t>
        </is>
      </c>
    </row>
    <row r="4">
      <c r="A4" s="4" t="inlineStr">
        <is>
          <t>Total sales revenues</t>
        </is>
      </c>
      <c r="B4" s="6" t="n">
        <v>27214594</v>
      </c>
      <c r="C4" s="6" t="n">
        <v>29866547</v>
      </c>
    </row>
    <row r="5">
      <c r="A5" s="3" t="inlineStr">
        <is>
          <t>Costs and expenses</t>
        </is>
      </c>
    </row>
    <row r="6">
      <c r="A6" s="4" t="inlineStr">
        <is>
          <t>Selling, general and administrative</t>
        </is>
      </c>
      <c r="B6" s="5" t="n">
        <v>2634625</v>
      </c>
      <c r="C6" s="5" t="n">
        <v>2981965</v>
      </c>
    </row>
    <row r="7">
      <c r="A7" s="4" t="inlineStr">
        <is>
          <t>Total costs and expenses</t>
        </is>
      </c>
      <c r="B7" s="5" t="n">
        <v>25016845</v>
      </c>
      <c r="C7" s="5" t="n">
        <v>27467315</v>
      </c>
    </row>
    <row r="8">
      <c r="A8" s="4" t="inlineStr">
        <is>
          <t>Operating income</t>
        </is>
      </c>
      <c r="B8" s="5" t="n">
        <v>2197748</v>
      </c>
      <c r="C8" s="5" t="n">
        <v>2399232</v>
      </c>
    </row>
    <row r="9">
      <c r="A9" s="4" t="inlineStr">
        <is>
          <t>Share of profit (loss) of investments accounted for using the equity method</t>
        </is>
      </c>
      <c r="B9" s="5" t="n">
        <v>351029</v>
      </c>
      <c r="C9" s="5" t="n">
        <v>310247</v>
      </c>
    </row>
    <row r="10">
      <c r="A10" s="4" t="inlineStr">
        <is>
          <t>Other finance income</t>
        </is>
      </c>
      <c r="B10" s="5" t="n">
        <v>435229</v>
      </c>
      <c r="C10" s="5" t="n">
        <v>305846</v>
      </c>
    </row>
    <row r="11">
      <c r="A11" s="4" t="inlineStr">
        <is>
          <t>Other finance costs</t>
        </is>
      </c>
      <c r="B11" s="5" t="n">
        <v>-47537</v>
      </c>
      <c r="C11" s="5" t="n">
        <v>-47155</v>
      </c>
    </row>
    <row r="12">
      <c r="A12" s="4" t="inlineStr">
        <is>
          <t>Foreign exchange gain (loss), net</t>
        </is>
      </c>
      <c r="B12" s="5" t="n">
        <v>15142</v>
      </c>
      <c r="C12" s="5" t="n">
        <v>-94619</v>
      </c>
    </row>
    <row r="13">
      <c r="A13" s="4" t="inlineStr">
        <is>
          <t>Other income (loss), net</t>
        </is>
      </c>
      <c r="B13" s="5" t="n">
        <v>-19257</v>
      </c>
      <c r="C13" s="5" t="n">
        <v>-80607</v>
      </c>
    </row>
    <row r="14">
      <c r="A14" s="4" t="inlineStr">
        <is>
          <t>Income before income taxes</t>
        </is>
      </c>
      <c r="B14" s="5" t="n">
        <v>2932354</v>
      </c>
      <c r="C14" s="5" t="n">
        <v>2792942</v>
      </c>
    </row>
    <row r="15">
      <c r="A15" s="4" t="inlineStr">
        <is>
          <t>Income tax expense</t>
        </is>
      </c>
      <c r="B15" s="5" t="n">
        <v>649976</v>
      </c>
      <c r="C15" s="5" t="n">
        <v>681817</v>
      </c>
    </row>
    <row r="16">
      <c r="A16" s="4" t="inlineStr">
        <is>
          <t>Net income</t>
        </is>
      </c>
      <c r="B16" s="5" t="n">
        <v>2282378</v>
      </c>
      <c r="C16" s="5" t="n">
        <v>2111125</v>
      </c>
    </row>
    <row r="17">
      <c r="A17" s="3" t="inlineStr">
        <is>
          <t>Net income attributable to</t>
        </is>
      </c>
    </row>
    <row r="18">
      <c r="A18" s="4" t="inlineStr">
        <is>
          <t>Toyota Motor Corporation</t>
        </is>
      </c>
      <c r="B18" s="5" t="n">
        <v>2245261</v>
      </c>
      <c r="C18" s="5" t="n">
        <v>2036140</v>
      </c>
    </row>
    <row r="19">
      <c r="A19" s="4" t="inlineStr">
        <is>
          <t>Non-controlling interests</t>
        </is>
      </c>
      <c r="B19" s="5" t="n">
        <v>37118</v>
      </c>
      <c r="C19" s="5" t="n">
        <v>74985</v>
      </c>
    </row>
    <row r="20">
      <c r="A20" s="4" t="inlineStr">
        <is>
          <t>Net income</t>
        </is>
      </c>
      <c r="B20" s="6" t="n">
        <v>2282378</v>
      </c>
      <c r="C20" s="6" t="n">
        <v>2111125</v>
      </c>
    </row>
    <row r="21">
      <c r="A21" s="3" t="inlineStr">
        <is>
          <t>Earnings per share attributable to Toyota Motor Corporation</t>
        </is>
      </c>
    </row>
    <row r="22">
      <c r="A22" s="4" t="inlineStr">
        <is>
          <t>Basic</t>
        </is>
      </c>
      <c r="B22" s="7" t="n">
        <v>803.23</v>
      </c>
      <c r="C22" s="7" t="n">
        <v>727.47</v>
      </c>
    </row>
    <row r="23">
      <c r="A23" s="4" t="inlineStr">
        <is>
          <t>Diluted</t>
        </is>
      </c>
      <c r="B23" s="7" t="n">
        <v>794.67</v>
      </c>
      <c r="C23" s="7" t="n">
        <v>720.1</v>
      </c>
    </row>
    <row r="24">
      <c r="A24" s="4" t="inlineStr">
        <is>
          <t>Sales of products [Member]</t>
        </is>
      </c>
    </row>
    <row r="25">
      <c r="A25" s="3" t="inlineStr">
        <is>
          <t>Sales revenues</t>
        </is>
      </c>
    </row>
    <row r="26">
      <c r="A26" s="4" t="inlineStr">
        <is>
          <t>Total sales revenues</t>
        </is>
      </c>
      <c r="B26" s="6" t="n">
        <v>25077398</v>
      </c>
      <c r="C26" s="6" t="n">
        <v>27693693</v>
      </c>
    </row>
    <row r="27">
      <c r="A27" s="3" t="inlineStr">
        <is>
          <t>Costs and expenses</t>
        </is>
      </c>
    </row>
    <row r="28">
      <c r="A28" s="4" t="inlineStr">
        <is>
          <t>Cost of goods and services sold</t>
        </is>
      </c>
      <c r="B28" s="5" t="n">
        <v>21199890</v>
      </c>
      <c r="C28" s="5" t="n">
        <v>23103596</v>
      </c>
    </row>
    <row r="29">
      <c r="A29" s="4" t="inlineStr">
        <is>
          <t>Financial services [Member]</t>
        </is>
      </c>
    </row>
    <row r="30">
      <c r="A30" s="3" t="inlineStr">
        <is>
          <t>Sales revenues</t>
        </is>
      </c>
    </row>
    <row r="31">
      <c r="A31" s="4" t="inlineStr">
        <is>
          <t>Total sales revenues</t>
        </is>
      </c>
      <c r="B31" s="5" t="n">
        <v>2137195</v>
      </c>
      <c r="C31" s="5" t="n">
        <v>2172854</v>
      </c>
    </row>
    <row r="32">
      <c r="A32" s="3" t="inlineStr">
        <is>
          <t>Costs and expenses</t>
        </is>
      </c>
    </row>
    <row r="33">
      <c r="A33" s="4" t="inlineStr">
        <is>
          <t>Cost of goods and services sold</t>
        </is>
      </c>
      <c r="B33" s="6" t="n">
        <v>1182330</v>
      </c>
      <c r="C33" s="6" t="n">
        <v>13817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1</t>
        </is>
      </c>
    </row>
    <row r="3">
      <c r="A3" s="3" t="inlineStr">
        <is>
          <t>Text Block [Abstract]</t>
        </is>
      </c>
    </row>
    <row r="4">
      <c r="A4" s="4" t="inlineStr">
        <is>
          <t>Employee benefits</t>
        </is>
      </c>
      <c r="B4" s="4" t="inlineStr">
        <is>
          <t xml:space="preserve">24. Employee benefits (1) Overview of post-employment benefit Plans Upon terminations of employment, employees of TMC and subsidiaries in Japan are entitled, under the retirement plans of each company, to lump-sum Effective October 1, 2004, TMC amended its retirement plan to introduce a “point” based retirement benefit plan. Under the new plan, employees are entitled to lump-sum There are three types of “points” that vest in each year of service consisting of “service period points” which are attributed to the length of service, “job title points” which are attributed to the job title of each employee, and “performance points” which are attributed to the annual performance evaluation of each employee. Under normal circumstances, the minimum payment prior to retirement age is an amount reflecting an adjustment rate applied to represent voluntary retirement. Employees receive additional benefits upon involuntary retirement, including retirement at the age limit. Effective October 1, 2005, TMC partly amended its retirement plan and introduced the quasi cash-balance plan under which benefits are determined based on the variable-interest crediting rate rather than the fixed-interest crediting rate as was in the pre-amended TMC and most subsidiaries in Japan have contributory funded defined benefit pension plans, which are pursuant to the Corporate Defined Benefit Pension Plan Law (CDBPPL). The contributions to the plans are funded with several financial institutions in accordance with the applicable laws and regulations. These pension plan assets consist principally of common stocks, government bonds and insurance contracts. Most foreign subsidiaries have pension plans or severance indemnity plans covering substantially all of their employees under which the cost of benefits are currently invested or accrued. The benefits for these plans are based primarily on lengths of service and current rates of pay. These post-employment benefit plans are exposed to general investment risk, interest rate risk and inflation risk. Pension costs and defined benefit obligations are dependent on assumptions used in calculating such amounts. These assumptions include discount rates, retirement rate, salary increase rate, mortality rates and other factors. While management believes that the assumptions used are appropriate, differences in actual experience or changes in assumptions may affect Toyota’s pension costs and obligations. The most critical assumption impacting the calculation of pension costs and defined benefit obligations is the discount rates. Toyota determines the discount rates mainly based on the rates of high quality fixed income bonds currently available and expected to be available during the period to maturity of the defined benefit pension plans. Toyota uses a March 31 measurement date for its post-employment benefit plans. (2) Defined benefit obligations and plan assets The changes in present value of defined benefit obligations and fair value of plan assets are as follows: Yen in millions For the years ended March 31, 2020 2021 Japanese plans Foreign plans Japanese plans Foreign plans Present value of defined benefit obligations: Benefit obligation s 2,107,986 1,186,896 2,058,893 1,207,815 Current service cost 92,921 46,869 91,079 52,334 Interest cost 10,514 40,335 10,970 49,914 Remeasurements: Changes in demographic assumptions 2,976 10,997 (7,569 ) 28,690 Changes in financial assumptions (15,395 ) (11,642 ) 13,888 14,490 Other (36,066 ) (2,220 ) (5,835 ) 51,296 Past service cost (1,090 ) 3,308 1,035 3,159 Plan participants’ contributions 1,014 2,018 1,397 2,093 Benefits paid (48,897 ) (40,200 ) (72,441 ) (48,478 ) Acquisition and other (55,070 ) (28,547 ) (2,155 ) 58,597 Benefit obligations at end of year 2,058,893 1,207,815 2,089,263 1,419,910 Fair value of plan assets: Plan assets at beginning of year 1,606,630 882,785 1,519,254 868,903 Interest income 8,400 33,929 8,907 48,729 Remeasurement Actual return on plan assets, excluding interest income (79,268 ) (20,508 ) 286,089 120,232 Employer contributions 38,303 29,407 37,469 31,227 Plan participants’ contributions 1,014 2,018 1,397 2,093 Benefits paid (15,010 ) (30,661 ) (39,471 ) (36,217 ) Acquisition and other (40,815 ) (28,067 ) (7,380 ) 44,576 Plan assets at end of year 1,519,254 868,903 1,806,265 1,079,543 Effect of the asset ceiling — — — — Net defined benefit liability (asset) 539,639 338,912 282,999 340,368 The funded defined benefit obligations and the unfunded defined benefit obligations are as follows: Yen in millions Transition date April 1, 2019 March 31, 2020 2021 Japanese plans Foreign plans Japanese plans Foreign plans Japanese plans Foreign plans Funded defined benefit obligation s 1,587,810 953,639 1,555,715 956,503 1,575,647 1,127,974 Plan assets (1,606,630 ) (882,785 ) (1,519,254 ) (868,903 ) (1,806,265 ) (1,079,543 ) Subtotal (18,820 ) 70,854 36,461 87,601 (230,618 ) 48,432 Unfunded defined benefit obligation s 520,176 233,257 503,179 251,311 513,616 291,936 Total 501,356 304,111 539,639 338,912 282,999 340,368 The net defined benefit liability (asset) recognized in the consolidated statement of financial position are comprised of the following: Yen in millions Transition date April 1, 2019 March 31, 2020 2021 Japanese plans Foreign plans Japanese plans Foreign plans Japanese plans Foreign plans Retirement benefit liabilities 693,452 309,258 675,366 346,795 680,021 355,075 Other non-current assets (Retirement benefit assets) (192,096 ) (5,147 ) (135,727 ) (7,883 ) (397,023 ) (14,707 ) Net amount recognized 501,356 304,111 539,639 338,912 282,999 340,368 (3) The major items of actuarial assumption The weighted-average discount rates used to determine the present value of defined Transition date April 1, 2019 March 31, 2020 2021 Japanese plans Foreign plans Japanese plans Foreign plans Japanese plans Foreign plans Discount rate 0.6 % 3.8 % 0.6 % 3.5 % 0.6 % 3.3 % (4) Fair value of plan assets Toyota’s policy and objective for plan asset management is to maximize returns on plan assets to meet future benefit payment requirements under risks which Toyota considers permissible. Asset allocations under the plan asset management are determined based on plan asset management policies of each plan which are established to achieve the optimized asset compositions in terms of the long-term overall plan asset management. When actual allocations are not in line with target allocations, Toyota rebalances its investments in accordance with the policies. Prior to making individual investments, Toyota performs in-depth The following table summarizes the fair value of classes of plan assets . Yen in millions Transition date Japanese plans Foreign plans Quoted prices in active markets Total Quoted prices in active markets Total Available Not available Available Not Available Stocks 531,159 — 531,159 123,875 — 123,875 Government bonds 98,578 — 98,578 141,054 — 141,054 Bonds (other) — 54,652 54,652 — 164,877 164,877 Commingled funds — 484,934 484,934 — 298,012 298,012 Insurance contracts — 226,093 226,093 — — — Other 84,208 127,006 211,214 10,292 144,675 154,967 Total 713,945 892,685 1,606,630 275,221 607,564 882,785 Yen in millions March 31, 2020 Japanese plans Foreign plans Quoted prices in active markets Total Quoted prices in active markets Total Available Not available Available Not Available Stocks 467,885 — 467,885 111,997 — 111,997 Government bonds 86,212 — 86,212 181,702 — 181,702 Bonds (other) — 75,644 75,644 — 170,650 170,650 Commingled funds — 420,604 420,604 — 253,189 253,189 Insurance contracts — 226,043 226,043 — — — Other 89,986 152,881 242,867 10,425 140,939 151,364 Total 644,083 875,171 1,519,254 304,124 564,779 868,903 Yen in millions March 31, 2021 Japanese plans Foreign plans Quoted prices in active markets Total Quoted prices in active markets Total Available Not available Available Not Available Stocks 607,727 — 607,727 194,927 — 194,927 Government bonds 110,699 — 110,699 113,476 — 113,476 Bonds (other) — 72,496 72,496 — 203,640 203,640 Commingled funds — 500,243 500,243 — 385,663 385,663 Insurance contracts — 216,423 216,423 — — — Other 145,801 152,876 298,677 16,182 165,655 181,837 Total 864,227 942,038 1,806,265 324,584 754,958 1,079,543 “Other” consists of cash equivalents, other private placement investment funds and other assets. (5) The sensitivity analysis The following table illustrates the effects on defined benefit obligations of the change in weighted-average discount rates, assuming all other assumptions are consistent. Yen in millions Transition date April 1, 2019 March 31, 2020 2021 Japanese plans Foreign plans Japanese plans Foreign plans Japanese plans Foreign plans 0.5% decrease 181,320 151,579 177,929 109,224 177,741 99,253 0.5% increase (158,925 ) (154,893 ) (155,770 ) (91,642 ) (154,265 ) (179,276 ) (6) Impact on future cash flow Contributions to plan assets by TMC and some of its consolidated subsidiaries are determined by various factors such as employee salary levels and years of service, funded status of plan assets, and actuarial calculations. In addition, according to the rules of the defined benefit corporate pension law, the corporate pension fund system recalculates the amount of the balance every five years with the end date of the reporting period as the base date so that financial balance can be maintained in the future. TMC and some of its consolidated subsidiaries may make a necessary contribution if the reserve amount is below the minimum reserve amount. In the following year (the year ending March 31, 2022), Toyota expects to contribute ¥39,392 million for Japanese plans and ¥16,604 million for Foreign plans to the post-employment benefit plans. The following pension benefit payments, which reflect expected future service, as appropriate, are expected to be paid: Yen in millions Years ending March 31, Japanese plans Foreign plans 2022 77,543 50,206 2023 81,611 52,457 2024 84,235 54,480 2025 81,464 55,532 2026 82,566 57,408 From 2027 to 2031 406,542 312,785 Total 813,960 582,868 (7) Benefit obligations for non-retirement Toyota’s U.S. subsidiaries provide certain health care and life insurance benefits to eligible retired employees. In addition, Toyota provides benefits to certain former or inactive employees after employment, but before retirement. These benefits are provided through various insurance companies, health care providers and others. The costs of these benefits are recognized over the period the employee provides credited service to Toyota. Toyota’s obligation under these arrangements are not material. (8) Payroll expenses Payroll expenses included in “Cost of products sold” and “Selling, general and administrative” in the consolidated statement of income (including expenses for post-employment benefit plans) for the years ended March 31, 2020 and 2021 are ¥3,403,555 million and ¥3,281,292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for quality assurance</t>
        </is>
      </c>
      <c r="B1" s="2" t="inlineStr">
        <is>
          <t>12 Months Ended</t>
        </is>
      </c>
    </row>
    <row r="2">
      <c r="B2" s="2" t="inlineStr">
        <is>
          <t>Mar. 31, 2021</t>
        </is>
      </c>
    </row>
    <row r="3">
      <c r="A3" s="3" t="inlineStr">
        <is>
          <t>Text Block [Abstract]</t>
        </is>
      </c>
    </row>
    <row r="4">
      <c r="A4" s="4" t="inlineStr">
        <is>
          <t>Liabilities for quality assurance</t>
        </is>
      </c>
      <c r="B4" s="4" t="inlineStr">
        <is>
          <t xml:space="preserve">25. Liabilities for quality assurance Toyota provides product warranties for certain defects mainly resulting from manufacturing based on warranty contracts with its customers at the time of sale of products. Toyota accrues estimated warranty costs to be incurred in the future in accordance with the warranty contracts. In addition to product warranties, Toyota initiates recalls and other safety measures to repair or to replace parts which might be expected to fail from products safety perspectives or customer satisfaction standpoints. Toyota accrues for costs of recalls and other safety measures based on the amount estimated from historical experience. Liabilities for product warranties and liabilities for recalls and other safety measures have been combined into “Liabilities for quality assurance” in the consolidated statement of financial position due to the fact that both are liabilities for costs to repair or replace defects of vehicles and the amounts incurred for recalls and other safety measures may affect the amounts incurred for product warranties and vice versa. The net change in liabilities for quality assurance above for the years ended March 31, 2020 and 2021 consist of the following: Yen in millions For the years ended March 31, 2020 2021 Liabilities for quality assurance at beginning of year 1,769,514 1,552,970 Additional provisions 372,619 345,563 Utilization (482,918 ) (347,806 ) Reversals (99,533 ) (77,479 ) Other (6,712 ) 9,624 Liabilities for quality assurance at end of year 1,552,970 1,482,872 “Other” primarily includes the impact of currency translation adjustments and the impact of consolidation and deconsolidation of certain entities due to changes in ownership interest. The table below shows the net changes in liabilities for recalls and other safety measures which are comprised in liabilities for quality assurance above for the years ended March 31, 2020 and 2021. Yen in millions For the years ended March 31, 2020 2021 Liabilities for recalls and other safety measures at beginning of year 1,302,309 1,104,711 Additional provisions 225,373 229,763 Utilization (354,759 ) (228,044 ) Reversals (61,099 ) (74,907 ) Other (7,113 ) 3,458 Liabilities for recalls and other safety measures at end of year 1,104,711 1,034,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other equity items</t>
        </is>
      </c>
      <c r="B1" s="2" t="inlineStr">
        <is>
          <t>12 Months Ended</t>
        </is>
      </c>
    </row>
    <row r="2">
      <c r="B2" s="2" t="inlineStr">
        <is>
          <t>Mar. 31, 2021</t>
        </is>
      </c>
    </row>
    <row r="3">
      <c r="A3" s="3" t="inlineStr">
        <is>
          <t>Text Block [Abstract]</t>
        </is>
      </c>
    </row>
    <row r="4">
      <c r="A4" s="4" t="inlineStr">
        <is>
          <t>Equity and other equity items</t>
        </is>
      </c>
      <c r="B4" s="4" t="inlineStr">
        <is>
          <t xml:space="preserve"> 26. Equity and other equity items (1) Equity management Toyota will efficiently invest in maintenance and replacement of conventional manufacturing facilities and the introduction of new products, and will focus on capital investment and research and development in areas contributing to strengthening competitiveness and future growth. Through these activities, Toyota aims to improve corporate value and keep sustainable growth for realization of a new mobility society. Generally, Toyota Motor Corporation shareholder’s equity cover such activities, with additional short-term and long-term debt, if necessary. The amount of Toyota Motor Corporation shareholder’s equity and short-term and long-term debt are as follows: Yen in millions Transition date April 1, 2019 March 31, 2020 2021 Toyota Motor Corporation Shareholders’ equity 19,907,100 20,618,888 23,404,547 Short-term and long-term debt 21,044,128 21,340,973 25,659,635 (2) Number of shares As of April 1, 2019, March 31, 2020 and 2021, the total number of authorized shares of TMC’s common stock is 10,000,000,000. The changes in the number of common stocks issued are as follows: For the years ended March 31, 2020 2021 Common stock issued: Balance at beginning of year 3,262,997,492 3,262,997,492 Issuance during the year — — Purchase and retirement — — Balance at end of year 3,262,997,492 3,262,997,492 The common stock issued by TMC is a no-parity (3) Capital surplus and retained earnings Capital surplus consists of capital reserves and other capital surplus. Retained earnings consist of retained earnings reserve and other retained earnings. The Companies Act of Japan provides that an amount equal to 10% of distributions from surplus paid by TMC and its Japanese subsidiaries be appropriated as a capital reserve or a retained earnings reserve. No further appropriations are required when the total amount of the capital reserve and the retained earnings reserve reaches 25% of stated capital. The Companies Act provides that the retained earnings reserve of TMC and its Japanese subsidiaries is restricted and unable to be used for dividend payments, and is excluded from the calculation of the profit available for dividend. The amounts of statutory retained earnings of TMC available for dividend payments to shareholders were ¥10,276,666 million and ¥11,215,850 million as of March 31, 2020 and 2021, respectively. In accordance with customary practice in Japan, the distributions from surplus are not accrued in the financial statements for the corresponding period, but are recorded in the subsequent accounting period after shareholders’ approval has been obtained. Retained earnings at March 31, 2021 include ¥2,933,901 million relating to equity in undistributed earnings of associates and joint ventures. (4) Treasury stock The reissuance and repurchase of treasury stock are as follows: For the year ended March 31, 2020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69,532,900 shares Total purchase price for repurchase of shares ¥500,139 million Reissuance of treasury stock Reason for reissuing treasury stock - On May 9, 2019, TMC resolved to conclude contracts aimed toward the establishment of a new joint venture, Prime Life Technologies, related to a town development business with Panasonic. Pursuant to these contracts, TMC, THC and Misawa Homes conducted a share exchange in which common shares of Toyota were allotted in exchange for common shares of Misawa Homes so that THC, a consolidated subsidiary of TMC, will become the wholly owning parent company resulting from the share exchange and Misawa Homes, a consolidated subsidiary of THC, will become the wholly owned subsidiary resulting from the share exchange. Details of matters relating to reissuance - Number of common shares reissued 3,269,500 shares Amount of reissuance ¥24,181 million For the year ended March 31, 2021 Reissuance of treasury stock Reason for reissuing treasury stock - At its Directors’ Meeting held on March 24, 2020, TMC resolved to purchase shares issued by NIPPON TELEGRAPH AND TELEPHONE CORPORATION (“NTT”) and conduct a reissuance of treasury stock through third-party allotment with NTT as the allottee to form a business and capital alliance with NTT. The parties entered into a memorandum of understanding concerning the business and capital alliance on the same day. Based on the agreement, TMC has completed the purchase of NTT shares and reissuance of treasury stock with NTT as the allottee on April 9, 2020. Details of matters relating to reissuance - Number of common shares reissued 29,730,900 shares Amount of reissuance ¥199,999 million (5) Other components of equity Other components of equity are as follows: Yen in millions Net changes in Remeasurements of Exchange Total Balance at April 1, 2019 1,016,035 — — 1,016,035 Other comprehensive income, net of tax (58,946 ) (54,176 ) (395,523 ) (508,645 ) Reclassification to retained earnings (4,935 ) 55,580 — 50,644 Other comprehensive income for the period attributable to non-controlling 1,916 (1,404 ) 27,002 27,514 Balance at March 31, 2020 954,070 — (368,520 ) 585,549 Other comprehensive income, net of tax 380,814 221,409 410,253 1,012,476 Reclassification to retained earnings (31,321 ) (219,047 ) — (250,369 ) Other comprehensive income for the period attributable to non-controlling (8,211 ) (2,362 ) (29,357 ) (39,930 ) Balance at March 31, 2021 1,295,351 — 12,375 1,307,726 (6) Other comprehensive income The breakdown of other comprehensive income and the corresponding tax benefits (including non-controlling Yen in millions For the year ended March 31, 2020 For the year ended March 31, 2021 Before tax Tax effect After tax Before tax Tax effect After tax Items that will not be reclassified to profit (loss) Net changes in revaluation of financial assets measured at fair value through other comprehensive income Amount incurred during the year (353,261 ) 109,409 (243,853 ) 560,225 (172,798 ) 387,427 Net changes (353,261 ) 109,409 (243,853 ) 560,225 (172,798 ) 387,427 Remeasurements of defined benefit plans Amount incurred during the year (48,426 ) 5,026 (43,399 ) 311,360 (95,087 ) 216,272 Net changes (48,426 ) 5,026 (43,399 ) 311,360 (95,087 ) 216,272 Shares of other comprehensive income of equity method investees Amount incurred during the year 62,568 — 62,568 80,472 — 80,472 Net changes 62,568 — 62,568 80,472 — 80,472 Items that may be reclassified subsequently to profit (loss) Exchange differences on translating foreign operations Amount incurred during the year (390,427 ) — (390,427 ) 403,636 — 403,636 Reclassification to profit (loss) 28,329 — 28,329 — — — Net changes (362,098 ) — (362,098 ) 403,636 — 403,636 Net changes in revaluation of financial assets measured at fair value through other comprehensive income Amount incurred during the year 141,795 (43,367 ) 98,427 (119,441 ) 35,938 (83,503 ) Reclassification to profit (loss) 20,380 (5,417 ) 14,963 — — — Net changes 162,174 (48,784 ) 113,390 (119,441 ) 35,938 (83,503 ) Shares of other comprehensive income of equity method investees Amount incurred during the year (35,253 ) — (35,253 ) 8,172 — 8,172 Reclassification to profit (loss) — — — — — — Net changes (35,253 ) — (35,253 ) 8,172 — 8,172 Total other comprehensive income (574,296 ) 65,651 (508,645 ) 1,244,424 (231,947 ) 1,012,476 (7) Dividends The paid dividend amounts are as follows: For the year ended March 31, 2020 Resolution Type of shares Total amount of (yen in millions) Dividend per share (yen) Record date Effective date The Board of Directors Meeting on May 8, 2019 Common shares 339,893 120.00 March 31, 2019 May 24, 2019 The Board of Directors Meeting on November 7, 2019 Common shares 278,908 100.00 September 30, 2019 November 27, 2019 For the year ended March 31, 2021 Resolution Type of shares Total amount of (yen in millions) Dividend per share (yen) Record date Effective date The Board of Directors Meeting on May 12, 2020 Common shares 331,938 120.00 March 31, 2020 May 28, 2020 The Board of Directors Meeting on November 6, 2020 Common shares 293,576 105.00 September 30, 2020 November 27, 2020 Dividends of which record date falls within the year ended March 31, and effective date is after the year ended March 31 are as follows: For the year ended March 31, 2021 Resolution Type of shares Total amount of (yen in millions) Dividend per share (yen) Record date Effective date The Board of Directors Meeting on May 12, 2021 Common shares 377,453 135.00 March 31, 2021 May 28,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revenues</t>
        </is>
      </c>
      <c r="B1" s="2" t="inlineStr">
        <is>
          <t>12 Months Ended</t>
        </is>
      </c>
    </row>
    <row r="2">
      <c r="B2" s="2" t="inlineStr">
        <is>
          <t>Mar. 31, 2021</t>
        </is>
      </c>
    </row>
    <row r="3">
      <c r="A3" s="3" t="inlineStr">
        <is>
          <t>Text Block [Abstract]</t>
        </is>
      </c>
    </row>
    <row r="4">
      <c r="A4" s="4" t="inlineStr">
        <is>
          <t>Sales revenues</t>
        </is>
      </c>
      <c r="B4" s="4" t="inlineStr">
        <is>
          <t xml:space="preserve">27. Sales revenues (1) Summary by business segments and products The table below shows Toyota’s sales revenues from external customers by business and by product category. Yen in millions For the years ended March 31, 2020 2021 Sales of products Automotive Vehicles 22,647,701 20,509,606 Parts and components for production 1,197,089 1,287,053 Parts and components for after service 2,170,448 2,049,187 Other 755,141 752,000 Total automotive 26,770,379 24,597,846 All other 923,314 479,553 Total sales of products 27,693,693 25,077,398 Financial services 2,172,854 2,137,195 Total sales revenues 29,866,547 27,214,594 The majority of sales of products are revenues recognized from contracts with customers under IFRS 15 “Revenue from Contracts with Customers” (“IFRS 15”), and receivables related to such revenues are recognized as “Trade accounts and other receivables”. The breakdown of income from leases included in financial service revenues is as follows: Yen in millions For the years ended March 31, 2020 2021 Finance leases Financial income related to net lease investment 98,865 106,724 Operating leases 1,051,822 1,017,707 Total 1,150,688 1,124,431 Financial service revenues other than income from leases mainly consist of interest income using the effective interest method. The amount of interest income using the effective interest method is not significant. For the years ended March 31, 2020 and 2021, ¥127,113 million and ¥125,748 million of financial service revenues were accounted for under IFRS 15. (2) Contract liabilities Contract liabilities consist of the following: Yen in millions Transition date April 1, 2019 March 31, 2020 2021 Contract liabilities 695,235 700,229 854,679 Contract liabilities are primarily related to advances received from customers. Contract liabilities are included in “Other current liabilities” and “Other non-current ¥ ¥ (3) Performance obligations The aggregate amounts of transaction prices allocated to unsatisfied performance obligations related to contracts that have original expected durations in excess of one year were ¥ 553,218 million, ¥587,547 million and ¥618,668 million as of April 1, 2019, March 31, 2020 and 2021, respectively. The main contents of unsatisfied performance obligations are insurance revenues and maintenance revenues. For insurance revenues, Toyota receives payment agreed upon in the contract at the inception of the contract, and revenue is recognized over the term of the contract, which ranges from 3 to 120 months. As of April 1, 2019, the unsatisfied performance obligations related to insurance revenues were ¥ 212,384 million, and Toyota expected ¥ 63,611 million in fiscal 2020, and ¥ 148,773 million thereafter. As of March 31, 2020, the unsatisfied performance obligations related to insurance revenues were expected were expects For maintenance revenues, Toyota receives payment s Unsatisfied performance obligations for sales of products related to contracts that have an original expected duration of one year or less have been excluded from this disclos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and development cost</t>
        </is>
      </c>
      <c r="B1" s="2" t="inlineStr">
        <is>
          <t>12 Months Ended</t>
        </is>
      </c>
    </row>
    <row r="2">
      <c r="B2" s="2" t="inlineStr">
        <is>
          <t>Mar. 31, 2021</t>
        </is>
      </c>
    </row>
    <row r="3">
      <c r="A3" s="3" t="inlineStr">
        <is>
          <t>Text Block [Abstract]</t>
        </is>
      </c>
    </row>
    <row r="4">
      <c r="A4" s="4" t="inlineStr">
        <is>
          <t>Research and development cost</t>
        </is>
      </c>
      <c r="B4" s="4" t="inlineStr">
        <is>
          <t xml:space="preserve">28. Research and development cost Research and development costs consist of the following: Yen in millions For the years ended March 31, 2020 2021 Research and development expenditures incurred during the year 1,110,369 1,090,424 Amount capitalized (164,127 ) (158,246 ) Amortization of capitalized development costs 149,776 152,542 Total 1,096,019 1,084,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finance income and costs</t>
        </is>
      </c>
      <c r="B1" s="2" t="inlineStr">
        <is>
          <t>12 Months Ended</t>
        </is>
      </c>
    </row>
    <row r="2">
      <c r="B2" s="2" t="inlineStr">
        <is>
          <t>Mar. 31, 2021</t>
        </is>
      </c>
    </row>
    <row r="3">
      <c r="A3" s="3" t="inlineStr">
        <is>
          <t>Text Block [Abstract]</t>
        </is>
      </c>
    </row>
    <row r="4">
      <c r="A4" s="4" t="inlineStr">
        <is>
          <t>Other finance income and costs</t>
        </is>
      </c>
      <c r="B4" s="4" t="inlineStr">
        <is>
          <t xml:space="preserve">29. Other finance income and costs Other finance income and costs consist of the following: Yen in millions For the years ended March 31, 2020 2021 Other finance income Interest income Financial assets measured at amortized cost 37,201 17,526 Financial assets measured at fair value through other comprehensive income 84,629 88,074 Dividend income Financial assets measured at fair value through other comprehensive income 110,243 88,837 Other 73,772 240,791 Total 305,846 435,229 Other finance costs Interest expense Financial liabilities measured at amortized cost (44,114 ) (42,421 ) Other (3,041 ) (5,116 ) Total (47,155 ) (47,537 ) The increase in “Other finance income–Other” was due mainly to an increase during fiscal 2021 in profit on securities revalu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1</t>
        </is>
      </c>
    </row>
    <row r="3">
      <c r="A3" s="3" t="inlineStr">
        <is>
          <t>Text Block [Abstract]</t>
        </is>
      </c>
    </row>
    <row r="4">
      <c r="A4" s="4" t="inlineStr">
        <is>
          <t>Earnings per share</t>
        </is>
      </c>
      <c r="B4" s="4" t="inlineStr">
        <is>
          <t xml:space="preserve">30. Earnings per share Reconciliation of the difference between basic and diluted earnings per share attributable to Toyota Motor Corporation are as follows: Yen in millions Thousands of shares Yen Net income attributable to Toyota Weighted-average common shares Earnings per share attributable to Toyota For the year ended March 31, 2020 Net income attributable to Toyota Motor Corporation 2,036,140 Basic earnings per share attributable to Toyota Motor Corporation 2,036,140 2,798,918 727.47 Effect of dilutive securities Model AA Class Shares 13,265 47,100 Diluted earnings per share attributable to Toyota Motor Corporation 2,049,405 2,846,018 720.10 For the year ended March 31, 2021 Net income attributable to Toyota Motor Corporation 2,245,261 Basic earnings per share attributable to Toyota Motor Corporation 2,245,261 2,795,288 803.23 Effect of dilutive securities Model AA Class Shares 12,569 45,939 Diluted earnings per share attributable to Toyota Motor Corporation 2,257,830 2,841,227 794.67 In addition to the disclosure requirements under IFRS, Toyota discloses the information below in order to provide financial statements users with valuable information. The following table shows Toyota Motor Corporation shareholders’ equity per share. Toyota Motor Corporation shareholders’ equity per share amounts are calculated by dividing Toyota Motor Corporation shareholders’ equity in the consolidated statement of financial position by common shares issued and outstanding at the end of the year (excluding treasury stock). Yen in millions Thousands of shares Yen Toyota Motor Corporation shareholders’ equity Common shares issued and outstanding at the end of the year (excluding treasury stock) Toyota Motor Corporation shareholders’ equity per share As of April 1, 2019 19,907,100 2,832,439 7,028.25 As of March 31, 2020 20,618,888 2,766,153 7,454.00 As of March 31, 2021 23,404,547 2,795,949 8,37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ual commitments and contingent liabilities</t>
        </is>
      </c>
      <c r="B1" s="2" t="inlineStr">
        <is>
          <t>12 Months Ended</t>
        </is>
      </c>
    </row>
    <row r="2">
      <c r="B2" s="2" t="inlineStr">
        <is>
          <t>Mar. 31, 2021</t>
        </is>
      </c>
    </row>
    <row r="3">
      <c r="A3" s="3" t="inlineStr">
        <is>
          <t>Text Block [Abstract]</t>
        </is>
      </c>
    </row>
    <row r="4">
      <c r="A4" s="4" t="inlineStr">
        <is>
          <t>Contractual commitments and contingent liabilities</t>
        </is>
      </c>
      <c r="B4" s="4" t="inlineStr">
        <is>
          <t xml:space="preserve">31. Contractual commitments and contingent liabilities (1) Contractual commitments Contractual commitments relating to purchase of property, plant and equipment, other assets, and services are ¥363,319 million, ¥362,071 million, ¥ 359,214 million as of April 1, 2019, March 31, 2020 and 2021. (2) Guarantees Toyota enters into contracts with Toyota dealers to guarantee customers’ payments of their installment payables that arise from installment contracts between customers and Toyota dealers, as and when requested by Toyota dealers. Guarantee periods are set to match maturity of installment payments, and as of March 31, 2021, range from 1 month to 8 years; however, they are generally shorter than the useful lives of products sold. Toyota is required to execute its guarantee primarily when customers are unable to make required payment. The maximum potential amount of future payments are ¥3,078,955 million, ¥3,333,385 million and ¥3,710,352 million as of April 1, 2019, March 31, 2020 and 2021. Liabilities for guarantees totaling ¥8,921 million, ¥10,615 million, and ¥18,493 million have been provided as of April 1, 2019, March 31, 2020 and 2021. Under these guarantee contracts, Toyota is entitled to recover any amount paid by Toyota from the customers whose original obligations Toyota has guaranteed. (3) Market treatment such as recalls, damages and lawsuits Toyota and other automakers have been named in certain class actions filed in Mexico, Canada, Australia, Israel and Brazil, as well as some other actions by states or territories of the United States relating to Takata airbag issues. The actions in Mexico, Australia, Israel, and Brazil are being litigated. The actions by states or territories of the United States have been resolved. As previously disclosed, Toyota entered into a consent decree on January 14, 2021 with the U.S. EPA, the Department of Justice (“DOJ”) and the Civil Division of the U.S. Attorney’s Office for the Southern District of New York (“SDNY”) to resolve investigations stemming from a self-reported process gap in fulfilling certain emissions defect information reporting requirements. Under the consent decree, Toyota agreed to pay, and has paid, a $180 million civil penalty and to comply with certain additional periodic reporting requirements. The U.S. District Court for the Southern District of New York approved the consent decree on April 2, 2021. In April 2020, Toyota reported possible anti-bribery violations related to a Thai subsidiary to the SEC and the DOJ, and is cooperating with their investigations. Investigations by governmental authorities related to these matters could result in the imposition of civil or criminal penalties, fines or other sanctions, or litigation. Toyota cannot predict the scope, duration or outcome of these matters at this time. Toyota also has various other pending legal actions and claims, including without limitation personal injury and wrongful death lawsuits and claims in the United States, and is subject to government investigations from time to time. Beyond the amounts accrued with respect to all aforementioned matters, Toyota is unable to estimate a range of reasonably possible loss, if any, for the pending legal matters because (i) many of the proceedings are in evidence gathering stages, (ii) significant factual issues need to be resolved, (iii) the legal theory or nature of the claims is unclear, (iv) the outcome of future motions or appeals is unknown and/or (v) the outcomes of other matters of these types vary widely and do not appear sufficiently similar to offer meaningful guidance. Therefore, for all of the aforementioned matters, which Toyota is in discussions to resolve, any losses that are beyond the amounts accrued could have an adverse effect on Toyota’s financial position, results of operations or cash flows. TMC has a concentration of labor supply in employees working under collective bargaining agreements and a substantial portion of these employees are working under the agreement that will expire on December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tails of company organization</t>
        </is>
      </c>
      <c r="B1" s="2" t="inlineStr">
        <is>
          <t>12 Months Ended</t>
        </is>
      </c>
    </row>
    <row r="2">
      <c r="B2" s="2" t="inlineStr">
        <is>
          <t>Mar. 31, 2021</t>
        </is>
      </c>
    </row>
    <row r="3">
      <c r="A3" s="3" t="inlineStr">
        <is>
          <t>Text Block [Abstract]</t>
        </is>
      </c>
    </row>
    <row r="4">
      <c r="A4" s="4" t="inlineStr">
        <is>
          <t>Details of company organization</t>
        </is>
      </c>
      <c r="B4" s="4" t="inlineStr">
        <is>
          <t xml:space="preserve">32. Details of company organization (1) Major subsidiaries Toyota’s major subsidiaries are follows; Toyota primarily conducts business in the automotive industry. Toyota also conducts business in finance and other industries. Automobiles are mainly manufactured by TMC, Hino Motors Ltd. and Daihatsu Motor Co., Ltd., but some of them are outsourced in Japan. Toyota Motor Manufacturing Kentucky, Inc. and others manufacture overseas. Auto parts are manufactured by TMC and others. These products are sold through dealers such as TOYOTA Mobility Tokyo Inc. in Japan, and through dealers such as Toyota Motor Sales, U.S.A., Inc. overseas. In the financing business, Toyota Finance Corporation and others provide sales finance services in Japan and Toyota Motor Credit Corporation and others overseas. Other business consists of information technology business and others. (2) Structured entities (i) Consolidated structured entities Toyota periodically securitizes receivables related to financial services and vehicles on leases for liquidity and funding purposes and transfers them to special purpose entities. Toyota is deemed to have the power to direct the activities of these entities that most significantly impact the entities’ economic performances. Therefore, Toyota has consolidated them. The creditors of these entities do not have recourse to Toyota’s general credit with the exception of debts guaranteed by Toyota. Risks to which Toyota is exposed including credit, interest rate, and/or prepayment risks are not incremental compared with the situation before Toyota enters into securitization transactions. Toyota has equity in investment trusts and other special purpose entities. With respect to some of the investment trusts, Toyota has both the obligation to absorb losses of or the right to receive benefits from the investment trusts that could potentially be significant to the investment trusts and the power to direct the activities of the investment trusts that most significantly impact the investment trusts’ economic performance through the asset manager. Therefore, Toyota has consolidated them. Related to securitization transactions, ¥1,872,564 million, ¥1,906,256 million and ¥3,132,734 million receivables related to financial services, ¥1,893,073 million, ¥1,979,563 million and ¥3,211,211 million secured debt were included in Toyota’s consolidated financial statements as of April 1, 2019, March 31, 2020 and 2021, respectively. (ii) Unconsolidated structured entities Other investment trusts and other special purpose entities are instructed based on contractual arrangements, and are designed so that voting or similar rights are not the dominant factor in deciding who controls the entities. The trusts and the special purpose entities are defined as structured entities but are determined that Toyota lacks the power to direct the activities of these investments that most significantly impact the trust’s economic performance and, therefore does not consolidate the investment trusts and the special purpose entities. Investments in the investment trusts and the special purpose entities are held at fair value and are included in “Other financial assets” in the consolidated statement of financial position. The maximum exposure to loss is limited to the carrying value of its investment. The carrying value of the trusts totaled ¥22,001 million, ¥16,622 million and ¥37,397 million as of April 1, 2019, March 31, 2020 and 2021, respectively. The carrying value of the special purpose entities totaled ¥351,945 million, ¥748,131 million and ¥1,240,530 million as of April 1, 2019, March 31, 2020 and 2021, respectively. Toyota does not provide support that is not contractually required to the invest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Mar. 31, 2021</t>
        </is>
      </c>
    </row>
    <row r="3">
      <c r="A3" s="3" t="inlineStr">
        <is>
          <t>Text Block [Abstract]</t>
        </is>
      </c>
    </row>
    <row r="4">
      <c r="A4" s="4" t="inlineStr">
        <is>
          <t>Related-party transactions</t>
        </is>
      </c>
      <c r="B4" s="4" t="inlineStr">
        <is>
          <t xml:space="preserve">33. Related party transactions (1) Transactions with associates and joint ventures The balances and turnover of receivables and payables with associates and joint ventures accounted for under the equity method are as follows: Yen in millions Transition date April 1, 2019 March 31, 2020 2021 Trade accounts and other receivables Associates 300,177 308,574 265,938 Joint ventures 60,835 45,495 44,481 Total 361,012 354,069 310,419 Trade accounts and other payables Associates 835,671 771,578 855,997 Joint ventures 9,693 6,337 656 Total 845,364 777,914 856,653 Yen in millions For the years ended March 31, 2020 2021 Sales revenues Associates 1,928,468 1,138,144 Joint ventures 489,735 499,437 Total 2,418,202 1,637,582 Cost of products sold (purchases) Associates 6,694,395 5,983,797 Joint ventures 86,747 51,434 Total 6,781,142 6,035,231 Dividends from associates and joint ventures accounted for under the equity method are ¥208,416 million and ¥205,101 million for the years ended March 31, 2020 and 2021, respectively. In addition, Toyota does not engage in transactions with associates and joint ventures outside of the normal course of business. (2) Transactions with other related parties For the year ended March 31, 2021, Akio Toyoda, President of TMC, invested ¥5,000 million in Woven Planet Holdings, Inc., a consolidated subsidiary of TMC. (3) Compensation of key management The compensation for the directors and audit &amp; supervisory board members of TMC is as follows: Yen in millions For the years ended March 31, 2020 2021 Monthly compensation 1,023 987 Bonus 1,039 748 Share compensation 477 364 Other — 747 Total 2,540 2,847 “Other” refers to income tax compensation that was granted to a member of the Board of Directors, Mr. Didier Leroy, with respect to his remuneration during the period in which he served as a member of the Board of Directors. Mr. Leroy retired on June 1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JPY (¥) ¥ in Millions</t>
        </is>
      </c>
      <c r="B1" s="2" t="inlineStr">
        <is>
          <t>12 Months Ended</t>
        </is>
      </c>
    </row>
    <row r="2">
      <c r="B2" s="2" t="inlineStr">
        <is>
          <t>Mar. 31, 2021</t>
        </is>
      </c>
      <c r="C2" s="2" t="inlineStr">
        <is>
          <t>Mar. 31, 2020</t>
        </is>
      </c>
    </row>
    <row r="3">
      <c r="A3" s="3" t="inlineStr">
        <is>
          <t>Statement of comprehensive income [abstract]</t>
        </is>
      </c>
    </row>
    <row r="4">
      <c r="A4" s="4" t="inlineStr">
        <is>
          <t>Net income</t>
        </is>
      </c>
      <c r="B4" s="6" t="n">
        <v>2282378</v>
      </c>
      <c r="C4" s="6" t="n">
        <v>2111125</v>
      </c>
    </row>
    <row r="5">
      <c r="A5" s="3" t="inlineStr">
        <is>
          <t>Items that will not be reclassified to profit (loss)</t>
        </is>
      </c>
    </row>
    <row r="6">
      <c r="A6" s="4" t="inlineStr">
        <is>
          <t>Net changes in revaluation of financial assets measured at fair value through other comprehensive income</t>
        </is>
      </c>
      <c r="B6" s="5" t="n">
        <v>387427</v>
      </c>
      <c r="C6" s="5" t="n">
        <v>-243853</v>
      </c>
    </row>
    <row r="7">
      <c r="A7" s="4" t="inlineStr">
        <is>
          <t>Remeasurements of defined benefit plans</t>
        </is>
      </c>
      <c r="B7" s="5" t="n">
        <v>216272</v>
      </c>
      <c r="C7" s="5" t="n">
        <v>-43399</v>
      </c>
    </row>
    <row r="8">
      <c r="A8" s="4" t="inlineStr">
        <is>
          <t>Share of other comprehensive income of equity method investees</t>
        </is>
      </c>
      <c r="B8" s="5" t="n">
        <v>80472</v>
      </c>
      <c r="C8" s="5" t="n">
        <v>62568</v>
      </c>
    </row>
    <row r="9">
      <c r="A9" s="4" t="inlineStr">
        <is>
          <t>Total of items that will not be reclassified to profit (loss)</t>
        </is>
      </c>
      <c r="B9" s="5" t="n">
        <v>684172</v>
      </c>
      <c r="C9" s="5" t="n">
        <v>-224684</v>
      </c>
    </row>
    <row r="10">
      <c r="A10" s="3" t="inlineStr">
        <is>
          <t>Items that may be reclassified subsequently to profit (loss)</t>
        </is>
      </c>
    </row>
    <row r="11">
      <c r="A11" s="4" t="inlineStr">
        <is>
          <t>Exchange differences on translating foreign operations</t>
        </is>
      </c>
      <c r="B11" s="5" t="n">
        <v>403636</v>
      </c>
      <c r="C11" s="5" t="n">
        <v>-362098</v>
      </c>
    </row>
    <row r="12">
      <c r="A12" s="4" t="inlineStr">
        <is>
          <t>Net changes in revaluation of financial assets measured at fair value through other comprehensive income</t>
        </is>
      </c>
      <c r="B12" s="5" t="n">
        <v>-83503</v>
      </c>
      <c r="C12" s="5" t="n">
        <v>113390</v>
      </c>
    </row>
    <row r="13">
      <c r="A13" s="4" t="inlineStr">
        <is>
          <t>Share of other comprehensive income of equity method investees</t>
        </is>
      </c>
      <c r="B13" s="5" t="n">
        <v>8172</v>
      </c>
      <c r="C13" s="5" t="n">
        <v>-35253</v>
      </c>
    </row>
    <row r="14">
      <c r="A14" s="4" t="inlineStr">
        <is>
          <t>Total of items that may be reclassified subsequently to profit (loss)</t>
        </is>
      </c>
      <c r="B14" s="5" t="n">
        <v>328305</v>
      </c>
      <c r="C14" s="5" t="n">
        <v>-283961</v>
      </c>
    </row>
    <row r="15">
      <c r="A15" s="4" t="inlineStr">
        <is>
          <t>Total other comprehensive income, net of tax</t>
        </is>
      </c>
      <c r="B15" s="5" t="n">
        <v>1012476</v>
      </c>
      <c r="C15" s="5" t="n">
        <v>-508645</v>
      </c>
    </row>
    <row r="16">
      <c r="A16" s="4" t="inlineStr">
        <is>
          <t>Comprehensive income</t>
        </is>
      </c>
      <c r="B16" s="5" t="n">
        <v>3294854</v>
      </c>
      <c r="C16" s="5" t="n">
        <v>1602480</v>
      </c>
    </row>
    <row r="17">
      <c r="A17" s="3" t="inlineStr">
        <is>
          <t>Comprehensive income for the period attributable to</t>
        </is>
      </c>
    </row>
    <row r="18">
      <c r="A18" s="4" t="inlineStr">
        <is>
          <t>Toyota Motor Corporation</t>
        </is>
      </c>
      <c r="B18" s="5" t="n">
        <v>3217806</v>
      </c>
      <c r="C18" s="5" t="n">
        <v>1555009</v>
      </c>
    </row>
    <row r="19">
      <c r="A19" s="4" t="inlineStr">
        <is>
          <t>Non-controlling interests</t>
        </is>
      </c>
      <c r="B19" s="5" t="n">
        <v>77048</v>
      </c>
      <c r="C19" s="5" t="n">
        <v>47472</v>
      </c>
    </row>
    <row r="20">
      <c r="A20" s="4" t="inlineStr">
        <is>
          <t>Comprehensive income</t>
        </is>
      </c>
      <c r="B20" s="6" t="n">
        <v>3294854</v>
      </c>
      <c r="C20" s="6" t="n">
        <v>1602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31, 2021</t>
        </is>
      </c>
    </row>
    <row r="3">
      <c r="A3" s="3" t="inlineStr">
        <is>
          <t>Text Block [Abstract]</t>
        </is>
      </c>
    </row>
    <row r="4">
      <c r="A4" s="4" t="inlineStr">
        <is>
          <t>Supplemental cash flow information</t>
        </is>
      </c>
      <c r="B4" s="4" t="inlineStr">
        <is>
          <t>34. Supplemental cash flow information “Other, net” in cash flows from investing activities includes a net increase in time deposits of ¥1,700,254 million for the year ended March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subsequent events</t>
        </is>
      </c>
      <c r="B1" s="2" t="inlineStr">
        <is>
          <t>12 Months Ended</t>
        </is>
      </c>
    </row>
    <row r="2">
      <c r="B2" s="2" t="inlineStr">
        <is>
          <t>Mar. 31, 2021</t>
        </is>
      </c>
    </row>
    <row r="3">
      <c r="A3" s="3" t="inlineStr">
        <is>
          <t>Text Block [Abstract]</t>
        </is>
      </c>
    </row>
    <row r="4">
      <c r="A4" s="4" t="inlineStr">
        <is>
          <t>Significant subsequent events</t>
        </is>
      </c>
      <c r="B4" s="4" t="inlineStr">
        <is>
          <t xml:space="preserve">35. Significant subsequent events Common stock split TMC authorized a stock split of shares of its common stock and partial amendment to the Articles of Incorporation due to the stock split, at a meeting of its board of directors held on May 12th, 2021. (1) Purpose of the Stock Split The purpose is to reduce the minimum investment price through the stock split, thereby creating an environment where it is easier to invest in TMC’s shares and expanding TMC’s investor base. (2) Stock Split Method The record date for the stock split will be September 30, 2021. Each share of TMC’s common stock held by shareholders as of the record date will be split into five shares. (3) Increase in Number of Shares as a Result of the Stock Split Number of shares outstanding prior to the stock split: 3,262,997,492 shares Increase in total number of issued shares as a result of this stock split: 13,051,989,968 shares Number of issued shares after the stock split: 16,314,987,460 shares Total number of authorized shares after the stock split: 50,000,000,000 shares (4) Stock Split Schedule Date of public notice of the record date: September 14, 2021 (Scheduled) Record date: September 30, 2021 (Scheduled) Effective date: October 1, 2021 (Scheduled) (5) Partial Amendment to Articles of Incorporation Due to the stock split described above, TMC will partially amend its Articles of Incorporation, to increase the total number of shares which the Corporation is authorized to issue from ten billion (10,000,000,000) to fifty billion (50,000,000,000), effective as of October 1, 2021, pursuant to Article 184, Paragraph 2 of the Companies Act. (6) Impact on per share information Per share information assuming that the stock split was performed at the beginning of the fiscal year ended March 31, 2020 is as follows: Yen For the year ended March 31, 2020 2021 Basic earnings per share attributable to Toyota Motor Corporation 145.49 160.65 Diluted earnings per share attributable to Toyota Motor Corporation 144.02 158.93 Toyota Motor Corporation shareholders’ equity per share 1,490.80 1,674.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rst-time adoption</t>
        </is>
      </c>
      <c r="B1" s="2" t="inlineStr">
        <is>
          <t>12 Months Ended</t>
        </is>
      </c>
    </row>
    <row r="2">
      <c r="B2" s="2" t="inlineStr">
        <is>
          <t>Mar. 31, 2021</t>
        </is>
      </c>
    </row>
    <row r="3">
      <c r="A3" s="3" t="inlineStr">
        <is>
          <t>Text Block [Abstract]</t>
        </is>
      </c>
    </row>
    <row r="4">
      <c r="A4" s="4" t="inlineStr">
        <is>
          <t>First-time adoption</t>
        </is>
      </c>
      <c r="B4" s="4" t="inlineStr">
        <is>
          <t xml:space="preserve">36. First-time adoption (1) Transition to reporting in accordance with IFRS TMC has prepared its consolidated financial statements in accordance with IFRS from the first quarter ended June 30, 2020. Up to the fiscal year ended March 31, 2020, Toyota prepared its consolidated financial statements in accordance with U.S. GAAP. The Transition Date was April 1, 2019. IFRS 1 stipulates that, in principle, the retrospective application of IFRS is required. However, it provides some voluntary and mandatory exemptions from full retrospective applications. TMC elected such exemptions with respect to the following items. (i) Business combination IFRS 3 “Business Combinations”, was not applied retrospectively to business combinations that occurred before the Transition Date. (ii) Foreign currency translation adjustments of foreign operations The cumulative foreign currency translation adjustments were reclassified from other comprehensive income to retained earnings as of the Transition Date. (iii) Designation of equity financial assets Equity financial assets recognized before the Transition Date were designated as financial assets measured at fair value through other comprehensive income based on the facts and circumstances that existed as of the Transition Date. (iv) Deemed cost IFRS 1 permits a first-time adopter to elect to use fair value at the Transition Date as deemed cost for items of property, plant and equipment. For some property, plant and equipment, the fair value at the Transition Date is used as deemed cost. (v) Recognition of right of use assets and lease liabilities When a first-time adopter that is a lessee recognizes right of use assets and lease liabilities, it is permitted to measure right of use assets and lease liabilities at the Transition Date under IFRS 1. Toyota measured all lease liabilities at the Transition Date, using the present value of the remaining lease payments discounted by the lessee’s incremental borrowing rate at the Transition Date. Toyota measured right of use assets at the Transition Date, making them equal to the lease liabilities. For leases for which the lease term ends within 12 months of the Transition Date, lease payments associated with those leases were recognized as profit or loss on a straight-line basis over the lease term. (2) Reconciliation of U.S. GAAP to IFRS Toyota has made the necessary adjustments to the previously disclosed U.S. GAAP consolidated financial statements in transition to IFRS. Items that do not affect retained earnings and comprehensive income are included in “Reclassification,” and items that affect retained earnings and comprehensive income are included in “Adjustment of recognition and measurement” of the reconciliation tables. (i) Reconciliation of equity as of the Transition Date April 1, 2019 Yen in millions Presentation under U.S. GAAP U.S. GAAP Reclassification Adjustment of IFRS Notes Presentation under IFRS Assets Assets Current assets Current assets Cash and cash equivalents 3,574,704 — 28,101 3,602,805 Cash and cash equivalents Trade accounts and notes receivable, less allowance for doubtful accounts 2,372,734 568,156 13,728 2,954,617 A Trade accounts and other receivables Other receivables 568,156 (568,156 ) — — A Finance receivables, net 6,647,771 — 9,596 6,657,367 Receivables related to financial services Time deposits 1,126,352 1,508,812 5,228 2,640,392 B,C,D Other financial assets Marketable securities 1,127,160 (1,127,160 ) — — B Inventories 2,656,396 — 74,644 2,731,040 a Inventories — 84,281 293 84,574 E Income tax receivable Prepaid expenses and other current assets 805,964 (297,502 ) (807 ) 507,654 C,D,E Other current assets Total current assets 18,879,237 168,431 130,781 19,178,450 Total current assets Non-current Investments in affiliated companies 3,313,723 54,004 99,516 3,467,242 Investments accounted for using the equity method Noncurrent finance receivables, net 10,281,118 — (90 ) 10,281,028 Receivables related to financial services Marketable securities and other securities investments 7,479,926 238,009 51,806 7,769,740 D,F,G,b Other financial assets Employees receivables 21,683 (21,683 ) — — F Property, plant and equipment Property, plant and equipment Land 1,386,308 1,353 (28,391 ) 1,359,271 c Land Buildings 4,802,175 (14,489 ) 45,593 4,833,278 Buildings Machinery and equipment 11,857,425 (6,097 ) 105,445 11,956,773 Machinery and equipment Vehicles and equipment on operating leases 6,139,163 — — 6,139,163 Vehicles and equipment on operating leases Construction in progress 651,713 61 4,293 656,067 Construction in progress Total property, plant and equipment, at cost 24,836,784 (19,172 ) 126,939 24,944,551 Total property, plant and equipment, at cost Less - Accumulated depreciation (14,151,290 ) (8,140 ) (101,016 ) (14,260,446 ) Less - Accumulated depreciation and impairment losses Total property, plant and equipment, net 10,685,494 (27,313 ) 25,923 10,684,105 Total property, plant and equipment, net — 27,313 369,517 396,830 d Right of use assets — 297,394 611,343 908,737 G,e Intangible assets — 501,872 (55,489 ) 446,383 G,f Deferred tax assets Other 1,275,768 (991,888 ) 9 283,889 G Other non-current 33,057,712 77,709 1,102,535 34,237,955 Total non-current Total assets 51,936,949 246,140 1,233,316 53,416,405 Total assets Liabilities Liabilities Current liabilities Current liabilities Accounts payable 2,645,984 1,180,657 29,492 3,856,133 H Trade accounts and other payables Other payables 1,102,802 (1,102,802 ) — — H Short-term borrowings 5,344,973 4,254,260 102,580 9,701,813 I,d Short-term and current portion of long-term debt Current portion of long-term debt 4,254,260 (4,254,260 ) — — I Accrued expenses 3,222,446 (1,870,433 ) (1,761 ) 1,350,252 J Accrued expenses — 475,409 (107 ) 475,302 D,K Other financial liabilities Income taxes payable 320,998 — 318 321,316 Income taxes payable — 1,769,275 239 1,769,514 J Liabilities for quality assurance Other current liabilities 1,335,475 (339,131 ) 11,688 1,008,032 D,K Other current liabilities Total current liabilities 18,226,938 112,975 142,449 18,482,362 Total current liabilities Long-term liabilities Non-current Long-term debt 10,550,945 498,073 293,298 11,342,315 L,d Long-term debt — 189,957 — 189,957 D Other financial liabilities Accrued pension and severance costs 963,406 37,532 1,771 1,002,710 Retirement benefit liabilities Deferred income taxes 1,014,851 11,670 200,771 1,227,292 f Deferred tax liabilities Other long-term liabilities 615,599 (105,994 ) 6,955 516,560 Other non-current Total long-term liabilities 13,144,801 631,238 502,794 14,278,833 Total non-current Total liabilities 31,371,739 744,213 645,244 32,761,195 Total liabilities Mezzanine equity 498,073 (498,073 ) — — L Shareholders’ equity Shareholders’ equity Toyota Motor Corporation shareholders’ equity Common stock, no par value 397,050 — — 397,050 Common stock Additional paid-in 487,162 — — 487,162 Additional paid-in Retained earnings 21,987,515 — (1,373,738 ) 20,613,776 j Retained earnings Accumulated other comprehensive income (916,650 ) — 1,932,686 1,016,035 b,g,h Other components of equity Treasury stock, at cost (2,606,925 ) — — (2,606,925 ) Treasury stock Total Toyota Motor Corporation shareholders’ equity 19,348,152 — 558,947 19,907,100 Total Toyota Motor Corporation shareholders’ equity Noncontrolling interests 718,985 — 29,125 748,110 Non-controlling Total shareholders’ equity 20,067,137 — 588,072 20,655,210 Total shareholders’ equity Total mezzanine equity and shareholders’ equity 20,565,210 (498,073 ) 588,072 20,655,210 Commitments and contingencies Total liabilities, mezzanine equity and shareholders’ equity 51,936,949 246,140 1,233,316 53,416,405 Total liabilities and shareholders’ equity ( Yen in millions Presentation under U.S. GAAP U.S. GAAP Reclassification Adjustment of IFRS Notes Presentation under IFRS Assets Assets Current assets Current assets Cash and cash equivalents 4,190,518 — (92,068 ) 4,098,450 Cash and cash equivalents Trade accounts and notes receivables, less allowance for doubtful accounts 2,094,894 564,854 (11,389 ) 2,648,360 A Trade accounts and other receivables Other receivables 564,854 (564,854 ) — — A Finance receivables, net 6,614,171 — 7,433 6,621,604 Receivables related to financial services Time deposits 828,220 1,316,339 (958 ) 2,143,602 B,C,D Other financial assets Marketable securities 678,731 (678,731 ) — — B Inventories 2,434,918 — 98,974 2,533,892 a Inventories — 237,333 275 237,609 E Income tax receivable Prepaid expenses and other current assets 1,236,225 (578,614 ) 22,193 679,804 C,D,E Other current assets Total current assets 18,642,531 296,327 24,462 18,963,320 Total current assets Non-current Investments in affiliated companies 4,123,453 81,731 92,380 4,297,564 Investments accounted for using the equity method Noncurrent finance receivables, net 10,423,858 49 (6,109 ) 10,417,797 Receivables related to financial services Marketable securities and other securities investments 7,348,651 502,296 50,570 7,901,517 D,F,G,b Other financial assets Employees receivables 21,484 (21,484 ) — — F Property, plant and equipment Property, plant and equipment Land 1,346,988 165 (28,189 ) 1,318,964 c Land Buildings 4,730,783 (19,860 ) 30,528 4,741,451 Buildings Machinery and equipment 11,939,121 (43,092 ) 83,419 11,979,449 Machinery and equipment Vehicles and equipment on operating leases 5,929,233 — (400 ) 5,928,833 Vehicles and equipment on operating leases Construction in progress 510,963 60 6,438 517,460 Construction in progress Total property, plant and equipment, at cost 24,457,088 (62,728 ) 91,797 24,486,156 Total property, plant and equipment, at cost Less - Accumulated depreciation (13,855,563 ) 2,355 (98,933 ) (13,952,141 ) Less - Accumulated depreciation and impairment losses Total property, plant and equipment, net 10,601,525 (60,373 ) (7,136 ) 10,534,016 Total property, plant and equipment, net — 337,442 (107 ) 337,335 G Right of use assets — 374,263 625,994 1,000,257 G,e Intangible assets — 354,785 (28,420 ) 326,364 G,f Deferred tax assets Other 1,518,934 (1,331,576 ) 6,834 194,192 G Other non-current 34,037,905 237,133 734,005 35,009,043 Total non-current Total assets 52,680,436 533,460 758,468 53,972,363 Total assets Liabilities Liabilities Current liabilities Current liabilities Accounts payable 2,434,180 1,064,224 (375 ) 3,498,029 H Trade accounts and other payables Other payables 1,020,270 (1,020,270 ) — — H Short-term borrowings 5,286,026 4,611,537 9,192 9,906,755 I Short-term and current portion of long-term debt Current portion of long-term debt 4,574,045 (4,574,045 ) — — I Accrued expenses 2,926,052 (1,689,158 ) 19,901 1,256,794 J Accrued expenses — 546,378 (7,637 ) 538,740 D,K Other financial liabilities Income taxes payable 218,117 — (5,841 ) 212,276 Income taxes payable — 1,553,816 (846 ) 1,552,970 J Liabilities for quality assurance Other current liabilities 1,443,687 (252,101 ) (14,942 ) 1,176,645 D,K Other current liabilities Total current liabilities 17,902,377 240,382 (549 ) 18,142,209 Total current liabilities Long-term liabilities Non-current Long-term debt 10,692,898 739,633 1,688 11,434,219 L,M Long-term debt — 360,588 — 360,588 D Other financial liabilities Accrued pension and severance costs 978,626 41,356 2,179 1,022,161 Retirement benefit liabilities Deferred income taxes 1,043,169 1,487 153,349 1,198,005 f Deferred tax liabilities Other long-term liabilities 821,515 (345,816 ) 471 476,169 M Other non-current Total long-term liabilities 13,536,208 797,247 157,687 14,491,142 Total non-current Total liabilities 31,438,585 1,037,629 157,138 32,633,351 Total liabilities Mezzanine equity 504,169 (504,169 ) — — L Shareholders’ equity Shareholders’ equity Toyota Motor Corporation shareholders’ equity Common stock, no par value 397,050 — — 397,050 Common stock Additional paid-in 489,334 — — 489,334 Additional paid-in Retained earnings 23,427,613 — (1,193,552 ) 22,234,061 j Retained earnings Accumulated other comprehensive income (loss) (1,166,273 ) — 1,751,822 585,549 b,g,h Other components of equity Treasury stock, at cost (3,087,106 ) — — (3,087,106 ) Treasury stock Total Toyota Motor Corporation shareholders’ equity 20,060,618 — 558,270 20,618,888 Total Toyota Motor Corporation Shareholders’ equity Noncontrolling interests 677,064 — 43,060 720,124 Non-controlling Total shareholders’ equity 20,737,682 — 601,330 21,339,012 Total shareholders’ equity Total mezzanine equity and shareholders’ equity 21,241,851 (504,169 ) 601,330 21,339,012 Commitments and contingencies Total liabilities, mezzanine equity and shareholders’ equity 52,680,436 533,460 758,468 53,972,363 Total liabilities and shareholders’ equity (iii) Reconciliation of net profit or loss for the year ended March 31, 2020 Yen in millions Presentation under U.S. GAAP U.S. GAAP Reclassification Adjustment of IFRS Notes Presentation under IFRS Net revenues Sales revenues Sales of products 27,759,749 — (66,056 ) 27,693,693 i Sales of products Financing operations 2,170,243 — 2,611 2,172,854 Financial services Total net revenues 29,929,992 — (63,445 ) 29,866,547 Total sales revenues Costs and expenses Costs and expenses Cost of products sold 23,142,744 (12,761 ) (26,387 ) 23,103,596 i Cost of products sold Cost of financing operations 1,379,620 — 2,134 1,381,755 Cost of financial services Selling, general and administrative 2,964,759 (3,391 ) 20,597 2,981,965 Selling, general and administrative Total costs and expenses 27,487,123 (16,153 ) (3,655 ) 27,467,315 Total costs and expenses Operating income 2,442,869 16,153 (59,790 ) 2,399,232 Operating income Other income (expense) — 271,152 39,094 310,247 Share of profit (loss) of investments accounted for using the equity method Interest and dividend income 232,870 77,241 (4,266 ) 305,846 Other finance income Interest expense (32,217 ) (2,573 ) (12,365 ) (47,155 ) Other finance costs Foreign exchange gain (loss), net (79,020 ) — (15,599 ) (94,619 ) Foreign exchange gain (loss), net Unrealized gains (losses) on equity securities (24,600 ) — 24,600 — b Other income (loss), net 14,705 (90,821 ) (4,491 ) (80,607 ) Other income (loss), net Income before income taxes and equity in earnings of affiliated companies 2,554,607 271,152 (32,817 ) 2,792,942 Income before income taxes Provision for income taxes 683,430 — (1,613 ) 681,817 b Income tax expense Equity in earnings of affiliated companies 271,152 (271,152 ) — — Net income 2,142,329 — (31,204 ) 2,111,125 Net income Net income attributable to Toyota Motor Corporation 2,076,183 — (40,043 ) 2,036,140 Net income attributable to Toyota Motor Corporation Net income attributable to noncontrolling interests 66,146 — 8,839 74,985 Non-controlling 2,142,329 — (31,204 ) 2,111,125 Net income (iv) Reconciliation of other comprehensive income for the year ended March 31, 2020 Yen in millions Presentation under U.S. GAAP U.S. GAAP Reclassification Adjustment of IFRS Notes Presentation under IFRS Net income 2,142,329 — (31,204 ) 2,111,125 Net income Other comprehensive income (loss), net of tax Other comprehensive income, net of tax Items that will not be reclassified to profit (loss) Unrealized gains (losses) on securities 118,363 (118,363 ) (243,853 ) (243,853 ) b Net changes in revaluation of financial assets measured at fair value through other comprehensive income Pension liability adjustments (60,196 ) (612 ) 17,409 (43,399 ) Remeasurements of defined benefit plans — 612 61,956 62,568 Shares of other comprehensive income of equity method investees 58,167 (118,363 ) (164,488 ) (224,684 ) Total of items that will not be reclassified to profit (loss) Items that may be reclassified subsequently to profit (loss) Foreign currency translation adjustments (333,854 ) 89,371 (117,614 ) (362,098 ) Exchange differences on translating foreign operations — 118,363 (4,973 ) 113,390 Net changes in revaluation of financial assets measured at fair value through other comprehensive income — (89,371 ) 54,118 (35,253 ) Shares of other comprehensive income of equity method investees (333,854 ) 118,363 (68,469 ) (283,961 ) Total of items that may be reclassified subsequently to profit (loss) Total other comprehensive income (loss) (275,687 ) — (232,958 ) (508,645 ) Total other comprehensive income, net of tax Comprehensive income 1,866,642 — (264,162 ) 1,602,480 Comprehensive income Comprehensive income for the period attributable to Comprehensive income attributable to Toyota Motor Corporation 1,820,764 — (265,756 ) 1,555,009 Toyota Motor Corporation Comprehensive income attributable to noncontrolling interests 45,878 — 1,594 47,472 Non-controlling 1,866,642 — (264,162 ) 1,602,480 Comprehensive income (3) Notes to reconciliation (i) Changes in presentation A. Other receivables separately presented under U.S. GAAP have been reclassified into trade accounts and other receivables under IFRS. B. Marketable securities separately presented under U.S. GAAP have been reclassified into other financial assets in current assets under IFRS. C. Other financial assets included in prepaid expenses and other current assets under U.S. GAAP are separately presented under IFRS. D. Derivative assets and liabilities that meet certain requirements are offset under U.S. GAAP. Under IFRS they are presented in gross amount. E. Income tax receivable included in prepaid expenses and other current assets under U.S. GAAP are separately presented under IFRS. F. Employees receivables separately presented under U.S. GAAP have been reclassified into other financial assets in non-current G. Right of use assets, intangible assets, deferred tax assets and other financial assets in non-current H. Other payables separately presented under U.S. GAAP have been reclassified into trade accounts and other payables under IFRS. I. Current portion of long-term debt separately presented under U.S. GAAP have been reclassified into short-term and current portion of long-term debt under IFRS. J. Liabilities for quality assurance included in accrued expenses under U.S. GAAP are separately presented under IFRS. K. Other financial liabilities included in other current liabilities under U.S. GAAP are separately presented under IFRS. L. Model AA Class Shares presented as mezzanine equity under U.S. GAAP have been reclassified into long-term debt under IFRS. M. Lease liabilities included in other long-term liabilities under U.S. GAAP have been reclassified into long-term debt under IFRS. (ii) Difference in recognition and measurement For the following reconciliation, the related allocation to the non-controlling a. Inventory valuation method Under U.S. GAAP, inventories of some subsidiaries are calculated using the last-in, first-out b. Fair value measurement of equity financial assets Unlisted stocks are recorded at acquisition cost under U.S. GAAP but are measured at fair value under IFRS. For equity financial assets, U.S. GAAP recognizes valuation gains and losses, gains and losses on sales and impairment as profit or loss, but under IFRS, changes in fair value are recognized as other comprehensive income. c. Deemed cost In accordance with IFRS 1, Toyota has elected to use fair value at the Transition Date as deemed cost for certain items of property, plant and equipment. The carrying amount of property, plant and equipment under U.S. GAAP to which the exemption is applied is ¥59,456 million and the fair value is ¥21,225 million. d. Recognition of right of use assets and lease liabilities Under IFRS, newly recognized right of use assets and lease liabilities are recorded as a result of the adoption of IFRS 16 “Leases”. e. Capitalization of costs incurred for development of products Under U.S. GAAP, development expense is expensed as incurred. Under IFRS, costs incurred for development of products are capitalized if it meets the capitalization requirements. f. Deferred income taxes Deferred income taxes have been adjusted due to the other adjustments from U.S. GAAP to IFRS. The adjustment mainly related to ¥188,837 million (as of April 1, 2019) and ¥193,271 million (as of March 31, 2020) of the capitalization of development costs. g. Exchange differences on translating foreign operations In accordance with the first-time exemption, the cumulative translation differences of foreign operations as of the Transition Date are transferred from other components of equity to retained earnings. h. Retirement benefit obligations for defined benefit plans Under U.S. GAAP, actuarial gains and losses and past service cost are recognized in other comprehensive income when they are incurred and amortized over a certain period of future years. Under IFRS, remeasurements arising from defined benefit plans, including actuarial gains and losses are recognized in other comprehensive income and reclassified directly from other components of equity to retained earnings when they are incurred. Past service cost is recognized in profit or loss when incurred. i. Unification of a reporting period For certain consolidated subsidiaries and companies accounted for by the equity method that have closing dates different from Toyota, the reporting period has been unified to Toyota’s closing date on the Transition Date. j. Reconciliation of retained earnings Yen in millions Transition Date April 1, 2019 March 31, 2020 b. Fair value measurement of equity financial assets (990,815 ) (799,568 ) g. Exchange differences on translating foreign operations (649,532 ) (649,532 ) h. Retirement benefit obligations for defined benefit plans (265,867 ) (324,014 ) Subtotal (1,906,213 ) (1,773,114 ) e. Capitalization of cost incurred for development of product 410,531 432,202 i. Unification of a reporting period 85,211 51,480 Others 36,732 95,880 Total (1,373,738 ) (1,193,552 ) Subtotal represents reclassification from other components of equity. Adjustments on the Cash Flows Additions, collections and sales of receivables from financial services which were classified as cash flows from investing activities under U.S. GAAP are classified as cash flows from operating activities under IF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Text Block [Abstract]</t>
        </is>
      </c>
    </row>
    <row r="4">
      <c r="A4" s="4" t="inlineStr">
        <is>
          <t>Basis of consolidation</t>
        </is>
      </c>
      <c r="B4" s="4" t="inlineStr">
        <is>
          <t xml:space="preserve">Basis of consolidation - (1) Subsidiaries The consolidated financial statements include the accounts of TMC, its subsidiaries that are controlled by TMC, and those structured entities that are controlled by Toyota. Toyota controls an entity when Toyota is exposed or has rights to variable returns from involvement with the entity, and has the ability to affect those returns by using its power over the entity. The financial statements of subsidiaries have been adjusted in order to ensure consistency with the accounting policies adopted by Toyota as necessary. All significant intercompany balances and transactions as well as the unrealized profit have been eliminated in consolidation. Changes in a subsidiary’s ownership interests that do not result in a loss of control are accounted for as equity transactions. When control over a subsidiary is lost, any gain or loss on the disposal of the interest sold is recognized in profit or loss. (2) Associates and joint ventures Associates are entities over which Toyota has a significant influence over the decisions on financial and operating policies, but does not have control or joint control. Joint ventures are entities over which two or more parties including Toyota have joint control, based on a contractual arrangement, and financial and business decisions about the relevant activities of which require unanimous consent of the parties that have joint control. Investments in associates and joint ventures are accounted for using the equity method. The financial statements of associates and joint ventures have been adjusted in order to ensure consistency with the accounting policies adopted by Toyota as necessary. When the use of the equity method is discontinued from the date when the investees are determined to be no longer associates or joint ventures, any gain or loss on such disposal of the investment is recognized in profit or loss. </t>
        </is>
      </c>
    </row>
    <row r="5">
      <c r="A5" s="4" t="inlineStr">
        <is>
          <t>Foreign currency translation</t>
        </is>
      </c>
      <c r="B5" s="4" t="inlineStr">
        <is>
          <t xml:space="preserve">Foreign currency translation - (1) Foreign currency transactions Foreign currency transactions are translated into the respective functional currencies of Toyota at the exchange rates prevailing when such transactions occur. All foreign currency receivables and payables are translated into the respective functional currencies at the applicable exchange rates at the end of the reporting period. Non-monetary (2) Foreign operations All assets and liabilities of foreign subsidiaries, associates and joint ventures (collectively, “foreign operations”) that use a functional currency other than Japanese yen are translated into Japanese yen at the exchange rates at the end of the reporting period. All revenues and expenses of foreign operations are translated into Japanese yen at the average exchange rate for the period unless the exchange rate fluctuates widely. Exchange differences arising from such translations are recognized in other comprehensive income and accumulated in other components of equity in the consolidated statement of financial position. When a foreign operation is disposed of, and control, significant influence or joint control over the foreign operation is lost, the cumulative amount of exchange differences relating to the foreign operation is reclassified from equity to profit or loss. </t>
        </is>
      </c>
    </row>
    <row r="6">
      <c r="A6" s="4" t="inlineStr">
        <is>
          <t>Cash and cash equivalents</t>
        </is>
      </c>
      <c r="B6" s="4" t="inlineStr">
        <is>
          <t xml:space="preserve">Cash and cash equivalents - Cash and cash equivalents consist of cash on hand, demand deposits, and short-term investments that are readily convertible to cash and are subject to insignificant risk of changes in value with three months or less maturities from the acquisition date. </t>
        </is>
      </c>
    </row>
    <row r="7">
      <c r="A7" s="4" t="inlineStr">
        <is>
          <t>Financial instruments</t>
        </is>
      </c>
      <c r="B7" s="4" t="inlineStr">
        <is>
          <t xml:space="preserve">Financial instruments - (1) Financial assets (i) Initial recognition and measurement Toyota initially recognizes financial assets when it becomes a party to a contract and except for derivatives, classifies financial assets into “financial assets measured at amortized cost”, “debt and equity financial assets measured at fair value through other comprehensive income” or “financial assets measured at fair value through profit or loss”. The sale or purchase of financial assets that occurred in the normal course of business are recognized and derecognized at the trade date. Financial assets classified as being measured at fair value through profit or loss are measured at fair value, but other financial assets are initially recognized and measured at fair value adding transaction costs directly attributable to acquisition. Trade receivables that do not contain significant financial elements are measured at the transaction price. (a) Financial assets measured at amortized cost Toyota classifies a financial asset as measured at amortized cost if both of the following conditions are met: The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b) Debt financial assets measured at fair value through other comprehensive income Debt financial assets are measured at fair value through other comprehensive income only if it meets both of the following conditions: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c) Equity financial assets measured at fair value through other comprehensive income For equity financial assets such as shares held mainly for the purpose of maintaining or enhancing business relationships with investees are irrevocably designated at initial recognition, as financial assets measured at fair value through other comprehensive income. (d) Financial assets measured at fair value through profit or loss Financial assets other than (a) to (c) are classified as financial assets measured at fair value through profit or loss. (ii) Subsequent measurement After initial recognition, financial assets are measured based on the following classification. (a) Financial assets measured at amortized cost Financial assets measured at amortized cost are measured at amortized cost using the effective interest method. (b) Debt financial assets measured at fair value through other comprehensive income Subsequent changes in fair value of the financial assets are recognized as other comprehensive income. Impairment gains or losses, interest income and foreign exchange gains and losses are recognized in profit or loss. When the financial assets are derecognized, the cumulative gain or loss recognized in other comprehensive income is reclassified from other components of equity to profit or loss. (c) Equity financial assets measured at fair value through other comprehensive income Subsequent changes in fair value of the financial assets are recognized as other comprehensive income. When the financial assets are derecognized, the cumulative gain or loss recognized through other comprehensive income is reclassified from other components of equity to retained earnings. Dividends from equity financial assets are recognized in profit or loss. (d) Financial assets measured at fair value through profit or loss Subsequent changes in the fair value of the financial assets are recognized in profit or loss. (iii) Impairment of financial assets An allowance for credit losses is provided for expected credit losses on financial assets that are measured at amortized cost as well as debt financial assets measured at fair value through other comprehensive income. An allowance for credit losses is also provided for expected credit losses on loan commitments or financial guarantee agreements that are off-balance At the end of the reporting period, Toyota assesses whether the credit risk on financial assets have significantly increased since initial recognition. At the end of the reporting period, if Toyota identifies a significant increase in credit risk, allowances for credit losses are measured as being equal to the amount of expected credit losses that would result from default events that are possible over the expected life of a financial asset. At the end of the reporting period, if the credit risk for a financial instrument has not increased significantly since its initial recognition, allowances for credit losses are measured as being equal to the amount of the expected credit losses caused by default events that may occur within 12 months from the end of the reporting period. For accounts receivable that are included in “Trade accounts and other receivables” and finance lease receivables, the allowance is continuously measured at amounts equal to expected credit losses over the expected life of financial assets. The amount of expected credit losses is measured as the present value of all cash short falls resulting from the difference between the cash flows due to Toyota in accordance with the contract and cash flows that Toyota expects to receive, and such amount is recognized in profit or loss. A reversal of the allowance for credit losses resulting from a reduction in the amount of expected credit losses is recognized in profit or loss. If there is objective evidence of impairment such as significant financial difficulty of a borrower, or a default or delinquency by a borrower, interest income is measured applying the effective interest method to the net carrying amount of the financial asset (after deducting the allowance for credit loss). Financial assets are written off either partially or fully when there is no reasonable expectation of recovering a financial asset in its entirely or a portion thereof. (iv) Derecognition of financial assets Toyota derecognizes a financial asset when the contractual rights to the cash flows from the asset expire, or when Toyota transfers the contractual right to receive cash flows from financial assets in transactions in which substantially all the risks and rewards of ownership of the asset are transferred to another entity. Even if Toyota transfers a financial asset, it neither transfers nor holds substantially all the risks and rewards of ownership of such transferred financial asset. Further, in cases where Toyota continues to control such a transferred financial asset, Toyota recognizes the retained interest on such financial asset and the relevant liabilities that might possibly be paid in association therewith. (2) Financial liabilities (i) Initial recognition and measurement Toyota initially measures financial liabilities other than derivatives at fair value less transaction costs directly attributable to the issuance of financial liabilities. (ii) Subsequent measurement Toyota subsequently measures financial liabilities at amortized cost using the effective interest method. Amortization under the effective interest method and gain or losses on derecognition are recognized as finance income or costs and recognized in profit or loss. (iii) Derecognition of financial liabilities Toyota derecognizes financial liabilities when the financial liabilities expire, that is, when the liability identified in the contract expires due to performance, discharges, cancels, or expires. (3) Derivative financial instruments Toyota employs derivative financial instruments, including forward foreign exchange contracts, foreign currency options, interest rate swaps, interest rate currency swap agreements and interest rate options, to manage its exposure to fluctuations in interest rates and foreign currency exchange rates. All derivative transactions are measured at fair value as assets or liabilities. Toyota does not use derivative financial instruments for speculative or trading purposes. </t>
        </is>
      </c>
    </row>
    <row r="8">
      <c r="A8" s="4" t="inlineStr">
        <is>
          <t>Finance receivables</t>
        </is>
      </c>
      <c r="B8" s="4" t="inlineStr">
        <is>
          <t xml:space="preserve">Finance receivables - Finance receivables recorded on Toyota’s consolidated statement of financial position are net of any unearned financial income and deferred origination costs and the allowance for credit losses. Deferred origination costs are amortized so as to approximate a level rate of return over the term of the related contracts. The determination of finance receivable portfolios is based primarily on the qualitative consideration of the nature of Toyota’s business operations and finance receivables. The three portfolios within finance receivables are as follows: (1) Retail receivables portfolio The retail receivables portfolio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manages the retail receivables portfolio as one portfolio based on common risk characteristics associated with the underlying finance receivables, the similarity of the credit risks, and the quantitative materiality. (2) Finance lease receivables portfolio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manages the finance lease receivables portfolio as one portfolio based on common risk characteristics associated with the underlying finance receivables and the similarity of the credit risks. (3) Wholesale and other dealer loan receivables portfolio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Toyota also makes term loans to dealers for business acquisitions, facilities refurbishment, real estate purchases and working capital requirements. These loans are typically secured with liens on real estate, other dealership assets and/or personal assets of the dealers. Toyota manages the wholesale and other dealer loan receivables portfolio as one portfolio based on the risk characteristics associated with the underlying finance receivables. </t>
        </is>
      </c>
    </row>
    <row r="9">
      <c r="A9" s="4" t="inlineStr">
        <is>
          <t>Allowance for credit losses on finance receivables</t>
        </is>
      </c>
      <c r="B9" s="4" t="inlineStr">
        <is>
          <t xml:space="preserve">Allowance for credit losses on finance receivables - The allowance for credit losses on finance receivables is measured at the portfolio level, based on a systematic, ongoing review and evaluation performed as part of the credit risk evaluation process, historical loss experience, the size and composition of the portfolios, current economic events and conditions, the estimated fair value and adequacy of collateral, forward-looking information including movements of the world economy and other pertinent factors. Furthermore, portfolios are grouped based on similarities of risk characteristics, such as product and collateral classes, when calculating expected credit losses in the aggregate. (1) Retail receivables portfolio With respect to retail receivables, Toyota reviews whether the credit risk on finance receivables has increased significantly. To evaluate the risk, Toyota uses the changes for the possibility of a credit loss occurring or days in arrears as an index. Toyota assesses the significant increases in credit risk when contractual payments are more than 30 days past due. When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is credit-impaired such as a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 or situations which contractual obligations are not being met are considered as being in default in accordance with internal management rules. (2) Finance lease receivables portfolio With respect to the finance lease receivables portfolio, Toyota always measures loss allowance at an amount equal to lifetime expected credit losses. Suspension of payment over a certain period of time and/or situations which contractual obligations are not being met are considered as being in default in accordance with internal management rules. (3) Wholesale and other dealer loan receivables portfolio With respect to the wholesale and other dealer loan receivables portfolio, receivables are sorted primarily by credit qualities based on internal risk assessments. Toyota reviews the change of the segment as an index whether the credit risk on finance receivables has increased significantly since initial recognition to assess these receivables for credit risk. Toyota assesses the significant increases in credit risk when contractual payments are more than 30 days past due. If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are credit-impaired such as a debtor’s worsened financial conditions,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or situations where contractual obligations are not being met are considered as defaults in accordance with internal management rules. Although Toyota considers the allowance for credit losses on finance receivables to be adequate based on information currently available, additional provisions may be necessary due to (i) changes in management estimates and assumptions about asset impairments, (ii) information that indicates changes in expected future cash flows, or (iii) changes in economic and other events and conditions. Future changes in the economy that impact the consumer confidence such as increasing interest rates and a rise in the unemployment rate as well as higher debt balances, coupled with deterioration in actual and expected used vehicle values, could negatively affect future operating results of the financial services operations. </t>
        </is>
      </c>
    </row>
    <row r="10">
      <c r="A10" s="4" t="inlineStr">
        <is>
          <t>Inventories</t>
        </is>
      </c>
      <c r="B10" s="4" t="inlineStr">
        <is>
          <t xml:space="preserve">Inventories - Inventories are valued at cost, not in excess of net realizable value. Net realizable value is the estimated selling price in the ordinary course of business less the estimated original cost and estimated selling expense to product completion. The cost of inventories includes purchase costs, conversion costs and other costs incurred in bringing the inventories to their present location and condition. The cost is determined principally by using the weighted-average method. </t>
        </is>
      </c>
    </row>
    <row r="11">
      <c r="A11" s="4" t="inlineStr">
        <is>
          <t>Property, plant and equipment</t>
        </is>
      </c>
      <c r="B11" s="4" t="inlineStr">
        <is>
          <t xml:space="preserve">Property, plant and equipment - Property, plant and equipment is measured based on the cost model and carried at its cost less accumulated depreciation and impairment losses. Expenditures relating to major renewals and improvements are capitalized; minor replacements, maintenance and repairs are charged to current operations as incurred. Depreciation of property, plant and equipment, except for land that is not subject to depreciation, is calculated on the straight-line method over the estimated useful life of the respective assets according to general class, type of structure and use. The estimated useful lives range from 2 to 65 years for buildings and from 2 to 20 years for machinery and equipment. The depreciation method, useful lives and residual values of property, plant and equipment are reviewed annually at each fiscal year end, and adopted prospectively, if applicable.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on a straight-line method over the lease term, generally from 2 to 5 years, to the estimated residual value. Incremental direct costs incurred in connection with the acquisition of lease contracts are capitalized and amortized on a straight-line method over the lease term. Toyota is exposed to risk of loss on the disposition of off-lease vehicles to the extent that sales proceeds are not sufficient to cover the carrying value of the leased asset at lease termination. Toyota evaluates at the end of each reporting period the estimated residual value to cover probable estimated losses related to unguaranteed residual values on its owned portfolio. The estimate is calculated considering projected vehicle return rates and projected loss severity. Factors considered in the determination of projected return rates and loss severity include historical and market information on used vehicle sales, trends in lease returns and new car markets, and general economic conditions. Toyota evaluates the foregoing factors, develops several potential loss scenarios, and evaluates the estimated residual value to determine whether it is considered adequate to cover the probable range of losses. By evaluating estimated residual value, Toyota reflects in depreciation the amount it considers to be appropriate in relation to the estimated losses on its owned portfolio. </t>
        </is>
      </c>
    </row>
    <row r="12">
      <c r="A12" s="4" t="inlineStr">
        <is>
          <t>Intangible assets</t>
        </is>
      </c>
      <c r="B12" s="4" t="inlineStr">
        <is>
          <t xml:space="preserve">Intangible assets - Intangible assets are measured based on the cost model and carried at their cost less accumulated amortization and impairment losses. The estimated useful lives and the amortization method of intangible assets are reviewed annually at each fiscal year end, and adopted prospectively, if appropriate. (1) Capitalized development cost Development expenditure for a product is capitalized only when there is a technical and commercial feasibility of completing the development, Toyota has the intention, ability and sufficient resources to use the outcome of the development, it is probable that the outcome will generate a future economic benefit, and the cost can be measured reliably. Capitalized development cost is amortized using the straight-line method over the expected product life cycle of the developed product ranging mainly from 5 to 10 years. (2) Other intangible assets Other intangible assets mainly consist of software for internal use and amortized using the straight-line method over their estimated useful lives, mainly 5 years. Goodwill is not material to Toyota’s consolidated statement of financial position. </t>
        </is>
      </c>
    </row>
    <row r="13">
      <c r="A13" s="4" t="inlineStr">
        <is>
          <t>Impairment of non-financial assets</t>
        </is>
      </c>
      <c r="B13" s="4" t="inlineStr">
        <is>
          <t>Impairment of non-financial At the end of the reporting period, the carrying amount of non-financial</t>
        </is>
      </c>
    </row>
    <row r="14">
      <c r="A14" s="4" t="inlineStr">
        <is>
          <t>Leases</t>
        </is>
      </c>
      <c r="B14" s="4" t="inlineStr">
        <is>
          <t xml:space="preserve">Leases - At the inception of a contract, Toyota assesses whether the contract is, or contains, a lease. (1) Lessee Toyota recognizes a right of use asset and a lease liability at the lease commencement date. The cost of the right of use asset is measured at the amount of the initial measurement of the lease liability by adjusting any lease payments made or before the commencement date. Lease liability is initially measured at the present value of the lease payments that are not paid as of the commencement date. After the commencement date, Toyota applies a cost model and subsequently depreciates the right of use asset using a straight-line method from the commencement date to the earlier of the end of the useful life of the right of use asset or the end of the lease term. Lease liability is measured at amortized cost using the effective interest method. In the consolidated statement of financial position, lease liability is included in short-term and long-term debt. Interest on the lease liability in each period during the lease term is the amount that produces a constant periodic rate of interest on the remaining balance of the lease liability and recognized in profit or loss over the lease term. Many lease contracts relating to land and buildings entered into by Toyota include extension options that can be exercisable by Toyota as lessee for various purposes, such as to ensure business flexibility. Toyota assesses whether it is reasonably certain to exercise an extension option, and if it assesses it to be reasonably certain, the extension option is included in the lease term. Toyota recognizes the lease payments associated with lease terms of 12 months or less as an expense on a straight-line basis over the lease term. (2) Lessor With respect to lessor lease transactions, Toyota determines at the commencement of the lease whether each lease is a finance lease or operating lease. A lease is classified as a finance lease if it transfers substantially all of the risks and rewards incidental to the ownership of an underlying asset. Otherwise leases are classified as operating leases. Toyota recognizes the operating lease payments in profit or loss on a straight-line basis over the lease term. </t>
        </is>
      </c>
    </row>
    <row r="15">
      <c r="A15" s="4" t="inlineStr">
        <is>
          <t>Employee benefit obligations</t>
        </is>
      </c>
      <c r="B15" s="4" t="inlineStr">
        <is>
          <t xml:space="preserve">Employee benefit obligations - Toyota has both defined benefit and defined contribution plans for employees’ retirement benefits. (1) Defined benefit plan The present value of defined benefit obligations and service cost are principally determined for each plan using the projected unit credit method. The net defined benefit liability (asset) is the present value of the defined benefit obligations less the fair value of plan assets. Current service cost and net interest on the net defined benefit liability (asset) are recognized as net income (loss) on the statement of net income. Past service cost is recognized in profit or loss upon occurrence. Toyota recognizes the difference arising from remeasurement of the net defined benefit liability (asset) including actuarial gains and losses in other comprehensive income when it is incurred and reclassifies it immediately to retained earnings. (2) Defined contribution plan For defined contribution plans, when the employees render services, the contribution payables are recognized in profit or loss. </t>
        </is>
      </c>
    </row>
    <row r="16">
      <c r="A16" s="4" t="inlineStr">
        <is>
          <t>Liabilities for quality assurance</t>
        </is>
      </c>
      <c r="B16" s="4" t="inlineStr">
        <is>
          <t xml:space="preserve">Liabilities for quality assurance -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he accrued warranty costs represent management’s best estimate at the time of sale of the total costs that Toyota will incur to repair or replace product parts that fail while still under warranty. The amount of accrued estimated warranty costs is primarily based on historical experience of product failures as well as current information on repair costs. An estimate of warranty claim accrued for each fiscal year is calculated based on the estimate of warranty claim per unit. The estimate of warranty claim per unit is calculated comprehensively by dividing the actual amounts of warranty claim by the number of sales units for the fiscal year. Toyota accrues for costs of recalls and other safety measures, as well as product warranty cost described above. Toyota generally measures such “liabilities for recalls and other safety measures” at the time of vehicle sales comprehensively by aggregate sales of various models in a certain period by geographical regions. However, when circumstances warrant, Toyota measures “liabilities for a particular recall or other safety measure” using an individual model when they are probable and reasonably estimable. The portion of “liabilities for recalls and other safety measures” recorded in the consolidated statement of financial position is calculated comprehensively based on the “expected liability for the cost of recalls and other safety measures” in consideration of the “accumulated amount of repair cost paid”. As such, this liability is evaluated every period based on new data and are adjusted as appropriate. Toyota calculates these liabilities for units sold in the current period and each of the past 10 fiscal years, and aggregates such liabilities in determining the final liability amount. The “expected liability for the cost of recalls and other safety measures” are calculated by multiplying the “sales unit” by the “expected average repair cost per unit”. The “expected average repair cost per unit” is calculated based on dividing the “accumulated amount of repair cost paid per unit” by the “pattern of payment occurrences”. The “pattern of payment occurrence” represents a ratio that shows the measure of payment occurrence over 10 years based on actual payments with regard to units sold within 10 years. Factors that may cause a difference between the amount accrued comprehensively at the time of vehicle sale and actual payment on individual recalls and other safety measures mainly include actual cost of recalls and safety measures during the period being significantly different from the accumulated amount of repair cost paid per unit (generally comprised of parts and labor) and the actual pattern of payment occurrence during the period being significantly different from the pattern of the payment occurrence in the past. Such differences are considered as part of our estimation process for future recalls and other safety measures. Liabilities for product warranties and liabilities for recalls and other safety measures have been combined into “Liabilities for quality assurance” in the consolidated statement of financial position. Product warranty costs and costs of recalls and other safety measures are included in cost of products sold in the consolidated statement of income. The foregoing evaluations are inherently uncertain, as they require material estimates as described above. Consequently, actual warranty costs may differ from the estimated amounts and could require additional warranty provisions. If these factors require a significant increase in Toyota’s accrued estimated warranty costs, it would negatively affect future operating results of the automotive operations. </t>
        </is>
      </c>
    </row>
    <row r="17">
      <c r="A17" s="4" t="inlineStr">
        <is>
          <t>Revenue recognition</t>
        </is>
      </c>
      <c r="B17" s="4" t="inlineStr">
        <is>
          <t xml:space="preserve">Revenue recognition - In the automotive operations, performance obligations are considered to be satisfied when completed vehicles and parts are delivered to the agreed locations with dealers. For parts for production, it is when they are loaded on a ship or delivered to manufacturing companies. We do not have any material significant payment terms as payment is received at or shortly after the point of sale. Toyota’s sales incentive programs principally consist of cash payments to dealers calculated based on total vehicle volume or vehicle unit sales of certain models sold by a dealer during a certain period of time. Toyota accrues these incentives as revenue reductions upon the sale of a vehicle corresponding to the program by the amount determined in the related incentive program utilizing the most likely outcome method. The sale of certain vehicles includes a contractual right, which entitles customers to free vehicle maintenance. We use an observable price to determine the stand-alone selling price for separate performance obligations or a cost plus margin approach when one is not available. Such revenues from free maintenance contracts are deferred and recognized as revenue over the period of the contract in proportion to the costs expected to be incurred in satisfying the obligations under the contract. Revenues from the sales of vehicles under which Toyota conditionally guarantees the minimum resale value are recognized on a pro rata basis from the date of sale to the first exercise date of the guarantee in accordance with lease accounting. The underlying vehicles of these transactions are recorded as assets and are depreciated in accordance with Toyota’s depreciation policy. Interest income from financial services is recognized using the effective interest method. Revenues from operating leases are recognized on a straight-line basis over the lease term. If the period between satisfaction of the performance obligation and receipt of consideration is expected to be within one year or less, as a practical expedient, we do not adjust the promised amount of consideration for the effects of a significant financing component. Revenue is recognized net of any taxes collected from customers and subsequently remitted to governmental authorities. </t>
        </is>
      </c>
    </row>
    <row r="18">
      <c r="A18" s="4" t="inlineStr">
        <is>
          <t>Income taxes</t>
        </is>
      </c>
      <c r="B18" s="4" t="inlineStr">
        <is>
          <t xml:space="preserve">Income taxes - Income tax expenses are presented as the aggregate amount of current taxes and deferred taxes. Deferred tax assets and deferred tax liabilities are recognized for future tax consequences attributable to temporary differences between the carrying amount of assets or liabilities in the consolidated statement of financial position and the tax base of the assets or liabilities and carryforwards of unused tax losses and tax credits. Deferred tax assets are recognized for all future deductible amounts, to the extent that it is probable that we will have sufficient profit to utilize the benefit of future deductible amounts. Deferred tax liabilities for deductible temporary differences arising from investments in subsidiaries, associates, and interest in joint ventures are recognized in principle. However, they are not recognized when Toyota is able to control the timing of the reversal of the temporary difference and it is probable that the temporary difference will not reverse in the foreseeable future. Deferred tax assets and deferred tax liabilities are measured at the tax rates that are expected to apply in the period when the assets are realized or the liabilities are settled, based on the tax rates and tax laws enacted or substantively enacted at the end of the reporting period. The measurement of deferred tax assets and deferred tax liabilities reflects the tax consequences that would follow from the manner in which Toyota expects, at the end of reporting period, to recover or settle the carrying amount of its assets and liabilities. </t>
        </is>
      </c>
    </row>
    <row r="19">
      <c r="A19" s="4" t="inlineStr">
        <is>
          <t>Earnings per share attributable to Toyota Motor Corporation</t>
        </is>
      </c>
      <c r="B19" s="4" t="inlineStr">
        <is>
          <t>Earnings per share attributable to Toyota Motor Corporation - Basic earnings per share attributable to Toyota Motor Corporation is calculated by dividing net income attributable to Toyota Motor Corporation by the weighted-average number of common shares outstanding with adjustment for treasury stock during the reporting period. Diluted earnings per share attributable to Toyota Motor Corporation is calculated by dividing net income attributable to Toyota Motor Corporation by the weighted-average number of common shares outstanding taking into consideration the effect of dilutive securities.</t>
        </is>
      </c>
    </row>
    <row r="20">
      <c r="A20" s="4" t="inlineStr">
        <is>
          <t>New accounting standards and interpretations not yet adopted</t>
        </is>
      </c>
      <c r="B20" s="4" t="inlineStr">
        <is>
          <t xml:space="preserve">New accounting standards and interpretations not yet adopted - None of new or revised standards and interpretations that have been issued as of the date of approval of the consolidated financial statements but have not yet been adopted by Toyota have a significant effect on the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Mar. 31, 2021</t>
        </is>
      </c>
    </row>
    <row r="3">
      <c r="A3" s="3" t="inlineStr">
        <is>
          <t>Disclosure of operating segments [abstract]</t>
        </is>
      </c>
    </row>
    <row r="4">
      <c r="A4" s="4" t="inlineStr">
        <is>
          <t>Disclosure of Operating Segments</t>
        </is>
      </c>
      <c r="B4" s="4" t="inlineStr">
        <is>
          <t xml:space="preserve">As of transition date April 1, 2019 Yen in millions Automotive Financial All other Inter-segment Elimination/ Unallocated Amount Consolidated Total assets 18,743,549 24,366,422 2,323,909 7,982,524 53,416,405 Investments accounted for using the equity method 3,340,218 5,118 36,211 85,695 3,467,242 As of and for the year ended March 31, 2020 Yen in millions Automotive Financial All other Inter-segment Elimination/ Unallocated Amount Consolidated Sales revenues Revenues from external customers 26,770,379 2,172,854 923,314 — 29,866,547 Inter-segment revenues and transfers 29,364 20,316 581,606 (631,286 ) — Total 26,799,743 2,193,170 1,504,920 (631,286 ) 29,866,547 Operating expenses 24,786,609 1,909,429 1,401,564 (630,287 ) 27,467,315 Operating income 2,013,134 283,742 103,356 (999 ) 2,399,232 Total assets 19,450,102 25,390,541 2,119,951 7,011,769 53,972,363 Investments accounted for using the equity method 3,810,310 65,471 283,355 138,428 4,297,564 Depreciation and amortization 821,958 739,484 33,905 — 1,595,347 Capital expenditures 1,437,932 2,061,334 68,363 14,818 3,582,448 As of and for the year ended March 31, 2021 Yen in millions Automotive Financial All other Inter-segment Elimination/ Unallocated Amount Consolidated Sales revenues Revenues from external customers 24,597,846 2,137,195 479,553 — 27,214,594 Inter-segment revenues and transfers 53,706 25,042 572,812 (651,560 ) — Total 24,651,552 2,162,237 1,052,365 (651,560 ) 27,214,594 Operating expenses 23,044,391 1,666,645 967,015 (661,205 ) 25,016,845 Operating income 1,607,161 495,593 85,350 9,645 2,197,748 Total assets 21,412,034 28,275,239 2,720,720 9,859,147 62,267,140 Investments accounted for using the equity method 3,698,990 71,336 248,814 141,664 4,160,803 Depreciation and amortization 893,704 715,757 34,829 — 1,644,290 Capital expenditures 1,341,032 2,151,455 76,370 40,843 3,609,699 </t>
        </is>
      </c>
    </row>
    <row r="5">
      <c r="A5" s="4" t="inlineStr">
        <is>
          <t>Disclosure of financial position of segment</t>
        </is>
      </c>
      <c r="B5" s="4" t="inlineStr">
        <is>
          <t xml:space="preserve">(i) Consolidated Statement of Financial Position on Non-Financial Yen in millions Transition date April 1, 2019 March 31, 2020 March 31, 2021 Assets (Non-Financial Current assets Cash and cash equivalents 2,818,313 2,682,431 3,274,149 Trade accounts and other receivable 3,027,544 2,646,618 3,063,314 Other financial assets 2,279,004 1,849,063 3,778,119 Inventories 2,731,040 2,533,892 2,888,028 Other current assets 435,279 738,008 664,097 Total current assets 11,291,179 10,450,012 13,667,707 Non-current Property, plant and equipment 6,177,114 6,228,180 6,805,166 Other 12,674,327 13,234,909 14,721,626 Total non-current 18,851,441 19,463,089 21,526,792 Total assets 30,142,621 29,913,101 35,194,499 (Financial Services Business) Current assets Cash and cash equivalents 784,492 1,416,020 1,826,707 Trade accounts and other receivable 180,607 194,994 216,767 Receivables related to financial services 6,657,367 6,621,604 6,756,189 Other financial assets 834,427 1,140,910 1,021,738 Other current assets 162,315 186,869 198,068 Total current assets 8,619,207 9,560,397 10,019,469 Non-current Receivables related to financial services 10,281,028 10,417,797 12,449,525 Property, plant and equipment 4,506,991 4,305,837 4,605,988 Other 959,196 1,106,509 1,200,256 Total non-current 15,747,215 15,830,143 18,255,770 Total assets 24,366,422 25,390,541 28,275,239 (Elimination) Elimination of assets (1,092,638 ) (1,331,279 ) (1,202,599 ) (Consolidated) Total assets 53,416,405 53,972,363 62,267,140 Note: Assets in non-financial Yen in millions Transition date April 1, 2019 March 31, 2020 March 31, 2021 Liabilities (Non-Financial Current liabilities Trade accounts and other payables 3,687,407 3,305,034 3,801,753 Short-term and current portion of long-term debt 852,002 685,431 2,348,514 Accrued expenses 1,269,615 1,197,245 1,322,353 Income taxes payable 301,021 197,213 262,727 Other current liabilities 2,576,512 2,472,424 2,650,433 Total current liabilities 8,686,557 7,857,347 10,385,779 Non-current Long-term debt 1,567,346 1,549,676 1,523,134 Retirement benefit liabilities 986,860 1,005,538 1,015,156 Other non-current 1,124,943 1,149,254 1,509,535 Total non-current 3,679,148 3,704,467 4,047,825 Total liabilities 12,365,705 11,561,815 14,433,605 (Financial Services Business) Current liabilities Trade accounts and other payables 388,838 350,099 510,670 Short-term and current portion of long-term debt 9,244,879 9,942,634 10,286,251 Accrued expenses 94,707 74,508 102,200 Income taxes payable 20,295 15,064 88,153 Other current liabilities 781,665 937,231 1,002,615 Total current liabilities 10,530,384 11,319,535 11,989,889 Non-current Long-term debt 9,982,796 10,016,507 12,044,994 Retirement benefit liabilities 15,850 16,623 19,940 Other non-current 959,138 1,053,466 696,294 Total non-current 10,957,784 11,086,596 12,761,228 Total liabilities 21,488,168 22,406,131 24,751,117 (Elimination) Elimination of liabilities (1,092,679 ) (1,334,595 ) (1,205,911 ) (Consolidated) Total liabilities 32,761,195 32,633,351 37,978,811 Shareholders’ equity (Consolidated) Total Toyota Motor Corporation shareholders’ equity 19,907,100 20,618,888 23,404,547 (Consolidated) Non-controlling 748,110 720,124 883,782 (Consolidated) Total shareholders’ equity 20,655,210 21,339,012 24,288,329 (Consolidated) Total liabilities and shareholders’ equity 53,416,405 53,972,363 62,267,140 </t>
        </is>
      </c>
    </row>
    <row r="6">
      <c r="A6" s="4" t="inlineStr">
        <is>
          <t>Disclosure of income of segment</t>
        </is>
      </c>
      <c r="B6" s="4" t="inlineStr">
        <is>
          <t xml:space="preserve">(ii) Consolidated Statement of Income on Non-Financial Yen in millions For the year ended March 31, 2020 For the year ended March 31, 2021 (Non-Financial Services Businesses) Sales revenues 27,710,128 25,103,190 Cost of revenues 23,104,047 21,199,915 Selling, general and administrative 2,492,039 2,206,205 Operating income 2,114,042 1,697,070 Other income (loss), net 394,278 742,785 Income before income taxes 2,508,319 2,439,855 Income tax expense 615,546 528,413 Net income 1,892,774 1,911,442 Net income attributable to Toyota Motor Corporation 1,818,022 1,875,467 Non-controlling 74,752 35,975 (Financial Services Business) Sales revenues 2,193,170 2,162,237 Cost of revenues 1,397,344 1,202,277 Selling, general and administrative 512,085 464,368 Operating income 283,742 495,593 Other income (loss), net 835 (3,090 ) Income before income taxes 284,577 492,503 Income tax expense 66,284 121,536 Net income 218,293 370,967 Net income attributable to Toyota Motor Corporation 218,060 369,824 Non-controlling 233 1,143 (Elimination) Elimination of net income 59 (30 ) (Consolidated) Net income 2,111,125 2,282,378 Net income attributable to Toyota Motor Corporation 2,036,140 2,245,261 Non-controlling 74,985 37,118 </t>
        </is>
      </c>
    </row>
    <row r="7">
      <c r="A7" s="4" t="inlineStr">
        <is>
          <t>Disclosure of cash flows of segment</t>
        </is>
      </c>
      <c r="B7" s="4" t="inlineStr">
        <is>
          <t xml:space="preserve">(iii) Consolidated Statement of Cash Flows on Non-Financial Yen in millions For the year ended March 31, 2020 For the year ended March 31, 2021 (Non-Financial Cash flows from operating activities Net income 1,892,774 1,911,442 Depreciation and amortization 855,863 928,533 Share of profit (loss) of investments accounted for using the equity method (298,494 ) (345,374 ) Income tax expense 615,546 528,413 Changes in operating assets and liabilities, and other (154,164 ) (262,407 ) Interest received 141,975 123,606 Dividends received 316,610 290,618 Interest paid (46,217 ) (35,371 ) Income taxes paid, net of refund (700,528 ) (505,260 ) Net cash provided by (used in) operating activities 2,623,364 2,634,200 Cash flows from investing activities Additions to fixed assets excluding equipment leased to others (1,222,821 ) (1,203,662 ) Additions to equipment leased to others (163,592 ) (142,217 ) Proceeds from sales of fixed assets excluding equipment leased to others 46,765 38,575 Proceeds from sales of equipment leased to others 49,892 46,461 Additions to intangible assets (299,253 ) (271,274 ) Additions to public and corporate bonds and stocks (2,220,217 ) (2,511,346 ) Proceeds from sales of public and corporate bonds and stocks and upon maturity of public and corporate bonds 2,249,367 1,982,302 Other, net (95,852 ) (1,339,372 ) Net cash provided by (used in) investing activities (1,655,711 ) (3,400,534 ) Cash flows from financing activities Increase (decrease) in short-term debt 45,288 213,716 Proceeds from long-term debt 247,048 1,662,593 Payments of long-term debt (163,486 ) (170,373 ) Dividends paid to Toyota Motor Corporation common shareholders (618,801 ) (625,514 ) Dividends paid to non-controlling (50,903 ) (34,840 ) Reissuance (repurchase) of treasury stock (476,128 ) 199,884 Net cash provided by (used in) financing activities (1,016,982 ) 1,245,465 Effect of exchange rate changes on cash and cash equivalents (86,553 ) 112,588 Net increase (decrease) in cash and cash equivalents (135,882 ) 591,719 Cash and cash equivalents at beginning of year 2,818,313 2,682,431 Cash and cash equivalents at end of year 2,682,431 3,274,149 Yen in millions For the year ended March 31, 2020 For the year ended March 31, 2021 (Financial Services Business) Cash flows from operating activities Net income 218,293 370,967 Depreciation and amortization 739,484 715,757 Interest income and interest costs related to financial services, net (200,727 ) (241,016 ) Share of profit (loss) of investments accounted for using the equity method (11,753 ) (5,655 ) Income tax expense 66,284 121,536 Changes in operating assets and liabilities, and other (1,081,707 ) (780,798 ) Interest received 664,167 661,272 Dividends received 1,799 3,901 Interest paid (467,774 ) (431,939 ) Income taxes paid, net of refund (76,994 ) (304,856 ) Net cash provided by (used in) operating activities (148,928 ) 109,168 Cash flows from investing activities Additions to fixed assets excluding equipment leased to others (23,472 ) (10,240 ) Additions to equipment leased to others (2,031,699 ) (2,133,378 ) Proceeds from sales of fixed assets excluding equipment leased to others 1,184 1,967 Proceeds from sales of equipment leased to others 1,341,301 1,325,238 Additions to intangible assets (5,739 ) (7,173 ) Additions to public and corporate bonds and stocks (185,120 ) (217,825 ) Proceeds from sales of public and corporate bonds and stocks and upon maturity of public and corporate bonds 126,281 79,616 Other, net (22,213 ) (35,893 ) Net cash provided by (used in) investing activities (799,477 ) (997,688 ) Cash flows from financing activities Increase (decrease) in short-term debt 514,196 (1,517,259 ) Proceeds from long-term debt 5,458,616 8,043,141 Payments of long-term debt (4,334,374 ) (5,332,573 ) Dividends paid to non-controlling (4,052 ) (1,757 ) Net cash provided by (used in) financing activities 1,634,387 1,191,551 Effect of exchange rate changes on cash and cash equivalents (54,454 ) 107,657 Net increase (decrease) in cash and cash equivalents 631,527 410,688 Cash and cash equivalents at beginning of year 784,492 1,416,020 Cash and cash equivalents at end of year 1,416,020 1,826,707 (Consolidated) Effect of exchange rate changes on cash and cash equivalents (141,007 ) 220,245 Net increase (decrease) in cash and cash equivalents 495,645 1,002,406 Cash and cash equivalents at beginning of year 3,602,805 4,098,450 Cash and cash equivalents at end of year 4,098,450 5,100,857 </t>
        </is>
      </c>
    </row>
    <row r="8">
      <c r="A8" s="4" t="inlineStr">
        <is>
          <t>Disclosure of geographic information</t>
        </is>
      </c>
      <c r="B8" s="4" t="inlineStr">
        <is>
          <t xml:space="preserve">As of transition date April 1, 2019 Yen in millions Japan North Europe Asia Other Inter-segment Elimination/ Unallocated Amount Consolidated Total assets 17,436,485 17,752,487 3,980,823 5,283,390 3,107,162 5,856,058 53,416,405 Non-current 4,752,955 5,619,582 473,276 773,293 457,208 — 12,076,315 As of and for the year ended March 31, 2020 Yen in millions Japan North Europe Asia Other Inter-segment Elimination/ Unallocated Amount Consolidated Sales revenues Revenues from external customers 9,503,238 10,419,869 3,133,227 4,785,489 2,024,724 — 29,866,547 Inter-segment revenues and transfers 6,938,614 222,165 222,130 507,741 89,387 (7,980,038 ) — Total 16,441,852 10,642,034 3,355,357 5,293,231 2,114,111 (7,980,038 ) 29,866,547 Operating expenses 14,856,576 10,388,830 3,211,540 4,929,684 2,030,110 (7,949,425 ) 27,467,315 Operating income 1,585,276 253,205 143,817 363,547 84,001 (30,613 ) 2,399,232 Total assets 18,221,453 18,579,078 4,264,022 5,307,513 2,881,536 4,718,761 53,972,363 Non-current 4,697,388 5,517,466 570,563 708,066 428,707 — 11,922,190 As of and for the year ended March 31, 2021 Yen in millions Japan North Europe Asia Other Inter-segment Elimination/ Unallocated Amount Consolidated Sales revenues Revenues from external customers 8,587,193 9,325,950 2,968,289 4,555,897 1,777,266 — 27,214,594 Inter-segment revenues and transfers 6,361,739 165,853 166,200 489,398 95,630 (7,278,820 ) — Total 14,948,931 9,491,803 3,134,489 5,045,295 1,872,895 (7,278,820 ) 27,214,594 Operating expenses 13,799,715 9,090,442 3,026,518 4,609,354 1,813,048 (7,322,232 ) 25,016,845 Operating income 1,149,217 401,361 107,971 435,940 59,847 43,413 2,197,748 Total assets 19,674,666 20,138,715 5,074,409 6,548,343 3,469,635 7,361,372 62,267,140 Non-current 5,232,862 5,705,770 751,245 896,542 461,723 — 13,048,143 </t>
        </is>
      </c>
    </row>
    <row r="9">
      <c r="A9" s="4" t="inlineStr">
        <is>
          <t>Disclosure of sales revenues by location of external customers</t>
        </is>
      </c>
      <c r="B9" s="4" t="inlineStr">
        <is>
          <t xml:space="preserve">In addition to the disclosure requirements under IFRS, Toyota discloses this information in order to provide financial statements users with valuable information . Yen in millions For the years ended March 31, 2020 2021 Japan 7,229,849 6,820,590 North America 10,546,655 9,437,314 Europe 2,932,324 2,734,152 Asia 5,217,857 5,057,397 Other 3,939,863 3,165,141 Total 29,866,547 27,214,5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1</t>
        </is>
      </c>
    </row>
    <row r="3">
      <c r="A3" s="3" t="inlineStr">
        <is>
          <t>Cash and cash equivalents [abstract]</t>
        </is>
      </c>
    </row>
    <row r="4">
      <c r="A4" s="4" t="inlineStr">
        <is>
          <t>Disclosure of Cash and Cash Equivalents</t>
        </is>
      </c>
      <c r="B4" s="4" t="inlineStr">
        <is>
          <t xml:space="preserve">Cash and cash equivalents consist of the following: Yen in millions Transition date March 31, 2020 2021 Cash and deposits 2,759,412 2,764,771 3,346,401 Negotiable certificate of deposit and other 843,393 1,333,679 1,754,456 Total 3,602,805 4,098,450 5,100,8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accounts and other receivables (Tables)</t>
        </is>
      </c>
      <c r="B1" s="2" t="inlineStr">
        <is>
          <t>12 Months Ended</t>
        </is>
      </c>
    </row>
    <row r="2">
      <c r="B2" s="2" t="inlineStr">
        <is>
          <t>Mar. 31, 2021</t>
        </is>
      </c>
    </row>
    <row r="3">
      <c r="A3" s="3" t="inlineStr">
        <is>
          <t>Text Block [Abstract]</t>
        </is>
      </c>
    </row>
    <row r="4">
      <c r="A4" s="4" t="inlineStr">
        <is>
          <t>Disclosure of trade accounts and other receivable</t>
        </is>
      </c>
      <c r="B4" s="4" t="inlineStr">
        <is>
          <t xml:space="preserve">Trade accounts and other receivables consist of the following: Yen in millions Transition date March 31, 2020 2021 Accounts and notes receivables 2,401,348 2,112,153 2,301,976 Other receivables 569,762 559,884 688,352 Allowance for doubtful accounts (16,493 ) (23,676 ) (31,586 ) Total 2,954,617 2,648,360 2,958,742 </t>
        </is>
      </c>
    </row>
    <row r="5">
      <c r="A5" s="4" t="inlineStr">
        <is>
          <t>Disclosure of changes in the allowance for doubtful accounts</t>
        </is>
      </c>
      <c r="B5" s="4" t="inlineStr">
        <is>
          <t xml:space="preserve">The changes in the allowance for doubtful accounts consist of the following: Yen in millions For the years ended March 31, 2020 2021 Allowance for doubtful accounts at beginning of year 90,497 90,266 Provision for doubtful accounts, net of reversal 837 7,780 Write-offs (2,721 ) (3,112 ) Other 1,653 2,444 Allowance for doubtful accounts at end of year 90,266 97,3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e receivables (Tables)</t>
        </is>
      </c>
      <c r="B1" s="2" t="inlineStr">
        <is>
          <t>12 Months Ended</t>
        </is>
      </c>
    </row>
    <row r="2">
      <c r="B2" s="2" t="inlineStr">
        <is>
          <t>Mar. 31, 2021</t>
        </is>
      </c>
    </row>
    <row r="3">
      <c r="A3" s="3" t="inlineStr">
        <is>
          <t>Text Block [Abstract]</t>
        </is>
      </c>
    </row>
    <row r="4">
      <c r="A4" s="4" t="inlineStr">
        <is>
          <t>Disclosure of Finance Receivables</t>
        </is>
      </c>
      <c r="B4" s="4" t="inlineStr">
        <is>
          <t xml:space="preserve">Finance receivables consist of the following: Yen in millions Transition date March 31, 2020 2021 Retail 12,773,344 12,802,072 15,048,433 Finance leases 1,636,536 1,691,418 2,031,280 Wholesale and other dealer loans 3,489,756 3,479,613 3,185,484 Total 17,899,635 17,973,103 20,265,197 Deferred origination costs 204,305 221,200 270,406 L ess - (986,928 ) (919,054 ) (1,068,587 ) Less - Retail (121,242 ) (159,770 ) (198,204 ) Finance leases (26,483 ) (30,899 ) (33,455 ) Wholesale and other dealer loans (30,893 ) (45,179 ) (29,642 ) Total finance receivables, net 16,938,395 17,039,401 19,205,715 Current assets 6,657,367 6,621,604 6,756,189 Non-current 10,281,028 10,417,797 12,449,525 Total finance receivables, net 16,938,395 17,039,401 19,205,715 </t>
        </is>
      </c>
    </row>
    <row r="5">
      <c r="A5" s="4" t="inlineStr">
        <is>
          <t>Disclosure of Contractual Maturities</t>
        </is>
      </c>
      <c r="B5" s="4" t="inlineStr">
        <is>
          <t xml:space="preserve">The contractual maturity of retail receivables, future lease payments for finance leases receivables, wholesale receivables and other dealer loans are as follows: Yen in millions Transition date April 1, 2019 Retail Finance leases Wholesale and other dealer loans Within 1 year 4,094,135 418,450 2,495,356 Between 1 and 2 years 3,035,992 325,744 235,985 Between 2 and 3 years 2,434,026 251,888 237,026 Between 3 and 4 years 1,728,217 113,040 140,418 Between 4 and 5 years 942,876 42,582 143,747 Later than 5 years 538,098 6,538 237,225 Total 12,773,344 1,158,242 3,489,756 Yen in millions March 31, 2020 Retail Finance leases Wholesale and other dealer loans Within 1 year 4,034,784 446,914 2,453,952 Between 1 and 2 years 3,034,098 335,863 315,532 Between 2 and 3 years 2,476,974 247,389 201,940 Between 3 and 4 years 1,749,642 134,488 160,774 Between 4 and 5 years 964,211 48,914 109,507 Later than 5 years 542,362 8,802 237,907 Total 12,802,072 1,222,370 3,479,613 Yen in millions March 31, 2021 Retail Finance leases Wholesale and other dealer loans Within 1 year 4,196,724 540,759 1,995,544 Between 1 and 2 years 3,482,932 415,673 348,787 Between 2 and 3 years 2,906,322 303,166 231,969 Between 3 and 4 years 2,235,116 171,142 137,331 Between 4 and 5 years 1,404,273 69,241 145,817 Later than 5 years 823,066 11,597 326,037 Total 15,048,433 1,511,577 3,185,484 </t>
        </is>
      </c>
    </row>
    <row r="6">
      <c r="A6" s="4" t="inlineStr">
        <is>
          <t>Disclosure of Finance Leases Receivables</t>
        </is>
      </c>
      <c r="B6" s="4" t="inlineStr">
        <is>
          <t xml:space="preserve">Finance leases receivables consist of the following: Yen in millions Transition date March 31, 2020 2021 Lease payments 1,158,242 1,222,370 1,511,577 Estimated unguaranteed residual values 478,294 469,048 519,703 Total 1,636,536 1,691,418 2,031,280 Deferred origination costs 11,929 12,349 13,701 Less - Unearned income (143,838 ) (146,087 ) (169,098 ) Less - Allowance for credit losses (26,483 ) (30,899 ) (33,455 ) Finance leases receivables, net 1,478,144 1,526,781 1,842,4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Mar. 31, 2021</t>
        </is>
      </c>
    </row>
    <row r="3">
      <c r="A3" s="3" t="inlineStr">
        <is>
          <t>Text Block [Abstract]</t>
        </is>
      </c>
    </row>
    <row r="4">
      <c r="A4" s="4" t="inlineStr">
        <is>
          <t>Disclosure of Other Financial Assets by Component</t>
        </is>
      </c>
      <c r="B4" s="4" t="inlineStr">
        <is>
          <t xml:space="preserve">Other financial assets consist of the following: Yen in millions Transition date March 31, 2020 2021 Financial assets measured at amortized cost Time deposits 1,141,511 844,549 2,566,221 Other 464,897 680,454 554,997 Financial assets measured at fair value through profit or loss Public and corporate bonds 59,426 58,711 59,600 Stocks 110,991 149,905 317,101 Derivatives 200,333 503,826 282,364 Other 286,459 286,182 489,824 Financial assets measured at fair value through other comprehensive income Public and corporate bonds 5,806,502 5,372,687 6,075,498 Stocks 2,332,625 2,115,736 2,945,780 Other 7,388 33,067 7,986 Total 10,410,133 10,045,118 13,299,371 Current assets 2,640,392 2,143,602 4,215,457 Non-current 7,769,740 7,901,517 9,083,914 Total 10,410,133 10,045,118 13,299,371 </t>
        </is>
      </c>
    </row>
    <row r="5">
      <c r="A5" s="4" t="inlineStr">
        <is>
          <t>Disclosure of Major Securities Included in Stock Measured at Fair Value Through Other Comprehensive Income</t>
        </is>
      </c>
      <c r="B5" s="4" t="inlineStr">
        <is>
          <t xml:space="preserve">Major securities included in stocks measured at fair value through other comprehensive income as of April 1, 2019, March 31, 2020 and 2021 are as follows: Yen in millions Transition date March 31, Issue 2020 2021 KDDI CORPORATION 711,905 952,192 1,075,516 NIPPON TELEGRAPH AND TELEPHONE CORPORATION — — 229,563 SUBARU CORPORATION 325,402 — — MS&amp;AD Insurance Group Holdings, Inc. 179,621 161,232 173,171 HOTAI MOTOR CO., LTD. 75,390 98,006 126,049 </t>
        </is>
      </c>
    </row>
    <row r="6">
      <c r="A6" s="4" t="inlineStr">
        <is>
          <t>Disclosure of fair values and total accumulated other comprehensive income at derecognition</t>
        </is>
      </c>
      <c r="B6" s="4" t="inlineStr">
        <is>
          <t xml:space="preserve">To facilitate the efficient and effective utilization of assets, Toyota derecognizes stocks measured at fair value through other comprehensive income by way of sale. Fair value and total accumulated other comprehensive income at derecognition are as follows: Yen in millions For the years ended March 31, 2020 2021 Total fair value 30,280 40,903 Accumulated other comprehensive income, 4,935 17,3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Mar. 31, 2021</t>
        </is>
      </c>
    </row>
    <row r="3">
      <c r="A3" s="3" t="inlineStr">
        <is>
          <t>Text Block [Abstract]</t>
        </is>
      </c>
    </row>
    <row r="4">
      <c r="A4" s="4" t="inlineStr">
        <is>
          <t>Disclosure of Inventories</t>
        </is>
      </c>
      <c r="B4" s="4" t="inlineStr">
        <is>
          <t xml:space="preserve">Inventories consist of the following: Yen in millions Transition date March 31, 2020 2021 Products 1,819,022 1,614,070 1,749,415 Work in process 326,012 316,756 350,308 Raw materials 474,804 482,987 644,779 Supplies and other 111,202 120,079 143,526 Total 2,731,040 2,533,892 2,888,0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27" customWidth="1" min="6" max="6"/>
    <col width="15" customWidth="1" min="7" max="7"/>
    <col width="46" customWidth="1" min="8" max="8"/>
    <col width="26" customWidth="1" min="9" max="9"/>
  </cols>
  <sheetData>
    <row r="1">
      <c r="A1" s="1" t="inlineStr">
        <is>
          <t>CONSOLIDATED STATEMENT OF CHANGES IN EQUITY - JPY (¥) ¥ in Millions</t>
        </is>
      </c>
      <c r="B1" s="2" t="inlineStr">
        <is>
          <t>Total</t>
        </is>
      </c>
      <c r="C1" s="2" t="inlineStr">
        <is>
          <t>Common Stock</t>
        </is>
      </c>
      <c r="D1" s="2" t="inlineStr">
        <is>
          <t>Additional paid-in capital</t>
        </is>
      </c>
      <c r="E1" s="2" t="inlineStr">
        <is>
          <t>Retained earnings</t>
        </is>
      </c>
      <c r="F1" s="2" t="inlineStr">
        <is>
          <t>Other components of equity</t>
        </is>
      </c>
      <c r="G1" s="2" t="inlineStr">
        <is>
          <t>Treasury stock</t>
        </is>
      </c>
      <c r="H1" s="2" t="inlineStr">
        <is>
          <t>Toyota Motor Corporation shareholders' equity</t>
        </is>
      </c>
      <c r="I1" s="2" t="inlineStr">
        <is>
          <t>Non-controlling interests</t>
        </is>
      </c>
    </row>
    <row r="2">
      <c r="A2" s="4" t="inlineStr">
        <is>
          <t>Beginning balance at Mar. 31, 2019</t>
        </is>
      </c>
      <c r="B2" s="6" t="n">
        <v>20655210</v>
      </c>
      <c r="C2" s="6" t="n">
        <v>397050</v>
      </c>
      <c r="D2" s="6" t="n">
        <v>487162</v>
      </c>
      <c r="E2" s="6" t="n">
        <v>20613776</v>
      </c>
      <c r="F2" s="6" t="n">
        <v>1016035</v>
      </c>
      <c r="G2" s="6" t="n">
        <v>-2606925</v>
      </c>
      <c r="H2" s="6" t="n">
        <v>19907100</v>
      </c>
      <c r="I2" s="6" t="n">
        <v>748110</v>
      </c>
    </row>
    <row r="3">
      <c r="A3" s="3" t="inlineStr">
        <is>
          <t>Comprehensive income</t>
        </is>
      </c>
    </row>
    <row r="4">
      <c r="A4" s="4" t="inlineStr">
        <is>
          <t>Net income</t>
        </is>
      </c>
      <c r="B4" s="5" t="n">
        <v>2111125</v>
      </c>
      <c r="E4" s="5" t="n">
        <v>2036140</v>
      </c>
      <c r="H4" s="5" t="n">
        <v>2036140</v>
      </c>
      <c r="I4" s="5" t="n">
        <v>74985</v>
      </c>
    </row>
    <row r="5">
      <c r="A5" s="4" t="inlineStr">
        <is>
          <t>Other comprehensive income, net of tax</t>
        </is>
      </c>
      <c r="B5" s="5" t="n">
        <v>-508645</v>
      </c>
      <c r="F5" s="5" t="n">
        <v>-481131</v>
      </c>
      <c r="H5" s="5" t="n">
        <v>-481131</v>
      </c>
      <c r="I5" s="5" t="n">
        <v>-27514</v>
      </c>
    </row>
    <row r="6">
      <c r="A6" s="4" t="inlineStr">
        <is>
          <t>Comprehensive income</t>
        </is>
      </c>
      <c r="B6" s="5" t="n">
        <v>1602480</v>
      </c>
      <c r="E6" s="5" t="n">
        <v>2036140</v>
      </c>
      <c r="F6" s="5" t="n">
        <v>-481131</v>
      </c>
      <c r="H6" s="5" t="n">
        <v>1555009</v>
      </c>
      <c r="I6" s="5" t="n">
        <v>47472</v>
      </c>
    </row>
    <row r="7">
      <c r="A7" s="3" t="inlineStr">
        <is>
          <t>Transactions with owners and other</t>
        </is>
      </c>
    </row>
    <row r="8">
      <c r="A8" s="4" t="inlineStr">
        <is>
          <t>Dividends paid</t>
        </is>
      </c>
      <c r="B8" s="5" t="n">
        <v>-673756</v>
      </c>
      <c r="E8" s="5" t="n">
        <v>-618801</v>
      </c>
      <c r="G8" s="4" t="inlineStr">
        <is>
          <t xml:space="preserve"> </t>
        </is>
      </c>
      <c r="H8" s="5" t="n">
        <v>-618801</v>
      </c>
      <c r="I8" s="5" t="n">
        <v>-54956</v>
      </c>
    </row>
    <row r="9">
      <c r="A9" s="4" t="inlineStr">
        <is>
          <t>Repurchase of treasury stock</t>
        </is>
      </c>
      <c r="B9" s="5" t="n">
        <v>-500309</v>
      </c>
      <c r="G9" s="5" t="n">
        <v>-500309</v>
      </c>
      <c r="H9" s="5" t="n">
        <v>-500309</v>
      </c>
    </row>
    <row r="10">
      <c r="A10" s="4" t="inlineStr">
        <is>
          <t>Reissuance of treasury stock</t>
        </is>
      </c>
      <c r="B10" s="5" t="n">
        <v>24181</v>
      </c>
      <c r="D10" s="5" t="n">
        <v>4053</v>
      </c>
      <c r="G10" s="5" t="n">
        <v>20128</v>
      </c>
      <c r="H10" s="5" t="n">
        <v>24181</v>
      </c>
    </row>
    <row r="11">
      <c r="A11" s="4" t="inlineStr">
        <is>
          <t>Change in scope of equity method</t>
        </is>
      </c>
      <c r="B11" s="5" t="n">
        <v>253590</v>
      </c>
      <c r="E11" s="5" t="n">
        <v>253590</v>
      </c>
      <c r="H11" s="5" t="n">
        <v>253590</v>
      </c>
    </row>
    <row r="12">
      <c r="A12" s="4" t="inlineStr">
        <is>
          <t>Equity transactions and other</t>
        </is>
      </c>
      <c r="B12" s="5" t="n">
        <v>-22384</v>
      </c>
      <c r="D12" s="5" t="n">
        <v>-1882</v>
      </c>
      <c r="H12" s="5" t="n">
        <v>-1882</v>
      </c>
      <c r="I12" s="5" t="n">
        <v>-20503</v>
      </c>
    </row>
    <row r="13">
      <c r="A13" s="4" t="inlineStr">
        <is>
          <t>Total transactions with owners and other</t>
        </is>
      </c>
      <c r="B13" s="5" t="n">
        <v>-918679</v>
      </c>
      <c r="D13" s="5" t="n">
        <v>2171</v>
      </c>
      <c r="E13" s="5" t="n">
        <v>-365211</v>
      </c>
      <c r="G13" s="5" t="n">
        <v>-480181</v>
      </c>
      <c r="H13" s="5" t="n">
        <v>-843221</v>
      </c>
      <c r="I13" s="5" t="n">
        <v>-75458</v>
      </c>
    </row>
    <row r="14">
      <c r="A14" s="4" t="inlineStr">
        <is>
          <t>Reclassification to retained earnings</t>
        </is>
      </c>
      <c r="E14" s="5" t="n">
        <v>-50644</v>
      </c>
      <c r="F14" s="5" t="n">
        <v>50644</v>
      </c>
    </row>
    <row r="15">
      <c r="A15" s="4" t="inlineStr">
        <is>
          <t>Ending balance at Mar. 31, 2020</t>
        </is>
      </c>
      <c r="B15" s="5" t="n">
        <v>21339012</v>
      </c>
      <c r="C15" s="5" t="n">
        <v>397050</v>
      </c>
      <c r="D15" s="5" t="n">
        <v>489334</v>
      </c>
      <c r="E15" s="5" t="n">
        <v>22234061</v>
      </c>
      <c r="F15" s="5" t="n">
        <v>585549</v>
      </c>
      <c r="G15" s="5" t="n">
        <v>-3087106</v>
      </c>
      <c r="H15" s="5" t="n">
        <v>20618888</v>
      </c>
      <c r="I15" s="5" t="n">
        <v>720124</v>
      </c>
    </row>
    <row r="16">
      <c r="A16" s="3" t="inlineStr">
        <is>
          <t>Comprehensive income</t>
        </is>
      </c>
    </row>
    <row r="17">
      <c r="A17" s="4" t="inlineStr">
        <is>
          <t>Net income</t>
        </is>
      </c>
      <c r="B17" s="5" t="n">
        <v>2282378</v>
      </c>
      <c r="D17" s="4" t="inlineStr">
        <is>
          <t xml:space="preserve"> </t>
        </is>
      </c>
      <c r="E17" s="5" t="n">
        <v>2245261</v>
      </c>
      <c r="F17" s="4" t="inlineStr">
        <is>
          <t xml:space="preserve"> </t>
        </is>
      </c>
      <c r="G17" s="4" t="inlineStr">
        <is>
          <t xml:space="preserve"> </t>
        </is>
      </c>
      <c r="H17" s="5" t="n">
        <v>2245261</v>
      </c>
      <c r="I17" s="5" t="n">
        <v>37118</v>
      </c>
    </row>
    <row r="18">
      <c r="A18" s="4" t="inlineStr">
        <is>
          <t>Other comprehensive income, net of tax</t>
        </is>
      </c>
      <c r="B18" s="5" t="n">
        <v>1012476</v>
      </c>
      <c r="D18" s="4" t="inlineStr">
        <is>
          <t xml:space="preserve"> </t>
        </is>
      </c>
      <c r="E18" s="4" t="inlineStr">
        <is>
          <t xml:space="preserve"> </t>
        </is>
      </c>
      <c r="F18" s="5" t="n">
        <v>972546</v>
      </c>
      <c r="G18" s="4" t="inlineStr">
        <is>
          <t xml:space="preserve"> </t>
        </is>
      </c>
      <c r="H18" s="5" t="n">
        <v>972546</v>
      </c>
      <c r="I18" s="5" t="n">
        <v>39930</v>
      </c>
    </row>
    <row r="19">
      <c r="A19" s="4" t="inlineStr">
        <is>
          <t>Comprehensive income</t>
        </is>
      </c>
      <c r="B19" s="5" t="n">
        <v>3294854</v>
      </c>
      <c r="D19" s="4" t="inlineStr">
        <is>
          <t xml:space="preserve"> </t>
        </is>
      </c>
      <c r="E19" s="5" t="n">
        <v>2245261</v>
      </c>
      <c r="F19" s="5" t="n">
        <v>972546</v>
      </c>
      <c r="G19" s="4" t="inlineStr">
        <is>
          <t xml:space="preserve"> </t>
        </is>
      </c>
      <c r="H19" s="5" t="n">
        <v>3217806</v>
      </c>
      <c r="I19" s="5" t="n">
        <v>77048</v>
      </c>
    </row>
    <row r="20">
      <c r="A20" s="3" t="inlineStr">
        <is>
          <t>Transactions with owners and other</t>
        </is>
      </c>
    </row>
    <row r="21">
      <c r="A21" s="4" t="inlineStr">
        <is>
          <t>Dividends paid</t>
        </is>
      </c>
      <c r="B21" s="5" t="n">
        <v>-662112</v>
      </c>
      <c r="C21" s="4" t="inlineStr">
        <is>
          <t xml:space="preserve"> </t>
        </is>
      </c>
      <c r="D21" s="4" t="inlineStr">
        <is>
          <t xml:space="preserve"> </t>
        </is>
      </c>
      <c r="E21" s="5" t="n">
        <v>-625514</v>
      </c>
      <c r="F21" s="4" t="inlineStr">
        <is>
          <t xml:space="preserve"> </t>
        </is>
      </c>
      <c r="G21" s="4" t="inlineStr">
        <is>
          <t xml:space="preserve"> </t>
        </is>
      </c>
      <c r="H21" s="5" t="n">
        <v>-625514</v>
      </c>
      <c r="I21" s="5" t="n">
        <v>-36598</v>
      </c>
    </row>
    <row r="22">
      <c r="A22" s="4" t="inlineStr">
        <is>
          <t>Repurchase of treasury stock</t>
        </is>
      </c>
      <c r="B22" s="5" t="n">
        <v>-118</v>
      </c>
      <c r="C22" s="4" t="inlineStr">
        <is>
          <t xml:space="preserve"> </t>
        </is>
      </c>
      <c r="D22" s="4" t="inlineStr">
        <is>
          <t xml:space="preserve"> </t>
        </is>
      </c>
      <c r="E22" s="4" t="inlineStr">
        <is>
          <t xml:space="preserve"> </t>
        </is>
      </c>
      <c r="F22" s="4" t="inlineStr">
        <is>
          <t xml:space="preserve"> </t>
        </is>
      </c>
      <c r="G22" s="5" t="n">
        <v>-118</v>
      </c>
      <c r="H22" s="5" t="n">
        <v>-118</v>
      </c>
      <c r="I22" s="4" t="inlineStr">
        <is>
          <t xml:space="preserve"> </t>
        </is>
      </c>
    </row>
    <row r="23">
      <c r="A23" s="4" t="inlineStr">
        <is>
          <t>Reissuance of treasury stock</t>
        </is>
      </c>
      <c r="B23" s="5" t="n">
        <v>200585</v>
      </c>
      <c r="C23" s="4" t="inlineStr">
        <is>
          <t xml:space="preserve"> </t>
        </is>
      </c>
      <c r="D23" s="5" t="n">
        <v>15041</v>
      </c>
      <c r="E23" s="4" t="inlineStr">
        <is>
          <t xml:space="preserve"> </t>
        </is>
      </c>
      <c r="F23" s="4" t="inlineStr">
        <is>
          <t xml:space="preserve"> </t>
        </is>
      </c>
      <c r="G23" s="5" t="n">
        <v>185544</v>
      </c>
      <c r="H23" s="5" t="n">
        <v>200585</v>
      </c>
      <c r="I23" s="4" t="inlineStr">
        <is>
          <t xml:space="preserve"> </t>
        </is>
      </c>
    </row>
    <row r="24">
      <c r="A24" s="4" t="inlineStr">
        <is>
          <t>Change in scope of consolidation</t>
        </is>
      </c>
      <c r="B24" s="5" t="n">
        <v>1025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2588</v>
      </c>
    </row>
    <row r="25">
      <c r="A25" s="4" t="inlineStr">
        <is>
          <t>Equity transactions and other</t>
        </is>
      </c>
      <c r="B25" s="5" t="n">
        <v>13521</v>
      </c>
      <c r="C25" s="4" t="inlineStr">
        <is>
          <t xml:space="preserve"> </t>
        </is>
      </c>
      <c r="D25" s="5" t="n">
        <v>-7099</v>
      </c>
      <c r="E25" s="4" t="inlineStr">
        <is>
          <t xml:space="preserve"> </t>
        </is>
      </c>
      <c r="F25" s="4" t="inlineStr">
        <is>
          <t xml:space="preserve"> </t>
        </is>
      </c>
      <c r="G25" s="4" t="inlineStr">
        <is>
          <t xml:space="preserve"> </t>
        </is>
      </c>
      <c r="H25" s="5" t="n">
        <v>-7099</v>
      </c>
      <c r="I25" s="5" t="n">
        <v>20620</v>
      </c>
    </row>
    <row r="26">
      <c r="A26" s="4" t="inlineStr">
        <is>
          <t>Total transactions with owners and other</t>
        </is>
      </c>
      <c r="B26" s="5" t="n">
        <v>-345537</v>
      </c>
      <c r="C26" s="4" t="inlineStr">
        <is>
          <t xml:space="preserve"> </t>
        </is>
      </c>
      <c r="D26" s="5" t="n">
        <v>7942</v>
      </c>
      <c r="E26" s="5" t="n">
        <v>-625514</v>
      </c>
      <c r="F26" s="4" t="inlineStr">
        <is>
          <t xml:space="preserve"> </t>
        </is>
      </c>
      <c r="G26" s="5" t="n">
        <v>185426</v>
      </c>
      <c r="H26" s="5" t="n">
        <v>-432147</v>
      </c>
      <c r="I26" s="5" t="n">
        <v>86610</v>
      </c>
    </row>
    <row r="27">
      <c r="A27" s="4" t="inlineStr">
        <is>
          <t>Reclassification to retained earnings</t>
        </is>
      </c>
      <c r="B27" s="4" t="inlineStr">
        <is>
          <t xml:space="preserve"> </t>
        </is>
      </c>
      <c r="C27" s="4" t="inlineStr">
        <is>
          <t xml:space="preserve"> </t>
        </is>
      </c>
      <c r="D27" s="4" t="inlineStr">
        <is>
          <t xml:space="preserve"> </t>
        </is>
      </c>
      <c r="E27" s="5" t="n">
        <v>250369</v>
      </c>
      <c r="F27" s="5" t="n">
        <v>-250369</v>
      </c>
      <c r="G27" s="4" t="inlineStr">
        <is>
          <t xml:space="preserve"> </t>
        </is>
      </c>
      <c r="H27" s="4" t="inlineStr">
        <is>
          <t xml:space="preserve"> </t>
        </is>
      </c>
      <c r="I27" s="4" t="inlineStr">
        <is>
          <t xml:space="preserve"> </t>
        </is>
      </c>
    </row>
    <row r="28">
      <c r="A28" s="4" t="inlineStr">
        <is>
          <t>Ending balance at Mar. 31, 2021</t>
        </is>
      </c>
      <c r="B28" s="6" t="n">
        <v>24288329</v>
      </c>
      <c r="C28" s="6" t="n">
        <v>397050</v>
      </c>
      <c r="D28" s="6" t="n">
        <v>497275</v>
      </c>
      <c r="E28" s="6" t="n">
        <v>24104176</v>
      </c>
      <c r="F28" s="6" t="n">
        <v>1307726</v>
      </c>
      <c r="G28" s="6" t="n">
        <v>-2901680</v>
      </c>
      <c r="H28" s="6" t="n">
        <v>23404547</v>
      </c>
      <c r="I28" s="6" t="n">
        <v>883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Mar. 31, 2021</t>
        </is>
      </c>
    </row>
    <row r="3">
      <c r="A3" s="3" t="inlineStr">
        <is>
          <t>Text Block [Abstract]</t>
        </is>
      </c>
    </row>
    <row r="4">
      <c r="A4" s="4" t="inlineStr">
        <is>
          <t>Disclosure of Investments in Equity Accounted Investees</t>
        </is>
      </c>
      <c r="B4" s="4" t="inlineStr">
        <is>
          <t xml:space="preserve">Equity in associates and joint ventures is as follows: Yen in millions Transition date March 31, 2020 2021 Associates 3,119,740 3,703,848 3,467,503 Joint ventures 347,502 593,716 693,300 Total 3,467,242 4,297,564 4,160,803 </t>
        </is>
      </c>
    </row>
    <row r="5">
      <c r="A5" s="4" t="inlineStr">
        <is>
          <t>Disclosure of Combined Information of Investments Accounted for Using the Equity Method</t>
        </is>
      </c>
      <c r="B5" s="4" t="inlineStr">
        <is>
          <t xml:space="preserve">The combined information of investments accounted for using the equity method (total value of TMC’s interests) is as follows: Yen in millions For the years ended March 31, 2020 2021 Net income Associates 195,569 190,998 Joint ventures 114,678 160,031 Total 310,247 351,029 Other comprehensive income, net of tax Associates 42,904 50,143 Joint ventures (15,589 ) 38,501 Total 27,315 88,644 Comprehensive income Associates 238,473 241,141 Joint ventures 99,089 198,532 Total 337,562 439,6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Text Block [Abstract]</t>
        </is>
      </c>
    </row>
    <row r="4">
      <c r="A4" s="4" t="inlineStr">
        <is>
          <t>Disclosure of Property, Plant and Equipment</t>
        </is>
      </c>
      <c r="B4" s="4" t="inlineStr">
        <is>
          <t xml:space="preserve">The changes in cost and accumulated depreciation and impairment losses are as follows: (Cost) Yen in millions Land Buildings Machinery and equipment Vehicles and Construction in Total Transition date Balance as of April 1, 2019 1,359,271 4,833,278 11,956,773 6,139,163 656,067 24,944,551 Additions 45,791 80,490 379,749 2,188,621 732,114 3,426,765 Sales or disposal (9,805 ) (41,613 ) (514,608 ) (2,232,596 ) (3,204 ) (2,801,827 ) Reclassification from construction in progress 10,510 112,228 665,968 97 (788,803 ) — Foreign currency translation adjustments (12,252 ) (80,920 ) (303,095 ) (167,022 ) (21,350 ) (584,639 ) Other (74,551 ) (162,012 ) (205,338 ) 570 (57,363 ) (498,694 ) Balance as of March 31, 2020 1,318,964 4,741,451 11,979,449 5,928,833 517,460 24,486,156 Additions 22,720 90,363 414,934 2,281,434 639,205 3,448,655 Sales or disposal (13,005 ) (36,586 ) (472,197 ) (2,163,259 ) (4,846 ) (2,689,893 ) Reclassification from construction in progress 6,890 101,216 485,705 537 (594,347 ) — Foreign currency translation adjustments 13,448 57,952 262,808 180,976 20,493 535,677 Other (3,979 ) 44,811 83,252 (24,799 ) 97,910 197,195 Balance as of March 31, 2021 1,345,037 4,999,206 12,753,951 6,203,721 675,875 25,977,791 (Accumulated depreciation and impairment losses) Yen in millions Land Buildings Machinery and equipment Vehicles and Construction in Total Transition date Balance as of April 1, 2019 (4,274 ) (3,097,623 ) (9,715,155 ) (1,442,093 ) (1,301 ) (14,260,446 ) Depreciation — (120,075 ) (633,167 ) (774,846 ) — (1,528,087 ) Impairment losses (2,446 ) (4,023 ) (8,319 ) — (19 ) (14,807 ) Sales or disposal 1,467 31,119 465,994 736,055 — 1,234,635 Foreign currency translation 138 41,716 212,323 35,940 60 290,177 Other 1,057 94,335 172,429 58,487 81 326,388 Balance as of March 31, 2020 (4,058 ) (3,054,551 ) (9,505,895 ) (1,386,459 ) (1,178 ) (13,952,141 ) Depreciation — (118,975 ) (673,612 ) (770,354 ) — (1,562,940 ) Impairment losses — — — — (70 ) (70 ) Sales or disposal 12 24,717 443,307 748,189 — 1,216,226 Foreign currency translation adjustments (240 ) (34,630 ) (204,607 ) (39,880 ) (50 ) (279,408 ) Other (211 ) (6,299 ) (64,468 ) 81,587 1,085 11,695 Balance as of March 31, 2021 (4,497 ) (3,189,737 ) (10,005,275 ) (1,366,916 ) (213 ) (14,566,638 ) </t>
        </is>
      </c>
    </row>
    <row r="5">
      <c r="A5" s="4" t="inlineStr">
        <is>
          <t>Disclosure of Vehicles and Equipment on Operating Leases</t>
        </is>
      </c>
      <c r="B5" s="4" t="inlineStr">
        <is>
          <t xml:space="preserve">Vehicles and equipment on operating leases consist of the following: Yen in millions Transition date April 1, 2019 March 31, 2020 2021 Vehicles 6,124,664 5,911,838 6,190,558 Equipment 14,499 16,994 13,164 6,139,163 5,928,833 6,203,721 Less - Accumulated depreciation (1,442,093 ) (1,386,459 ) (1,366,916 ) Vehicles and equipment on operating leases, net 4,697,070 4,542,374 4,836,805 </t>
        </is>
      </c>
    </row>
    <row r="6">
      <c r="A6" s="4" t="inlineStr">
        <is>
          <t>Disclosure of Future Rentals from Vehicles and Equipment on Operating Leases</t>
        </is>
      </c>
      <c r="B6" s="4" t="inlineStr">
        <is>
          <t xml:space="preserve">Future expenses from vehicles and equipment on operating leases are due in installments and rental income separated as follows: Yen in millions Transition date April 1, 2019 March 31, 2020 2021 Within 1 year 805,907 802,112 857,997 Between 1 and 2 years 537,742 531,094 583,059 Between 2 and 3 years 245,145 241,459 282,477 Between 3 and 4 years 50,834 59,416 55,838 Between 4 and 5 years 9,860 13,457 18,873 Later than 5 years 1,983 6,196 5,706 Total future rentals 1,651,471 1,653,733 1,803,9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Mar. 31, 2021</t>
        </is>
      </c>
    </row>
    <row r="3">
      <c r="A3" s="3" t="inlineStr">
        <is>
          <t>Disclosure of right of use assets and lease liabilities explanatory [Abstract]</t>
        </is>
      </c>
    </row>
    <row r="4">
      <c r="A4" s="4" t="inlineStr">
        <is>
          <t>Disclosure of Right of Use Asset and Lease Liabilities</t>
        </is>
      </c>
      <c r="B4" s="4" t="inlineStr">
        <is>
          <t xml:space="preserve">The breakdown of right of use assets is as follows: Yen in millions Transition date April 1, 2019 March 31, 2020 2021 Types of original assets Land 26,583 38,658 46,868 Buildings 337,863 253,312 285,602 Other 32,384 45,366 57,674 Total 396,830 337,335 390,144 </t>
        </is>
      </c>
    </row>
    <row r="5">
      <c r="A5" s="4" t="inlineStr">
        <is>
          <t>Disclosure of Gains and Losses on Lessee's Leases</t>
        </is>
      </c>
      <c r="B5" s="4" t="inlineStr">
        <is>
          <t xml:space="preserve">The breakdown of main gains and losses on lessee’s leases: Yen in millions March 31, 2020 2021 Depreciation of right of use assets Land 8,137 7,277 Buildings 67,321 45,852 Other 16,875 22,307 Total 92,333 75,436 Interest expense on lease liabilities 3,187 4,118 Short-term leases 44,627 84,821 140,147 164,375 </t>
        </is>
      </c>
    </row>
    <row r="6">
      <c r="A6" s="4" t="inlineStr">
        <is>
          <t>Disclosure of Maturity Analysis of the Total Future Lease Payments and the adjustment to the present value</t>
        </is>
      </c>
      <c r="B6" s="4" t="inlineStr">
        <is>
          <t xml:space="preserve">The following is the maturity analysis of the total future lease payments and the adjustment to the present value: Yen in millions Transition date March 31, 2020 2021 Within 1 year 89,976 48,255 52,983 Between 1 and 5 years 162,802 117,223 130,917 Later than 5 years 167,316 181,812 219,857 Future lease payment, total 420,095 347,291 403,757 Less - Interest expense (26,414 ) (38,245 ) (42,866 ) Present value of lease payment, total 393,680 309,045 360,891 Current liabilities 87,282 43,166 47,120 Non-current 306,398 265,879 313,771 Present value of lease payment, total 393,680 309,045 360,8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1</t>
        </is>
      </c>
    </row>
    <row r="3">
      <c r="A3" s="3" t="inlineStr">
        <is>
          <t>Disclosure Of Intangible Assets Explanatory [Abstract]</t>
        </is>
      </c>
    </row>
    <row r="4">
      <c r="A4" s="4" t="inlineStr">
        <is>
          <t>Disclosure of Carrying Value of Intangible Assets</t>
        </is>
      </c>
      <c r="B4" s="4" t="inlineStr">
        <is>
          <t xml:space="preserve">The carrying value of intangible assets is as follows: Yen in millions Transition date March 31, 2020 2021 Capitalized development costs 611,122 625,473 631,176 Software and other 297,615 374,784 477,458 Total 908,737 1,000,257 1,108,634 </t>
        </is>
      </c>
    </row>
    <row r="5">
      <c r="A5" s="4" t="inlineStr">
        <is>
          <t>Disclosure of Changes In Cost, Accumulated Amortization and Impairment Losses of Intangible Assets</t>
        </is>
      </c>
      <c r="B5" s="4" t="inlineStr">
        <is>
          <t xml:space="preserve">The changes in cost, accumulated amortization and impairment losses of intangible assets are as follows: (Cost) Yen in millions Capitalized development costs Software and other Total Transition date Balance as of April 1, 2019 980,692 525,105 1,505,797 Additions — 116,450 116,450 Internally developed 164,127 36,436 200,563 Sales or disposal (153,144 ) (66,995 ) (220,139 ) Foreign currency translation adjustments — (24,306 ) (24,306 ) Other — 14,025 14,025 Balance as of March 31, 2020 991,675 600,716 1,592,391 Additions — 62,423 62,423 Internally developed 158,246 59,061 217,307 Sales or disposal (45,779 ) (57,047 ) (102,825 ) Foreign currency translation adjustments — 6,305 6,305 Other — 56,416 56,416 Balance as of March 31, 2021 1,104,142 727,874 1,832,016 (Accumulated amortization and impairment losses) Yen in millions Capitalized development costs Software and other Total Transition date Balance as of April 1, 2019 (369,570 ) (227,490 ) (597,060 ) Depreciation (149,776 ) (67,260 ) (217,036 ) Impairment losses — — — Sales or disposal 153,144 66,944 220,088 Foreign currency translation adjustments — 2,513 2,513 Other — (639 ) (639 ) Balance as of March 31, 2020 (366,202 ) (225,932 ) (592,134 ) Depreciation (152,542 ) (81,350 ) (233,892 ) Impairment losses — — — Sales or disposal 45,779 55,354 101,132 Foreign currency translation adjustments — (2,818 ) (2,818 ) Other — 4,330 4,330 Balance as of March 31, 2021 (472,966 ) (250,417 ) (723,38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Text Block [Abstract]</t>
        </is>
      </c>
    </row>
    <row r="4">
      <c r="A4" s="4" t="inlineStr">
        <is>
          <t>Disclosure of Components of Deferred Tax Assets and Liabilities</t>
        </is>
      </c>
      <c r="B4" s="4" t="inlineStr">
        <is>
          <t xml:space="preserve">Significant components of deferred tax assets and liabilities are as follows: Yen in millions Transition date March 31, 2020 2021 Deferred tax assets Defined benefit plan liabilities 248,226 261,078 172,237 Accrued expenses and liabilities for quality assurance 642,680 609,166 623,247 Other accrued employees’ compensation 120,934 123,218 127,339 Operating loss carryforwards for tax purposes 334,797 19,219 14,263 Allowance for doubtful accounts and credit losses 66,044 71,142 82,467 Property, plant and equipment and other assets 246,633 263,243 224,933 Other 413,920 370,252 400,000 Total deferred tax assets 2,073,234 1,717,318 1,644,486 Deferred tax liabilities Changes in fair value of financial instruments measured in other comprehensive income (506,454 ) (428,541 ) (661,221 ) Undistributed earnings of foreign subsidiaries (25,972 ) (24,683 ) (18,539 ) Undistributed earnings of associates and joint ventures (871,627 ) (917,544 ) (902,680 ) Basis difference of acquired assets (29,116 ) (29,756 ) (48,371 ) Capitalized development costs (188,837 ) (193,271 ) (195,033 ) Lease transactions (946,128 ) (746,443 ) (533,167 ) Other (286,009 ) (248,719 ) (196,470 ) Total deferred tax liabilities (2,854,142 ) (2,588,957 ) (2,555,481 ) Net deferred tax assets and liabilities (780,909 ) (871,641 ) (910,996 ) </t>
        </is>
      </c>
    </row>
    <row r="5">
      <c r="A5" s="4" t="inlineStr">
        <is>
          <t>Disclosure of Changes in Deferred Tax Assets and Deferred Tax Liabilities Recognized as Income Tax Expense in the Consolidated Statements of Income</t>
        </is>
      </c>
      <c r="B5" s="4" t="inlineStr">
        <is>
          <t xml:space="preserve">Of the changes in deferred tax assets and deferred tax liabilities for the year ended March 31, 2020 and 2021, the amount recognized as income tax expense in the consolidated statement of income is as follows: Yen in millions For the years ended 2020 2021 Defined benefit plan liabilities 16,927 12,473 Accrued expenses and liabilities for quality assurance (18,676 ) (18,256 ) Other accrued employees’ compensation 4,557 3,125 Operating loss carryforwards for tax purposes (295,656 ) 1,265 Allowance for doubtful accounts and credit losses 19,293 6,042 Property, plant and equipment and other assets (76,680 ) 4,468 Undistributed earnings of foreign subsidiaries 1,290 6,144 Undistributed earnings of associates and joint ventures (33,008 ) 47,840 Basis difference of acquired assets (10,033 ) (18,302 ) Capitalized development costs (4,434 ) (1,762 ) Lease transactions 286,869 209,972 Other (83,216 ) 23,104 Total (192,767 ) 276,113 </t>
        </is>
      </c>
    </row>
    <row r="6">
      <c r="A6" s="4" t="inlineStr">
        <is>
          <t>Disclosure of Deductible Temporary Differences, Unused Tax Losses, and Unused Tax Credits for which no Deferred Tax Asset is Recognized in the Statement of Financial Position</t>
        </is>
      </c>
      <c r="B6" s="4" t="inlineStr">
        <is>
          <t xml:space="preserve">The deductible temporary differences, unused tax losses, and unused tax credits for which no deferred tax asset is recognized in the statement of financial position: Yen in millions Transition date March 31, 2020 2021 Deductible temporary difference 277,454 223,708 250,670 Carryforwards of tax losses 141,711 184,851 379,566 Carryforwards of tax credit 8,194 25,963 34,800 Total 427,359 434,521 665,037 </t>
        </is>
      </c>
    </row>
    <row r="7">
      <c r="A7" s="4" t="inlineStr">
        <is>
          <t>Disclosure of Expected expiration date of the carryforwards of tax losses for which deferred tax assets are not recognized</t>
        </is>
      </c>
      <c r="B7" s="4" t="inlineStr">
        <is>
          <t xml:space="preserve">The expected expiration date of the carryforwards of tax losses for which deferred tax assets are not recognized are as follows: Yen in millions Transition date March 31, 2020 2021 Within 5 years 10,773 22,272 13,597 Between 5 and 10 years 1,619 8,636 20,475 Later than 10 years 129,318 153,944 345,493 Total 141,711 184,851 379,566 </t>
        </is>
      </c>
    </row>
    <row r="8">
      <c r="A8" s="4" t="inlineStr">
        <is>
          <t>Disclosure of Expected expiration date of the carryforwards of tax credit for which deferred tax assets are not recognized</t>
        </is>
      </c>
      <c r="B8" s="4" t="inlineStr">
        <is>
          <t xml:space="preserve">The expected expiration date of the carryforwards of tax credit for which deferred tax assets are not recognized are as follows: Yen in millions Transition date March 31, 2020 2021 Within 5 years 2,643 4,162 5,097 Between 5 and 10 years 4,630 464 2,340 Later than 10 years 921 21,337 27,363 Total 8,194 25,963 34,800 </t>
        </is>
      </c>
    </row>
    <row r="9">
      <c r="A9" s="4" t="inlineStr">
        <is>
          <t>Disclosure of Income Tax Expense</t>
        </is>
      </c>
      <c r="B9" s="4" t="inlineStr">
        <is>
          <t xml:space="preserve">The income tax expense for the year ended Mach 31, 2020 and 2021 consists of the followings: Yen in millions For the years ended March 31, 2020 2021 Current income tax expense: TMC and domestic subsidiaries 484,667 403,230 Foreign subsidiaries 4,383 522,859 Total current 489,050 926,089 Deferred income tax expense (benefit): TMC and domestic subsidiaries 95,270 (23,792 ) Foreign subsidiaries 97,498 (252,321 ) Total deferred 192,767 (276,113 ) Total income tax expense 681,817 649,976 </t>
        </is>
      </c>
    </row>
    <row r="10">
      <c r="A10" s="4" t="inlineStr">
        <is>
          <t>Disclosure of Reconciliation of Statutory Tax Rate and Effective Income Tax Rate</t>
        </is>
      </c>
      <c r="B10" s="4" t="inlineStr">
        <is>
          <t xml:space="preserve">Reconciliation of the differences between the statutory tax rate and the average effective tax rate is as follows: For the years ended March 31, 2020 2021 Statutory tax rate 30.9 % 30.9 % Increase (reduction) in taxes resulting from: Non-deductible 0.4 0.5 Tax-exempt (0.5 ) (0.4 ) Deferred tax liabilities on undistributed earnings of foreign subsidiaries 0.9 0.6 Effects of investments accounted for using the equity method (3.4 ) (3.7 ) Deferred tax liabilities on undistributed earnings of associates and joint ventures 2.1 (0.2 ) Change in unrecognized deferred tax assets 0.9 0.7 Tax credits (4.5 ) (3.2 ) The difference between the statutory tax rate in Japan and that of foreign subsidiaries (2.4 ) (3.5 ) Unrecognized tax benefits adjustments (0.4 ) (0.2 ) Other 0.3 0.6 Average effective tax rate 24.4 % 22.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and other payables (Tables)</t>
        </is>
      </c>
      <c r="B1" s="2" t="inlineStr">
        <is>
          <t>12 Months Ended</t>
        </is>
      </c>
    </row>
    <row r="2">
      <c r="B2" s="2" t="inlineStr">
        <is>
          <t>Mar. 31, 2021</t>
        </is>
      </c>
    </row>
    <row r="3">
      <c r="A3" s="3" t="inlineStr">
        <is>
          <t>Text Block [Abstract]</t>
        </is>
      </c>
    </row>
    <row r="4">
      <c r="A4" s="4" t="inlineStr">
        <is>
          <t>Disclosure of Trade Accounts and Other Payables</t>
        </is>
      </c>
      <c r="B4" s="4" t="inlineStr">
        <is>
          <t xml:space="preserve">Trade accounts and other payables consists of the following: Yen in millions Transition date March 31, 2020 2021 Accounts and notes payables 2,674,520 2,354,425 2,953,716 Other payables 1,181,613 1,143,605 1,092,223 Total 3,856,133 3,498,029 4,045,9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12 Months Ended</t>
        </is>
      </c>
    </row>
    <row r="2">
      <c r="B2" s="2" t="inlineStr">
        <is>
          <t>Mar. 31, 2021</t>
        </is>
      </c>
    </row>
    <row r="3">
      <c r="A3" s="3" t="inlineStr">
        <is>
          <t>Disclosure of financial liabilities [abstract]</t>
        </is>
      </c>
    </row>
    <row r="4">
      <c r="A4" s="4" t="inlineStr">
        <is>
          <t>Disclosure of Financial Liabilities</t>
        </is>
      </c>
      <c r="B4" s="4" t="inlineStr">
        <is>
          <t xml:space="preserve">Financial liabilities consist of the following: Yen in millions Non-cash Transition date April 1, 2019 Cash flow Acquisitions Reclassification Changes Changes Other As of Current liabilities Short-term debt 5,366,876 279,033 — — (217,633 ) — (132,828 ) 5,295,448 Current portion of long-term debt 4,247,655 (4,421,058 ) — 4,749,465 28,316 — (36,238 ) 4,568,140 Current portion of long-term lease liabilities 87,282 (35,855 ) — 30,508 (354 ) — (38,415 ) 43,166 Current liabilities 9,701,813 (4,177,880 ) — 4,779,973 (189,672 ) — (207,481 ) 9,906,755 Non-current Long-term debt 10,538,007 5,690,569 — (4,749,465 ) (724,879 ) — (84,631 ) 10,669,599 Long-term lease liabilities 306,398 — 152,870 (30,508 ) (1,778 ) — (161,103 ) 265,879 Class share 497,910 — — — — — 830 498,740 Non-current 11,342,315 5,690,569 152,870 (4,779,973 ) (726,657 ) — (244,905 ) 11,434,219 Total 21,044,128 1,512,689 152,870 — (916,328 ) — (452,385 ) 21,340,973 Derivatives 95,895 (19,567 ) — — (3,627 ) 110,025 — 182,726 Yen in millions Non-cash As of Cash flow Acquisitions Reclassification Changes Changes Other As of Current liabilities Short-term debt 5,295,448 (1,038,438 ) — — 220,056 — (137,175 ) 4,339,890 Current portion of long-term debt 4,568,140 (5,371,616 ) — 8,421,718 — — (33,905 ) 7,584,337 Current portion of long-term lease liabilities 43,166 (44,760 ) — 30,299 991 — 17,424 47,120 Class share — — — 240,712 — — — 240,712 Current liabilities 9,906,755 (6,454,814 ) — 8,692,730 221,047 — (153,657 ) 12,212,060 Non-current Long-term debt 10,669,599 9,914,667 — (8,421,718 ) 963,179 — 8,076 13,133,804 Long-term lease liabilities 265,879 — 114,394 (30,299 ) 4,266 — (40,468 ) 313,771 Class share 498,740 (258,451 ) — (240,712 ) — — 424 — Non-current 11,434,219 9,656,216 114,394 (8,692,730 ) 967,445 — (31,968 ) 13,447,575 Total 21,340,973 3,201,402 114,394 — 1,188,491 — (185,625 ) 25,659,635 Derivatives 182,726 (44,563 ) — — 55 (135,007 ) — 3,211 </t>
        </is>
      </c>
    </row>
    <row r="5">
      <c r="A5" s="4" t="inlineStr">
        <is>
          <t>Disclosure of Short Term Debt</t>
        </is>
      </c>
      <c r="B5" s="4" t="inlineStr">
        <is>
          <t xml:space="preserve">The breakdown of “Short-term debt” is as follows: Yen in millions Transition date March 31, 2020 2021 Short-term debt (Principally from bank) [Weighted average interest rate 2019 2.11% 2020 2.01% 2021 1.37%] 1,490,332 1,188,652 1,109,904 Commercial paper [Weighted average interest rate 2019 2.28% 2020 1.50% 2021 0.16%] 3,876,544 4,106,796 3,229,986 5,366,876 5,295,448 4,339,890 </t>
        </is>
      </c>
    </row>
    <row r="6">
      <c r="A6" s="4" t="inlineStr">
        <is>
          <t>Disclosure of Long Term Debt</t>
        </is>
      </c>
      <c r="B6" s="4" t="inlineStr">
        <is>
          <t xml:space="preserve">The breakdown of “Long-term debt” is as follows: Yen in millions Transition date March 31, 2020 2021 Unsecured loans (Principally from bank) [2019 Weighted average interest 2.78% Due 2019 to 2041 2020 Weighted average interest 2.36% Due 2020 to 2041 2021 Weighted average interest 1.40% Due 2021 to 2042] 3,440,815 3,713,230 5,582,426 Secured loans (Principally financial receivables securitization) [2019 Weighted average interest 2.47% Due 2019 to 2026 2020 Weighted average interest 1.98% Due 2020 to 2034 2021 Weighted average interest 1.25% Due 2021 to 2034] 1,840,204 1,983,976 3,233,353 Medium-term notes of consolidated subsidiaries [2019 Weighted average interest 2.46% Due 2019 to 2048 2020 Weighted average interest 2.05% Due 2020 to 2048 2021 Weighted average interest 1.56% Due 2021 to 2048] 7,372,550 7,442,590 9,209,453 Unsecured bonds of the parents [2019 Weighted average interest 1.84% Due 2019 to 2037 2020 Weighted average interest 1.85% Due 2020 to 2037 2021 Weighted average interest 1.40% Due 2021 to 2037] 511,980 650,905 1,161,938 Unsecured bonds of consolidated subsidiaries [2019 Weighted average interest 2.12% Due 2019 to 2031 2020 Weighted average interest 1.69% Due 2020 to 2031 2021 Weighted average interest 1.57% Due 2021 to 2028] 1,566,994 1,412,412 1,495,976 Secured bonds of consolidated subsidiaries [2019 Weighted average interest 7.78% Due 2019 to 2022 2020 Weighted average interest 7.52% Due 2020 to 2023 2021 Weighted average interest 6.34% Due 2022 to 2024] 53,120 34,626 34,996 14,785,662 15,237,740 20,718,142 Less - Current portion due within one year (4,247,655 ) (4,568,140 ) (7,584,337 ) 10,538,007 10,669,599 13,133,804 </t>
        </is>
      </c>
    </row>
    <row r="7">
      <c r="A7" s="4" t="inlineStr">
        <is>
          <t>Disclosure of Asset Pledged as Collateral</t>
        </is>
      </c>
      <c r="B7" s="4" t="inlineStr">
        <is>
          <t xml:space="preserve">The breakdown of assets pledged as collateral mainly for loans of consolidated subsidiaries is as follows: Yen in millions Transition date March 31, 2020 2021 Property, plant and equipment 641,465 644,368 754,132 Other assets 1,936,680 2,010,548 3,278,448 Total 2,578,145 2,654,916 4,032,5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liabilities (Tables)</t>
        </is>
      </c>
      <c r="B1" s="2" t="inlineStr">
        <is>
          <t>12 Months Ended</t>
        </is>
      </c>
    </row>
    <row r="2">
      <c r="B2" s="2" t="inlineStr">
        <is>
          <t>Mar. 31, 2021</t>
        </is>
      </c>
    </row>
    <row r="3">
      <c r="A3" s="3" t="inlineStr">
        <is>
          <t>Text Block [Abstract]</t>
        </is>
      </c>
    </row>
    <row r="4">
      <c r="A4" s="4" t="inlineStr">
        <is>
          <t>Disclosure of Other Financial Liabilities</t>
        </is>
      </c>
      <c r="B4" s="4" t="inlineStr">
        <is>
          <t xml:space="preserve">Other financial liabilities consist of the following: Yen in millions Transition date March 31, 2020 2021 Financial liabilities measured at amortized cost Deposits received 388,375 345,504 440,275 Other 44,969 116,454 221,052 Financial liabilities measured at fair value through profit or loss Derivatives 231,915 437,369 425,980 Total 665,259 899,328 1,087,307 Current liabilities 475,302 538,740 763,875 Non-current 189,957 360,588 323,432 Total 665,259 899,328 1,087,3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Mar. 31, 2021</t>
        </is>
      </c>
    </row>
    <row r="3">
      <c r="A3" s="3" t="inlineStr">
        <is>
          <t>Statement [Line Items]</t>
        </is>
      </c>
    </row>
    <row r="4">
      <c r="A4" s="4" t="inlineStr">
        <is>
          <t>Disclosure of Net Changes in the Allowance for Credit Losses</t>
        </is>
      </c>
      <c r="B4" s="4" t="inlineStr">
        <is>
          <t xml:space="preserve">The changes in the allowance for doubtful accounts consist of the following: Yen in millions For the years ended March 31, 2020 2021 Allowance for doubtful accounts at beginning of year 90,497 90,266 Provision for doubtful accounts, net of reversal 837 7,780 Write-offs (2,721 ) (3,112 ) Other 1,653 2,444 Allowance for doubtful accounts at end of year 90,266 97,378 </t>
        </is>
      </c>
    </row>
    <row r="5">
      <c r="A5" s="4" t="inlineStr">
        <is>
          <t>Disclosure of Finance Lease Receivables Segregated into of Aging Categories Based on the Numbers of the Days Outstanding</t>
        </is>
      </c>
      <c r="B5" s="4" t="inlineStr">
        <is>
          <t xml:space="preserve">The table below shows the finance lease receivables segregated into aging categories based on the numbers of the days outstanding: Yen in millions Transition date April 1, 2019 March 31, 2020 2021 Current 1,625,893 1,641,292 1,945,198 Past due less than 90 days 6,368 44,374 50,992 Past due 90 days or more 4,275 5,752 35,089 Total 1,636,536 1,691,418 2,031,280 </t>
        </is>
      </c>
    </row>
    <row r="6">
      <c r="A6" s="4" t="inlineStr">
        <is>
          <t>Disclosure of Retail Receivables Segregated into Aging Categories Based on the Numbers of the Days Outstanding</t>
        </is>
      </c>
      <c r="B6" s="4" t="inlineStr">
        <is>
          <t xml:space="preserve">The table below shows the retail receivables segregated into aging categories based on the numbers of the days outstanding: Yen in millions Transition date April 1, 2019 Expected credit loss for 12 months Lifetime expected credit loss Total Financial receivable not credit-impaired Credit-impaired financial receivable Current 11,860,985 698,245 — 12,559,230 Past due less than 90 days 70,959 103,789 1,514 176,262 Past due 90 days or more — 366 37,487 37,853 Total 11,931,944 802,400 39,001 12,773,344 Yen in millions March 31, 2020 Expected credit loss for 12 months Lifetime expected credit loss Total Financial receivable not credit-impaired Credit-impaired financial receivable Current 11,431,156 680,608 — 12,111,764 Past due less than 90 days 265,152 346,748 30,265 642,165 Past due 90 days or more — 894 47,249 48,143 Total 11,696,308 1,028,250 77,514 12,802,072 Yen in millions March 31, 2021 Expected credit loss for 12 months Lifetime expected credit loss Total Financial receivable not credit-impaired Credit-impaired financial receivable Current 13,638,143 824,508 — 14,462,651 Past due less than 90 days 213,860 273,282 17,527 504,670 Past due 90 days or more — 1,381 79,731 81,112 Total 13,852,004 1,099,171 97,258 15,048,433 </t>
        </is>
      </c>
    </row>
    <row r="7">
      <c r="A7" s="4" t="inlineStr">
        <is>
          <t>Disclosure of Breakdown of Wholesale Receivables and Dealer Loan Receivables</t>
        </is>
      </c>
      <c r="B7" s="4" t="inlineStr">
        <is>
          <t xml:space="preserve"> Yen in millions Transition date Expected credit loss for 12 months Lifetime expected credit loss Total Financial receivable not credit-impaired Credit-impaired financial receivable Wholesale and other dealer loan Performing 3,099,802 — — 3,099,802 Credit Watch 154,093 93,105 — 247,198 At Risk — 112,632 1,671 114,303 Default — — 28,454 28,454 Loan commitments 7,926,313 308,052 — 8,234,366 Financial guarantee contracts 3,047,162 31,792 — 3,078,955 Total 14,227,370 545,583 30,125 14,803,078 Yen in millions March 31, 2020 Expected credit loss for 12 months Lifetime expected credit loss Financial receivable not credit-impaired Credit-impaired financial receivable Total Wholesale and other dealer loan Performing 3,102,214 — — 3,102,214 Credit Watch 138,498 100,008 — 238,507 At Risk — 102,074 2,888 104,962 Default — — 33,931 33,931 Loan commitments 8,905,778 274,214 515 9,180,507 Financial guarantee contracts 3,167,831 37,617 — 3,205,448 Total 15,314,321 513,913 37,334 15,865,569 Yen in millions March 31, 2021 Expected credit loss for 12 months Lifetime expected credit loss Financial receivable not credit-impaired Credit-impaired financial receivable Total Wholesale and other dealer loan Performing 2,956,452 — — 2,956,452 Credit Watch 82,046 78,509 — 160,554 At Risk — 48,354 2,388 50,742 Default — — 17,736 17,736 Loan commitments 9,917,155 96,266 412 10,013,832 Financial guarantee contracts 3,574,943 31,465 — 3,606,408 Total 16,530,596 254,594 20,535 16,805,725 </t>
        </is>
      </c>
    </row>
    <row r="8">
      <c r="A8" s="4" t="inlineStr">
        <is>
          <t>Disclosure of Non-Derivative Financial Liabilities and Derivative Financial Liabilities by a Remaining Contract Maturity Period</t>
        </is>
      </c>
      <c r="B8" s="4" t="inlineStr">
        <is>
          <t xml:space="preserve">The amounts of non-derivative As of April 1, 2019 Yen in millions Maturities Book value Contractual cash flows Within 1 year Between 1 and Between 3 and Later than 5 years Non-derivative Short-term debt 1,490,332 (1,522,381 ) (1,522,381 ) — — — Commercial paper 3,876,544 (3,964,956 ) (3,964,956 ) — — — Current portion of long-term debt 4,247,655 (4,358,502 ) (4,358,502 ) — — — Long-term debt 10,538,007 (10,807,158 ) — (6,247,464 ) (3,427,698 ) (1,131,995 ) Lease liabilities 393,680 (420,095 ) (89,976 ) (90,442 ) (72,359 ) (167,316 ) Class share 497,910 (522,786 ) (11,186 ) (511,600 ) — — Total 21,044,128 (21,595,878 ) (9,947,002 ) (6,849,506 ) (3,500,057 ) (1,299,311 ) Derivative financial liabilities Interest derivative 93,177 (64,902 ) (7,077 ) (53,859 ) (28,028 ) 24,061 Currency derivative In — 1,047,147 67,344 469,407 432,293 78,102 Out 138,738 (1,246,694 ) (102,360 ) (554,602 ) (496,390 ) (93,342 ) Total 231,915 (264,449 ) (42,093 ) (139,054 ) (92,125 ) 8,822 Total 21,276,043 (21,860,327 ) (9,989,095 ) (6,988,560 ) (3,592,182 ) (1,290,488 ) As of March 31, 2020 Yen in millions Maturities Book value Contractual cash flows Within 1 year Between 1 and Between 3 and Later than 5 years Non-derivative Short-term debt 1,188,652 (1,212,128 ) (1,212,128 ) — — — Commercial paper 4,106,796 (4,137,362 ) (4,137,362 ) — — — Current portion of long-term debt 4,568,140 (4,779,439 ) (4,779,439 ) — — — Long-term debt 10,669,599 (11,248,721 ) — (7,052,355 ) (2,895,474 ) (1,300,892 ) Lease liabilities 309,045 (347,291 ) (48,255 ) (68,680 ) (48,543 ) (181,812 ) Class share 498,740 (511,599) (511,599) — — — Total 21,340,973 (22,236,539 ) (10,688,782 ) (7,121,035 ) (2,944,017 ) (1,482,705 ) Derivative financial liabilities Interest derivative 278,434 (312,443 ) (49,332 ) (193,700 ) (60,827 ) (8,584 ) Currency derivative In — 1,319,924 340,651 698,151 159,022 122,100 Out 158,936 (1,498,684 ) (389,481 ) (802,373 ) (175,429 ) (131,401 ) Total 437,369 (491,203 ) (98,162 ) (297,922 ) (77,234 ) (17,885 ) Total 21,778,342 (22,727,742 ) (10,786,944 ) (7,418,957 ) (3,021,251 ) (1,500,590 ) As of March 31, 2021 Yen in millions Maturities Book value Contractual cash flows Within 1 year Between 1 and Between 3 and Later than 5 years Non-derivative Short-term debt 1,109,904 (1,119,748 ) (1,119,748 ) — — — Commercial paper 3,229,986 (3,233,528 ) (3,233,528 ) — — — Current portion of long-term debt 7,584,337 (7,781,816 ) (7,781,816 ) — — — Long-term debt 13,133,804 (13,615,831 ) — (8,135,588 ) (3,871,044 ) (1,609,200 ) Lease liabilities 360,891 (403,757 ) (52,983 ) (78,623 ) (52,294 ) (219,857 ) Class share 240,712 (243,650) (243,650) — — — Total 25,659,635 (26,398,330 ) (12,431,725 ) (8,214,211 ) (3,923,338 ) (1,829,057 ) Derivative financial liabilities Interest derivative 288,853 (291,818 ) (75,477 ) (147,811 ) (45,699 ) (22,832 ) Currency derivative In — 453,701 228,651 151,430 49,701 23,919 Out 137,127 (593,702 ) (353,986 ) (163,366 ) (51,643 ) (24,707 ) Total 425,980 (431,820 ) (200,812 ) (159,747 ) (47,640 ) (23,620 ) Total 26,085,615 (26,830,150 ) (12,632,537 ) (8,373,958 ) (3,970,978 ) (1,852,677 ) </t>
        </is>
      </c>
    </row>
    <row r="9">
      <c r="A9" s="4" t="inlineStr">
        <is>
          <t>Disclosure of Value-At-Risk Analysis Measurement Foreign Currency Positions</t>
        </is>
      </c>
      <c r="B9" s="4" t="inlineStr">
        <is>
          <t xml:space="preserve">Toyota uses Value-at-risk pre-tax VaR-integrated Yen in millions VaR Year-end Average Maximum Minimum For the year ended March 31, 2020 202,400 216,200 227,700 202,400 For the year ended March 31, 2021 196,900 187,725 196,900 178,400 </t>
        </is>
      </c>
    </row>
    <row r="10">
      <c r="A10" s="4" t="inlineStr">
        <is>
          <t>Disclosure of Sensitivity Analysis of Fair Value Measurement To Changes in Unobservable Inputs, Assets</t>
        </is>
      </c>
      <c r="B10" s="4" t="inlineStr">
        <is>
          <t xml:space="preserve">Sensitivity analysis of Toyota’s interest rate risk associated with holding financial instruments if the interest rate increases by 1% is as follows. In this analysis, all other variables are assumed to be constant. Yen in millions For the years ended March 31, 2020 2021 Impact on income before income taxes (74,358 ) (40,536 ) Impact on other comprehensive income, before tax effect (233,820 ) (238,986 ) </t>
        </is>
      </c>
    </row>
    <row r="11">
      <c r="A11" s="4" t="inlineStr">
        <is>
          <t>Finance Leases [Member]</t>
        </is>
      </c>
    </row>
    <row r="12">
      <c r="A12" s="3" t="inlineStr">
        <is>
          <t>Statement [Line Items]</t>
        </is>
      </c>
    </row>
    <row r="13">
      <c r="A13" s="4" t="inlineStr">
        <is>
          <t>Disclosure of Net Changes in the Allowance for Credit Losses</t>
        </is>
      </c>
      <c r="B13" s="4" t="inlineStr">
        <is>
          <t xml:space="preserve">The net changes in the allowance for credit losses relating to the finance lease receivables are as follows: Yen in millions For the years ended March 31, 2020 2021 Allowance for credit loss at beginning of year 26,483 30,899 Provision for credit loss, net of reversal 9,716 8,663 Charge-offs (3,267 ) (3,310 ) Other (2,033 ) (2,798 ) Allowance for credit loss at end of year 30,899 33,455 </t>
        </is>
      </c>
    </row>
    <row r="14">
      <c r="A14" s="4" t="inlineStr">
        <is>
          <t>Trade receivables [Member]</t>
        </is>
      </c>
    </row>
    <row r="15">
      <c r="A15" s="3" t="inlineStr">
        <is>
          <t>Statement [Line Items]</t>
        </is>
      </c>
    </row>
    <row r="16">
      <c r="A16" s="4" t="inlineStr">
        <is>
          <t>Disclosure of Net Changes in the Allowance for Credit Losses</t>
        </is>
      </c>
      <c r="B16" s="4" t="inlineStr">
        <is>
          <t xml:space="preserve">The net changes in the allowance for credit losses relating to the retail receivables are as follows: Yen in millions For the year ended March 31, 2020 Expected credit loss for Lifetime expected credit loss Total Financial receivable not credit-impaired Credit-impaired financial receivable Allowance for credit loss at beginning of year 43,918 52,553 24,770 121,242 Provision for credit loss, net of reversal 26,211 35,488 57,861 119,561 Charge-offs — — (80,559 ) (80,559 ) Other (10,052 ) (21,229 ) 30,807 (473 ) Allowance for credit loss at end of year 60,078 66,813 32,879 159,770 Yen in millions For the year ended March 31, 2021 Expected credit loss for Lifetime expected credit loss Total Financial receivable not credit-impaired Credit-impaired financial receivable Allowance for credit loss at beginning of year 60,078 66,813 32,879 159,770 Provision for credit loss, net of reversal 28,378 34,992 46,232 109,602 Charge-offs — — (50,485 ) (50,485 ) Other (9,053 ) (23,380 ) 11,750 (20,683 ) Allowance for credit loss at end of year 79,402 78,426 40,376 198,204 </t>
        </is>
      </c>
    </row>
    <row r="17">
      <c r="A17" s="4" t="inlineStr">
        <is>
          <t>Wholesale receivables and other dealer loans [Member]</t>
        </is>
      </c>
    </row>
    <row r="18">
      <c r="A18" s="3" t="inlineStr">
        <is>
          <t>Statement [Line Items]</t>
        </is>
      </c>
    </row>
    <row r="19">
      <c r="A19" s="4" t="inlineStr">
        <is>
          <t>Disclosure of Net Changes in the Allowance for Credit Losses</t>
        </is>
      </c>
      <c r="B19" s="4" t="inlineStr">
        <is>
          <t xml:space="preserve">The table below shows the net movement of the allowance for credit losses on wholesale receivables and other dealer loans. Yen in millions For the year ended March 31, 2020 Expected credit loss for 12 months Lifetime expected credit loss Total Financial receivable not credit-impaired Credit-impaired financial receivable Allowance for credit loss at beginning of year 16,927 10,423 3,542 30,893 Provision for credit loss, net of reversal 15,815 7,220 654 23,689 Charge-offs — — (105 ) (105 ) Other (5,187 ) (4,009 ) (102 ) (9,299 ) Allowance for credit loss at end of year 27,556 13,634 3,989 45,179 Yen in millions For the year ended March 31, 2021 Expected credit loss for 12 months Expected credit loss for the entire period Total Financial receivable not credit-impaired Credit-impaired financial receivable Allowance for credit loss at beginning of year 27,556 13,634 3,989 45,179 Provision for credit loss, net of reversal 2,293 1,975 1,593 5,861 Charge-offs — — (209 ) (209 ) Other (12,382 ) (8,368 ) (437 ) (21,188 ) Allowance for credit loss at end of year 17,467 7,241 4,935 29,64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1, 2021</t>
        </is>
      </c>
    </row>
    <row r="3">
      <c r="A3" s="3" t="inlineStr">
        <is>
          <t>Disclosure of detailed information about hedges [abstract]</t>
        </is>
      </c>
    </row>
    <row r="4">
      <c r="A4" s="4" t="inlineStr">
        <is>
          <t>Disclosure of Fair Value Measurement of Derivative Assets and Liabilities</t>
        </is>
      </c>
      <c r="B4" s="4" t="inlineStr">
        <is>
          <t xml:space="preserve">The fair values of the derivatives as of April 1, 2019, March 31, 2020 and 2021 are as follows: Yen in millions Transition date March 31, 2020 2021 Derivative assets Derivative financial instruments not designated as hedging instruments: Interest rate and currency swap Current assets - Other financial assets 74,971 105,724 37,852 Non-current - Other financial assets 114,642 372,786 236,023 Total 189,613 478,510 273,876 Foreign exchange forward and option contracts Current assets - Other financial assets 10,720 25,316 8,488 Non-current - Other financial assets — — — Total 10,720 25,316 8,488 Total derivative assets 200,333 503,826 282,364 Yen in millions Transition date March 31, 2020 2021 Derivative financial liabilities Derivative financial instruments not designated as hedging instruments: Interest rate and currency swap Current liabilities - Other financial liabilities (28,911 ) (76,568 ) (89,681 ) Non-current - Other financial liabilities (189,157 ) (343,557 ) (226,434 ) Total (218,068 ) (420,125 ) (316,115 ) Foreign exchange forward and option contracts Current liabilities - Other financial liabilities (13,847 ) (17,245 ) (109,865 ) Non-current - Other financial liabilities — — — Total (13,847 ) (17,245 ) (109,865 ) Total derivative liabilities (231,915 ) (437,369 ) (425,980 ) </t>
        </is>
      </c>
    </row>
    <row r="5">
      <c r="A5" s="4" t="inlineStr">
        <is>
          <t>Disclosure of Derivatives Notional Amount</t>
        </is>
      </c>
      <c r="B5" s="4" t="inlineStr">
        <is>
          <t xml:space="preserve">The amount of underlying notional of derivatives as of April 1, 2019, March 31, 2020 and 2021 are as follows: Yen in millions Transition date March 31, 2020 2021 Derivative financial instruments not designated as hedging instruments: Interest rate and currency swap 21,001,883 20,310,018 21,453,268 Foreign exchange forward and option contracts 4,005,578 3,916,824 4,884,400 Total 25,007,461 24,226,842 26,337,668 </t>
        </is>
      </c>
    </row>
    <row r="6">
      <c r="A6" s="4" t="inlineStr">
        <is>
          <t>Disclosure of Impact of Cash Flow Hedges on the Statement of Income and Comprehensive Income</t>
        </is>
      </c>
      <c r="B6" s="4" t="inlineStr">
        <is>
          <t xml:space="preserve"> Yen in millions Transition date March 31, 2020 2021 Derivative financial liabilities Derivative financial instruments not designated as hedging instruments: Interest rate and currency swap Current liabilities - Other financial liabilities (28,911 ) (76,568 ) (89,681 ) Non-current - Other financial liabilities (189,157 ) (343,557 ) (226,434 ) Total (218,068 ) (420,125 ) (316,115 ) Foreign exchange forward and option contracts Current liabilities - Other financial liabilities (13,847 ) (17,245 ) (109,865 ) Non-current - Other financial liabilities — — — Total (13,847 ) (17,245 ) (109,865 ) Total derivative liabilities (231,915 ) (437,369 ) (425,980 ) The amount of underlying notional of derivatives as of April 1, 2019, March 31, 2020 and 2021 are as follows: Yen in millions Transition date March 31, 2020 2021 Derivative financial instruments not designated as hedging instruments: Interest rate and currency swap 21,001,883 20,310,018 21,453,268 Foreign exchange forward and option contracts 4,005,578 3,916,824 4,884,400 Total 25,007,461 24,226,842 26,337,6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JPY (¥) ¥ in Millions</t>
        </is>
      </c>
      <c r="B1" s="2" t="inlineStr">
        <is>
          <t>12 Months Ended</t>
        </is>
      </c>
    </row>
    <row r="2">
      <c r="B2" s="2" t="inlineStr">
        <is>
          <t>Mar. 31, 2021</t>
        </is>
      </c>
      <c r="C2" s="2" t="inlineStr">
        <is>
          <t>Mar. 31, 2020</t>
        </is>
      </c>
    </row>
    <row r="3">
      <c r="A3" s="3" t="inlineStr">
        <is>
          <t>Cash flows from operating activities</t>
        </is>
      </c>
    </row>
    <row r="4">
      <c r="A4" s="4" t="inlineStr">
        <is>
          <t>Net income</t>
        </is>
      </c>
      <c r="B4" s="6" t="n">
        <v>2282378</v>
      </c>
      <c r="C4" s="6" t="n">
        <v>2111125</v>
      </c>
    </row>
    <row r="5">
      <c r="A5" s="4" t="inlineStr">
        <is>
          <t>Depreciation and amortization</t>
        </is>
      </c>
      <c r="B5" s="5" t="n">
        <v>1644290</v>
      </c>
      <c r="C5" s="5" t="n">
        <v>1595347</v>
      </c>
    </row>
    <row r="6">
      <c r="A6" s="4" t="inlineStr">
        <is>
          <t>Interest income and interest costs related to financial services, net</t>
        </is>
      </c>
      <c r="B6" s="5" t="n">
        <v>-236862</v>
      </c>
      <c r="C6" s="5" t="n">
        <v>-193046</v>
      </c>
    </row>
    <row r="7">
      <c r="A7" s="4" t="inlineStr">
        <is>
          <t>Share of profit (loss) of investments accounted for using the equity method</t>
        </is>
      </c>
      <c r="B7" s="5" t="n">
        <v>-351029</v>
      </c>
      <c r="C7" s="5" t="n">
        <v>-310247</v>
      </c>
    </row>
    <row r="8">
      <c r="A8" s="4" t="inlineStr">
        <is>
          <t>Income tax expense</t>
        </is>
      </c>
      <c r="B8" s="5" t="n">
        <v>649976</v>
      </c>
      <c r="C8" s="5" t="n">
        <v>681817</v>
      </c>
    </row>
    <row r="9">
      <c r="A9" s="4" t="inlineStr">
        <is>
          <t>Changes in operating assets and liabilities, and other</t>
        </is>
      </c>
      <c r="B9" s="5" t="n">
        <v>-1063562</v>
      </c>
      <c r="C9" s="5" t="n">
        <v>-1319537</v>
      </c>
    </row>
    <row r="10">
      <c r="A10" s="4" t="inlineStr">
        <is>
          <t>(Increase) decrease in trade accounts and other receivables</t>
        </is>
      </c>
      <c r="B10" s="5" t="n">
        <v>5027</v>
      </c>
      <c r="C10" s="5" t="n">
        <v>257588</v>
      </c>
    </row>
    <row r="11">
      <c r="A11" s="4" t="inlineStr">
        <is>
          <t>(Increase) decrease in receivables related to financial services</t>
        </is>
      </c>
      <c r="B11" s="5" t="n">
        <v>-1243648</v>
      </c>
      <c r="C11" s="5" t="n">
        <v>-1214742</v>
      </c>
    </row>
    <row r="12">
      <c r="A12" s="4" t="inlineStr">
        <is>
          <t>(Increase) decrease in inventories</t>
        </is>
      </c>
      <c r="B12" s="5" t="n">
        <v>-242769</v>
      </c>
      <c r="C12" s="5" t="n">
        <v>-163109</v>
      </c>
    </row>
    <row r="13">
      <c r="A13" s="4" t="inlineStr">
        <is>
          <t>(Increase) decrease in other current assets</t>
        </is>
      </c>
      <c r="B13" s="5" t="n">
        <v>-163473</v>
      </c>
      <c r="C13" s="5" t="n">
        <v>-308342</v>
      </c>
    </row>
    <row r="14">
      <c r="A14" s="4" t="inlineStr">
        <is>
          <t>Increase (decrease) in trade accounts and other payables</t>
        </is>
      </c>
      <c r="B14" s="5" t="n">
        <v>384142</v>
      </c>
      <c r="C14" s="5" t="n">
        <v>-129053</v>
      </c>
    </row>
    <row r="15">
      <c r="A15" s="4" t="inlineStr">
        <is>
          <t>Increase (decrease) in other current liabilities</t>
        </is>
      </c>
      <c r="B15" s="5" t="n">
        <v>282197</v>
      </c>
      <c r="C15" s="5" t="n">
        <v>258904</v>
      </c>
    </row>
    <row r="16">
      <c r="A16" s="4" t="inlineStr">
        <is>
          <t>Increase (decrease) in retirement benefit liabilities</t>
        </is>
      </c>
      <c r="B16" s="5" t="n">
        <v>55281</v>
      </c>
      <c r="C16" s="5" t="n">
        <v>43270</v>
      </c>
    </row>
    <row r="17">
      <c r="A17" s="4" t="inlineStr">
        <is>
          <t>Other, net</t>
        </is>
      </c>
      <c r="B17" s="5" t="n">
        <v>-140319</v>
      </c>
      <c r="C17" s="5" t="n">
        <v>-64053</v>
      </c>
    </row>
    <row r="18">
      <c r="A18" s="4" t="inlineStr">
        <is>
          <t>Interest received</t>
        </is>
      </c>
      <c r="B18" s="5" t="n">
        <v>776748</v>
      </c>
      <c r="C18" s="5" t="n">
        <v>798458</v>
      </c>
    </row>
    <row r="19">
      <c r="A19" s="4" t="inlineStr">
        <is>
          <t>Dividends received</t>
        </is>
      </c>
      <c r="B19" s="5" t="n">
        <v>294520</v>
      </c>
      <c r="C19" s="5" t="n">
        <v>318408</v>
      </c>
    </row>
    <row r="20">
      <c r="A20" s="4" t="inlineStr">
        <is>
          <t>Interest paid</t>
        </is>
      </c>
      <c r="B20" s="5" t="n">
        <v>-459181</v>
      </c>
      <c r="C20" s="5" t="n">
        <v>-506307</v>
      </c>
    </row>
    <row r="21">
      <c r="A21" s="4" t="inlineStr">
        <is>
          <t>Income taxes paid, net of refund</t>
        </is>
      </c>
      <c r="B21" s="5" t="n">
        <v>-810117</v>
      </c>
      <c r="C21" s="5" t="n">
        <v>-777522</v>
      </c>
    </row>
    <row r="22">
      <c r="A22" s="4" t="inlineStr">
        <is>
          <t>Net cash provided by (used in) operating activities</t>
        </is>
      </c>
      <c r="B22" s="5" t="n">
        <v>2727162</v>
      </c>
      <c r="C22" s="5" t="n">
        <v>2398496</v>
      </c>
    </row>
    <row r="23">
      <c r="A23" s="3" t="inlineStr">
        <is>
          <t>Cash flows from investing activities</t>
        </is>
      </c>
    </row>
    <row r="24">
      <c r="A24" s="4" t="inlineStr">
        <is>
          <t>Additions to fixed assets excluding equipment leased to others</t>
        </is>
      </c>
      <c r="B24" s="5" t="n">
        <v>-1213903</v>
      </c>
      <c r="C24" s="5" t="n">
        <v>-1246293</v>
      </c>
    </row>
    <row r="25">
      <c r="A25" s="4" t="inlineStr">
        <is>
          <t>Additions to equipment leased to others</t>
        </is>
      </c>
      <c r="B25" s="5" t="n">
        <v>-2275595</v>
      </c>
      <c r="C25" s="5" t="n">
        <v>-2195291</v>
      </c>
    </row>
    <row r="26">
      <c r="A26" s="4" t="inlineStr">
        <is>
          <t>Proceeds from sales of fixed assets excluding equipment leased to others</t>
        </is>
      </c>
      <c r="B26" s="5" t="n">
        <v>40542</v>
      </c>
      <c r="C26" s="5" t="n">
        <v>47949</v>
      </c>
    </row>
    <row r="27">
      <c r="A27" s="4" t="inlineStr">
        <is>
          <t>Proceeds from sales of equipment leased to others</t>
        </is>
      </c>
      <c r="B27" s="5" t="n">
        <v>1371699</v>
      </c>
      <c r="C27" s="5" t="n">
        <v>1391193</v>
      </c>
    </row>
    <row r="28">
      <c r="A28" s="4" t="inlineStr">
        <is>
          <t>Additions to intangible assets</t>
        </is>
      </c>
      <c r="B28" s="5" t="n">
        <v>-278447</v>
      </c>
      <c r="C28" s="5" t="n">
        <v>-304992</v>
      </c>
    </row>
    <row r="29">
      <c r="A29" s="4" t="inlineStr">
        <is>
          <t>Additions to public and corporate bonds and stocks</t>
        </is>
      </c>
      <c r="B29" s="5" t="n">
        <v>-2729171</v>
      </c>
      <c r="C29" s="5" t="n">
        <v>-2405337</v>
      </c>
    </row>
    <row r="30">
      <c r="A30" s="4" t="inlineStr">
        <is>
          <t>Proceeds from sales of public and corporate bonds and stocks</t>
        </is>
      </c>
      <c r="B30" s="5" t="n">
        <v>1020533</v>
      </c>
      <c r="C30" s="5" t="n">
        <v>1151463</v>
      </c>
    </row>
    <row r="31">
      <c r="A31" s="4" t="inlineStr">
        <is>
          <t>Proceeds upon maturity of public and corporate bonds</t>
        </is>
      </c>
      <c r="B31" s="5" t="n">
        <v>1041385</v>
      </c>
      <c r="C31" s="5" t="n">
        <v>1224185</v>
      </c>
    </row>
    <row r="32">
      <c r="A32" s="4" t="inlineStr">
        <is>
          <t>Other, net</t>
        </is>
      </c>
      <c r="B32" s="5" t="n">
        <v>-1661218</v>
      </c>
      <c r="C32" s="5" t="n">
        <v>212473</v>
      </c>
    </row>
    <row r="33">
      <c r="A33" s="4" t="inlineStr">
        <is>
          <t>Net cash provided by (used in) investing activities</t>
        </is>
      </c>
      <c r="B33" s="5" t="n">
        <v>-4684175</v>
      </c>
      <c r="C33" s="5" t="n">
        <v>-2124650</v>
      </c>
    </row>
    <row r="34">
      <c r="A34" s="3" t="inlineStr">
        <is>
          <t>Cash flows from financing activities</t>
        </is>
      </c>
    </row>
    <row r="35">
      <c r="A35" s="4" t="inlineStr">
        <is>
          <t>Increase (decrease) in short-term debt</t>
        </is>
      </c>
      <c r="B35" s="5" t="n">
        <v>-1038438</v>
      </c>
      <c r="C35" s="5" t="n">
        <v>279033</v>
      </c>
    </row>
    <row r="36">
      <c r="A36" s="4" t="inlineStr">
        <is>
          <t>Proceeds from long-term debt</t>
        </is>
      </c>
      <c r="B36" s="5" t="n">
        <v>9656216</v>
      </c>
      <c r="C36" s="5" t="n">
        <v>5690569</v>
      </c>
    </row>
    <row r="37">
      <c r="A37" s="4" t="inlineStr">
        <is>
          <t>Payments of long-term debt</t>
        </is>
      </c>
      <c r="B37" s="5" t="n">
        <v>-5416376</v>
      </c>
      <c r="C37" s="5" t="n">
        <v>-4456913</v>
      </c>
    </row>
    <row r="38">
      <c r="A38" s="4" t="inlineStr">
        <is>
          <t>Dividends paid to Toyota Motor Corporation common shareholders</t>
        </is>
      </c>
      <c r="B38" s="5" t="n">
        <v>-625514</v>
      </c>
      <c r="C38" s="5" t="n">
        <v>-618801</v>
      </c>
    </row>
    <row r="39">
      <c r="A39" s="4" t="inlineStr">
        <is>
          <t>Dividends paid to non-controlling interests</t>
        </is>
      </c>
      <c r="B39" s="5" t="n">
        <v>-36598</v>
      </c>
      <c r="C39" s="5" t="n">
        <v>-54956</v>
      </c>
    </row>
    <row r="40">
      <c r="A40" s="4" t="inlineStr">
        <is>
          <t>Reissuance (repurchase) of treasury stock</t>
        </is>
      </c>
      <c r="B40" s="5" t="n">
        <v>199884</v>
      </c>
      <c r="C40" s="5" t="n">
        <v>-476128</v>
      </c>
    </row>
    <row r="41">
      <c r="A41" s="4" t="inlineStr">
        <is>
          <t>Net cash provided by (used in) financing activities</t>
        </is>
      </c>
      <c r="B41" s="5" t="n">
        <v>2739174</v>
      </c>
      <c r="C41" s="5" t="n">
        <v>362805</v>
      </c>
    </row>
    <row r="42">
      <c r="A42" s="4" t="inlineStr">
        <is>
          <t>Effect of exchange rate changes on cash and cash equivalents</t>
        </is>
      </c>
      <c r="B42" s="5" t="n">
        <v>220245</v>
      </c>
      <c r="C42" s="5" t="n">
        <v>-141007</v>
      </c>
    </row>
    <row r="43">
      <c r="A43" s="4" t="inlineStr">
        <is>
          <t>Net increase (decrease) in cash and cash equivalents</t>
        </is>
      </c>
      <c r="B43" s="5" t="n">
        <v>1002406</v>
      </c>
      <c r="C43" s="5" t="n">
        <v>495645</v>
      </c>
    </row>
    <row r="44">
      <c r="A44" s="4" t="inlineStr">
        <is>
          <t>Cash and cash equivalents at beginning of year</t>
        </is>
      </c>
      <c r="B44" s="5" t="n">
        <v>4098450</v>
      </c>
      <c r="C44" s="5" t="n">
        <v>3602805</v>
      </c>
    </row>
    <row r="45">
      <c r="A45" s="4" t="inlineStr">
        <is>
          <t>Cash and cash equivalents at end of year</t>
        </is>
      </c>
      <c r="B45" s="6" t="n">
        <v>5100857</v>
      </c>
      <c r="C45" s="6" t="n">
        <v>4098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Text Block [Abstract]</t>
        </is>
      </c>
    </row>
    <row r="4">
      <c r="A4" s="4" t="inlineStr">
        <is>
          <t>Disclosure of Fair Values of Assets and Liabilities Measured at Fair Value on Recurring Basis</t>
        </is>
      </c>
      <c r="B4" s="4" t="inlineStr">
        <is>
          <t xml:space="preserve">The following table summarizes the fair values of the assets and liabilities measured at fair value on a recurring basis. Transfers between levels of the fair value are recognized anually at each fiscal year end: Yen in millions Transition date Level 1 Level 2 Level 3 Total Other financial assets: Financial assets measured at fair value through profit or loss Public and corporate bonds 19,209 25,047 15,171 59,426 Stocks — — 110,991 110,991 Derivative financial instruments — 200,256 77 200,333 Other 182,470 103,989 — 286,459 Total 201,678 329,292 126,239 657,209 Financial assets measured at fair value through other comprehensive income Public and corporate bonds 4,359,335 1,427,428 19,739 5,806,502 Stocks 2,155,236 — 177,389 2,332,625 Other 6,920 469 — 7,388 Total 6,521,490 1,427,897 197,218 8,146,515 Other financial liabilities: Financial liabilities measured at fair value through profit or loss Derivative financial instruments — (231,915 ) — (231,915 ) Total — (231,915 ) — (231,915 ) Yen in millions March 31, 2020 Level 1 Level 2 Level 3 Total Other financial assets: Financial assets measured at fair value through profit or loss Public and corporate bonds 17,676 28,203 12,831 58,711 Stocks — — 149,905 149,905 Derivative financial instruments — 503,826 — 503,826 Other 188,122 98,060 — 286,182 Total 205,798 630,090 162,737 998,625 Financial assets measured at fair value through other comprehensive income Public and corporate bonds 3,197,097 2,155,491 20,099 5,372,687 Stocks 1,895,189 — 220,547 2,115,736 Other 5,964 27,104 — 33,067 Total 5,098,250 2,182,595 240,646 7,521,491 Other financial liabilities: Financial liabilities measured at fair value through profit or loss Derivative financial instruments — (437,369 ) — (437,369 ) Total — (437,369 ) — (437,369 ) Yen in millions March 31, 2021 Level 1 Level 2 Level 3 Total Other financial assets: Financial assets measured at fair value through profit or loss Public and corporate bonds 22,926 28,269 8,406 59,600 Stocks — — 317,101 317,101 Derivative financial instruments — 282,364 — 282,364 Other 366,570 123,255 — 489,824 Total 389,495 433,887 325,506 1,148,889 Financial assets measured at fair value through other comprehensive income Public and corporate bonds 3,075,042 2,981,239 19,218 6,075,498 Stocks 2,623,964 — 321,816 2,945,780 Other 7,986 — — 7,986 Total 5,706,991 2,981,239 341,034 9,029,264 Other financial liabilities: Financial liabilities measured at fair value through profit or loss Derivative financial instruments — (425,980 ) — (425,980 ) Total — (425,980 ) — (425,980 ) </t>
        </is>
      </c>
    </row>
    <row r="5">
      <c r="A5" s="4" t="inlineStr">
        <is>
          <t>Disclosure of Changes in Level 3 Assets and Liabilities Measured at Fair Value on Recurring Basis</t>
        </is>
      </c>
      <c r="B5" s="4" t="inlineStr">
        <is>
          <t xml:space="preserve">The following table summarizes the changes in Level 3 assets and liabilities measured at fair value on a recurring basis for the years ended March 31, 2020 and 2021: Yen in millions For the year ended March 31, 2020 Public and corporate bonds Stocks Derivative financial Total Balance at beginning of year 34,910 288,380 77 323,366 Total gains (losses) Net income (loss) (932 ) (2,507 ) — (3,439 ) Other comprehensive income (loss) — 13,822 — 13,822 Purchases and issuances 7,284 157,643 — 164,927 Sales and settlements (8,770 ) (1,184 ) (77 ) (10,031 ) Transfer from Level 3 — (61,008 ) — (61,008 ) Others 439 (24,693 ) — (24,254 ) Balance at end of year 32,931 370,452 — 403,383 Unrealized gains or losses included in profit or loss on assets held at March 31 (815 ) (2,507 ) — (3,322 ) Total (815 ) (2,507 ) — (3,322 ) Yen in millions For the year ended March 31, 2021 Public and corporate bonds Stocks Derivative financial Total Balance at beginning of year 32,931 370,452 — 403,383 Total gains (losses) Net income (loss) 980 162,055 — 163,035 Other comprehensive income (loss) — 72,014 — 72,014 Purchases and issuances 316 58,578 — 58,894 Sales and settlements (5,223 ) (497 ) — (5,720 ) Transfer from Level 3 (2,760 ) — — (2,760 ) Others 1,380 (23,686 ) — (22,306 ) Balance at end of year 27,623 638,917 — 666,540 Unrealized gains or losses included in profit or loss on assets held at March 31 983 162,055 — 163,038 Total 983 162,055 — 163,038 </t>
        </is>
      </c>
    </row>
    <row r="6">
      <c r="A6" s="4" t="inlineStr">
        <is>
          <t>Disclosure of Carrying Amount And Fair Value of Financial Assets And Liabilities</t>
        </is>
      </c>
      <c r="B6" s="4" t="inlineStr">
        <is>
          <t xml:space="preserve">The following table summarizes the carrying amount and the fair value of financial assets and liabilities measured on an amortized cost basis: Yen in millions Transition date April 1, 2019 Fair value Carrying amount Level 1 Level 2 Level 3 Total Receivables related to financial services 16,938,395 — — 17,167,354 17,167,354 Interest-bearing liabilities Long-term debt (Including current portion) 14,785,662 — 12,805,942 1,833,623 14,639,565 Yen in millions March 31, 2020 Fair value Carrying amount Level 1 Level 2 Level 3 Total Receivables related to financial services 17,039,401 — — 17,235,037 17,235,037 Interest-bearing liabilities Long-term debt (Including current portion) 15,237,740 — 13,128,224 1,966,646 15,094,870 Yen in millions March 31, 2021 Fair value Carrying amount Level 1 Level 2 Level 3 Total Receivables related to financial services 19,205,715 — — 19,939,810 19,939,810 Interest-bearing liabilities Long-term debt (Including current portion) 20,718,142 — 17,749,022 3,244,912 20,993,9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financial assets and liabilities (Tables)</t>
        </is>
      </c>
      <c r="B1" s="2" t="inlineStr">
        <is>
          <t>12 Months Ended</t>
        </is>
      </c>
    </row>
    <row r="2">
      <c r="B2" s="2" t="inlineStr">
        <is>
          <t>Mar. 31, 2021</t>
        </is>
      </c>
    </row>
    <row r="3">
      <c r="A3" s="3" t="inlineStr">
        <is>
          <t>Text Block [Abstract]</t>
        </is>
      </c>
    </row>
    <row r="4">
      <c r="A4" s="4" t="inlineStr">
        <is>
          <t>Disclosure of Offsetting Financial Assets And Financial Liabilities</t>
        </is>
      </c>
      <c r="B4" s="4" t="inlineStr">
        <is>
          <t xml:space="preserve"> Yen in millions Transition date April 1, 2019 Gross amounts of recognized financial assets and financial liabilities Amounts not offset Net amount Financial instruments Collateral of financial instruments Other financial assets Derivatives 200,333 (89,364 ) (46,590 ) 64,379 Other financial liabilities Derivatives 231,915 (89,364 ) (110,159 ) 32,392 Yen in millions March 31, 2020 Gross amounts of recognized financial assets and financial liabilities Amounts not offset Net amount Financial instruments Collateral of financial instruments Other financial assets Derivatives 503,826 (176,541 ) (121,979 ) 205,306 Other financial liabilities Derivatives 437,369 (176,541 ) (234,909 ) 25,919 Yen in millions March 31, 2021 Gross amounts of recognized financial assets and financial liabilities Amounts not offset Net amount Financial instruments Collateral of financial instruments Other financial assets Derivatives 282,364 (163,054 ) (62,795 ) 56,515 Other financial liabilities Derivatives 425,980 (163,054 ) (89,849 ) 173,07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1</t>
        </is>
      </c>
    </row>
    <row r="3">
      <c r="A3" s="3" t="inlineStr">
        <is>
          <t>Text Block [Abstract]</t>
        </is>
      </c>
    </row>
    <row r="4">
      <c r="A4" s="4" t="inlineStr">
        <is>
          <t>Disclosure of Defined Benefit Plans</t>
        </is>
      </c>
      <c r="B4" s="4" t="inlineStr">
        <is>
          <t xml:space="preserve">The changes in present value of defined benefit obligations and fair value of plan assets are as follows: Yen in millions For the years ended March 31, 2020 2021 Japanese plans Foreign plans Japanese plans Foreign plans Present value of defined benefit obligations: Benefit obligation s 2,107,986 1,186,896 2,058,893 1,207,815 Current service cost 92,921 46,869 91,079 52,334 Interest cost 10,514 40,335 10,970 49,914 Remeasurements: Changes in demographic assumptions 2,976 10,997 (7,569 ) 28,690 Changes in financial assumptions (15,395 ) (11,642 ) 13,888 14,490 Other (36,066 ) (2,220 ) (5,835 ) 51,296 Past service cost (1,090 ) 3,308 1,035 3,159 Plan participants’ contributions 1,014 2,018 1,397 2,093 Benefits paid (48,897 ) (40,200 ) (72,441 ) (48,478 ) Acquisition and other (55,070 ) (28,547 ) (2,155 ) 58,597 Benefit obligations at end of year 2,058,893 1,207,815 2,089,263 1,419,910 Fair value of plan assets: Plan assets at beginning of year 1,606,630 882,785 1,519,254 868,903 Interest income 8,400 33,929 8,907 48,729 Remeasurement Actual return on plan assets, excluding interest income (79,268 ) (20,508 ) 286,089 120,232 Employer contributions 38,303 29,407 37,469 31,227 Plan participants’ contributions 1,014 2,018 1,397 2,093 Benefits paid (15,010 ) (30,661 ) (39,471 ) (36,217 ) Acquisition and other (40,815 ) (28,067 ) (7,380 ) 44,576 Plan assets at end of year 1,519,254 868,903 1,806,265 1,079,543 Effect of the asset ceiling — — — — Net defined benefit liability (asset) 539,639 338,912 282,999 340,368 </t>
        </is>
      </c>
    </row>
    <row r="5">
      <c r="A5" s="4" t="inlineStr">
        <is>
          <t>Disclosure of Funded Defined Benefit Obligation and Unfunded Defined Benefit Obligation</t>
        </is>
      </c>
      <c r="B5" s="4" t="inlineStr">
        <is>
          <t xml:space="preserve">The funded defined benefit obligations and the unfunded defined benefit obligations are as follows: Yen in millions Transition date April 1, 2019 March 31, 2020 2021 Japanese plans Foreign plans Japanese plans Foreign plans Japanese plans Foreign plans Funded defined benefit obligation s 1,587,810 953,639 1,555,715 956,503 1,575,647 1,127,974 Plan assets (1,606,630 ) (882,785 ) (1,519,254 ) (868,903 ) (1,806,265 ) (1,079,543 ) Subtotal (18,820 ) 70,854 36,461 87,601 (230,618 ) 48,432 Unfunded defined benefit obligation s 520,176 233,257 503,179 251,311 513,616 291,936 Total 501,356 304,111 539,639 338,912 282,999 340,368 </t>
        </is>
      </c>
    </row>
    <row r="6">
      <c r="A6" s="4" t="inlineStr">
        <is>
          <t>Disclosure of Amounts Recognized in the Consolidated Statement of Financial Position are Comprised</t>
        </is>
      </c>
      <c r="B6" s="4" t="inlineStr">
        <is>
          <t xml:space="preserve"> The net defined benefit liability (asset) recognized in the consolidated statement of financial position are comprised of the following: Yen in millions Transition date April 1, 2019 March 31, 2020 2021 Japanese plans Foreign plans Japanese plans Foreign plans Japanese plans Foreign plans Retirement benefit liabilities 693,452 309,258 675,366 346,795 680,021 355,075 Other non-current assets (Retirement benefit assets) (192,096 ) (5,147 ) (135,727 ) (7,883 ) (397,023 ) (14,707 ) Net amount recognized 501,356 304,111 539,639 338,912 282,999 340,368 (3) The major items of actuarial assumption</t>
        </is>
      </c>
    </row>
    <row r="7">
      <c r="A7" s="4" t="inlineStr">
        <is>
          <t>Disclosure of Assumptions Used Defined Benefit Provident Fund Plan</t>
        </is>
      </c>
      <c r="B7" s="4" t="inlineStr">
        <is>
          <t xml:space="preserve"> The weighted-average discount rates used to determine the present value of defined Transition date April 1, 2019 March 31, 2020 2021 Japanese plans Foreign plans Japanese plans Foreign plans Japanese plans Foreign plans Discount rate 0.6 % 3.8 % 0.6 % 3.5 % 0.6 % 3.3 % (4) Fair value of plan assets </t>
        </is>
      </c>
    </row>
    <row r="8">
      <c r="A8" s="4" t="inlineStr">
        <is>
          <t>Disclosure of fair value of planned asset</t>
        </is>
      </c>
      <c r="B8" s="4" t="inlineStr">
        <is>
          <t xml:space="preserve">The following table summarizes the fair value of classes of plan assets . Yen in millions Transition date Japanese plans Foreign plans Quoted prices in active markets Total Quoted prices in active markets Total Available Not available Available Not Available Stocks 531,159 — 531,159 123,875 — 123,875 Government bonds 98,578 — 98,578 141,054 — 141,054 Bonds (other) — 54,652 54,652 — 164,877 164,877 Commingled funds — 484,934 484,934 — 298,012 298,012 Insurance contracts — 226,093 226,093 — — — Other 84,208 127,006 211,214 10,292 144,675 154,967 Total 713,945 892,685 1,606,630 275,221 607,564 882,785 Yen in millions March 31, 2020 Japanese plans Foreign plans Quoted prices in active markets Total Quoted prices in active markets Total Available Not available Available Not Available Stocks 467,885 — 467,885 111,997 — 111,997 Government bonds 86,212 — 86,212 181,702 — 181,702 Bonds (other) — 75,644 75,644 — 170,650 170,650 Commingled funds — 420,604 420,604 — 253,189 253,189 Insurance contracts — 226,043 226,043 — — — Other 89,986 152,881 242,867 10,425 140,939 151,364 Total 644,083 875,171 1,519,254 304,124 564,779 868,903 Yen in millions March 31, 2021 Japanese plans Foreign plans Quoted prices in active markets Total Quoted prices in active markets Total Available Not available Available Not Available Stocks 607,727 — 607,727 194,927 — 194,927 Government bonds 110,699 — 110,699 113,476 — 113,476 Bonds (other) — 72,496 72,496 — 203,640 203,640 Commingled funds — 500,243 500,243 — 385,663 385,663 Insurance contracts — 216,423 216,423 — — — Other 145,801 152,876 298,677 16,182 165,655 181,837 Total 864,227 942,038 1,806,265 324,584 754,958 1,079,543 </t>
        </is>
      </c>
    </row>
    <row r="9">
      <c r="A9" s="4" t="inlineStr">
        <is>
          <t>Disclosure of Sensitivity Analysis For Actuarial Assumptions Benefit Obligations</t>
        </is>
      </c>
      <c r="B9" s="4" t="inlineStr">
        <is>
          <t xml:space="preserve">The following table illustrates the effects on defined benefit obligations of the change in weighted-average discount rates, assuming all other assumptions are consistent. Yen in millions Transition date April 1, 2019 March 31, 2020 2021 Japanese plans Foreign plans Japanese plans Foreign plans Japanese plans Foreign plans 0.5% decrease 181,320 151,579 177,929 109,224 177,741 99,253 0.5% increase (158,925 ) (154,893 ) (155,770 ) (91,642 ) (154,265 ) (179,276 ) </t>
        </is>
      </c>
    </row>
    <row r="10">
      <c r="A10" s="4" t="inlineStr">
        <is>
          <t>Disclosure of Payment of Pension Benefit</t>
        </is>
      </c>
      <c r="B10" s="4" t="inlineStr">
        <is>
          <t xml:space="preserve">The following pension benefit payments, which reflect expected future service, as appropriate, are expected to be paid: Yen in millions Years ending March 31, Japanese plans Foreign plans 2022 77,543 50,206 2023 81,611 52,457 2024 84,235 54,480 2025 81,464 55,532 2026 82,566 57,408 From 2027 to 2031 406,542 312,785 Total 813,960 582,86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iabilities for quality assurance (Tables)</t>
        </is>
      </c>
      <c r="B1" s="2" t="inlineStr">
        <is>
          <t>12 Months Ended</t>
        </is>
      </c>
    </row>
    <row r="2">
      <c r="B2" s="2" t="inlineStr">
        <is>
          <t>Mar. 31, 2021</t>
        </is>
      </c>
    </row>
    <row r="3">
      <c r="A3" s="3" t="inlineStr">
        <is>
          <t>Text Block [Abstract]</t>
        </is>
      </c>
    </row>
    <row r="4">
      <c r="A4" s="4" t="inlineStr">
        <is>
          <t>Disclosure of Net Changes in Liabilities for Quality Assurances</t>
        </is>
      </c>
      <c r="B4" s="4" t="inlineStr">
        <is>
          <t xml:space="preserve">The net change in liabilities for quality assurance above for the years ended March 31, 2020 and 2021 consist of the following: Yen in millions For the years ended March 31, 2020 2021 Liabilities for quality assurance at beginning of year 1,769,514 1,552,970 Additional provisions 372,619 345,563 Utilization (482,918 ) (347,806 ) Reversals (99,533 ) (77,479 ) Other (6,712 ) 9,624 Liabilities for quality assurance at end of year 1,552,970 1,482,872 </t>
        </is>
      </c>
    </row>
    <row r="5">
      <c r="A5" s="4" t="inlineStr">
        <is>
          <t>Disclosure of Net Changes in Liabilities for Recalls and Other Safety Measures</t>
        </is>
      </c>
      <c r="B5" s="4" t="inlineStr">
        <is>
          <t xml:space="preserve">The table below shows the net changes in liabilities for recalls and other safety measures which are comprised in liabilities for quality assurance above for the years ended March 31, 2020 and 2021. Yen in millions For the years ended March 31, 2020 2021 Liabilities for recalls and other safety measures at beginning of year 1,302,309 1,104,711 Additional provisions 225,373 229,763 Utilization (354,759 ) (228,044 ) Reversals (61,099 ) (74,907 ) Other (7,113 ) 3,458 Liabilities for recalls and other safety measures at end of year 1,104,711 1,034,9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and other equity items (Tables)</t>
        </is>
      </c>
      <c r="B1" s="2" t="inlineStr">
        <is>
          <t>12 Months Ended</t>
        </is>
      </c>
    </row>
    <row r="2">
      <c r="B2" s="2" t="inlineStr">
        <is>
          <t>Mar. 31, 2021</t>
        </is>
      </c>
    </row>
    <row r="3">
      <c r="A3" s="3" t="inlineStr">
        <is>
          <t>Disclosure Of Share Capital Reserves And Other Equity Interest [Abstract]</t>
        </is>
      </c>
    </row>
    <row r="4">
      <c r="A4" s="4" t="inlineStr">
        <is>
          <t>Summary of Shareholder's Equity and Short-term and Long-term Debt</t>
        </is>
      </c>
      <c r="B4" s="4" t="inlineStr">
        <is>
          <t xml:space="preserve">The amount of Toyota Motor Corporation shareholder’s equity and short-term and long-term debt are as follows: Yen in millions Transition date April 1, 2019 March 31, 2020 2021 Toyota Motor Corporation Shareholders’ equity 19,907,100 20,618,888 23,404,547 Short-term and long-term debt 21,044,128 21,340,973 25,659,635 </t>
        </is>
      </c>
    </row>
    <row r="5">
      <c r="A5" s="4" t="inlineStr">
        <is>
          <t>Disclosure of Classes of Share Capital</t>
        </is>
      </c>
      <c r="B5" s="4" t="inlineStr">
        <is>
          <t xml:space="preserve">The changes in the number of common stocks issued are as follows: For the years ended March 31, 2020 2021 Common stock issued: Balance at beginning of year 3,262,997,492 3,262,997,492 Issuance during the year — — Purchase and retirement — — Balance at end of year 3,262,997,492 3,262,997,492 </t>
        </is>
      </c>
    </row>
    <row r="6">
      <c r="A6" s="4" t="inlineStr">
        <is>
          <t>Disclosure of Matters Relating to Repurchase</t>
        </is>
      </c>
      <c r="B6" s="4" t="inlineStr">
        <is>
          <t>Details of matters relating to repurchase - Number of common shares repurchased 69,532,900 shares Total purchase price for repurchase of shares ¥500,139 million</t>
        </is>
      </c>
    </row>
    <row r="7">
      <c r="A7" s="4" t="inlineStr">
        <is>
          <t>Disclosure of Matters Relating to Reissuance</t>
        </is>
      </c>
      <c r="B7" s="4" t="inlineStr">
        <is>
          <t>Details of matters relating to reissuance - Number of common shares reissued 3,269,500 shares Amount of reissuance ¥24,181 million Details of matters relating to reissuance - Number of common shares reissued 29,730,900 shares Amount of reissuance ¥199,999 million</t>
        </is>
      </c>
    </row>
    <row r="8">
      <c r="A8" s="4" t="inlineStr">
        <is>
          <t>Disclosure Of Detailed Information About Other Components Of Equity</t>
        </is>
      </c>
      <c r="B8" s="4" t="inlineStr">
        <is>
          <t xml:space="preserve">Other components of equity are as follows: Yen in millions Net changes in Remeasurements of Exchange Total Balance at April 1, 2019 1,016,035 — — 1,016,035 Other comprehensive income, net of tax (58,946 ) (54,176 ) (395,523 ) (508,645 ) Reclassification to retained earnings (4,935 ) 55,580 — 50,644 Other comprehensive income for the period attributable to non-controlling 1,916 (1,404 ) 27,002 27,514 Balance at March 31, 2020 954,070 — (368,520 ) 585,549 Other comprehensive income, net of tax 380,814 221,409 410,253 1,012,476 Reclassification to retained earnings (31,321 ) (219,047 ) — (250,369 ) Other comprehensive income for the period attributable to non-controlling (8,211 ) (2,362 ) (29,357 ) (39,930 ) Balance at March 31, 2021 1,295,351 — 12,375 1,307,726 </t>
        </is>
      </c>
    </row>
    <row r="9">
      <c r="A9" s="4" t="inlineStr">
        <is>
          <t>Disclosure Of Detailed Information About Other Comprehensive Income And The Corresponding Tax Benefits</t>
        </is>
      </c>
      <c r="B9" s="4" t="inlineStr">
        <is>
          <t xml:space="preserve">The breakdown of other comprehensive income and the corresponding tax benefits (including non-controlling Yen in millions For the year ended March 31, 2020 For the year ended March 31, 2021 Before tax Tax effect After tax Before tax Tax effect After tax Items that will not be reclassified to profit (loss) Net changes in revaluation of financial assets measured at fair value through other comprehensive income Amount incurred during the year (353,261 ) 109,409 (243,853 ) 560,225 (172,798 ) 387,427 Net changes (353,261 ) 109,409 (243,853 ) 560,225 (172,798 ) 387,427 Remeasurements of defined benefit plans Amount incurred during the year (48,426 ) 5,026 (43,399 ) 311,360 (95,087 ) 216,272 Net changes (48,426 ) 5,026 (43,399 ) 311,360 (95,087 ) 216,272 Shares of other comprehensive income of equity method investees Amount incurred during the year 62,568 — 62,568 80,472 — 80,472 Net changes 62,568 — 62,568 80,472 — 80,472 Items that may be reclassified subsequently to profit (loss) Exchange differences on translating foreign operations Amount incurred during the year (390,427 ) — (390,427 ) 403,636 — 403,636 Reclassification to profit (loss) 28,329 — 28,329 — — — Net changes (362,098 ) — (362,098 ) 403,636 — 403,636 Net changes in revaluation of financial assets measured at fair value through other comprehensive income Amount incurred during the year 141,795 (43,367 ) 98,427 (119,441 ) 35,938 (83,503 ) Reclassification to profit (loss) 20,380 (5,417 ) 14,963 — — — Net changes 162,174 (48,784 ) 113,390 (119,441 ) 35,938 (83,503 ) Shares of other comprehensive income of equity method investees Amount incurred during the year (35,253 ) — (35,253 ) 8,172 — 8,172 Reclassification to profit (loss) — — — — — — Net changes (35,253 ) — (35,253 ) 8,172 — 8,172 Total other comprehensive income (574,296 ) 65,651 (508,645 ) 1,244,424 (231,947 ) 1,012,476 </t>
        </is>
      </c>
    </row>
    <row r="10">
      <c r="A10" s="4" t="inlineStr">
        <is>
          <t>Disclosure Of Detailed Information About Dividends Paid</t>
        </is>
      </c>
      <c r="B10" s="4" t="inlineStr">
        <is>
          <t xml:space="preserve">For the year ended March 31, 2020 Resolution Type of shares Total amount of (yen in millions) Dividend per share (yen) Record date Effective date The Board of Directors Meeting on May 8, 2019 Common shares 339,893 120.00 March 31, 2019 May 24, 2019 The Board of Directors Meeting on November 7, 2019 Common shares 278,908 100.00 September 30, 2019 November 27, 2019 For the year ended March 31, 2021 Resolution Type of shares Total amount of (yen in millions) Dividend per share (yen) Record date Effective date The Board of Directors Meeting on May 12, 2020 Common shares 331,938 120.00 March 31, 2020 May 28, 2020 The Board of Directors Meeting on November 6, 2020 Common shares 293,576 105.00 September 30, 2020 November 27, 2020 Dividends of which record date falls within the year ended March 31, and effective date is after the year ended March 31 are as follows: For the year ended March 31, 2021 Resolution Type of shares Total amount of (yen in millions) Dividend per share (yen) Record date Effective date The Board of Directors Meeting on May 12, 2021 Common shares 377,453 135.00 March 31, 2021 May 28, 20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ales revenues (Tables)</t>
        </is>
      </c>
      <c r="B1" s="2" t="inlineStr">
        <is>
          <t>12 Months Ended</t>
        </is>
      </c>
    </row>
    <row r="2">
      <c r="B2" s="2" t="inlineStr">
        <is>
          <t>Mar. 31, 2021</t>
        </is>
      </c>
    </row>
    <row r="3">
      <c r="A3" s="3" t="inlineStr">
        <is>
          <t>Text Block [Abstract]</t>
        </is>
      </c>
    </row>
    <row r="4">
      <c r="A4" s="4" t="inlineStr">
        <is>
          <t>Disclosure of Sales Revenues From External Customers By Business And By Product Category</t>
        </is>
      </c>
      <c r="B4" s="4" t="inlineStr">
        <is>
          <t xml:space="preserve">The table below shows Toyota’s sales revenues from external customers by business and by product category. Yen in millions For the years ended March 31, 2020 2021 Sales of products Automotive Vehicles 22,647,701 20,509,606 Parts and components for production 1,197,089 1,287,053 Parts and components for after service 2,170,448 2,049,187 Other 755,141 752,000 Total automotive 26,770,379 24,597,846 All other 923,314 479,553 Total sales of products 27,693,693 25,077,398 Financial services 2,172,854 2,137,195 Total sales revenues 29,866,547 27,214,594 </t>
        </is>
      </c>
    </row>
    <row r="5">
      <c r="A5" s="4" t="inlineStr">
        <is>
          <t>Disclosure of Breakdown Of Income From Leases Included in Finance Income From Finance Business</t>
        </is>
      </c>
      <c r="B5" s="4" t="inlineStr">
        <is>
          <t xml:space="preserve">The breakdown of income from leases included in financial service revenues is as follows: Yen in millions For the years ended March 31, 2020 2021 Finance leases Financial income related to net lease investment 98,865 106,724 Operating leases 1,051,822 1,017,707 Total 1,150,688 1,124,431 </t>
        </is>
      </c>
    </row>
    <row r="6">
      <c r="A6" s="4" t="inlineStr">
        <is>
          <t>Disclosure of Breakdown Of Contract Liabilities</t>
        </is>
      </c>
      <c r="B6" s="4" t="inlineStr">
        <is>
          <t xml:space="preserve">Contract liabilities consist of the following: Yen in millions Transition date April 1, 2019 March 31, 2020 2021 Contract liabilities 695,235 700,229 854,67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arch and development cost (Tables)</t>
        </is>
      </c>
      <c r="B1" s="2" t="inlineStr">
        <is>
          <t>12 Months Ended</t>
        </is>
      </c>
    </row>
    <row r="2">
      <c r="B2" s="2" t="inlineStr">
        <is>
          <t>Mar. 31, 2021</t>
        </is>
      </c>
    </row>
    <row r="3">
      <c r="A3" s="3" t="inlineStr">
        <is>
          <t>Text Block [Abstract]</t>
        </is>
      </c>
    </row>
    <row r="4">
      <c r="A4" s="4" t="inlineStr">
        <is>
          <t>Disclosure of Breakdown of Research and Development Expense</t>
        </is>
      </c>
      <c r="B4" s="4" t="inlineStr">
        <is>
          <t xml:space="preserve">Research and development costs consist of the following: Yen in millions For the years ended March 31, 2020 2021 Research and development expenditures incurred during the year 1,110,369 1,090,424 Amount capitalized (164,127 ) (158,246 ) Amortization of capitalized development costs 149,776 152,542 Total 1,096,019 1,084,72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e income and costs (Tables)</t>
        </is>
      </c>
      <c r="B1" s="2" t="inlineStr">
        <is>
          <t>12 Months Ended</t>
        </is>
      </c>
    </row>
    <row r="2">
      <c r="B2" s="2" t="inlineStr">
        <is>
          <t>Mar. 31, 2021</t>
        </is>
      </c>
    </row>
    <row r="3">
      <c r="A3" s="3" t="inlineStr">
        <is>
          <t>Disclosure of Other finance income and costs [Abstract]</t>
        </is>
      </c>
    </row>
    <row r="4">
      <c r="A4" s="4" t="inlineStr">
        <is>
          <t>Disclosure of Other Finance Income and Costs</t>
        </is>
      </c>
      <c r="B4" s="4" t="inlineStr">
        <is>
          <t xml:space="preserve">Other finance income and costs consist of the following: Yen in millions For the years ended March 31, 2020 2021 Other finance income Interest income Financial assets measured at amortized cost 37,201 17,526 Financial assets measured at fair value through other comprehensive income 84,629 88,074 Dividend income Financial assets measured at fair value through other comprehensive income 110,243 88,837 Other 73,772 240,791 Total 305,846 435,229 Other finance costs Interest expense Financial liabilities measured at amortized cost (44,114 ) (42,421 ) Other (3,041 ) (5,116 ) Total (47,155 ) (47,537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Mar. 31, 2021</t>
        </is>
      </c>
    </row>
    <row r="3">
      <c r="A3" s="3" t="inlineStr">
        <is>
          <t>Text Block [Abstract]</t>
        </is>
      </c>
    </row>
    <row r="4">
      <c r="A4" s="4" t="inlineStr">
        <is>
          <t>Disclosure of the Difference Between Basic And Diluted Earnings Per Share</t>
        </is>
      </c>
      <c r="B4" s="4" t="inlineStr">
        <is>
          <t xml:space="preserve">Reconciliation of the difference between basic and diluted earnings per share attributable to Toyota Motor Corporation are as follows: Yen in millions Thousands of shares Yen Net income attributable to Toyota Weighted-average common shares Earnings per share attributable to Toyota For the year ended March 31, 2020 Net income attributable to Toyota Motor Corporation 2,036,140 Basic earnings per share attributable to Toyota Motor Corporation 2,036,140 2,798,918 727.47 Effect of dilutive securities Model AA Class Shares 13,265 47,100 Diluted earnings per share attributable to Toyota Motor Corporation 2,049,405 2,846,018 720.10 For the year ended March 31, 2021 Net income attributable to Toyota Motor Corporation 2,245,261 Basic earnings per share attributable to Toyota Motor Corporation 2,245,261 2,795,288 803.23 Effect of dilutive securities Model AA Class Shares 12,569 45,939 Diluted earnings per share attributable to Toyota Motor Corporation 2,257,830 2,841,227 794.67 </t>
        </is>
      </c>
    </row>
    <row r="5">
      <c r="A5" s="4" t="inlineStr">
        <is>
          <t>Disclosure of Shareholders' Equity Per Share</t>
        </is>
      </c>
      <c r="B5" s="4" t="inlineStr">
        <is>
          <t xml:space="preserve">The following table shows Toyota Motor Corporation shareholders’ equity per share. Toyota Motor Corporation shareholders’ equity per share amounts are calculated by dividing Toyota Motor Corporation shareholders’ equity in the consolidated statement of financial position by common shares issued and outstanding at the end of the year (excluding treasury stock). Yen in millions Thousands of shares Yen Toyota Motor Corporation shareholders’ equity Common shares issued and outstanding at the end of the year (excluding treasury stock) Toyota Motor Corporation shareholders’ equity per share As of April 1, 2019 19,907,100 2,832,439 7,028.25 As of March 31, 2020 20,618,888 2,766,153 7,454.00 As of March 31, 2021 23,404,547 2,795,949 8,370.8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Mar. 31, 2021</t>
        </is>
      </c>
    </row>
    <row r="3">
      <c r="A3" s="3" t="inlineStr">
        <is>
          <t>Text Block [Abstract]</t>
        </is>
      </c>
    </row>
    <row r="4">
      <c r="A4" s="4" t="inlineStr">
        <is>
          <t>Disclosure of Balances and Turnover of Receivables and Payables with Associates and Joint Ventures Accounted For Under the Equity Method</t>
        </is>
      </c>
      <c r="B4" s="4" t="inlineStr">
        <is>
          <t xml:space="preserve">The balances and turnover of receivables and payables with associates and joint ventures accounted for under the equity method are as follows: Yen in millions Transition date April 1, 2019 March 31, 2020 2021 Trade accounts and other receivables Associates 300,177 308,574 265,938 Joint ventures 60,835 45,495 44,481 Total 361,012 354,069 310,419 Trade accounts and other payables Associates 835,671 771,578 855,997 Joint ventures 9,693 6,337 656 Total 845,364 777,914 856,653 </t>
        </is>
      </c>
    </row>
    <row r="5">
      <c r="A5" s="4" t="inlineStr">
        <is>
          <t>Disclosure of Related Party Transactions</t>
        </is>
      </c>
      <c r="B5" s="4" t="inlineStr">
        <is>
          <t xml:space="preserve"> Yen in millions For the years ended March 31, 2020 2021 Sales revenues Associates 1,928,468 1,138,144 Joint ventures 489,735 499,437 Total 2,418,202 1,637,582 Cost of products sold (purchases) Associates 6,694,395 5,983,797 Joint ventures 86,747 51,434 Total 6,781,142 6,035,231 </t>
        </is>
      </c>
    </row>
    <row r="6">
      <c r="A6" s="4" t="inlineStr">
        <is>
          <t>Disclosure of Key Management Compensation</t>
        </is>
      </c>
      <c r="B6" s="4" t="inlineStr">
        <is>
          <t xml:space="preserve">The compensation for the directors and audit &amp; supervisory board members of TMC is as follows: Yen in millions For the years ended March 31, 2020 2021 Monthly compensation 1,023 987 Bonus 1,039 748 Share compensation 477 364 Other — 747 Total 2,540 2,8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Mar. 31, 2021</t>
        </is>
      </c>
    </row>
    <row r="3">
      <c r="A3" s="3" t="inlineStr">
        <is>
          <t>Text Block [Abstract]</t>
        </is>
      </c>
    </row>
    <row r="4">
      <c r="A4" s="4" t="inlineStr">
        <is>
          <t>Reporting entity</t>
        </is>
      </c>
      <c r="B4" s="4" t="inlineStr">
        <is>
          <t xml:space="preserve">1. Reporting entity TMC is a limited liability, joint-stock company located in Japan, and TMC’s principal executive offices are registered in Toyota City, Aichi Prefecture. The consolidated financial statements of the group consist of TMC, its consolidated subsidiaries (collectively, “Toyota”) and their interests in associates and joint ventures. Toyota and its associates are primarily engaged in the design, manufacture, and sale of sedans, minivans, compact cars, sport-utility vehicles, trucks and related parts and accessories throughout the world. In addition, Toyota and its associates provide financing, vehicle leasing and certain other financial services primarily to its dealers and their customers to support the sales of vehicles and other products manufactured by Toyota and its associ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ubsequent events (Tables)</t>
        </is>
      </c>
      <c r="B1" s="2" t="inlineStr">
        <is>
          <t>12 Months Ended</t>
        </is>
      </c>
    </row>
    <row r="2">
      <c r="B2" s="2" t="inlineStr">
        <is>
          <t>Mar. 31, 2021</t>
        </is>
      </c>
    </row>
    <row r="3">
      <c r="A3" s="3" t="inlineStr">
        <is>
          <t>Text Block [Abstract]</t>
        </is>
      </c>
    </row>
    <row r="4">
      <c r="A4" s="4" t="inlineStr">
        <is>
          <t>Summary of earnings per share assuming that the stock split was performed at the beginning</t>
        </is>
      </c>
      <c r="B4" s="4" t="inlineStr">
        <is>
          <t xml:space="preserve">Per share information assuming that the stock split was performed at the beginning of the fiscal year ended March 31, 2020 is as follows: Yen For the year ended March 31, 2020 2021 Basic earnings per share attributable to Toyota Motor Corporation 145.49 160.65 Diluted earnings per share attributable to Toyota Motor Corporation 144.02 158.93 Toyota Motor Corporation shareholders’ equity per share 1,490.80 1,674.1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rst-time adoption (Tables)</t>
        </is>
      </c>
      <c r="B1" s="2" t="inlineStr">
        <is>
          <t>12 Months Ended</t>
        </is>
      </c>
    </row>
    <row r="2">
      <c r="B2" s="2" t="inlineStr">
        <is>
          <t>Mar. 31, 2021</t>
        </is>
      </c>
    </row>
    <row r="3">
      <c r="A3" s="3" t="inlineStr">
        <is>
          <t>First time Adoption [Abstract]</t>
        </is>
      </c>
    </row>
    <row r="4">
      <c r="A4" s="4" t="inlineStr">
        <is>
          <t>Disclosure of Equity Pursuant To First Time Adoption Of Ifrs</t>
        </is>
      </c>
      <c r="B4" s="4" t="inlineStr">
        <is>
          <t xml:space="preserve">(i) Reconciliation of equity as of the Transition Date April 1, 2019 Yen in millions Presentation under U.S. GAAP U.S. GAAP Reclassification Adjustment of IFRS Notes Presentation under IFRS Assets Assets Current assets Current assets Cash and cash equivalents 3,574,704 — 28,101 3,602,805 Cash and cash equivalents Trade accounts and notes receivable, less allowance for doubtful accounts 2,372,734 568,156 13,728 2,954,617 A Trade accounts and other receivables Other receivables 568,156 (568,156 ) — — A Finance receivables, net 6,647,771 — 9,596 6,657,367 Receivables related to financial services Time deposits 1,126,352 1,508,812 5,228 2,640,392 B,C,D Other financial assets Marketable securities 1,127,160 (1,127,160 ) — — B Inventories 2,656,396 — 74,644 2,731,040 a Inventories — 84,281 293 84,574 E Income tax receivable Prepaid expenses and other current assets 805,964 (297,502 ) (807 ) 507,654 C,D,E Other current assets Total current assets 18,879,237 168,431 130,781 19,178,450 Total current assets Non-current Investments in affiliated companies 3,313,723 54,004 99,516 3,467,242 Investments accounted for using the equity method Noncurrent finance receivables, net 10,281,118 — (90 ) 10,281,028 Receivables related to financial services Marketable securities and other securities investments 7,479,926 238,009 51,806 7,769,740 D,F,G,b Other financial assets Employees receivables 21,683 (21,683 ) — — F Property, plant and equipment Property, plant and equipment Land 1,386,308 1,353 (28,391 ) 1,359,271 c Land Buildings 4,802,175 (14,489 ) 45,593 4,833,278 Buildings Machinery and equipment 11,857,425 (6,097 ) 105,445 11,956,773 Machinery and equipment Vehicles and equipment on operating leases 6,139,163 — — 6,139,163 Vehicles and equipment on operating leases Construction in progress 651,713 61 4,293 656,067 Construction in progress Total property, plant and equipment, at cost 24,836,784 (19,172 ) 126,939 24,944,551 Total property, plant and equipment, at cost Less - Accumulated depreciation (14,151,290 ) (8,140 ) (101,016 ) (14,260,446 ) Less - Accumulated depreciation and impairment losses Total property, plant and equipment, net 10,685,494 (27,313 ) 25,923 10,684,105 Total property, plant and equipment, net — 27,313 369,517 396,830 d Right of use assets — 297,394 611,343 908,737 G,e Intangible assets — 501,872 (55,489 ) 446,383 G,f Deferred tax assets Other 1,275,768 (991,888 ) 9 283,889 G Other non-current 33,057,712 77,709 1,102,535 34,237,955 Total non-current Total assets 51,936,949 246,140 1,233,316 53,416,405 Total assets Liabilities Liabilities Current liabilities Current liabilities Accounts payable 2,645,984 1,180,657 29,492 3,856,133 H Trade accounts and other payables Other payables 1,102,802 (1,102,802 ) — — H Short-term borrowings 5,344,973 4,254,260 102,580 9,701,813 I,d Short-term and current portion of long-term debt Current portion of long-term debt 4,254,260 (4,254,260 ) — — I Accrued expenses 3,222,446 (1,870,433 ) (1,761 ) 1,350,252 J Accrued expenses — 475,409 (107 ) 475,302 D,K Other financial liabilities Income taxes payable 320,998 — 318 321,316 Income taxes payable — 1,769,275 239 1,769,514 J Liabilities for quality assurance Other current liabilities 1,335,475 (339,131 ) 11,688 1,008,032 D,K Other current liabilities Total current liabilities 18,226,938 112,975 142,449 18,482,362 Total current liabilities Long-term liabilities Non-current Long-term debt 10,550,945 498,073 293,298 11,342,315 L,d Long-term debt — 189,957 — 189,957 D Other financial liabilities Accrued pension and severance costs 963,406 37,532 1,771 1,002,710 Retirement benefit liabilities Deferred income taxes 1,014,851 11,670 200,771 1,227,292 f Deferred tax liabilities Other long-term liabilities 615,599 (105,994 ) 6,955 516,560 Other non-current Total long-term liabilities 13,144,801 631,238 502,794 14,278,833 Total non-current Total liabilities 31,371,739 744,213 645,244 32,761,195 Total liabilities Mezzanine equity 498,073 (498,073 ) — — L Shareholders’ equity Shareholders’ equity Toyota Motor Corporation shareholders’ equity Common stock, no par value 397,050 — — 397,050 Common stock Additional paid-in 487,162 — — 487,162 Additional paid-in Retained earnings 21,987,515 — (1,373,738 ) 20,613,776 j Retained earnings Accumulated other comprehensive income (916,650 ) — 1,932,686 1,016,035 b,g,h Other components of equity Treasury stock, at cost (2,606,925 ) — — (2,606,925 ) Treasury stock Total Toyota Motor Corporation shareholders’ equity 19,348,152 — 558,947 19,907,100 Total Toyota Motor Corporation shareholders’ equity Noncontrolling interests 718,985 — 29,125 748,110 Non-controlling Total shareholders’ equity 20,067,137 — 588,072 20,655,210 Total shareholders’ equity Total mezzanine equity and shareholders’ equity 20,565,210 (498,073 ) 588,072 20,655,210 Commitments and contingencies Total liabilities, mezzanine equity and shareholders’ equity 51,936,949 246,140 1,233,316 53,416,405 Total liabilities and shareholders’ equity ( Yen in millions Presentation under U.S. GAAP U.S. GAAP Reclassification Adjustment of IFRS Notes Presentation under IFRS Assets Assets Current assets Current assets Cash and cash equivalents 4,190,518 — (92,068 ) 4,098,450 Cash and cash equivalents Trade accounts and notes receivables, less allowance for doubtful accounts 2,094,894 564,854 (11,389 ) 2,648,360 A Trade accounts and other receivables Other receivables 564,854 (564,854 ) — — A Finance receivables, net 6,614,171 — 7,433 6,621,604 Receivables related to financial services Time deposits 828,220 1,316,339 (958 ) 2,143,602 B,C,D Other financial assets Marketable securities 678,731 (678,731 ) — — B Inventories 2,434,918 — 98,974 2,533,892 a Inventories — 237,333 275 237,609 E Income tax receivable Prepaid expenses and other current assets 1,236,225 (578,614 ) 22,193 679,804 C,D,E Other current assets Total current assets 18,642,531 296,327 24,462 18,963,320 Total current assets Non-current Investments in affiliated companies 4,123,453 81,731 92,380 4,297,564 Investments accounted for using the equity method Noncurrent finance receivables, net 10,423,858 49 (6,109 ) 10,417,797 Receivables related to financial services Marketable securities and other securities investments 7,348,651 502,296 50,570 7,901,517 D,F,G,b Other financial assets Employees receivables 21,484 (21,484 ) — — F Property, plant and equipment Property, plant and equipment Land 1,346,988 165 (28,189 ) 1,318,964 c Land Buildings 4,730,783 (19,860 ) 30,528 4,741,451 Buildings Machinery and equipment 11,939,121 (43,092 ) 83,419 11,979,449 Machinery and equipment Vehicles and equipment on operating leases 5,929,233 — (400 ) 5,928,833 Vehicles and equipment on operating leases Construction in progress 510,963 60 6,438 517,460 Construction in progress Total property, plant and equipment, at cost 24,457,088 (62,728 ) 91,797 24,486,156 Total property, plant and equipment, at cost Less - Accumulated depreciation (13,855,563 ) 2,355 (98,933 ) (13,952,141 ) Less - Accumulated depreciation and impairment losses Total property, plant and equipment, net 10,601,525 (60,373 ) (7,136 ) 10,534,016 Total property, plant and equipment, net — 337,442 (107 ) 337,335 G Right of use assets — 374,263 625,994 1,000,257 G,e Intangible assets — 354,785 (28,420 ) 326,364 G,f Deferred tax assets Other 1,518,934 (1,331,576 ) 6,834 194,192 G Other non-current 34,037,905 237,133 734,005 35,009,043 Total non-current Total assets 52,680,436 533,460 758,468 53,972,363 Total assets Liabilities Liabilities Current liabilities Current liabilities Accounts payable 2,434,180 1,064,224 (375 ) 3,498,029 H Trade accounts and other payables Other payables 1,020,270 (1,020,270 ) — — H Short-term borrowings 5,286,026 4,611,537 9,192 9,906,755 I Short-term and current portion of long-term debt Current portion of long-term debt 4,574,045 (4,574,045 ) — — I Accrued expenses 2,926,052 (1,689,158 ) 19,901 1,256,794 J Accrued expenses — 546,378 (7,637 ) 538,740 D,K Other financial liabilities Income taxes payable 218,117 — (5,841 ) 212,276 Income taxes payable — 1,553,816 (846 ) 1,552,970 J Liabilities for quality assurance Other current liabilities 1,443,687 (252,101 ) (14,942 ) 1,176,645 D,K Other current liabilities Total current liabilities 17,902,377 240,382 (549 ) 18,142,209 Total current liabilities Long-term liabilities Non-current Long-term debt 10,692,898 739,633 1,688 11,434,219 L,M Long-term debt — 360,588 — 360,588 D Other financial liabilities Accrued pension and severance costs 978,626 41,356 2,179 1,022,161 Retirement benefit liabilities Deferred income taxes 1,043,169 1,487 153,349 1,198,005 f Deferred tax liabilities Other long-term liabilities 821,515 (345,816 ) 471 476,169 M Other non-current Total long-term liabilities 13,536,208 797,247 157,687 14,491,142 Total non-current Total liabilities 31,438,585 1,037,629 157,138 32,633,351 Total liabilities Mezzanine equity 504,169 (504,169 ) — — L Shareholders’ equity Shareholders’ equity Toyota Motor Corporation shareholders’ equity Common stock, no par value 397,050 — — 397,050 Common stock Additional paid-in 489,334 — — 489,334 Additional paid-in Retained earnings 23,427,613 — (1,193,552 ) 22,234,061 j Retained earnings Accumulated other comprehensive income (loss) (1,166,273 ) — 1,751,822 585,549 b,g,h Other components of equity Treasury stock, at cost (3,087,106 ) — — (3,087,106 ) Treasury stock Total Toyota Motor Corporation shareholders’ equity 20,060,618 — 558,270 20,618,888 Total Toyota Motor Corporation Shareholders’ equity Noncontrolling interests 677,064 — 43,060 720,124 Non-controlling Total shareholders’ equity 20,737,682 — 601,330 21,339,012 Total shareholders’ equity Total mezzanine equity and shareholders’ equity 21,241,851 (504,169 ) 601,330 21,339,012 Commitments and contingencies Total liabilities, mezzanine equity and shareholders’ equity 52,680,436 533,460 758,468 53,972,363 Total liabilities and shareholders’ equity </t>
        </is>
      </c>
    </row>
    <row r="5">
      <c r="A5" s="4" t="inlineStr">
        <is>
          <t>Disclosure of Statement Of Income Pursuant To First Time Adoption Of Ifrs</t>
        </is>
      </c>
      <c r="B5" s="4" t="inlineStr">
        <is>
          <t xml:space="preserve">(iii) Reconciliation of net profit or loss for the year ended March 31, 2020 Yen in millions Presentation under U.S. GAAP U.S. GAAP Reclassification Adjustment of IFRS Notes Presentation under IFRS Net revenues Sales revenues Sales of products 27,759,749 — (66,056 ) 27,693,693 i Sales of products Financing operations 2,170,243 — 2,611 2,172,854 Financial services Total net revenues 29,929,992 — (63,445 ) 29,866,547 Total sales revenues Costs and expenses Costs and expenses Cost of products sold 23,142,744 (12,761 ) (26,387 ) 23,103,596 i Cost of products sold Cost of financing operations 1,379,620 — 2,134 1,381,755 Cost of financial services Selling, general and administrative 2,964,759 (3,391 ) 20,597 2,981,965 Selling, general and administrative Total costs and expenses 27,487,123 (16,153 ) (3,655 ) 27,467,315 Total costs and expenses Operating income 2,442,869 16,153 (59,790 ) 2,399,232 Operating income Other income (expense) — 271,152 39,094 310,247 Share of profit (loss) of investments accounted for using the equity method Interest and dividend income 232,870 77,241 (4,266 ) 305,846 Other finance income Interest expense (32,217 ) (2,573 ) (12,365 ) (47,155 ) Other finance costs Foreign exchange gain (loss), net (79,020 ) — (15,599 ) (94,619 ) Foreign exchange gain (loss), net Unrealized gains (losses) on equity securities (24,600 ) — 24,600 — b Other income (loss), net 14,705 (90,821 ) (4,491 ) (80,607 ) Other income (loss), net Income before income taxes and equity in earnings of affiliated companies 2,554,607 271,152 (32,817 ) 2,792,942 Income before income taxes Provision for income taxes 683,430 — (1,613 ) 681,817 b Income tax expense Equity in earnings of affiliated companies 271,152 (271,152 ) — — Net income 2,142,329 — (31,204 ) 2,111,125 Net income Net income attributable to Toyota Motor Corporation 2,076,183 — (40,043 ) 2,036,140 Net income attributable to Toyota Motor Corporation Net income attributable to noncontrolling interests 66,146 — 8,839 74,985 Non-controlling 2,142,329 — (31,204 ) 2,111,125 Net income </t>
        </is>
      </c>
    </row>
    <row r="6">
      <c r="A6" s="4" t="inlineStr">
        <is>
          <t>Disclosure of Other Comprehensive Income Statement Pursuant To First Time Adoption Of Ifrs</t>
        </is>
      </c>
      <c r="B6" s="4" t="inlineStr">
        <is>
          <t xml:space="preserve">(iv) Reconciliation of other comprehensive income for the year ended March 31, 2020 Yen in millions Presentation under U.S. GAAP U.S. GAAP Reclassification Adjustment of IFRS Notes Presentation under IFRS Net income 2,142,329 — (31,204 ) 2,111,125 Net income Other comprehensive income (loss), net of tax Other comprehensive income, net of tax Items that will not be reclassified to profit (loss) Unrealized gains (losses) on securities 118,363 (118,363 ) (243,853 ) (243,853 ) b Net changes in revaluation of financial assets measured at fair value through other comprehensive income Pension liability adjustments (60,196 ) (612 ) 17,409 (43,399 ) Remeasurements of defined benefit plans — 612 61,956 62,568 Shares of other comprehensive income of equity method investees 58,167 (118,363 ) (164,488 ) (224,684 ) Total of items that will not be reclassified to profit (loss) Items that may be reclassified subsequently to profit (loss) Foreign currency translation adjustments (333,854 ) 89,371 (117,614 ) (362,098 ) Exchange differences on translating foreign operations — 118,363 (4,973 ) 113,390 Net changes in revaluation of financial assets measured at fair value through other comprehensive income — (89,371 ) 54,118 (35,253 ) Shares of other comprehensive income of equity method investees (333,854 ) 118,363 (68,469 ) (283,961 ) Total of items that may be reclassified subsequently to profit (loss) Total other comprehensive income (loss) (275,687 ) — (232,958 ) (508,645 ) Total other comprehensive income, net of tax Comprehensive income 1,866,642 — (264,162 ) 1,602,480 Comprehensive income Comprehensive income for the period attributable to Comprehensive income attributable to Toyota Motor Corporation 1,820,764 — (265,756 ) 1,555,009 Toyota Motor Corporation Comprehensive income attributable to noncontrolling interests 45,878 — 1,594 47,472 Non-controlling 1,866,642 — (264,162 ) 1,602,480 Comprehensive income </t>
        </is>
      </c>
    </row>
    <row r="7">
      <c r="A7" s="4" t="inlineStr">
        <is>
          <t>Disclosure of Reconciliation Of Retained Earnings Due To First Time Adoption</t>
        </is>
      </c>
      <c r="B7" s="4" t="inlineStr">
        <is>
          <t xml:space="preserve"> j. Reconciliation of retained earnings Yen in millions Transition Date April 1, 2019 March 31, 2020 b. Fair value measurement of equity financial assets (990,815 ) (799,568 ) g. Exchange differences on translating foreign operations (649,532 ) (649,532 ) h. Retirement benefit obligations for defined benefit plans (265,867 ) (324,014 ) Subtotal (1,906,213 ) (1,773,114 ) e. Capitalization of cost incurred for development of product 410,531 432,202 i. Unification of a reporting period 85,211 51,480 Others 36,732 95,880 Total (1,373,738 ) (1,193,552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Additional Information (Detail)</t>
        </is>
      </c>
      <c r="B1" s="2" t="inlineStr">
        <is>
          <t>12 Months Ended</t>
        </is>
      </c>
    </row>
    <row r="2">
      <c r="B2" s="2" t="inlineStr">
        <is>
          <t>Mar. 31, 2021</t>
        </is>
      </c>
    </row>
    <row r="3">
      <c r="A3" s="4" t="inlineStr">
        <is>
          <t>Other intangible assets [Member]</t>
        </is>
      </c>
    </row>
    <row r="4">
      <c r="A4" s="3" t="inlineStr">
        <is>
          <t>Statement [Line Items]</t>
        </is>
      </c>
    </row>
    <row r="5">
      <c r="A5" s="4" t="inlineStr">
        <is>
          <t>Estimated useful lives of intangible assets</t>
        </is>
      </c>
      <c r="B5" s="4" t="inlineStr">
        <is>
          <t>5 years</t>
        </is>
      </c>
    </row>
    <row r="6">
      <c r="A6" s="4" t="inlineStr">
        <is>
          <t>Bottom of range [Member] | Buildings [Member]</t>
        </is>
      </c>
    </row>
    <row r="7">
      <c r="A7" s="3" t="inlineStr">
        <is>
          <t>Statement [Line Items]</t>
        </is>
      </c>
    </row>
    <row r="8">
      <c r="A8" s="4" t="inlineStr">
        <is>
          <t>Estimated useful lives of property, plant and equipment</t>
        </is>
      </c>
      <c r="B8" s="4" t="inlineStr">
        <is>
          <t>2 years</t>
        </is>
      </c>
    </row>
    <row r="9">
      <c r="A9" s="4" t="inlineStr">
        <is>
          <t>Bottom of range [Member] | Machinery and equipment [Member]</t>
        </is>
      </c>
    </row>
    <row r="10">
      <c r="A10" s="3" t="inlineStr">
        <is>
          <t>Statement [Line Items]</t>
        </is>
      </c>
    </row>
    <row r="11">
      <c r="A11" s="4" t="inlineStr">
        <is>
          <t>Estimated useful lives of property, plant and equipment</t>
        </is>
      </c>
      <c r="B11" s="4" t="inlineStr">
        <is>
          <t>2 years</t>
        </is>
      </c>
    </row>
    <row r="12">
      <c r="A12" s="4" t="inlineStr">
        <is>
          <t>Bottom of range [Member] | Vehicles and equipment on operating leases [Member]</t>
        </is>
      </c>
    </row>
    <row r="13">
      <c r="A13" s="3" t="inlineStr">
        <is>
          <t>Statement [Line Items]</t>
        </is>
      </c>
    </row>
    <row r="14">
      <c r="A14" s="4" t="inlineStr">
        <is>
          <t>Estimated useful lives of property, plant and equipment</t>
        </is>
      </c>
      <c r="B14" s="4" t="inlineStr">
        <is>
          <t>2 years</t>
        </is>
      </c>
    </row>
    <row r="15">
      <c r="A15" s="4" t="inlineStr">
        <is>
          <t>Bottom of range [Member] | Capitalised development cost [Member]</t>
        </is>
      </c>
    </row>
    <row r="16">
      <c r="A16" s="3" t="inlineStr">
        <is>
          <t>Statement [Line Items]</t>
        </is>
      </c>
    </row>
    <row r="17">
      <c r="A17" s="4" t="inlineStr">
        <is>
          <t>Estimated useful lives of intangible assets</t>
        </is>
      </c>
      <c r="B17" s="4" t="inlineStr">
        <is>
          <t>5 years</t>
        </is>
      </c>
    </row>
    <row r="18">
      <c r="A18" s="4" t="inlineStr">
        <is>
          <t>Top of range [Member] | Buildings [Member]</t>
        </is>
      </c>
    </row>
    <row r="19">
      <c r="A19" s="3" t="inlineStr">
        <is>
          <t>Statement [Line Items]</t>
        </is>
      </c>
    </row>
    <row r="20">
      <c r="A20" s="4" t="inlineStr">
        <is>
          <t>Estimated useful lives of property, plant and equipment</t>
        </is>
      </c>
      <c r="B20" s="4" t="inlineStr">
        <is>
          <t>65 years</t>
        </is>
      </c>
    </row>
    <row r="21">
      <c r="A21" s="4" t="inlineStr">
        <is>
          <t>Top of range [Member] | Machinery and equipment [Member]</t>
        </is>
      </c>
    </row>
    <row r="22">
      <c r="A22" s="3" t="inlineStr">
        <is>
          <t>Statement [Line Items]</t>
        </is>
      </c>
    </row>
    <row r="23">
      <c r="A23" s="4" t="inlineStr">
        <is>
          <t>Estimated useful lives of property, plant and equipment</t>
        </is>
      </c>
      <c r="B23" s="4" t="inlineStr">
        <is>
          <t>20 years</t>
        </is>
      </c>
    </row>
    <row r="24">
      <c r="A24" s="4" t="inlineStr">
        <is>
          <t>Top of range [Member] | Vehicles and equipment on operating leases [Member]</t>
        </is>
      </c>
    </row>
    <row r="25">
      <c r="A25" s="3" t="inlineStr">
        <is>
          <t>Statement [Line Items]</t>
        </is>
      </c>
    </row>
    <row r="26">
      <c r="A26" s="4" t="inlineStr">
        <is>
          <t>Estimated useful lives of property, plant and equipment</t>
        </is>
      </c>
      <c r="B26" s="4" t="inlineStr">
        <is>
          <t>5 years</t>
        </is>
      </c>
    </row>
    <row r="27">
      <c r="A27" s="4" t="inlineStr">
        <is>
          <t>Top of range [Member] | Capitalised development cost [Member]</t>
        </is>
      </c>
    </row>
    <row r="28">
      <c r="A28" s="3" t="inlineStr">
        <is>
          <t>Statement [Line Items]</t>
        </is>
      </c>
    </row>
    <row r="29">
      <c r="A29" s="4" t="inlineStr">
        <is>
          <t>Estimated useful lives of intangible assets</t>
        </is>
      </c>
      <c r="B29"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 - JPY (¥) ¥ in Millions</t>
        </is>
      </c>
      <c r="B1" s="2" t="inlineStr">
        <is>
          <t>12 Months Ended</t>
        </is>
      </c>
    </row>
    <row r="2">
      <c r="B2" s="2" t="inlineStr">
        <is>
          <t>Mar. 31, 2021</t>
        </is>
      </c>
      <c r="C2" s="2" t="inlineStr">
        <is>
          <t>Mar. 31, 2020</t>
        </is>
      </c>
      <c r="D2" s="2" t="inlineStr">
        <is>
          <t>Apr. 01, 2019</t>
        </is>
      </c>
    </row>
    <row r="3">
      <c r="A3" s="3" t="inlineStr">
        <is>
          <t>Disclosure of operating segments [line items]</t>
        </is>
      </c>
    </row>
    <row r="4">
      <c r="A4" s="4" t="inlineStr">
        <is>
          <t>Sales revenues</t>
        </is>
      </c>
      <c r="B4" s="6" t="n">
        <v>27214594</v>
      </c>
      <c r="C4" s="6" t="n">
        <v>29866547</v>
      </c>
    </row>
    <row r="5">
      <c r="A5" s="4" t="inlineStr">
        <is>
          <t>Operating expenses</t>
        </is>
      </c>
      <c r="B5" s="5" t="n">
        <v>25016845</v>
      </c>
      <c r="C5" s="5" t="n">
        <v>27467315</v>
      </c>
    </row>
    <row r="6">
      <c r="A6" s="4" t="inlineStr">
        <is>
          <t>Operating income</t>
        </is>
      </c>
      <c r="B6" s="5" t="n">
        <v>2197748</v>
      </c>
      <c r="C6" s="5" t="n">
        <v>2399232</v>
      </c>
    </row>
    <row r="7">
      <c r="A7" s="4" t="inlineStr">
        <is>
          <t>Total assets</t>
        </is>
      </c>
      <c r="B7" s="5" t="n">
        <v>62267140</v>
      </c>
      <c r="C7" s="5" t="n">
        <v>53972363</v>
      </c>
      <c r="D7" s="6" t="n">
        <v>53416405</v>
      </c>
    </row>
    <row r="8">
      <c r="A8" s="4" t="inlineStr">
        <is>
          <t>Investments accounted for using the equity method</t>
        </is>
      </c>
      <c r="B8" s="5" t="n">
        <v>4160803</v>
      </c>
      <c r="C8" s="5" t="n">
        <v>4297564</v>
      </c>
      <c r="D8" s="5" t="n">
        <v>3467242</v>
      </c>
    </row>
    <row r="9">
      <c r="A9" s="4" t="inlineStr">
        <is>
          <t>Depreciation and amortization</t>
        </is>
      </c>
      <c r="B9" s="5" t="n">
        <v>1644290</v>
      </c>
      <c r="C9" s="5" t="n">
        <v>1595347</v>
      </c>
    </row>
    <row r="10">
      <c r="A10" s="4" t="inlineStr">
        <is>
          <t>Capital expenditures</t>
        </is>
      </c>
      <c r="B10" s="5" t="n">
        <v>3609699</v>
      </c>
      <c r="C10" s="5" t="n">
        <v>3582448</v>
      </c>
    </row>
    <row r="11">
      <c r="A11" s="4" t="inlineStr">
        <is>
          <t>Automotive [Member]</t>
        </is>
      </c>
    </row>
    <row r="12">
      <c r="A12" s="3" t="inlineStr">
        <is>
          <t>Disclosure of operating segments [line items]</t>
        </is>
      </c>
    </row>
    <row r="13">
      <c r="A13" s="4" t="inlineStr">
        <is>
          <t>Sales revenues</t>
        </is>
      </c>
      <c r="B13" s="5" t="n">
        <v>24651552</v>
      </c>
      <c r="C13" s="5" t="n">
        <v>26799743</v>
      </c>
    </row>
    <row r="14">
      <c r="A14" s="4" t="inlineStr">
        <is>
          <t>Operating expenses</t>
        </is>
      </c>
      <c r="B14" s="5" t="n">
        <v>23044391</v>
      </c>
      <c r="C14" s="5" t="n">
        <v>24786609</v>
      </c>
    </row>
    <row r="15">
      <c r="A15" s="4" t="inlineStr">
        <is>
          <t>Operating income</t>
        </is>
      </c>
      <c r="B15" s="5" t="n">
        <v>1607161</v>
      </c>
      <c r="C15" s="5" t="n">
        <v>2013134</v>
      </c>
    </row>
    <row r="16">
      <c r="A16" s="4" t="inlineStr">
        <is>
          <t>Total assets</t>
        </is>
      </c>
      <c r="B16" s="5" t="n">
        <v>21412034</v>
      </c>
      <c r="C16" s="5" t="n">
        <v>19450102</v>
      </c>
      <c r="D16" s="5" t="n">
        <v>18743549</v>
      </c>
    </row>
    <row r="17">
      <c r="A17" s="4" t="inlineStr">
        <is>
          <t>Investments accounted for using the equity method</t>
        </is>
      </c>
      <c r="B17" s="5" t="n">
        <v>3698990</v>
      </c>
      <c r="C17" s="5" t="n">
        <v>3810310</v>
      </c>
      <c r="D17" s="5" t="n">
        <v>3340218</v>
      </c>
    </row>
    <row r="18">
      <c r="A18" s="4" t="inlineStr">
        <is>
          <t>Depreciation and amortization</t>
        </is>
      </c>
      <c r="B18" s="5" t="n">
        <v>893704</v>
      </c>
      <c r="C18" s="5" t="n">
        <v>821958</v>
      </c>
    </row>
    <row r="19">
      <c r="A19" s="4" t="inlineStr">
        <is>
          <t>Capital expenditures</t>
        </is>
      </c>
      <c r="B19" s="5" t="n">
        <v>1341032</v>
      </c>
      <c r="C19" s="5" t="n">
        <v>1437932</v>
      </c>
    </row>
    <row r="20">
      <c r="A20" s="4" t="inlineStr">
        <is>
          <t>Financial services [Member]</t>
        </is>
      </c>
    </row>
    <row r="21">
      <c r="A21" s="3" t="inlineStr">
        <is>
          <t>Disclosure of operating segments [line items]</t>
        </is>
      </c>
    </row>
    <row r="22">
      <c r="A22" s="4" t="inlineStr">
        <is>
          <t>Sales revenues</t>
        </is>
      </c>
      <c r="B22" s="5" t="n">
        <v>2162237</v>
      </c>
      <c r="C22" s="5" t="n">
        <v>2193170</v>
      </c>
    </row>
    <row r="23">
      <c r="A23" s="4" t="inlineStr">
        <is>
          <t>Operating expenses</t>
        </is>
      </c>
      <c r="B23" s="5" t="n">
        <v>1666645</v>
      </c>
      <c r="C23" s="5" t="n">
        <v>1909429</v>
      </c>
    </row>
    <row r="24">
      <c r="A24" s="4" t="inlineStr">
        <is>
          <t>Operating income</t>
        </is>
      </c>
      <c r="B24" s="5" t="n">
        <v>495593</v>
      </c>
      <c r="C24" s="5" t="n">
        <v>283742</v>
      </c>
    </row>
    <row r="25">
      <c r="A25" s="4" t="inlineStr">
        <is>
          <t>Total assets</t>
        </is>
      </c>
      <c r="B25" s="5" t="n">
        <v>28275239</v>
      </c>
      <c r="C25" s="5" t="n">
        <v>25390541</v>
      </c>
      <c r="D25" s="5" t="n">
        <v>24366422</v>
      </c>
    </row>
    <row r="26">
      <c r="A26" s="4" t="inlineStr">
        <is>
          <t>Investments accounted for using the equity method</t>
        </is>
      </c>
      <c r="B26" s="5" t="n">
        <v>71336</v>
      </c>
      <c r="C26" s="5" t="n">
        <v>65471</v>
      </c>
      <c r="D26" s="5" t="n">
        <v>5118</v>
      </c>
    </row>
    <row r="27">
      <c r="A27" s="4" t="inlineStr">
        <is>
          <t>Depreciation and amortization</t>
        </is>
      </c>
      <c r="B27" s="5" t="n">
        <v>715757</v>
      </c>
      <c r="C27" s="5" t="n">
        <v>739484</v>
      </c>
    </row>
    <row r="28">
      <c r="A28" s="4" t="inlineStr">
        <is>
          <t>Capital expenditures</t>
        </is>
      </c>
      <c r="B28" s="5" t="n">
        <v>2151455</v>
      </c>
      <c r="C28" s="5" t="n">
        <v>2061334</v>
      </c>
    </row>
    <row r="29">
      <c r="A29" s="4" t="inlineStr">
        <is>
          <t>All other [Member]</t>
        </is>
      </c>
    </row>
    <row r="30">
      <c r="A30" s="3" t="inlineStr">
        <is>
          <t>Disclosure of operating segments [line items]</t>
        </is>
      </c>
    </row>
    <row r="31">
      <c r="A31" s="4" t="inlineStr">
        <is>
          <t>Sales revenues</t>
        </is>
      </c>
      <c r="B31" s="5" t="n">
        <v>1052365</v>
      </c>
      <c r="C31" s="5" t="n">
        <v>1504920</v>
      </c>
    </row>
    <row r="32">
      <c r="A32" s="4" t="inlineStr">
        <is>
          <t>Operating expenses</t>
        </is>
      </c>
      <c r="B32" s="5" t="n">
        <v>967015</v>
      </c>
      <c r="C32" s="5" t="n">
        <v>1401564</v>
      </c>
    </row>
    <row r="33">
      <c r="A33" s="4" t="inlineStr">
        <is>
          <t>Operating income</t>
        </is>
      </c>
      <c r="B33" s="5" t="n">
        <v>85350</v>
      </c>
      <c r="C33" s="5" t="n">
        <v>103356</v>
      </c>
    </row>
    <row r="34">
      <c r="A34" s="4" t="inlineStr">
        <is>
          <t>Total assets</t>
        </is>
      </c>
      <c r="B34" s="5" t="n">
        <v>2720720</v>
      </c>
      <c r="C34" s="5" t="n">
        <v>2119951</v>
      </c>
      <c r="D34" s="5" t="n">
        <v>2323909</v>
      </c>
    </row>
    <row r="35">
      <c r="A35" s="4" t="inlineStr">
        <is>
          <t>Investments accounted for using the equity method</t>
        </is>
      </c>
      <c r="B35" s="5" t="n">
        <v>248814</v>
      </c>
      <c r="C35" s="5" t="n">
        <v>283355</v>
      </c>
      <c r="D35" s="5" t="n">
        <v>36211</v>
      </c>
    </row>
    <row r="36">
      <c r="A36" s="4" t="inlineStr">
        <is>
          <t>Depreciation and amortization</t>
        </is>
      </c>
      <c r="B36" s="5" t="n">
        <v>34829</v>
      </c>
      <c r="C36" s="5" t="n">
        <v>33905</v>
      </c>
    </row>
    <row r="37">
      <c r="A37" s="4" t="inlineStr">
        <is>
          <t>Capital expenditures</t>
        </is>
      </c>
      <c r="B37" s="5" t="n">
        <v>76370</v>
      </c>
      <c r="C37" s="5" t="n">
        <v>68363</v>
      </c>
    </row>
    <row r="38">
      <c r="A38" s="4" t="inlineStr">
        <is>
          <t>Inter-segment Elimination/Unallocated Amount [Member]</t>
        </is>
      </c>
    </row>
    <row r="39">
      <c r="A39" s="3" t="inlineStr">
        <is>
          <t>Disclosure of operating segments [line items]</t>
        </is>
      </c>
    </row>
    <row r="40">
      <c r="A40" s="4" t="inlineStr">
        <is>
          <t>Sales revenues</t>
        </is>
      </c>
      <c r="B40" s="5" t="n">
        <v>-651560</v>
      </c>
      <c r="C40" s="5" t="n">
        <v>-631286</v>
      </c>
    </row>
    <row r="41">
      <c r="A41" s="4" t="inlineStr">
        <is>
          <t>Operating expenses</t>
        </is>
      </c>
      <c r="B41" s="5" t="n">
        <v>-661205</v>
      </c>
      <c r="C41" s="5" t="n">
        <v>-630287</v>
      </c>
    </row>
    <row r="42">
      <c r="A42" s="4" t="inlineStr">
        <is>
          <t>Operating income</t>
        </is>
      </c>
      <c r="B42" s="5" t="n">
        <v>9645</v>
      </c>
      <c r="C42" s="5" t="n">
        <v>-999</v>
      </c>
    </row>
    <row r="43">
      <c r="A43" s="4" t="inlineStr">
        <is>
          <t>Total assets</t>
        </is>
      </c>
      <c r="B43" s="5" t="n">
        <v>9859147</v>
      </c>
      <c r="C43" s="5" t="n">
        <v>7011769</v>
      </c>
      <c r="D43" s="5" t="n">
        <v>7982524</v>
      </c>
    </row>
    <row r="44">
      <c r="A44" s="4" t="inlineStr">
        <is>
          <t>Investments accounted for using the equity method</t>
        </is>
      </c>
      <c r="B44" s="5" t="n">
        <v>141664</v>
      </c>
      <c r="C44" s="5" t="n">
        <v>138428</v>
      </c>
      <c r="D44" s="6" t="n">
        <v>85695</v>
      </c>
    </row>
    <row r="45">
      <c r="A45" s="4" t="inlineStr">
        <is>
          <t>Capital expenditures</t>
        </is>
      </c>
      <c r="B45" s="5" t="n">
        <v>40843</v>
      </c>
      <c r="C45" s="5" t="n">
        <v>14818</v>
      </c>
    </row>
    <row r="46">
      <c r="A46" s="4" t="inlineStr">
        <is>
          <t>Revenues from external customers [Member]</t>
        </is>
      </c>
    </row>
    <row r="47">
      <c r="A47" s="3" t="inlineStr">
        <is>
          <t>Disclosure of operating segments [line items]</t>
        </is>
      </c>
    </row>
    <row r="48">
      <c r="A48" s="4" t="inlineStr">
        <is>
          <t>Sales revenues</t>
        </is>
      </c>
      <c r="B48" s="5" t="n">
        <v>27214594</v>
      </c>
      <c r="C48" s="5" t="n">
        <v>29866547</v>
      </c>
    </row>
    <row r="49">
      <c r="A49" s="4" t="inlineStr">
        <is>
          <t>Revenues from external customers [Member] | Automotive [Member]</t>
        </is>
      </c>
    </row>
    <row r="50">
      <c r="A50" s="3" t="inlineStr">
        <is>
          <t>Disclosure of operating segments [line items]</t>
        </is>
      </c>
    </row>
    <row r="51">
      <c r="A51" s="4" t="inlineStr">
        <is>
          <t>Sales revenues</t>
        </is>
      </c>
      <c r="B51" s="5" t="n">
        <v>24597846</v>
      </c>
      <c r="C51" s="5" t="n">
        <v>26770379</v>
      </c>
    </row>
    <row r="52">
      <c r="A52" s="4" t="inlineStr">
        <is>
          <t>Revenues from external customers [Member] | Financial services [Member]</t>
        </is>
      </c>
    </row>
    <row r="53">
      <c r="A53" s="3" t="inlineStr">
        <is>
          <t>Disclosure of operating segments [line items]</t>
        </is>
      </c>
    </row>
    <row r="54">
      <c r="A54" s="4" t="inlineStr">
        <is>
          <t>Sales revenues</t>
        </is>
      </c>
      <c r="B54" s="5" t="n">
        <v>2137195</v>
      </c>
      <c r="C54" s="5" t="n">
        <v>2172854</v>
      </c>
    </row>
    <row r="55">
      <c r="A55" s="4" t="inlineStr">
        <is>
          <t>Revenues from external customers [Member] | All other [Member]</t>
        </is>
      </c>
    </row>
    <row r="56">
      <c r="A56" s="3" t="inlineStr">
        <is>
          <t>Disclosure of operating segments [line items]</t>
        </is>
      </c>
    </row>
    <row r="57">
      <c r="A57" s="4" t="inlineStr">
        <is>
          <t>Sales revenues</t>
        </is>
      </c>
      <c r="B57" s="5" t="n">
        <v>479553</v>
      </c>
      <c r="C57" s="5" t="n">
        <v>923314</v>
      </c>
    </row>
    <row r="58">
      <c r="A58" s="4" t="inlineStr">
        <is>
          <t>Inter-segment revenues and transfers [Member] | Automotive [Member]</t>
        </is>
      </c>
    </row>
    <row r="59">
      <c r="A59" s="3" t="inlineStr">
        <is>
          <t>Disclosure of operating segments [line items]</t>
        </is>
      </c>
    </row>
    <row r="60">
      <c r="A60" s="4" t="inlineStr">
        <is>
          <t>Sales revenues</t>
        </is>
      </c>
      <c r="B60" s="5" t="n">
        <v>53706</v>
      </c>
      <c r="C60" s="5" t="n">
        <v>29364</v>
      </c>
    </row>
    <row r="61">
      <c r="A61" s="4" t="inlineStr">
        <is>
          <t>Inter-segment revenues and transfers [Member] | Financial services [Member]</t>
        </is>
      </c>
    </row>
    <row r="62">
      <c r="A62" s="3" t="inlineStr">
        <is>
          <t>Disclosure of operating segments [line items]</t>
        </is>
      </c>
    </row>
    <row r="63">
      <c r="A63" s="4" t="inlineStr">
        <is>
          <t>Sales revenues</t>
        </is>
      </c>
      <c r="B63" s="5" t="n">
        <v>25042</v>
      </c>
      <c r="C63" s="5" t="n">
        <v>20316</v>
      </c>
    </row>
    <row r="64">
      <c r="A64" s="4" t="inlineStr">
        <is>
          <t>Inter-segment revenues and transfers [Member] | All other [Member]</t>
        </is>
      </c>
    </row>
    <row r="65">
      <c r="A65" s="3" t="inlineStr">
        <is>
          <t>Disclosure of operating segments [line items]</t>
        </is>
      </c>
    </row>
    <row r="66">
      <c r="A66" s="4" t="inlineStr">
        <is>
          <t>Sales revenues</t>
        </is>
      </c>
      <c r="B66" s="5" t="n">
        <v>572812</v>
      </c>
      <c r="C66" s="5" t="n">
        <v>581606</v>
      </c>
    </row>
    <row r="67">
      <c r="A67" s="4" t="inlineStr">
        <is>
          <t>Inter-segment revenues and transfers [Member] | Inter-segment Elimination/Unallocated Amount [Member]</t>
        </is>
      </c>
    </row>
    <row r="68">
      <c r="A68" s="3" t="inlineStr">
        <is>
          <t>Disclosure of operating segments [line items]</t>
        </is>
      </c>
    </row>
    <row r="69">
      <c r="A69" s="4" t="inlineStr">
        <is>
          <t>Sales revenues</t>
        </is>
      </c>
      <c r="B69" s="6" t="n">
        <v>-651560</v>
      </c>
      <c r="C69" s="6" t="n">
        <v>-6312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Balance Sheet Segment  (Detail) - JPY (¥) ¥ in Millions</t>
        </is>
      </c>
      <c r="B1" s="2" t="inlineStr">
        <is>
          <t>Mar. 31, 2021</t>
        </is>
      </c>
      <c r="C1" s="2" t="inlineStr">
        <is>
          <t>Mar. 31, 2020</t>
        </is>
      </c>
      <c r="D1" s="2" t="inlineStr">
        <is>
          <t>Apr. 01, 2019</t>
        </is>
      </c>
      <c r="E1" s="2" t="inlineStr">
        <is>
          <t>Mar. 31, 2019</t>
        </is>
      </c>
    </row>
    <row r="2">
      <c r="A2" s="3" t="inlineStr">
        <is>
          <t>Current assets</t>
        </is>
      </c>
    </row>
    <row r="3">
      <c r="A3" s="4" t="inlineStr">
        <is>
          <t>Cash and cash equivalents</t>
        </is>
      </c>
      <c r="B3" s="6" t="n">
        <v>5100857</v>
      </c>
      <c r="C3" s="6" t="n">
        <v>4098450</v>
      </c>
      <c r="D3" s="6" t="n">
        <v>3602805</v>
      </c>
      <c r="E3" s="6" t="n">
        <v>3602805</v>
      </c>
    </row>
    <row r="4">
      <c r="A4" s="4" t="inlineStr">
        <is>
          <t>Trade accounts and other receivable</t>
        </is>
      </c>
      <c r="B4" s="5" t="n">
        <v>2958742</v>
      </c>
      <c r="C4" s="5" t="n">
        <v>2648360</v>
      </c>
      <c r="D4" s="5" t="n">
        <v>2954617</v>
      </c>
    </row>
    <row r="5">
      <c r="A5" s="4" t="inlineStr">
        <is>
          <t>Finance receivables</t>
        </is>
      </c>
      <c r="B5" s="5" t="n">
        <v>6756189</v>
      </c>
      <c r="C5" s="5" t="n">
        <v>6621604</v>
      </c>
      <c r="D5" s="5" t="n">
        <v>6657367</v>
      </c>
    </row>
    <row r="6">
      <c r="A6" s="4" t="inlineStr">
        <is>
          <t>Other financial assets</t>
        </is>
      </c>
      <c r="B6" s="5" t="n">
        <v>4215457</v>
      </c>
      <c r="C6" s="5" t="n">
        <v>2143602</v>
      </c>
      <c r="D6" s="5" t="n">
        <v>2640392</v>
      </c>
    </row>
    <row r="7">
      <c r="A7" s="4" t="inlineStr">
        <is>
          <t>Inventories</t>
        </is>
      </c>
      <c r="B7" s="5" t="n">
        <v>2888028</v>
      </c>
      <c r="C7" s="5" t="n">
        <v>2533892</v>
      </c>
      <c r="D7" s="5" t="n">
        <v>2731040</v>
      </c>
    </row>
    <row r="8">
      <c r="A8" s="4" t="inlineStr">
        <is>
          <t>Other current assets</t>
        </is>
      </c>
      <c r="B8" s="5" t="n">
        <v>745070</v>
      </c>
      <c r="C8" s="5" t="n">
        <v>679804</v>
      </c>
      <c r="D8" s="5" t="n">
        <v>507654</v>
      </c>
    </row>
    <row r="9">
      <c r="A9" s="4" t="inlineStr">
        <is>
          <t>Total current assets</t>
        </is>
      </c>
      <c r="B9" s="5" t="n">
        <v>22776800</v>
      </c>
      <c r="C9" s="5" t="n">
        <v>18963320</v>
      </c>
      <c r="D9" s="5" t="n">
        <v>19178450</v>
      </c>
    </row>
    <row r="10">
      <c r="A10" s="3" t="inlineStr">
        <is>
          <t>Non-current assets</t>
        </is>
      </c>
    </row>
    <row r="11">
      <c r="A11" s="4" t="inlineStr">
        <is>
          <t>Finance receivables</t>
        </is>
      </c>
      <c r="B11" s="5" t="n">
        <v>12449525</v>
      </c>
      <c r="C11" s="5" t="n">
        <v>10417797</v>
      </c>
      <c r="D11" s="5" t="n">
        <v>10281028</v>
      </c>
    </row>
    <row r="12">
      <c r="A12" s="4" t="inlineStr">
        <is>
          <t>Property, plant and equipment</t>
        </is>
      </c>
      <c r="B12" s="5" t="n">
        <v>11411153</v>
      </c>
      <c r="C12" s="5" t="n">
        <v>10534016</v>
      </c>
      <c r="D12" s="5" t="n">
        <v>10684105</v>
      </c>
    </row>
    <row r="13">
      <c r="A13" s="4" t="inlineStr">
        <is>
          <t>Total non-current assets</t>
        </is>
      </c>
      <c r="B13" s="5" t="n">
        <v>39490339</v>
      </c>
      <c r="C13" s="5" t="n">
        <v>35009043</v>
      </c>
      <c r="D13" s="5" t="n">
        <v>34237955</v>
      </c>
    </row>
    <row r="14">
      <c r="A14" s="4" t="inlineStr">
        <is>
          <t>Total assets</t>
        </is>
      </c>
      <c r="B14" s="5" t="n">
        <v>62267140</v>
      </c>
      <c r="C14" s="5" t="n">
        <v>53972363</v>
      </c>
      <c r="D14" s="5" t="n">
        <v>53416405</v>
      </c>
    </row>
    <row r="15">
      <c r="A15" s="3" t="inlineStr">
        <is>
          <t>Current liabilities</t>
        </is>
      </c>
    </row>
    <row r="16">
      <c r="A16" s="4" t="inlineStr">
        <is>
          <t>Trade accounts and other payables</t>
        </is>
      </c>
      <c r="B16" s="5" t="n">
        <v>4045939</v>
      </c>
      <c r="C16" s="5" t="n">
        <v>3498029</v>
      </c>
      <c r="D16" s="5" t="n">
        <v>3856133</v>
      </c>
    </row>
    <row r="17">
      <c r="A17" s="4" t="inlineStr">
        <is>
          <t>Short-term and current portion of long-term debt</t>
        </is>
      </c>
      <c r="B17" s="5" t="n">
        <v>12212060</v>
      </c>
      <c r="C17" s="5" t="n">
        <v>9906755</v>
      </c>
      <c r="D17" s="5" t="n">
        <v>9701813</v>
      </c>
    </row>
    <row r="18">
      <c r="A18" s="4" t="inlineStr">
        <is>
          <t>Accrued expenses</t>
        </is>
      </c>
      <c r="B18" s="5" t="n">
        <v>1397140</v>
      </c>
      <c r="C18" s="5" t="n">
        <v>1256794</v>
      </c>
      <c r="D18" s="5" t="n">
        <v>1350252</v>
      </c>
    </row>
    <row r="19">
      <c r="A19" s="4" t="inlineStr">
        <is>
          <t>Income taxes payable</t>
        </is>
      </c>
      <c r="B19" s="5" t="n">
        <v>350880</v>
      </c>
      <c r="C19" s="5" t="n">
        <v>212276</v>
      </c>
      <c r="D19" s="5" t="n">
        <v>321316</v>
      </c>
    </row>
    <row r="20">
      <c r="A20" s="4" t="inlineStr">
        <is>
          <t>Total current liabilities</t>
        </is>
      </c>
      <c r="B20" s="5" t="n">
        <v>21460466</v>
      </c>
      <c r="C20" s="5" t="n">
        <v>18142209</v>
      </c>
      <c r="D20" s="5" t="n">
        <v>18482362</v>
      </c>
    </row>
    <row r="21">
      <c r="A21" s="3" t="inlineStr">
        <is>
          <t>Non-current liabilities</t>
        </is>
      </c>
    </row>
    <row r="22">
      <c r="A22" s="4" t="inlineStr">
        <is>
          <t>Long-term debt</t>
        </is>
      </c>
      <c r="B22" s="5" t="n">
        <v>13447575</v>
      </c>
      <c r="C22" s="5" t="n">
        <v>11434219</v>
      </c>
      <c r="D22" s="5" t="n">
        <v>11342315</v>
      </c>
    </row>
    <row r="23">
      <c r="A23" s="4" t="inlineStr">
        <is>
          <t>Retirement benefit liabilities</t>
        </is>
      </c>
      <c r="B23" s="5" t="n">
        <v>1035096</v>
      </c>
      <c r="C23" s="5" t="n">
        <v>1022161</v>
      </c>
      <c r="D23" s="5" t="n">
        <v>1002710</v>
      </c>
    </row>
    <row r="24">
      <c r="A24" s="4" t="inlineStr">
        <is>
          <t>Total non-current liabilities</t>
        </is>
      </c>
      <c r="B24" s="5" t="n">
        <v>16518344</v>
      </c>
      <c r="C24" s="5" t="n">
        <v>14491142</v>
      </c>
      <c r="D24" s="5" t="n">
        <v>14278833</v>
      </c>
    </row>
    <row r="25">
      <c r="A25" s="4" t="inlineStr">
        <is>
          <t>Total liabilities</t>
        </is>
      </c>
      <c r="B25" s="5" t="n">
        <v>37978811</v>
      </c>
      <c r="C25" s="5" t="n">
        <v>32633351</v>
      </c>
      <c r="D25" s="5" t="n">
        <v>32761195</v>
      </c>
    </row>
    <row r="26">
      <c r="A26" s="3" t="inlineStr">
        <is>
          <t>Shareholders' equity</t>
        </is>
      </c>
    </row>
    <row r="27">
      <c r="A27" s="4" t="inlineStr">
        <is>
          <t>(Consolidated) Total Toyota Motor Corporation shareholders' equity</t>
        </is>
      </c>
      <c r="B27" s="5" t="n">
        <v>23404547</v>
      </c>
      <c r="C27" s="5" t="n">
        <v>20618888</v>
      </c>
      <c r="D27" s="5" t="n">
        <v>19907100</v>
      </c>
    </row>
    <row r="28">
      <c r="A28" s="4" t="inlineStr">
        <is>
          <t>(Consolidated) Non-controlling interests</t>
        </is>
      </c>
      <c r="B28" s="5" t="n">
        <v>883782</v>
      </c>
      <c r="C28" s="5" t="n">
        <v>720124</v>
      </c>
      <c r="D28" s="5" t="n">
        <v>748110</v>
      </c>
    </row>
    <row r="29">
      <c r="A29" s="4" t="inlineStr">
        <is>
          <t>(Consolidated) Total shareholders' equity</t>
        </is>
      </c>
      <c r="B29" s="5" t="n">
        <v>24288329</v>
      </c>
      <c r="C29" s="5" t="n">
        <v>21339012</v>
      </c>
      <c r="D29" s="5" t="n">
        <v>20655210</v>
      </c>
      <c r="E29" s="5" t="n">
        <v>20655210</v>
      </c>
    </row>
    <row r="30">
      <c r="A30" s="4" t="inlineStr">
        <is>
          <t>Total liabilities and shareholders' equity</t>
        </is>
      </c>
      <c r="B30" s="5" t="n">
        <v>62267140</v>
      </c>
      <c r="C30" s="5" t="n">
        <v>53972363</v>
      </c>
      <c r="D30" s="5" t="n">
        <v>53416405</v>
      </c>
    </row>
    <row r="31">
      <c r="A31" s="4" t="inlineStr">
        <is>
          <t>Non-Financial Services Businesses [Member]</t>
        </is>
      </c>
    </row>
    <row r="32">
      <c r="A32" s="3" t="inlineStr">
        <is>
          <t>Current assets</t>
        </is>
      </c>
    </row>
    <row r="33">
      <c r="A33" s="4" t="inlineStr">
        <is>
          <t>Cash and cash equivalents</t>
        </is>
      </c>
      <c r="B33" s="5" t="n">
        <v>3274149</v>
      </c>
      <c r="C33" s="5" t="n">
        <v>2682431</v>
      </c>
      <c r="D33" s="5" t="n">
        <v>2818313</v>
      </c>
      <c r="E33" s="5" t="n">
        <v>2818313</v>
      </c>
    </row>
    <row r="34">
      <c r="A34" s="4" t="inlineStr">
        <is>
          <t>Trade accounts and other receivable</t>
        </is>
      </c>
      <c r="B34" s="5" t="n">
        <v>3063314</v>
      </c>
      <c r="C34" s="5" t="n">
        <v>2646618</v>
      </c>
      <c r="D34" s="5" t="n">
        <v>3027544</v>
      </c>
    </row>
    <row r="35">
      <c r="A35" s="4" t="inlineStr">
        <is>
          <t>Other financial assets</t>
        </is>
      </c>
      <c r="B35" s="5" t="n">
        <v>3778119</v>
      </c>
      <c r="C35" s="5" t="n">
        <v>1849063</v>
      </c>
      <c r="D35" s="5" t="n">
        <v>2279004</v>
      </c>
    </row>
    <row r="36">
      <c r="A36" s="4" t="inlineStr">
        <is>
          <t>Inventories</t>
        </is>
      </c>
      <c r="B36" s="5" t="n">
        <v>2888028</v>
      </c>
      <c r="C36" s="5" t="n">
        <v>2533892</v>
      </c>
      <c r="D36" s="5" t="n">
        <v>2731040</v>
      </c>
    </row>
    <row r="37">
      <c r="A37" s="4" t="inlineStr">
        <is>
          <t>Other current assets</t>
        </is>
      </c>
      <c r="B37" s="5" t="n">
        <v>664097</v>
      </c>
      <c r="C37" s="5" t="n">
        <v>738008</v>
      </c>
      <c r="D37" s="5" t="n">
        <v>435279</v>
      </c>
    </row>
    <row r="38">
      <c r="A38" s="4" t="inlineStr">
        <is>
          <t>Total current assets</t>
        </is>
      </c>
      <c r="B38" s="5" t="n">
        <v>13667707</v>
      </c>
      <c r="C38" s="5" t="n">
        <v>10450012</v>
      </c>
      <c r="D38" s="5" t="n">
        <v>11291179</v>
      </c>
    </row>
    <row r="39">
      <c r="A39" s="3" t="inlineStr">
        <is>
          <t>Non-current assets</t>
        </is>
      </c>
    </row>
    <row r="40">
      <c r="A40" s="4" t="inlineStr">
        <is>
          <t>Property, plant and equipment</t>
        </is>
      </c>
      <c r="B40" s="5" t="n">
        <v>6805166</v>
      </c>
      <c r="C40" s="5" t="n">
        <v>6228180</v>
      </c>
      <c r="D40" s="5" t="n">
        <v>6177114</v>
      </c>
    </row>
    <row r="41">
      <c r="A41" s="4" t="inlineStr">
        <is>
          <t>Other</t>
        </is>
      </c>
      <c r="B41" s="5" t="n">
        <v>14721626</v>
      </c>
      <c r="C41" s="5" t="n">
        <v>13234909</v>
      </c>
      <c r="D41" s="5" t="n">
        <v>12674327</v>
      </c>
    </row>
    <row r="42">
      <c r="A42" s="4" t="inlineStr">
        <is>
          <t>Total non-current assets</t>
        </is>
      </c>
      <c r="B42" s="5" t="n">
        <v>21526792</v>
      </c>
      <c r="C42" s="5" t="n">
        <v>19463089</v>
      </c>
      <c r="D42" s="5" t="n">
        <v>18851441</v>
      </c>
    </row>
    <row r="43">
      <c r="A43" s="4" t="inlineStr">
        <is>
          <t>Total assets</t>
        </is>
      </c>
      <c r="B43" s="5" t="n">
        <v>35194499</v>
      </c>
      <c r="C43" s="5" t="n">
        <v>29913101</v>
      </c>
      <c r="D43" s="5" t="n">
        <v>30142621</v>
      </c>
    </row>
    <row r="44">
      <c r="A44" s="3" t="inlineStr">
        <is>
          <t>Current liabilities</t>
        </is>
      </c>
    </row>
    <row r="45">
      <c r="A45" s="4" t="inlineStr">
        <is>
          <t>Trade accounts and other payables</t>
        </is>
      </c>
      <c r="B45" s="5" t="n">
        <v>3801753</v>
      </c>
      <c r="C45" s="5" t="n">
        <v>3305034</v>
      </c>
      <c r="D45" s="5" t="n">
        <v>3687407</v>
      </c>
    </row>
    <row r="46">
      <c r="A46" s="4" t="inlineStr">
        <is>
          <t>Short-term and current portion of long-term debt</t>
        </is>
      </c>
      <c r="B46" s="5" t="n">
        <v>2348514</v>
      </c>
      <c r="C46" s="5" t="n">
        <v>685431</v>
      </c>
      <c r="D46" s="5" t="n">
        <v>852002</v>
      </c>
    </row>
    <row r="47">
      <c r="A47" s="4" t="inlineStr">
        <is>
          <t>Accrued expenses</t>
        </is>
      </c>
      <c r="B47" s="5" t="n">
        <v>1322353</v>
      </c>
      <c r="C47" s="5" t="n">
        <v>1197245</v>
      </c>
      <c r="D47" s="5" t="n">
        <v>1269615</v>
      </c>
    </row>
    <row r="48">
      <c r="A48" s="4" t="inlineStr">
        <is>
          <t>Income taxes payable</t>
        </is>
      </c>
      <c r="B48" s="5" t="n">
        <v>262727</v>
      </c>
      <c r="C48" s="5" t="n">
        <v>197213</v>
      </c>
      <c r="D48" s="5" t="n">
        <v>301021</v>
      </c>
    </row>
    <row r="49">
      <c r="A49" s="4" t="inlineStr">
        <is>
          <t>Other current liabilities</t>
        </is>
      </c>
      <c r="B49" s="5" t="n">
        <v>2650433</v>
      </c>
      <c r="C49" s="5" t="n">
        <v>2472424</v>
      </c>
      <c r="D49" s="5" t="n">
        <v>2576512</v>
      </c>
    </row>
    <row r="50">
      <c r="A50" s="4" t="inlineStr">
        <is>
          <t>Total current liabilities</t>
        </is>
      </c>
      <c r="B50" s="5" t="n">
        <v>10385779</v>
      </c>
      <c r="C50" s="5" t="n">
        <v>7857347</v>
      </c>
      <c r="D50" s="5" t="n">
        <v>8686557</v>
      </c>
    </row>
    <row r="51">
      <c r="A51" s="3" t="inlineStr">
        <is>
          <t>Non-current liabilities</t>
        </is>
      </c>
    </row>
    <row r="52">
      <c r="A52" s="4" t="inlineStr">
        <is>
          <t>Long-term debt</t>
        </is>
      </c>
      <c r="B52" s="5" t="n">
        <v>1523134</v>
      </c>
      <c r="C52" s="5" t="n">
        <v>1549676</v>
      </c>
      <c r="D52" s="5" t="n">
        <v>1567346</v>
      </c>
    </row>
    <row r="53">
      <c r="A53" s="4" t="inlineStr">
        <is>
          <t>Retirement benefit liabilities</t>
        </is>
      </c>
      <c r="B53" s="5" t="n">
        <v>1015156</v>
      </c>
      <c r="C53" s="5" t="n">
        <v>1005538</v>
      </c>
      <c r="D53" s="5" t="n">
        <v>986860</v>
      </c>
    </row>
    <row r="54">
      <c r="A54" s="4" t="inlineStr">
        <is>
          <t>Other non-current liabilities</t>
        </is>
      </c>
      <c r="B54" s="5" t="n">
        <v>1509535</v>
      </c>
      <c r="C54" s="5" t="n">
        <v>1149254</v>
      </c>
      <c r="D54" s="5" t="n">
        <v>1124943</v>
      </c>
    </row>
    <row r="55">
      <c r="A55" s="4" t="inlineStr">
        <is>
          <t>Total non-current liabilities</t>
        </is>
      </c>
      <c r="B55" s="5" t="n">
        <v>4047825</v>
      </c>
      <c r="C55" s="5" t="n">
        <v>3704467</v>
      </c>
      <c r="D55" s="5" t="n">
        <v>3679148</v>
      </c>
    </row>
    <row r="56">
      <c r="A56" s="4" t="inlineStr">
        <is>
          <t>Total liabilities</t>
        </is>
      </c>
      <c r="B56" s="5" t="n">
        <v>14433605</v>
      </c>
      <c r="C56" s="5" t="n">
        <v>11561815</v>
      </c>
      <c r="D56" s="5" t="n">
        <v>12365705</v>
      </c>
    </row>
    <row r="57">
      <c r="A57" s="4" t="inlineStr">
        <is>
          <t>Financial Services Business [Member]</t>
        </is>
      </c>
    </row>
    <row r="58">
      <c r="A58" s="3" t="inlineStr">
        <is>
          <t>Current assets</t>
        </is>
      </c>
    </row>
    <row r="59">
      <c r="A59" s="4" t="inlineStr">
        <is>
          <t>Cash and cash equivalents</t>
        </is>
      </c>
      <c r="B59" s="5" t="n">
        <v>1826707</v>
      </c>
      <c r="C59" s="5" t="n">
        <v>1416020</v>
      </c>
      <c r="D59" s="5" t="n">
        <v>784492</v>
      </c>
      <c r="E59" s="6" t="n">
        <v>784492</v>
      </c>
    </row>
    <row r="60">
      <c r="A60" s="4" t="inlineStr">
        <is>
          <t>Trade accounts and other receivable</t>
        </is>
      </c>
      <c r="B60" s="5" t="n">
        <v>216767</v>
      </c>
      <c r="C60" s="5" t="n">
        <v>194994</v>
      </c>
      <c r="D60" s="5" t="n">
        <v>180607</v>
      </c>
    </row>
    <row r="61">
      <c r="A61" s="4" t="inlineStr">
        <is>
          <t>Finance receivables</t>
        </is>
      </c>
      <c r="B61" s="5" t="n">
        <v>6756189</v>
      </c>
      <c r="C61" s="5" t="n">
        <v>6621604</v>
      </c>
      <c r="D61" s="5" t="n">
        <v>6657367</v>
      </c>
    </row>
    <row r="62">
      <c r="A62" s="4" t="inlineStr">
        <is>
          <t>Other financial assets</t>
        </is>
      </c>
      <c r="B62" s="5" t="n">
        <v>1021738</v>
      </c>
      <c r="C62" s="5" t="n">
        <v>1140910</v>
      </c>
      <c r="D62" s="5" t="n">
        <v>834427</v>
      </c>
    </row>
    <row r="63">
      <c r="A63" s="4" t="inlineStr">
        <is>
          <t>Other current assets</t>
        </is>
      </c>
      <c r="B63" s="5" t="n">
        <v>198068</v>
      </c>
      <c r="C63" s="5" t="n">
        <v>186869</v>
      </c>
      <c r="D63" s="5" t="n">
        <v>162315</v>
      </c>
    </row>
    <row r="64">
      <c r="A64" s="4" t="inlineStr">
        <is>
          <t>Total current assets</t>
        </is>
      </c>
      <c r="B64" s="5" t="n">
        <v>10019469</v>
      </c>
      <c r="C64" s="5" t="n">
        <v>9560397</v>
      </c>
      <c r="D64" s="5" t="n">
        <v>8619207</v>
      </c>
    </row>
    <row r="65">
      <c r="A65" s="3" t="inlineStr">
        <is>
          <t>Non-current assets</t>
        </is>
      </c>
    </row>
    <row r="66">
      <c r="A66" s="4" t="inlineStr">
        <is>
          <t>Finance receivables</t>
        </is>
      </c>
      <c r="B66" s="5" t="n">
        <v>12449525</v>
      </c>
      <c r="C66" s="5" t="n">
        <v>10417797</v>
      </c>
      <c r="D66" s="5" t="n">
        <v>10281028</v>
      </c>
    </row>
    <row r="67">
      <c r="A67" s="4" t="inlineStr">
        <is>
          <t>Property, plant and equipment</t>
        </is>
      </c>
      <c r="B67" s="5" t="n">
        <v>4605988</v>
      </c>
      <c r="C67" s="5" t="n">
        <v>4305837</v>
      </c>
      <c r="D67" s="5" t="n">
        <v>4506991</v>
      </c>
    </row>
    <row r="68">
      <c r="A68" s="4" t="inlineStr">
        <is>
          <t>Other</t>
        </is>
      </c>
      <c r="B68" s="5" t="n">
        <v>1200256</v>
      </c>
      <c r="C68" s="5" t="n">
        <v>1106509</v>
      </c>
      <c r="D68" s="5" t="n">
        <v>959196</v>
      </c>
    </row>
    <row r="69">
      <c r="A69" s="4" t="inlineStr">
        <is>
          <t>Total non-current assets</t>
        </is>
      </c>
      <c r="B69" s="5" t="n">
        <v>18255770</v>
      </c>
      <c r="C69" s="5" t="n">
        <v>15830143</v>
      </c>
      <c r="D69" s="5" t="n">
        <v>15747215</v>
      </c>
    </row>
    <row r="70">
      <c r="A70" s="4" t="inlineStr">
        <is>
          <t>Total assets</t>
        </is>
      </c>
      <c r="B70" s="5" t="n">
        <v>28275239</v>
      </c>
      <c r="C70" s="5" t="n">
        <v>25390541</v>
      </c>
      <c r="D70" s="5" t="n">
        <v>24366422</v>
      </c>
    </row>
    <row r="71">
      <c r="A71" s="3" t="inlineStr">
        <is>
          <t>Current liabilities</t>
        </is>
      </c>
    </row>
    <row r="72">
      <c r="A72" s="4" t="inlineStr">
        <is>
          <t>Trade accounts and other payables</t>
        </is>
      </c>
      <c r="B72" s="5" t="n">
        <v>510670</v>
      </c>
      <c r="C72" s="5" t="n">
        <v>350099</v>
      </c>
      <c r="D72" s="5" t="n">
        <v>388838</v>
      </c>
    </row>
    <row r="73">
      <c r="A73" s="4" t="inlineStr">
        <is>
          <t>Short-term and current portion of long-term debt</t>
        </is>
      </c>
      <c r="B73" s="5" t="n">
        <v>10286251</v>
      </c>
      <c r="C73" s="5" t="n">
        <v>9942634</v>
      </c>
      <c r="D73" s="5" t="n">
        <v>9244879</v>
      </c>
    </row>
    <row r="74">
      <c r="A74" s="4" t="inlineStr">
        <is>
          <t>Accrued expenses</t>
        </is>
      </c>
      <c r="B74" s="5" t="n">
        <v>102200</v>
      </c>
      <c r="C74" s="5" t="n">
        <v>74508</v>
      </c>
      <c r="D74" s="5" t="n">
        <v>94707</v>
      </c>
    </row>
    <row r="75">
      <c r="A75" s="4" t="inlineStr">
        <is>
          <t>Income taxes payable</t>
        </is>
      </c>
      <c r="B75" s="5" t="n">
        <v>88153</v>
      </c>
      <c r="C75" s="5" t="n">
        <v>15064</v>
      </c>
      <c r="D75" s="5" t="n">
        <v>20295</v>
      </c>
    </row>
    <row r="76">
      <c r="A76" s="4" t="inlineStr">
        <is>
          <t>Other current liabilities</t>
        </is>
      </c>
      <c r="B76" s="5" t="n">
        <v>1002615</v>
      </c>
      <c r="C76" s="5" t="n">
        <v>937231</v>
      </c>
      <c r="D76" s="5" t="n">
        <v>781665</v>
      </c>
    </row>
    <row r="77">
      <c r="A77" s="4" t="inlineStr">
        <is>
          <t>Total current liabilities</t>
        </is>
      </c>
      <c r="B77" s="5" t="n">
        <v>11989889</v>
      </c>
      <c r="C77" s="5" t="n">
        <v>11319535</v>
      </c>
      <c r="D77" s="5" t="n">
        <v>10530384</v>
      </c>
    </row>
    <row r="78">
      <c r="A78" s="3" t="inlineStr">
        <is>
          <t>Non-current liabilities</t>
        </is>
      </c>
    </row>
    <row r="79">
      <c r="A79" s="4" t="inlineStr">
        <is>
          <t>Long-term debt</t>
        </is>
      </c>
      <c r="B79" s="5" t="n">
        <v>12044994</v>
      </c>
      <c r="C79" s="5" t="n">
        <v>10016507</v>
      </c>
      <c r="D79" s="5" t="n">
        <v>9982796</v>
      </c>
    </row>
    <row r="80">
      <c r="A80" s="4" t="inlineStr">
        <is>
          <t>Retirement benefit liabilities</t>
        </is>
      </c>
      <c r="B80" s="5" t="n">
        <v>19940</v>
      </c>
      <c r="C80" s="5" t="n">
        <v>16623</v>
      </c>
      <c r="D80" s="5" t="n">
        <v>15850</v>
      </c>
    </row>
    <row r="81">
      <c r="A81" s="4" t="inlineStr">
        <is>
          <t>Other non-current liabilities</t>
        </is>
      </c>
      <c r="B81" s="5" t="n">
        <v>696294</v>
      </c>
      <c r="C81" s="5" t="n">
        <v>1053466</v>
      </c>
      <c r="D81" s="5" t="n">
        <v>959138</v>
      </c>
    </row>
    <row r="82">
      <c r="A82" s="4" t="inlineStr">
        <is>
          <t>Total non-current liabilities</t>
        </is>
      </c>
      <c r="B82" s="5" t="n">
        <v>12761228</v>
      </c>
      <c r="C82" s="5" t="n">
        <v>11086596</v>
      </c>
      <c r="D82" s="5" t="n">
        <v>10957784</v>
      </c>
    </row>
    <row r="83">
      <c r="A83" s="4" t="inlineStr">
        <is>
          <t>Total liabilities</t>
        </is>
      </c>
      <c r="B83" s="5" t="n">
        <v>24751117</v>
      </c>
      <c r="C83" s="5" t="n">
        <v>22406131</v>
      </c>
      <c r="D83" s="5" t="n">
        <v>21488168</v>
      </c>
    </row>
    <row r="84">
      <c r="A84" s="4" t="inlineStr">
        <is>
          <t>Elimination of assets and liabilities [Member]</t>
        </is>
      </c>
    </row>
    <row r="85">
      <c r="A85" s="3" t="inlineStr">
        <is>
          <t>Non-current assets</t>
        </is>
      </c>
    </row>
    <row r="86">
      <c r="A86" s="4" t="inlineStr">
        <is>
          <t>Total assets</t>
        </is>
      </c>
      <c r="B86" s="5" t="n">
        <v>-1202599</v>
      </c>
      <c r="C86" s="5" t="n">
        <v>-1331279</v>
      </c>
      <c r="D86" s="5" t="n">
        <v>-1092638</v>
      </c>
    </row>
    <row r="87">
      <c r="A87" s="3" t="inlineStr">
        <is>
          <t>Non-current liabilities</t>
        </is>
      </c>
    </row>
    <row r="88">
      <c r="A88" s="4" t="inlineStr">
        <is>
          <t>Total liabilities</t>
        </is>
      </c>
      <c r="B88" s="6" t="n">
        <v>-1205911</v>
      </c>
      <c r="C88" s="6" t="n">
        <v>-1334595</v>
      </c>
      <c r="D88" s="6" t="n">
        <v>-10926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Information - Additional Information (Detail) - JPY (¥) ¥ in Millions</t>
        </is>
      </c>
      <c r="B1" s="2" t="inlineStr">
        <is>
          <t>Mar. 31, 2021</t>
        </is>
      </c>
      <c r="C1" s="2" t="inlineStr">
        <is>
          <t>Mar. 31, 2020</t>
        </is>
      </c>
      <c r="D1" s="2" t="inlineStr">
        <is>
          <t>Apr. 01, 2019</t>
        </is>
      </c>
    </row>
    <row r="2">
      <c r="A2" s="3" t="inlineStr">
        <is>
          <t>Disclosure of operating segments [line items]</t>
        </is>
      </c>
    </row>
    <row r="3">
      <c r="A3" s="4" t="inlineStr">
        <is>
          <t>Total assets</t>
        </is>
      </c>
      <c r="B3" s="6" t="n">
        <v>62267140</v>
      </c>
      <c r="C3" s="6" t="n">
        <v>53972363</v>
      </c>
      <c r="D3" s="6" t="n">
        <v>53416405</v>
      </c>
    </row>
    <row r="4">
      <c r="A4" s="4" t="inlineStr">
        <is>
          <t>Unallocated amounts [Member]</t>
        </is>
      </c>
    </row>
    <row r="5">
      <c r="A5" s="3" t="inlineStr">
        <is>
          <t>Disclosure of operating segments [line items]</t>
        </is>
      </c>
    </row>
    <row r="6">
      <c r="A6" s="4" t="inlineStr">
        <is>
          <t>Total assets</t>
        </is>
      </c>
      <c r="B6" s="6" t="n">
        <v>11344879</v>
      </c>
      <c r="C6" s="6" t="n">
        <v>8584459</v>
      </c>
      <c r="D6" s="6" t="n">
        <v>93439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Statement of Operations (Detail) - JPY (¥) ¥ in Millions</t>
        </is>
      </c>
      <c r="B1" s="2" t="inlineStr">
        <is>
          <t>12 Months Ended</t>
        </is>
      </c>
    </row>
    <row r="2">
      <c r="B2" s="2" t="inlineStr">
        <is>
          <t>Mar. 31, 2021</t>
        </is>
      </c>
      <c r="C2" s="2" t="inlineStr">
        <is>
          <t>Mar. 31, 2020</t>
        </is>
      </c>
    </row>
    <row r="3">
      <c r="A3" s="3" t="inlineStr">
        <is>
          <t>Disclosure of operating segments line items [Line Items]</t>
        </is>
      </c>
    </row>
    <row r="4">
      <c r="A4" s="4" t="inlineStr">
        <is>
          <t>Sales revenues</t>
        </is>
      </c>
      <c r="B4" s="6" t="n">
        <v>27214594</v>
      </c>
      <c r="C4" s="6" t="n">
        <v>29866547</v>
      </c>
    </row>
    <row r="5">
      <c r="A5" s="4" t="inlineStr">
        <is>
          <t>Selling, general and administrative</t>
        </is>
      </c>
      <c r="B5" s="5" t="n">
        <v>2634625</v>
      </c>
      <c r="C5" s="5" t="n">
        <v>2981965</v>
      </c>
    </row>
    <row r="6">
      <c r="A6" s="4" t="inlineStr">
        <is>
          <t>Operating income</t>
        </is>
      </c>
      <c r="B6" s="5" t="n">
        <v>2197748</v>
      </c>
      <c r="C6" s="5" t="n">
        <v>2399232</v>
      </c>
    </row>
    <row r="7">
      <c r="A7" s="4" t="inlineStr">
        <is>
          <t>Other income (loss), net</t>
        </is>
      </c>
      <c r="B7" s="5" t="n">
        <v>-19257</v>
      </c>
      <c r="C7" s="5" t="n">
        <v>-80607</v>
      </c>
    </row>
    <row r="8">
      <c r="A8" s="4" t="inlineStr">
        <is>
          <t>Income before income taxes</t>
        </is>
      </c>
      <c r="B8" s="5" t="n">
        <v>2932354</v>
      </c>
      <c r="C8" s="5" t="n">
        <v>2792942</v>
      </c>
    </row>
    <row r="9">
      <c r="A9" s="4" t="inlineStr">
        <is>
          <t>Income tax expense</t>
        </is>
      </c>
      <c r="B9" s="5" t="n">
        <v>649976</v>
      </c>
      <c r="C9" s="5" t="n">
        <v>681817</v>
      </c>
    </row>
    <row r="10">
      <c r="A10" s="4" t="inlineStr">
        <is>
          <t>Net income</t>
        </is>
      </c>
      <c r="B10" s="5" t="n">
        <v>2282378</v>
      </c>
      <c r="C10" s="5" t="n">
        <v>2111125</v>
      </c>
    </row>
    <row r="11">
      <c r="A11" s="4" t="inlineStr">
        <is>
          <t>Net income attributable to Toyota Motor Corporation</t>
        </is>
      </c>
      <c r="B11" s="5" t="n">
        <v>2245261</v>
      </c>
      <c r="C11" s="5" t="n">
        <v>2036140</v>
      </c>
    </row>
    <row r="12">
      <c r="A12" s="4" t="inlineStr">
        <is>
          <t>Net income attributable to Non-controlling interests</t>
        </is>
      </c>
      <c r="B12" s="5" t="n">
        <v>37118</v>
      </c>
      <c r="C12" s="5" t="n">
        <v>74985</v>
      </c>
    </row>
    <row r="13">
      <c r="A13" s="4" t="inlineStr">
        <is>
          <t>Net income (Consolidated) [Member]</t>
        </is>
      </c>
    </row>
    <row r="14">
      <c r="A14" s="3" t="inlineStr">
        <is>
          <t>Disclosure of operating segments line items [Line Items]</t>
        </is>
      </c>
    </row>
    <row r="15">
      <c r="A15" s="4" t="inlineStr">
        <is>
          <t>Net income</t>
        </is>
      </c>
      <c r="B15" s="5" t="n">
        <v>2282378</v>
      </c>
      <c r="C15" s="5" t="n">
        <v>2111125</v>
      </c>
    </row>
    <row r="16">
      <c r="A16" s="4" t="inlineStr">
        <is>
          <t>Net income attributable to Toyota Motor Corporation</t>
        </is>
      </c>
      <c r="B16" s="5" t="n">
        <v>2245261</v>
      </c>
      <c r="C16" s="5" t="n">
        <v>2036140</v>
      </c>
    </row>
    <row r="17">
      <c r="A17" s="4" t="inlineStr">
        <is>
          <t>Net income attributable to Non-controlling interests</t>
        </is>
      </c>
      <c r="B17" s="5" t="n">
        <v>37118</v>
      </c>
      <c r="C17" s="5" t="n">
        <v>74985</v>
      </c>
    </row>
    <row r="18">
      <c r="A18" s="4" t="inlineStr">
        <is>
          <t>Non-Financial Services Businesses [Member]</t>
        </is>
      </c>
    </row>
    <row r="19">
      <c r="A19" s="3" t="inlineStr">
        <is>
          <t>Disclosure of operating segments line items [Line Items]</t>
        </is>
      </c>
    </row>
    <row r="20">
      <c r="A20" s="4" t="inlineStr">
        <is>
          <t>Sales revenues</t>
        </is>
      </c>
      <c r="B20" s="5" t="n">
        <v>25103190</v>
      </c>
      <c r="C20" s="5" t="n">
        <v>27710128</v>
      </c>
    </row>
    <row r="21">
      <c r="A21" s="4" t="inlineStr">
        <is>
          <t>Cost of revenues</t>
        </is>
      </c>
      <c r="B21" s="5" t="n">
        <v>21199915</v>
      </c>
      <c r="C21" s="5" t="n">
        <v>23104047</v>
      </c>
    </row>
    <row r="22">
      <c r="A22" s="4" t="inlineStr">
        <is>
          <t>Selling, general and administrative</t>
        </is>
      </c>
      <c r="B22" s="5" t="n">
        <v>2206205</v>
      </c>
      <c r="C22" s="5" t="n">
        <v>2492039</v>
      </c>
    </row>
    <row r="23">
      <c r="A23" s="4" t="inlineStr">
        <is>
          <t>Operating income</t>
        </is>
      </c>
      <c r="B23" s="5" t="n">
        <v>1697070</v>
      </c>
      <c r="C23" s="5" t="n">
        <v>2114042</v>
      </c>
    </row>
    <row r="24">
      <c r="A24" s="4" t="inlineStr">
        <is>
          <t>Other income (loss), net</t>
        </is>
      </c>
      <c r="B24" s="5" t="n">
        <v>742785</v>
      </c>
      <c r="C24" s="5" t="n">
        <v>394278</v>
      </c>
    </row>
    <row r="25">
      <c r="A25" s="4" t="inlineStr">
        <is>
          <t>Income before income taxes</t>
        </is>
      </c>
      <c r="B25" s="5" t="n">
        <v>2439855</v>
      </c>
      <c r="C25" s="5" t="n">
        <v>2508319</v>
      </c>
    </row>
    <row r="26">
      <c r="A26" s="4" t="inlineStr">
        <is>
          <t>Income tax expense</t>
        </is>
      </c>
      <c r="B26" s="5" t="n">
        <v>528413</v>
      </c>
      <c r="C26" s="5" t="n">
        <v>615546</v>
      </c>
    </row>
    <row r="27">
      <c r="A27" s="4" t="inlineStr">
        <is>
          <t>Net income</t>
        </is>
      </c>
      <c r="B27" s="5" t="n">
        <v>1911442</v>
      </c>
      <c r="C27" s="5" t="n">
        <v>1892774</v>
      </c>
    </row>
    <row r="28">
      <c r="A28" s="4" t="inlineStr">
        <is>
          <t>Net income attributable to Toyota Motor Corporation</t>
        </is>
      </c>
      <c r="B28" s="5" t="n">
        <v>1875467</v>
      </c>
      <c r="C28" s="5" t="n">
        <v>1818022</v>
      </c>
    </row>
    <row r="29">
      <c r="A29" s="4" t="inlineStr">
        <is>
          <t>Net income attributable to Non-controlling interests</t>
        </is>
      </c>
      <c r="B29" s="5" t="n">
        <v>35975</v>
      </c>
      <c r="C29" s="5" t="n">
        <v>74752</v>
      </c>
    </row>
    <row r="30">
      <c r="A30" s="4" t="inlineStr">
        <is>
          <t>Non-Financial Services Businesses [Member] | Net income [Member]</t>
        </is>
      </c>
    </row>
    <row r="31">
      <c r="A31" s="3" t="inlineStr">
        <is>
          <t>Disclosure of operating segments line items [Line Items]</t>
        </is>
      </c>
    </row>
    <row r="32">
      <c r="A32" s="4" t="inlineStr">
        <is>
          <t>Net income</t>
        </is>
      </c>
      <c r="B32" s="5" t="n">
        <v>1911442</v>
      </c>
      <c r="C32" s="5" t="n">
        <v>1892774</v>
      </c>
    </row>
    <row r="33">
      <c r="A33" s="4" t="inlineStr">
        <is>
          <t>Financial services business [Member]</t>
        </is>
      </c>
    </row>
    <row r="34">
      <c r="A34" s="3" t="inlineStr">
        <is>
          <t>Disclosure of operating segments line items [Line Items]</t>
        </is>
      </c>
    </row>
    <row r="35">
      <c r="A35" s="4" t="inlineStr">
        <is>
          <t>Sales revenues</t>
        </is>
      </c>
      <c r="B35" s="5" t="n">
        <v>2162237</v>
      </c>
      <c r="C35" s="5" t="n">
        <v>2193170</v>
      </c>
    </row>
    <row r="36">
      <c r="A36" s="4" t="inlineStr">
        <is>
          <t>Cost of revenues</t>
        </is>
      </c>
      <c r="B36" s="5" t="n">
        <v>1202277</v>
      </c>
      <c r="C36" s="5" t="n">
        <v>1397344</v>
      </c>
    </row>
    <row r="37">
      <c r="A37" s="4" t="inlineStr">
        <is>
          <t>Selling, general and administrative</t>
        </is>
      </c>
      <c r="B37" s="5" t="n">
        <v>464368</v>
      </c>
      <c r="C37" s="5" t="n">
        <v>512085</v>
      </c>
    </row>
    <row r="38">
      <c r="A38" s="4" t="inlineStr">
        <is>
          <t>Operating income</t>
        </is>
      </c>
      <c r="B38" s="5" t="n">
        <v>495593</v>
      </c>
      <c r="C38" s="5" t="n">
        <v>283742</v>
      </c>
    </row>
    <row r="39">
      <c r="A39" s="4" t="inlineStr">
        <is>
          <t>Other income (loss), net</t>
        </is>
      </c>
      <c r="B39" s="5" t="n">
        <v>-3090</v>
      </c>
      <c r="C39" s="5" t="n">
        <v>835</v>
      </c>
    </row>
    <row r="40">
      <c r="A40" s="4" t="inlineStr">
        <is>
          <t>Income before income taxes</t>
        </is>
      </c>
      <c r="B40" s="5" t="n">
        <v>492503</v>
      </c>
      <c r="C40" s="5" t="n">
        <v>284577</v>
      </c>
    </row>
    <row r="41">
      <c r="A41" s="4" t="inlineStr">
        <is>
          <t>Income tax expense</t>
        </is>
      </c>
      <c r="B41" s="5" t="n">
        <v>121536</v>
      </c>
      <c r="C41" s="5" t="n">
        <v>66284</v>
      </c>
    </row>
    <row r="42">
      <c r="A42" s="4" t="inlineStr">
        <is>
          <t>Net income</t>
        </is>
      </c>
      <c r="B42" s="5" t="n">
        <v>370967</v>
      </c>
      <c r="C42" s="5" t="n">
        <v>218293</v>
      </c>
    </row>
    <row r="43">
      <c r="A43" s="4" t="inlineStr">
        <is>
          <t>Net income attributable to Toyota Motor Corporation</t>
        </is>
      </c>
      <c r="B43" s="5" t="n">
        <v>369824</v>
      </c>
      <c r="C43" s="5" t="n">
        <v>218060</v>
      </c>
    </row>
    <row r="44">
      <c r="A44" s="4" t="inlineStr">
        <is>
          <t>Net income attributable to Non-controlling interests</t>
        </is>
      </c>
      <c r="B44" s="5" t="n">
        <v>1143</v>
      </c>
      <c r="C44" s="5" t="n">
        <v>233</v>
      </c>
    </row>
    <row r="45">
      <c r="A45" s="4" t="inlineStr">
        <is>
          <t>Financial services business [Member] | Elimination of net income [Member]</t>
        </is>
      </c>
    </row>
    <row r="46">
      <c r="A46" s="3" t="inlineStr">
        <is>
          <t>Disclosure of operating segments line items [Line Items]</t>
        </is>
      </c>
    </row>
    <row r="47">
      <c r="A47" s="4" t="inlineStr">
        <is>
          <t>Net income</t>
        </is>
      </c>
      <c r="B47" s="5" t="n">
        <v>-30</v>
      </c>
      <c r="C47" s="5" t="n">
        <v>59</v>
      </c>
    </row>
    <row r="48">
      <c r="A48" s="4" t="inlineStr">
        <is>
          <t>Financial services business [Member] | Net income [Member]</t>
        </is>
      </c>
    </row>
    <row r="49">
      <c r="A49" s="3" t="inlineStr">
        <is>
          <t>Disclosure of operating segments line items [Line Items]</t>
        </is>
      </c>
    </row>
    <row r="50">
      <c r="A50" s="4" t="inlineStr">
        <is>
          <t>Net income</t>
        </is>
      </c>
      <c r="B50" s="6" t="n">
        <v>370967</v>
      </c>
      <c r="C50" s="6" t="n">
        <v>2182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tatement of Cash Flows Business  (Detail) - JPY (¥) ¥ in Millions</t>
        </is>
      </c>
      <c r="B1" s="2" t="inlineStr">
        <is>
          <t>12 Months Ended</t>
        </is>
      </c>
    </row>
    <row r="2">
      <c r="B2" s="2" t="inlineStr">
        <is>
          <t>Mar. 31, 2021</t>
        </is>
      </c>
      <c r="C2" s="2" t="inlineStr">
        <is>
          <t>Mar. 31, 2020</t>
        </is>
      </c>
    </row>
    <row r="3">
      <c r="A3" s="3" t="inlineStr">
        <is>
          <t>Cash flows from operating activities</t>
        </is>
      </c>
    </row>
    <row r="4">
      <c r="A4" s="4" t="inlineStr">
        <is>
          <t>Net income</t>
        </is>
      </c>
      <c r="B4" s="6" t="n">
        <v>2282378</v>
      </c>
      <c r="C4" s="6" t="n">
        <v>2111125</v>
      </c>
    </row>
    <row r="5">
      <c r="A5" s="4" t="inlineStr">
        <is>
          <t>Depreciation and amortization</t>
        </is>
      </c>
      <c r="B5" s="5" t="n">
        <v>1644290</v>
      </c>
      <c r="C5" s="5" t="n">
        <v>1595347</v>
      </c>
    </row>
    <row r="6">
      <c r="A6" s="4" t="inlineStr">
        <is>
          <t>Share of profit (loss) of investments accounted for using the equity method</t>
        </is>
      </c>
      <c r="B6" s="5" t="n">
        <v>351029</v>
      </c>
      <c r="C6" s="5" t="n">
        <v>310247</v>
      </c>
    </row>
    <row r="7">
      <c r="A7" s="4" t="inlineStr">
        <is>
          <t>Income tax expense</t>
        </is>
      </c>
      <c r="B7" s="5" t="n">
        <v>649976</v>
      </c>
      <c r="C7" s="5" t="n">
        <v>681817</v>
      </c>
    </row>
    <row r="8">
      <c r="A8" s="4" t="inlineStr">
        <is>
          <t>Interest received</t>
        </is>
      </c>
      <c r="B8" s="5" t="n">
        <v>776748</v>
      </c>
      <c r="C8" s="5" t="n">
        <v>798458</v>
      </c>
    </row>
    <row r="9">
      <c r="A9" s="4" t="inlineStr">
        <is>
          <t>Dividends received</t>
        </is>
      </c>
      <c r="B9" s="5" t="n">
        <v>294520</v>
      </c>
      <c r="C9" s="5" t="n">
        <v>318408</v>
      </c>
    </row>
    <row r="10">
      <c r="A10" s="4" t="inlineStr">
        <is>
          <t>Interest paid</t>
        </is>
      </c>
      <c r="B10" s="5" t="n">
        <v>-459181</v>
      </c>
      <c r="C10" s="5" t="n">
        <v>-506307</v>
      </c>
    </row>
    <row r="11">
      <c r="A11" s="4" t="inlineStr">
        <is>
          <t>Income taxes paid, net of refund</t>
        </is>
      </c>
      <c r="B11" s="5" t="n">
        <v>-810117</v>
      </c>
      <c r="C11" s="5" t="n">
        <v>-777522</v>
      </c>
    </row>
    <row r="12">
      <c r="A12" s="4" t="inlineStr">
        <is>
          <t>Net cash provided by (used in) operating activities</t>
        </is>
      </c>
      <c r="B12" s="5" t="n">
        <v>2727162</v>
      </c>
      <c r="C12" s="5" t="n">
        <v>2398496</v>
      </c>
    </row>
    <row r="13">
      <c r="A13" s="3" t="inlineStr">
        <is>
          <t>Cash flows from investing activities</t>
        </is>
      </c>
    </row>
    <row r="14">
      <c r="A14" s="4" t="inlineStr">
        <is>
          <t>Additions to fixed assets excluding equipment leased to others</t>
        </is>
      </c>
      <c r="B14" s="5" t="n">
        <v>-1213903</v>
      </c>
      <c r="C14" s="5" t="n">
        <v>-1246293</v>
      </c>
    </row>
    <row r="15">
      <c r="A15" s="4" t="inlineStr">
        <is>
          <t>Additions to equipment leased to others</t>
        </is>
      </c>
      <c r="B15" s="5" t="n">
        <v>-2275595</v>
      </c>
      <c r="C15" s="5" t="n">
        <v>-2195291</v>
      </c>
    </row>
    <row r="16">
      <c r="A16" s="4" t="inlineStr">
        <is>
          <t>Proceeds from sales of fixed assets excluding equipment leased to others</t>
        </is>
      </c>
      <c r="B16" s="5" t="n">
        <v>40542</v>
      </c>
      <c r="C16" s="5" t="n">
        <v>47949</v>
      </c>
    </row>
    <row r="17">
      <c r="A17" s="4" t="inlineStr">
        <is>
          <t>Proceeds from sales of equipment leased to others</t>
        </is>
      </c>
      <c r="B17" s="5" t="n">
        <v>1371699</v>
      </c>
      <c r="C17" s="5" t="n">
        <v>1391193</v>
      </c>
    </row>
    <row r="18">
      <c r="A18" s="4" t="inlineStr">
        <is>
          <t>Additions to intangible assets</t>
        </is>
      </c>
      <c r="B18" s="5" t="n">
        <v>-278447</v>
      </c>
      <c r="C18" s="5" t="n">
        <v>-304992</v>
      </c>
    </row>
    <row r="19">
      <c r="A19" s="4" t="inlineStr">
        <is>
          <t>Additions to public and corporate bonds and stocks</t>
        </is>
      </c>
      <c r="B19" s="5" t="n">
        <v>-2729171</v>
      </c>
      <c r="C19" s="5" t="n">
        <v>-2405337</v>
      </c>
    </row>
    <row r="20">
      <c r="A20" s="4" t="inlineStr">
        <is>
          <t>Other, net</t>
        </is>
      </c>
      <c r="B20" s="5" t="n">
        <v>1661218</v>
      </c>
      <c r="C20" s="5" t="n">
        <v>-212473</v>
      </c>
    </row>
    <row r="21">
      <c r="A21" s="4" t="inlineStr">
        <is>
          <t>Net cash provided by (used in) investing activities</t>
        </is>
      </c>
      <c r="B21" s="5" t="n">
        <v>-4684175</v>
      </c>
      <c r="C21" s="5" t="n">
        <v>-2124650</v>
      </c>
    </row>
    <row r="22">
      <c r="A22" s="3" t="inlineStr">
        <is>
          <t>Cash flows from financing activities</t>
        </is>
      </c>
    </row>
    <row r="23">
      <c r="A23" s="4" t="inlineStr">
        <is>
          <t>Increase (decrease) in short-term debt</t>
        </is>
      </c>
      <c r="B23" s="5" t="n">
        <v>-1038438</v>
      </c>
      <c r="C23" s="5" t="n">
        <v>279033</v>
      </c>
    </row>
    <row r="24">
      <c r="A24" s="4" t="inlineStr">
        <is>
          <t>Proceeds from long-term debt</t>
        </is>
      </c>
      <c r="B24" s="5" t="n">
        <v>9656216</v>
      </c>
      <c r="C24" s="5" t="n">
        <v>5690569</v>
      </c>
    </row>
    <row r="25">
      <c r="A25" s="4" t="inlineStr">
        <is>
          <t>Payments of long-term debt</t>
        </is>
      </c>
      <c r="B25" s="5" t="n">
        <v>-5416376</v>
      </c>
      <c r="C25" s="5" t="n">
        <v>-4456913</v>
      </c>
    </row>
    <row r="26">
      <c r="A26" s="4" t="inlineStr">
        <is>
          <t>Dividends paid to Toyota Motor Corporation common shareholders</t>
        </is>
      </c>
      <c r="B26" s="5" t="n">
        <v>-625514</v>
      </c>
      <c r="C26" s="5" t="n">
        <v>-618801</v>
      </c>
    </row>
    <row r="27">
      <c r="A27" s="4" t="inlineStr">
        <is>
          <t>Dividends paid to non-controlling interests</t>
        </is>
      </c>
      <c r="B27" s="5" t="n">
        <v>-36598</v>
      </c>
      <c r="C27" s="5" t="n">
        <v>-54956</v>
      </c>
    </row>
    <row r="28">
      <c r="A28" s="4" t="inlineStr">
        <is>
          <t>Net cash provided by (used in) financing activities</t>
        </is>
      </c>
      <c r="B28" s="5" t="n">
        <v>2739174</v>
      </c>
      <c r="C28" s="5" t="n">
        <v>362805</v>
      </c>
    </row>
    <row r="29">
      <c r="A29" s="4" t="inlineStr">
        <is>
          <t>Effect of exchange rate changes on cash and cash equivalents</t>
        </is>
      </c>
      <c r="B29" s="5" t="n">
        <v>220245</v>
      </c>
      <c r="C29" s="5" t="n">
        <v>-141007</v>
      </c>
    </row>
    <row r="30">
      <c r="A30" s="4" t="inlineStr">
        <is>
          <t>Net increase (decrease) in cash and cash equivalents</t>
        </is>
      </c>
      <c r="B30" s="5" t="n">
        <v>1002406</v>
      </c>
      <c r="C30" s="5" t="n">
        <v>495645</v>
      </c>
    </row>
    <row r="31">
      <c r="A31" s="4" t="inlineStr">
        <is>
          <t>Cash and cash equivalents at beginning of year</t>
        </is>
      </c>
      <c r="B31" s="5" t="n">
        <v>4098450</v>
      </c>
      <c r="C31" s="5" t="n">
        <v>3602805</v>
      </c>
    </row>
    <row r="32">
      <c r="A32" s="4" t="inlineStr">
        <is>
          <t>Cash and cash equivalents at end of year</t>
        </is>
      </c>
      <c r="B32" s="5" t="n">
        <v>5100857</v>
      </c>
      <c r="C32" s="5" t="n">
        <v>4098450</v>
      </c>
    </row>
    <row r="33">
      <c r="A33" s="4" t="inlineStr">
        <is>
          <t>Non-Financial Services Businesses [Member]</t>
        </is>
      </c>
    </row>
    <row r="34">
      <c r="A34" s="3" t="inlineStr">
        <is>
          <t>Cash flows from operating activities</t>
        </is>
      </c>
    </row>
    <row r="35">
      <c r="A35" s="4" t="inlineStr">
        <is>
          <t>Net income</t>
        </is>
      </c>
      <c r="B35" s="5" t="n">
        <v>1911442</v>
      </c>
      <c r="C35" s="5" t="n">
        <v>1892774</v>
      </c>
    </row>
    <row r="36">
      <c r="A36" s="4" t="inlineStr">
        <is>
          <t>Depreciation and amortization</t>
        </is>
      </c>
      <c r="B36" s="5" t="n">
        <v>928533</v>
      </c>
      <c r="C36" s="5" t="n">
        <v>855863</v>
      </c>
    </row>
    <row r="37">
      <c r="A37" s="4" t="inlineStr">
        <is>
          <t>Share of profit (loss) of investments accounted for using the equity method</t>
        </is>
      </c>
      <c r="B37" s="5" t="n">
        <v>-345374</v>
      </c>
      <c r="C37" s="5" t="n">
        <v>-298494</v>
      </c>
    </row>
    <row r="38">
      <c r="A38" s="4" t="inlineStr">
        <is>
          <t>Income tax expense</t>
        </is>
      </c>
      <c r="B38" s="5" t="n">
        <v>528413</v>
      </c>
      <c r="C38" s="5" t="n">
        <v>615546</v>
      </c>
    </row>
    <row r="39">
      <c r="A39" s="4" t="inlineStr">
        <is>
          <t>Changes in operating assets and liabilities, and other</t>
        </is>
      </c>
      <c r="B39" s="5" t="n">
        <v>-262407</v>
      </c>
      <c r="C39" s="5" t="n">
        <v>-154164</v>
      </c>
    </row>
    <row r="40">
      <c r="A40" s="4" t="inlineStr">
        <is>
          <t>Interest received</t>
        </is>
      </c>
      <c r="B40" s="5" t="n">
        <v>123606</v>
      </c>
      <c r="C40" s="5" t="n">
        <v>141975</v>
      </c>
    </row>
    <row r="41">
      <c r="A41" s="4" t="inlineStr">
        <is>
          <t>Dividends received</t>
        </is>
      </c>
      <c r="B41" s="5" t="n">
        <v>290618</v>
      </c>
      <c r="C41" s="5" t="n">
        <v>316610</v>
      </c>
    </row>
    <row r="42">
      <c r="A42" s="4" t="inlineStr">
        <is>
          <t>Interest paid</t>
        </is>
      </c>
      <c r="B42" s="5" t="n">
        <v>-35371</v>
      </c>
      <c r="C42" s="5" t="n">
        <v>-46217</v>
      </c>
    </row>
    <row r="43">
      <c r="A43" s="4" t="inlineStr">
        <is>
          <t>Income taxes paid, net of refund</t>
        </is>
      </c>
      <c r="B43" s="5" t="n">
        <v>-505260</v>
      </c>
      <c r="C43" s="5" t="n">
        <v>-700528</v>
      </c>
    </row>
    <row r="44">
      <c r="A44" s="4" t="inlineStr">
        <is>
          <t>Net cash provided by (used in) operating activities</t>
        </is>
      </c>
      <c r="B44" s="5" t="n">
        <v>2634200</v>
      </c>
      <c r="C44" s="5" t="n">
        <v>2623364</v>
      </c>
    </row>
    <row r="45">
      <c r="A45" s="3" t="inlineStr">
        <is>
          <t>Cash flows from investing activities</t>
        </is>
      </c>
    </row>
    <row r="46">
      <c r="A46" s="4" t="inlineStr">
        <is>
          <t>Additions to fixed assets excluding equipment leased to others</t>
        </is>
      </c>
      <c r="B46" s="5" t="n">
        <v>-1203662</v>
      </c>
      <c r="C46" s="5" t="n">
        <v>-1222821</v>
      </c>
    </row>
    <row r="47">
      <c r="A47" s="4" t="inlineStr">
        <is>
          <t>Additions to equipment leased to others</t>
        </is>
      </c>
      <c r="B47" s="5" t="n">
        <v>-142217</v>
      </c>
      <c r="C47" s="5" t="n">
        <v>-163592</v>
      </c>
    </row>
    <row r="48">
      <c r="A48" s="4" t="inlineStr">
        <is>
          <t>Proceeds from sales of fixed assets excluding equipment leased to others</t>
        </is>
      </c>
      <c r="B48" s="5" t="n">
        <v>38575</v>
      </c>
      <c r="C48" s="5" t="n">
        <v>46765</v>
      </c>
    </row>
    <row r="49">
      <c r="A49" s="4" t="inlineStr">
        <is>
          <t>Proceeds from sales of equipment leased to others</t>
        </is>
      </c>
      <c r="B49" s="5" t="n">
        <v>46461</v>
      </c>
      <c r="C49" s="5" t="n">
        <v>49892</v>
      </c>
    </row>
    <row r="50">
      <c r="A50" s="4" t="inlineStr">
        <is>
          <t>Additions to intangible assets</t>
        </is>
      </c>
      <c r="B50" s="5" t="n">
        <v>-271274</v>
      </c>
      <c r="C50" s="5" t="n">
        <v>-299253</v>
      </c>
    </row>
    <row r="51">
      <c r="A51" s="4" t="inlineStr">
        <is>
          <t>Additions to public and corporate bonds and stocks</t>
        </is>
      </c>
      <c r="B51" s="5" t="n">
        <v>-2511346</v>
      </c>
      <c r="C51" s="5" t="n">
        <v>-2220217</v>
      </c>
    </row>
    <row r="52">
      <c r="A52" s="4" t="inlineStr">
        <is>
          <t>Proceeds from sales of public and corporate bonds and stocks and upon maturity of public and corporate bonds</t>
        </is>
      </c>
      <c r="B52" s="5" t="n">
        <v>1982302</v>
      </c>
      <c r="C52" s="5" t="n">
        <v>2249367</v>
      </c>
    </row>
    <row r="53">
      <c r="A53" s="4" t="inlineStr">
        <is>
          <t>Other, net</t>
        </is>
      </c>
      <c r="B53" s="5" t="n">
        <v>-1339372</v>
      </c>
      <c r="C53" s="5" t="n">
        <v>-95852</v>
      </c>
    </row>
    <row r="54">
      <c r="A54" s="4" t="inlineStr">
        <is>
          <t>Net cash provided by (used in) investing activities</t>
        </is>
      </c>
      <c r="B54" s="5" t="n">
        <v>-3400534</v>
      </c>
      <c r="C54" s="5" t="n">
        <v>-1655711</v>
      </c>
    </row>
    <row r="55">
      <c r="A55" s="3" t="inlineStr">
        <is>
          <t>Cash flows from financing activities</t>
        </is>
      </c>
    </row>
    <row r="56">
      <c r="A56" s="4" t="inlineStr">
        <is>
          <t>Increase (decrease) in short-term debt</t>
        </is>
      </c>
      <c r="B56" s="5" t="n">
        <v>213716</v>
      </c>
      <c r="C56" s="5" t="n">
        <v>45288</v>
      </c>
    </row>
    <row r="57">
      <c r="A57" s="4" t="inlineStr">
        <is>
          <t>Proceeds from long-term debt</t>
        </is>
      </c>
      <c r="B57" s="5" t="n">
        <v>1662593</v>
      </c>
      <c r="C57" s="5" t="n">
        <v>247048</v>
      </c>
    </row>
    <row r="58">
      <c r="A58" s="4" t="inlineStr">
        <is>
          <t>Payments of long-term debt</t>
        </is>
      </c>
      <c r="B58" s="5" t="n">
        <v>-170373</v>
      </c>
      <c r="C58" s="5" t="n">
        <v>-163486</v>
      </c>
    </row>
    <row r="59">
      <c r="A59" s="4" t="inlineStr">
        <is>
          <t>Dividends paid to Toyota Motor Corporation common shareholders</t>
        </is>
      </c>
      <c r="B59" s="5" t="n">
        <v>-625514</v>
      </c>
      <c r="C59" s="5" t="n">
        <v>-618801</v>
      </c>
    </row>
    <row r="60">
      <c r="A60" s="4" t="inlineStr">
        <is>
          <t>Dividends paid to non-controlling interests</t>
        </is>
      </c>
      <c r="B60" s="5" t="n">
        <v>-34840</v>
      </c>
      <c r="C60" s="5" t="n">
        <v>-50903</v>
      </c>
    </row>
    <row r="61">
      <c r="A61" s="4" t="inlineStr">
        <is>
          <t>Reissuance (repurchase) of treasury stock</t>
        </is>
      </c>
      <c r="B61" s="5" t="n">
        <v>199884</v>
      </c>
      <c r="C61" s="5" t="n">
        <v>-476128</v>
      </c>
    </row>
    <row r="62">
      <c r="A62" s="4" t="inlineStr">
        <is>
          <t>Net cash provided by (used in) financing activities</t>
        </is>
      </c>
      <c r="B62" s="5" t="n">
        <v>1245465</v>
      </c>
      <c r="C62" s="5" t="n">
        <v>-1016982</v>
      </c>
    </row>
    <row r="63">
      <c r="A63" s="4" t="inlineStr">
        <is>
          <t>Effect of exchange rate changes on cash and cash equivalents</t>
        </is>
      </c>
      <c r="B63" s="5" t="n">
        <v>112588</v>
      </c>
      <c r="C63" s="5" t="n">
        <v>-86553</v>
      </c>
    </row>
    <row r="64">
      <c r="A64" s="4" t="inlineStr">
        <is>
          <t>Net increase (decrease) in cash and cash equivalents</t>
        </is>
      </c>
      <c r="B64" s="5" t="n">
        <v>591719</v>
      </c>
      <c r="C64" s="5" t="n">
        <v>-135882</v>
      </c>
    </row>
    <row r="65">
      <c r="A65" s="4" t="inlineStr">
        <is>
          <t>Cash and cash equivalents at beginning of year</t>
        </is>
      </c>
      <c r="B65" s="5" t="n">
        <v>2682431</v>
      </c>
      <c r="C65" s="5" t="n">
        <v>2818313</v>
      </c>
    </row>
    <row r="66">
      <c r="A66" s="4" t="inlineStr">
        <is>
          <t>Cash and cash equivalents at end of year</t>
        </is>
      </c>
      <c r="B66" s="5" t="n">
        <v>3274149</v>
      </c>
      <c r="C66" s="5" t="n">
        <v>2682431</v>
      </c>
    </row>
    <row r="67">
      <c r="A67" s="4" t="inlineStr">
        <is>
          <t>Financial services business [Member]</t>
        </is>
      </c>
    </row>
    <row r="68">
      <c r="A68" s="3" t="inlineStr">
        <is>
          <t>Cash flows from operating activities</t>
        </is>
      </c>
    </row>
    <row r="69">
      <c r="A69" s="4" t="inlineStr">
        <is>
          <t>Net income</t>
        </is>
      </c>
      <c r="B69" s="5" t="n">
        <v>370967</v>
      </c>
      <c r="C69" s="5" t="n">
        <v>218293</v>
      </c>
    </row>
    <row r="70">
      <c r="A70" s="4" t="inlineStr">
        <is>
          <t>Depreciation and amortization</t>
        </is>
      </c>
      <c r="B70" s="5" t="n">
        <v>715757</v>
      </c>
      <c r="C70" s="5" t="n">
        <v>739484</v>
      </c>
    </row>
    <row r="71">
      <c r="A71" s="4" t="inlineStr">
        <is>
          <t>Interest income and interest costs related to financial services, net</t>
        </is>
      </c>
      <c r="B71" s="5" t="n">
        <v>-241016</v>
      </c>
      <c r="C71" s="5" t="n">
        <v>-200727</v>
      </c>
    </row>
    <row r="72">
      <c r="A72" s="4" t="inlineStr">
        <is>
          <t>Share of profit (loss) of investments accounted for using the equity method</t>
        </is>
      </c>
      <c r="B72" s="5" t="n">
        <v>-5655</v>
      </c>
      <c r="C72" s="5" t="n">
        <v>-11753</v>
      </c>
    </row>
    <row r="73">
      <c r="A73" s="4" t="inlineStr">
        <is>
          <t>Income tax expense</t>
        </is>
      </c>
      <c r="B73" s="5" t="n">
        <v>121536</v>
      </c>
      <c r="C73" s="5" t="n">
        <v>66284</v>
      </c>
    </row>
    <row r="74">
      <c r="A74" s="4" t="inlineStr">
        <is>
          <t>Changes in operating assets and liabilities, and other</t>
        </is>
      </c>
      <c r="B74" s="5" t="n">
        <v>-780798</v>
      </c>
      <c r="C74" s="5" t="n">
        <v>-1081707</v>
      </c>
    </row>
    <row r="75">
      <c r="A75" s="4" t="inlineStr">
        <is>
          <t>Interest received</t>
        </is>
      </c>
      <c r="B75" s="5" t="n">
        <v>661272</v>
      </c>
      <c r="C75" s="5" t="n">
        <v>664167</v>
      </c>
    </row>
    <row r="76">
      <c r="A76" s="4" t="inlineStr">
        <is>
          <t>Dividends received</t>
        </is>
      </c>
      <c r="B76" s="5" t="n">
        <v>3901</v>
      </c>
      <c r="C76" s="5" t="n">
        <v>1799</v>
      </c>
    </row>
    <row r="77">
      <c r="A77" s="4" t="inlineStr">
        <is>
          <t>Interest paid</t>
        </is>
      </c>
      <c r="B77" s="5" t="n">
        <v>-431939</v>
      </c>
      <c r="C77" s="5" t="n">
        <v>-467774</v>
      </c>
    </row>
    <row r="78">
      <c r="A78" s="4" t="inlineStr">
        <is>
          <t>Income taxes paid, net of refund</t>
        </is>
      </c>
      <c r="B78" s="5" t="n">
        <v>-304856</v>
      </c>
      <c r="C78" s="5" t="n">
        <v>-76994</v>
      </c>
    </row>
    <row r="79">
      <c r="A79" s="4" t="inlineStr">
        <is>
          <t>Net cash provided by (used in) operating activities</t>
        </is>
      </c>
      <c r="B79" s="5" t="n">
        <v>109168</v>
      </c>
      <c r="C79" s="5" t="n">
        <v>-148928</v>
      </c>
    </row>
    <row r="80">
      <c r="A80" s="3" t="inlineStr">
        <is>
          <t>Cash flows from investing activities</t>
        </is>
      </c>
    </row>
    <row r="81">
      <c r="A81" s="4" t="inlineStr">
        <is>
          <t>Additions to fixed assets excluding equipment leased to others</t>
        </is>
      </c>
      <c r="B81" s="5" t="n">
        <v>-10240</v>
      </c>
      <c r="C81" s="5" t="n">
        <v>-23472</v>
      </c>
    </row>
    <row r="82">
      <c r="A82" s="4" t="inlineStr">
        <is>
          <t>Additions to equipment leased to others</t>
        </is>
      </c>
      <c r="B82" s="5" t="n">
        <v>-2133378</v>
      </c>
      <c r="C82" s="5" t="n">
        <v>-2031699</v>
      </c>
    </row>
    <row r="83">
      <c r="A83" s="4" t="inlineStr">
        <is>
          <t>Proceeds from sales of fixed assets excluding equipment leased to others</t>
        </is>
      </c>
      <c r="B83" s="5" t="n">
        <v>1967</v>
      </c>
      <c r="C83" s="5" t="n">
        <v>1184</v>
      </c>
    </row>
    <row r="84">
      <c r="A84" s="4" t="inlineStr">
        <is>
          <t>Proceeds from sales of equipment leased to others</t>
        </is>
      </c>
      <c r="B84" s="5" t="n">
        <v>1325238</v>
      </c>
      <c r="C84" s="5" t="n">
        <v>1341301</v>
      </c>
    </row>
    <row r="85">
      <c r="A85" s="4" t="inlineStr">
        <is>
          <t>Additions to intangible assets</t>
        </is>
      </c>
      <c r="B85" s="5" t="n">
        <v>-7173</v>
      </c>
      <c r="C85" s="5" t="n">
        <v>-5739</v>
      </c>
    </row>
    <row r="86">
      <c r="A86" s="4" t="inlineStr">
        <is>
          <t>Additions to public and corporate bonds and stocks</t>
        </is>
      </c>
      <c r="B86" s="5" t="n">
        <v>-217825</v>
      </c>
      <c r="C86" s="5" t="n">
        <v>-185120</v>
      </c>
    </row>
    <row r="87">
      <c r="A87" s="4" t="inlineStr">
        <is>
          <t>Proceeds from sales of public and corporate bonds and stocks and upon maturity of public and corporate bonds</t>
        </is>
      </c>
      <c r="B87" s="5" t="n">
        <v>79616</v>
      </c>
      <c r="C87" s="5" t="n">
        <v>126281</v>
      </c>
    </row>
    <row r="88">
      <c r="A88" s="4" t="inlineStr">
        <is>
          <t>Other, net</t>
        </is>
      </c>
      <c r="B88" s="5" t="n">
        <v>-35893</v>
      </c>
      <c r="C88" s="5" t="n">
        <v>-22213</v>
      </c>
    </row>
    <row r="89">
      <c r="A89" s="4" t="inlineStr">
        <is>
          <t>Net cash provided by (used in) investing activities</t>
        </is>
      </c>
      <c r="B89" s="5" t="n">
        <v>-997688</v>
      </c>
      <c r="C89" s="5" t="n">
        <v>-799477</v>
      </c>
    </row>
    <row r="90">
      <c r="A90" s="3" t="inlineStr">
        <is>
          <t>Cash flows from financing activities</t>
        </is>
      </c>
    </row>
    <row r="91">
      <c r="A91" s="4" t="inlineStr">
        <is>
          <t>Increase (decrease) in short-term debt</t>
        </is>
      </c>
      <c r="B91" s="5" t="n">
        <v>-1517259</v>
      </c>
      <c r="C91" s="5" t="n">
        <v>514196</v>
      </c>
    </row>
    <row r="92">
      <c r="A92" s="4" t="inlineStr">
        <is>
          <t>Proceeds from long-term debt</t>
        </is>
      </c>
      <c r="B92" s="5" t="n">
        <v>8043141</v>
      </c>
      <c r="C92" s="5" t="n">
        <v>5458616</v>
      </c>
    </row>
    <row r="93">
      <c r="A93" s="4" t="inlineStr">
        <is>
          <t>Payments of long-term debt</t>
        </is>
      </c>
      <c r="B93" s="5" t="n">
        <v>-5332573</v>
      </c>
      <c r="C93" s="5" t="n">
        <v>-4334374</v>
      </c>
    </row>
    <row r="94">
      <c r="A94" s="4" t="inlineStr">
        <is>
          <t>Dividends paid to non-controlling interests</t>
        </is>
      </c>
      <c r="B94" s="5" t="n">
        <v>-1757</v>
      </c>
      <c r="C94" s="5" t="n">
        <v>-4052</v>
      </c>
    </row>
    <row r="95">
      <c r="A95" s="4" t="inlineStr">
        <is>
          <t>Net cash provided by (used in) financing activities</t>
        </is>
      </c>
      <c r="B95" s="5" t="n">
        <v>1191551</v>
      </c>
      <c r="C95" s="5" t="n">
        <v>1634387</v>
      </c>
    </row>
    <row r="96">
      <c r="A96" s="4" t="inlineStr">
        <is>
          <t>Effect of exchange rate changes on cash and cash equivalents</t>
        </is>
      </c>
      <c r="B96" s="5" t="n">
        <v>107657</v>
      </c>
      <c r="C96" s="5" t="n">
        <v>-54454</v>
      </c>
    </row>
    <row r="97">
      <c r="A97" s="4" t="inlineStr">
        <is>
          <t>Net increase (decrease) in cash and cash equivalents</t>
        </is>
      </c>
      <c r="B97" s="5" t="n">
        <v>410688</v>
      </c>
      <c r="C97" s="5" t="n">
        <v>631527</v>
      </c>
    </row>
    <row r="98">
      <c r="A98" s="4" t="inlineStr">
        <is>
          <t>Cash and cash equivalents at beginning of year</t>
        </is>
      </c>
      <c r="B98" s="5" t="n">
        <v>1416020</v>
      </c>
      <c r="C98" s="5" t="n">
        <v>784492</v>
      </c>
    </row>
    <row r="99">
      <c r="A99" s="4" t="inlineStr">
        <is>
          <t>Cash and cash equivalents at end of year</t>
        </is>
      </c>
      <c r="B99" s="6" t="n">
        <v>1826707</v>
      </c>
      <c r="C99" s="6" t="n">
        <v>14160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JPY (¥) ¥ in Millions</t>
        </is>
      </c>
      <c r="B1" s="2" t="inlineStr">
        <is>
          <t>12 Months Ended</t>
        </is>
      </c>
    </row>
    <row r="2">
      <c r="B2" s="2" t="inlineStr">
        <is>
          <t>Mar. 31, 2021</t>
        </is>
      </c>
      <c r="C2" s="2" t="inlineStr">
        <is>
          <t>Mar. 31, 2020</t>
        </is>
      </c>
      <c r="D2" s="2" t="inlineStr">
        <is>
          <t>Apr. 01, 2019</t>
        </is>
      </c>
    </row>
    <row r="3">
      <c r="A3" s="3" t="inlineStr">
        <is>
          <t>Disclosure of geographical areas [line items]</t>
        </is>
      </c>
    </row>
    <row r="4">
      <c r="A4" s="4" t="inlineStr">
        <is>
          <t>Sales revenues</t>
        </is>
      </c>
      <c r="B4" s="6" t="n">
        <v>27214594</v>
      </c>
      <c r="C4" s="6" t="n">
        <v>29866547</v>
      </c>
    </row>
    <row r="5">
      <c r="A5" s="4" t="inlineStr">
        <is>
          <t>Operating expenses</t>
        </is>
      </c>
      <c r="B5" s="5" t="n">
        <v>25016845</v>
      </c>
      <c r="C5" s="5" t="n">
        <v>27467315</v>
      </c>
    </row>
    <row r="6">
      <c r="A6" s="4" t="inlineStr">
        <is>
          <t>Operating income</t>
        </is>
      </c>
      <c r="B6" s="5" t="n">
        <v>2197748</v>
      </c>
      <c r="C6" s="5" t="n">
        <v>2399232</v>
      </c>
    </row>
    <row r="7">
      <c r="A7" s="4" t="inlineStr">
        <is>
          <t>Total assets</t>
        </is>
      </c>
      <c r="B7" s="5" t="n">
        <v>62267140</v>
      </c>
      <c r="C7" s="5" t="n">
        <v>53972363</v>
      </c>
      <c r="D7" s="6" t="n">
        <v>53416405</v>
      </c>
    </row>
    <row r="8">
      <c r="A8" s="4" t="inlineStr">
        <is>
          <t>Non-current assets</t>
        </is>
      </c>
      <c r="B8" s="5" t="n">
        <v>13048143</v>
      </c>
      <c r="C8" s="5" t="n">
        <v>11922190</v>
      </c>
      <c r="D8" s="5" t="n">
        <v>12076315</v>
      </c>
    </row>
    <row r="9">
      <c r="A9" s="4" t="inlineStr">
        <is>
          <t>Revenues from external customers [Member]</t>
        </is>
      </c>
    </row>
    <row r="10">
      <c r="A10" s="3" t="inlineStr">
        <is>
          <t>Disclosure of geographical areas [line items]</t>
        </is>
      </c>
    </row>
    <row r="11">
      <c r="A11" s="4" t="inlineStr">
        <is>
          <t>Sales revenues</t>
        </is>
      </c>
      <c r="B11" s="5" t="n">
        <v>27214594</v>
      </c>
      <c r="C11" s="5" t="n">
        <v>29866547</v>
      </c>
    </row>
    <row r="12">
      <c r="A12" s="4" t="inlineStr">
        <is>
          <t>Japan [Member]</t>
        </is>
      </c>
    </row>
    <row r="13">
      <c r="A13" s="3" t="inlineStr">
        <is>
          <t>Disclosure of geographical areas [line items]</t>
        </is>
      </c>
    </row>
    <row r="14">
      <c r="A14" s="4" t="inlineStr">
        <is>
          <t>Sales revenues</t>
        </is>
      </c>
      <c r="B14" s="5" t="n">
        <v>14948931</v>
      </c>
      <c r="C14" s="5" t="n">
        <v>16441852</v>
      </c>
    </row>
    <row r="15">
      <c r="A15" s="4" t="inlineStr">
        <is>
          <t>Operating expenses</t>
        </is>
      </c>
      <c r="B15" s="5" t="n">
        <v>13799715</v>
      </c>
      <c r="C15" s="5" t="n">
        <v>14856576</v>
      </c>
    </row>
    <row r="16">
      <c r="A16" s="4" t="inlineStr">
        <is>
          <t>Operating income</t>
        </is>
      </c>
      <c r="B16" s="5" t="n">
        <v>1149217</v>
      </c>
      <c r="C16" s="5" t="n">
        <v>1585276</v>
      </c>
    </row>
    <row r="17">
      <c r="A17" s="4" t="inlineStr">
        <is>
          <t>Total assets</t>
        </is>
      </c>
      <c r="B17" s="5" t="n">
        <v>19674666</v>
      </c>
      <c r="C17" s="5" t="n">
        <v>18221453</v>
      </c>
      <c r="D17" s="5" t="n">
        <v>17436485</v>
      </c>
    </row>
    <row r="18">
      <c r="A18" s="4" t="inlineStr">
        <is>
          <t>Non-current assets</t>
        </is>
      </c>
      <c r="B18" s="5" t="n">
        <v>5232862</v>
      </c>
      <c r="C18" s="5" t="n">
        <v>4697388</v>
      </c>
      <c r="D18" s="5" t="n">
        <v>4752955</v>
      </c>
    </row>
    <row r="19">
      <c r="A19" s="4" t="inlineStr">
        <is>
          <t>Japan [Member] | Revenues from external customers [Member]</t>
        </is>
      </c>
    </row>
    <row r="20">
      <c r="A20" s="3" t="inlineStr">
        <is>
          <t>Disclosure of geographical areas [line items]</t>
        </is>
      </c>
    </row>
    <row r="21">
      <c r="A21" s="4" t="inlineStr">
        <is>
          <t>Sales revenues</t>
        </is>
      </c>
      <c r="B21" s="5" t="n">
        <v>8587193</v>
      </c>
      <c r="C21" s="5" t="n">
        <v>9503238</v>
      </c>
    </row>
    <row r="22">
      <c r="A22" s="4" t="inlineStr">
        <is>
          <t>Japan [Member] | Inter-segment revenues and transfers [Member]</t>
        </is>
      </c>
    </row>
    <row r="23">
      <c r="A23" s="3" t="inlineStr">
        <is>
          <t>Disclosure of geographical areas [line items]</t>
        </is>
      </c>
    </row>
    <row r="24">
      <c r="A24" s="4" t="inlineStr">
        <is>
          <t>Sales revenues</t>
        </is>
      </c>
      <c r="B24" s="5" t="n">
        <v>6361739</v>
      </c>
      <c r="C24" s="5" t="n">
        <v>6938614</v>
      </c>
    </row>
    <row r="25">
      <c r="A25" s="4" t="inlineStr">
        <is>
          <t>North America [Member]</t>
        </is>
      </c>
    </row>
    <row r="26">
      <c r="A26" s="3" t="inlineStr">
        <is>
          <t>Disclosure of geographical areas [line items]</t>
        </is>
      </c>
    </row>
    <row r="27">
      <c r="A27" s="4" t="inlineStr">
        <is>
          <t>Sales revenues</t>
        </is>
      </c>
      <c r="B27" s="5" t="n">
        <v>9491803</v>
      </c>
      <c r="C27" s="5" t="n">
        <v>10642034</v>
      </c>
    </row>
    <row r="28">
      <c r="A28" s="4" t="inlineStr">
        <is>
          <t>Operating expenses</t>
        </is>
      </c>
      <c r="B28" s="5" t="n">
        <v>9090442</v>
      </c>
      <c r="C28" s="5" t="n">
        <v>10388830</v>
      </c>
    </row>
    <row r="29">
      <c r="A29" s="4" t="inlineStr">
        <is>
          <t>Operating income</t>
        </is>
      </c>
      <c r="B29" s="5" t="n">
        <v>401361</v>
      </c>
      <c r="C29" s="5" t="n">
        <v>253205</v>
      </c>
    </row>
    <row r="30">
      <c r="A30" s="4" t="inlineStr">
        <is>
          <t>Total assets</t>
        </is>
      </c>
      <c r="B30" s="5" t="n">
        <v>20138715</v>
      </c>
      <c r="C30" s="5" t="n">
        <v>18579078</v>
      </c>
      <c r="D30" s="5" t="n">
        <v>17752487</v>
      </c>
    </row>
    <row r="31">
      <c r="A31" s="4" t="inlineStr">
        <is>
          <t>Non-current assets</t>
        </is>
      </c>
      <c r="B31" s="5" t="n">
        <v>5705770</v>
      </c>
      <c r="C31" s="5" t="n">
        <v>5517466</v>
      </c>
      <c r="D31" s="5" t="n">
        <v>5619582</v>
      </c>
    </row>
    <row r="32">
      <c r="A32" s="4" t="inlineStr">
        <is>
          <t>North America [Member] | Revenues from external customers [Member]</t>
        </is>
      </c>
    </row>
    <row r="33">
      <c r="A33" s="3" t="inlineStr">
        <is>
          <t>Disclosure of geographical areas [line items]</t>
        </is>
      </c>
    </row>
    <row r="34">
      <c r="A34" s="4" t="inlineStr">
        <is>
          <t>Sales revenues</t>
        </is>
      </c>
      <c r="B34" s="5" t="n">
        <v>9325950</v>
      </c>
      <c r="C34" s="5" t="n">
        <v>10419869</v>
      </c>
    </row>
    <row r="35">
      <c r="A35" s="4" t="inlineStr">
        <is>
          <t>North America [Member] | Inter-segment revenues and transfers [Member]</t>
        </is>
      </c>
    </row>
    <row r="36">
      <c r="A36" s="3" t="inlineStr">
        <is>
          <t>Disclosure of geographical areas [line items]</t>
        </is>
      </c>
    </row>
    <row r="37">
      <c r="A37" s="4" t="inlineStr">
        <is>
          <t>Sales revenues</t>
        </is>
      </c>
      <c r="B37" s="5" t="n">
        <v>165853</v>
      </c>
      <c r="C37" s="5" t="n">
        <v>222165</v>
      </c>
    </row>
    <row r="38">
      <c r="A38" s="4" t="inlineStr">
        <is>
          <t>Europe [Member]</t>
        </is>
      </c>
    </row>
    <row r="39">
      <c r="A39" s="3" t="inlineStr">
        <is>
          <t>Disclosure of geographical areas [line items]</t>
        </is>
      </c>
    </row>
    <row r="40">
      <c r="A40" s="4" t="inlineStr">
        <is>
          <t>Sales revenues</t>
        </is>
      </c>
      <c r="B40" s="5" t="n">
        <v>3134489</v>
      </c>
      <c r="C40" s="5" t="n">
        <v>3355357</v>
      </c>
    </row>
    <row r="41">
      <c r="A41" s="4" t="inlineStr">
        <is>
          <t>Operating expenses</t>
        </is>
      </c>
      <c r="B41" s="5" t="n">
        <v>3026518</v>
      </c>
      <c r="C41" s="5" t="n">
        <v>3211540</v>
      </c>
    </row>
    <row r="42">
      <c r="A42" s="4" t="inlineStr">
        <is>
          <t>Operating income</t>
        </is>
      </c>
      <c r="B42" s="5" t="n">
        <v>107971</v>
      </c>
      <c r="C42" s="5" t="n">
        <v>143817</v>
      </c>
    </row>
    <row r="43">
      <c r="A43" s="4" t="inlineStr">
        <is>
          <t>Total assets</t>
        </is>
      </c>
      <c r="B43" s="5" t="n">
        <v>5074409</v>
      </c>
      <c r="C43" s="5" t="n">
        <v>4264022</v>
      </c>
      <c r="D43" s="5" t="n">
        <v>3980823</v>
      </c>
    </row>
    <row r="44">
      <c r="A44" s="4" t="inlineStr">
        <is>
          <t>Non-current assets</t>
        </is>
      </c>
      <c r="B44" s="5" t="n">
        <v>751245</v>
      </c>
      <c r="C44" s="5" t="n">
        <v>570563</v>
      </c>
      <c r="D44" s="5" t="n">
        <v>473276</v>
      </c>
    </row>
    <row r="45">
      <c r="A45" s="4" t="inlineStr">
        <is>
          <t>Europe [Member] | Revenues from external customers [Member]</t>
        </is>
      </c>
    </row>
    <row r="46">
      <c r="A46" s="3" t="inlineStr">
        <is>
          <t>Disclosure of geographical areas [line items]</t>
        </is>
      </c>
    </row>
    <row r="47">
      <c r="A47" s="4" t="inlineStr">
        <is>
          <t>Sales revenues</t>
        </is>
      </c>
      <c r="B47" s="5" t="n">
        <v>2968289</v>
      </c>
      <c r="C47" s="5" t="n">
        <v>3133227</v>
      </c>
    </row>
    <row r="48">
      <c r="A48" s="4" t="inlineStr">
        <is>
          <t>Europe [Member] | Inter-segment revenues and transfers [Member]</t>
        </is>
      </c>
    </row>
    <row r="49">
      <c r="A49" s="3" t="inlineStr">
        <is>
          <t>Disclosure of geographical areas [line items]</t>
        </is>
      </c>
    </row>
    <row r="50">
      <c r="A50" s="4" t="inlineStr">
        <is>
          <t>Sales revenues</t>
        </is>
      </c>
      <c r="B50" s="5" t="n">
        <v>166200</v>
      </c>
      <c r="C50" s="5" t="n">
        <v>222130</v>
      </c>
    </row>
    <row r="51">
      <c r="A51" s="4" t="inlineStr">
        <is>
          <t>Asia [Member]</t>
        </is>
      </c>
    </row>
    <row r="52">
      <c r="A52" s="3" t="inlineStr">
        <is>
          <t>Disclosure of geographical areas [line items]</t>
        </is>
      </c>
    </row>
    <row r="53">
      <c r="A53" s="4" t="inlineStr">
        <is>
          <t>Sales revenues</t>
        </is>
      </c>
      <c r="B53" s="5" t="n">
        <v>5045295</v>
      </c>
      <c r="C53" s="5" t="n">
        <v>5293231</v>
      </c>
    </row>
    <row r="54">
      <c r="A54" s="4" t="inlineStr">
        <is>
          <t>Operating expenses</t>
        </is>
      </c>
      <c r="B54" s="5" t="n">
        <v>4609354</v>
      </c>
      <c r="C54" s="5" t="n">
        <v>4929684</v>
      </c>
    </row>
    <row r="55">
      <c r="A55" s="4" t="inlineStr">
        <is>
          <t>Operating income</t>
        </is>
      </c>
      <c r="B55" s="5" t="n">
        <v>435940</v>
      </c>
      <c r="C55" s="5" t="n">
        <v>363547</v>
      </c>
    </row>
    <row r="56">
      <c r="A56" s="4" t="inlineStr">
        <is>
          <t>Total assets</t>
        </is>
      </c>
      <c r="B56" s="5" t="n">
        <v>6548343</v>
      </c>
      <c r="C56" s="5" t="n">
        <v>5307513</v>
      </c>
      <c r="D56" s="5" t="n">
        <v>5283390</v>
      </c>
    </row>
    <row r="57">
      <c r="A57" s="4" t="inlineStr">
        <is>
          <t>Non-current assets</t>
        </is>
      </c>
      <c r="B57" s="5" t="n">
        <v>896542</v>
      </c>
      <c r="C57" s="5" t="n">
        <v>708066</v>
      </c>
      <c r="D57" s="5" t="n">
        <v>773293</v>
      </c>
    </row>
    <row r="58">
      <c r="A58" s="4" t="inlineStr">
        <is>
          <t>Asia [Member] | Revenues from external customers [Member]</t>
        </is>
      </c>
    </row>
    <row r="59">
      <c r="A59" s="3" t="inlineStr">
        <is>
          <t>Disclosure of geographical areas [line items]</t>
        </is>
      </c>
    </row>
    <row r="60">
      <c r="A60" s="4" t="inlineStr">
        <is>
          <t>Sales revenues</t>
        </is>
      </c>
      <c r="B60" s="5" t="n">
        <v>4555897</v>
      </c>
      <c r="C60" s="5" t="n">
        <v>4785489</v>
      </c>
    </row>
    <row r="61">
      <c r="A61" s="4" t="inlineStr">
        <is>
          <t>Asia [Member] | Inter-segment revenues and transfers [Member]</t>
        </is>
      </c>
    </row>
    <row r="62">
      <c r="A62" s="3" t="inlineStr">
        <is>
          <t>Disclosure of geographical areas [line items]</t>
        </is>
      </c>
    </row>
    <row r="63">
      <c r="A63" s="4" t="inlineStr">
        <is>
          <t>Sales revenues</t>
        </is>
      </c>
      <c r="B63" s="5" t="n">
        <v>489398</v>
      </c>
      <c r="C63" s="5" t="n">
        <v>507741</v>
      </c>
    </row>
    <row r="64">
      <c r="A64" s="4" t="inlineStr">
        <is>
          <t>Other [Member]</t>
        </is>
      </c>
    </row>
    <row r="65">
      <c r="A65" s="3" t="inlineStr">
        <is>
          <t>Disclosure of geographical areas [line items]</t>
        </is>
      </c>
    </row>
    <row r="66">
      <c r="A66" s="4" t="inlineStr">
        <is>
          <t>Sales revenues</t>
        </is>
      </c>
      <c r="B66" s="5" t="n">
        <v>1872895</v>
      </c>
      <c r="C66" s="5" t="n">
        <v>2114111</v>
      </c>
    </row>
    <row r="67">
      <c r="A67" s="4" t="inlineStr">
        <is>
          <t>Operating expenses</t>
        </is>
      </c>
      <c r="B67" s="5" t="n">
        <v>1813048</v>
      </c>
      <c r="C67" s="5" t="n">
        <v>2030110</v>
      </c>
    </row>
    <row r="68">
      <c r="A68" s="4" t="inlineStr">
        <is>
          <t>Operating income</t>
        </is>
      </c>
      <c r="B68" s="5" t="n">
        <v>59847</v>
      </c>
      <c r="C68" s="5" t="n">
        <v>84001</v>
      </c>
    </row>
    <row r="69">
      <c r="A69" s="4" t="inlineStr">
        <is>
          <t>Total assets</t>
        </is>
      </c>
      <c r="B69" s="5" t="n">
        <v>3469635</v>
      </c>
      <c r="C69" s="5" t="n">
        <v>2881536</v>
      </c>
      <c r="D69" s="5" t="n">
        <v>3107162</v>
      </c>
    </row>
    <row r="70">
      <c r="A70" s="4" t="inlineStr">
        <is>
          <t>Non-current assets</t>
        </is>
      </c>
      <c r="B70" s="5" t="n">
        <v>461723</v>
      </c>
      <c r="C70" s="5" t="n">
        <v>428707</v>
      </c>
      <c r="D70" s="5" t="n">
        <v>457208</v>
      </c>
    </row>
    <row r="71">
      <c r="A71" s="4" t="inlineStr">
        <is>
          <t>Other [Member] | Revenues from external customers [Member]</t>
        </is>
      </c>
    </row>
    <row r="72">
      <c r="A72" s="3" t="inlineStr">
        <is>
          <t>Disclosure of geographical areas [line items]</t>
        </is>
      </c>
    </row>
    <row r="73">
      <c r="A73" s="4" t="inlineStr">
        <is>
          <t>Sales revenues</t>
        </is>
      </c>
      <c r="B73" s="5" t="n">
        <v>1777266</v>
      </c>
      <c r="C73" s="5" t="n">
        <v>2024724</v>
      </c>
    </row>
    <row r="74">
      <c r="A74" s="4" t="inlineStr">
        <is>
          <t>Other [Member] | Inter-segment revenues and transfers [Member]</t>
        </is>
      </c>
    </row>
    <row r="75">
      <c r="A75" s="3" t="inlineStr">
        <is>
          <t>Disclosure of geographical areas [line items]</t>
        </is>
      </c>
    </row>
    <row r="76">
      <c r="A76" s="4" t="inlineStr">
        <is>
          <t>Sales revenues</t>
        </is>
      </c>
      <c r="B76" s="5" t="n">
        <v>95630</v>
      </c>
      <c r="C76" s="5" t="n">
        <v>89387</v>
      </c>
    </row>
    <row r="77">
      <c r="A77" s="4" t="inlineStr">
        <is>
          <t>Inter-segment Elimination/Unallocated Amount</t>
        </is>
      </c>
    </row>
    <row r="78">
      <c r="A78" s="3" t="inlineStr">
        <is>
          <t>Disclosure of geographical areas [line items]</t>
        </is>
      </c>
    </row>
    <row r="79">
      <c r="A79" s="4" t="inlineStr">
        <is>
          <t>Sales revenues</t>
        </is>
      </c>
      <c r="B79" s="5" t="n">
        <v>-7278820</v>
      </c>
      <c r="C79" s="5" t="n">
        <v>-7980038</v>
      </c>
    </row>
    <row r="80">
      <c r="A80" s="4" t="inlineStr">
        <is>
          <t>Operating expenses</t>
        </is>
      </c>
      <c r="B80" s="5" t="n">
        <v>-7322232</v>
      </c>
      <c r="C80" s="5" t="n">
        <v>-7949425</v>
      </c>
    </row>
    <row r="81">
      <c r="A81" s="4" t="inlineStr">
        <is>
          <t>Operating income</t>
        </is>
      </c>
      <c r="B81" s="5" t="n">
        <v>43413</v>
      </c>
      <c r="C81" s="5" t="n">
        <v>-30613</v>
      </c>
    </row>
    <row r="82">
      <c r="A82" s="4" t="inlineStr">
        <is>
          <t>Total assets</t>
        </is>
      </c>
      <c r="B82" s="5" t="n">
        <v>7361372</v>
      </c>
      <c r="C82" s="5" t="n">
        <v>4718761</v>
      </c>
      <c r="D82" s="6" t="n">
        <v>5856058</v>
      </c>
    </row>
    <row r="83">
      <c r="A83" s="4" t="inlineStr">
        <is>
          <t>Inter-segment Elimination/Unallocated Amount | Inter-segment revenues and transfers [Member]</t>
        </is>
      </c>
    </row>
    <row r="84">
      <c r="A84" s="3" t="inlineStr">
        <is>
          <t>Disclosure of geographical areas [line items]</t>
        </is>
      </c>
    </row>
    <row r="85">
      <c r="A85" s="4" t="inlineStr">
        <is>
          <t>Sales revenues</t>
        </is>
      </c>
      <c r="B85" s="6" t="n">
        <v>-7278820</v>
      </c>
      <c r="C85" s="6" t="n">
        <v>-79800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venues from External Customers (Detail) - JPY (¥) ¥ in Millions</t>
        </is>
      </c>
      <c r="B1" s="2" t="inlineStr">
        <is>
          <t>12 Months Ended</t>
        </is>
      </c>
    </row>
    <row r="2">
      <c r="B2" s="2" t="inlineStr">
        <is>
          <t>Mar. 31, 2021</t>
        </is>
      </c>
      <c r="C2" s="2" t="inlineStr">
        <is>
          <t>Mar. 31, 2020</t>
        </is>
      </c>
    </row>
    <row r="3">
      <c r="A3" s="3" t="inlineStr">
        <is>
          <t>Disclosure of revenues from external customers [Line Items]</t>
        </is>
      </c>
    </row>
    <row r="4">
      <c r="A4" s="4" t="inlineStr">
        <is>
          <t>Revenue</t>
        </is>
      </c>
      <c r="B4" s="6" t="n">
        <v>27214594</v>
      </c>
      <c r="C4" s="6" t="n">
        <v>29866547</v>
      </c>
    </row>
    <row r="5">
      <c r="A5" s="4" t="inlineStr">
        <is>
          <t>Location of external customers [Member]</t>
        </is>
      </c>
    </row>
    <row r="6">
      <c r="A6" s="3" t="inlineStr">
        <is>
          <t>Disclosure of revenues from external customers [Line Items]</t>
        </is>
      </c>
    </row>
    <row r="7">
      <c r="A7" s="4" t="inlineStr">
        <is>
          <t>Revenue</t>
        </is>
      </c>
      <c r="B7" s="5" t="n">
        <v>27214594</v>
      </c>
      <c r="C7" s="5" t="n">
        <v>29866547</v>
      </c>
    </row>
    <row r="8">
      <c r="A8" s="4" t="inlineStr">
        <is>
          <t>Japan [Member]</t>
        </is>
      </c>
    </row>
    <row r="9">
      <c r="A9" s="3" t="inlineStr">
        <is>
          <t>Disclosure of revenues from external customers [Line Items]</t>
        </is>
      </c>
    </row>
    <row r="10">
      <c r="A10" s="4" t="inlineStr">
        <is>
          <t>Revenue</t>
        </is>
      </c>
      <c r="B10" s="5" t="n">
        <v>14948931</v>
      </c>
      <c r="C10" s="5" t="n">
        <v>16441852</v>
      </c>
    </row>
    <row r="11">
      <c r="A11" s="4" t="inlineStr">
        <is>
          <t>Japan [Member] | Location of external customers [Member]</t>
        </is>
      </c>
    </row>
    <row r="12">
      <c r="A12" s="3" t="inlineStr">
        <is>
          <t>Disclosure of revenues from external customers [Line Items]</t>
        </is>
      </c>
    </row>
    <row r="13">
      <c r="A13" s="4" t="inlineStr">
        <is>
          <t>Revenue</t>
        </is>
      </c>
      <c r="B13" s="5" t="n">
        <v>6820590</v>
      </c>
      <c r="C13" s="5" t="n">
        <v>7229849</v>
      </c>
    </row>
    <row r="14">
      <c r="A14" s="4" t="inlineStr">
        <is>
          <t>North America [Member]</t>
        </is>
      </c>
    </row>
    <row r="15">
      <c r="A15" s="3" t="inlineStr">
        <is>
          <t>Disclosure of revenues from external customers [Line Items]</t>
        </is>
      </c>
    </row>
    <row r="16">
      <c r="A16" s="4" t="inlineStr">
        <is>
          <t>Revenue</t>
        </is>
      </c>
      <c r="B16" s="5" t="n">
        <v>9491803</v>
      </c>
      <c r="C16" s="5" t="n">
        <v>10642034</v>
      </c>
    </row>
    <row r="17">
      <c r="A17" s="4" t="inlineStr">
        <is>
          <t>North America [Member] | Location of external customers [Member]</t>
        </is>
      </c>
    </row>
    <row r="18">
      <c r="A18" s="3" t="inlineStr">
        <is>
          <t>Disclosure of revenues from external customers [Line Items]</t>
        </is>
      </c>
    </row>
    <row r="19">
      <c r="A19" s="4" t="inlineStr">
        <is>
          <t>Revenue</t>
        </is>
      </c>
      <c r="B19" s="5" t="n">
        <v>9437314</v>
      </c>
      <c r="C19" s="5" t="n">
        <v>10546655</v>
      </c>
    </row>
    <row r="20">
      <c r="A20" s="4" t="inlineStr">
        <is>
          <t>Europe [Member]</t>
        </is>
      </c>
    </row>
    <row r="21">
      <c r="A21" s="3" t="inlineStr">
        <is>
          <t>Disclosure of revenues from external customers [Line Items]</t>
        </is>
      </c>
    </row>
    <row r="22">
      <c r="A22" s="4" t="inlineStr">
        <is>
          <t>Revenue</t>
        </is>
      </c>
      <c r="B22" s="5" t="n">
        <v>3134489</v>
      </c>
      <c r="C22" s="5" t="n">
        <v>3355357</v>
      </c>
    </row>
    <row r="23">
      <c r="A23" s="4" t="inlineStr">
        <is>
          <t>Europe [Member] | Location of external customers [Member]</t>
        </is>
      </c>
    </row>
    <row r="24">
      <c r="A24" s="3" t="inlineStr">
        <is>
          <t>Disclosure of revenues from external customers [Line Items]</t>
        </is>
      </c>
    </row>
    <row r="25">
      <c r="A25" s="4" t="inlineStr">
        <is>
          <t>Revenue</t>
        </is>
      </c>
      <c r="B25" s="5" t="n">
        <v>2734152</v>
      </c>
      <c r="C25" s="5" t="n">
        <v>2932324</v>
      </c>
    </row>
    <row r="26">
      <c r="A26" s="4" t="inlineStr">
        <is>
          <t>Asia [Member]</t>
        </is>
      </c>
    </row>
    <row r="27">
      <c r="A27" s="3" t="inlineStr">
        <is>
          <t>Disclosure of revenues from external customers [Line Items]</t>
        </is>
      </c>
    </row>
    <row r="28">
      <c r="A28" s="4" t="inlineStr">
        <is>
          <t>Revenue</t>
        </is>
      </c>
      <c r="B28" s="5" t="n">
        <v>5045295</v>
      </c>
      <c r="C28" s="5" t="n">
        <v>5293231</v>
      </c>
    </row>
    <row r="29">
      <c r="A29" s="4" t="inlineStr">
        <is>
          <t>Asia [Member] | Location of external customers [Member]</t>
        </is>
      </c>
    </row>
    <row r="30">
      <c r="A30" s="3" t="inlineStr">
        <is>
          <t>Disclosure of revenues from external customers [Line Items]</t>
        </is>
      </c>
    </row>
    <row r="31">
      <c r="A31" s="4" t="inlineStr">
        <is>
          <t>Revenue</t>
        </is>
      </c>
      <c r="B31" s="5" t="n">
        <v>5057397</v>
      </c>
      <c r="C31" s="5" t="n">
        <v>5217857</v>
      </c>
    </row>
    <row r="32">
      <c r="A32" s="4" t="inlineStr">
        <is>
          <t>Other [Member]</t>
        </is>
      </c>
    </row>
    <row r="33">
      <c r="A33" s="3" t="inlineStr">
        <is>
          <t>Disclosure of revenues from external customers [Line Items]</t>
        </is>
      </c>
    </row>
    <row r="34">
      <c r="A34" s="4" t="inlineStr">
        <is>
          <t>Revenue</t>
        </is>
      </c>
      <c r="B34" s="5" t="n">
        <v>1872895</v>
      </c>
      <c r="C34" s="5" t="n">
        <v>2114111</v>
      </c>
    </row>
    <row r="35">
      <c r="A35" s="4" t="inlineStr">
        <is>
          <t>Other [Member] | Location of external customers [Member]</t>
        </is>
      </c>
    </row>
    <row r="36">
      <c r="A36" s="3" t="inlineStr">
        <is>
          <t>Disclosure of revenues from external customers [Line Items]</t>
        </is>
      </c>
    </row>
    <row r="37">
      <c r="A37" s="4" t="inlineStr">
        <is>
          <t>Revenue</t>
        </is>
      </c>
      <c r="B37" s="6" t="n">
        <v>3165141</v>
      </c>
      <c r="C37" s="6" t="n">
        <v>39398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Mar. 31, 2021</t>
        </is>
      </c>
    </row>
    <row r="3">
      <c r="A3" s="3" t="inlineStr">
        <is>
          <t>Text Block [Abstract]</t>
        </is>
      </c>
    </row>
    <row r="4">
      <c r="A4" s="4" t="inlineStr">
        <is>
          <t>Basis of preparation</t>
        </is>
      </c>
      <c r="B4" s="4" t="inlineStr">
        <is>
          <t xml:space="preserve">2. Basis of preparation (1) Compliance with international financial reporting standards Toyota’s consolidated financial statements have been prepared in accordance with IFRS. This is Toyota’s first consolidated financial statements in compliance with IFRS, and the date of the transition to IFRS (“Transition Date”) was April 1, 2019. In the transition to IFRS, TMC has adopted IFRS 1 “First-time Adoption of International Financial Reporting Standards” (“IFRS 1”). The effect of the transition to IFRS on Toyota’s financial position, results of operations and cash flows are presented in “36. First-time adoption”. The consolidated financial statements were approved on June 24, 2021 by President, member of the Board of Directors Akio Toyoda and CFO, member of the Board of Directors Kenta Kon. (2) Basis of measurement Toyota’s consolidated financial statements have been prepared on a historical cost basis, except for certain financial assets and liabilities measured at fair value and assets and liabilities associated with defined benefit plans indicated in “3. Significant accounting policies”. (3) Functional currency and presentation currency The consolidated financial statements are presented in Japanese yen, which is the functional currency of TMC. All financial information presented in Japanese yen has been rounded to the nearest million Japanese yen, except when otherwise indicated. Amounts may not sum to totals due to rou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JPY (¥) ¥ in Millions</t>
        </is>
      </c>
      <c r="B1" s="2" t="inlineStr">
        <is>
          <t>Mar. 31, 2021</t>
        </is>
      </c>
      <c r="C1" s="2" t="inlineStr">
        <is>
          <t>Mar. 31, 2020</t>
        </is>
      </c>
      <c r="D1" s="2" t="inlineStr">
        <is>
          <t>Apr. 01, 2019</t>
        </is>
      </c>
      <c r="E1" s="2" t="inlineStr">
        <is>
          <t>Mar. 31, 2019</t>
        </is>
      </c>
    </row>
    <row r="2">
      <c r="A2" s="3" t="inlineStr">
        <is>
          <t>Cash and cash equivalents [abstract]</t>
        </is>
      </c>
    </row>
    <row r="3">
      <c r="A3" s="4" t="inlineStr">
        <is>
          <t>Cash and deposits</t>
        </is>
      </c>
      <c r="B3" s="6" t="n">
        <v>3346401</v>
      </c>
      <c r="C3" s="6" t="n">
        <v>2764771</v>
      </c>
      <c r="D3" s="6" t="n">
        <v>2759412</v>
      </c>
    </row>
    <row r="4">
      <c r="A4" s="4" t="inlineStr">
        <is>
          <t>Negotiable certificate of deposit and other</t>
        </is>
      </c>
      <c r="B4" s="5" t="n">
        <v>1754456</v>
      </c>
      <c r="C4" s="5" t="n">
        <v>1333679</v>
      </c>
      <c r="D4" s="5" t="n">
        <v>843393</v>
      </c>
    </row>
    <row r="5">
      <c r="A5" s="4" t="inlineStr">
        <is>
          <t>Total</t>
        </is>
      </c>
      <c r="B5" s="6" t="n">
        <v>5100857</v>
      </c>
      <c r="C5" s="6" t="n">
        <v>4098450</v>
      </c>
      <c r="D5" s="6" t="n">
        <v>3602805</v>
      </c>
      <c r="E5" s="6" t="n">
        <v>36028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and Other Receivables - Summary of Trade Accounts and Other Receivables (Detail) - JPY (¥) ¥ in Millions</t>
        </is>
      </c>
      <c r="B1" s="2" t="inlineStr">
        <is>
          <t>Mar. 31, 2021</t>
        </is>
      </c>
      <c r="C1" s="2" t="inlineStr">
        <is>
          <t>Mar. 31, 2020</t>
        </is>
      </c>
      <c r="D1" s="2" t="inlineStr">
        <is>
          <t>Apr. 01, 2019</t>
        </is>
      </c>
    </row>
    <row r="2">
      <c r="A2" s="3" t="inlineStr">
        <is>
          <t>Text Block [Abstract]</t>
        </is>
      </c>
    </row>
    <row r="3">
      <c r="A3" s="4" t="inlineStr">
        <is>
          <t>Accounts and notes receivables</t>
        </is>
      </c>
      <c r="B3" s="6" t="n">
        <v>2301976</v>
      </c>
      <c r="C3" s="6" t="n">
        <v>2112153</v>
      </c>
      <c r="D3" s="6" t="n">
        <v>2401348</v>
      </c>
    </row>
    <row r="4">
      <c r="A4" s="4" t="inlineStr">
        <is>
          <t>Other receivables</t>
        </is>
      </c>
      <c r="B4" s="5" t="n">
        <v>688352</v>
      </c>
      <c r="C4" s="5" t="n">
        <v>559884</v>
      </c>
      <c r="D4" s="5" t="n">
        <v>569762</v>
      </c>
    </row>
    <row r="5">
      <c r="A5" s="4" t="inlineStr">
        <is>
          <t>Allowance for doubtful accounts</t>
        </is>
      </c>
      <c r="B5" s="5" t="n">
        <v>-31586</v>
      </c>
      <c r="C5" s="5" t="n">
        <v>-23676</v>
      </c>
      <c r="D5" s="5" t="n">
        <v>-16493</v>
      </c>
    </row>
    <row r="6">
      <c r="A6" s="4" t="inlineStr">
        <is>
          <t>Total</t>
        </is>
      </c>
      <c r="B6" s="6" t="n">
        <v>2958742</v>
      </c>
      <c r="C6" s="6" t="n">
        <v>2648360</v>
      </c>
      <c r="D6" s="6" t="n">
        <v>29546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 Summary of Changes in the Allowance for Doubtful Accounts (Detail) - JPY (¥) ¥ in Millions</t>
        </is>
      </c>
      <c r="B1" s="2" t="inlineStr">
        <is>
          <t>12 Months Ended</t>
        </is>
      </c>
    </row>
    <row r="2">
      <c r="B2" s="2" t="inlineStr">
        <is>
          <t>Mar. 31, 2021</t>
        </is>
      </c>
      <c r="C2" s="2" t="inlineStr">
        <is>
          <t>Mar. 31, 2020</t>
        </is>
      </c>
    </row>
    <row r="3">
      <c r="A3" s="3" t="inlineStr">
        <is>
          <t>Text Block [Abstract]</t>
        </is>
      </c>
    </row>
    <row r="4">
      <c r="A4" s="4" t="inlineStr">
        <is>
          <t>Allowance for doubtful accounts at beginning of year</t>
        </is>
      </c>
      <c r="B4" s="6" t="n">
        <v>90266</v>
      </c>
      <c r="C4" s="6" t="n">
        <v>90497</v>
      </c>
    </row>
    <row r="5">
      <c r="A5" s="4" t="inlineStr">
        <is>
          <t>Provision for doubtful accounts, net of reversal</t>
        </is>
      </c>
      <c r="B5" s="5" t="n">
        <v>7780</v>
      </c>
      <c r="C5" s="5" t="n">
        <v>837</v>
      </c>
    </row>
    <row r="6">
      <c r="A6" s="4" t="inlineStr">
        <is>
          <t>Write-offs</t>
        </is>
      </c>
      <c r="B6" s="5" t="n">
        <v>-3112</v>
      </c>
      <c r="C6" s="5" t="n">
        <v>-2721</v>
      </c>
    </row>
    <row r="7">
      <c r="A7" s="4" t="inlineStr">
        <is>
          <t>Other</t>
        </is>
      </c>
      <c r="B7" s="5" t="n">
        <v>2444</v>
      </c>
      <c r="C7" s="5" t="n">
        <v>1653</v>
      </c>
    </row>
    <row r="8">
      <c r="A8" s="4" t="inlineStr">
        <is>
          <t>Allowance for doubtful accounts at end of year</t>
        </is>
      </c>
      <c r="B8" s="6" t="n">
        <v>97378</v>
      </c>
      <c r="C8" s="6" t="n">
        <v>902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Finance Receivables (Detail) - JPY (¥) ¥ in Millions</t>
        </is>
      </c>
      <c r="B1" s="2" t="inlineStr">
        <is>
          <t>Mar. 31, 2021</t>
        </is>
      </c>
      <c r="C1" s="2" t="inlineStr">
        <is>
          <t>Mar. 31, 2020</t>
        </is>
      </c>
      <c r="D1" s="2" t="inlineStr">
        <is>
          <t>Apr. 01, 2019</t>
        </is>
      </c>
    </row>
    <row r="2">
      <c r="A2" s="3" t="inlineStr">
        <is>
          <t>Statement [Line Items]</t>
        </is>
      </c>
    </row>
    <row r="3">
      <c r="A3" s="4" t="inlineStr">
        <is>
          <t>Total finance receivables, net</t>
        </is>
      </c>
      <c r="B3" s="6" t="n">
        <v>19205715</v>
      </c>
      <c r="C3" s="6" t="n">
        <v>17039401</v>
      </c>
      <c r="D3" s="6" t="n">
        <v>16938395</v>
      </c>
    </row>
    <row r="4">
      <c r="A4" s="4" t="inlineStr">
        <is>
          <t>Deferred origination costs</t>
        </is>
      </c>
      <c r="B4" s="5" t="n">
        <v>270406</v>
      </c>
      <c r="C4" s="5" t="n">
        <v>221200</v>
      </c>
      <c r="D4" s="5" t="n">
        <v>204305</v>
      </c>
    </row>
    <row r="5">
      <c r="A5" s="4" t="inlineStr">
        <is>
          <t>Less - Unearned income</t>
        </is>
      </c>
      <c r="B5" s="5" t="n">
        <v>-1068587</v>
      </c>
      <c r="C5" s="5" t="n">
        <v>-919054</v>
      </c>
      <c r="D5" s="5" t="n">
        <v>-986928</v>
      </c>
    </row>
    <row r="6">
      <c r="A6" s="4" t="inlineStr">
        <is>
          <t>Current assets</t>
        </is>
      </c>
      <c r="B6" s="5" t="n">
        <v>6756189</v>
      </c>
      <c r="C6" s="5" t="n">
        <v>6621604</v>
      </c>
      <c r="D6" s="5" t="n">
        <v>6657367</v>
      </c>
    </row>
    <row r="7">
      <c r="A7" s="4" t="inlineStr">
        <is>
          <t>Non-current assets</t>
        </is>
      </c>
      <c r="B7" s="5" t="n">
        <v>12449525</v>
      </c>
      <c r="C7" s="5" t="n">
        <v>10417797</v>
      </c>
      <c r="D7" s="5" t="n">
        <v>10281028</v>
      </c>
    </row>
    <row r="8">
      <c r="A8" s="4" t="inlineStr">
        <is>
          <t>Gross carrying amount [Member]</t>
        </is>
      </c>
    </row>
    <row r="9">
      <c r="A9" s="3" t="inlineStr">
        <is>
          <t>Statement [Line Items]</t>
        </is>
      </c>
    </row>
    <row r="10">
      <c r="A10" s="4" t="inlineStr">
        <is>
          <t>Total finance receivables, net</t>
        </is>
      </c>
      <c r="B10" s="5" t="n">
        <v>20265197</v>
      </c>
      <c r="C10" s="5" t="n">
        <v>17973103</v>
      </c>
      <c r="D10" s="5" t="n">
        <v>17899635</v>
      </c>
    </row>
    <row r="11">
      <c r="A11" s="4" t="inlineStr">
        <is>
          <t>Retail [Member]</t>
        </is>
      </c>
    </row>
    <row r="12">
      <c r="A12" s="3" t="inlineStr">
        <is>
          <t>Statement [Line Items]</t>
        </is>
      </c>
    </row>
    <row r="13">
      <c r="A13" s="4" t="inlineStr">
        <is>
          <t>Less - Allowance for credit losses</t>
        </is>
      </c>
      <c r="B13" s="5" t="n">
        <v>-198204</v>
      </c>
      <c r="C13" s="5" t="n">
        <v>-159770</v>
      </c>
      <c r="D13" s="5" t="n">
        <v>-121242</v>
      </c>
    </row>
    <row r="14">
      <c r="A14" s="4" t="inlineStr">
        <is>
          <t>Retail [Member] | Gross carrying amount [Member]</t>
        </is>
      </c>
    </row>
    <row r="15">
      <c r="A15" s="3" t="inlineStr">
        <is>
          <t>Statement [Line Items]</t>
        </is>
      </c>
    </row>
    <row r="16">
      <c r="A16" s="4" t="inlineStr">
        <is>
          <t>Total finance receivables, net</t>
        </is>
      </c>
      <c r="B16" s="5" t="n">
        <v>15048433</v>
      </c>
      <c r="C16" s="5" t="n">
        <v>12802072</v>
      </c>
      <c r="D16" s="5" t="n">
        <v>12773344</v>
      </c>
    </row>
    <row r="17">
      <c r="A17" s="4" t="inlineStr">
        <is>
          <t>Finance leases [Member]</t>
        </is>
      </c>
    </row>
    <row r="18">
      <c r="A18" s="3" t="inlineStr">
        <is>
          <t>Statement [Line Items]</t>
        </is>
      </c>
    </row>
    <row r="19">
      <c r="A19" s="4" t="inlineStr">
        <is>
          <t>Less - Allowance for credit losses</t>
        </is>
      </c>
      <c r="B19" s="5" t="n">
        <v>-33455</v>
      </c>
      <c r="C19" s="5" t="n">
        <v>-30899</v>
      </c>
      <c r="D19" s="5" t="n">
        <v>-26483</v>
      </c>
    </row>
    <row r="20">
      <c r="A20" s="4" t="inlineStr">
        <is>
          <t>Finance leases [Member] | Gross carrying amount [Member]</t>
        </is>
      </c>
    </row>
    <row r="21">
      <c r="A21" s="3" t="inlineStr">
        <is>
          <t>Statement [Line Items]</t>
        </is>
      </c>
    </row>
    <row r="22">
      <c r="A22" s="4" t="inlineStr">
        <is>
          <t>Total finance receivables, net</t>
        </is>
      </c>
      <c r="B22" s="5" t="n">
        <v>2031280</v>
      </c>
      <c r="C22" s="5" t="n">
        <v>1691418</v>
      </c>
      <c r="D22" s="5" t="n">
        <v>1636536</v>
      </c>
    </row>
    <row r="23">
      <c r="A23" s="4" t="inlineStr">
        <is>
          <t>Wholesale and other dealer loans [Member]</t>
        </is>
      </c>
    </row>
    <row r="24">
      <c r="A24" s="3" t="inlineStr">
        <is>
          <t>Statement [Line Items]</t>
        </is>
      </c>
    </row>
    <row r="25">
      <c r="A25" s="4" t="inlineStr">
        <is>
          <t>Less - Allowance for credit losses</t>
        </is>
      </c>
      <c r="B25" s="5" t="n">
        <v>-29642</v>
      </c>
      <c r="C25" s="5" t="n">
        <v>-45179</v>
      </c>
      <c r="D25" s="5" t="n">
        <v>-30893</v>
      </c>
    </row>
    <row r="26">
      <c r="A26" s="4" t="inlineStr">
        <is>
          <t>Wholesale and other dealer loans [Member] | Gross carrying amount [Member]</t>
        </is>
      </c>
    </row>
    <row r="27">
      <c r="A27" s="3" t="inlineStr">
        <is>
          <t>Statement [Line Items]</t>
        </is>
      </c>
    </row>
    <row r="28">
      <c r="A28" s="4" t="inlineStr">
        <is>
          <t>Total finance receivables, net</t>
        </is>
      </c>
      <c r="B28" s="6" t="n">
        <v>3185484</v>
      </c>
      <c r="C28" s="6" t="n">
        <v>3479613</v>
      </c>
      <c r="D28" s="6" t="n">
        <v>34897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Finance Receivables  - Additional Information (Detail)</t>
        </is>
      </c>
      <c r="B1" s="2" t="inlineStr">
        <is>
          <t>Mar. 31, 2021</t>
        </is>
      </c>
      <c r="C1" s="2" t="inlineStr">
        <is>
          <t>Mar. 31, 2020</t>
        </is>
      </c>
      <c r="D1" s="2" t="inlineStr">
        <is>
          <t>Apr. 01, 2019</t>
        </is>
      </c>
    </row>
    <row r="2">
      <c r="A2" s="4" t="inlineStr">
        <is>
          <t>Asia [Member]</t>
        </is>
      </c>
    </row>
    <row r="3">
      <c r="A3" s="3" t="inlineStr">
        <is>
          <t>Statement [Line Items]</t>
        </is>
      </c>
    </row>
    <row r="4">
      <c r="A4" s="4" t="inlineStr">
        <is>
          <t>Finance receivables, percentage</t>
        </is>
      </c>
      <c r="B4" s="4" t="inlineStr">
        <is>
          <t>13.50%</t>
        </is>
      </c>
      <c r="C4" s="4" t="inlineStr">
        <is>
          <t>13.00%</t>
        </is>
      </c>
      <c r="D4" s="4" t="inlineStr">
        <is>
          <t>13.00%</t>
        </is>
      </c>
    </row>
    <row r="5">
      <c r="A5" s="4" t="inlineStr">
        <is>
          <t>North America [Member]</t>
        </is>
      </c>
    </row>
    <row r="6">
      <c r="A6" s="3" t="inlineStr">
        <is>
          <t>Statement [Line Items]</t>
        </is>
      </c>
    </row>
    <row r="7">
      <c r="A7" s="4" t="inlineStr">
        <is>
          <t>Finance receivables, percentage</t>
        </is>
      </c>
      <c r="B7" s="4" t="inlineStr">
        <is>
          <t>54.60%</t>
        </is>
      </c>
      <c r="C7" s="4" t="inlineStr">
        <is>
          <t>55.80%</t>
        </is>
      </c>
      <c r="D7" s="4" t="inlineStr">
        <is>
          <t>55.20%</t>
        </is>
      </c>
    </row>
    <row r="8">
      <c r="A8" s="4" t="inlineStr">
        <is>
          <t>Europe [Member]</t>
        </is>
      </c>
    </row>
    <row r="9">
      <c r="A9" s="3" t="inlineStr">
        <is>
          <t>Statement [Line Items]</t>
        </is>
      </c>
    </row>
    <row r="10">
      <c r="A10" s="4" t="inlineStr">
        <is>
          <t>Finance receivables, percentage</t>
        </is>
      </c>
      <c r="B10" s="4" t="inlineStr">
        <is>
          <t>13.20%</t>
        </is>
      </c>
      <c r="C10" s="4" t="inlineStr">
        <is>
          <t>12.60%</t>
        </is>
      </c>
      <c r="D10" s="4" t="inlineStr">
        <is>
          <t>12.30%</t>
        </is>
      </c>
    </row>
    <row r="11">
      <c r="A11" s="4" t="inlineStr">
        <is>
          <t>Japan [Member]</t>
        </is>
      </c>
    </row>
    <row r="12">
      <c r="A12" s="3" t="inlineStr">
        <is>
          <t>Statement [Line Items]</t>
        </is>
      </c>
    </row>
    <row r="13">
      <c r="A13" s="4" t="inlineStr">
        <is>
          <t>Finance receivables, percentage</t>
        </is>
      </c>
      <c r="B13" s="4" t="inlineStr">
        <is>
          <t>8.30%</t>
        </is>
      </c>
      <c r="C13" s="4" t="inlineStr">
        <is>
          <t>8.80%</t>
        </is>
      </c>
      <c r="D13" s="4" t="inlineStr">
        <is>
          <t>8.20%</t>
        </is>
      </c>
    </row>
    <row r="14">
      <c r="A14" s="4" t="inlineStr">
        <is>
          <t>Other Regions [Member]</t>
        </is>
      </c>
    </row>
    <row r="15">
      <c r="A15" s="3" t="inlineStr">
        <is>
          <t>Statement [Line Items]</t>
        </is>
      </c>
    </row>
    <row r="16">
      <c r="A16" s="4" t="inlineStr">
        <is>
          <t>Finance receivables, percentage</t>
        </is>
      </c>
      <c r="B16" s="4" t="inlineStr">
        <is>
          <t>10.40%</t>
        </is>
      </c>
      <c r="C16" s="4" t="inlineStr">
        <is>
          <t>9.80%</t>
        </is>
      </c>
      <c r="D16" s="4" t="inlineStr">
        <is>
          <t>11.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Contractual Maturities (Detail) - JPY (¥) ¥ in Millions</t>
        </is>
      </c>
      <c r="B1" s="2" t="inlineStr">
        <is>
          <t>Mar. 31, 2021</t>
        </is>
      </c>
      <c r="C1" s="2" t="inlineStr">
        <is>
          <t>Mar. 31, 2020</t>
        </is>
      </c>
      <c r="D1" s="2" t="inlineStr">
        <is>
          <t>Apr. 01, 2019</t>
        </is>
      </c>
    </row>
    <row r="2">
      <c r="A2" s="4" t="inlineStr">
        <is>
          <t>Retail [Member]</t>
        </is>
      </c>
    </row>
    <row r="3">
      <c r="A3" s="3" t="inlineStr">
        <is>
          <t>Statement [Line Items]</t>
        </is>
      </c>
    </row>
    <row r="4">
      <c r="A4" s="4" t="inlineStr">
        <is>
          <t>Gross contractual amounts receivable for acquired receivables</t>
        </is>
      </c>
      <c r="B4" s="6" t="n">
        <v>15048433</v>
      </c>
      <c r="C4" s="6" t="n">
        <v>12802072</v>
      </c>
      <c r="D4" s="6" t="n">
        <v>12773344</v>
      </c>
    </row>
    <row r="5">
      <c r="A5" s="4" t="inlineStr">
        <is>
          <t>Retail [Member] | Within 1 year [Member]</t>
        </is>
      </c>
    </row>
    <row r="6">
      <c r="A6" s="3" t="inlineStr">
        <is>
          <t>Statement [Line Items]</t>
        </is>
      </c>
    </row>
    <row r="7">
      <c r="A7" s="4" t="inlineStr">
        <is>
          <t>Gross contractual amounts receivable for acquired receivables</t>
        </is>
      </c>
      <c r="B7" s="5" t="n">
        <v>4196724</v>
      </c>
      <c r="C7" s="5" t="n">
        <v>4034784</v>
      </c>
      <c r="D7" s="5" t="n">
        <v>4094135</v>
      </c>
    </row>
    <row r="8">
      <c r="A8" s="4" t="inlineStr">
        <is>
          <t>Retail [Member] | Between 1 and 2 years [Member]</t>
        </is>
      </c>
    </row>
    <row r="9">
      <c r="A9" s="3" t="inlineStr">
        <is>
          <t>Statement [Line Items]</t>
        </is>
      </c>
    </row>
    <row r="10">
      <c r="A10" s="4" t="inlineStr">
        <is>
          <t>Gross contractual amounts receivable for acquired receivables</t>
        </is>
      </c>
      <c r="B10" s="5" t="n">
        <v>3482932</v>
      </c>
      <c r="C10" s="5" t="n">
        <v>3034098</v>
      </c>
      <c r="D10" s="5" t="n">
        <v>3035992</v>
      </c>
    </row>
    <row r="11">
      <c r="A11" s="4" t="inlineStr">
        <is>
          <t>Retail [Member] | Between 2 and 3 years [Member]</t>
        </is>
      </c>
    </row>
    <row r="12">
      <c r="A12" s="3" t="inlineStr">
        <is>
          <t>Statement [Line Items]</t>
        </is>
      </c>
    </row>
    <row r="13">
      <c r="A13" s="4" t="inlineStr">
        <is>
          <t>Gross contractual amounts receivable for acquired receivables</t>
        </is>
      </c>
      <c r="B13" s="5" t="n">
        <v>2906322</v>
      </c>
      <c r="C13" s="5" t="n">
        <v>2476974</v>
      </c>
      <c r="D13" s="5" t="n">
        <v>2434026</v>
      </c>
    </row>
    <row r="14">
      <c r="A14" s="4" t="inlineStr">
        <is>
          <t>Retail [Member] | Between 3 and 4 years [Member]</t>
        </is>
      </c>
    </row>
    <row r="15">
      <c r="A15" s="3" t="inlineStr">
        <is>
          <t>Statement [Line Items]</t>
        </is>
      </c>
    </row>
    <row r="16">
      <c r="A16" s="4" t="inlineStr">
        <is>
          <t>Gross contractual amounts receivable for acquired receivables</t>
        </is>
      </c>
      <c r="B16" s="5" t="n">
        <v>2235116</v>
      </c>
      <c r="C16" s="5" t="n">
        <v>1749642</v>
      </c>
      <c r="D16" s="5" t="n">
        <v>1728217</v>
      </c>
    </row>
    <row r="17">
      <c r="A17" s="4" t="inlineStr">
        <is>
          <t>Retail [Member] | Between 4 and 5 years [Member]</t>
        </is>
      </c>
    </row>
    <row r="18">
      <c r="A18" s="3" t="inlineStr">
        <is>
          <t>Statement [Line Items]</t>
        </is>
      </c>
    </row>
    <row r="19">
      <c r="A19" s="4" t="inlineStr">
        <is>
          <t>Gross contractual amounts receivable for acquired receivables</t>
        </is>
      </c>
      <c r="B19" s="5" t="n">
        <v>1404273</v>
      </c>
      <c r="C19" s="5" t="n">
        <v>964211</v>
      </c>
      <c r="D19" s="5" t="n">
        <v>942876</v>
      </c>
    </row>
    <row r="20">
      <c r="A20" s="4" t="inlineStr">
        <is>
          <t>Retail [Member] | Later than 5 years [Member]</t>
        </is>
      </c>
    </row>
    <row r="21">
      <c r="A21" s="3" t="inlineStr">
        <is>
          <t>Statement [Line Items]</t>
        </is>
      </c>
    </row>
    <row r="22">
      <c r="A22" s="4" t="inlineStr">
        <is>
          <t>Gross contractual amounts receivable for acquired receivables</t>
        </is>
      </c>
      <c r="B22" s="5" t="n">
        <v>823066</v>
      </c>
      <c r="C22" s="5" t="n">
        <v>542362</v>
      </c>
      <c r="D22" s="5" t="n">
        <v>538098</v>
      </c>
    </row>
    <row r="23">
      <c r="A23" s="4" t="inlineStr">
        <is>
          <t>Finance leases [Member]</t>
        </is>
      </c>
    </row>
    <row r="24">
      <c r="A24" s="3" t="inlineStr">
        <is>
          <t>Statement [Line Items]</t>
        </is>
      </c>
    </row>
    <row r="25">
      <c r="A25" s="4" t="inlineStr">
        <is>
          <t>Gross contractual amounts receivable for acquired receivables</t>
        </is>
      </c>
      <c r="B25" s="5" t="n">
        <v>1511577</v>
      </c>
      <c r="C25" s="5" t="n">
        <v>1222370</v>
      </c>
      <c r="D25" s="5" t="n">
        <v>1158242</v>
      </c>
    </row>
    <row r="26">
      <c r="A26" s="4" t="inlineStr">
        <is>
          <t>Finance leases [Member] | Within 1 year [Member]</t>
        </is>
      </c>
    </row>
    <row r="27">
      <c r="A27" s="3" t="inlineStr">
        <is>
          <t>Statement [Line Items]</t>
        </is>
      </c>
    </row>
    <row r="28">
      <c r="A28" s="4" t="inlineStr">
        <is>
          <t>Gross contractual amounts receivable for acquired receivables</t>
        </is>
      </c>
      <c r="B28" s="5" t="n">
        <v>540759</v>
      </c>
      <c r="C28" s="5" t="n">
        <v>446914</v>
      </c>
      <c r="D28" s="5" t="n">
        <v>418450</v>
      </c>
    </row>
    <row r="29">
      <c r="A29" s="4" t="inlineStr">
        <is>
          <t>Finance leases [Member] | Between 1 and 2 years [Member]</t>
        </is>
      </c>
    </row>
    <row r="30">
      <c r="A30" s="3" t="inlineStr">
        <is>
          <t>Statement [Line Items]</t>
        </is>
      </c>
    </row>
    <row r="31">
      <c r="A31" s="4" t="inlineStr">
        <is>
          <t>Gross contractual amounts receivable for acquired receivables</t>
        </is>
      </c>
      <c r="B31" s="5" t="n">
        <v>415673</v>
      </c>
      <c r="C31" s="5" t="n">
        <v>335863</v>
      </c>
      <c r="D31" s="5" t="n">
        <v>325744</v>
      </c>
    </row>
    <row r="32">
      <c r="A32" s="4" t="inlineStr">
        <is>
          <t>Finance leases [Member] | Between 2 and 3 years [Member]</t>
        </is>
      </c>
    </row>
    <row r="33">
      <c r="A33" s="3" t="inlineStr">
        <is>
          <t>Statement [Line Items]</t>
        </is>
      </c>
    </row>
    <row r="34">
      <c r="A34" s="4" t="inlineStr">
        <is>
          <t>Gross contractual amounts receivable for acquired receivables</t>
        </is>
      </c>
      <c r="B34" s="5" t="n">
        <v>303166</v>
      </c>
      <c r="C34" s="5" t="n">
        <v>247389</v>
      </c>
      <c r="D34" s="5" t="n">
        <v>251888</v>
      </c>
    </row>
    <row r="35">
      <c r="A35" s="4" t="inlineStr">
        <is>
          <t>Finance leases [Member] | Between 3 and 4 years [Member]</t>
        </is>
      </c>
    </row>
    <row r="36">
      <c r="A36" s="3" t="inlineStr">
        <is>
          <t>Statement [Line Items]</t>
        </is>
      </c>
    </row>
    <row r="37">
      <c r="A37" s="4" t="inlineStr">
        <is>
          <t>Gross contractual amounts receivable for acquired receivables</t>
        </is>
      </c>
      <c r="B37" s="5" t="n">
        <v>171142</v>
      </c>
      <c r="C37" s="5" t="n">
        <v>134488</v>
      </c>
      <c r="D37" s="5" t="n">
        <v>113040</v>
      </c>
    </row>
    <row r="38">
      <c r="A38" s="4" t="inlineStr">
        <is>
          <t>Finance leases [Member] | Between 4 and 5 years [Member]</t>
        </is>
      </c>
    </row>
    <row r="39">
      <c r="A39" s="3" t="inlineStr">
        <is>
          <t>Statement [Line Items]</t>
        </is>
      </c>
    </row>
    <row r="40">
      <c r="A40" s="4" t="inlineStr">
        <is>
          <t>Gross contractual amounts receivable for acquired receivables</t>
        </is>
      </c>
      <c r="B40" s="5" t="n">
        <v>69241</v>
      </c>
      <c r="C40" s="5" t="n">
        <v>48914</v>
      </c>
      <c r="D40" s="5" t="n">
        <v>42582</v>
      </c>
    </row>
    <row r="41">
      <c r="A41" s="4" t="inlineStr">
        <is>
          <t>Finance leases [Member] | Later than 5 years [Member]</t>
        </is>
      </c>
    </row>
    <row r="42">
      <c r="A42" s="3" t="inlineStr">
        <is>
          <t>Statement [Line Items]</t>
        </is>
      </c>
    </row>
    <row r="43">
      <c r="A43" s="4" t="inlineStr">
        <is>
          <t>Gross contractual amounts receivable for acquired receivables</t>
        </is>
      </c>
      <c r="B43" s="5" t="n">
        <v>11597</v>
      </c>
      <c r="C43" s="5" t="n">
        <v>8802</v>
      </c>
      <c r="D43" s="5" t="n">
        <v>6538</v>
      </c>
    </row>
    <row r="44">
      <c r="A44" s="4" t="inlineStr">
        <is>
          <t>Wholesale and other dealer loans [Member]</t>
        </is>
      </c>
    </row>
    <row r="45">
      <c r="A45" s="3" t="inlineStr">
        <is>
          <t>Statement [Line Items]</t>
        </is>
      </c>
    </row>
    <row r="46">
      <c r="A46" s="4" t="inlineStr">
        <is>
          <t>Gross contractual amounts receivable for acquired receivables</t>
        </is>
      </c>
      <c r="B46" s="5" t="n">
        <v>3185484</v>
      </c>
      <c r="C46" s="5" t="n">
        <v>3479613</v>
      </c>
      <c r="D46" s="5" t="n">
        <v>3489756</v>
      </c>
    </row>
    <row r="47">
      <c r="A47" s="4" t="inlineStr">
        <is>
          <t>Wholesale and other dealer loans [Member] | Within 1 year [Member]</t>
        </is>
      </c>
    </row>
    <row r="48">
      <c r="A48" s="3" t="inlineStr">
        <is>
          <t>Statement [Line Items]</t>
        </is>
      </c>
    </row>
    <row r="49">
      <c r="A49" s="4" t="inlineStr">
        <is>
          <t>Gross contractual amounts receivable for acquired receivables</t>
        </is>
      </c>
      <c r="B49" s="5" t="n">
        <v>1995544</v>
      </c>
      <c r="C49" s="5" t="n">
        <v>2453952</v>
      </c>
      <c r="D49" s="5" t="n">
        <v>2495356</v>
      </c>
    </row>
    <row r="50">
      <c r="A50" s="4" t="inlineStr">
        <is>
          <t>Wholesale and other dealer loans [Member] | Between 1 and 2 years [Member]</t>
        </is>
      </c>
    </row>
    <row r="51">
      <c r="A51" s="3" t="inlineStr">
        <is>
          <t>Statement [Line Items]</t>
        </is>
      </c>
    </row>
    <row r="52">
      <c r="A52" s="4" t="inlineStr">
        <is>
          <t>Gross contractual amounts receivable for acquired receivables</t>
        </is>
      </c>
      <c r="B52" s="5" t="n">
        <v>348787</v>
      </c>
      <c r="C52" s="5" t="n">
        <v>315532</v>
      </c>
      <c r="D52" s="5" t="n">
        <v>235985</v>
      </c>
    </row>
    <row r="53">
      <c r="A53" s="4" t="inlineStr">
        <is>
          <t>Wholesale and other dealer loans [Member] | Between 2 and 3 years [Member]</t>
        </is>
      </c>
    </row>
    <row r="54">
      <c r="A54" s="3" t="inlineStr">
        <is>
          <t>Statement [Line Items]</t>
        </is>
      </c>
    </row>
    <row r="55">
      <c r="A55" s="4" t="inlineStr">
        <is>
          <t>Gross contractual amounts receivable for acquired receivables</t>
        </is>
      </c>
      <c r="B55" s="5" t="n">
        <v>231969</v>
      </c>
      <c r="C55" s="5" t="n">
        <v>201940</v>
      </c>
      <c r="D55" s="5" t="n">
        <v>237026</v>
      </c>
    </row>
    <row r="56">
      <c r="A56" s="4" t="inlineStr">
        <is>
          <t>Wholesale and other dealer loans [Member] | Between 3 and 4 years [Member]</t>
        </is>
      </c>
    </row>
    <row r="57">
      <c r="A57" s="3" t="inlineStr">
        <is>
          <t>Statement [Line Items]</t>
        </is>
      </c>
    </row>
    <row r="58">
      <c r="A58" s="4" t="inlineStr">
        <is>
          <t>Gross contractual amounts receivable for acquired receivables</t>
        </is>
      </c>
      <c r="B58" s="5" t="n">
        <v>137331</v>
      </c>
      <c r="C58" s="5" t="n">
        <v>160774</v>
      </c>
      <c r="D58" s="5" t="n">
        <v>140418</v>
      </c>
    </row>
    <row r="59">
      <c r="A59" s="4" t="inlineStr">
        <is>
          <t>Wholesale and other dealer loans [Member] | Between 4 and 5 years [Member]</t>
        </is>
      </c>
    </row>
    <row r="60">
      <c r="A60" s="3" t="inlineStr">
        <is>
          <t>Statement [Line Items]</t>
        </is>
      </c>
    </row>
    <row r="61">
      <c r="A61" s="4" t="inlineStr">
        <is>
          <t>Gross contractual amounts receivable for acquired receivables</t>
        </is>
      </c>
      <c r="B61" s="5" t="n">
        <v>145817</v>
      </c>
      <c r="C61" s="5" t="n">
        <v>109507</v>
      </c>
      <c r="D61" s="5" t="n">
        <v>143747</v>
      </c>
    </row>
    <row r="62">
      <c r="A62" s="4" t="inlineStr">
        <is>
          <t>Wholesale and other dealer loans [Member] | Later than 5 years [Member]</t>
        </is>
      </c>
    </row>
    <row r="63">
      <c r="A63" s="3" t="inlineStr">
        <is>
          <t>Statement [Line Items]</t>
        </is>
      </c>
    </row>
    <row r="64">
      <c r="A64" s="4" t="inlineStr">
        <is>
          <t>Gross contractual amounts receivable for acquired receivables</t>
        </is>
      </c>
      <c r="B64" s="6" t="n">
        <v>326037</v>
      </c>
      <c r="C64" s="6" t="n">
        <v>237907</v>
      </c>
      <c r="D64" s="6" t="n">
        <v>2372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Finance Leases Receivables (Detail) - JPY (¥) ¥ in Millions</t>
        </is>
      </c>
      <c r="B1" s="2" t="inlineStr">
        <is>
          <t>Mar. 31, 2021</t>
        </is>
      </c>
      <c r="C1" s="2" t="inlineStr">
        <is>
          <t>Mar. 31, 2020</t>
        </is>
      </c>
      <c r="D1" s="2" t="inlineStr">
        <is>
          <t>Apr. 01, 2019</t>
        </is>
      </c>
    </row>
    <row r="2">
      <c r="A2" s="3" t="inlineStr">
        <is>
          <t>Text Block [Abstract]</t>
        </is>
      </c>
    </row>
    <row r="3">
      <c r="A3" s="4" t="inlineStr">
        <is>
          <t>Lease payments</t>
        </is>
      </c>
      <c r="B3" s="6" t="n">
        <v>1511577</v>
      </c>
      <c r="C3" s="6" t="n">
        <v>1222370</v>
      </c>
      <c r="D3" s="6" t="n">
        <v>1158242</v>
      </c>
    </row>
    <row r="4">
      <c r="A4" s="4" t="inlineStr">
        <is>
          <t>Estimated unguaranteed residual values</t>
        </is>
      </c>
      <c r="B4" s="5" t="n">
        <v>519703</v>
      </c>
      <c r="C4" s="5" t="n">
        <v>469048</v>
      </c>
      <c r="D4" s="5" t="n">
        <v>478294</v>
      </c>
    </row>
    <row r="5">
      <c r="A5" s="4" t="inlineStr">
        <is>
          <t>Total</t>
        </is>
      </c>
      <c r="B5" s="5" t="n">
        <v>2031280</v>
      </c>
      <c r="C5" s="5" t="n">
        <v>1691418</v>
      </c>
      <c r="D5" s="5" t="n">
        <v>1636536</v>
      </c>
    </row>
    <row r="6">
      <c r="A6" s="4" t="inlineStr">
        <is>
          <t>Deferred origination costs</t>
        </is>
      </c>
      <c r="B6" s="5" t="n">
        <v>13701</v>
      </c>
      <c r="C6" s="5" t="n">
        <v>12349</v>
      </c>
      <c r="D6" s="5" t="n">
        <v>11929</v>
      </c>
    </row>
    <row r="7">
      <c r="A7" s="4" t="inlineStr">
        <is>
          <t>Less - Unearned income</t>
        </is>
      </c>
      <c r="B7" s="5" t="n">
        <v>-169098</v>
      </c>
      <c r="C7" s="5" t="n">
        <v>-146087</v>
      </c>
      <c r="D7" s="5" t="n">
        <v>-143838</v>
      </c>
    </row>
    <row r="8">
      <c r="A8" s="4" t="inlineStr">
        <is>
          <t>Less - Allowance for credit losses</t>
        </is>
      </c>
      <c r="B8" s="5" t="n">
        <v>-33455</v>
      </c>
      <c r="C8" s="5" t="n">
        <v>-30899</v>
      </c>
      <c r="D8" s="5" t="n">
        <v>-26483</v>
      </c>
    </row>
    <row r="9">
      <c r="A9" s="4" t="inlineStr">
        <is>
          <t>Finance leases receivables, net</t>
        </is>
      </c>
      <c r="B9" s="6" t="n">
        <v>1842429</v>
      </c>
      <c r="C9" s="6" t="n">
        <v>1526781</v>
      </c>
      <c r="D9" s="6" t="n">
        <v>14781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Summary of Other Financial Assets by Component (Detail) - JPY (¥) ¥ in Millions</t>
        </is>
      </c>
      <c r="B1" s="2" t="inlineStr">
        <is>
          <t>Mar. 31, 2021</t>
        </is>
      </c>
      <c r="C1" s="2" t="inlineStr">
        <is>
          <t>Mar. 31, 2020</t>
        </is>
      </c>
      <c r="D1" s="2" t="inlineStr">
        <is>
          <t>Apr. 01, 2019</t>
        </is>
      </c>
    </row>
    <row r="2">
      <c r="A2" s="3" t="inlineStr">
        <is>
          <t>Statement [Line Items]</t>
        </is>
      </c>
    </row>
    <row r="3">
      <c r="A3" s="4" t="inlineStr">
        <is>
          <t>Current assets</t>
        </is>
      </c>
      <c r="B3" s="6" t="n">
        <v>4215457</v>
      </c>
      <c r="C3" s="6" t="n">
        <v>2143602</v>
      </c>
      <c r="D3" s="6" t="n">
        <v>2640392</v>
      </c>
    </row>
    <row r="4">
      <c r="A4" s="4" t="inlineStr">
        <is>
          <t>Non-current assets</t>
        </is>
      </c>
      <c r="B4" s="5" t="n">
        <v>9083914</v>
      </c>
      <c r="C4" s="5" t="n">
        <v>7901517</v>
      </c>
      <c r="D4" s="5" t="n">
        <v>7769740</v>
      </c>
    </row>
    <row r="5">
      <c r="A5" s="4" t="inlineStr">
        <is>
          <t>Other financial assets</t>
        </is>
      </c>
      <c r="B5" s="5" t="n">
        <v>13299371</v>
      </c>
      <c r="C5" s="5" t="n">
        <v>10045118</v>
      </c>
      <c r="D5" s="5" t="n">
        <v>10410133</v>
      </c>
    </row>
    <row r="6">
      <c r="A6" s="4" t="inlineStr">
        <is>
          <t>Financial assets measured at amortized cost [Member] | Time deposits [Member]</t>
        </is>
      </c>
    </row>
    <row r="7">
      <c r="A7" s="3" t="inlineStr">
        <is>
          <t>Statement [Line Items]</t>
        </is>
      </c>
    </row>
    <row r="8">
      <c r="A8" s="4" t="inlineStr">
        <is>
          <t>Other financial assets</t>
        </is>
      </c>
      <c r="B8" s="5" t="n">
        <v>2566221</v>
      </c>
      <c r="C8" s="5" t="n">
        <v>844549</v>
      </c>
      <c r="D8" s="5" t="n">
        <v>1141511</v>
      </c>
    </row>
    <row r="9">
      <c r="A9" s="4" t="inlineStr">
        <is>
          <t>Financial assets measured at amortized cost [Member] | Other [Member]</t>
        </is>
      </c>
    </row>
    <row r="10">
      <c r="A10" s="3" t="inlineStr">
        <is>
          <t>Statement [Line Items]</t>
        </is>
      </c>
    </row>
    <row r="11">
      <c r="A11" s="4" t="inlineStr">
        <is>
          <t>Other financial assets</t>
        </is>
      </c>
      <c r="B11" s="5" t="n">
        <v>554997</v>
      </c>
      <c r="C11" s="5" t="n">
        <v>680454</v>
      </c>
      <c r="D11" s="5" t="n">
        <v>464897</v>
      </c>
    </row>
    <row r="12">
      <c r="A12" s="4" t="inlineStr">
        <is>
          <t>Financial assets measured at fair value through other comprehensive income [Member] | Public and corporate bonds [Member]</t>
        </is>
      </c>
    </row>
    <row r="13">
      <c r="A13" s="3" t="inlineStr">
        <is>
          <t>Statement [Line Items]</t>
        </is>
      </c>
    </row>
    <row r="14">
      <c r="A14" s="4" t="inlineStr">
        <is>
          <t>Other financial assets</t>
        </is>
      </c>
      <c r="B14" s="5" t="n">
        <v>6075498</v>
      </c>
      <c r="C14" s="5" t="n">
        <v>5372687</v>
      </c>
      <c r="D14" s="5" t="n">
        <v>5806502</v>
      </c>
    </row>
    <row r="15">
      <c r="A15" s="4" t="inlineStr">
        <is>
          <t>Financial assets measured at fair value through other comprehensive income [Member] | Stocks [Member]</t>
        </is>
      </c>
    </row>
    <row r="16">
      <c r="A16" s="3" t="inlineStr">
        <is>
          <t>Statement [Line Items]</t>
        </is>
      </c>
    </row>
    <row r="17">
      <c r="A17" s="4" t="inlineStr">
        <is>
          <t>Other financial assets</t>
        </is>
      </c>
      <c r="B17" s="5" t="n">
        <v>2945780</v>
      </c>
      <c r="C17" s="5" t="n">
        <v>2115736</v>
      </c>
      <c r="D17" s="5" t="n">
        <v>2332625</v>
      </c>
    </row>
    <row r="18">
      <c r="A18" s="4" t="inlineStr">
        <is>
          <t>Financial assets measured at fair value through other comprehensive income [Member] | Other [Member]</t>
        </is>
      </c>
    </row>
    <row r="19">
      <c r="A19" s="3" t="inlineStr">
        <is>
          <t>Statement [Line Items]</t>
        </is>
      </c>
    </row>
    <row r="20">
      <c r="A20" s="4" t="inlineStr">
        <is>
          <t>Other financial assets</t>
        </is>
      </c>
      <c r="B20" s="5" t="n">
        <v>7986</v>
      </c>
      <c r="C20" s="5" t="n">
        <v>33067</v>
      </c>
      <c r="D20" s="5" t="n">
        <v>7388</v>
      </c>
    </row>
    <row r="21">
      <c r="A21" s="4" t="inlineStr">
        <is>
          <t>Financial assets measured at fair value through profit or loss [Member] | Public and corporate bonds [Member]</t>
        </is>
      </c>
    </row>
    <row r="22">
      <c r="A22" s="3" t="inlineStr">
        <is>
          <t>Statement [Line Items]</t>
        </is>
      </c>
    </row>
    <row r="23">
      <c r="A23" s="4" t="inlineStr">
        <is>
          <t>Other financial assets</t>
        </is>
      </c>
      <c r="B23" s="5" t="n">
        <v>59600</v>
      </c>
      <c r="C23" s="5" t="n">
        <v>58711</v>
      </c>
      <c r="D23" s="5" t="n">
        <v>59426</v>
      </c>
    </row>
    <row r="24">
      <c r="A24" s="4" t="inlineStr">
        <is>
          <t>Financial assets measured at fair value through profit or loss [Member] | Derivatives [Member]</t>
        </is>
      </c>
    </row>
    <row r="25">
      <c r="A25" s="3" t="inlineStr">
        <is>
          <t>Statement [Line Items]</t>
        </is>
      </c>
    </row>
    <row r="26">
      <c r="A26" s="4" t="inlineStr">
        <is>
          <t>Other financial assets</t>
        </is>
      </c>
      <c r="B26" s="5" t="n">
        <v>282364</v>
      </c>
      <c r="C26" s="5" t="n">
        <v>503826</v>
      </c>
      <c r="D26" s="5" t="n">
        <v>200333</v>
      </c>
    </row>
    <row r="27">
      <c r="A27" s="4" t="inlineStr">
        <is>
          <t>Financial assets measured at fair value through profit or loss [Member] | Stocks [Member]</t>
        </is>
      </c>
    </row>
    <row r="28">
      <c r="A28" s="3" t="inlineStr">
        <is>
          <t>Statement [Line Items]</t>
        </is>
      </c>
    </row>
    <row r="29">
      <c r="A29" s="4" t="inlineStr">
        <is>
          <t>Other financial assets</t>
        </is>
      </c>
      <c r="B29" s="5" t="n">
        <v>317101</v>
      </c>
      <c r="C29" s="5" t="n">
        <v>149905</v>
      </c>
      <c r="D29" s="5" t="n">
        <v>110991</v>
      </c>
    </row>
    <row r="30">
      <c r="A30" s="4" t="inlineStr">
        <is>
          <t>Financial assets measured at fair value through profit or loss [Member] | Other [Member]</t>
        </is>
      </c>
    </row>
    <row r="31">
      <c r="A31" s="3" t="inlineStr">
        <is>
          <t>Statement [Line Items]</t>
        </is>
      </c>
    </row>
    <row r="32">
      <c r="A32" s="4" t="inlineStr">
        <is>
          <t>Other financial assets</t>
        </is>
      </c>
      <c r="B32" s="6" t="n">
        <v>489824</v>
      </c>
      <c r="C32" s="6" t="n">
        <v>286182</v>
      </c>
      <c r="D32" s="6" t="n">
        <v>2864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Additional Information (Detail) - JPY (¥) ¥ in Millions</t>
        </is>
      </c>
      <c r="B1" s="2" t="inlineStr">
        <is>
          <t>Mar. 31, 2021</t>
        </is>
      </c>
      <c r="C1" s="2" t="inlineStr">
        <is>
          <t>Mar. 31, 2020</t>
        </is>
      </c>
    </row>
    <row r="2">
      <c r="A2" s="4" t="inlineStr">
        <is>
          <t>Securities Loaned [Member] | Public and corporate bonds [Member]</t>
        </is>
      </c>
    </row>
    <row r="3">
      <c r="A3" s="3" t="inlineStr">
        <is>
          <t>Statement [Line Items]</t>
        </is>
      </c>
    </row>
    <row r="4">
      <c r="A4" s="4" t="inlineStr">
        <is>
          <t>Financial assets measured at fair value through other comprehensive income include securities loaned amount</t>
        </is>
      </c>
      <c r="B4" s="6" t="n">
        <v>1757903</v>
      </c>
      <c r="C4" s="6" t="n">
        <v>22173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Summary of Stock at Fair Value Through Other Comprehensive Income (Detail) - JPY (¥) ¥ in Millions</t>
        </is>
      </c>
      <c r="B1" s="2" t="inlineStr">
        <is>
          <t>Mar. 31, 2021</t>
        </is>
      </c>
      <c r="C1" s="2" t="inlineStr">
        <is>
          <t>Mar. 31, 2020</t>
        </is>
      </c>
      <c r="D1" s="2" t="inlineStr">
        <is>
          <t>Apr. 01, 2019</t>
        </is>
      </c>
    </row>
    <row r="2">
      <c r="A2" s="3" t="inlineStr">
        <is>
          <t>Disclosure of doubtful accounts for other financial assets [Line items]</t>
        </is>
      </c>
    </row>
    <row r="3">
      <c r="A3" s="4" t="inlineStr">
        <is>
          <t>Financial assets at fair value through other comprehensive income</t>
        </is>
      </c>
      <c r="B3" s="4" t="inlineStr">
        <is>
          <t xml:space="preserve"> </t>
        </is>
      </c>
    </row>
    <row r="4">
      <c r="A4" s="4" t="inlineStr">
        <is>
          <t>KDDI CORPORATION [Member]</t>
        </is>
      </c>
    </row>
    <row r="5">
      <c r="A5" s="3" t="inlineStr">
        <is>
          <t>Disclosure of doubtful accounts for other financial assets [Line items]</t>
        </is>
      </c>
    </row>
    <row r="6">
      <c r="A6" s="4" t="inlineStr">
        <is>
          <t>Financial assets at fair value through other comprehensive income</t>
        </is>
      </c>
      <c r="B6" s="5" t="n">
        <v>1075516</v>
      </c>
      <c r="C6" s="6" t="n">
        <v>952192</v>
      </c>
      <c r="D6" s="6" t="n">
        <v>711905</v>
      </c>
    </row>
    <row r="7">
      <c r="A7" s="4" t="inlineStr">
        <is>
          <t>NIPPON TELEGRAPH AND TELEPHONE CORPORATION [Member]</t>
        </is>
      </c>
    </row>
    <row r="8">
      <c r="A8" s="3" t="inlineStr">
        <is>
          <t>Disclosure of doubtful accounts for other financial assets [Line items]</t>
        </is>
      </c>
    </row>
    <row r="9">
      <c r="A9" s="4" t="inlineStr">
        <is>
          <t>Financial assets at fair value through other comprehensive income</t>
        </is>
      </c>
      <c r="B9" s="5" t="n">
        <v>229563</v>
      </c>
    </row>
    <row r="10">
      <c r="A10" s="4" t="inlineStr">
        <is>
          <t>SUBARU CORPORATION [Member]</t>
        </is>
      </c>
    </row>
    <row r="11">
      <c r="A11" s="3" t="inlineStr">
        <is>
          <t>Disclosure of doubtful accounts for other financial assets [Line items]</t>
        </is>
      </c>
    </row>
    <row r="12">
      <c r="A12" s="4" t="inlineStr">
        <is>
          <t>Financial assets at fair value through other comprehensive income</t>
        </is>
      </c>
      <c r="D12" s="5" t="n">
        <v>325402</v>
      </c>
    </row>
    <row r="13">
      <c r="A13" s="4" t="inlineStr">
        <is>
          <t>MS&amp;AD Insurance Group Holdings, Inc. [Member]</t>
        </is>
      </c>
    </row>
    <row r="14">
      <c r="A14" s="3" t="inlineStr">
        <is>
          <t>Disclosure of doubtful accounts for other financial assets [Line items]</t>
        </is>
      </c>
    </row>
    <row r="15">
      <c r="A15" s="4" t="inlineStr">
        <is>
          <t>Financial assets at fair value through other comprehensive income</t>
        </is>
      </c>
      <c r="B15" s="5" t="n">
        <v>173171</v>
      </c>
      <c r="C15" s="5" t="n">
        <v>161232</v>
      </c>
      <c r="D15" s="5" t="n">
        <v>179621</v>
      </c>
    </row>
    <row r="16">
      <c r="A16" s="4" t="inlineStr">
        <is>
          <t>HOTAI MOTOR CO, LTD [Member]</t>
        </is>
      </c>
    </row>
    <row r="17">
      <c r="A17" s="3" t="inlineStr">
        <is>
          <t>Disclosure of doubtful accounts for other financial assets [Line items]</t>
        </is>
      </c>
    </row>
    <row r="18">
      <c r="A18" s="4" t="inlineStr">
        <is>
          <t>Financial assets at fair value through other comprehensive income</t>
        </is>
      </c>
      <c r="B18" s="6" t="n">
        <v>126049</v>
      </c>
      <c r="C18" s="6" t="n">
        <v>98006</v>
      </c>
      <c r="D18" s="6" t="n">
        <v>753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Text Block [Abstract]</t>
        </is>
      </c>
    </row>
    <row r="4">
      <c r="A4" s="4" t="inlineStr">
        <is>
          <t>Significant accounting policies</t>
        </is>
      </c>
      <c r="B4" s="4" t="inlineStr">
        <is>
          <t>3. Significant accounting policies Basis of consolidation - (1) Subsidiaries The consolidated financial statements include the accounts of TMC, its subsidiaries that are controlled by TMC, and those structured entities that are controlled by Toyota. Toyota controls an entity when Toyota is exposed or has rights to variable returns from involvement with the entity, and has the ability to affect those returns by using its power over the entity. The financial statements of subsidiaries have been adjusted in order to ensure consistency with the accounting policies adopted by Toyota as necessary. All significant intercompany balances and transactions as well as the unrealized profit have been eliminated in consolidation. Changes in a subsidiary’s ownership interests that do not result in a loss of control are accounted for as equity transactions. When control over a subsidiary is lost, any gain or loss on the disposal of the interest sold is recognized in profit or loss. (2) Associates and joint ventures Associates are entities over which Toyota has a significant influence over the decisions on financial and operating policies, but does not have control or joint control. Joint ventures are entities over which two or more parties including Toyota have joint control, based on a contractual arrangement, and financial and business decisions about the relevant activities of which require unanimous consent of the parties that have joint control. Investments in associates and joint ventures are accounted for using the equity method. The financial statements of associates and joint ventures have been adjusted in order to ensure consistency with the accounting policies adopted by Toyota as necessary. When the use of the equity method is discontinued from the date when the investees are determined to be no longer associates or joint ventures, any gain or loss on such disposal of the investment is recognized in profit or loss. Foreign currency translation - (1) Foreign currency transactions Foreign currency transactions are translated into the respective functional currencies of Toyota at the exchange rates prevailing when such transactions occur. All foreign currency receivables and payables are translated into the respective functional currencies at the applicable exchange rates at the end of the reporting period. Non-monetary (2) Foreign operations All assets and liabilities of foreign subsidiaries, associates and joint ventures (collectively, “foreign operations”) that use a functional currency other than Japanese yen are translated into Japanese yen at the exchange rates at the end of the reporting period. All revenues and expenses of foreign operations are translated into Japanese yen at the average exchange rate for the period unless the exchange rate fluctuates widely. Exchange differences arising from such translations are recognized in other comprehensive income and accumulated in other components of equity in the consolidated statement of financial position. When a foreign operation is disposed of, and control, significant influence or joint control over the foreign operation is lost, the cumulative amount of exchange differences relating to the foreign operation is reclassified from equity to profit or loss. Cash and cash equivalents - Cash and cash equivalents consist of cash on hand, demand deposits, and short-term investments that are readily convertible to cash and are subject to insignificant risk of changes in value with three months or less maturities from the acquisition date. Financial instruments - (1) Financial assets (i) Initial recognition and measurement Toyota initially recognizes financial assets when it becomes a party to a contract and except for derivatives, classifies financial assets into “financial assets measured at amortized cost”, “debt and equity financial assets measured at fair value through other comprehensive income” or “financial assets measured at fair value through profit or loss”. The sale or purchase of financial assets that occurred in the normal course of business are recognized and derecognized at the trade date. Financial assets classified as being measured at fair value through profit or loss are measured at fair value, but other financial assets are initially recognized and measured at fair value adding transaction costs directly attributable to acquisition. Trade receivables that do not contain significant financial elements are measured at the transaction price. (a) Financial assets measured at amortized cost Toyota classifies a financial asset as measured at amortized cost if both of the following conditions are met: The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b) Debt financial assets measured at fair value through other comprehensive income Debt financial assets are measured at fair value through other comprehensive income only if it meets both of the following conditions: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c) Equity financial assets measured at fair value through other comprehensive income For equity financial assets such as shares held mainly for the purpose of maintaining or enhancing business relationships with investees are irrevocably designated at initial recognition, as financial assets measured at fair value through other comprehensive income. (d) Financial assets measured at fair value through profit or loss Financial assets other than (a) to (c) are classified as financial assets measured at fair value through profit or loss. (ii) Subsequent measurement After initial recognition, financial assets are measured based on the following classification. (a) Financial assets measured at amortized cost Financial assets measured at amortized cost are measured at amortized cost using the effective interest method. (b) Debt financial assets measured at fair value through other comprehensive income Subsequent changes in fair value of the financial assets are recognized as other comprehensive income. Impairment gains or losses, interest income and foreign exchange gains and losses are recognized in profit or loss. When the financial assets are derecognized, the cumulative gain or loss recognized in other comprehensive income is reclassified from other components of equity to profit or loss. (c) Equity financial assets measured at fair value through other comprehensive income Subsequent changes in fair value of the financial assets are recognized as other comprehensive income. When the financial assets are derecognized, the cumulative gain or loss recognized through other comprehensive income is reclassified from other components of equity to retained earnings. Dividends from equity financial assets are recognized in profit or loss. (d) Financial assets measured at fair value through profit or loss Subsequent changes in the fair value of the financial assets are recognized in profit or loss. (iii) Impairment of financial assets An allowance for credit losses is provided for expected credit losses on financial assets that are measured at amortized cost as well as debt financial assets measured at fair value through other comprehensive income. An allowance for credit losses is also provided for expected credit losses on loan commitments or financial guarantee agreements that are off-balance At the end of the reporting period, Toyota assesses whether the credit risk on financial assets have significantly increased since initial recognition. At the end of the reporting period, if Toyota identifies a significant increase in credit risk, allowances for credit losses are measured as being equal to the amount of expected credit losses that would result from default events that are possible over the expected life of a financial asset. At the end of the reporting period, if the credit risk for a financial instrument has not increased significantly since its initial recognition, allowances for credit losses are measured as being equal to the amount of the expected credit losses caused by default events that may occur within 12 months from the end of the reporting period. For accounts receivable that are included in “Trade accounts and other receivables” and finance lease receivables, the allowance is continuously measured at amounts equal to expected credit losses over the expected life of financial assets. The amount of expected credit losses is measured as the present value of all cash short falls resulting from the difference between the cash flows due to Toyota in accordance with the contract and cash flows that Toyota expects to receive, and such amount is recognized in profit or loss. A reversal of the allowance for credit losses resulting from a reduction in the amount of expected credit losses is recognized in profit or loss. If there is objective evidence of impairment such as significant financial difficulty of a borrower, or a default or delinquency by a borrower, interest income is measured applying the effective interest method to the net carrying amount of the financial asset (after deducting the allowance for credit loss). Financial assets are written off either partially or fully when there is no reasonable expectation of recovering a financial asset in its entirely or a portion thereof. (iv) Derecognition of financial assets Toyota derecognizes a financial asset when the contractual rights to the cash flows from the asset expire, or when Toyota transfers the contractual right to receive cash flows from financial assets in transactions in which substantially all the risks and rewards of ownership of the asset are transferred to another entity. Even if Toyota transfers a financial asset, it neither transfers nor holds substantially all the risks and rewards of ownership of such transferred financial asset. Further, in cases where Toyota continues to control such a transferred financial asset, Toyota recognizes the retained interest on such financial asset and the relevant liabilities that might possibly be paid in association therewith. (2) Financial liabilities (i) Initial recognition and measurement Toyota initially measures financial liabilities other than derivatives at fair value less transaction costs directly attributable to the issuance of financial liabilities. (ii) Subsequent measurement Toyota subsequently measures financial liabilities at amortized cost using the effective interest method. Amortization under the effective interest method and gain or losses on derecognition are recognized as finance income or costs and recognized in profit or loss. (iii) Derecognition of financial liabilities Toyota derecognizes financial liabilities when the financial liabilities expire, that is, when the liability identified in the contract expires due to performance, discharges, cancels, or expires. (3) Derivative financial instruments Toyota employs derivative financial instruments, including forward foreign exchange contracts, foreign currency options, interest rate swaps, interest rate currency swap agreements and interest rate options, to manage its exposure to fluctuations in interest rates and foreign currency exchange rates. All derivative transactions are measured at fair value as assets or liabilities. Toyota does not use derivative financial instruments for speculative or trading purposes. Finance receivables - Finance receivables recorded on Toyota’s consolidated statement of financial position are net of any unearned financial income and deferred origination costs and the allowance for credit losses. Deferred origination costs are amortized so as to approximate a level rate of return over the term of the related contracts. The determination of finance receivable portfolios is based primarily on the qualitative consideration of the nature of Toyota’s business operations and finance receivables. The three portfolios within finance receivables are as follows: (1) Retail receivables portfolio The retail receivables portfolio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manages the retail receivables portfolio as one portfolio based on common risk characteristics associated with the underlying finance receivables, the similarity of the credit risks, and the quantitative materiality. (2) Finance lease receivables portfolio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manages the finance lease receivables portfolio as one portfolio based on common risk characteristics associated with the underlying finance receivables and the similarity of the credit risks. (3) Wholesale and other dealer loan receivables portfolio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Toyota also makes term loans to dealers for business acquisitions, facilities refurbishment, real estate purchases and working capital requirements. These loans are typically secured with liens on real estate, other dealership assets and/or personal assets of the dealers. Toyota manages the wholesale and other dealer loan receivables portfolio as one portfolio based on the risk characteristics associated with the underlying finance receivables. Allowance for credit losses on finance receivables - The allowance for credit losses on finance receivables is measured at the portfolio level, based on a systematic, ongoing review and evaluation performed as part of the credit risk evaluation process, historical loss experience, the size and composition of the portfolios, current economic events and conditions, the estimated fair value and adequacy of collateral, forward-looking information including movements of the world economy and other pertinent factors. Furthermore, portfolios are grouped based on similarities of risk characteristics, such as product and collateral classes, when calculating expected credit losses in the aggregate. (1) Retail receivables portfolio With respect to retail receivables, Toyota reviews whether the credit risk on finance receivables has increased significantly. To evaluate the risk, Toyota uses the changes for the possibility of a credit loss occurring or days in arrears as an index. Toyota assesses the significant increases in credit risk when contractual payments are more than 30 days past due. When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is credit-impaired such as a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 or situations which contractual obligations are not being met are considered as being in default in accordance with internal management rules. (2) Finance lease receivables portfolio With respect to the finance lease receivables portfolio, Toyota always measures loss allowance at an amount equal to lifetime expected credit losses. Suspension of payment over a certain period of time and/or situations which contractual obligations are not being met are considered as being in default in accordance with internal management rules. (3) Wholesale and other dealer loan receivables portfolio With respect to the wholesale and other dealer loan receivables portfolio, receivables are sorted primarily by credit qualities based on internal risk assessments. Toyota reviews the change of the segment as an index whether the credit risk on finance receivables has increased significantly since initial recognition to assess these receivables for credit risk. Toyota assesses the significant increases in credit risk when contractual payments are more than 30 days past due. If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are credit-impaired such as a debtor’s worsened financial conditions,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or situations where contractual obligations are not being met are considered as defaults in accordance with internal management rules. Although Toyota considers the allowance for credit losses on finance receivables to be adequate based on information currently available, additional provisions may be necessary due to (i) changes in management estimates and assumptions about asset impairments, (ii) information that indicates changes in expected future cash flows, or (iii) changes in economic and other events and conditions. Future changes in the economy that impact the consumer confidence such as increasing interest rates and a rise in the unemployment rate as well as higher debt balances, coupled with deterioration in actual and expected used vehicle values, could negatively affect future operating results of the financial services operations. Inventories - Inventories are valued at cost, not in excess of net realizable value. Net realizable value is the estimated selling price in the ordinary course of business less the estimated original cost and estimated selling expense to product completion. The cost of inventories includes purchase costs, conversion costs and other costs incurred in bringing the inventories to their present location and condition. The cost is determined principally by using the weighted-average method. Property, plant and equipment - Property, plant and equipment is measured based on the cost model and carried at its cost less accumulated depreciation and impairment losses. Expenditures relating to major renewals and improvements are capitalized; minor replacements, maintenance and repairs are charged to current operations as incurred. Depreciation of property, plant and equipment, except for land that is not subject to depreciation, is calculated on the straight-line method over the estimated useful life of the respective assets according to general class, type of structure and use. The estimated useful lives range from 2 to 65 years for buildings and from 2 to 20 years for machinery and equipment. The depreciation method, useful lives and residual values of property, plant and equipment are reviewed annually at each fiscal year end, and adopted prospectively, if applicable.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on a straight-line method over the lease term, generally from 2 to 5 years, to the estimated residual value. Incremental direct costs incurred in connection with the acquisition of lease contracts are capitalized and amortized on a straight-line method over the lease term. Toyota is exposed to risk of loss on the disposition of off-lease vehicles to the extent that sales proceeds are not sufficient to cover the carrying value of the leased asset at lease termination. Toyota evaluates at the end of each reporting period the estimated residual value to cover probable estimated losses related to unguaranteed residual values on its owned portfolio. The estimate is calculated considering projected vehicle return rates and projected loss severity. Factors considered in the determination of projected return rates and loss severity include historical and market information on used vehicle sales, trends in lease returns and new car markets, and general economic conditions. Toyota evaluates the foregoing factors, develops several potential loss scenarios, and evaluates the estimated residual value to determine whether it is considered adequate to cover the probable range of losses. By evaluating estimated residual value, Toyota reflects in depreciation the amount it considers to be appropriate in relation to the estimated losses on its owned portfolio. Intangible assets - Intangible assets are measured based on the cost model and carried at their cost less accumulated amortization and impairment losses. The estimated useful lives and the amortization method of intangible assets are reviewed annually at each fiscal year end, and adopted prospectively, if appropriate. (1) Capitalized development cost Development expenditure for a product is capitalized only when there is a technical and commercial feasibility of completing the development, Toyota has the intention, ability and sufficient resources to use the outcome of the development, it is probable that the outcome will generate a future economic benefit, and the cost can be measured reliably. Capitalized development cost is amortized using the straight-line method over the expected product life cycle of the developed product ranging mainly from 5 to 10 years. (2) Other intangible assets Other intangible assets mainly consist of software for internal use and amortized using the straight-line method over their estimated useful lives, mainly 5 years. Goodwill is not material to Toyota’s consolidated statement of financial position. Impairment of non-financial At the end of the reporting period, the carrying amount of non-financial Leases - At the inception of a contract, Toyota assesses whether the contract is, or contains, a lease. (1) Lessee Toyota recognizes a right of use asset and a lease liability at the lease commencement date. The cost of the right of use asset is measured at the amount of the initial measurement of the lease liability by adjusting any lease payments made or before the commencement date. Lease liability is initially measured at the present value of the lease payments that are not paid as of the commencement date. After the commencement date, Toyota applies a cost model and subsequently depreciates the right of use asset using a straight-line method from the commencement date to the earlier of the end of the useful life of the right of use asset or the end of the lease term. Lease liability is measured at amortized cost using the effective interest method. In the consolidated statement of financial position, lease liability is included in short-term and long-term debt. Interest on the lease liability in each period during the lease term is the amount that produces a constant periodic rate of interest on the remaining balance of the lease liability and recognized in profit or loss over the lease term. Many lease contracts relating to land and buildings entered into by Toyota include extension options that can be exercisable by Toyota as lessee for various purposes, such as to ensure business flexibility. Toyota assesses whether it is reasonably certain to exercise an extension option, and if it assesses it to be reasonably certain, the extension option is included in the lease term. Toyota recognizes the lease payments associated with lease terms of 12 months or less as an expense on a straight-line basis over the lease term. (2) Lessor With respect to lessor lease transactions, Toyota determines at the commencement of the lease whether each lease is a finance lease or operating lease. A lease is classified as a finance lease if it transfers substantially all of the risks and rewards incidental to the ownership of an underlying asset. Otherwise leases are classified as operating leases. Toyota recognizes the operating lease payments in profit or loss on a straight-line basis over the lease term. Employee benefit obligations - Toyota has both defined benefit and defined contribution plans for employees’ retirement benefits. (1) Defined benefit plan The present value of defined benefit obligations and service cost are principally determined for each plan using the projected unit credit method. The net defined benefit liability (asset) is the present value of the defined benefit obligations less the fair value of plan assets. Current service cost and net interest on the net defined benefit liability (asset) are recognized as net income (loss) on the statement of net income. Past service cost is recognized in profit or loss upon occurrence. Toyota recognizes the difference arising from remeasurement of the net defined benefit liability (asset) including actuarial gains and losses in other comprehensive income when it is incurred and reclassifies it immediately to retained earnings. (2) Defined contribution plan For defined contribution plans, when the employees render services, the contribution payables are recognized in profit or loss. Liabilities for quality assurance -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he accrued warranty costs represent management’s best estimate at the time of sale of the total costs that Toyota will incur to repair or replace product parts that fail while still under warranty. The amount of accrued estimated warranty costs is primarily based on historical experience of product failures as well as current information on repair costs. An estimate of warranty claim accrued for each fiscal year is calculated based on the estimate of warranty claim per unit. The estimate of warranty claim per unit is calculated comprehensively by dividing the actual amounts of warranty claim by the number of sales units for the fiscal year. Toyota accrues for costs of recalls and other safety measures, as well as product warranty cost described above. Toyota generally measures such “liabilities for recalls and other safety measures” at the time of vehicle sales comprehensively by aggregate sales of various models in a certain period by geographical regions. However, when circumstances warrant, Toyota measures “liabilities for a particular recall or other safety measure” using an individual model when they are probable and reasonably estimable. The portion of “liabilities for recalls and other safety measures” recorded in the consolidated statement of financial position is calculated comprehensively based on the “expected liability for the cost of recalls and other safety measures” in consideration of the “accumulated amount of repair cost paid”. As such, this liability is evaluated every period based on new data and are adjusted as appropriate. Toyota calculates these liabilities for units sold in the current period and each of the past 10 fiscal years, and aggregates such liabilities in determining the final liability amount. The “expected liability for the cost of recalls and other safety measures” are calculated by multiplying the “sales unit” by the “expected average repair cost per unit”. The “expected average repair cost per unit” is calculated based on dividing the “accumulated amount of repair cost paid per unit” by the “pattern of payment occurrences”. The “pattern of payment occurrence” represents a ratio that shows the measure of payment occurrence over 10 years based on actual payments with regard to units sold within 10 years. Factors that may cause a difference between the amount accrued comprehensively at the time of vehicle sale and actual payment on individual recalls and other safety measures mainly include actual cost of recalls and safety measures during the period being significantly different from the accumulated amount of repair cost paid per unit (generally comprised of parts and labor) and the actual pattern of payment occurrence during the period being significantly different from the pattern of the payment occurrence in the past. Such differences are considered as part of our estimation process for future recalls and other safety measures. Liabilities for product warranties and liabilities for recalls and other safety measures have been combined into “Liabilities for quality assurance” in the consolidated statement of financial position. Product warranty costs and costs of recalls and other safety measures are included in cost of products sold in the consolidated statement of income. The foregoing evaluations are inherently uncertain, as they require material estimates as described above. Consequently, actual warranty costs may differ from the estimated amounts and could require additional warranty provisions. If these factors require a significant increase in Toyota’s accrued estimated warranty costs, it would negatively affect future operating results of the automotive operations. Revenue recognition - In the automotive operations, performance obligations are considered to be satisfied when completed vehicles and parts are delivered to the agreed locations with dealers. For parts for production, it is when they are loaded on a ship or delivered to manufacturing companies. We do not have any material significant payment terms as payment is received at or shortly after the point of sale. Toyota’s sales incentive programs principally consist of cash payments to dealers calculated based on total vehicle volume or vehicle unit sales of certain models sold by a dealer during a certain period of time. Toyota accrues these incentives as revenue reductions upon the sale of a vehicle corresponding to the program by the amount determined in the related incentive program utilizing the most likely outcome method. The sale of certain vehicles includes a contractual right, which entitles customers to free vehicle maintenance. We use an observable price to determine the stand-alone selling price for separate 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Fair Value of Investments in Equity Instruments Designated at Fair Value Through Other Comprehensive Income (Detail) - JPY (¥) ¥ in Millions</t>
        </is>
      </c>
      <c r="B1" s="2" t="inlineStr">
        <is>
          <t>12 Months Ended</t>
        </is>
      </c>
    </row>
    <row r="2">
      <c r="B2" s="2" t="inlineStr">
        <is>
          <t>Mar. 31, 2021</t>
        </is>
      </c>
      <c r="C2" s="2" t="inlineStr">
        <is>
          <t>Mar. 31, 2020</t>
        </is>
      </c>
    </row>
    <row r="3">
      <c r="A3" s="3" t="inlineStr">
        <is>
          <t>Financial assets measured at fair value through other comprehensive income [abstract]</t>
        </is>
      </c>
    </row>
    <row r="4">
      <c r="A4" s="4" t="inlineStr">
        <is>
          <t>Total fair value</t>
        </is>
      </c>
      <c r="B4" s="6" t="n">
        <v>40903</v>
      </c>
      <c r="C4" s="6" t="n">
        <v>30280</v>
      </c>
    </row>
    <row r="5">
      <c r="A5" s="4" t="inlineStr">
        <is>
          <t>Accumulated other comprehensive income, net</t>
        </is>
      </c>
      <c r="B5" s="6" t="n">
        <v>17323</v>
      </c>
      <c r="C5" s="6" t="n">
        <v>493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Summary of Inventories (Detail) - JPY (¥) ¥ in Millions</t>
        </is>
      </c>
      <c r="B1" s="2" t="inlineStr">
        <is>
          <t>Mar. 31, 2021</t>
        </is>
      </c>
      <c r="C1" s="2" t="inlineStr">
        <is>
          <t>Mar. 31, 2020</t>
        </is>
      </c>
      <c r="D1" s="2" t="inlineStr">
        <is>
          <t>Apr. 01, 2019</t>
        </is>
      </c>
    </row>
    <row r="2">
      <c r="A2" s="3" t="inlineStr">
        <is>
          <t>Text Block [Abstract]</t>
        </is>
      </c>
    </row>
    <row r="3">
      <c r="A3" s="4" t="inlineStr">
        <is>
          <t>Products</t>
        </is>
      </c>
      <c r="B3" s="6" t="n">
        <v>1749415</v>
      </c>
      <c r="C3" s="6" t="n">
        <v>1614070</v>
      </c>
      <c r="D3" s="6" t="n">
        <v>1819022</v>
      </c>
    </row>
    <row r="4">
      <c r="A4" s="4" t="inlineStr">
        <is>
          <t>Work in process</t>
        </is>
      </c>
      <c r="B4" s="5" t="n">
        <v>350308</v>
      </c>
      <c r="C4" s="5" t="n">
        <v>316756</v>
      </c>
      <c r="D4" s="5" t="n">
        <v>326012</v>
      </c>
    </row>
    <row r="5">
      <c r="A5" s="4" t="inlineStr">
        <is>
          <t>Raw materials</t>
        </is>
      </c>
      <c r="B5" s="5" t="n">
        <v>644779</v>
      </c>
      <c r="C5" s="5" t="n">
        <v>482987</v>
      </c>
      <c r="D5" s="5" t="n">
        <v>474804</v>
      </c>
    </row>
    <row r="6">
      <c r="A6" s="4" t="inlineStr">
        <is>
          <t>Supplies and other</t>
        </is>
      </c>
      <c r="B6" s="5" t="n">
        <v>143526</v>
      </c>
      <c r="C6" s="5" t="n">
        <v>120079</v>
      </c>
      <c r="D6" s="5" t="n">
        <v>111202</v>
      </c>
    </row>
    <row r="7">
      <c r="A7" s="4" t="inlineStr">
        <is>
          <t>Total</t>
        </is>
      </c>
      <c r="B7" s="6" t="n">
        <v>2888028</v>
      </c>
      <c r="C7" s="6" t="n">
        <v>2533892</v>
      </c>
      <c r="D7" s="6" t="n">
        <v>27310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Summary of Investments in Equity Accounted Investees (Detail) - JPY (¥) ¥ in Millions</t>
        </is>
      </c>
      <c r="B1" s="2" t="inlineStr">
        <is>
          <t>Mar. 31, 2021</t>
        </is>
      </c>
      <c r="C1" s="2" t="inlineStr">
        <is>
          <t>Mar. 31, 2020</t>
        </is>
      </c>
      <c r="D1" s="2" t="inlineStr">
        <is>
          <t>Apr. 01, 2019</t>
        </is>
      </c>
    </row>
    <row r="2">
      <c r="A2" s="3" t="inlineStr">
        <is>
          <t>Text Block [Abstract]</t>
        </is>
      </c>
    </row>
    <row r="3">
      <c r="A3" s="4" t="inlineStr">
        <is>
          <t>Associates</t>
        </is>
      </c>
      <c r="B3" s="6" t="n">
        <v>3467503</v>
      </c>
      <c r="C3" s="6" t="n">
        <v>3703848</v>
      </c>
      <c r="D3" s="6" t="n">
        <v>3119740</v>
      </c>
    </row>
    <row r="4">
      <c r="A4" s="4" t="inlineStr">
        <is>
          <t>Joint ventures</t>
        </is>
      </c>
      <c r="B4" s="5" t="n">
        <v>693300</v>
      </c>
      <c r="C4" s="5" t="n">
        <v>593716</v>
      </c>
      <c r="D4" s="5" t="n">
        <v>347502</v>
      </c>
    </row>
    <row r="5">
      <c r="A5" s="4" t="inlineStr">
        <is>
          <t>Total</t>
        </is>
      </c>
      <c r="B5" s="6" t="n">
        <v>4160803</v>
      </c>
      <c r="C5" s="6" t="n">
        <v>4297564</v>
      </c>
      <c r="D5" s="6" t="n">
        <v>34672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  Summary of Combined Information of Investments Accounted for Using the Equity Method (Detail) - JPY (¥) ¥ in Millions</t>
        </is>
      </c>
      <c r="B1" s="2" t="inlineStr">
        <is>
          <t>12 Months Ended</t>
        </is>
      </c>
    </row>
    <row r="2">
      <c r="B2" s="2" t="inlineStr">
        <is>
          <t>Mar. 31, 2021</t>
        </is>
      </c>
      <c r="C2" s="2" t="inlineStr">
        <is>
          <t>Mar. 31, 2020</t>
        </is>
      </c>
    </row>
    <row r="3">
      <c r="A3" s="3" t="inlineStr">
        <is>
          <t>Net income</t>
        </is>
      </c>
    </row>
    <row r="4">
      <c r="A4" s="4" t="inlineStr">
        <is>
          <t>Associates</t>
        </is>
      </c>
      <c r="B4" s="6" t="n">
        <v>190998</v>
      </c>
      <c r="C4" s="6" t="n">
        <v>195569</v>
      </c>
    </row>
    <row r="5">
      <c r="A5" s="4" t="inlineStr">
        <is>
          <t>Joint ventures</t>
        </is>
      </c>
      <c r="B5" s="5" t="n">
        <v>160031</v>
      </c>
      <c r="C5" s="5" t="n">
        <v>114678</v>
      </c>
    </row>
    <row r="6">
      <c r="A6" s="4" t="inlineStr">
        <is>
          <t>Total</t>
        </is>
      </c>
      <c r="B6" s="5" t="n">
        <v>351029</v>
      </c>
      <c r="C6" s="5" t="n">
        <v>310247</v>
      </c>
    </row>
    <row r="7">
      <c r="A7" s="3" t="inlineStr">
        <is>
          <t>Other comprehensive income, net of tax</t>
        </is>
      </c>
    </row>
    <row r="8">
      <c r="A8" s="4" t="inlineStr">
        <is>
          <t>Associates</t>
        </is>
      </c>
      <c r="B8" s="5" t="n">
        <v>50143</v>
      </c>
      <c r="C8" s="5" t="n">
        <v>42904</v>
      </c>
    </row>
    <row r="9">
      <c r="A9" s="4" t="inlineStr">
        <is>
          <t>Joint ventures</t>
        </is>
      </c>
      <c r="B9" s="5" t="n">
        <v>38501</v>
      </c>
      <c r="C9" s="5" t="n">
        <v>-15589</v>
      </c>
    </row>
    <row r="10">
      <c r="A10" s="4" t="inlineStr">
        <is>
          <t>Total</t>
        </is>
      </c>
      <c r="B10" s="5" t="n">
        <v>88644</v>
      </c>
      <c r="C10" s="5" t="n">
        <v>27315</v>
      </c>
    </row>
    <row r="11">
      <c r="A11" s="3" t="inlineStr">
        <is>
          <t>Comprehensive income</t>
        </is>
      </c>
    </row>
    <row r="12">
      <c r="A12" s="4" t="inlineStr">
        <is>
          <t>Associates</t>
        </is>
      </c>
      <c r="B12" s="5" t="n">
        <v>241141</v>
      </c>
      <c r="C12" s="5" t="n">
        <v>238473</v>
      </c>
    </row>
    <row r="13">
      <c r="A13" s="4" t="inlineStr">
        <is>
          <t>Joint ventures</t>
        </is>
      </c>
      <c r="B13" s="5" t="n">
        <v>198532</v>
      </c>
      <c r="C13" s="5" t="n">
        <v>99089</v>
      </c>
    </row>
    <row r="14">
      <c r="A14" s="4" t="inlineStr">
        <is>
          <t>Total</t>
        </is>
      </c>
      <c r="B14" s="6" t="n">
        <v>439673</v>
      </c>
      <c r="C14" s="6" t="n">
        <v>3375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JPY (¥) ¥ in Millions</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Balance at beginning</t>
        </is>
      </c>
      <c r="B4" s="6" t="n">
        <v>10534016</v>
      </c>
    </row>
    <row r="5">
      <c r="A5" s="4" t="inlineStr">
        <is>
          <t>Balance at ending</t>
        </is>
      </c>
      <c r="B5" s="5" t="n">
        <v>11411153</v>
      </c>
      <c r="C5" s="6" t="n">
        <v>10534016</v>
      </c>
    </row>
    <row r="6">
      <c r="A6" s="4" t="inlineStr">
        <is>
          <t>Gross carrying amount [Member]</t>
        </is>
      </c>
    </row>
    <row r="7">
      <c r="A7" s="3" t="inlineStr">
        <is>
          <t>Disclosure of detailed information about property, plant and equipment [line items]</t>
        </is>
      </c>
    </row>
    <row r="8">
      <c r="A8" s="4" t="inlineStr">
        <is>
          <t>Balance at beginning</t>
        </is>
      </c>
      <c r="B8" s="5" t="n">
        <v>24486156</v>
      </c>
      <c r="C8" s="5" t="n">
        <v>24944551</v>
      </c>
    </row>
    <row r="9">
      <c r="A9" s="4" t="inlineStr">
        <is>
          <t>Additions</t>
        </is>
      </c>
      <c r="B9" s="5" t="n">
        <v>3448655</v>
      </c>
      <c r="C9" s="5" t="n">
        <v>3426765</v>
      </c>
    </row>
    <row r="10">
      <c r="A10" s="4" t="inlineStr">
        <is>
          <t>Sales or disposal</t>
        </is>
      </c>
      <c r="B10" s="5" t="n">
        <v>-2689893</v>
      </c>
      <c r="C10" s="5" t="n">
        <v>-2801827</v>
      </c>
    </row>
    <row r="11">
      <c r="A11" s="4" t="inlineStr">
        <is>
          <t>Reclassification from construction in progress</t>
        </is>
      </c>
      <c r="B11" s="4" t="inlineStr">
        <is>
          <t xml:space="preserve"> </t>
        </is>
      </c>
      <c r="C11" s="4" t="inlineStr">
        <is>
          <t xml:space="preserve"> </t>
        </is>
      </c>
    </row>
    <row r="12">
      <c r="A12" s="4" t="inlineStr">
        <is>
          <t>Foreign currency translation adjustments</t>
        </is>
      </c>
      <c r="B12" s="5" t="n">
        <v>535677</v>
      </c>
      <c r="C12" s="5" t="n">
        <v>-584639</v>
      </c>
    </row>
    <row r="13">
      <c r="A13" s="4" t="inlineStr">
        <is>
          <t>Other</t>
        </is>
      </c>
      <c r="B13" s="5" t="n">
        <v>197195</v>
      </c>
      <c r="C13" s="5" t="n">
        <v>-498694</v>
      </c>
    </row>
    <row r="14">
      <c r="A14" s="4" t="inlineStr">
        <is>
          <t>Balance at ending</t>
        </is>
      </c>
      <c r="B14" s="5" t="n">
        <v>25977791</v>
      </c>
      <c r="C14" s="5" t="n">
        <v>24486156</v>
      </c>
    </row>
    <row r="15">
      <c r="A15" s="4" t="inlineStr">
        <is>
          <t>Accumulated depreciation, amortisation and impairment [Member]</t>
        </is>
      </c>
    </row>
    <row r="16">
      <c r="A16" s="3" t="inlineStr">
        <is>
          <t>Disclosure of detailed information about property, plant and equipment [line items]</t>
        </is>
      </c>
    </row>
    <row r="17">
      <c r="A17" s="4" t="inlineStr">
        <is>
          <t>Balance at beginning</t>
        </is>
      </c>
      <c r="B17" s="5" t="n">
        <v>-13952141</v>
      </c>
      <c r="C17" s="5" t="n">
        <v>-14260446</v>
      </c>
    </row>
    <row r="18">
      <c r="A18" s="4" t="inlineStr">
        <is>
          <t>Depreciation</t>
        </is>
      </c>
      <c r="B18" s="5" t="n">
        <v>-1562940</v>
      </c>
      <c r="C18" s="5" t="n">
        <v>-1528087</v>
      </c>
    </row>
    <row r="19">
      <c r="A19" s="4" t="inlineStr">
        <is>
          <t>Impairment losses</t>
        </is>
      </c>
      <c r="B19" s="5" t="n">
        <v>-70</v>
      </c>
      <c r="C19" s="5" t="n">
        <v>-14807</v>
      </c>
    </row>
    <row r="20">
      <c r="A20" s="4" t="inlineStr">
        <is>
          <t>Sales or disposal</t>
        </is>
      </c>
      <c r="B20" s="5" t="n">
        <v>1216226</v>
      </c>
      <c r="C20" s="5" t="n">
        <v>1234635</v>
      </c>
    </row>
    <row r="21">
      <c r="A21" s="4" t="inlineStr">
        <is>
          <t>Foreign currency translation adjustments</t>
        </is>
      </c>
      <c r="B21" s="5" t="n">
        <v>-279408</v>
      </c>
      <c r="C21" s="5" t="n">
        <v>290177</v>
      </c>
    </row>
    <row r="22">
      <c r="A22" s="4" t="inlineStr">
        <is>
          <t>Other</t>
        </is>
      </c>
      <c r="B22" s="5" t="n">
        <v>11695</v>
      </c>
      <c r="C22" s="5" t="n">
        <v>326388</v>
      </c>
    </row>
    <row r="23">
      <c r="A23" s="4" t="inlineStr">
        <is>
          <t>Balance at ending</t>
        </is>
      </c>
      <c r="B23" s="5" t="n">
        <v>-14566638</v>
      </c>
      <c r="C23" s="5" t="n">
        <v>-13952141</v>
      </c>
    </row>
    <row r="24">
      <c r="A24" s="4" t="inlineStr">
        <is>
          <t>Land [Member] | Gross carrying amount [Member]</t>
        </is>
      </c>
    </row>
    <row r="25">
      <c r="A25" s="3" t="inlineStr">
        <is>
          <t>Disclosure of detailed information about property, plant and equipment [line items]</t>
        </is>
      </c>
    </row>
    <row r="26">
      <c r="A26" s="4" t="inlineStr">
        <is>
          <t>Balance at beginning</t>
        </is>
      </c>
      <c r="B26" s="5" t="n">
        <v>1318964</v>
      </c>
      <c r="C26" s="5" t="n">
        <v>1359271</v>
      </c>
    </row>
    <row r="27">
      <c r="A27" s="4" t="inlineStr">
        <is>
          <t>Additions</t>
        </is>
      </c>
      <c r="B27" s="5" t="n">
        <v>22720</v>
      </c>
      <c r="C27" s="5" t="n">
        <v>45791</v>
      </c>
    </row>
    <row r="28">
      <c r="A28" s="4" t="inlineStr">
        <is>
          <t>Sales or disposal</t>
        </is>
      </c>
      <c r="B28" s="5" t="n">
        <v>-13005</v>
      </c>
      <c r="C28" s="5" t="n">
        <v>-9805</v>
      </c>
    </row>
    <row r="29">
      <c r="A29" s="4" t="inlineStr">
        <is>
          <t>Reclassification from construction in progress</t>
        </is>
      </c>
      <c r="B29" s="5" t="n">
        <v>6890</v>
      </c>
      <c r="C29" s="5" t="n">
        <v>10510</v>
      </c>
    </row>
    <row r="30">
      <c r="A30" s="4" t="inlineStr">
        <is>
          <t>Foreign currency translation adjustments</t>
        </is>
      </c>
      <c r="B30" s="5" t="n">
        <v>13448</v>
      </c>
      <c r="C30" s="5" t="n">
        <v>-12252</v>
      </c>
    </row>
    <row r="31">
      <c r="A31" s="4" t="inlineStr">
        <is>
          <t>Other</t>
        </is>
      </c>
      <c r="B31" s="5" t="n">
        <v>-3979</v>
      </c>
      <c r="C31" s="5" t="n">
        <v>-74551</v>
      </c>
    </row>
    <row r="32">
      <c r="A32" s="4" t="inlineStr">
        <is>
          <t>Balance at ending</t>
        </is>
      </c>
      <c r="B32" s="5" t="n">
        <v>1345037</v>
      </c>
      <c r="C32" s="5" t="n">
        <v>1318964</v>
      </c>
    </row>
    <row r="33">
      <c r="A33" s="4" t="inlineStr">
        <is>
          <t>Land [Member] | Accumulated depreciation, amortisation and impairment [Member]</t>
        </is>
      </c>
    </row>
    <row r="34">
      <c r="A34" s="3" t="inlineStr">
        <is>
          <t>Disclosure of detailed information about property, plant and equipment [line items]</t>
        </is>
      </c>
    </row>
    <row r="35">
      <c r="A35" s="4" t="inlineStr">
        <is>
          <t>Balance at beginning</t>
        </is>
      </c>
      <c r="B35" s="5" t="n">
        <v>-4058</v>
      </c>
      <c r="C35" s="5" t="n">
        <v>-4274</v>
      </c>
    </row>
    <row r="36">
      <c r="A36" s="4" t="inlineStr">
        <is>
          <t>Depreciation</t>
        </is>
      </c>
      <c r="B36" s="4" t="inlineStr">
        <is>
          <t xml:space="preserve"> </t>
        </is>
      </c>
      <c r="C36" s="4" t="inlineStr">
        <is>
          <t xml:space="preserve"> </t>
        </is>
      </c>
    </row>
    <row r="37">
      <c r="A37" s="4" t="inlineStr">
        <is>
          <t>Impairment losses</t>
        </is>
      </c>
      <c r="B37" s="5" t="n">
        <v>0</v>
      </c>
      <c r="C37" s="5" t="n">
        <v>-2446</v>
      </c>
    </row>
    <row r="38">
      <c r="A38" s="4" t="inlineStr">
        <is>
          <t>Sales or disposal</t>
        </is>
      </c>
      <c r="B38" s="5" t="n">
        <v>12</v>
      </c>
      <c r="C38" s="5" t="n">
        <v>1467</v>
      </c>
    </row>
    <row r="39">
      <c r="A39" s="4" t="inlineStr">
        <is>
          <t>Foreign currency translation adjustments</t>
        </is>
      </c>
      <c r="B39" s="5" t="n">
        <v>-240</v>
      </c>
      <c r="C39" s="5" t="n">
        <v>138</v>
      </c>
    </row>
    <row r="40">
      <c r="A40" s="4" t="inlineStr">
        <is>
          <t>Other</t>
        </is>
      </c>
      <c r="B40" s="5" t="n">
        <v>-211</v>
      </c>
      <c r="C40" s="5" t="n">
        <v>1057</v>
      </c>
    </row>
    <row r="41">
      <c r="A41" s="4" t="inlineStr">
        <is>
          <t>Balance at ending</t>
        </is>
      </c>
      <c r="B41" s="5" t="n">
        <v>-4497</v>
      </c>
      <c r="C41" s="5" t="n">
        <v>-4058</v>
      </c>
    </row>
    <row r="42">
      <c r="A42" s="4" t="inlineStr">
        <is>
          <t>Buildings [Member] | Gross carrying amount [Member]</t>
        </is>
      </c>
    </row>
    <row r="43">
      <c r="A43" s="3" t="inlineStr">
        <is>
          <t>Disclosure of detailed information about property, plant and equipment [line items]</t>
        </is>
      </c>
    </row>
    <row r="44">
      <c r="A44" s="4" t="inlineStr">
        <is>
          <t>Balance at beginning</t>
        </is>
      </c>
      <c r="B44" s="5" t="n">
        <v>4741451</v>
      </c>
      <c r="C44" s="5" t="n">
        <v>4833278</v>
      </c>
    </row>
    <row r="45">
      <c r="A45" s="4" t="inlineStr">
        <is>
          <t>Additions</t>
        </is>
      </c>
      <c r="B45" s="5" t="n">
        <v>90363</v>
      </c>
      <c r="C45" s="5" t="n">
        <v>80490</v>
      </c>
    </row>
    <row r="46">
      <c r="A46" s="4" t="inlineStr">
        <is>
          <t>Sales or disposal</t>
        </is>
      </c>
      <c r="B46" s="5" t="n">
        <v>-36586</v>
      </c>
      <c r="C46" s="5" t="n">
        <v>-41613</v>
      </c>
    </row>
    <row r="47">
      <c r="A47" s="4" t="inlineStr">
        <is>
          <t>Reclassification from construction in progress</t>
        </is>
      </c>
      <c r="B47" s="5" t="n">
        <v>101216</v>
      </c>
      <c r="C47" s="5" t="n">
        <v>112228</v>
      </c>
    </row>
    <row r="48">
      <c r="A48" s="4" t="inlineStr">
        <is>
          <t>Foreign currency translation adjustments</t>
        </is>
      </c>
      <c r="B48" s="5" t="n">
        <v>57952</v>
      </c>
      <c r="C48" s="5" t="n">
        <v>-80920</v>
      </c>
    </row>
    <row r="49">
      <c r="A49" s="4" t="inlineStr">
        <is>
          <t>Other</t>
        </is>
      </c>
      <c r="B49" s="5" t="n">
        <v>44811</v>
      </c>
      <c r="C49" s="5" t="n">
        <v>-162012</v>
      </c>
    </row>
    <row r="50">
      <c r="A50" s="4" t="inlineStr">
        <is>
          <t>Balance at ending</t>
        </is>
      </c>
      <c r="B50" s="5" t="n">
        <v>4999206</v>
      </c>
      <c r="C50" s="5" t="n">
        <v>4741451</v>
      </c>
    </row>
    <row r="51">
      <c r="A51" s="4" t="inlineStr">
        <is>
          <t>Buildings [Member] | Accumulated depreciation, amortisation and impairment [Member]</t>
        </is>
      </c>
    </row>
    <row r="52">
      <c r="A52" s="3" t="inlineStr">
        <is>
          <t>Disclosure of detailed information about property, plant and equipment [line items]</t>
        </is>
      </c>
    </row>
    <row r="53">
      <c r="A53" s="4" t="inlineStr">
        <is>
          <t>Balance at beginning</t>
        </is>
      </c>
      <c r="B53" s="5" t="n">
        <v>-3054551</v>
      </c>
      <c r="C53" s="5" t="n">
        <v>-3097623</v>
      </c>
    </row>
    <row r="54">
      <c r="A54" s="4" t="inlineStr">
        <is>
          <t>Depreciation</t>
        </is>
      </c>
      <c r="B54" s="5" t="n">
        <v>-118975</v>
      </c>
      <c r="C54" s="5" t="n">
        <v>-120075</v>
      </c>
    </row>
    <row r="55">
      <c r="A55" s="4" t="inlineStr">
        <is>
          <t>Impairment losses</t>
        </is>
      </c>
      <c r="B55" s="5" t="n">
        <v>0</v>
      </c>
      <c r="C55" s="5" t="n">
        <v>-4023</v>
      </c>
    </row>
    <row r="56">
      <c r="A56" s="4" t="inlineStr">
        <is>
          <t>Sales or disposal</t>
        </is>
      </c>
      <c r="B56" s="5" t="n">
        <v>24717</v>
      </c>
      <c r="C56" s="5" t="n">
        <v>31119</v>
      </c>
    </row>
    <row r="57">
      <c r="A57" s="4" t="inlineStr">
        <is>
          <t>Foreign currency translation adjustments</t>
        </is>
      </c>
      <c r="B57" s="5" t="n">
        <v>-34630</v>
      </c>
      <c r="C57" s="5" t="n">
        <v>41716</v>
      </c>
    </row>
    <row r="58">
      <c r="A58" s="4" t="inlineStr">
        <is>
          <t>Other</t>
        </is>
      </c>
      <c r="B58" s="5" t="n">
        <v>-6299</v>
      </c>
      <c r="C58" s="5" t="n">
        <v>94335</v>
      </c>
    </row>
    <row r="59">
      <c r="A59" s="4" t="inlineStr">
        <is>
          <t>Balance at ending</t>
        </is>
      </c>
      <c r="B59" s="5" t="n">
        <v>-3189737</v>
      </c>
      <c r="C59" s="5" t="n">
        <v>-3054551</v>
      </c>
    </row>
    <row r="60">
      <c r="A60" s="4" t="inlineStr">
        <is>
          <t>Machinery and equipment [Member] | Gross carrying amount [Member]</t>
        </is>
      </c>
    </row>
    <row r="61">
      <c r="A61" s="3" t="inlineStr">
        <is>
          <t>Disclosure of detailed information about property, plant and equipment [line items]</t>
        </is>
      </c>
    </row>
    <row r="62">
      <c r="A62" s="4" t="inlineStr">
        <is>
          <t>Balance at beginning</t>
        </is>
      </c>
      <c r="B62" s="5" t="n">
        <v>11979449</v>
      </c>
      <c r="C62" s="5" t="n">
        <v>11956773</v>
      </c>
    </row>
    <row r="63">
      <c r="A63" s="4" t="inlineStr">
        <is>
          <t>Additions</t>
        </is>
      </c>
      <c r="B63" s="5" t="n">
        <v>414934</v>
      </c>
      <c r="C63" s="5" t="n">
        <v>379749</v>
      </c>
    </row>
    <row r="64">
      <c r="A64" s="4" t="inlineStr">
        <is>
          <t>Sales or disposal</t>
        </is>
      </c>
      <c r="B64" s="5" t="n">
        <v>-472197</v>
      </c>
      <c r="C64" s="5" t="n">
        <v>-514608</v>
      </c>
    </row>
    <row r="65">
      <c r="A65" s="4" t="inlineStr">
        <is>
          <t>Reclassification from construction in progress</t>
        </is>
      </c>
      <c r="B65" s="5" t="n">
        <v>485705</v>
      </c>
      <c r="C65" s="5" t="n">
        <v>665968</v>
      </c>
    </row>
    <row r="66">
      <c r="A66" s="4" t="inlineStr">
        <is>
          <t>Foreign currency translation adjustments</t>
        </is>
      </c>
      <c r="B66" s="5" t="n">
        <v>262808</v>
      </c>
      <c r="C66" s="5" t="n">
        <v>-303095</v>
      </c>
    </row>
    <row r="67">
      <c r="A67" s="4" t="inlineStr">
        <is>
          <t>Other</t>
        </is>
      </c>
      <c r="B67" s="5" t="n">
        <v>83252</v>
      </c>
      <c r="C67" s="5" t="n">
        <v>-205338</v>
      </c>
    </row>
    <row r="68">
      <c r="A68" s="4" t="inlineStr">
        <is>
          <t>Balance at ending</t>
        </is>
      </c>
      <c r="B68" s="5" t="n">
        <v>12753951</v>
      </c>
      <c r="C68" s="5" t="n">
        <v>11979449</v>
      </c>
    </row>
    <row r="69">
      <c r="A69" s="4" t="inlineStr">
        <is>
          <t>Machinery and equipment [Member] | Accumulated depreciation, amortisation and impairment [Member]</t>
        </is>
      </c>
    </row>
    <row r="70">
      <c r="A70" s="3" t="inlineStr">
        <is>
          <t>Disclosure of detailed information about property, plant and equipment [line items]</t>
        </is>
      </c>
    </row>
    <row r="71">
      <c r="A71" s="4" t="inlineStr">
        <is>
          <t>Balance at beginning</t>
        </is>
      </c>
      <c r="B71" s="5" t="n">
        <v>-9505895</v>
      </c>
      <c r="C71" s="5" t="n">
        <v>-9715155</v>
      </c>
    </row>
    <row r="72">
      <c r="A72" s="4" t="inlineStr">
        <is>
          <t>Depreciation</t>
        </is>
      </c>
      <c r="B72" s="5" t="n">
        <v>-673612</v>
      </c>
      <c r="C72" s="5" t="n">
        <v>-633167</v>
      </c>
    </row>
    <row r="73">
      <c r="A73" s="4" t="inlineStr">
        <is>
          <t>Impairment losses</t>
        </is>
      </c>
      <c r="B73" s="5" t="n">
        <v>0</v>
      </c>
      <c r="C73" s="5" t="n">
        <v>-8319</v>
      </c>
    </row>
    <row r="74">
      <c r="A74" s="4" t="inlineStr">
        <is>
          <t>Sales or disposal</t>
        </is>
      </c>
      <c r="B74" s="5" t="n">
        <v>443307</v>
      </c>
      <c r="C74" s="5" t="n">
        <v>465994</v>
      </c>
    </row>
    <row r="75">
      <c r="A75" s="4" t="inlineStr">
        <is>
          <t>Foreign currency translation adjustments</t>
        </is>
      </c>
      <c r="B75" s="5" t="n">
        <v>-204607</v>
      </c>
      <c r="C75" s="5" t="n">
        <v>212323</v>
      </c>
    </row>
    <row r="76">
      <c r="A76" s="4" t="inlineStr">
        <is>
          <t>Other</t>
        </is>
      </c>
      <c r="B76" s="5" t="n">
        <v>-64468</v>
      </c>
      <c r="C76" s="5" t="n">
        <v>172429</v>
      </c>
    </row>
    <row r="77">
      <c r="A77" s="4" t="inlineStr">
        <is>
          <t>Balance at ending</t>
        </is>
      </c>
      <c r="B77" s="5" t="n">
        <v>-10005275</v>
      </c>
      <c r="C77" s="5" t="n">
        <v>-9505895</v>
      </c>
    </row>
    <row r="78">
      <c r="A78" s="4" t="inlineStr">
        <is>
          <t>Vehicles and equipment on operating leases [Member] | Gross carrying amount [Member]</t>
        </is>
      </c>
    </row>
    <row r="79">
      <c r="A79" s="3" t="inlineStr">
        <is>
          <t>Disclosure of detailed information about property, plant and equipment [line items]</t>
        </is>
      </c>
    </row>
    <row r="80">
      <c r="A80" s="4" t="inlineStr">
        <is>
          <t>Balance at beginning</t>
        </is>
      </c>
      <c r="B80" s="5" t="n">
        <v>5928833</v>
      </c>
      <c r="C80" s="5" t="n">
        <v>6139163</v>
      </c>
    </row>
    <row r="81">
      <c r="A81" s="4" t="inlineStr">
        <is>
          <t>Additions</t>
        </is>
      </c>
      <c r="B81" s="5" t="n">
        <v>2281434</v>
      </c>
      <c r="C81" s="5" t="n">
        <v>2188621</v>
      </c>
    </row>
    <row r="82">
      <c r="A82" s="4" t="inlineStr">
        <is>
          <t>Sales or disposal</t>
        </is>
      </c>
      <c r="B82" s="5" t="n">
        <v>-2163259</v>
      </c>
      <c r="C82" s="5" t="n">
        <v>-2232596</v>
      </c>
    </row>
    <row r="83">
      <c r="A83" s="4" t="inlineStr">
        <is>
          <t>Reclassification from construction in progress</t>
        </is>
      </c>
      <c r="B83" s="5" t="n">
        <v>537</v>
      </c>
      <c r="C83" s="5" t="n">
        <v>97</v>
      </c>
    </row>
    <row r="84">
      <c r="A84" s="4" t="inlineStr">
        <is>
          <t>Foreign currency translation adjustments</t>
        </is>
      </c>
      <c r="B84" s="5" t="n">
        <v>180976</v>
      </c>
      <c r="C84" s="5" t="n">
        <v>-167022</v>
      </c>
    </row>
    <row r="85">
      <c r="A85" s="4" t="inlineStr">
        <is>
          <t>Other</t>
        </is>
      </c>
      <c r="B85" s="5" t="n">
        <v>-24799</v>
      </c>
      <c r="C85" s="5" t="n">
        <v>570</v>
      </c>
    </row>
    <row r="86">
      <c r="A86" s="4" t="inlineStr">
        <is>
          <t>Balance at ending</t>
        </is>
      </c>
      <c r="B86" s="5" t="n">
        <v>6203721</v>
      </c>
      <c r="C86" s="5" t="n">
        <v>5928833</v>
      </c>
    </row>
    <row r="87">
      <c r="A87" s="4" t="inlineStr">
        <is>
          <t>Vehicles and equipment on operating leases [Member] | Accumulated depreciation, amortisation and impairment [Member]</t>
        </is>
      </c>
    </row>
    <row r="88">
      <c r="A88" s="3" t="inlineStr">
        <is>
          <t>Disclosure of detailed information about property, plant and equipment [line items]</t>
        </is>
      </c>
    </row>
    <row r="89">
      <c r="A89" s="4" t="inlineStr">
        <is>
          <t>Balance at beginning</t>
        </is>
      </c>
      <c r="B89" s="5" t="n">
        <v>-1386459</v>
      </c>
      <c r="C89" s="5" t="n">
        <v>-1442093</v>
      </c>
    </row>
    <row r="90">
      <c r="A90" s="4" t="inlineStr">
        <is>
          <t>Depreciation</t>
        </is>
      </c>
      <c r="B90" s="5" t="n">
        <v>-770354</v>
      </c>
      <c r="C90" s="5" t="n">
        <v>-774846</v>
      </c>
    </row>
    <row r="91">
      <c r="A91" s="4" t="inlineStr">
        <is>
          <t>Impairment losses</t>
        </is>
      </c>
      <c r="B91" s="5" t="n">
        <v>0</v>
      </c>
      <c r="C91" s="4" t="inlineStr">
        <is>
          <t xml:space="preserve"> </t>
        </is>
      </c>
    </row>
    <row r="92">
      <c r="A92" s="4" t="inlineStr">
        <is>
          <t>Sales or disposal</t>
        </is>
      </c>
      <c r="B92" s="5" t="n">
        <v>748189</v>
      </c>
      <c r="C92" s="5" t="n">
        <v>736055</v>
      </c>
    </row>
    <row r="93">
      <c r="A93" s="4" t="inlineStr">
        <is>
          <t>Foreign currency translation adjustments</t>
        </is>
      </c>
      <c r="B93" s="5" t="n">
        <v>-39880</v>
      </c>
      <c r="C93" s="5" t="n">
        <v>35940</v>
      </c>
    </row>
    <row r="94">
      <c r="A94" s="4" t="inlineStr">
        <is>
          <t>Other</t>
        </is>
      </c>
      <c r="B94" s="5" t="n">
        <v>81587</v>
      </c>
      <c r="C94" s="5" t="n">
        <v>58487</v>
      </c>
    </row>
    <row r="95">
      <c r="A95" s="4" t="inlineStr">
        <is>
          <t>Balance at ending</t>
        </is>
      </c>
      <c r="B95" s="5" t="n">
        <v>-1366916</v>
      </c>
      <c r="C95" s="5" t="n">
        <v>-1386459</v>
      </c>
    </row>
    <row r="96">
      <c r="A96" s="4" t="inlineStr">
        <is>
          <t>Construction in progress [Member] | Gross carrying amount [Member]</t>
        </is>
      </c>
    </row>
    <row r="97">
      <c r="A97" s="3" t="inlineStr">
        <is>
          <t>Disclosure of detailed information about property, plant and equipment [line items]</t>
        </is>
      </c>
    </row>
    <row r="98">
      <c r="A98" s="4" t="inlineStr">
        <is>
          <t>Balance at beginning</t>
        </is>
      </c>
      <c r="B98" s="5" t="n">
        <v>517460</v>
      </c>
      <c r="C98" s="5" t="n">
        <v>656067</v>
      </c>
    </row>
    <row r="99">
      <c r="A99" s="4" t="inlineStr">
        <is>
          <t>Additions</t>
        </is>
      </c>
      <c r="B99" s="5" t="n">
        <v>639205</v>
      </c>
      <c r="C99" s="5" t="n">
        <v>732114</v>
      </c>
    </row>
    <row r="100">
      <c r="A100" s="4" t="inlineStr">
        <is>
          <t>Sales or disposal</t>
        </is>
      </c>
      <c r="B100" s="5" t="n">
        <v>-4846</v>
      </c>
      <c r="C100" s="5" t="n">
        <v>-3204</v>
      </c>
    </row>
    <row r="101">
      <c r="A101" s="4" t="inlineStr">
        <is>
          <t>Reclassification from construction in progress</t>
        </is>
      </c>
      <c r="B101" s="5" t="n">
        <v>-594347</v>
      </c>
      <c r="C101" s="5" t="n">
        <v>-788803</v>
      </c>
    </row>
    <row r="102">
      <c r="A102" s="4" t="inlineStr">
        <is>
          <t>Foreign currency translation adjustments</t>
        </is>
      </c>
      <c r="B102" s="5" t="n">
        <v>20493</v>
      </c>
      <c r="C102" s="5" t="n">
        <v>-21350</v>
      </c>
    </row>
    <row r="103">
      <c r="A103" s="4" t="inlineStr">
        <is>
          <t>Other</t>
        </is>
      </c>
      <c r="B103" s="5" t="n">
        <v>97910</v>
      </c>
      <c r="C103" s="5" t="n">
        <v>-57363</v>
      </c>
    </row>
    <row r="104">
      <c r="A104" s="4" t="inlineStr">
        <is>
          <t>Balance at ending</t>
        </is>
      </c>
      <c r="B104" s="5" t="n">
        <v>675875</v>
      </c>
      <c r="C104" s="5" t="n">
        <v>517460</v>
      </c>
    </row>
    <row r="105">
      <c r="A105" s="4" t="inlineStr">
        <is>
          <t>Construction in progress [Member] | Accumulated depreciation, amortisation and impairment [Member]</t>
        </is>
      </c>
    </row>
    <row r="106">
      <c r="A106" s="3" t="inlineStr">
        <is>
          <t>Disclosure of detailed information about property, plant and equipment [line items]</t>
        </is>
      </c>
    </row>
    <row r="107">
      <c r="A107" s="4" t="inlineStr">
        <is>
          <t>Balance at beginning</t>
        </is>
      </c>
      <c r="B107" s="5" t="n">
        <v>-1178</v>
      </c>
      <c r="C107" s="5" t="n">
        <v>-1301</v>
      </c>
    </row>
    <row r="108">
      <c r="A108" s="4" t="inlineStr">
        <is>
          <t>Depreciation</t>
        </is>
      </c>
      <c r="B108" s="4" t="inlineStr">
        <is>
          <t xml:space="preserve"> </t>
        </is>
      </c>
      <c r="C108" s="4" t="inlineStr">
        <is>
          <t xml:space="preserve"> </t>
        </is>
      </c>
    </row>
    <row r="109">
      <c r="A109" s="4" t="inlineStr">
        <is>
          <t>Impairment losses</t>
        </is>
      </c>
      <c r="B109" s="5" t="n">
        <v>-70</v>
      </c>
      <c r="C109" s="5" t="n">
        <v>-19</v>
      </c>
    </row>
    <row r="110">
      <c r="A110" s="4" t="inlineStr">
        <is>
          <t>Sales or disposal</t>
        </is>
      </c>
      <c r="B110" s="4" t="inlineStr">
        <is>
          <t xml:space="preserve"> </t>
        </is>
      </c>
      <c r="C110" s="4" t="inlineStr">
        <is>
          <t xml:space="preserve"> </t>
        </is>
      </c>
    </row>
    <row r="111">
      <c r="A111" s="4" t="inlineStr">
        <is>
          <t>Foreign currency translation adjustments</t>
        </is>
      </c>
      <c r="B111" s="5" t="n">
        <v>-50</v>
      </c>
      <c r="C111" s="5" t="n">
        <v>60</v>
      </c>
    </row>
    <row r="112">
      <c r="A112" s="4" t="inlineStr">
        <is>
          <t>Other</t>
        </is>
      </c>
      <c r="B112" s="5" t="n">
        <v>1085</v>
      </c>
      <c r="C112" s="5" t="n">
        <v>81</v>
      </c>
    </row>
    <row r="113">
      <c r="A113" s="4" t="inlineStr">
        <is>
          <t>Balance at ending</t>
        </is>
      </c>
      <c r="B113" s="6" t="n">
        <v>-213</v>
      </c>
      <c r="C113" s="6" t="n">
        <v>-11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Summary of Vehicles and Equipment on Operating Leases (Detail) - JPY (¥) ¥ in Millions</t>
        </is>
      </c>
      <c r="B1" s="2" t="inlineStr">
        <is>
          <t>Mar. 31, 2021</t>
        </is>
      </c>
      <c r="C1" s="2" t="inlineStr">
        <is>
          <t>Mar. 31, 2020</t>
        </is>
      </c>
      <c r="D1" s="2" t="inlineStr">
        <is>
          <t>Apr. 01, 2019</t>
        </is>
      </c>
      <c r="E1" s="2" t="inlineStr">
        <is>
          <t>Mar. 31, 2019</t>
        </is>
      </c>
    </row>
    <row r="2">
      <c r="A2" s="3" t="inlineStr">
        <is>
          <t>Disclosure of detailed information about property, plant and equipment [line items]</t>
        </is>
      </c>
    </row>
    <row r="3">
      <c r="A3" s="4" t="inlineStr">
        <is>
          <t>Property, plant and equipment</t>
        </is>
      </c>
      <c r="B3" s="6" t="n">
        <v>11411153</v>
      </c>
      <c r="C3" s="6" t="n">
        <v>10534016</v>
      </c>
      <c r="D3" s="6" t="n">
        <v>10684105</v>
      </c>
    </row>
    <row r="4">
      <c r="A4" s="4" t="inlineStr">
        <is>
          <t>Gross carrying amount [Member]</t>
        </is>
      </c>
    </row>
    <row r="5">
      <c r="A5" s="3" t="inlineStr">
        <is>
          <t>Disclosure of detailed information about property, plant and equipment [line items]</t>
        </is>
      </c>
    </row>
    <row r="6">
      <c r="A6" s="4" t="inlineStr">
        <is>
          <t>Property, plant and equipment</t>
        </is>
      </c>
      <c r="B6" s="5" t="n">
        <v>25977791</v>
      </c>
      <c r="C6" s="5" t="n">
        <v>24486156</v>
      </c>
      <c r="E6" s="6" t="n">
        <v>24944551</v>
      </c>
    </row>
    <row r="7">
      <c r="A7" s="4" t="inlineStr">
        <is>
          <t>Vehicles and equipment on operating leases, net [Member] | Gross carrying amount [Member]</t>
        </is>
      </c>
    </row>
    <row r="8">
      <c r="A8" s="3" t="inlineStr">
        <is>
          <t>Disclosure of detailed information about property, plant and equipment [line items]</t>
        </is>
      </c>
    </row>
    <row r="9">
      <c r="A9" s="4" t="inlineStr">
        <is>
          <t>Property, plant and equipment</t>
        </is>
      </c>
      <c r="B9" s="5" t="n">
        <v>6203721</v>
      </c>
      <c r="C9" s="5" t="n">
        <v>5928833</v>
      </c>
      <c r="E9" s="6" t="n">
        <v>6139163</v>
      </c>
    </row>
    <row r="10">
      <c r="A10" s="4" t="inlineStr">
        <is>
          <t>Property, plant and equipment subject to operating leases [Member]</t>
        </is>
      </c>
    </row>
    <row r="11">
      <c r="A11" s="3" t="inlineStr">
        <is>
          <t>Disclosure of detailed information about property, plant and equipment [line items]</t>
        </is>
      </c>
    </row>
    <row r="12">
      <c r="A12" s="4" t="inlineStr">
        <is>
          <t>Property, plant and equipment</t>
        </is>
      </c>
      <c r="B12" s="5" t="n">
        <v>6203721</v>
      </c>
      <c r="C12" s="5" t="n">
        <v>5928833</v>
      </c>
      <c r="D12" s="5" t="n">
        <v>6139163</v>
      </c>
    </row>
    <row r="13">
      <c r="A13" s="4" t="inlineStr">
        <is>
          <t>Property, plant and equipment subject to operating leases [Member] | Vehicles [Member] | Gross carrying amount [Member]</t>
        </is>
      </c>
    </row>
    <row r="14">
      <c r="A14" s="3" t="inlineStr">
        <is>
          <t>Disclosure of detailed information about property, plant and equipment [line items]</t>
        </is>
      </c>
    </row>
    <row r="15">
      <c r="A15" s="4" t="inlineStr">
        <is>
          <t>Property, plant and equipment</t>
        </is>
      </c>
      <c r="B15" s="5" t="n">
        <v>6190558</v>
      </c>
      <c r="C15" s="5" t="n">
        <v>5911838</v>
      </c>
      <c r="D15" s="5" t="n">
        <v>6124664</v>
      </c>
    </row>
    <row r="16">
      <c r="A16" s="4" t="inlineStr">
        <is>
          <t>Property, plant and equipment subject to operating leases [Member] | Equipment [Member] | Gross carrying amount [Member]</t>
        </is>
      </c>
    </row>
    <row r="17">
      <c r="A17" s="3" t="inlineStr">
        <is>
          <t>Disclosure of detailed information about property, plant and equipment [line items]</t>
        </is>
      </c>
    </row>
    <row r="18">
      <c r="A18" s="4" t="inlineStr">
        <is>
          <t>Property, plant and equipment</t>
        </is>
      </c>
      <c r="B18" s="5" t="n">
        <v>13164</v>
      </c>
      <c r="C18" s="5" t="n">
        <v>16994</v>
      </c>
      <c r="D18" s="5" t="n">
        <v>14499</v>
      </c>
    </row>
    <row r="19">
      <c r="A19" s="4" t="inlineStr">
        <is>
          <t>Property, plant and equipment subject to operating leases [Member] | Vehicles and equipment on operating leases, net [Member]</t>
        </is>
      </c>
    </row>
    <row r="20">
      <c r="A20" s="3" t="inlineStr">
        <is>
          <t>Disclosure of detailed information about property, plant and equipment [line items]</t>
        </is>
      </c>
    </row>
    <row r="21">
      <c r="A21" s="4" t="inlineStr">
        <is>
          <t>Property, plant and equipment</t>
        </is>
      </c>
      <c r="B21" s="5" t="n">
        <v>4836805</v>
      </c>
      <c r="C21" s="5" t="n">
        <v>4542374</v>
      </c>
      <c r="D21" s="5" t="n">
        <v>4697070</v>
      </c>
    </row>
    <row r="22">
      <c r="A22" s="4" t="inlineStr">
        <is>
          <t>Property, plant and equipment subject to operating leases [Member] | Vehicles and equipment on operating leases, net [Member] | Less – Accumulated depreciation [Member]</t>
        </is>
      </c>
    </row>
    <row r="23">
      <c r="A23" s="3" t="inlineStr">
        <is>
          <t>Disclosure of detailed information about property, plant and equipment [line items]</t>
        </is>
      </c>
    </row>
    <row r="24">
      <c r="A24" s="4" t="inlineStr">
        <is>
          <t>Property, plant and equipment</t>
        </is>
      </c>
      <c r="B24" s="6" t="n">
        <v>-1366916</v>
      </c>
      <c r="C24" s="6" t="n">
        <v>-1386459</v>
      </c>
      <c r="D24" s="6" t="n">
        <v>-14420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Future Rentals from Vehicles and Equipment on Operating Leases (Detail) - JPY (¥) ¥ in Millions</t>
        </is>
      </c>
      <c r="B1" s="2" t="inlineStr">
        <is>
          <t>Mar. 31, 2021</t>
        </is>
      </c>
      <c r="C1" s="2" t="inlineStr">
        <is>
          <t>Mar. 31, 2020</t>
        </is>
      </c>
      <c r="D1" s="2" t="inlineStr">
        <is>
          <t>Apr. 01, 2019</t>
        </is>
      </c>
    </row>
    <row r="2">
      <c r="A2" s="3" t="inlineStr">
        <is>
          <t>Disclosure of detailed information about property, plant and equipment [line items]</t>
        </is>
      </c>
    </row>
    <row r="3">
      <c r="A3" s="4" t="inlineStr">
        <is>
          <t>Rental income from investment property, net of direct operating expense</t>
        </is>
      </c>
      <c r="B3" s="6" t="n">
        <v>1803950</v>
      </c>
      <c r="C3" s="6" t="n">
        <v>1653733</v>
      </c>
      <c r="D3" s="6" t="n">
        <v>1651471</v>
      </c>
    </row>
    <row r="4">
      <c r="A4" s="4" t="inlineStr">
        <is>
          <t>Vehicles and equipment on operating leases [Member] | Within 1 year [Member]</t>
        </is>
      </c>
    </row>
    <row r="5">
      <c r="A5" s="3" t="inlineStr">
        <is>
          <t>Disclosure of detailed information about property, plant and equipment [line items]</t>
        </is>
      </c>
    </row>
    <row r="6">
      <c r="A6" s="4" t="inlineStr">
        <is>
          <t>Rental income from investment property, net of direct operating expense</t>
        </is>
      </c>
      <c r="B6" s="5" t="n">
        <v>857997</v>
      </c>
      <c r="C6" s="5" t="n">
        <v>802112</v>
      </c>
      <c r="D6" s="5" t="n">
        <v>805907</v>
      </c>
    </row>
    <row r="7">
      <c r="A7" s="4" t="inlineStr">
        <is>
          <t>Vehicles and equipment on operating leases [Member] | Between 1 and 2 years [Member]</t>
        </is>
      </c>
    </row>
    <row r="8">
      <c r="A8" s="3" t="inlineStr">
        <is>
          <t>Disclosure of detailed information about property, plant and equipment [line items]</t>
        </is>
      </c>
    </row>
    <row r="9">
      <c r="A9" s="4" t="inlineStr">
        <is>
          <t>Rental income from investment property, net of direct operating expense</t>
        </is>
      </c>
      <c r="B9" s="5" t="n">
        <v>583059</v>
      </c>
      <c r="C9" s="5" t="n">
        <v>531094</v>
      </c>
      <c r="D9" s="5" t="n">
        <v>537742</v>
      </c>
    </row>
    <row r="10">
      <c r="A10" s="4" t="inlineStr">
        <is>
          <t>Vehicles and equipment on operating leases [Member] | Between 2 and 3 years [Member]</t>
        </is>
      </c>
    </row>
    <row r="11">
      <c r="A11" s="3" t="inlineStr">
        <is>
          <t>Disclosure of detailed information about property, plant and equipment [line items]</t>
        </is>
      </c>
    </row>
    <row r="12">
      <c r="A12" s="4" t="inlineStr">
        <is>
          <t>Rental income from investment property, net of direct operating expense</t>
        </is>
      </c>
      <c r="B12" s="5" t="n">
        <v>282477</v>
      </c>
      <c r="C12" s="5" t="n">
        <v>241459</v>
      </c>
      <c r="D12" s="5" t="n">
        <v>245145</v>
      </c>
    </row>
    <row r="13">
      <c r="A13" s="4" t="inlineStr">
        <is>
          <t>Vehicles and equipment on operating leases [Member] | Between 3 and 4 years [Member]</t>
        </is>
      </c>
    </row>
    <row r="14">
      <c r="A14" s="3" t="inlineStr">
        <is>
          <t>Disclosure of detailed information about property, plant and equipment [line items]</t>
        </is>
      </c>
    </row>
    <row r="15">
      <c r="A15" s="4" t="inlineStr">
        <is>
          <t>Rental income from investment property, net of direct operating expense</t>
        </is>
      </c>
      <c r="B15" s="5" t="n">
        <v>55838</v>
      </c>
      <c r="C15" s="5" t="n">
        <v>59416</v>
      </c>
      <c r="D15" s="5" t="n">
        <v>50834</v>
      </c>
    </row>
    <row r="16">
      <c r="A16" s="4" t="inlineStr">
        <is>
          <t>Vehicles and equipment on operating leases [Member] | Between 4 and 5 years [Member]</t>
        </is>
      </c>
    </row>
    <row r="17">
      <c r="A17" s="3" t="inlineStr">
        <is>
          <t>Disclosure of detailed information about property, plant and equipment [line items]</t>
        </is>
      </c>
    </row>
    <row r="18">
      <c r="A18" s="4" t="inlineStr">
        <is>
          <t>Rental income from investment property, net of direct operating expense</t>
        </is>
      </c>
      <c r="B18" s="5" t="n">
        <v>18873</v>
      </c>
      <c r="C18" s="5" t="n">
        <v>13457</v>
      </c>
      <c r="D18" s="5" t="n">
        <v>9860</v>
      </c>
    </row>
    <row r="19">
      <c r="A19" s="4" t="inlineStr">
        <is>
          <t>Vehicles and equipment on operating leases [Member] | Later than 5 years [Member]</t>
        </is>
      </c>
    </row>
    <row r="20">
      <c r="A20" s="3" t="inlineStr">
        <is>
          <t>Disclosure of detailed information about property, plant and equipment [line items]</t>
        </is>
      </c>
    </row>
    <row r="21">
      <c r="A21" s="4" t="inlineStr">
        <is>
          <t>Rental income from investment property, net of direct operating expense</t>
        </is>
      </c>
      <c r="B21" s="6" t="n">
        <v>5706</v>
      </c>
      <c r="C21" s="6" t="n">
        <v>6196</v>
      </c>
      <c r="D21" s="6" t="n">
        <v>19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Summary of Right of Use Asset and Lease Liability (Detail) - JPY (¥) ¥ in Millions</t>
        </is>
      </c>
      <c r="B1" s="2" t="inlineStr">
        <is>
          <t>Mar. 31, 2021</t>
        </is>
      </c>
      <c r="C1" s="2" t="inlineStr">
        <is>
          <t>Mar. 31, 2020</t>
        </is>
      </c>
      <c r="D1" s="2" t="inlineStr">
        <is>
          <t>Apr. 01, 2019</t>
        </is>
      </c>
    </row>
    <row r="2">
      <c r="A2" s="3" t="inlineStr">
        <is>
          <t>Types of Original Assets</t>
        </is>
      </c>
    </row>
    <row r="3">
      <c r="A3" s="4" t="inlineStr">
        <is>
          <t>Types of Original Assets</t>
        </is>
      </c>
      <c r="B3" s="6" t="n">
        <v>390144</v>
      </c>
      <c r="C3" s="6" t="n">
        <v>337335</v>
      </c>
      <c r="D3" s="6" t="n">
        <v>396830</v>
      </c>
    </row>
    <row r="4">
      <c r="A4" s="4" t="inlineStr">
        <is>
          <t>Land [Member]</t>
        </is>
      </c>
    </row>
    <row r="5">
      <c r="A5" s="3" t="inlineStr">
        <is>
          <t>Types of Original Assets</t>
        </is>
      </c>
    </row>
    <row r="6">
      <c r="A6" s="4" t="inlineStr">
        <is>
          <t>Types of Original Assets</t>
        </is>
      </c>
      <c r="B6" s="5" t="n">
        <v>46868</v>
      </c>
      <c r="C6" s="5" t="n">
        <v>38658</v>
      </c>
      <c r="D6" s="5" t="n">
        <v>26583</v>
      </c>
    </row>
    <row r="7">
      <c r="A7" s="4" t="inlineStr">
        <is>
          <t>Buildings [Member]</t>
        </is>
      </c>
    </row>
    <row r="8">
      <c r="A8" s="3" t="inlineStr">
        <is>
          <t>Types of Original Assets</t>
        </is>
      </c>
    </row>
    <row r="9">
      <c r="A9" s="4" t="inlineStr">
        <is>
          <t>Types of Original Assets</t>
        </is>
      </c>
      <c r="B9" s="5" t="n">
        <v>285602</v>
      </c>
      <c r="C9" s="5" t="n">
        <v>253312</v>
      </c>
      <c r="D9" s="5" t="n">
        <v>337863</v>
      </c>
    </row>
    <row r="10">
      <c r="A10" s="4" t="inlineStr">
        <is>
          <t>Other [Member]</t>
        </is>
      </c>
    </row>
    <row r="11">
      <c r="A11" s="3" t="inlineStr">
        <is>
          <t>Types of Original Assets</t>
        </is>
      </c>
    </row>
    <row r="12">
      <c r="A12" s="4" t="inlineStr">
        <is>
          <t>Types of Original Assets</t>
        </is>
      </c>
      <c r="B12" s="6" t="n">
        <v>57674</v>
      </c>
      <c r="C12" s="6" t="n">
        <v>45366</v>
      </c>
      <c r="D12" s="6" t="n">
        <v>323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Summary of Gains and Losses on Lessee's Leases (Detail) - JPY (¥) ¥ in Millions</t>
        </is>
      </c>
      <c r="B1" s="2" t="inlineStr">
        <is>
          <t>12 Months Ended</t>
        </is>
      </c>
    </row>
    <row r="2">
      <c r="B2" s="2" t="inlineStr">
        <is>
          <t>Mar. 31, 2021</t>
        </is>
      </c>
      <c r="C2" s="2" t="inlineStr">
        <is>
          <t>Mar. 31, 2020</t>
        </is>
      </c>
    </row>
    <row r="3">
      <c r="A3" s="3" t="inlineStr">
        <is>
          <t>Disclosure of quantitative information about lease costs [Line items]</t>
        </is>
      </c>
    </row>
    <row r="4">
      <c r="A4" s="4" t="inlineStr">
        <is>
          <t>Depreciation of right of use assets</t>
        </is>
      </c>
      <c r="B4" s="6" t="n">
        <v>75436</v>
      </c>
      <c r="C4" s="6" t="n">
        <v>92333</v>
      </c>
    </row>
    <row r="5">
      <c r="A5" s="4" t="inlineStr">
        <is>
          <t>Interest expense on lease liabilities</t>
        </is>
      </c>
      <c r="B5" s="5" t="n">
        <v>4118</v>
      </c>
      <c r="C5" s="5" t="n">
        <v>3187</v>
      </c>
    </row>
    <row r="6">
      <c r="A6" s="4" t="inlineStr">
        <is>
          <t>Short-term leases</t>
        </is>
      </c>
      <c r="B6" s="5" t="n">
        <v>84821</v>
      </c>
      <c r="C6" s="5" t="n">
        <v>44627</v>
      </c>
    </row>
    <row r="7">
      <c r="A7" s="4" t="inlineStr">
        <is>
          <t>Total</t>
        </is>
      </c>
      <c r="B7" s="5" t="n">
        <v>164375</v>
      </c>
      <c r="C7" s="5" t="n">
        <v>140147</v>
      </c>
    </row>
    <row r="8">
      <c r="A8" s="4" t="inlineStr">
        <is>
          <t>Land [Member]</t>
        </is>
      </c>
    </row>
    <row r="9">
      <c r="A9" s="3" t="inlineStr">
        <is>
          <t>Disclosure of quantitative information about lease costs [Line items]</t>
        </is>
      </c>
    </row>
    <row r="10">
      <c r="A10" s="4" t="inlineStr">
        <is>
          <t>Depreciation of right of use assets</t>
        </is>
      </c>
      <c r="B10" s="5" t="n">
        <v>7277</v>
      </c>
      <c r="C10" s="5" t="n">
        <v>8137</v>
      </c>
    </row>
    <row r="11">
      <c r="A11" s="4" t="inlineStr">
        <is>
          <t>Buildings [Member]</t>
        </is>
      </c>
    </row>
    <row r="12">
      <c r="A12" s="3" t="inlineStr">
        <is>
          <t>Disclosure of quantitative information about lease costs [Line items]</t>
        </is>
      </c>
    </row>
    <row r="13">
      <c r="A13" s="4" t="inlineStr">
        <is>
          <t>Depreciation of right of use assets</t>
        </is>
      </c>
      <c r="B13" s="5" t="n">
        <v>45852</v>
      </c>
      <c r="C13" s="5" t="n">
        <v>67321</v>
      </c>
    </row>
    <row r="14">
      <c r="A14" s="4" t="inlineStr">
        <is>
          <t>Other [Member]</t>
        </is>
      </c>
    </row>
    <row r="15">
      <c r="A15" s="3" t="inlineStr">
        <is>
          <t>Disclosure of quantitative information about lease costs [Line items]</t>
        </is>
      </c>
    </row>
    <row r="16">
      <c r="A16" s="4" t="inlineStr">
        <is>
          <t>Depreciation of right of use assets</t>
        </is>
      </c>
      <c r="B16" s="6" t="n">
        <v>22307</v>
      </c>
      <c r="C16" s="6" t="n">
        <v>168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Additional Information (Detail) - JPY (¥) ¥ in Millions</t>
        </is>
      </c>
      <c r="B1" s="2" t="inlineStr">
        <is>
          <t>12 Months Ended</t>
        </is>
      </c>
    </row>
    <row r="2">
      <c r="B2" s="2" t="inlineStr">
        <is>
          <t>Mar. 31, 2021</t>
        </is>
      </c>
      <c r="C2" s="2" t="inlineStr">
        <is>
          <t>Mar. 31, 2020</t>
        </is>
      </c>
    </row>
    <row r="3">
      <c r="A3" s="3" t="inlineStr">
        <is>
          <t>Disclosure of right of use assets and lease liabilities explanatory [Abstract]</t>
        </is>
      </c>
    </row>
    <row r="4">
      <c r="A4" s="4" t="inlineStr">
        <is>
          <t>Increase right of use assets</t>
        </is>
      </c>
      <c r="B4" s="6" t="n">
        <v>114394</v>
      </c>
      <c r="C4" s="6" t="n">
        <v>152870</v>
      </c>
    </row>
    <row r="5">
      <c r="A5" s="4" t="inlineStr">
        <is>
          <t>Total cash outflows for lessee leases</t>
        </is>
      </c>
      <c r="B5" s="6" t="n">
        <v>133698</v>
      </c>
      <c r="C5" s="6" t="n">
        <v>1308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0:37:22Z</dcterms:created>
  <dcterms:modified xmlns:dcterms="http://purl.org/dc/terms/" xmlns:xsi="http://www.w3.org/2001/XMLSchema-instance" xsi:type="dcterms:W3CDTF">2021-06-24T10:37:22Z</dcterms:modified>
</cp:coreProperties>
</file>